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nts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Mergers, Acquisitions and Dispo" sheetId="13" state="visible" r:id="rId13"/>
    <sheet xmlns:r="http://schemas.openxmlformats.org/officeDocument/2006/relationships" name="Assets and Liabilities of Busin"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Common and Preferred Stock" sheetId="17" state="visible" r:id="rId17"/>
    <sheet xmlns:r="http://schemas.openxmlformats.org/officeDocument/2006/relationships" name="Insurance and Contractholder Li" sheetId="18" state="visible" r:id="rId18"/>
    <sheet xmlns:r="http://schemas.openxmlformats.org/officeDocument/2006/relationships" name="Reinsurance" sheetId="19" state="visible" r:id="rId19"/>
    <sheet xmlns:r="http://schemas.openxmlformats.org/officeDocument/2006/relationships" name="Investments, Investment Income "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Organizational Efficiency Plan" sheetId="24" state="visible" r:id="rId24"/>
    <sheet xmlns:r="http://schemas.openxmlformats.org/officeDocument/2006/relationships" name="Pension" sheetId="25" state="visible" r:id="rId25"/>
    <sheet xmlns:r="http://schemas.openxmlformats.org/officeDocument/2006/relationships" name="Employee Incentive Plans" sheetId="26" state="visible" r:id="rId26"/>
    <sheet xmlns:r="http://schemas.openxmlformats.org/officeDocument/2006/relationships" name="Goodwill, Other Intangibles and" sheetId="27" state="visible" r:id="rId27"/>
    <sheet xmlns:r="http://schemas.openxmlformats.org/officeDocument/2006/relationships" name="Leases" sheetId="28" state="visible" r:id="rId28"/>
    <sheet xmlns:r="http://schemas.openxmlformats.org/officeDocument/2006/relationships" name="Shareholders Equity and Dividen" sheetId="29" state="visible" r:id="rId29"/>
    <sheet xmlns:r="http://schemas.openxmlformats.org/officeDocument/2006/relationships" name="Income Taxes" sheetId="30" state="visible" r:id="rId30"/>
    <sheet xmlns:r="http://schemas.openxmlformats.org/officeDocument/2006/relationships" name="Contingencies and Other Matters" sheetId="31" state="visible" r:id="rId31"/>
    <sheet xmlns:r="http://schemas.openxmlformats.org/officeDocument/2006/relationships" name="Segment Information" sheetId="32" state="visible" r:id="rId32"/>
    <sheet xmlns:r="http://schemas.openxmlformats.org/officeDocument/2006/relationships" name="Quarterly Financial Data" sheetId="33" state="visible" r:id="rId33"/>
    <sheet xmlns:r="http://schemas.openxmlformats.org/officeDocument/2006/relationships" name="Schedule I - Condensed Financia" sheetId="34" state="visible" r:id="rId34"/>
    <sheet xmlns:r="http://schemas.openxmlformats.org/officeDocument/2006/relationships" name="Schedule II - Valuation and Qua" sheetId="35" state="visible" r:id="rId35"/>
    <sheet xmlns:r="http://schemas.openxmlformats.org/officeDocument/2006/relationships" name="Accounting Policies (Policies)" sheetId="36" state="visible" r:id="rId36"/>
    <sheet xmlns:r="http://schemas.openxmlformats.org/officeDocument/2006/relationships" name="Accounting Policies - Unpaid Cl" sheetId="37" state="visible" r:id="rId37"/>
    <sheet xmlns:r="http://schemas.openxmlformats.org/officeDocument/2006/relationships" name="Accounting Policies - Guarantee" sheetId="38" state="visible" r:id="rId38"/>
    <sheet xmlns:r="http://schemas.openxmlformats.org/officeDocument/2006/relationships" name="Summary of Significant Accoun_2" sheetId="39" state="visible" r:id="rId39"/>
    <sheet xmlns:r="http://schemas.openxmlformats.org/officeDocument/2006/relationships" name="Accounts Receivable, Net (Table" sheetId="40" state="visible" r:id="rId40"/>
    <sheet xmlns:r="http://schemas.openxmlformats.org/officeDocument/2006/relationships" name="Mergers, Acquisitions and Dis_2" sheetId="41" state="visible" r:id="rId41"/>
    <sheet xmlns:r="http://schemas.openxmlformats.org/officeDocument/2006/relationships" name="Assets and Liabilities of Bus_2" sheetId="42" state="visible" r:id="rId42"/>
    <sheet xmlns:r="http://schemas.openxmlformats.org/officeDocument/2006/relationships" name="Earnings Per Share (Tables)" sheetId="43" state="visible" r:id="rId43"/>
    <sheet xmlns:r="http://schemas.openxmlformats.org/officeDocument/2006/relationships" name="Debt (Tables)" sheetId="44" state="visible" r:id="rId44"/>
    <sheet xmlns:r="http://schemas.openxmlformats.org/officeDocument/2006/relationships" name="Common and Preferred Stock (Tab" sheetId="45" state="visible" r:id="rId45"/>
    <sheet xmlns:r="http://schemas.openxmlformats.org/officeDocument/2006/relationships" name="Insurance and Contractholder _2" sheetId="46" state="visible" r:id="rId46"/>
    <sheet xmlns:r="http://schemas.openxmlformats.org/officeDocument/2006/relationships" name="Reinsurance (Tables)" sheetId="47" state="visible" r:id="rId47"/>
    <sheet xmlns:r="http://schemas.openxmlformats.org/officeDocument/2006/relationships" name="Investments, Investment Incom_2" sheetId="48" state="visible" r:id="rId48"/>
    <sheet xmlns:r="http://schemas.openxmlformats.org/officeDocument/2006/relationships" name="Fair Value Measurements (Tables" sheetId="49" state="visible" r:id="rId49"/>
    <sheet xmlns:r="http://schemas.openxmlformats.org/officeDocument/2006/relationships" name="Accumulated Other Comprehensi_2" sheetId="50" state="visible" r:id="rId50"/>
    <sheet xmlns:r="http://schemas.openxmlformats.org/officeDocument/2006/relationships" name="Organizational Effiency Plan (T" sheetId="51" state="visible" r:id="rId51"/>
    <sheet xmlns:r="http://schemas.openxmlformats.org/officeDocument/2006/relationships" name="Pension (Tables)" sheetId="52" state="visible" r:id="rId52"/>
    <sheet xmlns:r="http://schemas.openxmlformats.org/officeDocument/2006/relationships" name="Employee Incentive Plans (Table" sheetId="53" state="visible" r:id="rId53"/>
    <sheet xmlns:r="http://schemas.openxmlformats.org/officeDocument/2006/relationships" name="Goodwill, Other Intangibles a_2" sheetId="54" state="visible" r:id="rId54"/>
    <sheet xmlns:r="http://schemas.openxmlformats.org/officeDocument/2006/relationships" name="Leases (Tables)" sheetId="55" state="visible" r:id="rId55"/>
    <sheet xmlns:r="http://schemas.openxmlformats.org/officeDocument/2006/relationships" name="Shareholders Equity and Divid_2"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Quarterly Financial Data (Table" sheetId="59" state="visible" r:id="rId59"/>
    <sheet xmlns:r="http://schemas.openxmlformats.org/officeDocument/2006/relationships" name="Schedule I - Condensed Financ_2" sheetId="60" state="visible" r:id="rId60"/>
    <sheet xmlns:r="http://schemas.openxmlformats.org/officeDocument/2006/relationships" name="Schedule II - Valuation and Q_2"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Accounts Receivable, Net, Inclu" sheetId="65" state="visible" r:id="rId65"/>
    <sheet xmlns:r="http://schemas.openxmlformats.org/officeDocument/2006/relationships" name="Accounts Recievable, Net (Detai" sheetId="66" state="visible" r:id="rId66"/>
    <sheet xmlns:r="http://schemas.openxmlformats.org/officeDocument/2006/relationships" name="Mergers, Acquisitions and Dis_3" sheetId="67" state="visible" r:id="rId67"/>
    <sheet xmlns:r="http://schemas.openxmlformats.org/officeDocument/2006/relationships" name="Mergers, Acquisitions and Dis_4" sheetId="68" state="visible" r:id="rId68"/>
    <sheet xmlns:r="http://schemas.openxmlformats.org/officeDocument/2006/relationships" name="Mergers, Acquisitions and Dis_5" sheetId="69" state="visible" r:id="rId69"/>
    <sheet xmlns:r="http://schemas.openxmlformats.org/officeDocument/2006/relationships" name="Mergers, Acquisitions and Dis_6" sheetId="70" state="visible" r:id="rId70"/>
    <sheet xmlns:r="http://schemas.openxmlformats.org/officeDocument/2006/relationships" name="Mergers, Acquisitions and Dis_7" sheetId="71" state="visible" r:id="rId71"/>
    <sheet xmlns:r="http://schemas.openxmlformats.org/officeDocument/2006/relationships" name="Assets and Liabilities of Bus_3" sheetId="72" state="visible" r:id="rId72"/>
    <sheet xmlns:r="http://schemas.openxmlformats.org/officeDocument/2006/relationships" name="Earnings Per Share (Details)" sheetId="73" state="visible" r:id="rId73"/>
    <sheet xmlns:r="http://schemas.openxmlformats.org/officeDocument/2006/relationships" name="Debt - Short-term and Long-term" sheetId="74" state="visible" r:id="rId74"/>
    <sheet xmlns:r="http://schemas.openxmlformats.org/officeDocument/2006/relationships" name="Debt - Extinguishment (Details)" sheetId="75" state="visible" r:id="rId75"/>
    <sheet xmlns:r="http://schemas.openxmlformats.org/officeDocument/2006/relationships" name="Debt - Revolving Credit and Let" sheetId="76" state="visible" r:id="rId76"/>
    <sheet xmlns:r="http://schemas.openxmlformats.org/officeDocument/2006/relationships" name="Debt - Maturities and Interest " sheetId="77" state="visible" r:id="rId77"/>
    <sheet xmlns:r="http://schemas.openxmlformats.org/officeDocument/2006/relationships" name="Common and Preferred Stock (Det" sheetId="78" state="visible" r:id="rId78"/>
    <sheet xmlns:r="http://schemas.openxmlformats.org/officeDocument/2006/relationships" name="Insurance and Contractholder _3" sheetId="79" state="visible" r:id="rId79"/>
    <sheet xmlns:r="http://schemas.openxmlformats.org/officeDocument/2006/relationships" name="Insurance and Contractholder _4" sheetId="80" state="visible" r:id="rId80"/>
    <sheet xmlns:r="http://schemas.openxmlformats.org/officeDocument/2006/relationships" name="Insurance and Contractholder _5" sheetId="81" state="visible" r:id="rId81"/>
    <sheet xmlns:r="http://schemas.openxmlformats.org/officeDocument/2006/relationships" name="Insurance and Contractholder _6" sheetId="82" state="visible" r:id="rId82"/>
    <sheet xmlns:r="http://schemas.openxmlformats.org/officeDocument/2006/relationships" name="Insurance and Contractholder _7" sheetId="83" state="visible" r:id="rId83"/>
    <sheet xmlns:r="http://schemas.openxmlformats.org/officeDocument/2006/relationships" name="Insurance and Contractholder _8" sheetId="84" state="visible" r:id="rId84"/>
    <sheet xmlns:r="http://schemas.openxmlformats.org/officeDocument/2006/relationships" name="Insurance and Contractholder _9" sheetId="85" state="visible" r:id="rId85"/>
    <sheet xmlns:r="http://schemas.openxmlformats.org/officeDocument/2006/relationships" name="Insurance and Contractholder_10" sheetId="86" state="visible" r:id="rId86"/>
    <sheet xmlns:r="http://schemas.openxmlformats.org/officeDocument/2006/relationships" name="Insurance and Contractholder_11" sheetId="87" state="visible" r:id="rId87"/>
    <sheet xmlns:r="http://schemas.openxmlformats.org/officeDocument/2006/relationships" name="Insurance and Contractholder_12" sheetId="88" state="visible" r:id="rId88"/>
    <sheet xmlns:r="http://schemas.openxmlformats.org/officeDocument/2006/relationships" name="Insurance and Contractholder_13" sheetId="89" state="visible" r:id="rId89"/>
    <sheet xmlns:r="http://schemas.openxmlformats.org/officeDocument/2006/relationships" name="Insurance and Contractholder_14" sheetId="90" state="visible" r:id="rId90"/>
    <sheet xmlns:r="http://schemas.openxmlformats.org/officeDocument/2006/relationships" name="Reinsurance - Reinsurance Recov" sheetId="91" state="visible" r:id="rId91"/>
    <sheet xmlns:r="http://schemas.openxmlformats.org/officeDocument/2006/relationships" name="Reinsurance - Effects of Reinsu" sheetId="92" state="visible" r:id="rId92"/>
    <sheet xmlns:r="http://schemas.openxmlformats.org/officeDocument/2006/relationships" name="Reinsurance - Effective Exit of" sheetId="93" state="visible" r:id="rId93"/>
    <sheet xmlns:r="http://schemas.openxmlformats.org/officeDocument/2006/relationships" name="Reinsurance - Account Value, Ne" sheetId="94" state="visible" r:id="rId94"/>
    <sheet xmlns:r="http://schemas.openxmlformats.org/officeDocument/2006/relationships" name="Reinsurance - GMIB Reinsurers (" sheetId="95" state="visible" r:id="rId95"/>
    <sheet xmlns:r="http://schemas.openxmlformats.org/officeDocument/2006/relationships" name="Investments - Investments by Ca" sheetId="96" state="visible" r:id="rId96"/>
    <sheet xmlns:r="http://schemas.openxmlformats.org/officeDocument/2006/relationships" name="Investments - Investments by _2" sheetId="97" state="visible" r:id="rId97"/>
    <sheet xmlns:r="http://schemas.openxmlformats.org/officeDocument/2006/relationships" name="Investments - Contractual Matur" sheetId="98" state="visible" r:id="rId98"/>
    <sheet xmlns:r="http://schemas.openxmlformats.org/officeDocument/2006/relationships" name="Investments - Gross Unrealized " sheetId="99" state="visible" r:id="rId99"/>
    <sheet xmlns:r="http://schemas.openxmlformats.org/officeDocument/2006/relationships" name="Investments, Investment Incom_3" sheetId="100" state="visible" r:id="rId100"/>
    <sheet xmlns:r="http://schemas.openxmlformats.org/officeDocument/2006/relationships" name="Investments, Investment Incom_4" sheetId="101" state="visible" r:id="rId101"/>
    <sheet xmlns:r="http://schemas.openxmlformats.org/officeDocument/2006/relationships" name="Investments, Investment Incom_5" sheetId="102" state="visible" r:id="rId102"/>
    <sheet xmlns:r="http://schemas.openxmlformats.org/officeDocument/2006/relationships" name="Investments, Investment Incom_6" sheetId="103" state="visible" r:id="rId103"/>
    <sheet xmlns:r="http://schemas.openxmlformats.org/officeDocument/2006/relationships" name="Investments, Investment Incom_7" sheetId="104" state="visible" r:id="rId104"/>
    <sheet xmlns:r="http://schemas.openxmlformats.org/officeDocument/2006/relationships" name="Investments, Investment Incom_8" sheetId="105" state="visible" r:id="rId105"/>
    <sheet xmlns:r="http://schemas.openxmlformats.org/officeDocument/2006/relationships" name="Investments, Investment Incom_9" sheetId="106" state="visible" r:id="rId106"/>
    <sheet xmlns:r="http://schemas.openxmlformats.org/officeDocument/2006/relationships" name="Investments, Investment Inco_10" sheetId="107" state="visible" r:id="rId107"/>
    <sheet xmlns:r="http://schemas.openxmlformats.org/officeDocument/2006/relationships" name="Investments, Investment Inco_11" sheetId="108" state="visible" r:id="rId108"/>
    <sheet xmlns:r="http://schemas.openxmlformats.org/officeDocument/2006/relationships" name="Investments, Investment Inco_12" sheetId="109" state="visible" r:id="rId109"/>
    <sheet xmlns:r="http://schemas.openxmlformats.org/officeDocument/2006/relationships" name="Investments, Investment Inco_13" sheetId="110" state="visible" r:id="rId110"/>
    <sheet xmlns:r="http://schemas.openxmlformats.org/officeDocument/2006/relationships" name="Fair Value Measurements - Finan" sheetId="111" state="visible" r:id="rId111"/>
    <sheet xmlns:r="http://schemas.openxmlformats.org/officeDocument/2006/relationships" name="Fair Value Measurements - Level" sheetId="112" state="visible" r:id="rId112"/>
    <sheet xmlns:r="http://schemas.openxmlformats.org/officeDocument/2006/relationships" name="Fair Value Measurements - Lev_2" sheetId="113" state="visible" r:id="rId113"/>
    <sheet xmlns:r="http://schemas.openxmlformats.org/officeDocument/2006/relationships" name="Fair Value Measurements - Chang" sheetId="114" state="visible" r:id="rId114"/>
    <sheet xmlns:r="http://schemas.openxmlformats.org/officeDocument/2006/relationships" name="Fair Value Measurements - Separ" sheetId="115" state="visible" r:id="rId115"/>
    <sheet xmlns:r="http://schemas.openxmlformats.org/officeDocument/2006/relationships" name="Fair Value Measurements - Sep_2" sheetId="116" state="visible" r:id="rId116"/>
    <sheet xmlns:r="http://schemas.openxmlformats.org/officeDocument/2006/relationships" name="Fair Value Measurements - Sep_3" sheetId="117" state="visible" r:id="rId117"/>
    <sheet xmlns:r="http://schemas.openxmlformats.org/officeDocument/2006/relationships" name="Fair Value Measurements - Measu" sheetId="118" state="visible" r:id="rId118"/>
    <sheet xmlns:r="http://schemas.openxmlformats.org/officeDocument/2006/relationships" name="Fair Value Measurements - Not C" sheetId="119" state="visible" r:id="rId119"/>
    <sheet xmlns:r="http://schemas.openxmlformats.org/officeDocument/2006/relationships" name="Fair Value Measurements - Off-B" sheetId="120" state="visible" r:id="rId120"/>
    <sheet xmlns:r="http://schemas.openxmlformats.org/officeDocument/2006/relationships" name="Variable Interest Entities (Det"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Organizational Efficiency Plan " sheetId="124" state="visible" r:id="rId124"/>
    <sheet xmlns:r="http://schemas.openxmlformats.org/officeDocument/2006/relationships" name="Pension - About our Plans (Deta" sheetId="125" state="visible" r:id="rId125"/>
    <sheet xmlns:r="http://schemas.openxmlformats.org/officeDocument/2006/relationships" name="Pension - Funded Status (Detail" sheetId="126" state="visible" r:id="rId126"/>
    <sheet xmlns:r="http://schemas.openxmlformats.org/officeDocument/2006/relationships" name="Pension - Benefit Payments (Det" sheetId="127" state="visible" r:id="rId127"/>
    <sheet xmlns:r="http://schemas.openxmlformats.org/officeDocument/2006/relationships" name="Pension - Amounts included in A" sheetId="128" state="visible" r:id="rId128"/>
    <sheet xmlns:r="http://schemas.openxmlformats.org/officeDocument/2006/relationships" name="Pension - Cost of our Plans (De" sheetId="129" state="visible" r:id="rId129"/>
    <sheet xmlns:r="http://schemas.openxmlformats.org/officeDocument/2006/relationships" name="Pension - Assumptions Used (Det" sheetId="130" state="visible" r:id="rId130"/>
    <sheet xmlns:r="http://schemas.openxmlformats.org/officeDocument/2006/relationships" name="Pension - Pension Plan Assets (" sheetId="131" state="visible" r:id="rId131"/>
    <sheet xmlns:r="http://schemas.openxmlformats.org/officeDocument/2006/relationships" name="Pension - 401(k) Plans (Details" sheetId="132" state="visible" r:id="rId132"/>
    <sheet xmlns:r="http://schemas.openxmlformats.org/officeDocument/2006/relationships" name="Employee Incentive Plans - Abou" sheetId="133" state="visible" r:id="rId133"/>
    <sheet xmlns:r="http://schemas.openxmlformats.org/officeDocument/2006/relationships" name="Employee Incentive Plans - Stoc" sheetId="134" state="visible" r:id="rId134"/>
    <sheet xmlns:r="http://schemas.openxmlformats.org/officeDocument/2006/relationships" name="Employee Incentive Plans - Rest" sheetId="135" state="visible" r:id="rId135"/>
    <sheet xmlns:r="http://schemas.openxmlformats.org/officeDocument/2006/relationships" name="Employee Incentive Plans - Stra" sheetId="136" state="visible" r:id="rId136"/>
    <sheet xmlns:r="http://schemas.openxmlformats.org/officeDocument/2006/relationships" name="Employee Incentive Plans - Comp" sheetId="137" state="visible" r:id="rId137"/>
    <sheet xmlns:r="http://schemas.openxmlformats.org/officeDocument/2006/relationships" name="Goodwill, Other Intangibles, an" sheetId="138" state="visible" r:id="rId138"/>
    <sheet xmlns:r="http://schemas.openxmlformats.org/officeDocument/2006/relationships" name="Goodwill, Other Intangibles, _2" sheetId="139" state="visible" r:id="rId139"/>
    <sheet xmlns:r="http://schemas.openxmlformats.org/officeDocument/2006/relationships" name="Goodwill, Other Intangibles, _3" sheetId="140" state="visible" r:id="rId140"/>
    <sheet xmlns:r="http://schemas.openxmlformats.org/officeDocument/2006/relationships" name="Goodwill, Other Intangibles, _4" sheetId="141" state="visible" r:id="rId141"/>
    <sheet xmlns:r="http://schemas.openxmlformats.org/officeDocument/2006/relationships" name="Goodwill, Other Intangibles, _5" sheetId="142" state="visible" r:id="rId142"/>
    <sheet xmlns:r="http://schemas.openxmlformats.org/officeDocument/2006/relationships" name="Goodwill, Other Intangibles, _6" sheetId="143" state="visible" r:id="rId143"/>
    <sheet xmlns:r="http://schemas.openxmlformats.org/officeDocument/2006/relationships" name="Goodwill, Other Intangibles, _7" sheetId="144" state="visible" r:id="rId144"/>
    <sheet xmlns:r="http://schemas.openxmlformats.org/officeDocument/2006/relationships" name="Leases (Details)" sheetId="145" state="visible" r:id="rId145"/>
    <sheet xmlns:r="http://schemas.openxmlformats.org/officeDocument/2006/relationships" name="Leases - Maturities (Details)" sheetId="146" state="visible" r:id="rId146"/>
    <sheet xmlns:r="http://schemas.openxmlformats.org/officeDocument/2006/relationships" name="Shareholders Equity and Divid_3" sheetId="147" state="visible" r:id="rId147"/>
    <sheet xmlns:r="http://schemas.openxmlformats.org/officeDocument/2006/relationships" name="Income Taxes - Income Tax Expen" sheetId="148" state="visible" r:id="rId148"/>
    <sheet xmlns:r="http://schemas.openxmlformats.org/officeDocument/2006/relationships" name="Income Taxes - Reconciliation t" sheetId="149" state="visible" r:id="rId149"/>
    <sheet xmlns:r="http://schemas.openxmlformats.org/officeDocument/2006/relationships" name="Income Taxes - Foreign Earnings" sheetId="150" state="visible" r:id="rId150"/>
    <sheet xmlns:r="http://schemas.openxmlformats.org/officeDocument/2006/relationships" name="Income Taxes - Deferred Income " sheetId="151" state="visible" r:id="rId151"/>
    <sheet xmlns:r="http://schemas.openxmlformats.org/officeDocument/2006/relationships" name="Income Taxes - Uncertain Tax Po" sheetId="152" state="visible" r:id="rId152"/>
    <sheet xmlns:r="http://schemas.openxmlformats.org/officeDocument/2006/relationships" name="Contingencies and Other Matte_2" sheetId="153" state="visible" r:id="rId153"/>
    <sheet xmlns:r="http://schemas.openxmlformats.org/officeDocument/2006/relationships" name="Contingencies and Other Matte_3" sheetId="154" state="visible" r:id="rId154"/>
    <sheet xmlns:r="http://schemas.openxmlformats.org/officeDocument/2006/relationships" name="Contingencies and Other Matte_4" sheetId="155" state="visible" r:id="rId155"/>
    <sheet xmlns:r="http://schemas.openxmlformats.org/officeDocument/2006/relationships" name="Segment Information - Special I" sheetId="156" state="visible" r:id="rId156"/>
    <sheet xmlns:r="http://schemas.openxmlformats.org/officeDocument/2006/relationships" name="Segment Information - Summarize" sheetId="157" state="visible" r:id="rId157"/>
    <sheet xmlns:r="http://schemas.openxmlformats.org/officeDocument/2006/relationships" name="Segment Information - Revenue f" sheetId="158" state="visible" r:id="rId158"/>
    <sheet xmlns:r="http://schemas.openxmlformats.org/officeDocument/2006/relationships" name="Segment Information - Foreign a" sheetId="159" state="visible" r:id="rId159"/>
    <sheet xmlns:r="http://schemas.openxmlformats.org/officeDocument/2006/relationships" name="Quarterly Financial Data (Detai" sheetId="160" state="visible" r:id="rId160"/>
    <sheet xmlns:r="http://schemas.openxmlformats.org/officeDocument/2006/relationships" name="Schedule I - Condensed Financ_3" sheetId="161" state="visible" r:id="rId161"/>
    <sheet xmlns:r="http://schemas.openxmlformats.org/officeDocument/2006/relationships" name="Schedule I - Condensed Financ_4" sheetId="162" state="visible" r:id="rId162"/>
    <sheet xmlns:r="http://schemas.openxmlformats.org/officeDocument/2006/relationships" name="Schedule I - Condensed Financ_5" sheetId="163" state="visible" r:id="rId163"/>
    <sheet xmlns:r="http://schemas.openxmlformats.org/officeDocument/2006/relationships" name="Schedule I - Condensed Financ_6" sheetId="164" state="visible" r:id="rId164"/>
    <sheet xmlns:r="http://schemas.openxmlformats.org/officeDocument/2006/relationships" name="Schedule I - Condensed Financ_7" sheetId="165" state="visible" r:id="rId165"/>
    <sheet xmlns:r="http://schemas.openxmlformats.org/officeDocument/2006/relationships" name="Schedule I - Condensed Financ_8" sheetId="166" state="visible" r:id="rId166"/>
    <sheet xmlns:r="http://schemas.openxmlformats.org/officeDocument/2006/relationships" name="Schedule I - Condensed Financ_9" sheetId="167" state="visible" r:id="rId167"/>
    <sheet xmlns:r="http://schemas.openxmlformats.org/officeDocument/2006/relationships" name="Schedule II - Valuation and Q_3" sheetId="168" state="visible" r:id="rId168"/>
    <sheet xmlns:r="http://schemas.openxmlformats.org/officeDocument/2006/relationships" name="Uncategorized Items - ci-201912" sheetId="169" state="visible" r:id="rId169"/>
  </sheets>
  <definedNames/>
  <calcPr calcId="124519" fullCalcOnLoad="1"/>
</workbook>
</file>

<file path=xl/sharedStrings.xml><?xml version="1.0" encoding="utf-8"?>
<sst xmlns="http://schemas.openxmlformats.org/spreadsheetml/2006/main" uniqueCount="1951">
  <si>
    <t>Document and Entity Information - USD ($) $ / shares in Units, $ in Billions</t>
  </si>
  <si>
    <t>12 Months Ended</t>
  </si>
  <si>
    <t>Dec. 31, 2019</t>
  </si>
  <si>
    <t>Jun. 30, 2019</t>
  </si>
  <si>
    <t>Dec. 31, 2018</t>
  </si>
  <si>
    <t>Document Document And Entity Information [Abstract]</t>
  </si>
  <si>
    <t>Document Type</t>
  </si>
  <si>
    <t>10-K</t>
  </si>
  <si>
    <t>Document Fiscal Period Focus</t>
  </si>
  <si>
    <t>FY</t>
  </si>
  <si>
    <t>Document Fiscal Year Focus</t>
  </si>
  <si>
    <t>2019</t>
  </si>
  <si>
    <t>Document Period End Date</t>
  </si>
  <si>
    <t>Dec. 31,
		2019</t>
  </si>
  <si>
    <t>Current Fiscal Year End Date</t>
  </si>
  <si>
    <t>--12-31</t>
  </si>
  <si>
    <t>Document Annual Report</t>
  </si>
  <si>
    <t>true</t>
  </si>
  <si>
    <t>Document Transition Report</t>
  </si>
  <si>
    <t>false</t>
  </si>
  <si>
    <t>Amendment Flag</t>
  </si>
  <si>
    <t>Entity File Number</t>
  </si>
  <si>
    <t>001-38769</t>
  </si>
  <si>
    <t>Registrant Name</t>
  </si>
  <si>
    <t>Cigna Corporation</t>
  </si>
  <si>
    <t>Entity Incorporation State Country Code</t>
  </si>
  <si>
    <t>DE</t>
  </si>
  <si>
    <t>Entity Tax Identification Number</t>
  </si>
  <si>
    <t>82-4991898</t>
  </si>
  <si>
    <t>Central Index Key</t>
  </si>
  <si>
    <t>0001739940</t>
  </si>
  <si>
    <t>Entity Address</t>
  </si>
  <si>
    <t>900 Cottage Grove Road</t>
  </si>
  <si>
    <t>Entity Address City</t>
  </si>
  <si>
    <t>Bloomfield</t>
  </si>
  <si>
    <t>Entity Address State</t>
  </si>
  <si>
    <t>CT</t>
  </si>
  <si>
    <t>Entity Address Postal</t>
  </si>
  <si>
    <t>06002</t>
  </si>
  <si>
    <t>City Area</t>
  </si>
  <si>
    <t>860</t>
  </si>
  <si>
    <t>Local Phone</t>
  </si>
  <si>
    <t>226-6000</t>
  </si>
  <si>
    <t>Well Known Seasoned Issuer</t>
  </si>
  <si>
    <t>Yes</t>
  </si>
  <si>
    <t>Voluntary Filers</t>
  </si>
  <si>
    <t>No</t>
  </si>
  <si>
    <t>Current Reporting Status</t>
  </si>
  <si>
    <t>Entity Interactive Data Current</t>
  </si>
  <si>
    <t>Filer Category</t>
  </si>
  <si>
    <t>Large Accelerated Filer</t>
  </si>
  <si>
    <t>Smaller reporting company</t>
  </si>
  <si>
    <t>Emerging growth company</t>
  </si>
  <si>
    <t>Shell company</t>
  </si>
  <si>
    <t>Title of 12(b) Security</t>
  </si>
  <si>
    <t>Common Stock, Par Value $0.01</t>
  </si>
  <si>
    <t>Common stock, par value per share</t>
  </si>
  <si>
    <t>Trading Symbol</t>
  </si>
  <si>
    <t>CI</t>
  </si>
  <si>
    <t>Public float</t>
  </si>
  <si>
    <t>Common Stock outstanding</t>
  </si>
  <si>
    <t>Security exchange name</t>
  </si>
  <si>
    <t>NYSE</t>
  </si>
  <si>
    <t>Documents Incorporated By Reference [Text Block]</t>
  </si>
  <si>
    <t>Part III of this Form 10-K incorporates by reference information from the registrant’s definitive proxy statement related to the 2020 annual meeting of shareholders.</t>
  </si>
  <si>
    <t>Consolidated Statements of Income - USD ($) $ in Millions</t>
  </si>
  <si>
    <t>Dec. 31, 2017</t>
  </si>
  <si>
    <t>Revenues</t>
  </si>
  <si>
    <t>Premiums</t>
  </si>
  <si>
    <t>Net investment income</t>
  </si>
  <si>
    <t>Total revenues</t>
  </si>
  <si>
    <t>Benefits and Expenses</t>
  </si>
  <si>
    <t>Pharmacy and other service costs</t>
  </si>
  <si>
    <t>Medical costs and other benefit expenses</t>
  </si>
  <si>
    <t>Selling, general and administrative expenses</t>
  </si>
  <si>
    <t>Amortization of other acquired intangible assets</t>
  </si>
  <si>
    <t>Total benefits and expenses</t>
  </si>
  <si>
    <t>Income from operations</t>
  </si>
  <si>
    <t>Interest expense and other</t>
  </si>
  <si>
    <t>Debt extinguishment costs</t>
  </si>
  <si>
    <t>Net realized investment gains (losses)</t>
  </si>
  <si>
    <t>Income (loss) before income taxes</t>
  </si>
  <si>
    <t>Total income taxes</t>
  </si>
  <si>
    <t>Net Income</t>
  </si>
  <si>
    <t>Less: net income (loss) attributable to noncontrolling interests</t>
  </si>
  <si>
    <t>Shareholders' net income</t>
  </si>
  <si>
    <t>Shareholders' net income per share:</t>
  </si>
  <si>
    <t>Basic</t>
  </si>
  <si>
    <t>Diluted</t>
  </si>
  <si>
    <t>Fees and other revenues [Member]</t>
  </si>
  <si>
    <t>Pharmacy revenues, fees and other revenues</t>
  </si>
  <si>
    <t>Pharmacy revenues [Member]</t>
  </si>
  <si>
    <t>Consolidated Statements of Comprehensive Income - USD ($) $ in Millions</t>
  </si>
  <si>
    <t>Statement Of Comprehensive Income</t>
  </si>
  <si>
    <t>Other comprehensive income (loss), net of tax</t>
  </si>
  <si>
    <t>Net unrealized appreciation (depreciation) on securities and derivatives</t>
  </si>
  <si>
    <t>Net translation (losses) gains on foreign currencies</t>
  </si>
  <si>
    <t>Postretirement benefits liability adjustment</t>
  </si>
  <si>
    <t>Total comprehensive income</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income (loss) attributable to noncontrolling interests</t>
  </si>
  <si>
    <t>Shareholders' comprehensive income (loss)</t>
  </si>
  <si>
    <t>Consolidated Balance Sheets - USD ($) $ in Millions</t>
  </si>
  <si>
    <t>Assets</t>
  </si>
  <si>
    <t>Cash and cash equivalents</t>
  </si>
  <si>
    <t>Investments</t>
  </si>
  <si>
    <t>Accounts receivable, net</t>
  </si>
  <si>
    <t>Inventories</t>
  </si>
  <si>
    <t>Other current assets</t>
  </si>
  <si>
    <t>Assets of business held for sale</t>
  </si>
  <si>
    <t>Total current assets</t>
  </si>
  <si>
    <t>Long-term investments</t>
  </si>
  <si>
    <t>Reinsurance recoverables</t>
  </si>
  <si>
    <t>Deferred policy acquisition costs</t>
  </si>
  <si>
    <t>Property and equipment</t>
  </si>
  <si>
    <t>Goodwill</t>
  </si>
  <si>
    <t>Other intangible assets</t>
  </si>
  <si>
    <t>Other assets</t>
  </si>
  <si>
    <t>Separate account assets</t>
  </si>
  <si>
    <t>TOTAL ASSETS</t>
  </si>
  <si>
    <t>Liabilities:</t>
  </si>
  <si>
    <t>Current insurance and contractholder liabilities</t>
  </si>
  <si>
    <t>Pharmacy and service costs payable</t>
  </si>
  <si>
    <t>Accounts payable</t>
  </si>
  <si>
    <t>Accrued expenses and other liabilities</t>
  </si>
  <si>
    <t>Short-term debt</t>
  </si>
  <si>
    <t>Liabilities of business held for sale</t>
  </si>
  <si>
    <t>Total current liabilities</t>
  </si>
  <si>
    <t>Non-current insurance and contractholder liabilities</t>
  </si>
  <si>
    <t>Deferred tax liabilities, net</t>
  </si>
  <si>
    <t>Other non-current liabilities</t>
  </si>
  <si>
    <t>Long-term debt</t>
  </si>
  <si>
    <t>Separate account liabilities</t>
  </si>
  <si>
    <t>TOTAL LIABILITIES</t>
  </si>
  <si>
    <t>Contingencies - Note 22</t>
  </si>
  <si>
    <t xml:space="preserve"> </t>
  </si>
  <si>
    <t>Redeemable noncontrolling interests</t>
  </si>
  <si>
    <t>Shareholders' Equity</t>
  </si>
  <si>
    <t>Common stock</t>
  </si>
  <si>
    <t>[1]</t>
  </si>
  <si>
    <t>Additional paid-in capital</t>
  </si>
  <si>
    <t>Accumulated other comprehensive income (loss)</t>
  </si>
  <si>
    <t>Retained earnings</t>
  </si>
  <si>
    <t>Less: treasury stock, at cost</t>
  </si>
  <si>
    <t>TOTAL SHAREHOLDERS' EQUITY</t>
  </si>
  <si>
    <t>Other noncontrolling interests</t>
  </si>
  <si>
    <t>Total equity</t>
  </si>
  <si>
    <t>Total liabilities and shareholders' equity</t>
  </si>
  <si>
    <t>Par value per share, $0.01; shares issued, 386 million as of December 31, 2019 and 381 million as of December 31, 2018; authorized shares; 600 million.</t>
  </si>
  <si>
    <t>Consolidated Balance Sheets (Parentheticals) - $ / shares shares in Thousands</t>
  </si>
  <si>
    <t>Consolidated Balance Sheets</t>
  </si>
  <si>
    <t>Common stock shares issued</t>
  </si>
  <si>
    <t>Common stock shares authorized</t>
  </si>
  <si>
    <t>Consolidated Statements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at Dec. 31, 2016</t>
  </si>
  <si>
    <t>Increase (Decrease) In Stockholders Equity [Roll Forward]</t>
  </si>
  <si>
    <t>Effect of issuing stock for employee benefit plans</t>
  </si>
  <si>
    <t>Net income (loss)</t>
  </si>
  <si>
    <t>Common dividends declared (per share: $0.04)</t>
  </si>
  <si>
    <t>Repurchase of common stock</t>
  </si>
  <si>
    <t>Other transactions impacting noncontrolling interest</t>
  </si>
  <si>
    <t>Total Equity, end of period at Dec. 31, 2017</t>
  </si>
  <si>
    <t>Beginning Balance at Dec. 31, 2016</t>
  </si>
  <si>
    <t>Redeemable Noncontrolling Interests</t>
  </si>
  <si>
    <t>Other comprehensive income (loss)</t>
  </si>
  <si>
    <t>Ending Balance at Dec. 31, 2017</t>
  </si>
  <si>
    <t>Reclassification adjustment related to U.S. tax reform legislation</t>
  </si>
  <si>
    <t>Retirement of treasury stock</t>
  </si>
  <si>
    <t>Exchange of Old Cigna common stock</t>
  </si>
  <si>
    <t>Acquisition of Express Scripts (see Note 4)</t>
  </si>
  <si>
    <t>Total Equity, end of period at Dec. 31, 2018</t>
  </si>
  <si>
    <t>Ending Balance at Dec. 31, 2018</t>
  </si>
  <si>
    <t>Total Equity, end of period at Dec. 31, 2019</t>
  </si>
  <si>
    <t>Ending Balance at Dec. 31, 2019</t>
  </si>
  <si>
    <t>Consolidated Statemnts of Changes in Total Equity (Parentheticals) - $ / shares</t>
  </si>
  <si>
    <t>3 Months Ended</t>
  </si>
  <si>
    <t>Sep. 30, 2019</t>
  </si>
  <si>
    <t>Mar. 31, 2019</t>
  </si>
  <si>
    <t>Sep. 30, 2018</t>
  </si>
  <si>
    <t>Jun. 30, 2018</t>
  </si>
  <si>
    <t>Mar. 31, 2018</t>
  </si>
  <si>
    <t>Statement of Changes in Total Equity</t>
  </si>
  <si>
    <t>Dividends declared per share</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Accounts receivable</t>
  </si>
  <si>
    <t>Reinsurance recoverables and other assets</t>
  </si>
  <si>
    <t>Insurance liabilities</t>
  </si>
  <si>
    <t>Accounts payable, accrued expenses and other liabilities</t>
  </si>
  <si>
    <t>Other, net</t>
  </si>
  <si>
    <t>Net cash provided by (used in) operating activities</t>
  </si>
  <si>
    <t>Proceeds from investments sold:</t>
  </si>
  <si>
    <t>Debt sec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Payments for debt extinguishment</t>
  </si>
  <si>
    <t>Repayment of long-term debt</t>
  </si>
  <si>
    <t>Net proceeds on issuance of long-term debt</t>
  </si>
  <si>
    <t>Issuance of common stock</t>
  </si>
  <si>
    <t>Net cash provided by (used in) financing activities</t>
  </si>
  <si>
    <t>Effect of foreign currency rate changes on cash and cash equivalents</t>
  </si>
  <si>
    <t>Net increase (decrease) in cash, cash equivalents and restricted cash</t>
  </si>
  <si>
    <t>Cash, cash equivalents and restricted cash, January 1,</t>
  </si>
  <si>
    <t>Cash, cash equivalents and restricted cash, ending balance</t>
  </si>
  <si>
    <t>Cash reclassified to assets held for sale</t>
  </si>
  <si>
    <t>Cash, cash equivalents, and restricted cash per Consolidated Balance Sheets</t>
  </si>
  <si>
    <t>Supplemental Disclosure of Cash Information:</t>
  </si>
  <si>
    <t>Income taxes paid, net of refunds</t>
  </si>
  <si>
    <t>Interest paid</t>
  </si>
  <si>
    <t>Includes restricted cash of $26 million reported in Other noncurrent assets and $23 million reported in Long-term investments as of December 31, 2019.</t>
  </si>
  <si>
    <t>Consolidated Statements of Cash Flows (Parentheticals) $ in Millions</t>
  </si>
  <si>
    <t>Dec. 31, 2019USD ($)</t>
  </si>
  <si>
    <t>Other noncurrent assets</t>
  </si>
  <si>
    <t>Restriced cash</t>
  </si>
  <si>
    <t>Long Term Investments [Member]</t>
  </si>
  <si>
    <t>Description of Business</t>
  </si>
  <si>
    <t>Description Of Business [Abstract]</t>
  </si>
  <si>
    <t>Note 1 – Description of Business Cigna Corporation, together with its subsidiaries (either individually or collectively referred to as “Cigna,” the “Company,” “we,” “our” or “us”) is a global health service organization dedicated to a mission of helping those we serve improve their health, well-being and peace of mind. Our evolved strategy in support of our mission is Go Deeper, Go Local, Go Beyond using a differentiated set of pharmacy, medical, dental, disability, life and accident insurance and related products and services offered by our subsidiari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these ongoing operations, Cigna also has certain run-off operations. The Company reports its results in the following segments. Health Services includes pharmacy benefits management, specialty pharmacy services, clinical solutions, home delivery and health management services. Integrated Medical offers a variety of health care solutions to employers and individuals.  The Commercial operating segment serves employers (also referred to as “clients”) and their employees (also referred to as “customers”) and other groups. This segment provides deeply integrated medical and specialty offerings including medical, pharmacy, dental, behavioral health, vision, health advocacy programs and other products and services to insured and self-insured clients.  The Government operating segment offers Medicare Advantage, Medicare Supplement and Medicare Part D plans (including the acquired Express Scripts’ Medicare Part D business) for seniors, Medicaid plans, and individual health insurance coverage both on and off the public exchanges. International Markets includes supplemental health, life and accident insurance products and health care coverage in our international markets as well as health care benefits to globally mobile employees of multinational organizations. The remainder of our business operations are reported in Group Disability and Other, consisting of the following:  Group Disability and Life provides group long-term and short-term disability, group life, accident, voluntary and specialty insurance products and related services. In December 2019, Cigna entered into a definitive agreement to sell the Group Disability and Life insurance business to New York Life Insurance Company. See Note 5 for further information on the classification of this business as held for sale.  Corporate-Owned Life Insurance (“COLI”) offers permanent insurance contracts sold to corporations to provide coverage on the lives of certain employees for financing employer-paid future benefit obligations.  Run-off businesses: Reinsurance: predominantly comprised of guaranteed minimum death benefit (“GMDB”) and guaranteed minimum income benefit (“GMIB”) business effectively exited through reinsurance with Berkshire Hathaway Life Insurance Company of Nebraska (“Berkshire”) in 2013. Settlement Annuity business in run-off. Individual Life Insurance and Annuity and Retirement Benefits Businesses: comprised of deferred gains from the sales of these businesses. Corporate reflects amounts not allocated to operating segments, including interest expense, net investment income on investments not supporting segment and other operations, interest on uncertain tax positions, certain litigation matters, expense associated with our frozen pension plans, severance, certain enterprise-wide projects and intersegment eliminations for products and services sold between segments. Prior to 2019, compensation cost for stock options was also included in Corporate. Beginning in the first quarter of 2019, this cost is allocated and reported by the segments.</t>
  </si>
  <si>
    <t>Summary of Significant Accounting Policies</t>
  </si>
  <si>
    <t>Accounting Policies [Abstract]</t>
  </si>
  <si>
    <t>Significant Accounting Policies [Text Block]</t>
  </si>
  <si>
    <t>Note 2 – 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Recently Adopted Accounting Guidance The Company adopted Accounting Standards Update (“ASU”) 2016-02, Leases¸ as of January 1, 2019 (the adoption date) on a modified retrospective basis for leases in effect as of and after the adoption date. This new guidance requires balance sheet recognition of assets and liabilities arising from leases, as well as additional disclosures regarding the amount, timing and uncertainty of cash flows from leases. We implemented a new lease system and corresponding internal controls to administer our leases and facilitate compliance with this new standard. The Company elected the practical expedient package, allowing us to carry forward the assessment of 1) whether our contracts contain or are leases, 2) lease classification and 3) whether previously capitalized costs continue to qualify as initial direct costs. Upon adoption, we recognized new right-of-use assets and lease liabilities related only to our operating leases, as finance (capital) leases were already reflected on the Company’s Consolidated Balance Sheets. The impact of adoption on our net assets and retained earnings was not material, nor was there a material impact on our Consolidated Statements of Income or Cash Flows. See Note 19 for additional disclosures about the Company’s leases. Accounting Guidance Not Yet Adopted 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compared with the incurred loss model currently used. Upon adoption, the Company will record an allowance for estimated credit losses on the balance sheet. Subsequent changes in the allowance will be reported in current period earnings. • Changes in the criteria for impairment of available-for-sale debt securities • Adoption using a modified retrospective approach with a cumulative-effect adjustment recorded in retained earnings Expected effects: • The Company has completed its evaluation of this new standard and its expected effects on our financial statements and disclosures. We will adopt the standard as of January 1, 2020. • An additional allowance for future expected credit losses under the new model of approximately $ 50 million after-tax will be required, primarily for reinsurance recoverables. Simplifying the Test for Goodwill Impairment (ASU 2017-04) Required as of January 1, 2020 Guidance: • Simplifies the accounting for goodwill impairment by eliminating the need to determine the fair value of individual assets and liabilities of a reporting unit to measure a goodwill impairment • Redefines the amount of goodwill impairment to equal the amount by which a reporting unit’s carrying value exceeds its fair value, limited to the total amount of goodwill of the reporting unit • Requires prospective adoption Expected effects: • The Company will adopt this new standard effective January 1, 2020, and we do not expect its impact to be significant. Accounting Standard and Effective Date Requirements and Expected Effects of New Guidance Not Yet Adopted Targeted Improvements to the Accounting for Long-Duration Contracts (ASU 2018-12) Required as of January 1, 2022 (early adoption permitted) Requires (for insurance entities that issue long-duration contracts): • Changes in measuring our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an upper-medium grade fixed-income instrument yield that maximizes the use of observable market inputs with any changes reflected in other comprehensive income. • Deferred policy acquisition costs (DAC) related to long-duration insurance contracts to be amortized on a constant-level basis over the expected term of the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eferred acquisition costs,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eferred policy acquisition costs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International Markets and Group Disability and Other segments. • The Company is evaluating the impact of this guidance and expects to have significant changes to our processes, systems, controls, financial results and disclosures. We continue to monitor developing implementation guidance, particularly with respect to reinsured blocks of business. • Although we continue to evaluate the new requirements and model their impacts across various products, we are not yet able to project or estimate the magnitude or frequency of expected changes to our financial results. However, it is possible that the Company's income recognition pattern could change for several reasons: - Applying periodic assumption updates, versus the current locked-in model, may change our timing of profit or loss recognition. - Amortizing DAC on a constant-level basis over the expected term of the related contracts, versus being tied to the emergence of profit for such contracts. - Measuring market-risk benefit features, such as those provided in our GMDB product, at fair value will subject these liabilities and related reinsurance recoverables to market sensitivity, notably to interest rates. Significant Accounting Policies The Company’s accounting policies are described either in this Note or in the applicable Notes to the Consolidated Financial Statements as listed in the table of contents.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Inventories Inventories consist of prescription drugs and medical supplies and are stated at the lower of first-in-first-out cost or net realizable value. C . Reinsurance Recoverables Reinsurance recoverables represent amounts due from reinsurers for both paid and unpaid claims of the Company’s insurance businesses and are presented net of allowances for uncollectible reinsurance. The allowances were immaterial D.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 483 million in 2019, $ 406 million in 2018 and $ 322 million in 2017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 E. Other Assets (Current and Non-Current) Other current assets consist primarily of prepaid expenses, accrued investment income and the current portion of reinsurance recoverables. Other non-current assets consist primarily of GMIB assets and various other insurance-related assets. See Note 10 for the Company’s accounting policy for GMIB assets. Additionally, other non-current assets include the carrying value of our equity-method investments in joint ventures in China, India, the U.S. and other foreign jurisdictions. F. Redeemable Noncontrolling Interest Products and services are offered in Turkey through our joint venture. The Company is the majority equity holder of this joint venture, owning 51%, and accordingly, it is consolidated. Redeemable noncontrolling interest on our Consolidated Balance Sheets represents the Turkey joint venture partner’s preferred and common stock interests in the entity as of December 31, 2019 and 2018. Our joint venture partner may choose to require the Company to purchase their redeemable noncontrolling interest. We also have the right to require our joint venture partner to sell their redeemable noncontrolling interest to us. The redeemable noncontrolling interest was recorded at fair value as of the date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G. Accrued Expenses and Other Current and Non-Current Liabilities Accrued expenses (current) includes financial and performance guarantee liabilities under pharmacy contracts (see section I),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include obligations for pension (see Note 16), other postretirement and postemployment benefits, GMIB contract liabilities (see Note 10) and self-insured exposures not expected to be settled within one year.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2 to the Consolidated Financial Statements. H. Translation of Foreign Currencies 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I. Pharmacy Revenues and Costs 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performance guarantee liability was $ 1.0 billion as of December 31, 2019 and $ 895 million as of December 31, 2018.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sharing percentages in contractual arrangements between the Company and the client, and are typically adjusted when amounts are collected from pharmaceutical manufacturers. Historically, these adjustments have not been material. Other pharmacy service revenues are earned by distributing specialty pharmaceuticals and medical supplies to providers, clinics and hospitals and services to specialty pharmacy manufacturers. These revenues are recognized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The Company maintains reimbursement guarantees with certain retail network pharmacies. For each such guarantee, the Company records a pharmacy and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J. Premiums and Related Expenses Premiums for group life, accident and health insurance and managed care coverages are recognized as revenue on a pro rata basis over the contract period. Benefits and expenses are recognized when incurred and, for our Integrated Medical insured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the ACA. These rebates are settled in the year following the policy year. Premiums received for the Company’s Medicare Advantage plans and Medicare Part D products from the Centers for Medicare and Medicaid Services (“CMS”) and customers are recognized as revenue ratably over the contract period. CMS provides risk-adjusted premium payments for Medicare Advantage Plans and Medicare Part D products based on our customer demographics and wellness. The Company recognizes periodic changes to risk-adjusted premiums as revenue when the amounts are determinable and collection is reasonably assured. Additionally, Medicare Part D premiums include payments from CMS for risk-sharing adjustments. These adjustments are estimated quarterly based on claim experience by comparing actual incurred drug benefit costs to estimated costs submitted in original contracts. These adjustments may result in more or less revenue from CMS. Final revenue adjustments are determined and settled with CMS in the year following the contract year. Premium revenue may also include an adjustment to reflect the estimated effect of rebates due to CMS under the Medicare Advantage and Medicare Part D minimum medical loss ratio provisions of the ACA. The ACA prescribed three programs to mitigate the risk for participating health insurance companies selling coverage on the public exchanges: risk adjustment, reinsurance and risk corridor. The reinsurance and ACA risk corridor programs expired at the end of 2016, while the permanent risk-adjustment program continues. The risk-a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9 for further information ). K. Fees and Related Expenses The majority of the Company’s service fees are derived from administrative services only (“ASO”) arrangements, fee-for-service clinical solutions and health benefit management service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at the end of the guarantee period. Amounts accrued and paid for these performance guarantees during the reporting periods were not material Rebates from pharmaceutical manufacturers for ASO client purchases at retail pharmacies, net of amounts payable to ASO clients, were considered compensation for use of the manufacturer’s products and recorded in fees and other revenues prior to transitioning Integrated Medical’s Commercial customers to Express Scripts’ retail pharmacy network in the third quarter of 2019. After this transition, these rebates are reflected as a reduction to pharmacy costs (See “Pharmacy Costs” above).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t>
  </si>
  <si>
    <t>Accounts Receivable, Net</t>
  </si>
  <si>
    <t>Receivables [Abstract]</t>
  </si>
  <si>
    <t>Note 3 - Accounts Receivable, Net Accounting policy. The Company’s accounts receivable balances primarily include amounts due from clients, third-party payors, customers and pharmaceutical manufacturers, and are presented net of allowances. Allowances for doubtful accounts are based on the current status of each customer’s receivable balance as well as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at the time a claim is processed based on the best information available.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 contractual terms and are estimated based on the Company’s best information available at the time revenue is recognized. Receivables are written off against allowances only when such amounts are determined unrecoverable and all collection attempts have failed.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following amounts were included within accounts receivable, net: (In millions) 2019 2018 Noninsurance customer receivables $ 5,143 $ 4,988 Pharmaceutical manufacturers receivable (1) 3,439 3,321 Insurance customer receivables 2,321 1,888 Other receivables 334 276 Total 11,237 10,473 Accounts receivable, net classified as assets held for sale ( 521) Accounts receivable, net per Consolidated Balance Sheets $ 10,716 $ 10,473 (1) Includes receivables from service contracts with customers of $ 285 million at December 31, 2019 and $ 406 million at December 31, 2018. The receivable balances above are reported net of allowances of $ 778 million as of December 31, 2019 and $ 217 million as of December 31, 2018. Reported within these allowances as of December 31, 2019 are contractual allowances for certain rebates receivable from manufacturers of $ 343 million and contractual allowances from third-party payors of $ 135 million based upon the contractual payment terms. See the “Pharmacy Revenues and Costs” section within Note 2 for more information regarding these estimates that reduce revenue. The remaining allowances of $ 300 million include allowances for doubtful accounts based on the factors described above in our Accounting Policy and discounts and claims adjustments issued to customers in the form of client credits. As part of purchase accounting, Express Scripts’ receivables were recorded at their estimated fair values with no allowances as of December 31, 2018.</t>
  </si>
  <si>
    <t>Mergers, Acquisitions and Dispositions</t>
  </si>
  <si>
    <t>Acquisitions and Dispositions [Abstract]</t>
  </si>
  <si>
    <t>Acquisitions and Dispositions</t>
  </si>
  <si>
    <t xml:space="preserve">Note 4 – Mergers, Acquisitions and Dispositions A. Acquisition of Express Scripts On December 20, 2018, Cigna acquired Express Scripts through a series of mergers (collectively, the “Merger”). Cigna Holding Company (formerly named Cigna Corporation and referred to as “Old Cigna”) and Express Scripts each merged with and into a wholly-owned subsidiary of Cigna. As a result of these transactions, Cigna became the parent of the combined company. The acquired Express Scripts business accelerates Cigna’s strategy by greatly increasing the Company’s ability to put medicine within reach of customers and also making health care more affordable, predictable and simple. Old Cigna shareholders received one share of Cigna common stock in exchange for each share of Old Cigna common stock held immediately prior to the Merger. Express Scripts shareholders received (1) 0.2434 of a share of Cigna common stock and (2) cash of $ 48.75, without interest, subject to applicable withholding taxes (the “Merger Consideration”), in exchange for each share of Express Scripts common stock held immediately prior to the Merger. Cash consideration was funded primarily through a combination of cash available and debt financing discussed further in Note 7. After completing the Merger, shares of Cigna common stock were listed for trading on the New York Stock Exchange. Merger consideration : Total merger consideration of $ 52.8 billion was calculated as follows: (Dollars and shares in millions, except per share amounts) Cash consideration Express Scripts common stock outstanding 564.3 Cash consideration per share $ 48.75 Cash consideration paid to Express Scripts common stockholders $ 27,510 Cash paid in lieu of fractional shares $ 4 Cash consideration paid to Express Scripts performance shareholders $ 65 Total cash consideration $ 27,579 Stock consideration Express Scripts common stock outstanding 564.3 Per share exchange ratio 0.2434 Shares of Cigna issued to Express Scripts common stockholders 137.3 Shares of Cigna issued to Express Scripts performance shareholders and other equity holders 0.3 Shares of Cigna issued to Express Scripts shareholders 137.6 Closing price of Cigna common stock on December 20, 2018 $ 179.80 Total stock consideration $ 24,745 Noncontrolling interest $ 7 Fair value of other share-based compensation awards $ 479 Total merger consideration $ 52,810 Fair value of share-based compensation award. Express Scripts employees’ awards of options and restricted stock units of Express Scripts stock were rolled over to Cigna stock options and restricted stock units on the date of the acquisition. Each holder of an Express Scripts stock option or restricted stock unit received 0.4802 of a Cigna stock option or restricted stock award. The Cigna stock option exercise price was determined using this same conversion ratio. Vesting periods and the remaining life of the options remained consistent with the original Express Scripts awards. The Company valued the restricted stock units at Cigna’s stock price and stock options using a Black-Scholes pricing model as of the acquisition date. The assumptions used were generally consistent with the 2018 assumptions disclosed in Note 17, except the expected life of these options averaged 4.3 years and the exercise price did not equal the market value at the date of grant. The fair value of these options and restricted stock unit awards was included in the purchase price for services that had been provided prior to the acquisition based on the grant date of the original Express Scripts award and vesting period. The remaining fair value not included in the purchase price will be recorded as compensation expense in future periods over the remaining vesting periods. Most of the expense was recognized in 2019 with the balance expected in 2020. Purchase price allocation: In accordance with GAAP, the total purchase price has been allocated to the tangible and intangible net assets acquired based on management’s final estimates of their fair values. During 2019 the Company made immaterial measurement period adjustments to the preliminary purchase price allocation. The impact to any financial statement line item of these measurement period adjustments was not material. The following table summarizes management’s final allocation of fair values of assets acquired and liabilities assumed at the closing date. (In millions) Cash and cash equivalents $ 3,517 Receivables 7,832 Inventories 2,472 Other current assets 600 Property and equipment 2,924 Goodwill 38,364 Other identifiable intangible assets 38,725 Other assets acquired, non-current 314 Total assets acquired 94,748 Other current liabilities 18,479 Long-term debt, including current portion 12,816 Deferred income tax liabilities 9,558 Other liabilities, non-current 1,085 Total liabilities acquired 41,938 Net assets acquired $ 52,810 Most of the goodwill ($ 33.7 billion) is assigned to the Health Services segment, with the remainder to the Integrated Medical segment and is not deductible for federal income tax purposes. In addition, a portion of the purchase price has been allocated to intangible assets that are presented and discussed below. Estimated Estimated Useful Amortization (In millions) Fair Value Life in Years Method Customer relationships $ 30,210 14- 29 Cash flow trended Internal-use software (1) 2,443 3- 7 Straight Line Trade name - Express Scripts 8,400 N/A Indefinite Trade name - Other 115 10 Straight Line Total $ 41,168 (1) Reported in property and equipment. The fair value of the customer relationships and their amortization periods and method were determined using an income approach that relied heavily on projected future net cash flows including key assumptions for customer attrition, margins, and discount rates. The estimated useful lives reflect the time periods and pattern that Cigna expects to receive the benefits of the related cash flows. The results of Express Scripts have been included in the Company’s Consolidated Financial Statements from the date of the acquisition. Revenues of Express Scripts included in the Company’s results for 2018 approximated $ 2.6 billion and Express Scripts’ results of operations were immaterial Unaudited pro forma information. The following table presents selected unaudited pro forma information for the Company assuming the acquisition of Express Scripts had occurred on January 1, 2017. The primary adjustments reflected in the pro forma results relate to the interest expense on the debt issued to fund the Merger, the amortization of the acquired intangible assets and the presentation of transaction related costs. Transaction related costs incurred by the Company and Express Scripts in 2018 have been presented as if they had been incurred on January 1, 2017. The pro forma information does not purport to represent what the Company’s actual results would have been if the acquisition had occurred as of the date indicated or what such results would be for any future periods. Unaudited Year Ended December 31, (In millions) 2018 2017 Total revenues $ 149,544 $ 143,288 Shareholders’ net income $ 5,632 $ 4,435 Pro forma shareholders’ net income for the year ended December 31, 2017 includes $ 1.2 billion in integration and transaction-related costs incurred in connection with the acquisition. B. Integration and Transaction-related Costs The Company has incurred costs detailed in the table below related to the acquisition and integration of Express Scripts, the terminated merger with Anthem, Inc. (“Anthem”) and other transactions. These costs consisted primarily of certain projects to integrate the Company’s systems, products and services, fees for legal, advisory and other professional services and certain employment-related costs. Costs in 2018 also included charitable contributions and amortization of certain financing fees and interest expense on the debt issued in the third quarter of 2018 to fund the Express Scripts merger, net of investment income earned on proceeds of the debt issuance. 2019 2018 2017 (In millions) Before-tax After-tax Before-tax After-tax Before-tax After-tax Integration costs $ $ $ $ $ $ Interest expense on newly-issued debt - - 227 179 - - Net investment income on debt proceeds - - ( 123) ( 97) - - Charitable contributions - - 200 158 - - Legal and advisory fees 53 41 204 185 36 23 Bridge facility fees - - 140 111 - - All other transaction-related costs 499 386 204 133 90 69 Tax (benefit) - previously non-deductible costs - - ( 59) Integration and transaction-related costs, net $ 552 $ 427 $ 852 $ 669 $ 126 $ 33 </t>
  </si>
  <si>
    <t>Assets and Liabilities of Business Held for Sale</t>
  </si>
  <si>
    <t>Discontinued Operations and Disposal Groups [Abstract]</t>
  </si>
  <si>
    <t xml:space="preserve">Note 5 – Assets and Liabilities of Business Held for Sale Accounting Policy.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 In December 2019, Cigna entered into a definitive agreement to sell its Group Disability and Life insurance business to New York Life Insurance Company for $ 6.3 billion. The sale is expected to close in the third quarter of 2020 following applicable regulatory approvals and other customary closing conditions. The Company believes this sale is probable and has aggregated and classified the assets and liabilities directly associated with the pending sale of its Group Disability and Life insurance business as held for sale and has reported them separately on our Consolidated Balance Sheet as of December 31, 2019. The assets and liabilities held for sale were as follows: (In millions) December 31, 2019 Cash and cash equivalents $ 743 Accounts receivable, net 521 Investments 7,709 Other assets 539 Total assets held for sale $ 9,512 Insurance and contractholder liabilities $ 6,308 Other liabilities 504 Total liabilities held for sale $ 6,812 The business did not meet the criteria to be classified as a discontinued operation as the sale of the business will not have a major effect on the Company’s operations and financial results. </t>
  </si>
  <si>
    <t>Earnings Per Share</t>
  </si>
  <si>
    <t>Earnings Per Share [Abstract]</t>
  </si>
  <si>
    <t>Note 6 – Earnings Per Share (“EPS”)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2019 2018 2017 (Shares in thousands, dollars in millions, except per share amounts) Effect of Effect of Effect of Basic Dilution Diluted Basic Dilution Diluted Basic Dilution Diluted Shareholders’ net income $ 5,104 $ 5,104 $ 2,637 $ $ 2,637 $ 2,237 $ 2,237 Shares Weighted average 375,919 375,919 246,652 246,652 250,892 250,892 Common stock equivalents 3,898 3,898 3,573 3,573 4,180 4,180 Total shares 375,919 3,898 379,817 246,652 3,573 250,225 250,892 4,180 255,072 EPS $ 13.58 $ ( 0.14) $ 13.44 $ 10.69 $ ( 0.15) $ 10.54 $ 8.92 $ ( 0.15) $ 8.77 The following outstanding employee stock options were not included in the computation of diluted earnings per share because their effect was anti-dilutive. (In millions) 2019 2018 2017 Anti-dilutive options 3.5 0.9 0.9</t>
  </si>
  <si>
    <t>Debt</t>
  </si>
  <si>
    <t>Debt Disclosure [Abstract]</t>
  </si>
  <si>
    <t xml:space="preserve"> Note 7 – Debt The outstanding amounts of debt and finance leases were as follows: December 31, December 31, (In millions) Issuer(s) 2019 2018 Short-term debt Current maturities: $ 1,000 million, 2.25% Notes Express Scripts (1) $ - $ 995 Current maturities: $ 337 million, 7.25% Notes ESI (1) - 343 Current maturities: $ 1,000 million, Floating Rate Notes Cigna 999 - Current maturities: $ 300 million, 5.125% Notes Old Cigna 300 - Current maturities: $ 1,750 million, 3.2% Notes Cigna 1,748 - Current maturities: $ 349 million, 4.125% Notes Cigna 351 - Current maturities: $ 500 million, 2.6% Notes Express Scripts 496 - Current maturities: $ 400 million, Floating Rate Notes Express Scripts 400 - Current maturities: $ 250 million, 4.375% Notes Old Cigna 249 - Commercial paper Cigna/Old Cigna 944 1,500 Other, including finance leases Other 27 117 Total short-term debt $ 5,514 $ 2,955 Long-term debt $ 250 million, 4.375% Notes due 2020 Old Cigna $ - $ 248 $ 300 million, 5.125% Notes due 2020 Old Cigna - 298 $ 500 million, 4.125% Notes due 2020 Medco (1) - 506 $ 500 million, 2.6% Notes due 2020 Express Scripts - 493 $ 1,750 million, 3.2% Notes due 2020 Cigna - 1,743 $ 400 million, Floating Rate Notes due 2020 Express Scripts - 399 $ 1,000 million, Floating Rate Notes due 2020 Cigna - 997 $ 3,000 million, Floating Rate Term Loan due 2021 Cigna - 2,997 $ 500 million, 3.3% Notes due 2021 Cigna/Express Scripts (2) 499 499 $ 300 million, 4.5% Notes due 2021 Cigna/Old Cigna (2) 298 297 $ 78 million, 6.37% Notes due 2021 Other 78 78 $ 1,000 million, Floating Rate Notes due 2021 Cigna 998 996 $ 1,250 million, 3.4% Notes due 2021 Cigna 1,247 1,245 $ 1,248 million, 4.75% Notes due 2021 Cigna/Express Scripts (2) 1,272 1,285 $ 750 million, 4% Notes due 2022 Cigna/Old Cigna (2) 747 746 $ 999 million, 3.9% Notes due 2022 Cigna/Express Scripts (2) 999 998 $ 500 million, 3.05% Notes due 2022 Cigna/Express Scripts (2) 485 481 $ 17 million, 8.3% Notes due 2023 Cigna/Old Cigna (2) 17 17 $ 100 million, 7.65% Notes due 2023 Cigna/Old Cigna (2) 100 100 $ 700 million, Floating Rate Notes due 2023 Cigna 698 697 $ 1,000 million, 3% Notes due 2023 Cigna/Express Scripts (2) 966 959 $ 3,100 million, 3.75% Notes due 2023 Cigna 3,088 3,085 $ 1,000 million, 3.5% Notes due 2024 Cigna/Express Scripts (2) 970 966 $ 900 million, 3.25% Notes due 2025 Cigna/Old Cigna (2) 895 895 $ 2,200 million, 4.125% Notes due 2025 Cigna 2,188 2,187 $ 1,500 million, 4.5% Notes due 2026 Cigna/Express Scripts (2) 1,506 1,508 $ 1,500 million, 3.4% Notes due 2027 Cigna/Express Scripts (2) 1,396 1,386 $ 259 million, 7.875% Debentures due 2027 Cigna/Old Cigna (2) 259 259 $ 600 million, 3.05% Notes due 2027 Cigna/Old Cigna (2) 595 595 $ 3,800 million, 4.375% Notes due 2028 Cigna 3,776 3,774 $ 45 million, 8.3% Step Down Notes due 2033 Cigna/Old Cigna (2) 45 45 $ 190 million, 6.15% Notes due 2036 Cigna/Old Cigna (2) 190 190 $ 2,200 million, 4.8% Notes due 2038 Cigna 2,178 2,178 $ 121 million, 5.875% Notes due 2041 Cigna/Old Cigna (2) 119 119 $ 449 million, 6.125% Notes due 2041 Cigna/Express Scripts (2) 491 493 $ 317 million, 5.375% Notes due 2042 Cigna/Old Cigna (2) 315 315 $ 1,500 million, 4.8% Notes due 2046 Cigna/Express Scripts (2) 1,465 1,465 $ 1,000 million, 3.875% Notes due 2047 Cigna/Old Cigna (2) 988 988 $ 3,000 million, 4.9% Notes due 2048 Cigna 2,964 2,964 Other, including finance leases Other 61 32 Total long-term debt $ 31,893 $ 39,523 (1) Express Scripts Holding Company is identified as Express Scripts. Express Scripts, Inc. is identified as ESI. Medco Health Solutions, Inc. is identified as Medco. (2) Due to the Exchange of legacy Notes for Cigna Notes, there are two series of outstanding Notes. Debt repayment. During 2019, the Company repaid approximately $ 5.2 billion of outstanding obligations, including the $ 3.0 billion term loan, $ 1.3 billion in current maturities of long-term debt, $ 0.7 billion in short term debt and $ 151 million for the early redemption of the Medco Notes. Exchange of Legacy Notes for Cigna Notes and Redemption of Medco Notes. In the fourth quarter of 2019, the Company completed an exchange of $ 12.7 billion of legacy Notes issued by Express Scripts, Medco and Old Cigna for new Notes issued by Cigna with the same interest rates, maturities and other comparable terms. The Company entered into this exchange primarily to simplify its capital structure and reporting obligations. Additionally, in the fourth quarter of 2019, the Company fully redeemed all of the remaining outstanding Medco Notes. As a result of the exchange and redemption, guarantees of obligations under the remaining legacy Notes not exchanged, as well as under Notes issued by Cigna in September 2018 to finance its acquisition of Express Scripts, were released and Cigna is no longer required to separately present Condensed Consolidated Financial Information under Rule 3-10 of Regulation S-X. Term Loan Credit Agreement. Cigna borrowed $ 3.0 billion under its Term Loan Credit Agreement to finance the Merger and to pay fees and expenses of the Merger. As of December 31, 2019, the Company repaid the term loan in full and the agreement was terminated. Notes issued to fund the Express Scripts acquisition. In the third quarter of 2018, the Company issued private placement Notes with registration rights to finance the Express Scripts acquisition. Total proceeds were approximately $ 20.0 billion. Interest on this debt is generally paid semi-annually except for quarterly interest payments on the floating rate notes. We completed an exchange offer to register such debt in the third quarter of 2019. Revolving Credit Agreements. Cigna has a Revolving Credit and Letter of Credit Agreement (the “Revolving Credit Agreement”) that matures on April 6, 2023 and is diversified among 23 banks. Cigna can borrow up to $ 3.25 billion for general corporate purposes, with up to $ 500 million to issue letters of credit, net of $ 10 million of letters of credit outstanding under the Revolving Credit Agreement as of December 31, 2019. The Revolving Credit Agreement also includes an option to increase the facility amount up to $ 500 million and an option to extend the termination date for additional one-year periods, subject to consent of the banks. In the fourth quarter of 2019, Cigna entered into an additional 364-day revolving credit agreement that matures in October 2020 and is diversified among 23 banks. Under this revolving credit agreement, Cigna can borrow up to $ 1.0 billion for general corporate purposes. The agreement includes the option to “term out” any revolving loans that are outstanding at maturity by converting them into a term loan maturing on the one-year anniversary of conversion. The revolving credit agreements contain customary covenants and restrictions including a financial covenant that the Company’s leverage ratio may not exceed 60%. Commercial Paper outstanding as of December 31, 2019 had an average interest rate of 2.11%. The Company was in compliance with its debt covenants as of December 31, 2019. Maturities of outstanding long-term debt and finance leases are as follows: Scheduled Maturities (In millions) Long-term Debt (1) Finance Leases 2020 $ 4,549 $ 27 2021 $ 4,376 $ 18 2022 $ 2,249 $ 16 2023 $ 4,917 $ 7 2024 $ 1,000 $ 5 Maturities after 2024 $ 19,581 $ 15 (1) Long-term debt maturity amounts include current maturities of long-term debt and exclude maturities of finance leases. Interest expense on long-term and short-term debt was $ 1.6 billion in 2019, $ 507 million in 2018 and $ 243 million in 2017, excluding $ 209 million after-tax loss on the early extinguishment of debt in 2017</t>
  </si>
  <si>
    <t>Common and Preferred Stock</t>
  </si>
  <si>
    <t>Common And Preferred Stock [Abstract]</t>
  </si>
  <si>
    <t>Common and preferred stock</t>
  </si>
  <si>
    <t xml:space="preserve">Note 8 – Common and Preferred Stock As a result of Cigna's acquisition of Express Scripts on December 20, 2018, Old Cigna shareholders exchanged each of their shares for a share of Cigna common stock and shareholders of Express Scripts received 0.2434 of a share of Cigna (and $ 48.75 in cash) for each share of Express Scripts. Following the Merger, Old Cigna was de-listed and shares of Cigna were listed on the New York Stock Exchange for trading. Cigna (and, prior to the Merger, Old Cigna) has a total of 25 1 No The following table presents the share activity of Old Cigna and Cigna for the years ended December 31, 2019, 2018 and 2017. (Shares in thousands) 2019 2018 2017 Common: Par value $ 0.25; 600,000 shares authorized - Old Cigna Outstanding - January 1, 243,967 256,869 Issued for stock option exercises and other benefit plans 1,118 2,761 Repurchased common stock ( 1,300) ( 15,663) Balance, December 20, 2018 (Merger Date) 243,785 Exchange of Old Cigna shares for shares of Cigna ( 243,785) Outstanding - December 31, - 243,967 Retirement of treasury stock on December 20, 2018 ( 52,358) Exchange of Old Cigna certificated treasury stock for new Cigna certificated treasury stock ( 2) Treasury stock - December 31, - 52,178 Issued - December 31, - 296,145 Common: Par value $ 0.01; 600,000 shares authorized - Cigna Outstanding - January 1, 380,924 - Shares issued to Old Cigna shareholders 243,785 Shares issued to Express Scripts shareholders 137,337 Issued for stock option exercises and other benefit plans 3,413 91 Repurchased common stock ( 11,806) ( 289) Outstanding - December 31, 372,531 380,924 Treasury stock 13,012 570 Issued - December 31, 385,543 381,494 </t>
  </si>
  <si>
    <t>Insurance and Contractholder Liabilities</t>
  </si>
  <si>
    <t>Insurance and Contractholder Liabilities [Abstract]</t>
  </si>
  <si>
    <t>Note 9 – Insurance and Contractholder Liabilities A. Account Balances – Insurance and Contractholder Liabilities As of December 31, 2019 and 2018, the Company’s insurance and contractholder liabilities were comprised of the following: December 31, 2019 December 31, 2018 (In millions) Current Non-current Total Current Non-current Total Contractholder deposit funds $ 600 $ 7,139 $ 7,739 $ 641 $ 7,365 $ 8,006 Future policy benefits 553 9,281 9,834 740 8,981 9,721 Unpaid claims and claim expenses Integrated Medical 2,875 17 2,892 2,678 19 2,697 Other segments 2,529 3,474 6,003 2,394 3,230 5,624 Unearned premiums 453 360 813 348 379 727 Total 7,010 20,271 27,281 6,801 19,974 26,775 Insurance and contractholder liabilities classified as liabilities held for sale (1) ( 2,089) ( 4,219) ( 6,308) Insurance and contractholder liabilities per Consolidated Balance Sheets $ 4,921 $ 16,052 $ 20,973 $ 6,801 $ 19,974 $ 26,775 (1) Amounts classified as liabilities held for sale primarily include $ 4.9 billion of unpaid claims, $ 717 million of contractholder deposit funds and $ 653 million of future policy benefits. Insurance and contractholder liabilities expected to be paid within one year are classified as current. 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10 for additional information) and certain health, life and accident insurance products of our International Markets segment.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1% to 9%. Obligations for the run-off settlement annuity business include adjustments for realized and unrealized investment returns consistent with GAAP when a premium deficiency exists. B. Unpaid Claims and Claim Expenses – Integrated Medical 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The total of incurred but not reported liabilities plus expected development on reported claims, including reported claims in process, was $ 2.7 billion at December 31, 2019 and $ 2.5 billion at December 31, 2018. Activity in the unpaid claims liability for the Integrated Medical segment for the years ended December 31 was as follows: (In millions) 2019 2018 2017 Balance at January 1, $ 2,697 $ 2,420 $ 2,261 Less: Reinsurance and other amounts recoverable 264 262 273 Balance at January 1, net 2,433 2,158 1,988 Acquired, net - 40 - Incurred costs related to: Current year 24,368 21,331 19,334 Prior years ( 165) ( 173) ( 227) Total incurred 24,203 21,158 19,107 Paid costs related to: Current year 21,851 18,978 17,179 Prior years 2,196 1,945 1,758 Total paid 24,047 20,923 18,937 Balance at December 31, net 2,589 2,433 2,158 Add: Reinsurance and other amounts recoverable 303 264 262 Balance at December 31, $ 2,892 $ 2,697 $ 2,420 Reinsurance and other amounts recoverable reflect amounts due from reinsurers and policyholders to cover incurred but not reported and pending claims for certain business for which the Company administers the plan benefits without any right of offset . See Note 10 for additional information on reinsurance. Variances in incurred costs related to prior years’ unpaid claims and claims expenses that resulted from the differences between actual experience and the Company’s key assumptions were as follows: Year Ended (Dollars in millions) December 31, 2019 December 31, 2018 $ % (1) $ % (2) Actual completion factors $ 90 0.4 % $ 92 0.5 % Medical cost trend 75 0.4 72 0.4 Other - - 9 - Total favorable variance $ 165 0.8 % $ 173 0.9 % (1) Percentage of current year incurred costs as reported for the year ended December 31, 2018. (2) Percentage of current year incurred costs as reported for the year ended December 31, 2017. Incurred costs related to prior years in the table above, although adjusted through shareholders’ net income, do not directly correspond to an increase or decrease to shareholders’ net income.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Prior year development increased shareholders’ net income by $ 67 million ($ 85 million before-tax) for the year ended December 31, 2019, compared with $ 77 million ($ 97 million before-tax) for the year ended December 31, 2018. F avorable prior year development in both years reflects lower than expected utilization of medical services. The following table depicts the incurred and paid claims development as of December 31, 2019 (net of reinsurance), claims frequency metrics and incurred but not reported liabilities reported in the Integrated Medical segment. The information about incurred and paid claims development for the year ended December 31, 2018 is presented as supplementary information and is unaudited. Incurred Costs Incurral Year 2018 (Unaudited) 2019 Unpaid Claims &amp; Claim Expenses Claims Frequency (In millions) 2018 $ 20,458 $ 20,320 $ 58 2.9 million 2019 23,306 $ 2,386 3.5 million Cumulative incurred costs plus acquired for the periods presented $ 43,626 Cumulative Costs Paid Incurral Year 2018 (Unaudited) 2019 2018 $ 18,192 $ 20,262 2019 20,920 Cumulative paid costs for the periods presented $ 41,182 Outstanding liabilities for the periods presented, net of reinsurance $ 2,444 Other long-duration liabilities not included in development table above 145 Net unpaid claims and claims expenses - Integrated Medical 2,589 Reinsurance and other amounts recoverable 303 Unpaid claims and claim expenses - Integrated Medical $ 2,892 More than 95%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C. Unpaid Claims and Claim Expenses – Group Disability and Other and International Markets Accounting policy. Liabilities for unpaid claims and claim expenses are established by book of business within Group Disability and Other and International Markets. Unpaid claims and claim expenses within the Group Disability and Other and International Markets segment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 hen estimates of these liabilities change. Liabilities for unpaid claims and claim expenses within the group disability and life business reflect the following primary products: long-term and short-term disability, life insurance and accident coverages. The majority of the Company’s liability for disability claims consists of “disabled life reserves”, measured as the present value of estimated future benefit payments, including expected development, for each reported claim that is currently receiving benefit payments over the expected disability period or pending a decision on eligibility for benefits. The Company projects the expected disability period by using historical resolution rates combined with an analysis of current trends and operational factors to develop current estimates of resolution rates. Expected claim resolution rates may vary based upon the Company’s experience for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The Company estimates the probability and amount of future offset awards and lapses based on the Company’s experience for certain offsets not yet finalized. The Company also establishes a liability for the expected present value of future benefit payments for known claims that have recently been resolved but may reopen in the future, based on Company experience. Prior to a claim becoming known, the Company establishes a liability for incurred but not reported claims using standard actuarial techniques and calculations based on completion factors and loss ratio assumptions using the Company’s experience combined with an analysis of current trends and operational factors. Completion factors are impacted by several key items including changes in claim inventory levels, claim payment patterns, changes in business volume and other factors. Loss ratio assumptions are developed using historical Company experience, adjusted prospectively for expected changes in the underlying business including rate actions, persistency and inforce growth. Liability balance details. The liability details for unpaid claims and claim expenses are as follows: (In millions) 2019 (1) 2018 International Markets $ 844 $ 758 Group Disability and Other Group Disability and Life 4,972 4,674 Other Operations 187 192 Total Group Disability and Other 5,159 4,866 Unpaid claims and claim expenses Group Disability and Other and International Markets $ 6,003 $ 5,624 (1) Includes Unpaid claims amounts classified as Liabilities held for sale. The Company discounts certain liabilities, predominantly long-term disability liabilities, because benefits payments are made over extended periods. Discount rate assumptions for these liabilities are based on projected investment returns for the supporting asset portfolios. Details of the Company’s Group Disability and Life unpaid claim discounted liability balance as of December 31 were as follows: (In billions) 2019 (1) 2018 Discounted liabilities $ 4.5 $ 4.2 Aggregate amount of discount $ 1.2 $ 1.1 Range of discount rates 4.0 % - 5.2 % 4.2 % - 5.2 % (1) Includes unpaid claims amounts classified as Liabilities held for sale. Activity in the Company’s liabilities for unpaid claims and claim expenses, excluding Other Operations, are presented in the following table. Liabilities associated with Other Operations are excluded because they pertain to obligations for long-duration insurance contracts or, if short-duration, the liabilities have been fully reinsured. (In millions) 2019 (1) 2018 2017 Balance at January 1, $ 5,432 $ 5,274 $ 4,997 Less: Reinsurance 156 140 123 Balance at January 1, net 5,276 5,134 4,874 Incurred claims related to: Current year 5,616 5,350 5,097 Prior years Interest accretion 152 156 163 All other incurred ( 40) ( 147) ( 43) Total incurred 5,728 5,359 5,217 Paid claims related to: Current year 3,488 3,391 3,229 Prior years 1,873 1,808 1,757 Total paid 5,361 5,199 4,986 Acquisitions - 23 - Foreign currency ( 11) ( 41) 29 Balance at December 31, net 5,632 5,276 5,134 Add: Reinsurance 184 156 140 Balance at December 31, $ 5,816 $ 5,432 $ 5,274 (1) Includes unpaid claims amounts classified as Liabilities held for sale. Reinsurance in the table above reflects amounts due from reinsurers related to unpaid claims liabilities. The Company’s insurance subsidiaries enter into agreements with other companies primarily to limit losses from large exposures and to permit recovery of a portion of incurred losses. See Note 10 for additional information on reinsurance. The majority of the lia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and reported in medical costs and other benefit expenses in the income statement. This i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Favorable prior year incurred claims for the years ended December 31, 2019 and December 31, 2018 primarily reflect favorable long-term disability and life experience. The favorable experience is driven by higher resolution rate experience relative to expectations reflected in the prior year reserve and lower than expected incidence. Long-term disability development tables. The table below presents information about incurred and paid claims development as of December 31, 2019 (net of reinsurance), total incurred but not reported liabilities and cumulative claims frequency for the Company’s long-term disability book of business. The information about incurred and paid claims development for the years ended 2012 through 2018 is presented as supplementary information and is unaudited. As permitted under GAAP, the Company presents development table information beginning in 2012 because obtaining information beyond this period was impracticable as historical data was not maintained in such detail (In millions, except for claims frequency) Incurred Incurred Claims (undiscounted) But Not Unaudited Reported Claims Accident Year 2012 2013 2014 2015 2016 2017 2018 2019 Liabilities (1) Frequency 2012 $ 995 $ 951 $ 889 $ 876 $ 883 $ 880 $ 861 $ 860 $ - 21,186 2013 1,063 1,037 1,062 1,072 1,057 1,032 1,030 - 23,526 2014 1,158 1,129 1,167 1,146 1,094 1,081 - 25,324 2015 1,184 1,154 1,185 1,160 1,148 - 25,781 2016 1,246 1,184 1,199 1,202 - 25,577 2017 1,226 1,193 1,207 1 23,959 2018 1,348 1,267 10 25,154 2019 1,434 533 13,061 Cumulative incurred claims for the periods presented $ 9,229 (1) Incurred but not reported amounts are included in 2019 incurred claims. Cumulative Paid Claims Unaudited Accident Year 2012 2013 2014 2015 2016 2017 2018 2019 2012 $ 81 $ 288 $ 429 $ 504 $ 571 $ 621 $ 661 $ 693 2013 92 342 503 600 670 732 780 2014 111 379 575 667 743 803 2015 114 417 603 702 783 2016 122 411 598 709 2017 110 396 590 2018 116 434 2019 126 Cumulative paid claims for the periods presented $ 4,918 All outstanding liabilities for the periods presented, net of reinsurance $ 4,311 All outstanding liabilities prior to 2012, net of reinsurance 771 Impact of discounting ( 891) Liability for long-term disability unpaid claims and claim expenses, net of reinsurance (1)(2) $ 4,191 (1) Includes Unpaid claims amounts classified as Liabilities held for sale. (2) Includes approximately $ 3.5 billion of disabled life reserves for individuals on long-term disability. The claims frequency metric used for the Company’s long-term disability line of business represents the number of unique claim events for which benefits have been approved and payments made. Claim events are assigned a unique claimant identifier and incurral date. Thus, if an individual has multiple claims for different disabling events (and therefore different incurral dates), each will be determined to be a unique claim event. However, if an individual receives multiple benefits under more tha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 The following is supplementary and unaudited information about average historical claims payout patterns for the long-term disability business for the years presented in the development table as of December 31, 2019. The average annual percentage payout of incurred claims, net of reinsurance, is approximately 9% in year one, 25% in year two, 16% in year three, 9% in year four, 7% in year five, 6% in year six, 5% in year seven and 4% in year eight. The following table reconciles the long-term disability net incurred and paid claims development table to the liability for unpaid claims and claim expenses in the Company’s Consolidated Balance Sheets as of December 31, 2019. (In millions) Net outstanding liabilities – Group Disability and Life businesses Long-term disability liabilities, net of reinsurance $ 4,191 Other short-duration insurance books of business, net of reinsurance 652 Liabilities for unpaid claims and claim expenses, net of reinsurance 4,843 Reinsurance recoverable on unpaid claims – Group Disability and Life businesses Long-term disability 117 Other short-duration insurance books of business 12 Total reinsurance recoverable on unpaid claims 129 Total liability for unpaid claims and claim expenses – Group Disability and Life businesses 4,972 International Markets segment 844 Other Operations 187 Unpaid claims and claim expenses - Group Disability and Other and International Markets (1) $ 6,003 (1) Includes Unpaid claims amounts classified as Liabilities held for sale. The Group Disability and Life and International Markets books of business, net of reinsurance, also include liabilities for life, accident and short-term disability insurance products. Liabilities for these products are typically complete within one year. Claim development on these liabilities is largely driven by completion factors and loss ratio assumptions.</t>
  </si>
  <si>
    <t>Reinsurance</t>
  </si>
  <si>
    <t>Reinsurance Disclosures [Abstract]</t>
  </si>
  <si>
    <t>Note 10 – Reinsurance 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 Reinsurance Recoverables The majority of the Company’s reinsurance recoverables resulted from acquisition and disposition transactions in which the underwriting company was not acquired. Components of the Company’s reinsurance recoverables are presented in the following table. The table below includes $ 222 million as of December 31, 2019 and $ 297 million as of December 31, 2018 of current reinsurance recoverables that are reported in other current assets. (Dollars in millions) December 31, December 31, Collateral and Other Terms Line of Business Reinsurer(s) 2019 (1) 2018 at December 31, 2019 Ongoing Operations Integrated Medical, International Markets, Group Disability, COLI (1) Various $ 514 $ 464 Balances range from less than $ 1 million up to $ 72 million. Approximately 70% of the balance is from companies rated as investment grade by Standard &amp; Poor’s. Total recoverables related to ongoing operations 514 464 Acquisition, disposition or runoff activities Individual Life and Annuity (sold in 1998) Lincoln National Life and Lincoln Life &amp; Annuity of New York 3,174 3,312 Both companies’ ratings were well above the level that would trigger a contractual obligation to fully secure the outstanding balance. GMDB (effectively exited in 2013) Berkshire 787 893 100% secured by assets in a trust. Retirement Benefits Business (sold in 2004) Prudential Retirement Insurance and Annuity 711 787 100% secured by assets in a trust. Supplemental Benefits Business (2012 acquisition) Great American Life 238 261 100% secured by assets in a trust. Other Various 71 87 100% secured by assets in a trust or other deposits. Total recoverables related to acquisition, disposition or runoff activities 4,981 5,340 Total reinsurance recoverables $ 5,495 $ 5,804 (1) Includes $ 173 million of recoverables classified as Assets held for sale. The Company bears the risk of loss if its reinsurers and retrocessionaires do not meet or are unable to meet their reinsurance obligations to the Company. The Company reviews its reinsurance arrangements and establishes reserves against the recoverables if recovery is not considered probable. B. Effects of Reinsurance The following table presents direct, assumed and ceded premiums for both short-duration and long-duration insurance contracts. It also presents reinsurance recoveries that have been netted against benefit expenses in the Company’s Consolidated Statements of Income. (In millions) 2019 2018 2017 Premiums Short-duration contracts Direct $ 35,690 $ 32,148 $ 28,838 Assumed 64 77 199 Ceded ( 203) ( 182) ( 150) Total short-duration contract premiums 35,551 32,043 28,887 Long-duration contracts Direct 4,352 4,268 3,748 Assumed 105 116 130 Ceded Individual life insurance and annuity business sold ( 126) ( 133) ( 143) Other ( 168) ( 181) ( 131) Total long-duration contract premiums 4,163 4,070 3,604 Total premiums $ 39,714 $ 36,113 $ 32,491 Reinsurance recoveries Individual life insurance and annuity business sold $ 238 $ 249 $ 259 Other 157 203 66 Total reinsurance recoveries $ 395 $ 452 $ 325 The effects of reinsurance on written premiums for short-duration contracts were not materially different from the recognized premium amounts shown in the table above. C. Effective Exit of GMDB and GMIB Business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 3.3 billion remaining at December 31, 2019. GMDB is accounted for as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The following table presents the account value, net amount at risk and the number of contractholders for guarantees assumed by the Company in the event of death. The net amount at risk is the amount that the Company would have to pay in excess of the contractholders’ account value if all contractholders died as of the specified date. The Company should be reimbursed in full for these payments unless the Berkshire reinsurance limit is exceeded. December 31, December 31, (Dollars in millions, excludes impact of reinsurance ceded) 2019 2018 Account value $ 9,110 $ 8,402 Net amount at risk $ 1,764 $ 2,466 Average attained age of contractholders (weighted by exposure) 76 74 Number of contractholders (estimated) 200,000 220,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welve months ended December 31, 2019 and 2018. GMIB liabilities totaling $ 688 million as of December 31, 2019 and $ 706 million as of December 31, 2018 were reported in accrued expenses and other liabilities and other non-current liabilities. There were three reinsurers covering 100% of the GMIB exposures as of December 31, 2019 and December 31, 2018 as follows: (In millions) Line of Business Reinsurer December 31, 2019 December 31, 2018 Collateral and Other Terms at December 31, 2019 GMIB Berkshire $ 332 $ 341 100% were secured by assets in a trust. Sun Life Assurance Company of Canada 202 208 Liberty Re (Bermuda) Ltd. 179 184 96% were secured by assets in a trust. Total GMIB recoverables reported in other current assets and other assets $ 713 $ 733 Amounts included in shareholders net income for GMIB assets and liabilities were not material in 2019, 2018 or 2017.</t>
  </si>
  <si>
    <t>Investments, Investment Income and Gains and Losses</t>
  </si>
  <si>
    <t>Investments [Abstract]</t>
  </si>
  <si>
    <t>Note 11 – Investments, Investment Income and Gains and Losses 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accounting policies, investment balances, net investment income and realized investment gains and losses. See Note 12 for information about valuing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exchange traded funds that are used in our cash management strategy and classified as current investments. All other investments are classified as long-term investments. The following table summarizes the Company’s investments by category and current or long-term classification. December 31, 2019 (1) December 31, 2018 (In millions) Current Long-term Total Current Long-term Total Debt securities $ 928 $ 22,827 $ 23,755 $ 1,320 $ 21,608 $ 22,928 Equity securities - 303 303 377 171 548 Commercial mortgage loans - 1,947 1,947 32 1,826 1,858 Policy loans - 1,357 1,357 - 1,423 1,423 Other long-term investments - 2,403 2,403 - 1,901 1,901 Short-term investments 423 - 423 316 - 316 Total 1,351 28,837 30,188 2,045 26,929 28,974 Investments classified as assets held for sale (1) ( 414) ( 7,295) ( 7,709) Investments per Consolidated Balance Sheets $ 937 $ 21,542 $ 22,479 $ 2,045 $ 26,929 $ 28,974 (1) The table above includes $ 7.7 billion of investments associated with the Group Disability and Life business that is held for sale to New York Life. Under the terms of the definitive agreement, some of the assets currently associated with the Group Disability and Life business can be substituted for other assets. The assets that will transfer to New York Life will be primarily debt securities and to a lesser extent commercial mortgage loans and short-term investments. A. Investment Portfolio Debt Securities Accounting policy. Debt securities (including bonds, mortgage and other asset-backed securities and preferred stocks redeemable by the investor) are classified as available for sale and are carried at fair value with changes in fair value recorded in accumulated other comprehensive income (loss) within shareholders’ equity. Net unrealized appreciation on debt securities supporting the Company’s run-off settlement annuity business is reported in future policy benefit liabilities rather than accumulated other comprehensive income (loss). The Company records impairment losses in net income for debt securities with fair value below amortized cost that meet either of the following conditions:  If the Company intends to sell or determines that it is more likely than not to be required to sell these debt securities before their fair values recover, an impairment loss is recognized for the excess of the amortized cost over fair value.  If the net present value of projected future cash flows of a debt sec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Debt securities are classified as either current or long-term investments based on their contractual maturities. The amortized cost and fair value by contractual maturity periods for debt securities were as follows at December 31, 2019: Amortized Fair (In millions) Cost Value Due in one year or less $ 920 $ 932 Due after one year through five years 7,176 7,452 Due after five years through ten years 9,098 9,644 Due after ten years 4,209 5,191 Mortgage and other asset-backed securities 506 536 Total $ 21,909 $ 23,755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Amortized Unrealized Unrealized Fair (In millions) Cost Appreciation Depreciation Value December 31, 2019 Federal government and agency $ 498 $ 235 $ - $ 733 State and local government 729 81 - 810 Foreign government 2,027 230 ( 1) 2,256 Corporate 18,149 1,299 ( 28) 19,420 Mortgage and other asset-backed 506 31 ( 1) 536 Total $ 21,909 $ 1,876 $ ( 30) $ 23,755 Investments supporting liabilities of the Company’s run-off settlement annuity business (included in total above) (1) $ 2,229 $ 740 $ ( 4) $ 2,965 December 31, 2018 Federal government and agency $ 507 $ 204 $ ( 1) $ 710 State and local government 920 66 ( 1) 985 Foreign government 2,214 155 ( 7) 2,362 Corporate 18,403 411 ( 453) 18,361 Mortgage and other asset-backed 506 16 ( 12) 510 Total $ 22,550 $ 852 $ ( 474) $ 22,928 Investments supporting liabilities of the Company’s run-off settlement annuity business (included in total above) (1) $ 2,264 $ 479 $ ( 40) $ 2,703 (1) Net unrealized appreciation for these investments is excluded from accumulated other comprehensive income. The Company had commitments to purchase $ 98 million of debt securities as of December 31, 2019, bearing interest at a fixed market rate. Review of declines in fair value. Management reviews debt securities with a decline in fair value from cost for impairment based on criteria that include:  length of time and severity of decline;  financial health and specific near term prospects of the issuer;  changes in the regulatory, economic or general market environment of the issuer’s industry or geographic region; and  the Company’s intent to sell or the likelihood of a required sale prior to recovery. Management believes the unrealized depreciation below to be temporary based on this review, and therefore has not impaired these amounts. The table below summarizes debt securities with a decline in fair value from amortized cost by investment grade and by the length of time these securities have been in an unrealized loss position. December 31, 2019 December 31, 2018 Fair Amortized Unrealized Number Fair Amortized Unrealized Number (Dollars in millions) Value Cost Depreciation of Issues Value Cost Depreciation of Issues One year or less Investment grade $ 723 $ 729 $ ( 6) 267 $ 7,127 $ 7,367 $ ( 240) 1,324 Below investment grade $ 340 $ 348 $ ( 8) 355 $ 1,185 $ 1,240 $ ( 55) 1,190 More than one year Investment grade $ 366 $ 378 $ ( 12) 118 $ 3,023 $ 3,181 $ ( 158) 784 Below investment grade $ 84 $ 88 $ ( 4) 93 $ 249 $ 270 $ ( 21) 245 Equity Securities Accounting policy. Changes in the fair values of equity securities that have a readily determinable fair value are reported in net realized investment gains (losses). As of December 31, 2019, the fair values of these securities were $ 64 million and cost was $ 61 million, compared with fair value of $ 415 million and cost of $ 433 million as of December 31, 2018. Private equity securities of $ 192 million as of December 31, 2019, and $ 89 million as of December 31, 2018, without a readily determinable fair value are carried at cost minus impairment, if any, plus or minus changes resulting from observable price changes. The amount of impairments or value changes resulting from observable price changes was not material Equity securities also include hybrid investments consisting of preferred stock with call features that are carried at fair value with changes in fair value reported in net realized investment gains (losses) and dividends reported in net investment income. As of December 31, 2019, fair values of these securities were $ 47 million and cost was $ 58 million, compared with fair value of $ 44 million and cost of $ 58 million as of December 31, 2018. Commercial Mortgage Loans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Accounting policy. Commercial mortgage loans are carried at unpaid principal balances or, if impaired, the lower of unpaid principal or fair value of the underlying collateral. A commercial mortgage loan is considered impaired when it is probable that the Company will not collect all amounts due per the terms of the promissory note. Writedowns are recorded in realized investments losses. Interest income on impaired loans is only recognized when a payment is received. There were no impaired commercial mortgage loans as of December 31, 2019 or 2018. As of December 31, 2019, virtually all of the Company’s commercial mortgage loan portfolio is scheduled to mature in 2022 or thereafter. Actual maturities could differ from contractual maturities for several reasons, including that borrowers may have the right to prepay their obligations with or without prepayment penalties, the maturity date may be extended or loans may be refinanced.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estimated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ervice coverage ratios as of December 31, 2019 and 2018: (Dollars in millions) December 31, 2019 December 31, 2018 Loan-to-Value Ratio Carrying Value Average Debt Service Coverage Ratio Average Loan-to-Value Ratio Carrying Value Average Debt Service Coverage Ratio Average Loan-to-Value Ratio Below 60% $ 1,136 2.19 $ 1,132 2.14 60% to 79% 723 1.98 650 1.93 80% to 100% 88 1.62 76 1.49 Total $ 1,947 2.09 58% $ 1,858 2.04 58% The Company’s annual in-depth review of its commercial mortgage loan investments is the primary mechanism for identifying emerging risks in the portfolio. The Company’s investment professionals completed the annual in-depth review in the second quarter of 2019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Policy Loans Accounting policy.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based on the financial statements of the underlying investments that are generally reported at fair value. Income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19 and 2018 is expected to be held longer than one year and may include real estate acquired through the foreclosure of commercial mortgage loans. Additionally, other long-term investments include foreign currency swaps carried at fair value. See discussion below for information on the Company’s accounting policies for these derivative financial instruments. Other long-term investments and related commitments are diversified by issuer, property type and geographic regions. The following table provides unfunded commitment and carrying value information for these investments. The Company expects to disburse approximately 30% of the committed amounts in 2020. Unfunded Carrying value as of December 31, Commitments as of (In millions) 2019 2018 December 31, 2019 Real estate investments $ 788 $ 679 $ 551 Securities partnerships 1,409 1,045 1,379 Other 206 177 24 Total $ 2,403 $ 1,901 $ 1,954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Short-term investments and cash equivalents included the following types of issuers: December 31, December 31, (In millions) 2019 2018 Corporate securities $ 1,985 $ 581 Federal government securities $ 472 $ 82 Foreign government securities $ 65 $ 238 Money market funds $ 631 $ 1,174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generally within three months from the contracts’ trade dates.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and amounts posted were not significant Accounting policy. Derivatives are recorded on our balance sheet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Gross fair values of our derivative financial instruments are presented in Note 12. As of December 31, 2019 and 2018, and for the years then ended, the effects of derivative instruments on the Consolidated Financial Statements were not material , including gains or losses reclassified from accumulated other comprehensive income into shareholders’ net income, as well as amounts excluded from the assessment of hedge effectiveness. The following table summarizes the types and notional quantity of derivative instruments held by the Company. Notional Value as of (In millions) December 31, December 31, Purpose Type of Instrument 2019 2018 Fair value hedge: To hedge the foreign exchange-related changes in fair values of certain foreign-denominated bonds, primarily Euro and British pounds. The notional value of these derivatives matches the amortized cost of the hedged bonds. Foreign currency swap contracts $ 817 $ 525 Net investment hedge : To reduce the risk of changes in net assets due to changes in foreign currency spot exchange rates for certain foreign subsidiaries that conduct their business principally in Euros and Korean Won. The notional value of hedging instruments matches the hedged amount of subsidiary net assets. Foreign currency swap contracts and foreign currency forward contracts $ 844 $ 439 Economic hedge: To hedge the foreign exchange-related changes in fair values of a U.S. dollar-denominated investment portfolio to reflect the local currency for the Company’s foreign subsidiary in South Korea. The notional value of hedging instruments generally aligns with the fair value of the hedged investment portfolio. Foreign currency forward contracts $ 410 $ 309 The Company’s derivative financial instruments are presented as follows:  Fair value hedges of the foreign exchange-related changes in fair values of certain foreign-denominated bonds : Swap fair values are reported in long-term investments or other non-current liabilities. Changes in fair values attributable to foreign exchange risk of the swap contracts and the hedged bonds are reported in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denominated coupons received on the designated bonds. Net interest cash flows are reported in operating activities, while exchanges of notional principal amounts are reported in investing activities.  Net investment hedges of certain foreign subsidiaries that conduct their business principally in currencies other than the U.S. dollar: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when coupon payments are accrued or ratably over the term of the instrument. The notional value of hedging instruments matches the hedged amount of subsidiary net assets. Cash flows relating to these contracts are reported in investing activities.  Economic hedges for derivatives not designated as accounting hedges: Fair values of forward contracts are reported in current investments or accrued expenses and other liabilities. The changes in fair values are reported in realized investment gains and losses. Cash flows relating to these contracts are reported in investing activities. Concentration of Risk The Company did not have a concentration of investments in a single issuer or borrower exceeding 10% of shareholders’ equity as of December 31, 2019 or 2018. B.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The components of net investment income for the years ended December 31 were as follows: (In millions) 2019 2018 2017 Debt Securities $ 986 $ 1,009 $ 946 Equity securities 5 28 14 Commercial mortgage loans 88 78 81 Policy loans 66 70 69 Other long-term investments 167 156 124 Short-term investments and cash 131 194 42 Total investment income 1,443 1,535 1,276 Less investment expenses 53 55 50 Net investment income $ 1,390 $ 1,480 $ 1,226 Real estate investments and securities partnerships with a carrying value of $ 192 million at December 31, 2019 and $ 150 million at December 31, 2018 were non-income producing during the preceding twelve months. C. Realized Investment Gains and Losses Accounting policy. Realized investment gains and losses are based on specifically identified assets and results from sales, investment asset write-downs, changes in the fair values of certain derivatives and equity securities and changes in valuation reserves on commercial mortgage loans.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In millions) 2019 2018 2017 Net realized investment gains (losses), excluding investment asset write-downs $ 189 $ ( 34) $ 268 Write-downs on debt securities ( 12) ( 43) ( 26) Write-downs on other invested assets - ( 4) ( 5) Net realized investment gains (losses), before income taxes $ 177 $ ( 81) $ 237 Net realized investment gains, excluding investment asset write-downs in 2019 and 2017 primarily represent gains on the sales of real estate partnerships and debt securities. Additionally, 2019 included mark-to-market gains and 2017 included gains on sales of equity securities. Net realized investment losses, excluding investment asset write-downs in 2018 represented mark-to-market losses on equity securities and derivatives, partially offset by gains on the sales of real estate partnerships. Realized gains or losses on equity securities still held at December 31, 2019 and 2018 were not material The following table presents sales information for available-for-sale debt securities. Gross gains on sales and gross losses on sales exclude amounts required to adjust future policy benefits for the run-off settlement annuity business. (In millions) 2019 2018 2017 Proceeds from sales $ 3,077 $ 2,625 $ 2,012 Gross gains on sales $ 72 $ 28 $ 103 Gross losses on sales $ ( 19) $ ( 47) $ ( 18)</t>
  </si>
  <si>
    <t>Fair Value Measurements</t>
  </si>
  <si>
    <t>Fair Value Disclosures [Abstract]</t>
  </si>
  <si>
    <t>Fair value measurements</t>
  </si>
  <si>
    <t>Note 12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W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A. Financial Assets and Financial Liabilities Carried at Fair Value The following table provides information as of December 31, 2019 and 2018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Level 1) Significant Other Observable Inputs (Level 2) Significant Unobservable Inputs (Level 3) Total As of As of As of As of As of As of As of As of December 31, December 31, December 31, December 31, December 31, December 31, December 31, December 31, 2019 2018 2019 2018 2019 2018 2019 2018 Financial assets at fair value Debt securities Federal government and agency $ 197 $ 209 $ 536 $ 501 $ - $ - $ 733 $ 710 State and local government - - 810 985 - - 810 985 Foreign government - - 2,228 2,356 28 6 2,256 2,362 Corporate - - 19,063 18,127 357 234 19,420 18,361 Mortgage and other asset-backed - - 398 372 138 138 536 510 Total debt securities 197 209 23,035 22,341 523 378 23,755 22,928 Equity securities (1) 7 384 72 43 32 32 111 459 Short-term investments - - 423 316 - - 423 316 Derivative assets - - 83 53 - - 83 53 Real estate funds priced at NAV as a practical expedient (2) 184 239 Financial liabilities at fair value Derivative liabilities $ - $ - $ 18 $ 10 $ - $ - $ 18 $ 10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funds have a quarterly redemption frequency, 45- 90 day redemption notice period and $ 56 million in unfunded commitments as of December 31, 2019.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7 %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19 or 2018.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2 %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debt securities that were developed directly by the Company as of December 31, 2019 and 2018. The range and weighted average basis point amounts (“bps”) for liquidity and credit spreads (adjustment to discount rates) reflect the Company’s best estimates of the unobservable adjustments a market participant would make to calculate these fair values. Corporate and government debt securities. The significant unobservable input used to value the following corporate and government debt securities is an adjustment for liquidity. An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as of December 31, Unobservable Input December 31, (Fair value in millions ) 2019 2018 December 31, 2019 2019 2018 Debt securities Corporate and government debt securities $ 385 $ 229 Liquidity 70 - 930 ( 280) bps 50 - 930 ( 230) bps Mortgage and other asset-backed securities 138 138 Liquidity 60 - 370 ( 70) bps 60 - 340 ( 70) bps Weighting of credit spreads 240 - 460 ( 330) bps 190 - 340 ( 260) bps Securities not priced by the Company (1) - 11 Total Level 3 debt securities $ 523 $ 378 (1) The fair values for these securities use single, unadjusted non-binding broker quotes not developed directly by the Company.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Changes in Level 3 Financial Assets and Financial Liabilities Carried at Fair Value The following table summarizes the changes in financial assets and financial liabilities classified in Level 3 in 2019 and 2018. Gains and losses reported in these tables may include net changes in fair value that are attributable to both observable and unobservable inputs. (In millions) 2019 2018 Balance at January 1, $ 410 $ 732 Total (losses) included in shareholders’ net income ( 8) ( 22) Gains (losses) included in other comprehensive income 22 ( 8) Gains (losses) required to adjust future policy benefits for settlement annuities (1) 2 ( 8) Purchases, sales and settlements Purchases 72 22 Sales - ( 11) Settlements ( 19) ( 70) Total purchases, sales and settlements 53 ( 59) Transfers into/(out of) Level 3 Transfers into Level 3 170 44 Transfers out of Level 3 (2) ( 94) ( 269) Total transfers into/(out of) Level 3 76 ( 225) Balance at December 31, $ 555 $ 410 Total (losses) included in shareholders’ net income attributable to instruments held at the reporting date $ ( 8) $ ( 9) (1) Amounts do not accrue to shareholders. (2) Beginning in 2018, certain private equity securities are no longer carried at fair value under the policy election of ASU 2016-01 (Recognition and Measurement of Financial Assets and Financial Liabilities). Private equity securities of $ 70 million as of December 31, 2017 are included in the 2018 Transfers out of Level 3 amount. Total gains and losses included in shareholders’ net income in the tables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Transfers between Level 2 and Level 3 during 2019 and 2018 primarily reflected changes in liquidity and credit risk estimates for certain private placement issuers across several sectors. 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these accoun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AV are excluded from the fair value hierarchy. Fair values of separate account assets at December 31 were as follows: (In millions) Quoted Prices in Active Markets for Identical Assets (Level 1) Significant Other Observable Inputs (Level 2) Significant Unobservable Inputs (Level 3) Total 2019 2018 2019 2018 2019 2018 2019 2018 Guaranteed separate accounts (See Note 22) $ 219 $ 187 $ 271 $ 267 $ - $ - $ 490 $ 454 Non-guaranteed separate accounts (1) 1,450 1,204 5,522 5,216 263 233 7,235 6,653 Subtotal $ 1,669 $ 1,391 $ 5,793 $ 5,483 $ 263 $ 233 7,725 7,107 Non-guaranteed separate accounts priced at NAV as a practical expedient (1) 756 732 Total 8,481 7,839 Separate account assets classified as assets held for sale ( 16) Separate account assets per Consolidated Balance Sheets $ 8,465 $ 7,839 (1) Non-guaranteed separate accounts included $ 4.0 billion as of December 31, 2019 and $ 3.8 billion as of December 31, 2018 in assets supporting the Company’s pension plans, including $ 0.2 billion classified in Level 3 as of December 31, 2019 and 2018.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Unfunded Fair Value as of Commitments Redemption Frequency December 31, as of (if currently Redemption Notice (In millions) 2019 2018 December 31, 2019 eligible) Period Securities partnerships $ 531 $ 477 $ 320 Not applicable Not applicable Real estate funds 220 237 - Quarterly 30 - 90 days Hedge funds 5 18 - Up to annually, varying by fund 30 - 90 days Total $ 756 $ 732 $ 320 As of December 31, 2019, the Company does not have plans to sell any of these assets at less than fair value. These investments are structured to satisfy longer-term investment objectives. Securities partnerships are contractually unredeemable, and the underlying investment assets are expected to be liquidated by the investees within ten years after inception. B. Assets and Liabilities Measured at Fair Value under Certain Conditio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Equity securities with no readily determinable fair value are also measured at fair value when there are observable price changes from orderly transactions with the same issuer. In 2019 there were immaterial no impaired investments written down to their fair values. In 2018, there were immaterial no price changes for the equity securities with no readily determinable fair value. Carrying values represented less than 1% of total investments for both 2019 and 2018. C. Fair Value Disclosures for Financial Instruments Not Carried at Fair Value The following table includes the Company’s financial instruments not recorded at fair value that are subject to fair value disclosure requirements at December 31, 2019 and 2018. In addition to universal life products and finance leases, financial instruments that are carried in the Company’s Consolidated Financial Statements at amounts that approximate fair value are excluded from the following table. December 31, 2019 December 31, 2018 (In millions) Classification in Fair Value Hierarchy Fair Value Carrying Value Fair Value Carrying Value Commercial mortgage loans Level 3 $ 1,989 $ 1,947 $ 1,832 $ 1,858 Long-term debt, including current maturities, excluding finance leases Level 2 $ 39,439 $ 36,375 $ 40,819 $ 40,829 Fair values of off-balance sheet financial instruments were not material as of December 31, 2019 or 2018.</t>
  </si>
  <si>
    <t>Variable Interest Entities</t>
  </si>
  <si>
    <t>Variable Interest Entities [Abstract]</t>
  </si>
  <si>
    <t>Variable interest entities</t>
  </si>
  <si>
    <t>Note 13 – 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ies as of December 31, 2019 or 2018. The Company’s involvement in variable interest entities for which it is not the primary beneficiary is described below. Securities limited partnerships and real estate limited partnerships . The Company owns interests in securities limited partnerships and real estate limited partnerships that are defined as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loss from these entities of $ 3.4 billion across approximately 140 limited partnerships as of December 31, 2019 includes $ 1.8 billion reported in long-term investments and commitments to contribute an additional $ 1.6 billion. The Company’s noncontrolling interest in each of these limited partnerships is generally less than 15% of the partnership ownership interests. Other asset-backed and corporate securities. In the normal course of its investing activities, the Company also makes passive investments in certain asset-backed and corporate securities that are issued by variable interest entities whose sponsors or issuers are unaffiliated with the Company. The Company receives fixed-rate cash flows from these investments and the maximum potential exposure to loss is limited to the carrying amount of $ 0.7 billion as of December 31, 2019 that is reported in debt securities. The Company’s combined ownership interests are insignificant The Company is involved with various other variable interest entities with immaterial The Company has not provided, and does not intend to provide, financial support to any of the above entities that it is not contractually required to provide. The Company performs ongoing qualitative analyses of its involvement with these variable interest entities to determine if consolidation is required.</t>
  </si>
  <si>
    <t>Accumulated Other Comprehensive Income (Loss)</t>
  </si>
  <si>
    <t>Accumulated Other Comprehensive Income (Loss) [Abstract]</t>
  </si>
  <si>
    <t xml:space="preserve"> Note 14 – Accumulated Other Comprehensive Income (Loss) (“AOCI”) AOCI includes unrealized appreciation on securities and derivatives (excluding appreciation on investments supporting future policy benefit liabilities of the run-off settlement annuity business), foreign currency translation and the net postretirement benefits liability adjustment (see Note 16).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 Changes in the components of AOCI were as follows: (In millions) 2019 2018 2017 Securities and Derivatives Beginning balance $ 18 $ 328 $ 365 Reclassification adjustment to retained earnings related to U.S. tax reform legislation - 65 - Reclassification adjustment to retained earnings related to new financial instruments guidance - ( 4) - Reclassification adjustment from retained earnings related to new hedging guidance - ( 6) - Adjusted beginning balance 18 383 365 Appreciation (depreciation) on securities and derivatives 1,266 ( 512) 34 Tax (expense) benefit ( 270) 100 ( 19) Net appreciation (depreciation) on securities and derivatives 996 ( 412) 15 Reclassification adjustment for (gains) losses included in shareholders' net income (net realized investment (gains) losses) ( 49) 60 ( 81) Reclassification adjustment for losses included in shareholders' net income (selling, general and administrative expenses) - - 1 Tax benefit (expense) 10 ( 13) 28 Net (gains) losses reclassified from AOCI to net income ( 39) 47 ( 52) Other comprehensive income (loss), net of tax 957 ( 365) ( 37) Ending balance $ 975 $ 18 $ 328 Translation of foreign currencies Beginning balance $ ( 221) $ ( 65) $ ( 369) Reclassification adjustment to retained earnings related to U.S. tax reform legislation - ( 4) - Adjusted beginning balance ( 221) ( 69) ( 369) Translation of foreign currencies ( 57) ( 167) 306 Tax (expense) ( 2) - ( 5) Net translation of foreign currencies ( 59) ( 167) 301 Less: Net translation of foreign currencies attributable to noncontrolling interests ( 5) ( 15) ( 3) Shareholders' net translation of foreign currencies ( 54) ( 152) 304 Ending balance $ ( 275) $ ( 221) $ ( 65) Postretirement benefits liability Beginning balance $ ( 1,508) $ ( 1,345) $ ( 1,378) Reclassification adjustment to retained earnings related to U.S. tax reform legislation - ( 290) - Adjusted beginning balance ( 1,508) ( 1,635) ( 1,378) Reclassification adjustment for amortization of net losses from past experience and prior service costs (interest expense and other) 62 69 64 Reclassification adjustment for settlement (interest expense and other) 10 - 7 Tax (expense) ( 15) ( 15) ( 24) Net adjustments reclassified from AOCI to net income 57 54 47 Valuation update ( 249) 93 ( 22) Tax benefit (expense) 59 ( 20) 8 Net change due to valuation update ( 190) 73 ( 14) Other comprehensive (loss) income, net of tax ( 133) 127 33 Ending balance $ ( 1,641) $ ( 1,508) $ ( 1,345) </t>
  </si>
  <si>
    <t>Organizational Efficiency Plan</t>
  </si>
  <si>
    <t>Organizational Efficiency Plan [Abstract]</t>
  </si>
  <si>
    <t xml:space="preserve"> Note 15 – Organizational Efficiency Plan The Company is continuously evaluating ways to deliver our products and services more efficiently and at a lower cost. During the fourth quarter of 2019, we committed to a plan to increase our organizational alignment, operational efficiency and reduce costs. As a result, we recognized a charge in selling, general and administrative expenses of $ 207 million pre-tax ($ 162 million after-tax) in the fourth quarter of 2019 primarily for severance costs related to headcount reductions. We expect most of the severance to be paid by the end of 2021. (In millions) Fourth quarter 2019 charge $ 207 Less: 2019 payments 2 Balance, December 31, 2019 $ 205</t>
  </si>
  <si>
    <t>Pension</t>
  </si>
  <si>
    <t>Pension and Other Postretirement Benefit Plans [Abstract]</t>
  </si>
  <si>
    <t>Pension and Other Postretirement Benefit Plans</t>
  </si>
  <si>
    <t>Note 16 – Pension A. About Our Plans The Company sponsors U.S. and non-U.S. defined benefit pension plans; future benefit accruals for the domestic plans are frozen.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income. When the unrecognized gain (loss) exceeds 10% of the b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aluation that differs from the actual fair value for domestic pension plan assets invested in non-fixed income investments. The “market-related” value recognizes the difference between actual and expected long-term returns in the portfolio over five years, a method that reduces the short-term impact of market fluctuations on pension costs. The market-related asset value was approximately $ 4.2 billion, compared with a fair value of approximately $ 4.4 billion at December 31, 2019. B. Funded Status and Amounts Included in Accumulated Other Comprehensive Income The following table summarizes the projected benefit obligations and assets related to our U.S. and non-U.S. pension plans as of, and for the years ended, December 31. Pension Benefits (In millions) 2019 2018 Change in benefit obligation Benefit obligation, January 1 $ 4,741 $ 4,969 Service cost 2 3 Interest cost 194 169 Assumed in acquisition - 137 Litigation settlement 142 32 Loss (gain) from past experience 574 (1) ( 235) Benefits paid from plan assets ( 325) ( 314) Benefits paid — other ( 14) ( 20) Benefit obligation, December 31 5,314 4,741 Change in plan assets Fair value of plan assets, January 1 4,151 4,281 Assumed in acquisition - 96 Actual return on plan assets 594 85 Benefits paid ( 325) ( 314) Contributions 21 3 Fair value of plan assets, December 31 4,441 4,151 Funded status $ ( 873) $ ( 590) Liability in Consolidated Balance Sheets Accrued expenses and other liabilities $ ( 18) $ ( 30) Other non-current liabilities $ ( 855) $ ( 560) (1) Loss reflects a decrease in the discount rate and an unfavorable change in the mortality assumption. We fund our qualified pension plans at least at the minimum amount required by the Employee Retirement Income Security Act of 1974 and the Pension Protection Act of 2006. The Company made immaterial contributions to the qualified pension plans are expected to be immaterial no plan assets for our non-qualified pension plans as they are generally funded on a pay-as-you-go basis. Benefit payments. The following benefit payments are expected to be paid in: Pension (In millions) Benefits 2020 $ 322 2021 $ 312 2022 $ 314 2023 $ 318 2024 $ 318 2025-2029 $ 1,574 Amounts reflected in the pension liabilities shown above that have not yet been reported in net income and, therefore, have been included in accumulated other comprehensive loss consisted of the following as of December 31: Pension Benefits (In millions) 2019 2018 Unrecognized net (losses) $ ( 2,132) $ ( 1,980) Unrecognized prior service cost ( 5) ( 6) Postretirement benefits liability adjustment $ ( 2,137) $ ( 1,986) C. Cost of Our Plans Net pension cost was as follows: Pension Benefits (In millions) 2019 2018 2017 Service cost $ 2 $ 3 $ 3 Interest cost 194 169 186 Expected long-term return on plan assets ( 245) ( 257) ( 260) Litigation settlement 142 32 - Amortization of: Net loss from past experience 59 70 66 Settlement loss 10 - 7 Net plan cost $ 162 $ 17 $ 2 As further discussed in Note 22, Old Cigna and the Cigna Pension Plan (the “Plan”) are defendants in a class action lawsuit related to the Plan’s conversion of certain employees from an annuity to a cash balance benefit in 1997. In the fourth quarter of 2018, the Plan was ordered to pay $ 32 million representing the attorney fee portion of the settlement. This payment was recognized as an expense in 2018. In the first quarter of 2019, the Plan implemented the court order described in Note 22 resulting in an increase to the pension liability of $ 142 million. The Company reversed a litigation reserve for the expenses recognized for this matter in both 2019 and 2018 aggregating to the same amount resulting in no impact on net income. D. Assumptions Used for Pension 2019 2018 Discount rate: Pension benefit obligation 3.30% 4.23% Pension benefit cost 4.23% 3.51% Expected long-term return on plan assets: Pension benefit cost 6.75% 7.00% Mortality table for pension obligations White Collar mortality table with MP 2019 projection scale RP 2014 with MP 2018 projection scale In 2019, to better align with our mortality experience, the Company adopted the “White Collar mortality table with MP 2019 projection scale” to value our benefit obligations. The Company sets discount rates by applying actual annualized yields for high quality bonds at various durations to the expected cash flows of the pension liabilities. A discount rate curve is constructed using an array of bonds in various industries throughout the domestic market, but only selects those for the curve that have an above average return at each duration. Management believes that this curve is representative of the yields that the Company is able to achieve through its plan asset investment strategy.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securities partnerships, real estate and hedge funds. Expected long-term market conditions take into consideration certain key macroeconomic trends including expected domestic and foreign GDP growth, employment levels and inflation. Pension Plan Assets As of December 31, 2019, pension assets included $ 4 billion invested in the separate accounts of Connecticut General Life Insurance Company and Life Insurance Company of North America, subsidiaries of the Company, as well as an additional $ 284 million invested directly in funds offered by the buyer of the retirement benefits business, and $ 122 million invested by others. The fair values of pension assets by category are as follows as of December 31, 2019 and 2018. (In millions) 2019 2018 Debt securities: Corporate $ 1,906 $ 1,446 Asset-backed 41 32 Fund investments 460 768 Total debt securities 2,407 2,246 Equity securities: Domestic 582 506 International, including funds and pooled separate accounts (1) 419 360 Total equity securities 1,001 866 Securities partnerships 531 477 Real estate funds, including pooled separate accounts (1) 230 250 Commercial mortgage loans 96 110 Hedge funds 24 36 Guaranteed deposit account contract 100 107 Cash equivalents and other current assets, net 52 59 Total pension assets at fair value $ 4,441 $ 4,151 (1) A pooled separate account has several participating benefit plans and each owns a share of the total pool of investments. The Company’s current target investment allocation percentages ( 60% fixed income, 25% public equity securities and 15% in other investments, including private equity (securities partnerships) and real estate) are developed by management as guidelines, although the fair values of each asset category are expected to vary as a result of changes in market conditions. The Company would expect to further reduce the allocation to equity securities and other investments and increase the allocation to fixed income investments as funding levels improve.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ecurities partnerships, real estate and hedge funds are valued using NAV as a practical expedient and are excluded from the fair value hierarchy. See Note 12 for additional disclosures related to these assets invested in the separate accounts of the Company’s subsidiaries. Certain securities as described in Note 12, as well as commercial mortgage loans and guaranteed deposit account contracts, are classified in Level 3 because unobservable inputs used in their valuation are significant. 401(k) Plans The Company sponsors a 401(k) plan in which the Company matches a portion of employees’ pre-tax contributions. Participants in the plan may invest in various funds that invest in the Company’s common stock, several diversified stock funds, a bond fund or a fixed-income fund. The Company may elect to increase its matching contributions if the Company’s annual performance meets certain targets. The Company’s annual expense for these plans was as follows: (In millions) 2019 2018 2017 Expense $ 256 $ 196 $ 122</t>
  </si>
  <si>
    <t>Employee Incentive Plans</t>
  </si>
  <si>
    <t>Employee Incentive Plans [Abstract]</t>
  </si>
  <si>
    <t xml:space="preserve"> Note 17 – Employee Incentive Plans A. About Our Plans The People Resources Committee (the “Committee”) of the Board of Directors awards stock options, restricted stock grants, restricted stock units, deferred stock and strategic performance shares (“SPS”) to certain employees. The Committee has issued common stock instead of cash compensation. Prior to the acquisition of Express Scripts, the Company issued shares from Treasury stock for these awards. Following the acquisition, original issue shares were used. Awards of Express Scripts options and restricted stock units were rolled over to Cigna stock options and restricted stock units in connection with the Express Scripts acquisition on December 20, 2018. Information in this footnote includes the effect of the Express Scripts rollover awards unless otherwise indicated. The Company records compensation expense for stock and option awards over their vesting periods primarily based on the estimated fair value at the grant date. Fair value is determined differently for each type of award as discussed below. Shares of common stock available for award at December 31 were as follows: (In millions) 2019 2018 2017 Common shares available for award 23.2 25.7 14.0 B. Stock Options Accounting policy. The Company awards options to purchase Cigna common stock at the market price of the stock on the grant date except for rollover option awards issued to Express Scripts employees in connection with the acquisition.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pricing model assumptions and the resulting fair value of options are presented in the following table. The average fair value of options and the expected option life exclude the rollover options granted to Express Scripts employees in connection with the acquisition. See Note 4 for further information. 2019 2018 2017 Dividend yield 0.0% 0.0% 0.0% Expected volatility 30.0% 35.0% 35.0% Risk-free interest rate 2.5% 2.5% 1.8% Expected option life 4.4 years 4.4 years 4.3 years Weighted average fair value of options $ 53.10 $ 64.18 $ 46.38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 The risk-free interest rate is derived using the four-year U.S. Treasury bond yield rate as of the award date for the primary annual grant. Expected option life reflects the Company’s historical experience. The following table shows the status of, and changes in, common stock options during the last three years. (Options in thousands) 2019 2018 2017 Weighted Weighted Weighted Average Average Average Options Exercise Price Options Exercise Price Options Exercise Price Outstanding - January 1 12,370 $ 125.46 6,156 $ 100.79 7,097 $ 82.01 Granted 1,569 $ 183.41 7,080 $ 143.62 1,230 $ 149.17 Exercised ( 2,297) $ 106.75 ( 771) $ 88.35 ( 2,072) $ 63.41 Expired or canceled ( 204) $ 180.08 ( 95) $ 165.04 ( 99) $ 138.41 Outstanding - December 31 11,438 $ 136.19 12,370 $ 125.46 6,156 $ 100.79 Options exercisable at year-end 8,874 $ 123.87 9,446 $ 114.22 3,894 $ 77.36 Compensation expense of $ 64 million related to unvested stock options at December 31, 2019 will be recognized over the next two years (weighted average period). The table below summarizes information for stock options exercised during the last three years: (In millions) 2019 2018 2017 Intrinsic value of options exercised $ 180 $ 86 $ 218 Cash received for options exercised $ 224 $ 68 $ 131 Tax benefit from options exercised $ 34 $ 8 $ 41 The following table summarizes information for outstanding common stock options at December 31, 2019: Options Options Outstanding Exercisable Number (in thousands) 11,438 8,874 Total intrinsic value (in millions) $ 781 $ 715 Weighted average exercise price $ 136.19 $ 123.87 Weighted average remaining contractual life 5.6 years 4.7 years C. Restricted Stock The Company awards restricted stock (grants and units) to the Company’s employees that vest over periods ranging from one to three years. Recipients of restricted stock awards accumulate dividends during the vesting period, but forfeit their awards and accumulated dividends if their employment terminates before the vesting date.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The following table shows the status of, and changes in, restricted stock awards during the last three years. (Awards in thousands) 2019 2018 2017 Weighted Average Fair Value at Award Date Weighted Average Fair Value at Award Date Weighted Average Fair Value at Award Date Grants/Units Grants/Units Grants/Units Outstanding - January 1 2,138 $ 168.12 1,295 $ 126.44 1,309 $ 97.78 Awarded 870 $ 183.86 1,451 $ 183.29 451 $ 155.21 Vested ( 964) $ 160.74 ( 560) $ 112.53 ( 409) $ 67.09 Forfeited ( 99) $ 168.68 ( 48) $ 150.84 ( 56) $ 121.74 Outstanding - December 31 1,945 $ 178.78 2,138 $ 168.12 1,295 $ 126.44 The fair value of vested restricted stock at the vesting date for the years ended December 31 was as follows: (In millions) 2019 2018 2017 Fair value of vested restricted stock $ 171 $ 107 $ 62 Approximately 10,300 employees held 1.9 million restricted stock awards at the end of 2019 with $ 160 million of related compensation expense to be recognized over the next two years (weighted average period). D. Strategic Performance Shares (“SPS”) The Company awards SPSs to executives and certain other key employees generally with a performance period of three years. Half of these shares are subject to a market condition (total shareholder return relative to industry peer companies) and half are subject to a performance condition (cumulative adjusted net income). These targets are set by the Committee at the beginning of the performance period. Holders of these awards receive shares of Cigna common stock at the end of the performance period ranging anywhere from 0 to 200% of the original award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 The following table shows the status of, and changes in, SPSs during the last three years: 2019 2018 2017 Weighted Weighted Weighted Average Fair Value Average Fair Value Average Fair Value (Awards in thousands) Shares at Award Date Shares at Award Date Shares at Award Date Outstanding - January 1 707 $ 160.74 778 $ 136.57 942 $ 109.14 Awarded 389 $ 184.72 221 $ 197.51 275 $ 150.06 Vested ( 244) $ 139.27 ( 269) $ 121.57 ( 386) $ 78.91 Forfeited ( 34) $ 178.98 ( 23) $ 158.16 ( 53) $ 138.19 Outstanding - December 31 818 $ 177.94 707 $ 160.74 778 $ 136.57 The fair value of vested SPSs at the vesting date for the years ended December 31 was as follows: 2019 2018 2017 (Shares in thousands; $ in millions) Shares Fair Value Shares Fair Value Shares Fair Value Shares of Cigna common stock distributed upon SPS vesting 254 $ 45 380 $ 73 476 $ 70 Approximately 1,600 employees held 818,000 SPSs at the end of 2019 and $ 58 million of related compensation expense is expected to be recognized over the next two years . The amount of expense for “performance condition” SPSs will vary based on actual performance in 2020 and 2021. E.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 (In millions) 2019 2018 2017 Total compensation cost for shared-based awards $ 299 $ 180 $ 178 Tax benefits recognized $ 59 $ 36 $ 79</t>
  </si>
  <si>
    <t>Goodwill, Other Intangibles and Property and Equipment</t>
  </si>
  <si>
    <t>Goodwill Other Intangibles And Property And Equipment [Abstract]</t>
  </si>
  <si>
    <t>Goodwill, Other Intangibles, and Property and Equipment</t>
  </si>
  <si>
    <t xml:space="preserve"> Note 18 – Goodwill, Other Intangibles and Property and Equipment A. Goodwill 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As a result, goodwill is primarily reported in the Health Services segment ($ 33.7 10.5 0.4 The Company evaluates goodwill for impairment at least annually during the third quarter at the reporting unit level and writes it down through shareholders’ net income if impaired. Fair value of a reporting unit is generally estimated based on either a market approach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discount rate is selected to correspond with each reporting unit’s weighted average cost of capital, consistent with that used for investment decisions considering the specific and detailed operating plans and strategies within that reporting unit. Projections of future cash flows for each reporting unit are consistent with our annual planning process for revenues, pharmacy costs, benefits expenses, operating expenses, taxes, capital levels and long-term growth rates. Goodwill activity. Goodwill activity during 2019 and 2018 was as follows: (In millions) 2019 2018 Balance at January 1, $ 44,505 $ 6,164 Goodwill acquired, net 103 38,371 Impact of foreign currency translation ( 6) ( 30) Balance at December 31, $ 44,602 $ 44,505 The significant increase in goodwill during 2018 reflects the Company’s acquisition of Express Scripts as further discussed in Note 4. B. Other Intangibles 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one to 39 years. Management revises amortization periods if it believes there has been a change in the length of time that an intangible asset will continue to have value. Costs incurred to renew or extend the terms of these intangible assets are generally expensed as incurred.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each reviewed for impairment at least annually by comparing their fair value with their carrying value. If the carrying value exceeds fair value, that excess is recognized as an impairment loss. There were no material Components of other assets, including other intangibles. Other intangible assets were comprised of the following at December 31: Accumulated Net Carrying (In millions) Cost Amortization Value 2019 Customer relationships $ 31,184 3,319 27,865 Trade Name - Express Scripts 8,400 8,400 Other 383 86 297 Other intangible assets 39,967 3,405 36,562 Value of business acquired (reported in deferred policy acquisition costs) 643 122 521 Total $ 40,610 3,527 37,083 2018 Customer relationships $ 31,451 1,213 30,238 Trade Name - Express Scripts 8,400 8,400 Other 560 195 365 Other intangible assets 40,411 1,408 39,003 Value of business acquired (reported in deferred policy acquisition costs) 665 102 563 Total $ 41,076 1,510 39,566 The Company has indefinite-lived intangible assets totaling $ 8.4 billion at December 31, 2019 and 2018, largely consisting of trade names and licenses. C.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40 three five three seven three 10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An impairment charge is recorded if the Company determines the carrying value of any of these assets is not recoverable. The Company also reviews and shortens the estimated useful lives of these assets, if necessary. Components of property and equipment. Property and equipment was comprised of the following as of December 31: Accumulated Net Carrying (In millions) Cost Amortization Value 2019 Internal-use software $ 6,578 $ 3,282 $ 3,296 Other property and equipment 2,569 1,353 1,216 Total property and equipment 9,147 4,635 4,512 Property and equipment classified as Assets held for sale ( 226) ( 131) ( 95) Total property and equipment per Consolidated Balance Sheet $ 8,921 $ 4,504 $ 4,417 2018 Internal-use software $ 5,694 $ 2,415 $ 3,279 Other property and equipment 2,264 981 1,283 Total property and equipment $ 7,958 $ 3,396 $ 4,562 Components of depreciation and amortization. Depreciation and amortization expense was comprised of the following for the years ended December 31: (In millions) 2019 2018 2017 Internal-use software $ 850 $ 323 $ 298 Other property and equipment 284 146 153 Value of business acquired (reported in deferred policy acquisition costs) 34 16 18 Other intangibles 2,483 210 97 Total depreciation and amortization $ 3,651 $ 695 $ 566 The Company estimates annual pre-tax amortization for intangible assets, including internal-use software, over the next five calendar years to be as follows: (In millions) Pre-tax Amortization 2020 $ 2,466 2021 $ 2,386 2022 $ 2,061 2023 $ 1,902 2024 $ 1,773 </t>
  </si>
  <si>
    <t>Leases</t>
  </si>
  <si>
    <t>Leases [Abstract]</t>
  </si>
  <si>
    <t xml:space="preserve"> Note 19 – Leases As discussed in Note 2, the Company adopted ASU 2016-02, Leases, as of January 1, 2019. As permitted by the standard, the Company did not restate its Consolidated Financial Statements for periods prior to the adoption date and the required disclosures presented below are prospective from the date of adoption. The Company’s leases are primarily for office space and certain computer and other equipment, and have terms of up to 23 years. Accounting policy. The Company determines if an arrangement is a lease and its lease classification (operating or finance) at inception. Beginning in the first quarter of 2019,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either fixed in nature, such as maintenance and other services provided by the lessor, nor tied to an index or rate. The components of lease expense were as follows: (In millions) Year Ended December 31, 2019 Operating lease cost $ 188 Finance lease cost: Amortization of ROU assets 28 Interest on lease liabilities 3 Total finance lease cost 31 Variable lease cost 50 Total lease cost $ 269 Rental expense under operating lease agreements was $ 162 million for the years ended December 31, 2018 and 2017. Supplemental cash flow information related to leases was as follows: Year ended (In millions) December 31, 2019 Cash paid for amounts included in the measurement of lease liabilities: Operating cash outflows from operating leases $ 173 Operating cash outflows from finance leases $ 3 Financing cash outflows from finance leases $ 25 ROU assets obtained in exchange for lease obligations: Operating leases $ 89 Finance leases $ 68 The non-cash impact of adopting the new lease guidance was an increase of Other assets of $ 615 million and an increase to Accrued expenses and other liabilities of $ 630 million. Operating and finance lease ROU assets and lease liabilities were as follows at the balance sheet date: (In millions) December 31, 2019 Operating leases: Operating lease ROU assets $ 536 Accrued expenses and other current liabilities $ 166 Other non-current liabilities 465 Total operating lease liabilities $ 631 Finance leases: Property and equipment, gross $ 110 Accumulated depreciation ( 23) Property and equipment, net $ 87 Short-term debt $ 27 Long-term debt 61 Total finance lease liabilities $ 88 As of December 31, 2019, the weighted average remaining lease term was five years for operating leases and five years for finance leases, and the weighted average discount rate was 3.89% for operating leases and 3.77% for finance leases. Maturities of lease liabilities as of December 31, 2019 were as follows: (In millions) Operating Leases Finance Leases 2020 $ 177 $ 28 2021 159 21 2022 133 18 2023 89 8 2024 63 6 Thereafter 74 16 Total lease payments 695 97 Less: imputed interest 64 9 Total $ 631 $ 88</t>
  </si>
  <si>
    <t>Shareholders Equity and Dividend Restrictions</t>
  </si>
  <si>
    <t>Shareholders Equity And Dividend Restrictions [Abstract]</t>
  </si>
  <si>
    <t>Stockholders' Equity And Dividend Restrictions</t>
  </si>
  <si>
    <t xml:space="preserve"> Note 20 – Shareholders’ Equity and Dividend Restrictions State insurance departments and foreign jurisdictions that regulate certain of the Company’s subsidiaries prescribe accounting practices (differing in some respects from GAAP) to determine statutory net income and surplus. The Company’s life, accident and health insurance and Health Maintenance Organization (“HMO”) subsidiaries are regulated by such statutory requirements. The statutory net income of the Company’s life, accident and health insurance and HMO subsidiaries for the years ended, and their statutory surplus as of December 31, were as follows: (In billions) 2019 2018 2017 Net income $ 3.8 $ 3.4 $ 2.5 Surplus $ 13.8 $ 12.2 $ 10.4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As of December 31, 2019, these amounts, including restricted GAAP net assets of the Company’s subsidiaries, were as follows: (In billions) 2019 Minimum statutory surplus required by regulators $ 4.8 Investments on deposit with regulatory bodies $ 0.5 Maximum dividend distributions permitted in 2020 without regulatory approval $ 2.9 Maximum loans to the parent company permitted without regulatory approval $ 1.0 Restricted GAAP net assets of Cigna Corporation's subsidiaries $ 15.3 Permitted practices used by the Company’s insurance subsidiaries in 2019 that differed from prescribed regulatory accounting had an immaterial impact on statutory net income and surplus.</t>
  </si>
  <si>
    <t>Income Taxes</t>
  </si>
  <si>
    <t>Income Taxes [Abstract]</t>
  </si>
  <si>
    <t>Note 21 – Income Taxes Accounting policy. Deferred income taxes are reflected in the Consolidated Balance Sheets for differences between the financial and income tax reporting bases of the Company’s underlying assets and liabilities, and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less than 50 percent.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Our capital management strategy to support the liquidity and regulatory capital requirements of our foreign operations and certain international growth initiatives is to retain overseas a significant portion of the earnings generated by our foreign operations. This strategy does not materially limit our ability to meet our liquidity and capital needs in the United States. The Company generally does not intend to repatriate these earnings. A. Income Tax Expense The components of income taxes for the years ended December 31 were as follows: (In millions) 2019 2018 2017 Current taxes U.S. income taxes $ 1,476 $ 804 $ 974 Foreign income taxes 173 185 122 State income taxes 114 47 36 Total current taxes 1,763 1,036 1,132 Deferred taxes (benefits) U.S. income taxes (benefits) ( 236) ( 75) 204 Foreign income taxes 16 8 39 State income tax (benefits) ( 93) ( 34) ( 1) Total deferred taxes (benefits) ( 313) ( 101) 242 Total income taxes $ 1,450 $ 935 $ 1,374 Total income taxes for the years ended December 31 were different from the amount computed using the nominal federal income tax rate for the following reasons: 2019 2018 2017 (In millions) $ % $ % $ % Tax expense at nominal rate $ 1,380 21.0 % $ 752 21.0 % $ 1,262 35.0 % Effect of U.S. tax reform legislation - - ( 4) ( 0.1) 232 6.4 Effect of foreign earnings 24 0.4 74 2.1 ( 70) ( 1.9) Health insurance industry tax - - 78 2.2 - - State income tax (net of federal income tax benefit) 32 0.5 10 0.3 23 0.6 Other 14 0.2 25 0.6 ( 73) ( 2.0) Total income taxes $ 1,450 22.1 % $ 935 26.1 % $ 1,374 38.1 % The decrease in the 2019 effective tax rate was due primarily to the suspension of the health insurance industry tax. Tax expense in 2017 was based on a federal income tax rate of 35% and included a $ 232 million charge due to U.S. tax reform, driven by revaluation of deferred tax balances and the deemed repatriation tax on accumulated foreign earnings. Consolidated pre-tax income from the Company’s foreign operations was approximately 12% of the Company’s pre-tax income in 2019. The comparable amounts in prior years were 15% in 2018 and 14% in 2017. South Korean operations produced a majority of the Company’s foreign pre-tax earnings. B. Deferred Income Taxes Deferred income tax assets and liabilities as of December 31 were as follows: (In millions) 2019 2018 Deferred tax assets (1) Employee and retiree benefit plans $ 511 $ 411 Other insurance and contractholder liabilities 282 396 Loss carryforwards 260 255 Other accrued liabilities 183 341 Other 218 187 Deferred tax assets before valuation allowance 1,454 1,590 Valuation allowance for deferred tax assets ( 196) ( 199) Deferred tax assets, net of valuation allowance 1,258 1,391 Deferred tax liabilities (1) Depreciation and amortization 630 744 Acquisition-related basis differences 9,386 9,863 Policy acquisition expenses 113 211 Unrealized appreciation on investments and foreign currency translation 223 ( 29) Other 293 55 Total deferred tax liabilities 10,645 10,844 Net deferred income tax (liabilities) assets $ ( 9,387) $ ( 9,453) (1) Certain prior year balances have been reclassified to align with the year end 2019 presentation. Management believes that future results will be sufficient to realize a majority of the Company’s gross deferred tax assets. We establish valuation allowances against deferred tax assets when we determine that it is more likely than not that the asset will not be recognized. Valuation allowances have been established against certain federal, state and foreign capital and operating losses. There are multiple expiration dates associated with these losses, though a significant portion expire in 2021. C. Uncertain Tax Positions and Other Tax Matters Reconciliations of unrecognized tax benefits for the years ended December 31 follow: (In millions) 2019 2018 2017 Balance at January 1, $ 928 $ 35 $ 31 Increase due to prior year positions 68 40 - Increase due to business combinations - 860 - Increase due to current year positions 29 6 7 Reduction related to settlements with taxing authorities - ( 1) ( 1) Reduction related to lapse of applicable statute of limitations ( 7) ( 12) ( 2) Balance at December 31, $ 1,018 $ 928 $ 35 Substantially all unrecognized tax benefits would impact shareholders’ net income if recognized. The increase in the liability for uncertain tax positions from 2017 to 2018 was largely due to matters related to Health Services. The Company classifies net interest expense on uncertain tax positions as a component of income tax expense, but excludes this amount from the disclosed liability for uncertain tax positions. The liability for net interest expense on uncertain tax positions was approximately $ 100 million as of December 31, 2019, and immaterial D. Other Tax Matters The statute of limitations for Cigna's consolidated federal income tax returns through 2015 has closed and there are no pending examinations. The Internal Revenue Service (“IRS”) has examined Express Scripts’ tax returns for 2010 through 2012, for which there is a significant disputed tax matter, and is currently examining returns for 2013 through 2015. In addition, the Company has pending refund claims for various years. The Company conducts business in a number of state and foreign jurisdictions and may be engaged in multiple audit proceedings at any given time. Generally, no further state or foreign audit activity is expected for tax years prior to 2011 for Cigna’s entities and 2006 for Express Scripts’ entities.</t>
  </si>
  <si>
    <t>Contingencies and Other Matters</t>
  </si>
  <si>
    <t>Contingencies And Other Matters [Abstract]</t>
  </si>
  <si>
    <t>Note 22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Prudential Retirement Insurance and Annuity Company or “Prudential”) has the right to redirect the management of the related assets to provide for benefit payments. As of December 31, 2019, employers maintained assets that exceeded the benefit obligations under these arrangements of approximately $ 450 million. These guarantees are generally provided by the Company with minimal reinsurance from third parties. An additional liability is established if management believes that the Company will be required to make payments under the guarantees; there were no The Company does not expect that these financial guarantees will have a material effect on the Company’s consolidated results of operations, liquidity or financial condition. B. Certain Other Guarantees The Company had indemnification obligations as of December 31, 2019 in connection with acquisition and disposition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Further information on income tax matters can be found in Note 21. Pending litigation and legal or regulatory matters that the Company has identified with a reasonable possibility of material loss are described below. For material pending litigation and legal or regulatory matters discussed below, the Company provides disclosure in the aggregate of accruals and range of loss, or a statement that such information cannot be estimated. The Company’s accruals for the matters discussed below under “Litigation Matters” and “Regulatory Matters” are im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Amara cash balance pension plan litigation . In December 2001, Janice Amara filed a class action lawsuit in the U.S. District Court for the District of Connecticut against Cigna Corporation (now Old Cigna) and the Plan on behalf of herself and other similarly situated Plan participants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From 2008 through 2015, this case has undergone a series of court proceedings that resulted in the original District Court Order being largely upheld. In 2015, the Company submitted to the District Court its proposed method for calculating the additional pension benefits due to class members and plaintiffs responded in August 2015. Since then, there has been continued litigation regarding the calculation of benefits and attorneys’ fees and administration of the remedy payments. On November 29, 2018, the Court ordered the Pension Plan to pay attorneys’ and incentive fees of $ 32 million, and to pay any past due lump sums and back benefits within 90 days of the Order. The attorneys’ fees were paid as ordered in December 2018. In the first quarter of 2019, the Company amended the Plan, notified class participants of their increased benefits and commenced remedy benefit payments out of the Plan, including the past due lump sums and back benefits. See Note 16 for additional information. In April 2019, plaintiffs challenged certain aspects of the methodology used to calculate and pay benefits. In August 2019, the Court denied plaintiffs’ challenge in all but one minor respect that did not result in a material change to the pension obligation. The plaintiffs filed a motion for reconsideration that the Court denied on January 10, 2020 . On January 15, 2020, plaintiffs filed a motion for an equitable accounting and a notice of appeal. Cigna Litigation with Anthem . In February 2017, the Company delivered a notice to Anthem terminating the 2015 merger agreement, and notifying Anthem that it must pay the Company the $ 1.85 billion reverse termination fee pursuant to t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te. The complaint also sought payment of the reverse termination fee and additional damages in an amount exceeding $ 13 billion, including the lost premium value to the Company’s shareholders caused by Anthem’s willful breaches of the merger agreement. Anthem countersued, alleging its own claims for damages. On February 15, 2017, the Chancery Court granted Anthem’s motion for a temporary restraining order and temporarily enjoined the Company from terminating the merger agreement. In May 2017, the Chancery Court denied Anthem’s motion for a preliminary injunction to enjoin Cigna from terminating the merger agreement but stayed its ruling pending Anthem’s determination as to whether to seek an appeal. Anthem subsequently notified Cigna and the Chancery Court that it did not intend to appeal the Chancery Court’s decision. As a result, the merger agreement was terminated. The litigation between the parties remains pending. A trial was held during the first quarter of 2019. Oral arguments on post-trial briefs were held on November 26, 2019. In February 2020, the Chancery Court issued a letter requesting certain supplemental briefing. The supplemental briefs are due March 6, 2020. We believe in the merits of our claims and dispute Anthem’s claims, and we intend to vigorously defend ourselves and pursue our claims.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 13 billion in additional pricing concessions over the remaining term of the agreement, as well as $ 1.8 billion for one year following any contract termination by Anthem and $ 150 million i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The current scheduling order runs through the completion of summary judgment briefing in October 2020. There is no tentative trial date. We believe in the merits of our claims and dispute Anthem’s claims, and we intend to vigorously defend ourselves and pursue our claims. Regulatory Matters Civil Investigative Demand . The U.S. Department of Justice (“DOJ”) is conducting an industry-wide investigation of Medicare Advantage organizations’ risk adjustment practices under Medicare Parts C and D including medical chart reviews and health exams. The Company is currently responding to information requests (civil investigative demands) received from the DOJ (U.S. Attorney’s Offices for the Eastern District of Pennsylvania and the Southern District of New York). We will continue to cooperate with the DOJ’s investigation. Disability claims regulatory matter . The Company is subject to an agreement with the Departments of Insurance for Maine, Massachusetts, Pennsylvania, Connecticut and California (together, the “Lead States”), originally entered into in 2013, that relates to the Company’s long-term disability claims handling practices. The agreement provides for enhanced procedures related to documentation and disposition. Cigna has cooperated fully with the Lead States and we believe we have addressed the requirements of the agreement. The Lead States initiated a re-examination of our practices. Accordingly, the Company may be subject to additional costs, penalties and requests to change its business practices that could negatively impact future earnings for this business.</t>
  </si>
  <si>
    <t>Segment Information</t>
  </si>
  <si>
    <t>Segment Information [Abstract]</t>
  </si>
  <si>
    <t>Segment Information [Text Block]</t>
  </si>
  <si>
    <t xml:space="preserve"> Note 23 – Segment Information See Note 1 for a description of our segments. Effective with the first quarter of 2019, the Company began allocating compensation cost for stock options to the segments. Prior year segment information was not restated for this change. A description of our basis for reporting segment operating results is outlined below. Intersegment transactions primarily reflect pharmacy sales to insured customers of the Integrated Medical segment. These and other transactions are eliminated in consolidation.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results of Anthem and Coventry Health Care, Inc. (the “transitioning clients”) and special item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because those results are not indicative of ongoing results  Special items, if any, that management believes are not representative of the underlying results of operations due to the nature or size of these matters. The Company does not report total assets by segment since this is not a metric used to allocate resources or evaluate segment performance. Adjusted revenues is defined as revenues excluding: 1) revenue contributions from transitioning clients; 2) the Company’s share of certain realized investment results of its joint ventures reported in the International Markets segment using the equity method of accounting and 3) special items, if any. The following tables present the special items recorded by the Company in 2019, 2018 and 2017. (In millions) Description of Special Item Charges (Benefits) and Financial Statement Line Item(s) After-tax Before-tax Year ended December 31, 2019 Total integration and transaction-related costs (Selling, general and administrative expenses) $ 427 $ 552 Charge for organizational efficiency plan (Selling, general and administrative expenses) $ 162 $ 207 Charges associated with litigation matters (Selling, general and administrative expenses) $ 41 $ 51 Year ended December 31, 2018 Integration and transaction-related costs - Selling, general and administrative expenses $ 587 $ 748 - Interest expense and other 179 227 - Net investment income ( 97) ( 123) Total integration and transaction-related costs $ 669 $ 852 Charges associated with litigation matters (Selling, general and administrative expenses) $ 19 $ 25 Charges associated with U.S. tax reform - Selling, general and administrative expenses $ 1 $ 2 - Tax (benefit) ( 3) Total (benefits) charges associated with U.S. tax reform $ ( 2) $ 2 Year ended December 31, 2017 Integration and transaction-related costs - Selling, general and administrative expenses $ 92 $ 126 - Tax (benefit) ( 59) Total integration and transaction-related costs $ 33 $ 126 Charges associated with U.S. tax reform - Selling, general and administrative expenses $ ( 36) $ ( 56) - Tax expense 232 Total charges (benefits) associated with U.S. tax reform $ 196 $ ( 56) Debt extinguishment costs $ 209 $ 321 Long-term care guaranty fund assessment (Selling, general and administrative expenses) $ 83 $ 129 Summarized segment financial information for the years ended December 31 was as follows: (In millions) Health Services Integrated Medical International Markets Group Disability and Other Corporate and Eliminations Total 2019 Revenues from external customers (1) $ 107,354 $ 34,861 $ 5,500 $ 4,461 $ - $ 152,176 Inter-segment revenues 2,380 1,180 - 26 ( 3,586) Net investment income 60 478 159 695 ( 2) 1,390 Total revenues 109,794 36,519 5,659 5,182 ( 3,588) 153,566 Revenue contributions from transitioning clients ( 13,347) - - - - ( 13,347) Net realized investment results from equity method subsidiaries (2) - - ( 44) - - ( 44) Adjusted revenues $ 96,447 $ 36,519 $ 5,615 $ 5,182 $ ( 3,588) $ 140,175 Depreciation and amortization $ 3,071 $ 449 $ 87 $ 41 $ 3 $ 3,651 Income (loss) before taxes $ 3,983 $ 3,904 $ 785 $ 562 $ ( 2,664) $ 6,570 Pre-tax adjustments to reconcile to adjusted income from operations Adjustment for transitioning clients ( 1,726) - - - - ( 1,726) (Income) attributable to noncontrolling interests ( 4) - ( 16) - - ( 20) Net realized investment (gains) (2) - ( 112) ( 43) ( 66) - ( 221) Amortization of acquired intangible assets 2,839 69 36 5 - 2,949 Special items Integration and transaction-related costs - - - - 552 552 Charge for organizational efficiency plan - - - - 207 207 Charges associated with litigation matters - ( 30) - - 81 51 Pre-tax adjusted income (loss) from operations $ 5,092 $ 3,831 $ 762 $ 501 $ ( 1,824) $ 8,362 (In millions) Health Services Integrated Medical International Markets Group Disability and Other Corporate and Eliminations Total 2018 Revenues from external customers (1) $ 5,902 $ 31,759 $ 5,174 $ 4,335 $ - $ 47,170 Inter-segment revenues 1,154 573 - 14 ( 1,741) Net investment income 9 459 149 712 151 1,480 Total revenues $ 7,065 $ 32,791 $ 5,323 $ 5,061 $ ( 1,590) $ 48,650 Revenue contributions from transitioning clients ( 459) - - - - ( 459) Net realized investment results from equity method subsidiaries (2) - - 43 - - 43 Special items reported in integration and transaction-related costs - - - - ( 123) ( 123) Adjusted revenues $ 6,606 $ 32,791 $ 5,366 $ 5,061 $ ( 1,713) $ 48,111 Depreciation and amortization $ 120 $ 466 $ 55 $ 53 $ 1 $ 695 Income (loss) before taxes $ 329 $ 3,342 $ 670 $ 497 $ ( 1,257) $ 3,581 Pre-tax adjustments to reconcile to adjusted income from operations Adjustment for transitioning clients ( 62) - - - - ( 62) (Income) attributable to noncontrolling interests - - ( 14) - - ( 14) Net realized investment losses (2) - 36 61 25 2 124 Amortization of acquired intangible assets 113 99 18 5 - 235 Special items Integration and transaction-related costs - - - - 852 852 Charges associated with litigation matters - 25 - - - 25 U.S. tax reform - - - 2 - 2 Pre-tax adjusted income (loss) from operations $ 380 $ 3,502 $ 735 $ 529 $ ( 403) $ 4,743 (1) Includes the Company’s share of the earnings of its joint ventures reported in the International Markets segment using the equity method of accounting. (2) Beginning in 2018, includes the Company's share of certain realized investment gains (losses) of its joint ventures reported using the equity method of accounting. (In millions) Health Services Integrated Medical International Markets Group Disability and Other Corporate and Eliminations Total 2017 Revenues from external customers (1) $ 3,250 $ 28,193 $ 4,774 $ 4,363 $ - $ 40,580 Inter-segment revenues 988 476 - 12 ( 1,476) Net investment income 3 366 127 700 30 1,226 Total revenues $ 4,241 $ 29,035 $ 4,901 $ 5,075 $ ( 1,446) $ 41,806 Adjusted revenues $ 4,241 $ 29,035 $ 4,901 $ 5,075 $ ( 1,446) $ 41,806 Depreciation and amortization $ - $ 470 $ 61 $ 31 $ 4 $ 566 Income (loss) before taxes $ 288 $ 2,859 $ 667 $ 614 $ ( 822) $ 3,606 Pre-tax adjustments to reconcile to adjusted income from operations Loss attributable to noncontrolling interests - 1 1 - - 2 Net realized investment (gains) - ( 137) ( 31) ( 69) - ( 237) Amortization of acquired intangible assets - 93 17 5 - 115 Special items Debt extinguishment costs - - - - 321 321 Long-term care guaranty fund assessment - 106 - 23 - 129 Integration and transaction-related costs - - - - 126 126 U.S. tax reform - - - ( 56) - ( 56) Pre-tax adjusted income (loss) from operations $ 288 $ 2,922 $ 654 $ 517 $ ( 375) $ 4,006 (1) Includes the Company’s share of the earnings of its joint ventures reported in the International Markets segment using the equity method of accounting. Revenue from external customers includes pharmacy revenues, premiums and fees and other revenues. The following table presents these revenues by product, premium and service type for the twelve months ended December 31: (In millions) 2019 2018 2017 Products (Pharmacy revenues) (ASC 606) Network revenues $ 50,431 $ 1,415 $ - Home delivery and specialty revenues 47,768 3,997 2,979 Other 4,900 67 - Total pharmacy revenues 103,099 5,479 2,979 Integrated Medical premiums (ASC 944) Commercial Health Insurance 12,523 10,710 9,439 Stop loss 4,328 4,008 3,483 Other 1,040 1,038 917 Government Medicare Advantage 6,314 5,832 5,534 Medicare Part D 1,699 764 764 Other 4,185 4,496 3,494 Total Integrated Medical premiums 30,089 26,848 23,631 International Markets premiums 5,266 5,043 4,619 Domestic disability, life and accident premiums 4,225 4,000 3,973 Other premiums 134 222 268 Total premiums 39,714 36,113 32,491 Services (ASC 606) Fees 9,229 5,558 5,053 Other external revenues 134 20 57 Total services 9,363 5,578 5,110 Total revenues from external customers $ 152,176 $ 47,170 $ 40,580 Foreign and U.S. revenues from external customers for the three years ended December 31 are shown below. The Company’s foreign revenues are generated by its foreign operating entities. In the periods shown, no foreign country contributed more than 5% of consolidated revenues from external customers . (In millions) 2019 2018 2017 United States $ 147,332 $ 42,773 $ 36,555 South Korea 2,022 2,093 1,892 All other foreign countries 2,822 2,304 2,133 Total $ 152,176 $ 47,170 $ 40,580</t>
  </si>
  <si>
    <t>Quarterly Financial Data</t>
  </si>
  <si>
    <t>Quarterly Financial Information Disclosure [Abstract]</t>
  </si>
  <si>
    <t xml:space="preserve"> Quarterly Financial Data (unaudited) The following unaudited quarterly financial data is presented on a consolidated basis for each of the years ended December 31, 2019 and December 31, 2018. Quarterly financial results necessarily rely heavily on estimates. This and certain other factors, such as the seasonal nature of portions of the insurance business, suggest the need to exercise caution in drawing specific conclusions from quarterly consolidated results. (In millions, except per share amounts) Three Months Ended March 31, June 30, September 30, December 31, Consolidated Results 2019 Total revenues $ 37,946 $ 38,819 $ 38,556 $ 38,245 Income before income taxes 1,788 1,758 1,763 1,261 Shareholders’ net income 1,368 (1) 1,408 (1) 1,351 (1) 977 (1) Shareholders’ net income per share 1 Basic 3.61 3.73 3.60 2.63 Diluted 3.56 3.70 3.57 2.60 2018 Total revenues $ 11,413 $ 11,480 $ 11,457 $ 14,300 Income before income taxes 1,218 1,102 1,033 228 Shareholders’ net income 915 (1) 806 (1) 772 (1) 144 (1) Shareholders’ net income per share Basic 3.78 3.32 3.18 0.56 Diluted 3.72 3.29 3.14 0.55 Stock and dividend data 2019 Price range of common stock — high $ 202.02 $ 170.89 $ 185.77 $ 207.28 — low $ 158.58 $ 141.95 $ 145.51 $ 146.50 Dividends declared per common share $ 0.04 $ - $ - $ - 2018 Price range of common stock — high $ 227.13 $ 182.10 $ 208.73 $ 226.61 — low $ 163.02 $ 163.80 $ 166.88 $ 176.52 Dividends declared per common share $ 0.04 $ - $ - $ - (1) Shareholders’ net income includes the following after-tax charges (benefits), described in Note 23 to the Consolidated Financial Statements: March 31, June 30, September 30, December 31, 2019 Integration and transaction-related costs $ 108 $ 115 $ 88 $ 116 2019 Charge for organizational efficiency plan - - - 162 2019 Charges (benefits) associated with litigation matters - 64 ( 23) - Total 2019 charges $ 108 $ 179 $ 65 $ 278 March 31, June 30, September 30, December 31, 2018 Integration and transaction-related costs $ 50 $ 109 $ 108 $ 402 2018 Charges (benefits) associated with litigation matters - - 35 ( 16) 2018 U.S. tax reform - - ( 5) 3 Total 2018 charges $ 50 $ 109 $ 138 $ 389 </t>
  </si>
  <si>
    <t>Schedule I - Condensed Financial Information of Registrant</t>
  </si>
  <si>
    <t>Condensed Financial Information of Cigna Corporation (Registrant) [Abstract]</t>
  </si>
  <si>
    <t>Condensed Financial Information of Cigna Corporation (Registrant)</t>
  </si>
  <si>
    <t>CIGNA CORPORATION AND SUBSIDIARIES SCHEDULE I CONDENSED FINANCIAL INFORMATION OF CIGNA CORPORATION (REGISTRANT) STATEMENTS OF INCOME For the years ended December 31, Cigna* Cigna* Old Cigna* (in millions) 2019 2018 2017 Revenues Net investment income $ - $ 123 $ - Intercompany interest income 6 - - Total revenues 6 123 - Operating expenses Selling, general and administrative expenses ( 85) 200 195 Total operating expenses ( 85) 200 195 Income (loss) from operations 91 ( 77) ( 195) Interest and other (expense) ( 1,032) ( 244) ( 246) Intercompany interest (expense) ( 127) ( 5) ( 18) Debt extinguishment costs - - ( 321) Realized investment (loss) - ( 1) - Loss before taxes ( 1,068) ( 327) ( 780) Income tax (benefit) ( 251) ( 74) ( 194) Loss of Parent Company ( 817) ( 253) ( 586) Equity in income of subsidiaries 5,921 2,890 2,823 Shareholders' net income 5,104 2,637 2,237 Shareholders' other comprehensive income (loss), net of tax Net unrealized appreciation (depreciation) on securities and derivatives 957 ( 365) ( 37) Net translation (losses) gains of foreign currencies ( 54) ( 152) 304 Postretirement benefits liability adjustment ( 133) 127 33 Shareholders' other comprehensive income (loss), net of tax 770 ( 390) 300 Shareholders' comprehensive income $ 5,874 $ 2,247 $ 2,537 * As described in Note 4 to the Consolidated Financial Statements, on December 20, 2018, Old Cigna became a wholly-owned subsidiary of Cigna, and Cigna became the Registrant. See Notes to Financial Statements on the following pages. CIGNA CORPORATION AND SUBSIDIARIES SCHEDULE I CONDENSED FINANCIAL INFORMATION OF CIGNA CORPORATION (REGISTRANT) BALANCE SHEETS As of December 31, (in millions) 2019 2018 Assets Cash and cash equivalents $ - $ 243 Short-term investments 30 - Other current assets 4 14 Total current assets 34 257 Intercompany receivable 4,111 - Investments in subsidiaries 77,380 68,969 Other noncurrent assets 19 48 TOTAL ASSETS $ 81,544 $ 69,274 Liabilities Short-term debt $ 4,043 $ - Other current liabilities 457 418 Total current liabilities 4,500 418 Intercompany payable 2,341 4,965 Long-term debt 29,365 22,863 TOTAL LIABILITIES 36,206 28,246 Shareholders’ Equity Common stock (shares issued, 386 and 381 ; authorized, 600 ) 4 4 Additional paid-in capital 28,306 27,751 Accumulated other comprehensive loss ( 941) ( 1,711) Retained earnings 20,162 15,088 Less treasury stock, at cost ( 2,193) ( 104) TOTAL SHAREHOLDERS’ EQUITY 45,338 41,028 TOTAL LIABILITIES AND SHAREHOLDERS’ EQUITY $ 81,544 $ 69,274 See Notes to Financial Statements on the following pages. CIGNA CORPORATION AND SUBSIDIARIES SCHEDULE I CONDENSED FINANCIAL INFORMATION OF CIGNA CORPORATION (REGISTRANT) STATEMENTS OF CASH FLOWS For the years ended December 31, Cigna* Cigna* Old Cigna* (in millions) 2019 2018 2017 Cash Flows from Operating Activities Shareholders’ net income $ 5,104 $ 2,637 $ 2,237 Adjustments to reconcile shareholders’ net income to net cash provided by operating activities Equity in income of subsidiaries ( 5,921) ( 2,890) ( 2,823) Dividends received from subsidiaries 2,457 - 758 Other liabilities 43 412 ( 224) Debt extinguishment costs - - 321 Other, net 20 ( 14) 333 NET CASH PROVIDED BY OPERATING ACTIVITIES 1,703 145 602 Cash Flows from Investing Activities Short-term investment purchased, net ( 30) - ( 6) Other, net - ( 27,115) ( 11) NET CASH (USED IN) INVESTING ACTIVITIES ( 30) ( 27,115) ( 17) Cash Flows from Financing Activities Net change in amounts due to affiliates 2,015 4,437 1,955 Proceeds on issuance of commercial paper 944 - 100 Payments for debt extinguishment - - ( 313) Repayment of long-term debt ( 3,002) - ( 1,250) Net proceeds on issuance of long-term debt - 22,856 1,581 Issuance of common stock 224 1 131 Common dividends paid ( 15) - ( 10) Repurchase of common stock ( 1,987) ( 32) ( 2,725) Tax withholding on stock compensation and other ( 82) ( 49) ( 63) Other ( 13) - - NET CASH PROVIDED BY (USED IN) FINANCING ACTIVITIES ( 1,916) 27,213 ( 594) Net (decrease) increase in cash and cash equivalents ( 243) 243 ( 9) Cash and cash equivalents, beginning of year 243 - 18 Cash and cash equivalents, end of year $ - $ 243 $ 9 * As described in Note 4 to the Consolidated Financial Statements, on December 20, 2018, Old Cigna became a wholly-owned subsidiary of Cigna, and Cigna became the Registrant. See Notes to Financial Statements on the following pages. CIGNA CORPORATION AND SUBSIDIARIES SCHEDULE 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Cigna Corporation’s (the “Company”) wholly-owned and majority-owned subsidiaries are recorded using the equity method of accounting. Note 2 – See Note 7 – Debt included in Part II, Item 8 of this Form 10-K for a description of the short-term and long-term debt obligations of Cigna Corporation and its subsidiaries. Debt repayment. During 2019, the Company repaid the $ 3.0 billion term loan. Exchange of Legacy Notes for Cigna Notes and Redemption of Medco Notes. In the fourth quarter of 2019, the Company completed an exchange of $ 12.7 billion of legacy Notes issued by Express Scripts, Medco and Old Cigna for new Notes issued by the Company with the same interest rates, maturities and other comparable terms. The exchange is reflected as a non-cash investing and financing activity. The Company entered into this exchange primarily to simplify its capital structure and reporting obligations. Additionally, in the fourth quarter of 2019, Medco, a subsidiary of the Company, fully redeemed all of the remaining outstanding Medco Notes. As a result of the exchange and redemption, guarantees of obligations under the remaining legacy Notes not exchanged, as well as under Notes issued by the Company in September 2018 to finance its acquisition of Express Scripts, were released and we are no longer required to separately present Condensed Consolidated Financial Information under Rule 3-10 of Regulation S-X. Term Loan Credit Agreement. The Company borrowed $ 3.0 billion under its Term Loan Credit Agreement to finance the Merger and to pay fees and expenses of the Merger. As of December 31, 2019, the Company repaid the term loan in full and the agreement was terminated. Notes issued to fund the Express Scripts acquisition. In the third quarter of 2018, the Company issued private placement Notes with registration rights to finance the Express Scripts acquisition. Total proceeds were approximately $ 20.0 billion. Interest on this debt is generally paid semi-annually except for quarterly interest payments on the floating rate notes. The Company completed an exchange offer to register such debt in the third quarter of 2019. Maturity of the Company’s long-term debt is as follows: (In millions) 2020 $ 3,099 2021 $ 3,812 2022 $ 1,770 2023 $ 4,699 2024 $ 714 Maturities after 2024 $ 18,638 Note 3 — Intercompany liabilities of the Company consist primarily of payables to Old Cigna of $ 2.3 billion as of December 31, 2019 and $ 4.3 billion as of and December 31, 2018. Interest was accrued at an average monthly rate of 2.58% for 2019 and 2.33% for 2018. Intercompany receivables of the Company consist primarily of net amounts due from Express Scripts Holdings of $ 3.9 billion (consisting of an $ 8.2 billion receivable offset by a $ 4.3 billion payable) as of December 31, 2019. Interest income on the receivable was accrued at an annual fixed rate of 5.5%. Interest expense on the payable was accrued at an average rate of 2.58%. Note 4 — The Company had guarantees of approximately $ 48 million as of December 31, 2019. These guarantees are primarily related to outstanding letters of credit. In 2019, no payments have been made on these guarantees.</t>
  </si>
  <si>
    <t>Schedule II - Valuation and Qualifying Accounts and Reserves</t>
  </si>
  <si>
    <t>Valuation and Qualifying Accounts and Reserves [Abstract]</t>
  </si>
  <si>
    <t>Valuation and Qualifying Accounts and Reserves</t>
  </si>
  <si>
    <t xml:space="preserve">CIGNA CORPORATION AND SUBSIDIARIES SCHEDULE II VALUATION AND QUALIFYING ACCOUNTS AND RESERVES Charged Charged Balance at (Credited) to (Credited) Balance at (in millions) beginning costs and to other Other end Description of year expenses accounts deductions of year 2019 Allowance for doubtful accounts Accounts receivable, net $ 217 $ 51 $ - $ ( 16) $ 252 Deferred tax asset valuation allowance $ 199 $ ( 6) $ 3 $ - $ 196 Reinsurance recoverables $ 2 $ - $ - $ - $ 2 2018 Allowance for doubtful accounts Accounts receivable, net $ 207 $ 18 $ ( 3) $ ( 5) $ 217 Deferred tax asset valuation allowance (1) $ 72 $ ( 5) $ 132 $ - $ 199 Reinsurance recoverables $ 3 $ ( 1) $ - $ - $ 2 2017 Investment asset valuation reserves Commercial mortgage loans $ 5 $ 1 $ - $ ( 6) $ - Allowance for doubtful accounts Accounts receivable, net $ 200 $ 19 $ ( 11) $ ( 1) $ 207 Deferred tax asset valuation allowance $ 87 $ 11 $ ( 26) $ - $ 72 Reinsurance recoverables $ 3 $ - $ - $ - $ 3 (1) Deferred tax valuation allowance amount includes amount assumed from Express Scripts in 2018. </t>
  </si>
  <si>
    <t>Accounting Policies (Policies)</t>
  </si>
  <si>
    <t>Basis of Presentation</t>
  </si>
  <si>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si>
  <si>
    <t>Recent Accounting Changes</t>
  </si>
  <si>
    <t xml:space="preserve">The Company adopted Accounting Standards Update (“ASU”) 2016-02, Leases¸ as of January 1, 2019 (the adoption date) on a modified retrospective basis for leases in effect as of and after the adoption date. This new guidance requires balance sheet recognition of assets and liabilities arising from leases, as well as additional disclosures regarding the amount, timing and uncertainty of cash flows from leases. We implemented a new lease system and corresponding internal controls to administer our leases and facilitate compliance with this new standard. The Company elected the practical expedient package, allowing us to carry forward the assessment of 1) whether our contracts contain or are leases, 2) lease classification and 3) whether previously capitalized costs continue to qualify as initial direct costs. Upon adoption, we recognized new right-of-use assets and lease liabilities related only to our operating leases, as finance (capital) leases were already reflected on the Company’s Consolidated Balance Sheets. The impact of adoption on our net assets and retained earnings was not material, nor was there a material impact on our Consolidated Statements of Income or Cash Flows. See Note 19 for additional disclosures about the Company’s leases. 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compared with the incurred loss model currently used. Upon adoption, the Company will record an allowance for estimated credit losses on the balance sheet. Subsequent changes in the allowance will be reported in current period earnings. • Changes in the criteria for impairment of available-for-sale debt securities • Adoption using a modified retrospective approach with a cumulative-effect adjustment recorded in retained earnings Expected effects: • The Company has completed its evaluation of this new standard and its expected effects on our financial statements and disclosures. We will adopt the standard as of January 1, 2020. • An additional allowance for future expected credit losses under the new model of approximately $ 50 million after-tax will be required, primarily for reinsurance recoverables. Simplifying the Test for Goodwill Impairment (ASU 2017-04) Required as of January 1, 2020 Guidance: • Simplifies the accounting for goodwill impairment by eliminating the need to determine the fair value of individual assets and liabilities of a reporting unit to measure a goodwill impairment • Redefines the amount of goodwill impairment to equal the amount by which a reporting unit’s carrying value exceeds its fair value, limited to the total amount of goodwill of the reporting unit • Requires prospective adoption Expected effects: • The Company will adopt this new standard effective January 1, 2020, and we do not expect its impact to be significant. Accounting Standard and Effective Date Requirements and Expected Effects of New Guidance Not Yet Adopted Targeted Improvements to the Accounting for Long-Duration Contracts (ASU 2018-12) Required as of January 1, 2022 (early adoption permitted) Requires (for insurance entities that issue long-duration contracts): • Changes in measuring our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an upper-medium grade fixed-income instrument yield that maximizes the use of observable market inputs with any changes reflected in other comprehensive income. • Deferred policy acquisition costs (DAC) related to long-duration insurance contracts to be amortized on a constant-level basis over the expected term of the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eferred acquisition costs,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eferred policy acquisition costs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International Markets and Group Disability and Other segments. • The Company is evaluating the impact of this guidance and expects to have significant changes to our processes, systems, controls, financial results and disclosures. We continue to monitor developing implementation guidance, particularly with respect to reinsured blocks of business. • Although we continue to evaluate the new requirements and model their impacts across various products, we are not yet able to project or estimate the magnitude or frequency of expected changes to our financial results. However, it is possible that the Company's income recognition pattern could change for several reasons: - Applying periodic assumption updates, versus the current locked-in model, may change our timing of profit or loss recognition. - Amortizing DAC on a constant-level basis over the expected term of the related contracts, versus being tied to the emergence of profit for such contracts. - Measuring market-risk benefit features, such as those provided in our GMDB product, at fair value will subject these liabilities and related reinsurance recoverables to market sensitivity, notably to interest rates. </t>
  </si>
  <si>
    <t>Inventories consist of prescription drugs and medical supplies and are stated at the lower of first-in-first-out cost or net realizable value.</t>
  </si>
  <si>
    <t>Revenue Recognition Policy</t>
  </si>
  <si>
    <t>I. Pharmacy Revenues and Costs 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performance guarantee liability was $ 1.0 billion as of December 31, 2019 and $ 895 million as of December 31, 2018.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sharing percentages in contractual arrangements between the Company and the client, and are typically adjusted when amounts are collected from pharmaceutical manufacturers. Historically, these adjustments have not been material. Other pharmacy service revenues are earned by distributing specialty pharmaceuticals and medical supplies to providers, clinics and hospitals and services to specialty pharmacy manufacturers. These revenues are recognized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The Company maintains reimbursement guarantees with certain retail network pharmacies. For each such guarantee, the Company records a pharmacy and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J. Premiums and Related Expenses Premiums for group life, accident and health insurance and managed care coverages are recognized as revenue on a pro rata basis over the contract period. Benefits and expenses are recognized when incurred and, for our Integrated Medical insured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the ACA. These rebates are settled in the year following the policy year. Premiums received for the Company’s Medicare Advantage plans and Medicare Part D products from the Centers for Medicare and Medicaid Services (“CMS”) and customers are recognized as revenue ratably over the contract period. CMS provides risk-adjusted premium payments for Medicare Advantage Plans and Medicare Part D products based on our customer demographics and wellness. The Company recognizes periodic changes to risk-adjusted premiums as revenue when the amounts are determinable and collection is reasonably assured. Additionally, Medicare Part D premiums include payments from CMS for risk-sharing adjustments. These adjustments are estimated quarterly based on claim experience by comparing actual incurred drug benefit costs to estimated costs submitted in original contracts. These adjustments may result in more or less revenue from CMS. Final revenue adjustments are determined and settled with CMS in the year following the contract year. Premium revenue may also include an adjustment to reflect the estimated effect of rebates due to CMS under the Medicare Advantage and Medicare Part D minimum medical loss ratio provisions of the ACA. The ACA prescribed three programs to mitigate the risk for participating health insurance companies selling coverage on the public exchanges: risk adjustment, reinsurance and risk corridor. The reinsurance and ACA risk corridor programs expired at the end of 2016, while the permanent risk-adjustment program continues. The risk-a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9 for further information ). K. Fees and Related Expenses The majority of the Company’s service fees are derived from administrative services only (“ASO”) arrangements, fee-for-service clinical solutions and health benefit management service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at the end of the guarantee period. Amounts accrued and paid for these performance guarantees during the reporting periods were not material Rebates from pharmaceutical manufacturers for ASO client purchases at retail pharmacies, net of amounts payable to ASO clients, were considered compensation for use of the manufacturer’s products and recorded in fees and other revenues prior to transitioning Integrated Medical’s Commercial customers to Express Scripts’ retail pharmacy network in the third quarter of 2019. After this transition, these rebates are reflected as a reduction to pharmacy costs (See “Pharmacy Costs” above).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t>
  </si>
  <si>
    <t>Cash and Cash Equivalents</t>
  </si>
  <si>
    <t>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si>
  <si>
    <t>Premiums, Accounts and Notes Receivable and Reinsurance Recoverables</t>
  </si>
  <si>
    <t>Reinsurance recoverables represent amounts due from reinsurers for both paid and unpaid claims of the Company’s insurance businesses and are presented net of allowances for uncollectible reinsurance. The allowances were immaterial Accounting policy. The Company’s accounts receivable balances primarily include amounts due from clients, third-party payors, customers and pharmaceutical manufacturers, and are presented net of allowances. Allowances for doubtful accounts are based on the current status of each customer’s receivable balance as well as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at the time a claim is processed based on the best information available.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 contractual terms and are estimated based on the Company’s best information available at the time revenue is recognized. Receivables are written off against allowances only when such amounts are determined unrecoverable and all collection attempts have failed. We regularly review the adequacy of these allowances based on a variety of factors, including age of the outstanding receivable and collection history. When circumstances related to specific collection patterns change, estimates of the recoverability of receivables are adjusted.</t>
  </si>
  <si>
    <t>Deferred Policy Acquisition Costs</t>
  </si>
  <si>
    <t>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 483 million in 2019, $ 406 million in 2018 and $ 322 million in 2017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t>
  </si>
  <si>
    <t>Other Assets, including Other Intangibles</t>
  </si>
  <si>
    <t>Other current assets consist primarily of prepaid expenses, accrued investment income and the current portion of reinsurance recoverables. Other non-current assets consist primarily of GMIB assets and various other insurance-related assets. See Note 10 for the Company’s accounting policy for GMIB assets. Additionally, other non-current assets include the carrying value of our equity-method investments in joint ventures in China, India, the U.S. and other foreign jurisdictions.</t>
  </si>
  <si>
    <t>Contractholder Deposit Funds</t>
  </si>
  <si>
    <t>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si>
  <si>
    <t>Future Policy Benefits</t>
  </si>
  <si>
    <t>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10 for additional information) and certain health, life and accident insurance products of our International Markets segment.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1% to 9%. Obligations for the run-off settlement annuity business include adjustments for realized and unrealized investment returns consistent with GAAP when a premium deficiency exists.</t>
  </si>
  <si>
    <t>Products and services are offered in Turkey through our joint venture. The Company is the majority equity holder of this joint venture, owning 51%, and accordingly, it is consolidated. Redeemable noncontrolling interest on our Consolidated Balance Sheets represents the Turkey joint venture partner’s preferred and common stock interests in the entity as of December 31, 2019 and 2018. Our joint venture partner may choose to require the Company to purchase their redeemable noncontrolling interest. We also have the right to require our joint venture partner to sell their redeemable noncontrolling interest to us. The redeemable noncontrolling interest was recorded at fair value as of the date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t>
  </si>
  <si>
    <t>Accounts Payable, Accrued Expenses and Other Liabilities</t>
  </si>
  <si>
    <t>Accrued expenses (current) includes financial and performance guarantee liabilities under pharmacy contracts (see section I),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include obligations for pension (see Note 16), other postretirement and postemployment benefits, GMIB contract liabilities (see Note 10) and self-insured exposures not expected to be settled within one year.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2 to the Consolidated Financial Statements.</t>
  </si>
  <si>
    <t>Translation of Foreign Currencies</t>
  </si>
  <si>
    <t>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t>
  </si>
  <si>
    <t>Mergers and Aquisitions</t>
  </si>
  <si>
    <t xml:space="preserve"> Fair value of share-based compensation award. Express Scripts employees’ awards of options and restricted stock units of Express Scripts stock were rolled over to Cigna stock options and restricted stock units on the date of the acquisition. Each holder of an Express Scripts stock option or restricted stock unit received 0.4802 of a Cigna stock option or restricted stock award. The Cigna stock option exercise price was determined using this same conversion ratio. Vesting periods and the remaining life of the options remained consistent with the original Express Scripts awards. The Company valued the restricted stock units at Cigna’s stock price and stock options using a Black-Scholes pricing model as of the acquisition date. The assumptions used were generally consistent with the 2018 assumptions disclosed in Note 17, except the expected life of these options averaged 4.3 years and the exercise price did not equal the market value at the date of grant. The fair value of these options and restricted stock unit awards was included in the purchase price for services that had been provided prior to the acquisition based on the grant date of the original Express Scripts award and vesting period. The remaining fair value not included in the purchase price will be recorded as compensation expense in future periods over the remaining vesting periods. Most of the expense was recognized in 2019 with the balance expected in 2020. Purchase price allocation: In accordance with GAAP, the total purchase price has been allocated to the tangible and intangible net assets acquired based on management’s final estimates of their fair values. During 2019 the Company made immaterial measurement period adjustments to the preliminary purchase price allocation. The impact to any financial statement line item of these measurement period adjustments was not material. The following table summarizes management’s final allocation of fair values of assets acquired and liabilities assumed at the closing date. The fair value of the customer relationships and their amortization periods and method were determined using an income approach that relied heavily on projected future net cash flows including key assumptions for customer attrition, margins, and discount rates. The estimated useful lives reflect the time periods and pattern that Cigna expects to receive the benefits of the related cash flows. The results of Express Scripts have been included in the Company’s Consolidated Financial Statements from the date of the acquisition. Revenues of Express Scripts included in the Company’s results for 2018 approximated $ 2.6 billion and Express Scripts’ results of operations were immaterial Unaudited pro forma information. The following table presents selected unaudited pro forma information for the Company assuming the acquisition of Express Scripts had occurred on January 1, 2017. The primary adjustments reflected in the pro forma results relate to the interest expense on the debt issued to fund the Merger, the amortization of the acquired intangible assets and the presentation of transaction related costs. Transaction related costs incurred by the Company and Express Scripts in 2018 have been presented as if they had been incurred on January 1, 2017. The pro forma information does not purport to represent what the Company’s actual results would have been if the acquisition had occurred as of the date indicated or what such results would be for any future periods.</t>
  </si>
  <si>
    <t>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t>
  </si>
  <si>
    <t>Reinsurance does not relieve the originating insurer of liability. Therefore, reinsured liabilities must continue to be reported along with the related reinsurance recoverables. GMDB is accounted for as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t>
  </si>
  <si>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W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7 %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19 or 2018.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2 %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Corporate and government debt securities. The significant unobservable input used to value the following corporate and government debt securities is an adjustment for liquidity. An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Total gains and losses included in shareholders’ net income in the tables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Equity securities with no readily determinable fair value are also measured at fair value when there are observable price changes from orderly transactions with the same issuer.</t>
  </si>
  <si>
    <t>Separate Accounts</t>
  </si>
  <si>
    <t xml:space="preserve"> 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these accoun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AV are excluded from the fair value hierarchy.</t>
  </si>
  <si>
    <t>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exchange traded funds that are used in our cash management strategy and classified as current investments. All other investments are classified as long-term investments. Debt Securities Accounting policy. Debt securities (including bonds, mortgage and other asset-backed securities and preferred stocks redeemable by the investor) are classified as available for sale and are carried at fair value with changes in fair value recorded in accumulated other comprehensive income (loss) within shareholders’ equity. Net unrealized appreciation on debt securities supporting the Company’s run-off settlement annuity business is reported in future policy benefit liabilities rather than accumulated other comprehensive income (loss). The Company records impairment losses in net income for debt securities with fair value below amortized cost that meet either of the following conditions:  If the Company intends to sell or determines that it is more likely than not to be required to sell these debt securities before their fair values recover, an impairment loss is recognized for the excess of the amortized cost over fair value.  If the net present value of projected future cash flows of a debt sec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Debt securities are classified as either current or long-term investments based on their contractual maturities. Review of declines in fair value. Management reviews debt securities with a decline in fair value from cost for impairment based on criteria that include:  length of time and severity of decline;  financial health and specific near term prospects of the issuer;  changes in the regulatory, economic or general market environment of the issuer’s industry or geographic region; and  the Company’s intent to sell or the likelihood of a required sale prior to recovery. Equity Securities Accounting policy. Changes in the fair values of equity securities that have a readily determinable fair value are reported in net realized investment gains (losses). As of December 31, 2019, the fair values of these securities were $ 64 million and cost was $ 61 million, compared with fair value of $ 415 million and cost of $ 433 million as of December 31, 2018. Private equity securities of $ 192 million as of December 31, 2019, and $ 89 million as of December 31, 2018, without a readily determinable fair value are carried at cost minus impairment, if any, plus or minus changes resulting from observable price changes. The amount of impairments or value changes resulting from observable price changes was not material Equity securities also include hybrid investments consisting of preferred stock with call features that are carried at fair value with changes in fair value reported in net realized investment gains (losses) and dividends reported in net investment income. Accounting policy. Commercial mortgage loans are carried at unpaid principal balances or, if impaired, the lower of unpaid principal or fair value of the underlying collateral. A commercial mortgage loan is considered impaired when it is probable that the Company will not collect all amounts due per the terms of the promissory note. Writedowns are recorded in realized investments losses. Interest income on impaired loans is only recognized when a payment is received.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estimated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Company’s annual in-depth review of its commercial mortgage loan investments is the primary mechanism for identifying emerging risks in the portfolio. The Company’s investment professionals completed the annual in-depth review in the second quarter of 2019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Policy Loans Accounting policy.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based on the financial statements of the underlying investments that are generally reported at fair value. Income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Additionally, other long-term investments include foreign currency swaps carried at fair value.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generally within three months from the contracts’ trade dates.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Accounting policy. Derivatives are recorded on our balance sheet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Changes in fair values attributable to foreign exchange risk of the swap contracts and the hedged bonds are reported in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denominated coupons received on the designated bonds. Net interest cash flows are reported in operating activities, while exchanges of notional principal amounts are reported in investing activities.  Net investment hedges of certain foreign subsidiaries that conduct their business principally in currencies other than the U.S. dollar: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when coupon payments are accrued or ratably over the term of the instrument. The notional value of hedging instruments matches the hedged amount of subsidiary net assets. Cash flows relating to these contracts are reported in investing activities.  Economic hedges for derivatives not designated as accounting hedges: Fair values of forward contracts are reported in current investments or accrued expenses and other liabilities. The changes in fair values are reported in realized investment gains and losses. Cash flows relating to these contracts are reported in investing activities. B.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Realized investment gains and losses are based on specifically identified assets and results from sales, investment asset write-downs, changes in the fair values of certain derivatives and equity securities and changes in valuation reserves on commercial mortgage loans.</t>
  </si>
  <si>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t>
  </si>
  <si>
    <t>Accounting policy. The Company determines if an arrangement is a lease and its lease classification (operating or finance) at inception. Beginning in the first quarter of 2019, both operating and finance leases result in (1) a right-of-use (“ROU”) asset that represents our right to use the underlying asset for the lease term and (2) a lease liability that represents our obligation to make lease payments arising from the lease.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either fixed in nature, such as maintenance and other services provided by the lessor, nor tied to an index or rate.</t>
  </si>
  <si>
    <t>Pension and other postretirement benefits</t>
  </si>
  <si>
    <t xml:space="preserve">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income. When the unrecognized gain (loss) exceeds 10% of the b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aluation that differs from the actual fair value for domestic pension plan assets invested in non-fixed income investments. The “market-related” value recognizes the difference between actual and expected long-term returns in the portfolio over five years, a method that reduces the short-term impact of market fluctuations on pension costs. In 2019, to better align with our mortality experience, the Company adopted the “White Collar mortality table with MP 2019 projection scale” to value our benefit obligations. The Company sets discount rates by applying actual annualized yields for high quality bonds at various durations to the expected cash flows of the pension liabilities. A discount rate curve is constructed using an array of bonds in various industries throughout the domestic market, but only selects those for the curve that have an above average return at each duration. Management believes that this curve is representative of the yields that the Company is able to achieve through its plan asset investment strategy.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securities partnerships, real estate and hedge funds. Expected long-term market conditions take into consideration certain key macroeconomic trends including expected domestic and foreign GDP growth, employment levels and inflation.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ecurities partnerships, real estate and hedge funds are valued using NAV as a practical expedient and are excluded from the fair value hierarchy. See Note 12 for additional disclosures related to these assets invested in the separate accounts of the Company’s subsidiaries. Certain securities as described in Note 12, as well as commercial mortgage loans and guaranteed deposit account contracts, are classified in Level 3 because unobservable inputs used in their valuation are significant.</t>
  </si>
  <si>
    <t>Prior to the acquisition of Express Scripts, the Company issued shares from Treasury stock for these awards. Following the acquisition, original issue shares were used. Awards of Express Scripts options and restricted stock units were rolled over to Cigna stock options and restricted stock units in connection with the Express Scripts acquisition on December 20, 2018. Information in this footnote includes the effect of the Express Scripts rollover awards unless otherwise indicated. The Company records compensation expense for stock and option awards over their vesting periods primarily based on the estimated fair value at the grant date. Fair value is determined differently for each type of award as discussed below. Accounting policy. The Company awards options to purchase Cigna common stock at the market price of the stock on the grant date except for rollover option awards issued to Express Scripts employees in connection with the acquisition.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pricing model assumptions and the resulting fair value of options are presented in the following table. 2019 2018 2017 Dividend yield 0.0% 0.0% 0.0% Expected volatility 30.0% 35.0% 35.0% Risk-free interest rate 2.5% 2.5% 1.8% Expected option life 4.4 years 4.4 years 4.3 years Weighted average fair value of options $ 53.10 $ 64.18 $ 46.38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 The risk-free interest rate is derived using the four-year U.S. Treasury bond yield rate as of the award date for the primary annual grant. Expected option life reflects the Company’s historical experience.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t>
  </si>
  <si>
    <t>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As a result, goodwill is primarily reported in the Health Services segment ($ 33.7 10.5 0.4 The Company evaluates goodwill for impairment at least annually during the third quarter at the reporting unit level and writes it down through shareholders’ net income if impaired. Fair value of a reporting unit is generally estimated based on either a market approach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discount rate is selected to correspond with each reporting unit’s weighted average cost of capital, consistent with that used for investment decisions considering the specific and detailed operating plans and strategies within that reporting unit. Projections of future cash flows for each reporting unit are consistent with our annual planning process for revenues, pharmacy costs, benefits expenses, operating expenses, taxes, capital levels and long-term growth rates.</t>
  </si>
  <si>
    <t>Other intangibles</t>
  </si>
  <si>
    <t xml:space="preserve"> The significant increase in goodwill during 2018 reflects the Company’s acquisition of Express Scripts as further discussed in Note 4. B. Other Intangibles 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one to 39 years. Management revises amortization periods if it believes there has been a change in the length of time that an intangible asset will continue to have value. Costs incurred to renew or extend the terms of these intangible assets are generally expensed as incurred.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each reviewed for impairment at least annually by comparing their fair value with their carrying value. If the carrying value exceeds fair value, that excess is recognized as an impairment loss. There were no material</t>
  </si>
  <si>
    <t>Property and Equipment</t>
  </si>
  <si>
    <t xml:space="preserve">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40 three five three seven three 10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An impairment charge is recorded if the Company determines the carrying value of any of these assets is not recoverable. The Company also reviews and shortens the estimated useful lives of these assets, if necessary. </t>
  </si>
  <si>
    <t>Note 21 – Income Taxes Accounting policy. Deferred income taxes are reflected in the Consolidated Balance Sheets for differences between the financial and income tax reporting bases of the Company’s underlying assets and liabilities, and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less than 50 percent.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Management believes that future results will be sufficient to realize a majority of the Company’s gross deferred tax assets. We establish valuation allowances against deferred tax assets when we determine that it is more likely than not that the asset will not be recognized. Valuation allowances have been established against certain federal, state and foreign capital and operating losses. There are multiple expiration dates associated with these losses, though a significant portion expire in 2021.</t>
  </si>
  <si>
    <t>Commitments and Contingencies</t>
  </si>
  <si>
    <t>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Further information on income tax matters can be found in Note 21. Pending litigation and legal or regulatory matters that the Company has identified with a reasonable possibility of material loss are described below. For material pending litigation and legal or regulatory matters discussed below, the Company provides disclosure in the aggregate of accruals and range of loss, or a statement that such information cannot be estimated.</t>
  </si>
  <si>
    <t>Accounting Policy.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 In December 2019, Cigna entered into a definitive agreement to sell its Group Disability and Life insurance business to New York Life Insurance Company for $ 6.3 billion. The sale is expected to close in the third quarter of 2020 following applicable regulatory approvals and other customary closing conditions. The Company believes this sale is probable and has aggregated and classified the assets and liabilities directly associated with the pending sale of its Group Disability and Life insurance business as held for sale and has reported them separately on our Consolidated Balance Sheet as of December 31, 2019. The assets and liabilities held for sale were as follows:</t>
  </si>
  <si>
    <t>See Note 1 for a description of our segments. Effective with the first quarter of 2019, the Company began allocating compensation cost for stock options to the segments. Prior year segment information was not restated for this change. A description of our basis for reporting segment operating results is outlined below. Intersegment transactions primarily reflect pharmacy sales to insured customers of the Integrated Medical segment. These and other transactions are eliminated in consolidation.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results of Anthem and Coventry Health Care, Inc. (the “transitioning clients”) and special item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because those results are not indicative of ongoing results  Special items, if any, that management believes are not representative of the underlying results of operations due to the nature or size of these matters. The Company does not report total assets by segment since this is not a metric used to allocate resources or evaluate segment performance. Adjusted revenues is defined as revenues excluding: 1) revenue contributions from transitioning clients; 2) the Company’s share of certain realized investment results of its joint ventures reported in the International Markets segment using the equity method of accounting and 3) special items, if any.</t>
  </si>
  <si>
    <t>Accounting Policies - Unpaid Claims and Claims Expenses (Policies)</t>
  </si>
  <si>
    <t>Integrated Medical [Member]</t>
  </si>
  <si>
    <t>Liability For Unpaid Claims And Claims Adjustment Expense [Line Items]</t>
  </si>
  <si>
    <t>Liabilities for unpaid claims and claims expenses</t>
  </si>
  <si>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Reinsurance and other amounts recoverable reflect amounts due from reinsurers and policyholders to cover incurred but not reported and pending claims for certain business for which the Company administers the plan benefits without any right of offset The Company also establishes a liability for the expected present value of future benefit payments for known claims that have recently been resolved but may reopen in the future, based on Company experience. Prior to a claim becoming known, the Company establishes a liability for incurred but not reported claims using standard actuarial techniques and calculations based on completion factors and loss ratio assumptions using the Company’s experience combined with an analysis of current trends and operational factors. Completion factors are impacted by several key items including changes in claim inventory levels, claim payment patterns, changes in business volume and other factors. Loss ratio assumptions are developed using historical Company experience, adjusted prospectively for expected changes in the underlying business including rate actions, persistency and inforce growth.</t>
  </si>
  <si>
    <t>Other Segments [Member]</t>
  </si>
  <si>
    <t>Accounting policy. Liabilities for unpaid claims and claim expenses are established by book of business within Group Disability and Other and International Markets. Unpaid claims and claim expenses within the Group Disability and Other and International Markets segment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 hen estimates of these liabilities change. Liabilities for unpaid claims and claim expenses within the group disability and life business reflect the following primary products: long-term and short-term disability, life insurance and accident coverages. The majority of the Company’s liability for disability claims consists of “disabled life reserves”, measured as the present value of estimated future benefit payments, including expected development, for each reported claim that is currently receiving benefit payments over the expected disability period or pending a decision on eligibility for benefits. The Company projects the expected disability period by using historical resolution rates combined with an analysis of current trends and operational factors to develop current estimates of resolution rates. Expected claim resolution rates may vary based upon the Company’s experience for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The Company estimates the probability and amount of future offset awards and lapses based on the Company’s experience for certain offsets not yet finalized. The majority of the lia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and reported in medical costs and other benefit expenses in the income statement. This i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t>
  </si>
  <si>
    <t>Accounting Policies - Guaranteed Minimum Death Benefits (Policies)</t>
  </si>
  <si>
    <t>Activity in future policy benefits reserves for GMDB business [Line Items]</t>
  </si>
  <si>
    <t>Summary of Significant Accounting Policies (Tables)</t>
  </si>
  <si>
    <t>Requirements and Effects of New Accounting Guidance</t>
  </si>
  <si>
    <t xml:space="preserve">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compared with the incurred loss model currently used. Upon adoption, the Company will record an allowance for estimated credit losses on the balance sheet. Subsequent changes in the allowance will be reported in current period earnings. • Changes in the criteria for impairment of available-for-sale debt securities • Adoption using a modified retrospective approach with a cumulative-effect adjustment recorded in retained earnings Expected effects: • The Company has completed its evaluation of this new standard and its expected effects on our financial statements and disclosures. We will adopt the standard as of January 1, 2020. • An additional allowance for future expected credit losses under the new model of approximately $ 50 million after-tax will be required, primarily for reinsurance recoverables. Simplifying the Test for Goodwill Impairment (ASU 2017-04) Required as of January 1, 2020 Guidance: • Simplifies the accounting for goodwill impairment by eliminating the need to determine the fair value of individual assets and liabilities of a reporting unit to measure a goodwill impairment • Redefines the amount of goodwill impairment to equal the amount by which a reporting unit’s carrying value exceeds its fair value, limited to the total amount of goodwill of the reporting unit • Requires prospective adoption Expected effects: • The Company will adopt this new standard effective January 1, 2020, and we do not expect its impact to be significant. Accounting Standard and Effective Date Requirements and Expected Effects of New Guidance Not Yet Adopted Targeted Improvements to the Accounting for Long-Duration Contracts (ASU 2018-12) Required as of January 1, 2022 (early adoption permitted) Requires (for insurance entities that issue long-duration contracts): • Changes in measuring our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an upper-medium grade fixed-income instrument yield that maximizes the use of observable market inputs with any changes reflected in other comprehensive income. • Deferred policy acquisition costs (DAC) related to long-duration insurance contracts to be amortized on a constant-level basis over the expected term of the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eferred acquisition costs,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eferred policy acquisition costs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International Markets and Group Disability and Other segments. • The Company is evaluating the impact of this guidance and expects to have significant changes to our processes, systems, controls, financial results and disclosures. We continue to monitor developing implementation guidance, particularly with respect to reinsured blocks of business. • Although we continue to evaluate the new requirements and model their impacts across various products, we are not yet able to project or estimate the magnitude or frequency of expected changes to our financial results. However, it is possible that the Company's income recognition pattern could change for several reasons: - Applying periodic assumption updates, versus the current locked-in model, may change our timing of profit or loss recognition. - Amortizing DAC on a constant-level basis over the expected term of the related contracts, versus being tied to the emergence of profit for such contracts. - Measuring market-risk benefit features, such as those provided in our GMDB product, at fair value will subject these liabilities and related reinsurance recoverables to market sensitivity, notably to interest rates. </t>
  </si>
  <si>
    <t>Accounts Receivable, Net (Tables)</t>
  </si>
  <si>
    <t>(In millions) 2019 2018 Noninsurance customer receivables $ 5,143 $ 4,988 Pharmaceutical manufacturers receivable (1) 3,439 3,321 Insurance customer receivables 2,321 1,888 Other receivables 334 276 Total 11,237 10,473 Accounts receivable, net classified as assets held for sale ( 521) Accounts receivable, net per Consolidated Balance Sheets $ 10,716 $ 10,473 (1) Includes receivables from service contracts with customers of $ 285 million at December 31, 2019 and $ 406 million at December 31, 2018.</t>
  </si>
  <si>
    <t>Mergers, Acquisitions and Dispositions (Tables)</t>
  </si>
  <si>
    <t>Merger-related costs</t>
  </si>
  <si>
    <t xml:space="preserve">(Dollars and shares in millions, except per share amounts) Cash consideration Express Scripts common stock outstanding 564.3 Cash consideration per share $ 48.75 Cash consideration paid to Express Scripts common stockholders $ 27,510 Cash paid in lieu of fractional shares $ 4 Cash consideration paid to Express Scripts performance shareholders $ 65 Total cash consideration $ 27,579 Stock consideration Express Scripts common stock outstanding 564.3 Per share exchange ratio 0.2434 Shares of Cigna issued to Express Scripts common stockholders 137.3 Shares of Cigna issued to Express Scripts performance shareholders and other equity holders 0.3 Shares of Cigna issued to Express Scripts shareholders 137.6 Closing price of Cigna common stock on December 20, 2018 $ 179.80 Total stock consideration $ 24,745 Noncontrolling interest $ 7 Fair value of other share-based compensation awards $ 479 Total merger consideration $ 52,810 (In millions) Cash and cash equivalents $ 3,517 Receivables 7,832 Inventories 2,472 Other current assets 600 Property and equipment 2,924 Goodwill 38,364 Other identifiable intangible assets 38,725 Other assets acquired, non-current 314 Total assets acquired 94,748 Other current liabilities 18,479 Long-term debt, including current portion 12,816 Deferred income tax liabilities 9,558 Other liabilities, non-current 1,085 Total liabilities acquired 41,938 Net assets acquired $ 52,810 Estimated Estimated Useful Amortization (In millions) Fair Value Life in Years Method Customer relationships $ 30,210 14- 29 Cash flow trended Internal-use software (1) 2,443 3- 7 Straight Line Trade name - Express Scripts 8,400 N/A Indefinite Trade name - Other 115 10 Straight Line Total $ 41,168 (1) Reported in property and equipment. Unaudited Year Ended December 31, (In millions) 2018 2017 Total revenues $ 149,544 $ 143,288 Shareholders’ net income $ 5,632 $ 4,435 2019 2018 2017 (In millions) Before-tax After-tax Before-tax After-tax Before-tax After-tax Integration costs $ $ $ $ $ $ Interest expense on newly-issued debt - - 227 179 - - Net investment income on debt proceeds - - ( 123) ( 97) - - Charitable contributions - - 200 158 - - Legal and advisory fees 53 41 204 185 36 23 Bridge facility fees - - 140 111 - - All other transaction-related costs 499 386 204 133 90 69 Tax (benefit) - previously non-deductible costs - - ( 59) Integration and transaction-related costs, net $ 552 $ 427 $ 852 $ 669 $ 126 $ 33 </t>
  </si>
  <si>
    <t>Assets and Liabilities of Business Held for Sale (Tables)</t>
  </si>
  <si>
    <t>Assets and liabilities held for sale</t>
  </si>
  <si>
    <t>(In millions) December 31, 2019 Cash and cash equivalents $ 743 Accounts receivable, net 521 Investments 7,709 Other assets 539 Total assets held for sale $ 9,512 Insurance and contractholder liabilities $ 6,308 Other liabilities 504 Total liabilities held for sale $ 6,812</t>
  </si>
  <si>
    <t>Earnings Per Share (Tables)</t>
  </si>
  <si>
    <t>Earnings per Share</t>
  </si>
  <si>
    <t xml:space="preserve"> 2019 2018 2017 (Shares in thousands, dollars in millions, except per share amounts) Effect of Effect of Effect of Basic Dilution Diluted Basic Dilution Diluted Basic Dilution Diluted Shareholders’ net income $ 5,104 $ 5,104 $ 2,637 $ $ 2,637 $ 2,237 $ 2,237 Shares Weighted average 375,919 375,919 246,652 246,652 250,892 250,892 Common stock equivalents 3,898 3,898 3,573 3,573 4,180 4,180 Total shares 375,919 3,898 379,817 246,652 3,573 250,225 250,892 4,180 255,072 EPS $ 13.58 $ ( 0.14) $ 13.44 $ 10.69 $ ( 0.15) $ 10.54 $ 8.92 $ ( 0.15) $ 8.77 (In millions) 2019 2018 2017 Anti-dilutive options 3.5 0.9 0.9</t>
  </si>
  <si>
    <t>Debt (Tables)</t>
  </si>
  <si>
    <t>Debt [Table] [Abstract]</t>
  </si>
  <si>
    <t>Short-term and Long-term Debt</t>
  </si>
  <si>
    <t xml:space="preserve"> December 31, December 31, (In millions) Issuer(s) 2019 2018 Short-term debt Current maturities: $ 1,000 million, 2.25% Notes Express Scripts (1) $ - $ 995 Current maturities: $ 337 million, 7.25% Notes ESI (1) - 343 Current maturities: $ 1,000 million, Floating Rate Notes Cigna 999 - Current maturities: $ 300 million, 5.125% Notes Old Cigna 300 - Current maturities: $ 1,750 million, 3.2% Notes Cigna 1,748 - Current maturities: $ 349 million, 4.125% Notes Cigna 351 - Current maturities: $ 500 million, 2.6% Notes Express Scripts 496 - Current maturities: $ 400 million, Floating Rate Notes Express Scripts 400 - Current maturities: $ 250 million, 4.375% Notes Old Cigna 249 - Commercial paper Cigna/Old Cigna 944 1,500 Other, including finance leases Other 27 117 Total short-term debt $ 5,514 $ 2,955 Long-term debt $ 250 million, 4.375% Notes due 2020 Old Cigna $ - $ 248 $ 300 million, 5.125% Notes due 2020 Old Cigna - 298 $ 500 million, 4.125% Notes due 2020 Medco (1) - 506 $ 500 million, 2.6% Notes due 2020 Express Scripts - 493 $ 1,750 million, 3.2% Notes due 2020 Cigna - 1,743 $ 400 million, Floating Rate Notes due 2020 Express Scripts - 399 $ 1,000 million, Floating Rate Notes due 2020 Cigna - 997 $ 3,000 million, Floating Rate Term Loan due 2021 Cigna - 2,997 $ 500 million, 3.3% Notes due 2021 Cigna/Express Scripts (2) 499 499 $ 300 million, 4.5% Notes due 2021 Cigna/Old Cigna (2) 298 297 $ 78 million, 6.37% Notes due 2021 Other 78 78 $ 1,000 million, Floating Rate Notes due 2021 Cigna 998 996 $ 1,250 million, 3.4% Notes due 2021 Cigna 1,247 1,245 $ 1,248 million, 4.75% Notes due 2021 Cigna/Express Scripts (2) 1,272 1,285 $ 750 million, 4% Notes due 2022 Cigna/Old Cigna (2) 747 746 $ 999 million, 3.9% Notes due 2022 Cigna/Express Scripts (2) 999 998 $ 500 million, 3.05% Notes due 2022 Cigna/Express Scripts (2) 485 481 $ 17 million, 8.3% Notes due 2023 Cigna/Old Cigna (2) 17 17 $ 100 million, 7.65% Notes due 2023 Cigna/Old Cigna (2) 100 100 $ 700 million, Floating Rate Notes due 2023 Cigna 698 697 $ 1,000 million, 3% Notes due 2023 Cigna/Express Scripts (2) 966 959 $ 3,100 million, 3.75% Notes due 2023 Cigna 3,088 3,085 $ 1,000 million, 3.5% Notes due 2024 Cigna/Express Scripts (2) 970 966 $ 900 million, 3.25% Notes due 2025 Cigna/Old Cigna (2) 895 895 $ 2,200 million, 4.125% Notes due 2025 Cigna 2,188 2,187 $ 1,500 million, 4.5% Notes due 2026 Cigna/Express Scripts (2) 1,506 1,508 $ 1,500 million, 3.4% Notes due 2027 Cigna/Express Scripts (2) 1,396 1,386 $ 259 million, 7.875% Debentures due 2027 Cigna/Old Cigna (2) 259 259 $ 600 million, 3.05% Notes due 2027 Cigna/Old Cigna (2) 595 595 $ 3,800 million, 4.375% Notes due 2028 Cigna 3,776 3,774 $ 45 million, 8.3% Step Down Notes due 2033 Cigna/Old Cigna (2) 45 45 $ 190 million, 6.15% Notes due 2036 Cigna/Old Cigna (2) 190 190 $ 2,200 million, 4.8% Notes due 2038 Cigna 2,178 2,178 $ 121 million, 5.875% Notes due 2041 Cigna/Old Cigna (2) 119 119 $ 449 million, 6.125% Notes due 2041 Cigna/Express Scripts (2) 491 493 $ 317 million, 5.375% Notes due 2042 Cigna/Old Cigna (2) 315 315 $ 1,500 million, 4.8% Notes due 2046 Cigna/Express Scripts (2) 1,465 1,465 $ 1,000 million, 3.875% Notes due 2047 Cigna/Old Cigna (2) 988 988 $ 3,000 million, 4.9% Notes due 2048 Cigna 2,964 2,964 Other, including finance leases Other 61 32 Total long-term debt $ 31,893 $ 39,523 (1) Express Scripts Holding Company is identified as Express Scripts. Express Scripts, Inc. is identified as ESI. Medco Health Solutions, Inc. is identified as Medco. (2) Due to the Exchange of legacy Notes for Cigna Notes, there are two series of outstanding Notes. Scheduled Maturities (In millions) Long-term Debt (1) Finance Leases 2020 $ 4,549 $ 27 2021 $ 4,376 $ 18 2022 $ 2,249 $ 16 2023 $ 4,917 $ 7 2024 $ 1,000 $ 5 Maturities after 2024 $ 19,581 $ 15 (1) Long-term debt maturity amounts include current maturities of long-term debt and exclude maturities of finance leases.</t>
  </si>
  <si>
    <t>Common and Preferred Stock (Tables)</t>
  </si>
  <si>
    <t>Schedule of issued shares</t>
  </si>
  <si>
    <t xml:space="preserve">(Shares in thousands) 2019 2018 2017 Common: Par value $ 0.25; 600,000 shares authorized - Old Cigna Outstanding - January 1, 243,967 256,869 Issued for stock option exercises and other benefit plans 1,118 2,761 Repurchased common stock ( 1,300) ( 15,663) Balance, December 20, 2018 (Merger Date) 243,785 Exchange of Old Cigna shares for shares of Cigna ( 243,785) Outstanding - December 31, - 243,967 Retirement of treasury stock on December 20, 2018 ( 52,358) Exchange of Old Cigna certificated treasury stock for new Cigna certificated treasury stock ( 2) Treasury stock - December 31, - 52,178 Issued - December 31, - 296,145 Common: Par value $ 0.01; 600,000 shares authorized - Cigna Outstanding - January 1, 380,924 - Shares issued to Old Cigna shareholders 243,785 Shares issued to Express Scripts shareholders 137,337 Issued for stock option exercises and other benefit plans 3,413 91 Repurchased common stock ( 11,806) ( 289) Outstanding - December 31, 372,531 380,924 Treasury stock 13,012 570 Issued - December 31, 385,543 381,494 </t>
  </si>
  <si>
    <t>Insurance and Contractholder Liabilities (Tables)</t>
  </si>
  <si>
    <t>Liability balance details / activity</t>
  </si>
  <si>
    <t xml:space="preserve"> December 31, 2019 December 31, 2018 (In millions) Current Non-current Total Current Non-current Total Contractholder deposit funds $ 600 $ 7,139 $ 7,739 $ 641 $ 7,365 $ 8,006 Future policy benefits 553 9,281 9,834 740 8,981 9,721 Unpaid claims and claim expenses Integrated Medical 2,875 17 2,892 2,678 19 2,697 Other segments 2,529 3,474 6,003 2,394 3,230 5,624 Unearned premiums 453 360 813 348 379 727 Total 7,010 20,271 27,281 6,801 19,974 26,775 Insurance and contractholder liabilities classified as liabilities held for sale (1) ( 2,089) ( 4,219) ( 6,308) Insurance and contractholder liabilities per Consolidated Balance Sheets $ 4,921 $ 16,052 $ 20,973 $ 6,801 $ 19,974 $ 26,775 (1) Amounts classified as liabilities held for sale primarily include $ 4.9 billion of unpaid claims, $ 717 million of contractholder deposit funds and $ 653 million of future policy benefits. (In millions) 2019 2018 2017 Balance at January 1, $ 2,697 $ 2,420 $ 2,261 Less: Reinsurance and other amounts recoverable 264 262 273 Balance at January 1, net 2,433 2,158 1,988 Acquired, net - 40 - Incurred costs related to: Current year 24,368 21,331 19,334 Prior years ( 165) ( 173) ( 227) Total incurred 24,203 21,158 19,107 Paid costs related to: Current year 21,851 18,978 17,179 Prior years 2,196 1,945 1,758 Total paid 24,047 20,923 18,937 Balance at December 31, net 2,589 2,433 2,158 Add: Reinsurance and other amounts recoverable 303 264 262 Balance at December 31, $ 2,892 $ 2,697 $ 2,420 (In millions) 2019 (1) 2018 International Markets $ 844 $ 758 Group Disability and Other Group Disability and Life 4,972 4,674 Other Operations 187 192 Total Group Disability and Other 5,159 4,866 Unpaid claims and claim expenses Group Disability and Other and International Markets $ 6,003 $ 5,624 (1) Includes Unpaid claims amounts classified as Liabilities held for sale. </t>
  </si>
  <si>
    <t>Details of unpaid claim discounted liability</t>
  </si>
  <si>
    <t xml:space="preserve">(In billions) 2019 (1) 2018 Discounted liabilities $ 4.5 $ 4.2 Aggregate amount of discount $ 1.2 $ 1.1 Range of discount rates 4.0 % - 5.2 % 4.2 % - 5.2 % (1) Includes unpaid claims amounts classified as Liabilities held for sale. </t>
  </si>
  <si>
    <t>Long-term Disability [Member]</t>
  </si>
  <si>
    <t>Incurred and paid claims development</t>
  </si>
  <si>
    <t xml:space="preserve">(In millions, except for claims frequency) Incurred Incurred Claims (undiscounted) But Not Unaudited Reported Claims Accident Year 2012 2013 2014 2015 2016 2017 2018 2019 Liabilities (1) Frequency 2012 $ 995 $ 951 $ 889 $ 876 $ 883 $ 880 $ 861 $ 860 $ - 21,186 2013 1,063 1,037 1,062 1,072 1,057 1,032 1,030 - 23,526 2014 1,158 1,129 1,167 1,146 1,094 1,081 - 25,324 2015 1,184 1,154 1,185 1,160 1,148 - 25,781 2016 1,246 1,184 1,199 1,202 - 25,577 2017 1,226 1,193 1,207 1 23,959 2018 1,348 1,267 10 25,154 2019 1,434 533 13,061 Cumulative incurred claims for the periods presented $ 9,229 (1) Incurred but not reported amounts are included in 2019 incurred claims. Cumulative Paid Claims Unaudited Accident Year 2012 2013 2014 2015 2016 2017 2018 2019 2012 $ 81 $ 288 $ 429 $ 504 $ 571 $ 621 $ 661 $ 693 2013 92 342 503 600 670 732 780 2014 111 379 575 667 743 803 2015 114 417 603 702 783 2016 122 411 598 709 2017 110 396 590 2018 116 434 2019 126 Cumulative paid claims for the periods presented $ 4,918 All outstanding liabilities for the periods presented, net of reinsurance $ 4,311 All outstanding liabilities prior to 2012, net of reinsurance 771 Impact of discounting ( 891) Liability for long-term disability unpaid claims and claim expenses, net of reinsurance (1)(2) $ 4,191 (1) Includes Unpaid claims amounts classified as Liabilities held for sale. (2) Includes approximately $ 3.5 billion of disabled life reserves for individuals on long-term disability. </t>
  </si>
  <si>
    <t>Reconciliation of net inucurred and paid claims development table to the liability for unpaid claims and claim expenses</t>
  </si>
  <si>
    <t xml:space="preserve">(In millions) Net outstanding liabilities – Group Disability and Life businesses Long-term disability liabilities, net of reinsurance $ 4,191 Other short-duration insurance books of business, net of reinsurance 652 Liabilities for unpaid claims and claim expenses, net of reinsurance 4,843 Reinsurance recoverable on unpaid claims – Group Disability and Life businesses Long-term disability 117 Other short-duration insurance books of business 12 Total reinsurance recoverable on unpaid claims 129 Total liability for unpaid claims and claim expenses – Group Disability and Life businesses 4,972 International Markets segment 844 Other Operations 187 Unpaid claims and claim expenses - Group Disability and Other and International Markets (1) $ 6,003 (1) Includes Unpaid claims amounts classified as Liabilities held for sale. </t>
  </si>
  <si>
    <t>Variances in incurred costs related to prior years' medical costs payable</t>
  </si>
  <si>
    <t xml:space="preserve"> Year Ended (Dollars in millions) December 31, 2019 December 31, 2018 $ % (1) $ % (2) Actual completion factors $ 90 0.4 % $ 92 0.5 % Medical cost trend 75 0.4 72 0.4 Other - - 9 - Total favorable variance $ 165 0.8 % $ 173 0.9 % (1) Percentage of current year incurred costs as reported for the year ended December 31, 2018. (2) Percentage of current year incurred costs as reported for the year ended December 31, 2017.</t>
  </si>
  <si>
    <t xml:space="preserve"> Incurred Costs Incurral Year 2018 (Unaudited) 2019 Unpaid Claims &amp; Claim Expenses Claims Frequency (In millions) 2018 $ 20,458 $ 20,320 $ 58 2.9 million 2019 23,306 $ 2,386 3.5 million Cumulative incurred costs plus acquired for the periods presented $ 43,626 Cumulative Costs Paid Incurral Year 2018 (Unaudited) 2019 2018 $ 18,192 $ 20,262 2019 20,920 Cumulative paid costs for the periods presented $ 41,182 Outstanding liabilities for the periods presented, net of reinsurance $ 2,444 Other long-duration liabilities not included in development table above 145 Net unpaid claims and claims expenses - Integrated Medical 2,589 Reinsurance and other amounts recoverable 303 Unpaid claims and claim expenses - Integrated Medical $ 2,892 </t>
  </si>
  <si>
    <t>Intenational Markets and Group Disability and Life [Member]</t>
  </si>
  <si>
    <t>(In millions) 2019 (1) 2018 2017 Balance at January 1, $ 5,432 $ 5,274 $ 4,997 Less: Reinsurance 156 140 123 Balance at January 1, net 5,276 5,134 4,874 Incurred claims related to: Current year 5,616 5,350 5,097 Prior years Interest accretion 152 156 163 All other incurred ( 40) ( 147) ( 43) Total incurred 5,728 5,359 5,217 Paid claims related to: Current year 3,488 3,391 3,229 Prior years 1,873 1,808 1,757 Total paid 5,361 5,199 4,986 Acquisitions - 23 - Foreign currency ( 11) ( 41) 29 Balance at December 31, net 5,632 5,276 5,134 Add: Reinsurance 184 156 140 Balance at December 31, $ 5,816 $ 5,432 $ 5,274 (1) Includes unpaid claims amounts classified as Liabilities held for sale.</t>
  </si>
  <si>
    <t>Reinsurance (Tables)</t>
  </si>
  <si>
    <t>Effects Of Reinsurance [Line Items]</t>
  </si>
  <si>
    <t>Components of reinsurance recoverables</t>
  </si>
  <si>
    <t>(Dollars in millions) December 31, December 31, Collateral and Other Terms Line of Business Reinsurer(s) 2019 (1) 2018 at December 31, 2019 Ongoing Operations Integrated Medical, International Markets, Group Disability, COLI (1) Various $ 514 $ 464 Balances range from less than $ 1 million up to $ 72 million. Approximately 70% of the balance is from companies rated as investment grade by Standard &amp; Poor’s. Total recoverables related to ongoing operations 514 464 Acquisition, disposition or runoff activities Individual Life and Annuity (sold in 1998) Lincoln National Life and Lincoln Life &amp; Annuity of New York 3,174 3,312 Both companies’ ratings were well above the level that would trigger a contractual obligation to fully secure the outstanding balance. GMDB (effectively exited in 2013) Berkshire 787 893 100% secured by assets in a trust. Retirement Benefits Business (sold in 2004) Prudential Retirement Insurance and Annuity 711 787 100% secured by assets in a trust. Supplemental Benefits Business (2012 acquisition) Great American Life 238 261 100% secured by assets in a trust. Other Various 71 87 100% secured by assets in a trust or other deposits. Total recoverables related to acquisition, disposition or runoff activities 4,981 5,340 Total reinsurance recoverables $ 5,495 $ 5,804 (1) Includes $ 173 million of recoverables classified as Assets held for sale.</t>
  </si>
  <si>
    <t>Effects of Reinsurance</t>
  </si>
  <si>
    <t>(In millions) 2019 2018 2017 Premiums Short-duration contracts Direct $ 35,690 $ 32,148 $ 28,838 Assumed 64 77 199 Ceded ( 203) ( 182) ( 150) Total short-duration contract premiums 35,551 32,043 28,887 Long-duration contracts Direct 4,352 4,268 3,748 Assumed 105 116 130 Ceded Individual life insurance and annuity business sold ( 126) ( 133) ( 143) Other ( 168) ( 181) ( 131) Total long-duration contract premiums 4,163 4,070 3,604 Total premiums $ 39,714 $ 36,113 $ 32,491 Reinsurance recoveries Individual life insurance and annuity business sold $ 238 $ 249 $ 259 Other 157 203 66 Total reinsurance recoveries $ 395 $ 452 $ 325</t>
  </si>
  <si>
    <t>Variable Annuity [Member] | Guaranteed Minimum Death Benefit [Member]</t>
  </si>
  <si>
    <t>Account value, net amount at risk and number of contractholders</t>
  </si>
  <si>
    <t xml:space="preserve"> December 31, December 31, (Dollars in millions, excludes impact of reinsurance ceded) 2019 2018 Account value $ 9,110 $ 8,402 Net amount at risk $ 1,764 $ 2,466 Average attained age of contractholders (weighted by exposure) 76 74 Number of contractholders (estimated) 200,000 220,000</t>
  </si>
  <si>
    <t>Variable Annuity [Member] | Guaranteed Minimum Income Benefit [Member]</t>
  </si>
  <si>
    <t xml:space="preserve">(In millions) Line of Business Reinsurer December 31, 2019 December 31, 2018 Collateral and Other Terms at December 31, 2019 GMIB Berkshire $ 332 $ 341 100% were secured by assets in a trust. Sun Life Assurance Company of Canada 202 208 Liberty Re (Bermuda) Ltd. 179 184 96% were secured by assets in a trust. Total GMIB recoverables reported in other current assets and other assets $ 713 $ 733 </t>
  </si>
  <si>
    <t>Investments, Investment Income and Gains and Losses (Tables)</t>
  </si>
  <si>
    <t>Schedule of Investments [Line Items]</t>
  </si>
  <si>
    <t>Investments by category</t>
  </si>
  <si>
    <t xml:space="preserve"> December 31, 2019 (1) December 31, 2018 (In millions) Current Long-term Total Current Long-term Total Debt securities $ 928 $ 22,827 $ 23,755 $ 1,320 $ 21,608 $ 22,928 Equity securities - 303 303 377 171 548 Commercial mortgage loans - 1,947 1,947 32 1,826 1,858 Policy loans - 1,357 1,357 - 1,423 1,423 Other long-term investments - 2,403 2,403 - 1,901 1,901 Short-term investments 423 - 423 316 - 316 Total 1,351 28,837 30,188 2,045 26,929 28,974 Investments classified as assets held for sale (1) ( 414) ( 7,295) ( 7,709) Investments per Consolidated Balance Sheets $ 937 $ 21,542 $ 22,479 $ 2,045 $ 26,929 $ 28,974 (1) The table above includes $ 7.7 billion of investments associated with the Group Disability and Life business that is held for sale to New York Life. Under the terms of the definitive agreement, some of the assets currently associated with the Group Disability and Life business can be substituted for other assets. The assets that will transfer to New York Life will be primarily debt securities and to a lesser extent commercial mortgage loans and short-term investments. </t>
  </si>
  <si>
    <t>Other long-term investments</t>
  </si>
  <si>
    <t xml:space="preserve"> Unfunded Carrying value as of December 31, Commitments as of (In millions) 2019 2018 December 31, 2019 Real estate investments $ 788 $ 679 $ 551 Securities partnerships 1,409 1,045 1,379 Other 206 177 24 Total $ 2,403 $ 1,901 $ 1,954</t>
  </si>
  <si>
    <t>Schedule of short-term investments and cash equivalents</t>
  </si>
  <si>
    <t xml:space="preserve"> December 31, December 31, (In millions) 2019 2018 Corporate securities $ 1,985 $ 581 Federal government securities $ 472 $ 82 Foreign government securities $ 65 $ 238 Money market funds $ 631 $ 1,174</t>
  </si>
  <si>
    <t>Schedule of derivative instruments</t>
  </si>
  <si>
    <t xml:space="preserve"> Notional Value as of (In millions) December 31, December 31, Purpose Type of Instrument 2019 2018 Fair value hedge: To hedge the foreign exchange-related changes in fair values of certain foreign-denominated bonds, primarily Euro and British pounds. The notional value of these derivatives matches the amortized cost of the hedged bonds. Foreign currency swap contracts $ 817 $ 525 Net investment hedge : To reduce the risk of changes in net assets due to changes in foreign currency spot exchange rates for certain foreign subsidiaries that conduct their business principally in Euros and Korean Won. The notional value of hedging instruments matches the hedged amount of subsidiary net assets. Foreign currency swap contracts and foreign currency forward contracts $ 844 $ 439 Economic hedge: To hedge the foreign exchange-related changes in fair values of a U.S. dollar-denominated investment portfolio to reflect the local currency for the Company’s foreign subsidiary in South Korea. The notional value of hedging instruments generally aligns with the fair value of the hedged investment portfolio. Foreign currency forward contracts $ 410 $ 309</t>
  </si>
  <si>
    <t>Components of pre-tax net investment income</t>
  </si>
  <si>
    <t>(In millions) 2019 2018 2017 Debt Securities $ 986 $ 1,009 $ 946 Equity securities 5 28 14 Commercial mortgage loans 88 78 81 Policy loans 66 70 69 Other long-term investments 167 156 124 Short-term investments and cash 131 194 42 Total investment income 1,443 1,535 1,276 Less investment expenses 53 55 50 Net investment income $ 1,390 $ 1,480 $ 1,226</t>
  </si>
  <si>
    <t>Realized gains and losses on investments</t>
  </si>
  <si>
    <t>(In millions) 2019 2018 2017 Net realized investment gains (losses), excluding investment asset write-downs $ 189 $ ( 34) $ 268 Write-downs on debt securities ( 12) ( 43) ( 26) Write-downs on other invested assets - ( 4) ( 5) Net realized investment gains (losses), before income taxes $ 177 $ ( 81) $ 237</t>
  </si>
  <si>
    <t>Sales information for available-for-sale fixed maturities and equity securities</t>
  </si>
  <si>
    <t>(In millions) 2019 2018 2017 Proceeds from sales $ 3,077 $ 2,625 $ 2,012 Gross gains on sales $ 72 $ 28 $ 103 Gross losses on sales $ ( 19) $ ( 47) $ ( 18)</t>
  </si>
  <si>
    <t>Debt Securities [Member]</t>
  </si>
  <si>
    <t>Investment maturities</t>
  </si>
  <si>
    <t xml:space="preserve"> Amortized Fair (In millions) Cost Value Due in one year or less $ 920 $ 932 Due after one year through five years 7,176 7,452 Due after five years through ten years 9,098 9,644 Due after ten years 4,209 5,191 Mortgage and other asset-backed securities 506 536 Total $ 21,909 $ 23,755 </t>
  </si>
  <si>
    <t>Gross unrealized appreciation (depreciation) on debt securities</t>
  </si>
  <si>
    <t xml:space="preserve"> Amortized Unrealized Unrealized Fair (In millions) Cost Appreciation Depreciation Value December 31, 2019 Federal government and agency $ 498 $ 235 $ - $ 733 State and local government 729 81 - 810 Foreign government 2,027 230 ( 1) 2,256 Corporate 18,149 1,299 ( 28) 19,420 Mortgage and other asset-backed 506 31 ( 1) 536 Total $ 21,909 $ 1,876 $ ( 30) $ 23,755 Investments supporting liabilities of the Company’s run-off settlement annuity business (included in total above) (1) $ 2,229 $ 740 $ ( 4) $ 2,965 December 31, 2018 Federal government and agency $ 507 $ 204 $ ( 1) $ 710 State and local government 920 66 ( 1) 985 Foreign government 2,214 155 ( 7) 2,362 Corporate 18,403 411 ( 453) 18,361 Mortgage and other asset-backed 506 16 ( 12) 510 Total $ 22,550 $ 852 $ ( 474) $ 22,928 Investments supporting liabilities of the Company’s run-off settlement annuity business (included in total above) (1) $ 2,264 $ 479 $ ( 40) $ 2,703 (1) Net unrealized appreciation for these investments is excluded from accumulated other comprehensive income.</t>
  </si>
  <si>
    <t>Debt securities with a decline in fair value from amortized cost</t>
  </si>
  <si>
    <t xml:space="preserve"> December 31, 2019 December 31, 2018 Fair Amortized Unrealized Number Fair Amortized Unrealized Number (Dollars in millions) Value Cost Depreciation of Issues Value Cost Depreciation of Issues One year or less Investment grade $ 723 $ 729 $ ( 6) 267 $ 7,127 $ 7,367 $ ( 240) 1,324 Below investment grade $ 340 $ 348 $ ( 8) 355 $ 1,185 $ 1,240 $ ( 55) 1,190 More than one year Investment grade $ 366 $ 378 $ ( 12) 118 $ 3,023 $ 3,181 $ ( 158) 784 Below investment grade $ 84 $ 88 $ ( 4) 93 $ 249 $ 270 $ ( 21) 245 </t>
  </si>
  <si>
    <t>Commercial mortgage loans [Member]</t>
  </si>
  <si>
    <t>Credit risk profile of commercial mortgage loan portfolio</t>
  </si>
  <si>
    <t>(Dollars in millions) December 31, 2019 December 31, 2018 Loan-to-Value Ratio Carrying Value Average Debt Service Coverage Ratio Average Loan-to-Value Ratio Carrying Value Average Debt Service Coverage Ratio Average Loan-to-Value Ratio Below 60% $ 1,136 2.19 $ 1,132 2.14 60% to 79% 723 1.98 650 1.93 80% to 100% 88 1.62 76 1.49 Total $ 1,947 2.09 58% $ 1,858 2.04 58%</t>
  </si>
  <si>
    <t>Fair Value Measurements (Tables)</t>
  </si>
  <si>
    <t>Financial assets and liabilities carried at fair value</t>
  </si>
  <si>
    <t>(In millions) Quoted Prices in Active Markets for Identical Assets (Level 1) Significant Other Observable Inputs (Level 2) Significant Unobservable Inputs (Level 3) Total As of As of As of As of As of As of As of As of December 31, December 31, December 31, December 31, December 31, December 31, December 31, December 31, 2019 2018 2019 2018 2019 2018 2019 2018 Financial assets at fair value Debt securities Federal government and agency $ 197 $ 209 $ 536 $ 501 $ - $ - $ 733 $ 710 State and local government - - 810 985 - - 810 985 Foreign government - - 2,228 2,356 28 6 2,256 2,362 Corporate - - 19,063 18,127 357 234 19,420 18,361 Mortgage and other asset-backed - - 398 372 138 138 536 510 Total debt securities 197 209 23,035 22,341 523 378 23,755 22,928 Equity securities (1) 7 384 72 43 32 32 111 459 Short-term investments - - 423 316 - - 423 316 Derivative assets - - 83 53 - - 83 53 Real estate funds priced at NAV as a practical expedient (2) 184 239 Financial liabilities at fair value Derivative liabilities $ - $ - $ 18 $ 10 $ - $ - $ 18 $ 10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funds have a quarterly redemption frequency, 45- 90 day redemption notice period and $ 56 million in unfunded commitments as of December 31, 2019.</t>
  </si>
  <si>
    <t>Level 3 debt and equity securities priced using significant unobservable inputs</t>
  </si>
  <si>
    <t xml:space="preserve"> Fair Value as of Unobservable Adjustment Range (Weighted Average) as of December 31, Unobservable Input December 31, (Fair value in millions ) 2019 2018 December 31, 2019 2019 2018 Debt securities Corporate and government debt securities $ 385 $ 229 Liquidity 70 - 930 ( 280) bps 50 - 930 ( 230) bps Mortgage and other asset-backed securities 138 138 Liquidity 60 - 370 ( 70) bps 60 - 340 ( 70) bps Weighting of credit spreads 240 - 460 ( 330) bps 190 - 340 ( 260) bps Securities not priced by the Company (1) - 11 Total Level 3 debt securities $ 523 $ 378 (1) The fair values for these securities use single, unadjusted non-binding broker quotes not developed directly by the Company. </t>
  </si>
  <si>
    <t>Changes in level 3 financial assets and liabilities carried at fair value</t>
  </si>
  <si>
    <t>(In millions) 2019 2018 Balance at January 1, $ 410 $ 732 Total (losses) included in shareholders’ net income ( 8) ( 22) Gains (losses) included in other comprehensive income 22 ( 8) Gains (losses) required to adjust future policy benefits for settlement annuities (1) 2 ( 8) Purchases, sales and settlements Purchases 72 22 Sales - ( 11) Settlements ( 19) ( 70) Total purchases, sales and settlements 53 ( 59) Transfers into/(out of) Level 3 Transfers into Level 3 170 44 Transfers out of Level 3 (2) ( 94) ( 269) Total transfers into/(out of) Level 3 76 ( 225) Balance at December 31, $ 555 $ 410 Total (losses) included in shareholders’ net income attributable to instruments held at the reporting date $ ( 8) $ ( 9) (1) Amounts do not accrue to shareholders. (2) Beginning in 2018, certain private equity securities are no longer carried at fair value under the policy election of ASU 2016-01 (Recognition and Measurement of Financial Assets and Financial Liabilities). Private equity securities of $ 70 million as of December 31, 2017 are included in the 2018 Transfers out of Level 3 amount.</t>
  </si>
  <si>
    <t>Separate account assets schedule</t>
  </si>
  <si>
    <t xml:space="preserve">(In millions) Quoted Prices in Active Markets for Identical Assets (Level 1) Significant Other Observable Inputs (Level 2) Significant Unobservable Inputs (Level 3) Total 2019 2018 2019 2018 2019 2018 2019 2018 Guaranteed separate accounts (See Note 22) $ 219 $ 187 $ 271 $ 267 $ - $ - $ 490 $ 454 Non-guaranteed separate accounts (1) 1,450 1,204 5,522 5,216 263 233 7,235 6,653 Subtotal $ 1,669 $ 1,391 $ 5,793 $ 5,483 $ 263 $ 233 7,725 7,107 Non-guaranteed separate accounts priced at NAV as a practical expedient (1) 756 732 Total 8,481 7,839 Separate account assets classified as assets held for sale ( 16) Separate account assets per Consolidated Balance Sheets $ 8,465 $ 7,839 (1) Non-guaranteed separate accounts included $ 4.0 billion as of December 31, 2019 and $ 3.8 billion as of December 31, 2018 in assets supporting the Company’s pension plans, including $ 0.2 billion classified in Level 3 as of December 31, 2019 and 2018. </t>
  </si>
  <si>
    <t>Separate account assets priced at net asset value</t>
  </si>
  <si>
    <t xml:space="preserve"> Unfunded Fair Value as of Commitments Redemption Frequency December 31, as of (if currently Redemption Notice (In millions) 2019 2018 December 31, 2019 eligible) Period Securities partnerships $ 531 $ 477 $ 320 Not applicable Not applicable Real estate funds 220 237 - Quarterly 30 - 90 days Hedge funds 5 18 - Up to annually, varying by fund 30 - 90 days Total $ 756 $ 732 $ 320 </t>
  </si>
  <si>
    <t>Financial instruments not carried at fair value</t>
  </si>
  <si>
    <t xml:space="preserve"> December 31, 2019 December 31, 2018 (In millions) Classification in Fair Value Hierarchy Fair Value Carrying Value Fair Value Carrying Value Commercial mortgage loans Level 3 $ 1,989 $ 1,947 $ 1,832 $ 1,858 Long-term debt, including current maturities, excluding finance leases Level 2 $ 39,439 $ 36,375 $ 40,819 $ 40,829</t>
  </si>
  <si>
    <t>Accumulated Other Comprehensive Income (Loss) (Tables)</t>
  </si>
  <si>
    <t>Changes in accumulated other comprehensive income (loss)</t>
  </si>
  <si>
    <t xml:space="preserve">(In millions) 2019 2018 2017 Securities and Derivatives Beginning balance $ 18 $ 328 $ 365 Reclassification adjustment to retained earnings related to U.S. tax reform legislation - 65 - Reclassification adjustment to retained earnings related to new financial instruments guidance - ( 4) - Reclassification adjustment from retained earnings related to new hedging guidance - ( 6) - Adjusted beginning balance 18 383 365 Appreciation (depreciation) on securities and derivatives 1,266 ( 512) 34 Tax (expense) benefit ( 270) 100 ( 19) Net appreciation (depreciation) on securities and derivatives 996 ( 412) 15 Reclassification adjustment for (gains) losses included in shareholders' net income (net realized investment (gains) losses) ( 49) 60 ( 81) Reclassification adjustment for losses included in shareholders' net income (selling, general and administrative expenses) - - 1 Tax benefit (expense) 10 ( 13) 28 Net (gains) losses reclassified from AOCI to net income ( 39) 47 ( 52) Other comprehensive income (loss), net of tax 957 ( 365) ( 37) Ending balance $ 975 $ 18 $ 328 Translation of foreign currencies Beginning balance $ ( 221) $ ( 65) $ ( 369) Reclassification adjustment to retained earnings related to U.S. tax reform legislation - ( 4) - Adjusted beginning balance ( 221) ( 69) ( 369) Translation of foreign currencies ( 57) ( 167) 306 Tax (expense) ( 2) - ( 5) Net translation of foreign currencies ( 59) ( 167) 301 Less: Net translation of foreign currencies attributable to noncontrolling interests ( 5) ( 15) ( 3) Shareholders' net translation of foreign currencies ( 54) ( 152) 304 Ending balance $ ( 275) $ ( 221) $ ( 65) Postretirement benefits liability Beginning balance $ ( 1,508) $ ( 1,345) $ ( 1,378) Reclassification adjustment to retained earnings related to U.S. tax reform legislation - ( 290) - Adjusted beginning balance ( 1,508) ( 1,635) ( 1,378) Reclassification adjustment for amortization of net losses from past experience and prior service costs (interest expense and other) 62 69 64 Reclassification adjustment for settlement (interest expense and other) 10 - 7 Tax (expense) ( 15) ( 15) ( 24) Net adjustments reclassified from AOCI to net income 57 54 47 Valuation update ( 249) 93 ( 22) Tax benefit (expense) 59 ( 20) 8 Net change due to valuation update ( 190) 73 ( 14) Other comprehensive (loss) income, net of tax ( 133) 127 33 Ending balance $ ( 1,641) $ ( 1,508) $ ( 1,345) </t>
  </si>
  <si>
    <t>Organizational Effiency Plan (Tables)</t>
  </si>
  <si>
    <t>Organizational Efficiency Rollforward</t>
  </si>
  <si>
    <t>(In millions) Fourth quarter 2019 charge $ 207 Less: 2019 payments 2 Balance, December 31, 2019 $ 205</t>
  </si>
  <si>
    <t>Pension (Tables)</t>
  </si>
  <si>
    <t>Defined Benefit Plans and Other Postretirement Benefit Plans Table Text Block [Line Items]</t>
  </si>
  <si>
    <t>Projected benefit obligations and assets</t>
  </si>
  <si>
    <t xml:space="preserve"> Pension Benefits (In millions) 2019 2018 Change in benefit obligation Benefit obligation, January 1 $ 4,741 $ 4,969 Service cost 2 3 Interest cost 194 169 Assumed in acquisition - 137 Litigation settlement 142 32 Loss (gain) from past experience 574 (1) ( 235) Benefits paid from plan assets ( 325) ( 314) Benefits paid — other ( 14) ( 20) Benefit obligation, December 31 5,314 4,741 Change in plan assets Fair value of plan assets, January 1 4,151 4,281 Assumed in acquisition - 96 Actual return on plan assets 594 85 Benefits paid ( 325) ( 314) Contributions 21 3 Fair value of plan assets, December 31 4,441 4,151 Funded status $ ( 873) $ ( 590) Liability in Consolidated Balance Sheets Accrued expenses and other liabilities $ ( 18) $ ( 30) Other non-current liabilities $ ( 855) $ ( 560) (1) Loss reflects a decrease in the discount rate and an unfavorable change in the mortality assumption.</t>
  </si>
  <si>
    <t>Expected benefit payments</t>
  </si>
  <si>
    <t xml:space="preserve"> Pension (In millions) Benefits 2020 $ 322 2021 $ 312 2022 $ 314 2023 $ 318 2024 $ 318 2025-2029 $ 1,574</t>
  </si>
  <si>
    <t>Postretirement benefits liability adjustment included in AOCI</t>
  </si>
  <si>
    <t xml:space="preserve"> Pension Benefits (In millions) 2019 2018 Unrecognized net (losses) $ ( 2,132) $ ( 1,980) Unrecognized prior service cost ( 5) ( 6) Postretirement benefits liability adjustment $ ( 2,137) $ ( 1,986)</t>
  </si>
  <si>
    <t>Components of net defined benefit plan costs</t>
  </si>
  <si>
    <t xml:space="preserve"> Pension Benefits (In millions) 2019 2018 2017 Service cost $ 2 $ 3 $ 3 Interest cost 194 169 186 Expected long-term return on plan assets ( 245) ( 257) ( 260) Litigation settlement 142 32 - Amortization of: Net loss from past experience 59 70 66 Settlement loss 10 - 7 Net plan cost $ 162 $ 17 $ 2</t>
  </si>
  <si>
    <t>Assumptions for pension and other postretirement benefit plans</t>
  </si>
  <si>
    <t xml:space="preserve"> 2019 2018 Discount rate: Pension benefit obligation 3.30% 4.23% Pension benefit cost 4.23% 3.51% Expected long-term return on plan assets: Pension benefit cost 6.75% 7.00% Mortality table for pension obligations White Collar mortality table with MP 2019 projection scale RP 2014 with MP 2018 projection scale</t>
  </si>
  <si>
    <t>Annual expense for 401(k) plans</t>
  </si>
  <si>
    <t>(In millions) 2019 2018 2017 Expense $ 256 $ 196 $ 122</t>
  </si>
  <si>
    <t>Pension Benefits [Member]</t>
  </si>
  <si>
    <t>Fair value of pension plan assets</t>
  </si>
  <si>
    <t>(In millions) 2019 2018 Debt securities: Corporate $ 1,906 $ 1,446 Asset-backed 41 32 Fund investments 460 768 Total debt securities 2,407 2,246 Equity securities: Domestic 582 506 International, including funds and pooled separate accounts (1) 419 360 Total equity securities 1,001 866 Securities partnerships 531 477 Real estate funds, including pooled separate accounts (1) 230 250 Commercial mortgage loans 96 110 Hedge funds 24 36 Guaranteed deposit account contract 100 107 Cash equivalents and other current assets, net 52 59 Total pension assets at fair value $ 4,441 $ 4,151 (1) A pooled separate account has several participating benefit plans and each owns a share of the total pool of investments.</t>
  </si>
  <si>
    <t>Employee Incentive Plans (Tables)</t>
  </si>
  <si>
    <t>Employee Incentive Plan Aggregate Disclosures [Line Items]</t>
  </si>
  <si>
    <t>Compensation cost</t>
  </si>
  <si>
    <t>(In millions) 2019 2018 2017 Total compensation cost for shared-based awards $ 299 $ 180 $ 178 Tax benefits recognized $ 59 $ 36 $ 79</t>
  </si>
  <si>
    <t>Information for stock options exercised</t>
  </si>
  <si>
    <t xml:space="preserve"> Options Options Outstanding Exercisable Number (in thousands) 11,438 8,874 Total intrinsic value (in millions) $ 781 $ 715 Weighted average exercise price $ 136.19 $ 123.87 Weighted average remaining contractual life 5.6 years 4.7 years</t>
  </si>
  <si>
    <t>Black-Scholes option-pricing model assumptions</t>
  </si>
  <si>
    <t xml:space="preserve"> 2019 2018 2017 Dividend yield 0.0% 0.0% 0.0% Expected volatility 30.0% 35.0% 35.0% Risk-free interest rate 2.5% 2.5% 1.8% Expected option life 4.4 years 4.4 years 4.3 years Weighted average fair value of options $ 53.10 $ 64.18 $ 46.38</t>
  </si>
  <si>
    <t>Status of, and changes in, common stock options</t>
  </si>
  <si>
    <t>(Options in thousands) 2019 2018 2017 Weighted Weighted Weighted Average Average Average Options Exercise Price Options Exercise Price Options Exercise Price Outstanding - January 1 12,370 $ 125.46 6,156 $ 100.79 7,097 $ 82.01 Granted 1,569 $ 183.41 7,080 $ 143.62 1,230 $ 149.17 Exercised ( 2,297) $ 106.75 ( 771) $ 88.35 ( 2,072) $ 63.41 Expired or canceled ( 204) $ 180.08 ( 95) $ 165.04 ( 99) $ 138.41 Outstanding - December 31 11,438 $ 136.19 12,370 $ 125.46 6,156 $ 100.79 Options exercisable at year-end 8,874 $ 123.87 9,446 $ 114.22 3,894 $ 77.36</t>
  </si>
  <si>
    <t>Status of, and changes in, restricted stock grants and units</t>
  </si>
  <si>
    <t>(Awards in thousands) 2019 2018 2017 Weighted Average Fair Value at Award Date Weighted Average Fair Value at Award Date Weighted Average Fair Value at Award Date Grants/Units Grants/Units Grants/Units Outstanding - January 1 2,138 $ 168.12 1,295 $ 126.44 1,309 $ 97.78 Awarded 870 $ 183.86 1,451 $ 183.29 451 $ 155.21 Vested ( 964) $ 160.74 ( 560) $ 112.53 ( 409) $ 67.09 Forfeited ( 99) $ 168.68 ( 48) $ 150.84 ( 56) $ 121.74 Outstanding - December 31 1,945 $ 178.78 2,138 $ 168.12 1,295 $ 126.44</t>
  </si>
  <si>
    <t>Status of, and changes in, strategic performance shares</t>
  </si>
  <si>
    <t xml:space="preserve"> 2019 2018 2017 Weighted Weighted Weighted Average Fair Value Average Fair Value Average Fair Value (Awards in thousands) Shares at Award Date Shares at Award Date Shares at Award Date Outstanding - January 1 707 $ 160.74 778 $ 136.57 942 $ 109.14 Awarded 389 $ 184.72 221 $ 197.51 275 $ 150.06 Vested ( 244) $ 139.27 ( 269) $ 121.57 ( 386) $ 78.91 Forfeited ( 34) $ 178.98 ( 23) $ 158.16 ( 53) $ 138.19 Outstanding - December 31 818 $ 177.94 707 $ 160.74 778 $ 136.57</t>
  </si>
  <si>
    <t>Employee Stock Option [Member]</t>
  </si>
  <si>
    <t>(In millions) 2019 2018 2017 Intrinsic value of options exercised $ 180 $ 86 $ 218 Cash received for options exercised $ 224 $ 68 $ 131 Tax benefit from options exercised $ 34 $ 8 $ 41</t>
  </si>
  <si>
    <t>Shares available for award / Fair value of vested shares</t>
  </si>
  <si>
    <t>(In millions) 2019 2018 2017 Common shares available for award 23.2 25.7 14.0</t>
  </si>
  <si>
    <t>Restricted Stock Grants And Units [Member]</t>
  </si>
  <si>
    <t>(In millions) 2019 2018 2017 Fair value of vested restricted stock $ 171 $ 107 $ 62</t>
  </si>
  <si>
    <t>Performance Shares [Member]</t>
  </si>
  <si>
    <t xml:space="preserve"> 2019 2018 2017 (Shares in thousands; $ in millions) Shares Fair Value Shares Fair Value Shares Fair Value Shares of Cigna common stock distributed upon SPS vesting 254 $ 45 380 $ 73 476 $ 70</t>
  </si>
  <si>
    <t>Goodwill, Other Intangibles and Property and Equipment (Tables)</t>
  </si>
  <si>
    <t>Goodwill activity</t>
  </si>
  <si>
    <t xml:space="preserve">(In millions) 2019 2018 Balance at January 1, $ 44,505 $ 6,164 Goodwill acquired, net 103 38,371 Impact of foreign currency translation ( 6) ( 30) Balance at December 31, $ 44,602 $ 44,505 </t>
  </si>
  <si>
    <t>Components of other assets, including other intangbiles</t>
  </si>
  <si>
    <t xml:space="preserve"> Accumulated Net Carrying (In millions) Cost Amortization Value 2019 Customer relationships $ 31,184 3,319 27,865 Trade Name - Express Scripts 8,400 8,400 Other 383 86 297 Other intangible assets 39,967 3,405 36,562 Value of business acquired (reported in deferred policy acquisition costs) 643 122 521 Total $ 40,610 3,527 37,083 2018 Customer relationships $ 31,451 1,213 30,238 Trade Name - Express Scripts 8,400 8,400 Other 560 195 365 Other intangible assets 40,411 1,408 39,003 Value of business acquired (reported in deferred policy acquisition costs) 665 102 563 Total $ 41,076 1,510 39,566</t>
  </si>
  <si>
    <t>Components of property and equipment</t>
  </si>
  <si>
    <t xml:space="preserve"> Accumulated Net Carrying (In millions) Cost Amortization Value 2019 Internal-use software $ 6,578 $ 3,282 $ 3,296 Other property and equipment 2,569 1,353 1,216 Total property and equipment 9,147 4,635 4,512 Property and equipment classified as Assets held for sale ( 226) ( 131) ( 95) Total property and equipment per Consolidated Balance Sheet $ 8,921 $ 4,504 $ 4,417 2018 Internal-use software $ 5,694 $ 2,415 $ 3,279 Other property and equipment 2,264 981 1,283 Total property and equipment $ 7,958 $ 3,396 $ 4,562 </t>
  </si>
  <si>
    <t>Components of depreciation and amortization</t>
  </si>
  <si>
    <t>(In millions) 2019 2018 2017 Internal-use software $ 850 $ 323 $ 298 Other property and equipment 284 146 153 Value of business acquired (reported in deferred policy acquisition costs) 34 16 18 Other intangibles 2,483 210 97 Total depreciation and amortization $ 3,651 $ 695 $ 566</t>
  </si>
  <si>
    <t>Pre-tax amortization for intangible assets, including internal-use software</t>
  </si>
  <si>
    <t xml:space="preserve">(In millions) Pre-tax Amortization 2020 $ 2,466 2021 $ 2,386 2022 $ 2,061 2023 $ 1,902 2024 $ 1,773 </t>
  </si>
  <si>
    <t>Leases (Tables)</t>
  </si>
  <si>
    <t>Components of lease expense</t>
  </si>
  <si>
    <t xml:space="preserve"> ROU Asset Current Lease Liability Non-Current Lease Liability Operating lease Other assets Accrued expenses and other liabilities (current) Other liabilities (non-current) Finance lease Property and equipment Short-term debt Long-term debt (In millions) Year Ended December 31, 2019 Operating lease cost $ 188 Finance lease cost: Amortization of ROU assets 28 Interest on lease liabilities 3 Total finance lease cost 31 Variable lease cost 50 Total lease cost $ 269</t>
  </si>
  <si>
    <t>Supplemental cash flows information related to leases</t>
  </si>
  <si>
    <t xml:space="preserve"> Year ended (In millions) December 31, 2019 Cash paid for amounts included in the measurement of lease liabilities: Operating cash outflows from operating leases $ 173 Operating cash outflows from finance leases $ 3 Financing cash outflows from finance leases $ 25 ROU assets obtained in exchange for lease obligations: Operating leases $ 89 Finance leases $ 68</t>
  </si>
  <si>
    <t>Operating and finance lease ROU assets and lease liabilities</t>
  </si>
  <si>
    <t>(In millions) December 31, 2019 Operating leases: Operating lease ROU assets $ 536 Accrued expenses and other current liabilities $ 166 Other non-current liabilities 465 Total operating lease liabilities $ 631 Finance leases: Property and equipment, gross $ 110 Accumulated depreciation ( 23) Property and equipment, net $ 87 Short-term debt $ 27 Long-term debt 61 Total finance lease liabilities $ 88</t>
  </si>
  <si>
    <t>Maturities of operating lease liabilities</t>
  </si>
  <si>
    <t>(In millions) Operating Leases Finance Leases 2020 $ 177 $ 28 2021 159 21 2022 133 18 2023 89 8 2024 63 6 Thereafter 74 16 Total lease payments 695 97 Less: imputed interest 64 9 Total $ 631 $ 88</t>
  </si>
  <si>
    <t>Maturities of finance lease liabilities</t>
  </si>
  <si>
    <t>Shareholders Equity and Dividend Restrictions (Tables)</t>
  </si>
  <si>
    <t>Statutory net income and surplus</t>
  </si>
  <si>
    <t>(In billions) 2019 2018 2017 Net income $ 3.8 $ 3.4 $ 2.5 Surplus $ 13.8 $ 12.2 $ 10.4 (In billions) 2019 Minimum statutory surplus required by regulators $ 4.8 Investments on deposit with regulatory bodies $ 0.5 Maximum dividend distributions permitted in 2020 without regulatory approval $ 2.9 Maximum loans to the parent company permitted without regulatory approval $ 1.0 Restricted GAAP net assets of Cigna Corporation's subsidiaries $ 15.3</t>
  </si>
  <si>
    <t>Income Taxes (Tables)</t>
  </si>
  <si>
    <t>Componenets of income taxes</t>
  </si>
  <si>
    <t>(In millions) 2019 2018 2017 Current taxes U.S. income taxes $ 1,476 $ 804 $ 974 Foreign income taxes 173 185 122 State income taxes 114 47 36 Total current taxes 1,763 1,036 1,132 Deferred taxes (benefits) U.S. income taxes (benefits) ( 236) ( 75) 204 Foreign income taxes 16 8 39 State income tax (benefits) ( 93) ( 34) ( 1) Total deferred taxes (benefits) ( 313) ( 101) 242 Total income taxes $ 1,450 $ 935 $ 1,374</t>
  </si>
  <si>
    <t>Reconciliation of total income taxes to the amount computed using the nominal federal income tax rate</t>
  </si>
  <si>
    <t xml:space="preserve"> 2019 2018 2017 (In millions) $ % $ % $ % Tax expense at nominal rate $ 1,380 21.0 % $ 752 21.0 % $ 1,262 35.0 % Effect of U.S. tax reform legislation - - ( 4) ( 0.1) 232 6.4 Effect of foreign earnings 24 0.4 74 2.1 ( 70) ( 1.9) Health insurance industry tax - - 78 2.2 - - State income tax (net of federal income tax benefit) 32 0.5 10 0.3 23 0.6 Other 14 0.2 25 0.6 ( 73) ( 2.0) Total income taxes $ 1,450 22.1 % $ 935 26.1 % $ 1,374 38.1 %</t>
  </si>
  <si>
    <t>Deferred income tax assets and liabilities</t>
  </si>
  <si>
    <t xml:space="preserve">(In millions) 2019 2018 Deferred tax assets (1) Employee and retiree benefit plans $ 511 $ 411 Other insurance and contractholder liabilities 282 396 Loss carryforwards 260 255 Other accrued liabilities 183 341 Other 218 187 Deferred tax assets before valuation allowance 1,454 1,590 Valuation allowance for deferred tax assets ( 196) ( 199) Deferred tax assets, net of valuation allowance 1,258 1,391 Deferred tax liabilities (1) Depreciation and amortization 630 744 Acquisition-related basis differences 9,386 9,863 Policy acquisition expenses 113 211 Unrealized appreciation on investments and foreign currency translation 223 ( 29) Other 293 55 Total deferred tax liabilities 10,645 10,844 Net deferred income tax (liabilities) assets $ ( 9,387) $ ( 9,453) (1) Certain prior year balances have been reclassified to align with the year end 2019 presentation. </t>
  </si>
  <si>
    <t>Reconciliation of unrecognized tax benefits</t>
  </si>
  <si>
    <t>(In millions) 2019 2018 2017 Balance at January 1, $ 928 $ 35 $ 31 Increase due to prior year positions 68 40 - Increase due to business combinations - 860 - Increase due to current year positions 29 6 7 Reduction related to settlements with taxing authorities - ( 1) ( 1) Reduction related to lapse of applicable statute of limitations ( 7) ( 12) ( 2) Balance at December 31, $ 1,018 $ 928 $ 35</t>
  </si>
  <si>
    <t>Segment Information (Tables)</t>
  </si>
  <si>
    <t>Special item charges</t>
  </si>
  <si>
    <t>(In millions) Description of Special Item Charges (Benefits) and Financial Statement Line Item(s) After-tax Before-tax Year ended December 31, 2019 Total integration and transaction-related costs (Selling, general and administrative expenses) $ 427 $ 552 Charge for organizational efficiency plan (Selling, general and administrative expenses) $ 162 $ 207 Charges associated with litigation matters (Selling, general and administrative expenses) $ 41 $ 51 Year ended December 31, 2018 Integration and transaction-related costs - Selling, general and administrative expenses $ 587 $ 748 - Interest expense and other 179 227 - Net investment income ( 97) ( 123) Total integration and transaction-related costs $ 669 $ 852 Charges associated with litigation matters (Selling, general and administrative expenses) $ 19 $ 25 Charges associated with U.S. tax reform - Selling, general and administrative expenses $ 1 $ 2 - Tax (benefit) ( 3) Total (benefits) charges associated with U.S. tax reform $ ( 2) $ 2 Year ended December 31, 2017 Integration and transaction-related costs - Selling, general and administrative expenses $ 92 $ 126 - Tax (benefit) ( 59) Total integration and transaction-related costs $ 33 $ 126 Charges associated with U.S. tax reform - Selling, general and administrative expenses $ ( 36) $ ( 56) - Tax expense 232 Total charges (benefits) associated with U.S. tax reform $ 196 $ ( 56) Debt extinguishment costs $ 209 $ 321 Long-term care guaranty fund assessment (Selling, general and administrative expenses) $ 83 $ 129</t>
  </si>
  <si>
    <t>Summarized segment financial information</t>
  </si>
  <si>
    <t xml:space="preserve">(In millions) Health Services Integrated Medical International Markets Group Disability and Other Corporate and Eliminations Total 2019 Revenues from external customers (1) $ 107,354 $ 34,861 $ 5,500 $ 4,461 $ - $ 152,176 Inter-segment revenues 2,380 1,180 - 26 ( 3,586) Net investment income 60 478 159 695 ( 2) 1,390 Total revenues 109,794 36,519 5,659 5,182 ( 3,588) 153,566 Revenue contributions from transitioning clients ( 13,347) - - - - ( 13,347) Net realized investment results from equity method subsidiaries (2) - - ( 44) - - ( 44) Adjusted revenues $ 96,447 $ 36,519 $ 5,615 $ 5,182 $ ( 3,588) $ 140,175 Depreciation and amortization $ 3,071 $ 449 $ 87 $ 41 $ 3 $ 3,651 Income (loss) before taxes $ 3,983 $ 3,904 $ 785 $ 562 $ ( 2,664) $ 6,570 Pre-tax adjustments to reconcile to adjusted income from operations Adjustment for transitioning clients ( 1,726) - - - - ( 1,726) (Income) attributable to noncontrolling interests ( 4) - ( 16) - - ( 20) Net realized investment (gains) (2) - ( 112) ( 43) ( 66) - ( 221) Amortization of acquired intangible assets 2,839 69 36 5 - 2,949 Special items Integration and transaction-related costs - - - - 552 552 Charge for organizational efficiency plan - - - - 207 207 Charges associated with litigation matters - ( 30) - - 81 51 Pre-tax adjusted income (loss) from operations $ 5,092 $ 3,831 $ 762 $ 501 $ ( 1,824) $ 8,362 (In millions) Health Services Integrated Medical International Markets Group Disability and Other Corporate and Eliminations Total 2018 Revenues from external customers (1) $ 5,902 $ 31,759 $ 5,174 $ 4,335 $ - $ 47,170 Inter-segment revenues 1,154 573 - 14 ( 1,741) Net investment income 9 459 149 712 151 1,480 Total revenues $ 7,065 $ 32,791 $ 5,323 $ 5,061 $ ( 1,590) $ 48,650 Revenue contributions from transitioning clients ( 459) - - - - ( 459) Net realized investment results from equity method subsidiaries (2) - - 43 - - 43 Special items reported in integration and transaction-related costs - - - - ( 123) ( 123) Adjusted revenues $ 6,606 $ 32,791 $ 5,366 $ 5,061 $ ( 1,713) $ 48,111 Depreciation and amortization $ 120 $ 466 $ 55 $ 53 $ 1 $ 695 Income (loss) before taxes $ 329 $ 3,342 $ 670 $ 497 $ ( 1,257) $ 3,581 Pre-tax adjustments to reconcile to adjusted income from operations Adjustment for transitioning clients ( 62) - - - - ( 62) (Income) attributable to noncontrolling interests - - ( 14) - - ( 14) Net realized investment losses (2) - 36 61 25 2 124 Amortization of acquired intangible assets 113 99 18 5 - 235 Special items Integration and transaction-related costs - - - - 852 852 Charges associated with litigation matters - 25 - - - 25 U.S. tax reform - - - 2 - 2 Pre-tax adjusted income (loss) from operations $ 380 $ 3,502 $ 735 $ 529 $ ( 403) $ 4,743 (1) Includes the Company’s share of the earnings of its joint ventures reported in the International Markets segment using the equity method of accounting. (2) Beginning in 2018, includes the Company's share of certain realized investment gains (losses) of its joint ventures reported using the equity method of accounting. (In millions) Health Services Integrated Medical International Markets Group Disability and Other Corporate and Eliminations Total 2017 Revenues from external customers (1) $ 3,250 $ 28,193 $ 4,774 $ 4,363 $ - $ 40,580 Inter-segment revenues 988 476 - 12 ( 1,476) Net investment income 3 366 127 700 30 1,226 Total revenues $ 4,241 $ 29,035 $ 4,901 $ 5,075 $ ( 1,446) $ 41,806 Adjusted revenues $ 4,241 $ 29,035 $ 4,901 $ 5,075 $ ( 1,446) $ 41,806 Depreciation and amortization $ - $ 470 $ 61 $ 31 $ 4 $ 566 Income (loss) before taxes $ 288 $ 2,859 $ 667 $ 614 $ ( 822) $ 3,606 Pre-tax adjustments to reconcile to adjusted income from operations Loss attributable to noncontrolling interests - 1 1 - - 2 Net realized investment (gains) - ( 137) ( 31) ( 69) - ( 237) Amortization of acquired intangible assets - 93 17 5 - 115 Special items Debt extinguishment costs - - - - 321 321 Long-term care guaranty fund assessment - 106 - 23 - 129 Integration and transaction-related costs - - - - 126 126 U.S. tax reform - - - ( 56) - ( 56) Pre-tax adjusted income (loss) from operations $ 288 $ 2,922 $ 654 $ 517 $ ( 375) $ 4,006 (1) Includes the Company’s share of the earnings of its joint ventures reported in the International Markets segment using the equity method of accounting. (In millions) 2019 2018 2017 Products (Pharmacy revenues) (ASC 606) Network revenues $ 50,431 $ 1,415 $ - Home delivery and specialty revenues 47,768 3,997 2,979 Other 4,900 67 - Total pharmacy revenues 103,099 5,479 2,979 Integrated Medical premiums (ASC 944) Commercial Health Insurance 12,523 10,710 9,439 Stop loss 4,328 4,008 3,483 Other 1,040 1,038 917 Government Medicare Advantage 6,314 5,832 5,534 Medicare Part D 1,699 764 764 Other 4,185 4,496 3,494 Total Integrated Medical premiums 30,089 26,848 23,631 International Markets premiums 5,266 5,043 4,619 Domestic disability, life and accident premiums 4,225 4,000 3,973 Other premiums 134 222 268 Total premiums 39,714 36,113 32,491 Services (ASC 606) Fees 9,229 5,558 5,053 Other external revenues 134 20 57 Total services 9,363 5,578 5,110 Total revenues from external customers $ 152,176 $ 47,170 $ 40,580 </t>
  </si>
  <si>
    <t>Revenue from external customers</t>
  </si>
  <si>
    <t xml:space="preserve">(In millions) 2019 2018 2017 Products (Pharmacy revenues) (ASC 606) Network revenues $ 50,431 $ 1,415 $ - Home delivery and specialty revenues 47,768 3,997 2,979 Other 4,900 67 - Total pharmacy revenues 103,099 5,479 2,979 Integrated Medical premiums (ASC 944) Commercial Health Insurance 12,523 10,710 9,439 Stop loss 4,328 4,008 3,483 Other 1,040 1,038 917 Government Medicare Advantage 6,314 5,832 5,534 Medicare Part D 1,699 764 764 Other 4,185 4,496 3,494 Total Integrated Medical premiums 30,089 26,848 23,631 International Markets premiums 5,266 5,043 4,619 Domestic disability, life and accident premiums 4,225 4,000 3,973 Other premiums 134 222 268 Total premiums 39,714 36,113 32,491 Services (ASC 606) Fees 9,229 5,558 5,053 Other external revenues 134 20 57 Total services 9,363 5,578 5,110 Total revenues from external customers $ 152,176 $ 47,170 $ 40,580 </t>
  </si>
  <si>
    <t>Foreign and U.S. revenues from external customers</t>
  </si>
  <si>
    <t>(In millions) 2019 2018 2017 United States $ 147,332 $ 42,773 $ 36,555 South Korea 2,022 2,093 1,892 All other foreign countries 2,822 2,304 2,133 Total $ 152,176 $ 47,170 $ 40,580</t>
  </si>
  <si>
    <t>Quarterly Financial Data (Tables)</t>
  </si>
  <si>
    <t xml:space="preserve">(In millions, except per share amounts) Three Months Ended March 31, June 30, September 30, December 31, Consolidated Results 2019 Total revenues $ 37,946 $ 38,819 $ 38,556 $ 38,245 Income before income taxes 1,788 1,758 1,763 1,261 Shareholders’ net income 1,368 (1) 1,408 (1) 1,351 (1) 977 (1) Shareholders’ net income per share 1 Basic 3.61 3.73 3.60 2.63 Diluted 3.56 3.70 3.57 2.60 2018 Total revenues $ 11,413 $ 11,480 $ 11,457 $ 14,300 Income before income taxes 1,218 1,102 1,033 228 Shareholders’ net income 915 (1) 806 (1) 772 (1) 144 (1) Shareholders’ net income per share Basic 3.78 3.32 3.18 0.56 Diluted 3.72 3.29 3.14 0.55 Stock and dividend data 2019 Price range of common stock — high $ 202.02 $ 170.89 $ 185.77 $ 207.28 — low $ 158.58 $ 141.95 $ 145.51 $ 146.50 Dividends declared per common share $ 0.04 $ - $ - $ - 2018 Price range of common stock — high $ 227.13 $ 182.10 $ 208.73 $ 226.61 — low $ 163.02 $ 163.80 $ 166.88 $ 176.52 Dividends declared per common share $ 0.04 $ - $ - $ - (1) Shareholders’ net income includes the following after-tax charges (benefits), described in Note 23 to the Consolidated Financial Statements: March 31, June 30, September 30, December 31, 2019 Integration and transaction-related costs $ 108 $ 115 $ 88 $ 116 2019 Charge for organizational efficiency plan - - - 162 2019 Charges (benefits) associated with litigation matters - 64 ( 23) - Total 2019 charges $ 108 $ 179 $ 65 $ 278 March 31, June 30, September 30, December 31, 2018 Integration and transaction-related costs $ 50 $ 109 $ 108 $ 402 2018 Charges (benefits) associated with litigation matters - - 35 ( 16) 2018 U.S. tax reform - - ( 5) 3 Total 2018 charges $ 50 $ 109 $ 138 $ 389 </t>
  </si>
  <si>
    <t>Schedule I - Condensed Financial Information of Registrant (Tables)</t>
  </si>
  <si>
    <t>Condensed Financial Information Of Parent Company Only, Statements Of Income</t>
  </si>
  <si>
    <t xml:space="preserve"> For the years ended December 31, Cigna* Cigna* Old Cigna* (in millions) 2019 2018 2017 Revenues Net investment income $ - $ 123 $ - Intercompany interest income 6 - - Total revenues 6 123 - Operating expenses Selling, general and administrative expenses ( 85) 200 195 Total operating expenses ( 85) 200 195 Income (loss) from operations 91 ( 77) ( 195) Interest and other (expense) ( 1,032) ( 244) ( 246) Intercompany interest (expense) ( 127) ( 5) ( 18) Debt extinguishment costs - - ( 321) Realized investment (loss) - ( 1) - Loss before taxes ( 1,068) ( 327) ( 780) Income tax (benefit) ( 251) ( 74) ( 194) Loss of Parent Company ( 817) ( 253) ( 586) Equity in income of subsidiaries 5,921 2,890 2,823 Shareholders' net income 5,104 2,637 2,237 Shareholders' other comprehensive income (loss), net of tax Net unrealized appreciation (depreciation) on securities and derivatives 957 ( 365) ( 37) Net translation (losses) gains of foreign currencies ( 54) ( 152) 304 Postretirement benefits liability adjustment ( 133) 127 33 Shareholders' other comprehensive income (loss), net of tax 770 ( 390) 300 Shareholders' comprehensive income $ 5,874 $ 2,247 $ 2,537 * As described in Note 4 to the Consolidated Financial Statements, on December 20, 2018, Old Cigna became a wholly-owned subsidiary of Cigna, and Cigna became the Registrant. See Notes to Financial Statements on the following pages. (In millions) 2020 $ 3,099 2021 $ 3,812 2022 $ 1,770 2023 $ 4,699 2024 $ 714 Maturities after 2024 $ 18,638 </t>
  </si>
  <si>
    <t>Condensed Financial Information Of Parent Company Only, Balance Sheets</t>
  </si>
  <si>
    <t xml:space="preserve"> As of December 31, (in millions) 2019 2018 Assets Cash and cash equivalents $ - $ 243 Short-term investments 30 - Other current assets 4 14 Total current assets 34 257 Intercompany receivable 4,111 - Investments in subsidiaries 77,380 68,969 Other noncurrent assets 19 48 TOTAL ASSETS $ 81,544 $ 69,274 Liabilities Short-term debt $ 4,043 $ - Other current liabilities 457 418 Total current liabilities 4,500 418 Intercompany payable 2,341 4,965 Long-term debt 29,365 22,863 TOTAL LIABILITIES 36,206 28,246 Shareholders’ Equity Common stock (shares issued, 386 and 381 ; authorized, 600 ) 4 4 Additional paid-in capital 28,306 27,751 Accumulated other comprehensive loss ( 941) ( 1,711) Retained earnings 20,162 15,088 Less treasury stock, at cost ( 2,193) ( 104) TOTAL SHAREHOLDERS’ EQUITY 45,338 41,028 TOTAL LIABILITIES AND SHAREHOLDERS’ EQUITY $ 81,544 $ 69,274 See Notes to Financial Statements on the following pages.</t>
  </si>
  <si>
    <t>Condensed Financial Information Of Parent Company Only, Statements Of Cash Flows</t>
  </si>
  <si>
    <t xml:space="preserve"> For the years ended December 31, Cigna* Cigna* Old Cigna* (in millions) 2019 2018 2017 Cash Flows from Operating Activities Shareholders’ net income $ 5,104 $ 2,637 $ 2,237 Adjustments to reconcile shareholders’ net income to net cash provided by operating activities Equity in income of subsidiaries ( 5,921) ( 2,890) ( 2,823) Dividends received from subsidiaries 2,457 - 758 Other liabilities 43 412 ( 224) Debt extinguishment costs - - 321 Other, net 20 ( 14) 333 NET CASH PROVIDED BY OPERATING ACTIVITIES 1,703 145 602 Cash Flows from Investing Activities Short-term investment purchased, net ( 30) - ( 6) Other, net - ( 27,115) ( 11) NET CASH (USED IN) INVESTING ACTIVITIES ( 30) ( 27,115) ( 17) Cash Flows from Financing Activities Net change in amounts due to affiliates 2,015 4,437 1,955 Proceeds on issuance of commercial paper 944 - 100 Payments for debt extinguishment - - ( 313) Repayment of long-term debt ( 3,002) - ( 1,250) Net proceeds on issuance of long-term debt - 22,856 1,581 Issuance of common stock 224 1 131 Common dividends paid ( 15) - ( 10) Repurchase of common stock ( 1,987) ( 32) ( 2,725) Tax withholding on stock compensation and other ( 82) ( 49) ( 63) Other ( 13) - - NET CASH PROVIDED BY (USED IN) FINANCING ACTIVITIES ( 1,916) 27,213 ( 594) Net (decrease) increase in cash and cash equivalents ( 243) 243 ( 9) Cash and cash equivalents, beginning of year 243 - 18 Cash and cash equivalents, end of year $ - $ 243 $ 9 * As described in Note 4 to the Consolidated Financial Statements, on December 20, 2018, Old Cigna became a wholly-owned subsidiary of Cigna, and Cigna became the Registrant. See Notes to Financial Statements on the following pages.</t>
  </si>
  <si>
    <t>Schedule II - Valuation and Qualifying Accounts and Reserves (Tables)</t>
  </si>
  <si>
    <t>Schedule Of Valuation And Qualifying Accounts Disclosure [Table Text Block]</t>
  </si>
  <si>
    <t xml:space="preserve"> Charged Charged Balance at (Credited) to (Credited) Balance at (in millions) beginning costs and to other Other end Description of year expenses accounts deductions of year 2019 Allowance for doubtful accounts Accounts receivable, net $ 217 $ 51 $ - $ ( 16) $ 252 Deferred tax asset valuation allowance $ 199 $ ( 6) $ 3 $ - $ 196 Reinsurance recoverables $ 2 $ - $ - $ - $ 2 2018 Allowance for doubtful accounts Accounts receivable, net $ 207 $ 18 $ ( 3) $ ( 5) $ 217 Deferred tax asset valuation allowance (1) $ 72 $ ( 5) $ 132 $ - $ 199 Reinsurance recoverables $ 3 $ ( 1) $ - $ - $ 2 2017 Investment asset valuation reserves Commercial mortgage loans $ 5 $ 1 $ - $ ( 6) $ - Allowance for doubtful accounts Accounts receivable, net $ 200 $ 19 $ ( 11) $ ( 1) $ 207 Deferred tax asset valuation allowance $ 87 $ 11 $ ( 26) $ - $ 72 Reinsurance recoverables $ 3 $ - $ - $ - $ 3 (1) Deferred tax valuation allowance amount includes amount assumed from Express Scripts in 2018. </t>
  </si>
  <si>
    <t>Summary of Significant Accounting Policies - Accounting Guidance Not Yet Adopted (Details) - USD ($) $ in Millions</t>
  </si>
  <si>
    <t>New Accounting Pronouncements Or Change In Accounting Principle [Line Items]</t>
  </si>
  <si>
    <t>Allowances for uncollectible reinsurance</t>
  </si>
  <si>
    <t>Amortization of deferred policy acquisition costs</t>
  </si>
  <si>
    <t>Accounting Standards Update 2016-13 [Member]</t>
  </si>
  <si>
    <t>Expected effect of new accounting pronouncement</t>
  </si>
  <si>
    <t>Accounting Standards Update 2017-04 [Member]</t>
  </si>
  <si>
    <t>Summary of Significant Accounting Policies - Redeemable Noncontrolling Interest (Details)</t>
  </si>
  <si>
    <t>Turkey Joint Venture [Member]</t>
  </si>
  <si>
    <t>Redeemable Noncontrolling Interest [Line Items]</t>
  </si>
  <si>
    <t>Percentage ownership in joint venture</t>
  </si>
  <si>
    <t>51.00%</t>
  </si>
  <si>
    <t>Summary of Significant Accounting Policies - Performance Guarantee Liability (Details) - Performance Guarantee [Member] - USD ($) $ in Millions</t>
  </si>
  <si>
    <t>Pharmacy Benefits Management Services [Member]</t>
  </si>
  <si>
    <t>Loss Contingencies [Line Items]</t>
  </si>
  <si>
    <t>Performance guarantee liability</t>
  </si>
  <si>
    <t>ASO Health Care Services [Member]</t>
  </si>
  <si>
    <t>Loss Contingency Accrual, Carrying Value, Provision</t>
  </si>
  <si>
    <t>Amounts paid for loss contigency</t>
  </si>
  <si>
    <t>Accounts Receivable, Net, Including Disposal Groups (Details) - USD ($) $ in Millions</t>
  </si>
  <si>
    <t>Accounts Receivable, Net [Abstract]</t>
  </si>
  <si>
    <t>Insurance customer receivables</t>
  </si>
  <si>
    <t>Noninsurance customer receivables</t>
  </si>
  <si>
    <t>Pharmaceutical manufacturer receivable</t>
  </si>
  <si>
    <t>Other receivables</t>
  </si>
  <si>
    <t>Accounts Recievable, Net (Details) - USD ($)</t>
  </si>
  <si>
    <t>Accounts receivable, net held for sale</t>
  </si>
  <si>
    <t>Accounts receivable, net per Consolidated Balance Sheets</t>
  </si>
  <si>
    <t>Pharmaceutical manufacturer receivables related to noninsurance customer contracts</t>
  </si>
  <si>
    <t>Contractual allowances for certain rebates receivable from manufacturers</t>
  </si>
  <si>
    <t>Contractual allowances from third-party payors</t>
  </si>
  <si>
    <t>Allowance for doubtful accounts</t>
  </si>
  <si>
    <t>Total allowances, Accounts receivable</t>
  </si>
  <si>
    <t>Express Scripts Holding Company [Member]</t>
  </si>
  <si>
    <t>Business Acquisition [Line Items]</t>
  </si>
  <si>
    <t>Allowances for receivables recorded as part of purchase accounting</t>
  </si>
  <si>
    <t>Mergers, Acquisitions and Dispositions - Merger Consideration (Details) - USD ($) $ / shares in Units, $ in Millions</t>
  </si>
  <si>
    <t>Dec. 20, 2018</t>
  </si>
  <si>
    <t>Merger consideration [Abstract]</t>
  </si>
  <si>
    <t>Common shares outstanding</t>
  </si>
  <si>
    <t>Cash consideration per share</t>
  </si>
  <si>
    <t>Cash consideration paid to Express Scripts common stockholders</t>
  </si>
  <si>
    <t>Cash consideration paid in lieu of fractional shares</t>
  </si>
  <si>
    <t>Cash consideration paid to Express Scripts performance share holders</t>
  </si>
  <si>
    <t>Total cash consideration</t>
  </si>
  <si>
    <t>Per share exchange ratio</t>
  </si>
  <si>
    <t>Shares of Cigna issued to Express Scripts common stockholders</t>
  </si>
  <si>
    <t>Shares of Cigna issued to Express Scripts performance share holders and other equity holders</t>
  </si>
  <si>
    <t>Shares of Cigna issued to Express Scripts shareholders</t>
  </si>
  <si>
    <t>Closing price of Cigna common stock</t>
  </si>
  <si>
    <t>Total stock consideration</t>
  </si>
  <si>
    <t>Noncontrolling interest</t>
  </si>
  <si>
    <t>Fair value of other share-based compensation awards</t>
  </si>
  <si>
    <t>Total merger consideration</t>
  </si>
  <si>
    <t>Number of Cigna stock options or restricted stock units awarded to holder of acquiree stock options and restricted stock units</t>
  </si>
  <si>
    <t>Expected life of acquiree stock option awards</t>
  </si>
  <si>
    <t>4 years 3 months 18 days</t>
  </si>
  <si>
    <t>Mergers, Acquisitions and Dispositions - Purchase Price Allocation (Details) - USD ($) $ in Millions</t>
  </si>
  <si>
    <t>Purchase price allocation [Abstract]</t>
  </si>
  <si>
    <t>Health Services [Member]</t>
  </si>
  <si>
    <t>Receivables</t>
  </si>
  <si>
    <t>Inventory</t>
  </si>
  <si>
    <t>Other identifiable intangible assets</t>
  </si>
  <si>
    <t>Other assets acquired, non-current</t>
  </si>
  <si>
    <t>Total assets acquired</t>
  </si>
  <si>
    <t>Other current liabilities</t>
  </si>
  <si>
    <t>Long-term debt, including current portion</t>
  </si>
  <si>
    <t>Deferred income tax liabilities</t>
  </si>
  <si>
    <t>Other liabilities, non-current assumed</t>
  </si>
  <si>
    <t>Total liabilities acquired</t>
  </si>
  <si>
    <t>Express Scripts Holding Company [Member] | Health Services [Member]</t>
  </si>
  <si>
    <t>Mergers, Acquisitions and Dispositions - Intangible Assets (Details) - Express Scripts Holding Company [Member] $ in Millions</t>
  </si>
  <si>
    <t>Dec. 20, 2018USD ($)</t>
  </si>
  <si>
    <t>Acquired Finite-Lived Intangible Assets [Line Items]</t>
  </si>
  <si>
    <t>Customer relationships [Member]</t>
  </si>
  <si>
    <t>Finite-lived Intangible Assets Acquired</t>
  </si>
  <si>
    <t>Customer relationships [Member] | Minimum [Member]</t>
  </si>
  <si>
    <t>Estimated useful life</t>
  </si>
  <si>
    <t>14 years</t>
  </si>
  <si>
    <t>Customer relationships [Member] | Maximum [Member]</t>
  </si>
  <si>
    <t>29 years</t>
  </si>
  <si>
    <t>Internal-use software [Member]</t>
  </si>
  <si>
    <t>Internal-use software [Member] | Minimum [Member]</t>
  </si>
  <si>
    <t>3 years</t>
  </si>
  <si>
    <t>Internal-use software [Member] | Maximum [Member]</t>
  </si>
  <si>
    <t>7 years</t>
  </si>
  <si>
    <t>Trade Name [Member]</t>
  </si>
  <si>
    <t>Indefinite-lived Intangible Assets Acquired</t>
  </si>
  <si>
    <t>10 years</t>
  </si>
  <si>
    <t>Mergers, Acquisitions and Dispositions - Pro Forma Information (Details) - USD ($) $ in Millions</t>
  </si>
  <si>
    <t>Shareholder's net income</t>
  </si>
  <si>
    <t>Unaudited pro forma information [Abstract]</t>
  </si>
  <si>
    <t>Pro forma total revenues</t>
  </si>
  <si>
    <t>Pro forma shareholders' net income</t>
  </si>
  <si>
    <t>Transaction-related costs included in pro forma shareholders' net income</t>
  </si>
  <si>
    <t>Mergers, Acquisitions and Dispositions - Transaction-related Costs (Details) - USD ($) $ in Millions</t>
  </si>
  <si>
    <t>Before-tax [Abstract]</t>
  </si>
  <si>
    <t>Interest expense on newly issued debt</t>
  </si>
  <si>
    <t>Net investment income on debt proceeds</t>
  </si>
  <si>
    <t>Charitable contributions</t>
  </si>
  <si>
    <t>Legal and advisory fees</t>
  </si>
  <si>
    <t>Bridge facility fees</t>
  </si>
  <si>
    <t>All other transaction-related costs</t>
  </si>
  <si>
    <t>Transaction-related costs, net</t>
  </si>
  <si>
    <t>After-tax [Abstract]</t>
  </si>
  <si>
    <t>Interest expense on newly issued debt, after-tax</t>
  </si>
  <si>
    <t>Net investment income on debt proceeds, after-tax</t>
  </si>
  <si>
    <t>Charitable contributions, after-tax</t>
  </si>
  <si>
    <t>Legal and advisory fees, after-tax</t>
  </si>
  <si>
    <t>Bridge facility fees, after-tax</t>
  </si>
  <si>
    <t>All other transaction-related costs, after-tax</t>
  </si>
  <si>
    <t>Tax (benefit) - previously non-deductible costs</t>
  </si>
  <si>
    <t>Transaction-related costs, net - after-tax</t>
  </si>
  <si>
    <t>Assets and Liabilities of Business Held for Sale (Details) - USD ($) $ in Millions</t>
  </si>
  <si>
    <t>Disposal Group, Including Discontinued Operation, Balance Sheet Disclosures [Abstract]</t>
  </si>
  <si>
    <t>Total assets of business held for sale</t>
  </si>
  <si>
    <t>Insurance and contractholder liabilities</t>
  </si>
  <si>
    <t>Total liabilities of business held for sale</t>
  </si>
  <si>
    <t>Group Disability And Life [Member] | Disposal Group, Held-for-sale, Not Discontinued Operations [Member]</t>
  </si>
  <si>
    <t>Income Statement, Balance Sheet and Additional Disclosures by Disposal Groups, Including Discontinued Operations [Line Items]</t>
  </si>
  <si>
    <t>Disposal Group, Including Discontinued Operation, Consideration</t>
  </si>
  <si>
    <t>Other liabilities</t>
  </si>
  <si>
    <t>Earnings Per Share (Details) - USD ($) $ / shares in Units, shares in Thousands, $ in Millions</t>
  </si>
  <si>
    <t>Shares:</t>
  </si>
  <si>
    <t>Weighted average</t>
  </si>
  <si>
    <t>Common stock equivalents</t>
  </si>
  <si>
    <t>Total shares</t>
  </si>
  <si>
    <t>EPS, basic</t>
  </si>
  <si>
    <t>EPS, effect of dilution</t>
  </si>
  <si>
    <t>EPS, diluted</t>
  </si>
  <si>
    <t>Antidilutive Securities Excluded From Computation Of Earnings Per Share [Line Items]</t>
  </si>
  <si>
    <t>Antidilutive options</t>
  </si>
  <si>
    <t>Debt - Short-term and Long-term Debt (Details) - USD ($) $ in Millions</t>
  </si>
  <si>
    <t>Short-term debt [Abstract]</t>
  </si>
  <si>
    <t>Commercial paper</t>
  </si>
  <si>
    <t>Other, including finance leases</t>
  </si>
  <si>
    <t>Total short-term debt</t>
  </si>
  <si>
    <t>Long-term uncollateralized debt [Abstract]</t>
  </si>
  <si>
    <t>Total long-term debt</t>
  </si>
  <si>
    <t>Notes issued by Express Scripts, Medco and Old Cigna exchanged for Notes issued by Cigna</t>
  </si>
  <si>
    <t>Commercial Paper [Member]</t>
  </si>
  <si>
    <t>Weighted average interest rate, commercial paper</t>
  </si>
  <si>
    <t>2.11%</t>
  </si>
  <si>
    <t>2.25% Senior Notes [Member]</t>
  </si>
  <si>
    <t>Current maturities</t>
  </si>
  <si>
    <t>Long-term debt, face value</t>
  </si>
  <si>
    <t>Long-term debt, stated interest rate</t>
  </si>
  <si>
    <t>2.25%</t>
  </si>
  <si>
    <t>7.25% Senior Notes [Member]</t>
  </si>
  <si>
    <t>7.25%</t>
  </si>
  <si>
    <t>$1,500 million, 4.5% Notes due 2026</t>
  </si>
  <si>
    <t>4.50%</t>
  </si>
  <si>
    <t>Long-term debt, excluding finance lease obligations</t>
  </si>
  <si>
    <t>$1,500 million, 3.4% Notes due 2027</t>
  </si>
  <si>
    <t>3.40%</t>
  </si>
  <si>
    <t>$259 million, 7.875% Debentures due 2027 [Member]</t>
  </si>
  <si>
    <t>7.875%</t>
  </si>
  <si>
    <t>$600 million, 3.05% Notes due 2027 [Member]</t>
  </si>
  <si>
    <t>3.05%</t>
  </si>
  <si>
    <t>$3,800 million, 4.375% Notes due 2028</t>
  </si>
  <si>
    <t>4.375%</t>
  </si>
  <si>
    <t>$45 million, 8.3% Step Down Notes due 2033 [Member]</t>
  </si>
  <si>
    <t>8.30%</t>
  </si>
  <si>
    <t>$190 million, 6.15% Notes due 2036 [Member]</t>
  </si>
  <si>
    <t>6.15%</t>
  </si>
  <si>
    <t>$121 million, 5.875% Notes due 2041 [Member]</t>
  </si>
  <si>
    <t>5.875%</t>
  </si>
  <si>
    <t>$449 million, 6.125% Notes due 2041 [Member]</t>
  </si>
  <si>
    <t>6.125%</t>
  </si>
  <si>
    <t>$317 million, 5.375% Notes due 2042 [Member]</t>
  </si>
  <si>
    <t>5.375%</t>
  </si>
  <si>
    <t>$1,500 million, 4.8% Notes due 2046</t>
  </si>
  <si>
    <t>4.80%</t>
  </si>
  <si>
    <t>$3,000 million, 4.9% Notes due 2048 [Member]</t>
  </si>
  <si>
    <t>4.90%</t>
  </si>
  <si>
    <t>$1,000 million, 3.875% Notes due 2047 [Member]</t>
  </si>
  <si>
    <t>3.875%</t>
  </si>
  <si>
    <t>$250 million, 4.375% Notes due 2020 [Member]</t>
  </si>
  <si>
    <t>$300 million, 5.125% Notes due 2020 [Member]</t>
  </si>
  <si>
    <t>5.125%</t>
  </si>
  <si>
    <t>$349 million, 4.125% Notes due 2020 [Member]</t>
  </si>
  <si>
    <t>4.125%</t>
  </si>
  <si>
    <t>$500 million, 2.6% Notes due 2020 [Member]</t>
  </si>
  <si>
    <t>2.60%</t>
  </si>
  <si>
    <t>$1,750 million, 3.2% Notes due 2020 [Member]</t>
  </si>
  <si>
    <t>3.20%</t>
  </si>
  <si>
    <t>$400 million, Floating Rate Notes due 2020 [Member]</t>
  </si>
  <si>
    <t>$1,000 million, Floating Rate Notes due 2020 [Member]</t>
  </si>
  <si>
    <t>$3,000 million Floating Rate Term Loan due 2021 [Member]</t>
  </si>
  <si>
    <t>$500 million, 3.3% Notes due 2021 [Member]</t>
  </si>
  <si>
    <t>3.30%</t>
  </si>
  <si>
    <t>$300 million, 4.5% Notes due 2021 [Member]</t>
  </si>
  <si>
    <t>$78 million, 6.37% Notes due 2021 [Member]</t>
  </si>
  <si>
    <t>6.37%</t>
  </si>
  <si>
    <t>$1,000 million, Floating Rate Notes due 2021 [Member]</t>
  </si>
  <si>
    <t>$1,250 million, 3.4% Notes due 2021 [Member]</t>
  </si>
  <si>
    <t>$1,248 million, 4.75% Notes due 2021 [Member]</t>
  </si>
  <si>
    <t>4.75%</t>
  </si>
  <si>
    <t>$750 million, 4% Notes due 2022 [Member]</t>
  </si>
  <si>
    <t>4.00%</t>
  </si>
  <si>
    <t>$999 million, 3.9% Notes due 2022 [Member]</t>
  </si>
  <si>
    <t>3.90%</t>
  </si>
  <si>
    <t>$500 million, 3.05% Notes due 2022 [Member]</t>
  </si>
  <si>
    <t>$17 million, 8.3% Notes due 2023 [Member]</t>
  </si>
  <si>
    <t>$100 million, 7.65% Notes due 2023 [Member]</t>
  </si>
  <si>
    <t>7.65%</t>
  </si>
  <si>
    <t>$700 million, Floating Rate Notes due 2023 [Member]</t>
  </si>
  <si>
    <t>$3,100 million, 3.75% Notes due 2023 [Member]</t>
  </si>
  <si>
    <t>3.75%</t>
  </si>
  <si>
    <t>$1,000 million, 3% Notes due 2023 [Member]</t>
  </si>
  <si>
    <t>3.00%</t>
  </si>
  <si>
    <t>$900 million, 3.25% Notes Due 2025 [Member]</t>
  </si>
  <si>
    <t>3.25%</t>
  </si>
  <si>
    <t>$2,200 million, 4.125% Notes due 2025 [Member]</t>
  </si>
  <si>
    <t>$1,000 million, 3.5% Notes due 2024 [Member]</t>
  </si>
  <si>
    <t>3.50%</t>
  </si>
  <si>
    <t>$2,200 million, 4.8% Notes due 2038 [Member]</t>
  </si>
  <si>
    <t>Notes issued in 2018 in connection with Express Scripts Merger [Member] | Commercial Paper [Member]</t>
  </si>
  <si>
    <t>Debt - Extinguishment (Details) - USD ($) $ in Millions</t>
  </si>
  <si>
    <t>Extinguishment of Debt [Line Items]</t>
  </si>
  <si>
    <t>Debt extinguishment costs, after-tax</t>
  </si>
  <si>
    <t>Debt - Revolving Credit and Letter of Credit (Details) $ in Millions</t>
  </si>
  <si>
    <t>Dec. 31, 2019USD ($)Banks</t>
  </si>
  <si>
    <t>Dec. 31, 2018USD ($)</t>
  </si>
  <si>
    <t>Dec. 31, 2017USD ($)</t>
  </si>
  <si>
    <t>Line of Credit Facility [Line Items]</t>
  </si>
  <si>
    <t>Debt covenant compliance</t>
  </si>
  <si>
    <t>The Company was in compliance with its debt covenants as of December 31, 2019.</t>
  </si>
  <si>
    <t>Repayment of short-term debt</t>
  </si>
  <si>
    <t>Repayment of outstanding obligations</t>
  </si>
  <si>
    <t>Aggregate principal amount</t>
  </si>
  <si>
    <t>Long Term Debt Current Maturities Paid [Member]</t>
  </si>
  <si>
    <t>Revolving Credit Facility [Member]</t>
  </si>
  <si>
    <t>Leverage ratio covenant</t>
  </si>
  <si>
    <t>60.00%</t>
  </si>
  <si>
    <t>Revolving Credit Facility [Member] | Revolving Credit And Letter Of Credit Facility [Member]</t>
  </si>
  <si>
    <t>Number of participating banks | Banks</t>
  </si>
  <si>
    <t>Expiration date</t>
  </si>
  <si>
    <t>Apr. 6,
		2023</t>
  </si>
  <si>
    <t>Maximum borrowing capacity</t>
  </si>
  <si>
    <t>Amount by which credit facilty amount can be increased</t>
  </si>
  <si>
    <t>Revolving Credit Facility [Member] | 364-day Revolving Credit Agreement [Member]</t>
  </si>
  <si>
    <t>Credit agreement term</t>
  </si>
  <si>
    <t>364 days</t>
  </si>
  <si>
    <t>Letter of Credit [Member] | Revolving Credit And Letter Of Credit Facility [Member]</t>
  </si>
  <si>
    <t>Letters of credit outstanding</t>
  </si>
  <si>
    <t>Term Loan Credit Agreement [Member]</t>
  </si>
  <si>
    <t>Debt - Maturities and Interest Expense (Details) - USD ($) $ in Millions</t>
  </si>
  <si>
    <t>Maturities Of Debt Excluding Finance Leases [Abstract]</t>
  </si>
  <si>
    <t>Scheduled maturities, long-term debt, 2020</t>
  </si>
  <si>
    <t>Scheduled maturities, long-term debt, 2021</t>
  </si>
  <si>
    <t>Scheduled maturities, long-term debt, 2022</t>
  </si>
  <si>
    <t>Scheduled maturities, long-term debt, 2023</t>
  </si>
  <si>
    <t>Scheduled maturities, long-term debt, 2024</t>
  </si>
  <si>
    <t>Scheduled maturities, long-term debt, after 2024</t>
  </si>
  <si>
    <t>Finance Leases, Future Minimum Payments Due, Fiscal Year Maturity [Abstract]</t>
  </si>
  <si>
    <t>Scheduled maturities, finance leases, 2020</t>
  </si>
  <si>
    <t>Scheduled maturities, finance leases, 2021</t>
  </si>
  <si>
    <t>Scheduled maturities, finance leases, 2022</t>
  </si>
  <si>
    <t>Scheduled maturities, finance leases, 2023</t>
  </si>
  <si>
    <t>Scheduled maturities, finance leases, 2024</t>
  </si>
  <si>
    <t>Scheduled maturities, finance leases, after 2024</t>
  </si>
  <si>
    <t>Interest Expense [Abstract]</t>
  </si>
  <si>
    <t>Interest expense on long-term and short-term debt</t>
  </si>
  <si>
    <t>Common and Preferred Stock (Details) - $ / shares</t>
  </si>
  <si>
    <t>Common: Par value $.01 ($.25, Old Cigna), 600,000,000 shares authorized</t>
  </si>
  <si>
    <t>Outstanding - beginning balance</t>
  </si>
  <si>
    <t>Shares issued in connection with acquisition</t>
  </si>
  <si>
    <t>Issued for stock option exercises and other benefit plans</t>
  </si>
  <si>
    <t>Exchange of old Cigna shares for shares of Cigna</t>
  </si>
  <si>
    <t>Outstanding - ending balance</t>
  </si>
  <si>
    <t>Treasury stock</t>
  </si>
  <si>
    <t>Issued - December 31</t>
  </si>
  <si>
    <t>Common Stock, par value and shares authorized</t>
  </si>
  <si>
    <t>Preferred Stock [Abstract]</t>
  </si>
  <si>
    <t>Preferred Stock, Shares Authorized</t>
  </si>
  <si>
    <t>Preferred Stock, Par Value Per Share</t>
  </si>
  <si>
    <t>Preferred Stock, Shares Outstanding</t>
  </si>
  <si>
    <t>Old Cigna [Member]</t>
  </si>
  <si>
    <t>Exchange of old Cigna certificated treasury stock for new Cigna certificated treasury stock</t>
  </si>
  <si>
    <t>Insurance and Contractholder Liabilities - Account Balances Including Disposal Groups (Details) $ in Millions</t>
  </si>
  <si>
    <t>Insuarance And Contractholder Liabilities Including Disposal Groups [Abstract]</t>
  </si>
  <si>
    <t>Contractholder deposit funds, current, including disposal groups</t>
  </si>
  <si>
    <t>Future policy benefits, current, including disposal groups</t>
  </si>
  <si>
    <t>Unearned premiums, current, including disposal groups</t>
  </si>
  <si>
    <t>Total insurance and contractholder liabilities, current, including disposal groups</t>
  </si>
  <si>
    <t>Contractholder deposit funds, non-current, including disposal groups</t>
  </si>
  <si>
    <t>Future policy benefits, non-current, including disposal groups</t>
  </si>
  <si>
    <t>Unearned premiums, non-current, including disposal groups</t>
  </si>
  <si>
    <t>Total insurance and contractholder liabilities, non-current, including disposal groups</t>
  </si>
  <si>
    <t>Contractholder deposit funds, including disposal groups</t>
  </si>
  <si>
    <t>Future policy benefits, including disposal groups</t>
  </si>
  <si>
    <t>Unearned premiums, including disposal groups</t>
  </si>
  <si>
    <t>Total insurance and contractholder liabilities, including disposal groups</t>
  </si>
  <si>
    <t>Amounts classified as held for sale:</t>
  </si>
  <si>
    <t>Unpaid claims classified as held for sale</t>
  </si>
  <si>
    <t>Contractholder deposit funds classified as held for sale</t>
  </si>
  <si>
    <t>Future policy benefits classified as held for sale</t>
  </si>
  <si>
    <t>Unpaid claims and claim expenses, current, including disposal groups</t>
  </si>
  <si>
    <t>Unpaid claims and claim expenses, non-current, including disposal groups</t>
  </si>
  <si>
    <t>Total liability for unpaid claims and claims expenses, including disposal groups</t>
  </si>
  <si>
    <t>Insurance and Contractholder Liabilities - Account Balances, Reconciliation to Consoliated Balance Sheets (Details) - USD ($) $ in Millions</t>
  </si>
  <si>
    <t>Insurance and contractholder liabilities classified as held for sale, Current</t>
  </si>
  <si>
    <t>Insurance and contractholder liabilities classified as held for sale, Non-current</t>
  </si>
  <si>
    <t>Insurance and contractholder liabilities classified as held for sale</t>
  </si>
  <si>
    <t>Insurance And Contractholder Liabilities</t>
  </si>
  <si>
    <t>Insurance and Contractholder Liabilities - Account Balances (Details) - USD ($) $ in Millions</t>
  </si>
  <si>
    <t>Dec. 31, 2016</t>
  </si>
  <si>
    <t>Insurance and Contractholder Liabilities [Line Items]</t>
  </si>
  <si>
    <t>Contractholder deposit funds, current</t>
  </si>
  <si>
    <t>Future policy benefits, current</t>
  </si>
  <si>
    <t>Unearned premiums, current</t>
  </si>
  <si>
    <t>Total insurance and contractholder liabilities, current</t>
  </si>
  <si>
    <t>Contractholder deposit funds, non-current</t>
  </si>
  <si>
    <t>Future policy benefits, non-current</t>
  </si>
  <si>
    <t>Unearned premiums, non-current</t>
  </si>
  <si>
    <t>Total insurance and contractholder liabilities, non-current</t>
  </si>
  <si>
    <t>Contractholder deposit funds</t>
  </si>
  <si>
    <t>Future policy benefits</t>
  </si>
  <si>
    <t>Unearned premiums</t>
  </si>
  <si>
    <t>Total insurance and contractholder liabilities</t>
  </si>
  <si>
    <t>Maximum [Member]</t>
  </si>
  <si>
    <t>Interest rate assumptions for Future policy benefits obligations</t>
  </si>
  <si>
    <t>9.00%</t>
  </si>
  <si>
    <t>Minimum [Member]</t>
  </si>
  <si>
    <t>1.00%</t>
  </si>
  <si>
    <t>Unpaid claims and claim expenses, current</t>
  </si>
  <si>
    <t>Unpaid claims and claim expenses, non-current</t>
  </si>
  <si>
    <t>Total liability for unpaid claims and claims expenses</t>
  </si>
  <si>
    <t>Insurance and Contractholder Liabilities - Integrated Medical - Activity (Details) - Integrated Medical [Member] - USD ($) $ in Millions</t>
  </si>
  <si>
    <t>Medical Claims Payable Activity [Abstract]</t>
  </si>
  <si>
    <t>Beginning balance, unpaid claims, gross</t>
  </si>
  <si>
    <t>Less: Reinsurance and other amounts recoverable</t>
  </si>
  <si>
    <t>Beginning balance, unpaid claims, net</t>
  </si>
  <si>
    <t>Acquired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Ending balance, unpaid claims and claims expense including disposal groups, net</t>
  </si>
  <si>
    <t>Add: Reinsurance and other amounts recoverable, including disposal groups</t>
  </si>
  <si>
    <t>Ending balance, unpaid claims including disposal groups, gross</t>
  </si>
  <si>
    <t>Total of incurred but not reported liabilities plus expected claim development on reported claims, including reported claims in process</t>
  </si>
  <si>
    <t>Insurance and Contractholder Liabilities - Integrated Medical - Prior Year Development (Details) - Integrated Medical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80%</t>
  </si>
  <si>
    <t>0.90%</t>
  </si>
  <si>
    <t>Favorable (unfavorable) impact of prior year development on shareholders' net income</t>
  </si>
  <si>
    <t>Favorable (unfavorable) impact of prior year development on pre-tax income</t>
  </si>
  <si>
    <t>Completion Factors [Member]</t>
  </si>
  <si>
    <t>0.40%</t>
  </si>
  <si>
    <t>0.50%</t>
  </si>
  <si>
    <t>Medical Cost Trend [Member]</t>
  </si>
  <si>
    <t>Other [Member]</t>
  </si>
  <si>
    <t>0.00%</t>
  </si>
  <si>
    <t>Insurance and Contractholder Liabilities - Integrated Medical - Unpaid Claims Development (Details) - Integrated Medical [Member] Claims in Millions, $ in Millions</t>
  </si>
  <si>
    <t>Dec. 31, 2019USD ($)Claims</t>
  </si>
  <si>
    <t>Dec. 31, 2016USD ($)</t>
  </si>
  <si>
    <t>Claims Development [Line Items]</t>
  </si>
  <si>
    <t>Incurred claims</t>
  </si>
  <si>
    <t>Cumulative Paid Claims</t>
  </si>
  <si>
    <t>Outstanding liabilities for the periods presented, net of reinsurance</t>
  </si>
  <si>
    <t>Other long-duration liabilities not included in development table above</t>
  </si>
  <si>
    <t>Liability for unpaid claims and claims expenses, net of reinsurance</t>
  </si>
  <si>
    <t>Reinsurance recoverable on unpaid claims</t>
  </si>
  <si>
    <t>Percent of health claims paid within one year</t>
  </si>
  <si>
    <t>95.00%</t>
  </si>
  <si>
    <t>Unpaid claims and claims expense including disposal groups, net</t>
  </si>
  <si>
    <t>Reinsurance and other amounts recoverable, including disposal groups</t>
  </si>
  <si>
    <t>Unpaid claims and claims expense including disposal groups, gross</t>
  </si>
  <si>
    <t>Accident Year 2018 [Member]</t>
  </si>
  <si>
    <t>Claim frequency | Claims</t>
  </si>
  <si>
    <t>Accident Year 2019 [Member]</t>
  </si>
  <si>
    <t>Insurance and Contractholder Liabilities - Other Segments - Liability Balance Details (Details) - USD ($) $ in Millions</t>
  </si>
  <si>
    <t>Group Disability and Other [Member]</t>
  </si>
  <si>
    <t>Group Disability And Life [Member]</t>
  </si>
  <si>
    <t>Other Operations [Member]</t>
  </si>
  <si>
    <t>International Markets [Member]</t>
  </si>
  <si>
    <t>Insurance and Contractholder Liabilities - Other Segments - Discounted Liabilities (Details) - USD ($) $ in Billions</t>
  </si>
  <si>
    <t>Short-duration Insurance Contracts Discounted Liabilities [Line Items]</t>
  </si>
  <si>
    <t>Discounted liabilities</t>
  </si>
  <si>
    <t>Aggregate amount of discount</t>
  </si>
  <si>
    <t>Range of discount rates</t>
  </si>
  <si>
    <t>4.20%</t>
  </si>
  <si>
    <t>5.20%</t>
  </si>
  <si>
    <t>Insurance and Contractholder Liabilities - Other Segments  - Activity in Liabilities for Unpaid Claims and Claims Expenses (Details) - Intenational Markets and Group Disability and Life [Member] - USD ($) $ in Millions</t>
  </si>
  <si>
    <t>Interest accretion</t>
  </si>
  <si>
    <t>All other prior years</t>
  </si>
  <si>
    <t>Acquisitions</t>
  </si>
  <si>
    <t>Foreign currency</t>
  </si>
  <si>
    <t>Insurance and Contractholder Liabilities - Other Segments - Long-term Disability Claims Development Tables (Details) - Long-term Disability [Member] $ in Millions</t>
  </si>
  <si>
    <t>Dec. 31, 2015USD ($)</t>
  </si>
  <si>
    <t>Dec. 31, 2014USD ($)</t>
  </si>
  <si>
    <t>Dec. 31, 2013USD ($)</t>
  </si>
  <si>
    <t>Dec. 31, 2012USD ($)</t>
  </si>
  <si>
    <t>All outstanding liabilities prior to 2012, net of reinsurance</t>
  </si>
  <si>
    <t>Impact of discounting</t>
  </si>
  <si>
    <t>Claims frequency, methodology</t>
  </si>
  <si>
    <t>The claims frequency metric used for the Company’s long-term disability line of business represents the number of unique claim events for which benefits have been approved and payments made. Claim events are assigned a unique claimant identifier and incurral date. Thus, if an individual has multiple claims for different disabling events (and therefore different incurral dates), each will be determined to be a unique claim event. However, if an individual receives multiple benefits under more tha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t>
  </si>
  <si>
    <t>Disabled life reserves</t>
  </si>
  <si>
    <t>Accident Year 2012 [Member]</t>
  </si>
  <si>
    <t>Incurred But Not Reported Liabilities</t>
  </si>
  <si>
    <t>Accident Year 2013 [Member]</t>
  </si>
  <si>
    <t>Accident Year 2014 [Member]</t>
  </si>
  <si>
    <t>Accident Year 2015 [Member]</t>
  </si>
  <si>
    <t>Accident Year 2016 [Member]</t>
  </si>
  <si>
    <t>Accident Year 2017 [Member]</t>
  </si>
  <si>
    <t>Insurance and Contractholder Liabilities - Other Segments - Annual Percentage Payout of Incurred Claims (Details) - Long-term Disability [Member]</t>
  </si>
  <si>
    <t>Short-duration Insurance Contracts, Historical Claims Duration [Line Items]</t>
  </si>
  <si>
    <t>Average annual percentage payout of incurred claims in year one, net of reinsurance</t>
  </si>
  <si>
    <t>Average annual percentage payout of incurred claims in year two, net of reinsurance</t>
  </si>
  <si>
    <t>25.00%</t>
  </si>
  <si>
    <t>Average annual percentage payout of incurred claims in year three, net of reinsurance</t>
  </si>
  <si>
    <t>16.00%</t>
  </si>
  <si>
    <t>Average annual percentage payout of incurred claims in year four, net of reinsurance</t>
  </si>
  <si>
    <t>Average annual percentage payout of incurred claims in year five, net of reinsurance</t>
  </si>
  <si>
    <t>7.00%</t>
  </si>
  <si>
    <t>Average annual percentage payout of incurred claims in year six, net of reinsurance</t>
  </si>
  <si>
    <t>6.00%</t>
  </si>
  <si>
    <t>Average annual percentage payout of incurred claims in year seven, net of reinsurance</t>
  </si>
  <si>
    <t>5.00%</t>
  </si>
  <si>
    <t>Average annual percentage payout of incurred claims in year eight, net of reinsurance</t>
  </si>
  <si>
    <t>Insurance and Contractholder Liabilities - Other Segments - Reconciliation to the Liability for Unpaid Claims and Claims Expense (Details) - USD ($) $ in Millions</t>
  </si>
  <si>
    <t>Short-duration Insurance Contracts, Reconciliation of Claims Development to Liability [Line Items]</t>
  </si>
  <si>
    <t>Long-term Disability [Member] | Group Disability And Life [Member]</t>
  </si>
  <si>
    <t>Other Short-duration Insurance Product Line [Member] | Group Disability And Life [Member]</t>
  </si>
  <si>
    <t>Reinsurance - Reinsurance Recoverables (Details) - USD ($) $ in Millions</t>
  </si>
  <si>
    <t>Ceded Credit Risk [Line Items]</t>
  </si>
  <si>
    <t>Current reinsurance recoverables</t>
  </si>
  <si>
    <t>Reinsurance recoverables, including disposal groups</t>
  </si>
  <si>
    <t>Reinsurance recoverables classified as Assets held for sale</t>
  </si>
  <si>
    <t>Ongoing Operations [Member]</t>
  </si>
  <si>
    <t>Maximum reinsurance recoverable from a single reinsurer</t>
  </si>
  <si>
    <t>Ongoing Operations [Member] | Maximum [Member]</t>
  </si>
  <si>
    <t>Minimum reinsurance recoverable from a single reinsurer</t>
  </si>
  <si>
    <t>Ongoing Operations [Member] | Minimum [Member] | Standard &amp; Poor's Investment Grade [Member] | Reinsurance Recoverable [Member]</t>
  </si>
  <si>
    <t>Concentration Risk, Percentage</t>
  </si>
  <si>
    <t>70.00%</t>
  </si>
  <si>
    <t>Acquisition, disposition or runoff activities [Member]</t>
  </si>
  <si>
    <t>The Lincoln National Life Insurance Company And Lincoln Life And Annuity Of New York [Member] | Individual Life Insurance And Annuity (sold in 1998) [Member]</t>
  </si>
  <si>
    <t>Berkshire [Member] | Guaranteed Minimum Death Benefits [Member]</t>
  </si>
  <si>
    <t>Berkshire [Member] | Guaranteed Minimum Death Benefits [Member] | Ceded Credit Risk Secured [Member] | Reinsurance Recoverable [Member]</t>
  </si>
  <si>
    <t>100.00%</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Member] | Ongoing Operations [Member]</t>
  </si>
  <si>
    <t>Other Retrocessionaires [Member] | Integrated Medical, International Markets, Group Disability, COLI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Premiums Earned Net</t>
  </si>
  <si>
    <t>Reinsurance Recoveries [Abstract]</t>
  </si>
  <si>
    <t>Reinsurance recoveries</t>
  </si>
  <si>
    <t>Premiums Written, Net [Abstract]</t>
  </si>
  <si>
    <t>Direct premiums, written versus earned</t>
  </si>
  <si>
    <t>Assumed premiums, written versus earned</t>
  </si>
  <si>
    <t>Ceded Premiums Written Versus Earned</t>
  </si>
  <si>
    <t>Net premiums, written versus earned</t>
  </si>
  <si>
    <t>Individual Life Insurance And Annuity Business Sold [Member]</t>
  </si>
  <si>
    <t>Other Subsegments [Member]</t>
  </si>
  <si>
    <t>Short Duration Contracts [Member]</t>
  </si>
  <si>
    <t>Direct</t>
  </si>
  <si>
    <t>Assumed</t>
  </si>
  <si>
    <t>Ceded</t>
  </si>
  <si>
    <t>Long Duration Contracts [Member]</t>
  </si>
  <si>
    <t>Long Duration Contracts [Member] | Individual Life Insurance And Annuity Business Sold [Member]</t>
  </si>
  <si>
    <t>Long Duration Contracts [Member] | Other Subsegments [Member]</t>
  </si>
  <si>
    <t>Reinsurance - Effective Exit of GMDB and GMIB Business (Details) - Berkshire Hathway Life Insurance Company Of Nebraska [Member] - Variable Annuity [Member] $ in Billions</t>
  </si>
  <si>
    <t>Percent of future claim payments reinsured</t>
  </si>
  <si>
    <t>Ceded Reinsurance Agreement, Coverage Limit, Amount Remaining</t>
  </si>
  <si>
    <t>Reinsurance - Account Value, Net Amount at Risk and Contractholders for GMDB Business (Details) - Variable Annuity [Member] - Guaranteed Minimum Death Benefit [Member] $ in Millions</t>
  </si>
  <si>
    <t>Dec. 31, 2019USD ($)Contractholders</t>
  </si>
  <si>
    <t>Dec. 31, 2018USD ($)Contractholders</t>
  </si>
  <si>
    <t>Guaranteed Minimum Death Benefits Account Value, Net Amount at Risk And Average Age Table [Line Items]</t>
  </si>
  <si>
    <t>Account value</t>
  </si>
  <si>
    <t>Net amount at risk</t>
  </si>
  <si>
    <t>Average attained age of contractholders (weighted by exposure)</t>
  </si>
  <si>
    <t>76 years</t>
  </si>
  <si>
    <t>74 years</t>
  </si>
  <si>
    <t>Number of contractholders, estimated | Contractholders</t>
  </si>
  <si>
    <t>Reinsurance - GMIB Reinsurers (Details) - Guaranteed Minimum Income Benefit [Member] $ in Millions</t>
  </si>
  <si>
    <t>Dec. 31, 2019USD ($)Reinsurers</t>
  </si>
  <si>
    <t>Annuitization election period</t>
  </si>
  <si>
    <t>30 days</t>
  </si>
  <si>
    <t>Number of external reinsurers | Reinsurers</t>
  </si>
  <si>
    <t>Percent of GMIB exposures reinsured</t>
  </si>
  <si>
    <t>GMIB Assets</t>
  </si>
  <si>
    <t>GMIB liabilities</t>
  </si>
  <si>
    <t>Amounts included in shareholders net income for GMIB assets</t>
  </si>
  <si>
    <t>Amounts included in shareholders net income for GMIB liabilitie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96.00%</t>
  </si>
  <si>
    <t>Investments - Investments by Category (Details) - USD ($) $ in Millions</t>
  </si>
  <si>
    <t>Current investments</t>
  </si>
  <si>
    <t>Total investments</t>
  </si>
  <si>
    <t>Current investments held for sale</t>
  </si>
  <si>
    <t>Long-term investments held for sale</t>
  </si>
  <si>
    <t>Investments held for sale</t>
  </si>
  <si>
    <t>Current investments, including disposal groups</t>
  </si>
  <si>
    <t>Long-term investments, including disposal groups</t>
  </si>
  <si>
    <t>Total investments, including disposal groups</t>
  </si>
  <si>
    <t>Equity securities [Member]</t>
  </si>
  <si>
    <t>Policy loans [Member]</t>
  </si>
  <si>
    <t>Short-term investments [Member]</t>
  </si>
  <si>
    <t>Other long-term investments [Member]</t>
  </si>
  <si>
    <t>Investments - Investments by Category, Alternative (Details) - USD ($) $ in Millions</t>
  </si>
  <si>
    <t>Investments - Contractual Maturity Periods for Debt Securities (Details) - USD ($) $ in Millions</t>
  </si>
  <si>
    <t>Amortized Cost:</t>
  </si>
  <si>
    <t>Total amortized cost</t>
  </si>
  <si>
    <t>Due in one year or less, including disposal groups</t>
  </si>
  <si>
    <t>Due after one year through five years, including disposal groups</t>
  </si>
  <si>
    <t>Due after five years through ten years, including disposal groups</t>
  </si>
  <si>
    <t>Due after ten years, including disposal groups</t>
  </si>
  <si>
    <t>Mortgage and other asset-backed securities, including disposal groups</t>
  </si>
  <si>
    <t>Amortized Cost, including disposal groups</t>
  </si>
  <si>
    <t>Fair Value:</t>
  </si>
  <si>
    <t>Total fair value, including disposal groups</t>
  </si>
  <si>
    <t>Investments - Gross Unrealized Appreciation (Depreciation) on Debt Securities (Details) - USD ($) $ in Millions</t>
  </si>
  <si>
    <t>Schedule of Available-for-sale Securities [Line Items]</t>
  </si>
  <si>
    <t>Unrealized Appreciation</t>
  </si>
  <si>
    <t>Unrealized (Depreciation)</t>
  </si>
  <si>
    <t>Fair Value</t>
  </si>
  <si>
    <t>Unrealized Appreciation, including disposal groups</t>
  </si>
  <si>
    <t>Unrealized (Depreciation), including disposal groups</t>
  </si>
  <si>
    <t>Fair Value, including disposal groups</t>
  </si>
  <si>
    <t>Commitments to make additional investments</t>
  </si>
  <si>
    <t>Run-off Settlement Annuity Business [Member]</t>
  </si>
  <si>
    <t>Federal government and agency [Member]</t>
  </si>
  <si>
    <t>State and local government [Member]</t>
  </si>
  <si>
    <t>Foreign government [Member]</t>
  </si>
  <si>
    <t>Corporate [Member]</t>
  </si>
  <si>
    <t>Mortgage and other asset-backed [Member]</t>
  </si>
  <si>
    <t>Investments, Investment Income and Gains and Losses - Securities with a Decline in Fair Value (Details) - Debt Securities [Member] $ in Millions</t>
  </si>
  <si>
    <t>Investment Grade [Member]</t>
  </si>
  <si>
    <t>Available-for-sale Securities, Continuous Unrealized Loss Position [Abstract]</t>
  </si>
  <si>
    <t>Fair value, one year or less</t>
  </si>
  <si>
    <t>Amortized cost, one year or less</t>
  </si>
  <si>
    <t>Unrealized depreciation, one year or less</t>
  </si>
  <si>
    <t>Fair value, more than one year</t>
  </si>
  <si>
    <t>Amortized cost, more than one year</t>
  </si>
  <si>
    <t>Unrealized depreciation, more than one year</t>
  </si>
  <si>
    <t>Available For Sale Securities Continuous Unrealized Loss Position1 Before Reclassification To Disposal Group Assets Held For Sale [Abstract]</t>
  </si>
  <si>
    <t>Fair value, one year or less, including disposal groups</t>
  </si>
  <si>
    <t>Amortized cost, one year or less, including disposal groups</t>
  </si>
  <si>
    <t>Unrealized depreciation, one year or less, including disposal groups</t>
  </si>
  <si>
    <t>Fair value, more than one year, including disposal groups</t>
  </si>
  <si>
    <t>Amortized cost, more than one year, including disposal groups</t>
  </si>
  <si>
    <t>Unrealized depreciation, more than one year, including disposal groups</t>
  </si>
  <si>
    <t>Investment Grade [Member] | One Year Or Less [Member]</t>
  </si>
  <si>
    <t>Number of issues, total</t>
  </si>
  <si>
    <t>Number of issues, total, including disposal groups</t>
  </si>
  <si>
    <t>Investment Grade [Member] | More Than One Year [Member]</t>
  </si>
  <si>
    <t>Below Investment Grade [Member]</t>
  </si>
  <si>
    <t>Below Investment Grade [Member] | One Year Or Less [Member]</t>
  </si>
  <si>
    <t>Below Investment Grade [Member] | More Than One Year [Member]</t>
  </si>
  <si>
    <t>Investments, Investment Income and Gains and Losses - Equity Securities (Details) - USD ($) $ in Millions</t>
  </si>
  <si>
    <t>Fair equity securities that have a readily determinable fair value</t>
  </si>
  <si>
    <t>Amortized cost of equity securities that have a readily determinable fair value</t>
  </si>
  <si>
    <t>Carrying value of private equity securities that do not have a readily determinable fair value</t>
  </si>
  <si>
    <t>Impairment or value changes of equity securities without a readily determinable fair value</t>
  </si>
  <si>
    <t>Fair equity securities that have a readily determinable fair value, including disposal groups</t>
  </si>
  <si>
    <t>Amortized cost of equity securities that have a readily determinable fair value, including disposal groups</t>
  </si>
  <si>
    <t>Carrying value of private equity securities that do not have a readily determinable fair value, including disposal groups</t>
  </si>
  <si>
    <t>Investments, Investment Income and Gains and Losses - Hybrid Securities (Details) - USD ($) $ in Millions</t>
  </si>
  <si>
    <t>Hybrid securities</t>
  </si>
  <si>
    <t>Hybrid instruments, cost</t>
  </si>
  <si>
    <t>Hybrid securities, including disposal groups</t>
  </si>
  <si>
    <t>Hybrid instruments, cost, including disposal groups</t>
  </si>
  <si>
    <t>Investments, Investment Income and Gains and Losses - Credit Risk Profile, Commercial Mortgage Loans (Details) $ in Millions</t>
  </si>
  <si>
    <t>Commercial mortgage loan</t>
  </si>
  <si>
    <t>Commercial mortgage loans, including disposal groups</t>
  </si>
  <si>
    <t>Weighted Average [Member]</t>
  </si>
  <si>
    <t>Average Debt Service Coverage Ratio</t>
  </si>
  <si>
    <t>Average Loan-to-Value Ratio</t>
  </si>
  <si>
    <t>58.00%</t>
  </si>
  <si>
    <t>Average Debt Service Coverage Ratio, including disposal groups</t>
  </si>
  <si>
    <t>Average Loan-to-Value Ratio, including disposal groups</t>
  </si>
  <si>
    <t>Below 60% [Member]</t>
  </si>
  <si>
    <t>Below 60% [Member] | Weighted Average [Member]</t>
  </si>
  <si>
    <t>60% to 79% [Member]</t>
  </si>
  <si>
    <t>60% to 79% [Member] | Weighted Average [Member]</t>
  </si>
  <si>
    <t>80% to 100% [Member]</t>
  </si>
  <si>
    <t>80% to 100% [Member] | Weighted Average [Member]</t>
  </si>
  <si>
    <t>Investments, Investment Income and Gains and Losses - Impaired Commercial Mortgage Loans (Details) - USD ($)</t>
  </si>
  <si>
    <t>Financing Receivable, Impaired [Line Items]</t>
  </si>
  <si>
    <t>Impaired commercial mortgage loans, gross</t>
  </si>
  <si>
    <t>Investments, Investment Income and Gains and Losses - Other Long-Term Investments (Details) - USD ($) $ in Millions</t>
  </si>
  <si>
    <t>Other Long Term Investments [Line Items]</t>
  </si>
  <si>
    <t>Percentage of the committed amounts expected to be disbursed in the next fiscal year</t>
  </si>
  <si>
    <t>30.00%</t>
  </si>
  <si>
    <t>Other long-term investments, including disposal groups</t>
  </si>
  <si>
    <t>Unfunded Commitments</t>
  </si>
  <si>
    <t>Real Estate Entities [Member]</t>
  </si>
  <si>
    <t>Security Partnerships [Member]</t>
  </si>
  <si>
    <t>Other Long Term Investments [Member]</t>
  </si>
  <si>
    <t>Investments, Investment Income and Gains and Losses - Short-Term Investments and Cash Equivalents (Details) - USD ($) $ in Millions</t>
  </si>
  <si>
    <t>Short Term Investments And Cash Equivalents [Line Items]</t>
  </si>
  <si>
    <t>Corporate Securities [Member]</t>
  </si>
  <si>
    <t>Short-term investments and cash equivalents</t>
  </si>
  <si>
    <t>Short-term investments and cash equivalents, including disposal groups</t>
  </si>
  <si>
    <t>Federal goverment securities</t>
  </si>
  <si>
    <t>Money Market Funds [Member]</t>
  </si>
  <si>
    <t>Investments, Investment Income and Gains and Losses - Derivative Financial Instruments (Details) - USD ($) $ in Millions</t>
  </si>
  <si>
    <t>Derivative [Line Items]</t>
  </si>
  <si>
    <t>Derivative contract term</t>
  </si>
  <si>
    <t>3 months</t>
  </si>
  <si>
    <t>Net liability position of derivatives that contain certain credit risk-related contingent features</t>
  </si>
  <si>
    <t>Gain (Loss) Recognized in Income Statement</t>
  </si>
  <si>
    <t>Gain (Loss) Recognized in Other Comprehensive Income</t>
  </si>
  <si>
    <t>Gains (losses) reclassified from other comprehensive income into shareholders' net income</t>
  </si>
  <si>
    <t>Amounts excluded from assessment of hedge effectiveness</t>
  </si>
  <si>
    <t>Designated as Hedging Instrument [Member] | Fair Value Hedging [Member] | Foreign Currency Swaps [Member]</t>
  </si>
  <si>
    <t>Notional amount</t>
  </si>
  <si>
    <t>Notional amount, including disposal groups</t>
  </si>
  <si>
    <t>Designated as Hedging Instrument [Member] | Net Investment Hedge [Member] | Foreign Currency Swaps [Member]</t>
  </si>
  <si>
    <t>Non designated [Member] | Forward Contracts [Member]</t>
  </si>
  <si>
    <t>Investments, Investment Income and Gains and Losses - Concentration of Risk (Details)</t>
  </si>
  <si>
    <t>Shareholders' Equity [Member] | Investments [Member] | Maximum [Member]</t>
  </si>
  <si>
    <t>Concentration Risk [Line Items]</t>
  </si>
  <si>
    <t>10.00%</t>
  </si>
  <si>
    <t>Investments, Investment Income and Gains and Losses - Net Investment Income (Details) - USD ($) $ in Millions</t>
  </si>
  <si>
    <t>Schedule Of Investment Income Reported Amounts By Category [Line Items]</t>
  </si>
  <si>
    <t>Gross investment income</t>
  </si>
  <si>
    <t>Less: investment expenses</t>
  </si>
  <si>
    <t>Non-income producing real estate investments and securities partnerships, carrying value</t>
  </si>
  <si>
    <t>Policy Loans [Member]</t>
  </si>
  <si>
    <t>Short-term investments and cash [Member]</t>
  </si>
  <si>
    <t>Investments, Investment Income and Gains and Losses - Realized Gains and Losses (Details) - USD ($) $ in Millions</t>
  </si>
  <si>
    <t>Realized Gains (Losses) on Investments [Line Items]</t>
  </si>
  <si>
    <t>Net realized investement gains (losses), excluding investment asset writedowns</t>
  </si>
  <si>
    <t>Net realized investment gains (losses), before income taxes</t>
  </si>
  <si>
    <t>Sales Information for available-for-sale debt securities [Abstract]</t>
  </si>
  <si>
    <t>Proceeds from sales, debt securities</t>
  </si>
  <si>
    <t>Gross gains on sales</t>
  </si>
  <si>
    <t>Gross losses on sales</t>
  </si>
  <si>
    <t>Write-downs</t>
  </si>
  <si>
    <t>Realized gains (losses) on investments still held at reporting date</t>
  </si>
  <si>
    <t>Fair Value Measurements - Financial Assets and Financial Liabilities Carried at Fair Value (Details) - USD ($) $ in Millions</t>
  </si>
  <si>
    <t>Financial assets at fair value:</t>
  </si>
  <si>
    <t>Debt securities</t>
  </si>
  <si>
    <t>Equity securities</t>
  </si>
  <si>
    <t>Debt securities, including disposal groups</t>
  </si>
  <si>
    <t>Equity securities, includling disposal groups</t>
  </si>
  <si>
    <t>Financial liabilities at fair value:</t>
  </si>
  <si>
    <t>Redemption Frequency</t>
  </si>
  <si>
    <t>quarterly redemption frequency</t>
  </si>
  <si>
    <t>Redemption Notice Period</t>
  </si>
  <si>
    <t>45 days</t>
  </si>
  <si>
    <t>90 days</t>
  </si>
  <si>
    <t>Fair Value, Measurements, Recurring [Member]</t>
  </si>
  <si>
    <t>Short-term investments</t>
  </si>
  <si>
    <t>Real estate funds priced at NAV as a practical expedient</t>
  </si>
  <si>
    <t>Short-term investments, including disposal groups</t>
  </si>
  <si>
    <t>Real estate funds priced at NAV as a practical expedient, including disposal groups</t>
  </si>
  <si>
    <t>Other derivatives [Member] | Fair Value, Measurements, Recurring [Member]</t>
  </si>
  <si>
    <t>Derivative assets</t>
  </si>
  <si>
    <t>Derivative assets, including disposal groups</t>
  </si>
  <si>
    <t>Derivative liabilities</t>
  </si>
  <si>
    <t>Derivative liabilities, including disposal groups</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Other derivatives [Member] | Fair Value, Measurements, Recurring [Member]</t>
  </si>
  <si>
    <t>Fair Value Inputs Level 3 [Member] | Debt Securities [Member] | Fair Value, Measurements, Recurring [Member]</t>
  </si>
  <si>
    <t>Subtotal</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Measurements - Level 2 Financial Assets and Financial Liabilities (Details) - USD ($)</t>
  </si>
  <si>
    <t>Percent of debt and equity securities classified in Level 2, including disposal groups</t>
  </si>
  <si>
    <t>97.00%</t>
  </si>
  <si>
    <t>Maximum percentage of investments classified in Level 2 representing foreign bonds priced using unadjusted broker quotes, including disposal groups</t>
  </si>
  <si>
    <t>Other derivatives [Member] | Fair Value Inputs Level 2 [Member]</t>
  </si>
  <si>
    <t>Adjustment for credit risk on derivatives assets</t>
  </si>
  <si>
    <t>Adjustment for credit risk on derivatives liabilities</t>
  </si>
  <si>
    <t>Fair Value Measurements - Level 3 Financial Assets and Liabilities (Details) - USD ($) $ in Millions</t>
  </si>
  <si>
    <t>Percent of debt and equity securities classified in Level 3, including disposal groups</t>
  </si>
  <si>
    <t>2.00%</t>
  </si>
  <si>
    <t>Fair Value, Measurements, Recurring [Member] | Fair Value Inputs Level 3 [Member] | Debt Securities [Member]</t>
  </si>
  <si>
    <t>Fair Value, Assets and Liabilities Measured on Recurring and Nonrecurring Basis, Valuation Techniques [Line Items]</t>
  </si>
  <si>
    <t>Fair Value, Measurements, Recurring [Member] | Fair Value Inputs Level 3 [Member] | Debt Securities [Member] | Securities not priced by the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Unobservable adjustment, liquidity</t>
  </si>
  <si>
    <t>9.30%</t>
  </si>
  <si>
    <t>Unobservable adjustment, liquidity, including disposal groups</t>
  </si>
  <si>
    <t>Fair Value, Measurements, Recurring [Member] | Fair Value Inputs Level 3 [Member] | Corporate and government fixed maturities [Member] | Minimum [Member] | Unobservable Inputs Developed By Company [Member]</t>
  </si>
  <si>
    <t>0.70%</t>
  </si>
  <si>
    <t>Fair Value, Measurements, Recurring [Member] | Fair Value Inputs Level 3 [Member] | Corporate and government fixed maturities [Member] | Weighted Average [Member] | Unobservable Inputs Developed By Company [Member]</t>
  </si>
  <si>
    <t>2.30%</t>
  </si>
  <si>
    <t>2.8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Unobservable adjustment, weighting of credit spreads</t>
  </si>
  <si>
    <t>3.70%</t>
  </si>
  <si>
    <t>Unobservable adjustment, weighting of credit spreads, including disposal groups</t>
  </si>
  <si>
    <t>4.60%</t>
  </si>
  <si>
    <t>Fair Value, Measurements, Recurring [Member] | Fair Value Inputs Level 3 [Member] | Mortgage and other asset-backed securities [Member] | Minimum [Member] | Unobservable Inputs Developed By Company [Member]</t>
  </si>
  <si>
    <t>0.60%</t>
  </si>
  <si>
    <t>1.90%</t>
  </si>
  <si>
    <t>2.40%</t>
  </si>
  <si>
    <t>Fair Value, Measurements, Recurring [Member] | Fair Value Inputs Level 3 [Member] | Mortgage and other asset-backed securities [Member] | Weighted Average [Member] | Unobservable Inputs Developed By Company [Member]</t>
  </si>
  <si>
    <t>Fair Value Measurements - Changes in Level 3 Financial Assets (Details) - Debt and Equity Securities [Member] - USD ($) $ in Millions</t>
  </si>
  <si>
    <t>Fair Value Assets Measured On Recurring Basis Unobservable Input Reconciliation [Line Items]</t>
  </si>
  <si>
    <t>Beginning Balance</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Ending Balance, including disposal groups</t>
  </si>
  <si>
    <t>Total gains (losses) included in income attributable to instruments held at the reporting date</t>
  </si>
  <si>
    <t>Accounting Standards Update 2016-01 [Member]</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Guaranteed separate accounts, including disposal groups</t>
  </si>
  <si>
    <t>Non-guaranteed separate accounts, including disposal groups</t>
  </si>
  <si>
    <t>Subtotal, including disposal groups</t>
  </si>
  <si>
    <t>Non-guaranteed separate accounts priced at NAV as a practical expedient, including disposal groups</t>
  </si>
  <si>
    <t>Total separate account assets, including disposal groups</t>
  </si>
  <si>
    <t>Fair Value Inputs Level 1 [Member]</t>
  </si>
  <si>
    <t>Fair Value Inputs Level 2 [Member]</t>
  </si>
  <si>
    <t>Fair Value Inputs Level 3 [Member]</t>
  </si>
  <si>
    <t>Fair Value Inputs Level 3 [Member] | Pension Benefits [Member]</t>
  </si>
  <si>
    <t>Separate Account Assets [Member]</t>
  </si>
  <si>
    <t>Financial assets classified in Level 3, period increase (decrease)</t>
  </si>
  <si>
    <t>Fair Value Measurements - Separate Account Assets, Reconciliation to Consolidated Balance Sheets (Details) - USD ($) $ in Millions</t>
  </si>
  <si>
    <t>Separate account assets classified as assets held for sale</t>
  </si>
  <si>
    <t>Fair Value Measurements - Separate Account Assets Priced at NAV (Details) - USD ($) $ in Millions</t>
  </si>
  <si>
    <t>Fair Value Investments, Entities That Calculate Net Asset Value Per Share [Line Items]</t>
  </si>
  <si>
    <t>Fair value, including disposal groups</t>
  </si>
  <si>
    <t>Separate Account Assets [Member] | Fair Value, Measurements, Recurring [Member]</t>
  </si>
  <si>
    <t>Security Partnerships [Member] | Separate Account Assets [Member]</t>
  </si>
  <si>
    <t>Not applicable</t>
  </si>
  <si>
    <t>Security Partnerships [Member] | Separate Account Assets [Member] | Fair Value, Measurements, Recurring [Member]</t>
  </si>
  <si>
    <t>Expected liquidation period after inception</t>
  </si>
  <si>
    <t>Real Estate Funds [Member] | Separate Account Assets [Member]</t>
  </si>
  <si>
    <t>Quarterly</t>
  </si>
  <si>
    <t>Real Estate Funds [Member] | Separate Account Assets [Member] | Minimum [Member]</t>
  </si>
  <si>
    <t>Real Estate Funds [Member] | Separate Account Assets [Member] | Maximum [Member]</t>
  </si>
  <si>
    <t>Real Estate Funds [Member] | Separate Account Assets [Member] | Fair Value, Measurements, Recurring [Member]</t>
  </si>
  <si>
    <t>Hedge Funds [Member] | Separate Account Assets [Member]</t>
  </si>
  <si>
    <t>Up to annually, varying by fund</t>
  </si>
  <si>
    <t>Hedge Funds [Member] | Separate Account Assets [Member] | Minimum [Member]</t>
  </si>
  <si>
    <t>Hedge Funds [Member] | Separate Account Assets [Member] | Maximum [Member]</t>
  </si>
  <si>
    <t>Hedge Funds [Member] | Separate Account Assets [Member] | Fair Value, Measurements, Recurring [Member]</t>
  </si>
  <si>
    <t>Fair Value Measurements - Measured Under Certain Conditions (Details) - USD ($)</t>
  </si>
  <si>
    <t>Realized investment losses on assets measured at fair value under certain conditions, after-tax</t>
  </si>
  <si>
    <t>Realized investment gains on equity securities with no readily determinable fair value</t>
  </si>
  <si>
    <t>Assets measured at fair value under certain conditions as a percent of total investments</t>
  </si>
  <si>
    <t>Fair Value Measurements - Not Carried at Fair Value (Details) - USD ($) $ in Millions</t>
  </si>
  <si>
    <t>Fair Value Balance Sheet Grouping Financial Statement Captions [Line Items]</t>
  </si>
  <si>
    <t>Estimate Of Fair Value Fair Value Disclosure [Member] | Fair Value Inputs Level 2 [Member]</t>
  </si>
  <si>
    <t>Long-term debt, including current maturities, excluding finance leases</t>
  </si>
  <si>
    <t>Estimate Of Fair Value Fair Value Disclosure [Member] | Fair Value Inputs Level 3 [Member]</t>
  </si>
  <si>
    <t>Carrying Reported Amount Fair Value Disclosure [Member]</t>
  </si>
  <si>
    <t>Fair Value Measurements - Off-Balance Sheet Financial Instruments (Details) - USD ($)</t>
  </si>
  <si>
    <t>Fair value of off-balance-sheet financial assets</t>
  </si>
  <si>
    <t>Fair value of off-balance-sheet financial liabilities</t>
  </si>
  <si>
    <t>Variable Interest Entities (Details) $ in Billions</t>
  </si>
  <si>
    <t>Dec. 31, 2019USD ($)LimitedPartnerships</t>
  </si>
  <si>
    <t>Securities limited partnerships and real estate limited partnerships [Member]</t>
  </si>
  <si>
    <t>Variable Interest Entity [Line Items]</t>
  </si>
  <si>
    <t>Maximum exposure to loss related to arrangements with variable interest entity</t>
  </si>
  <si>
    <t>Number of limited partnerships defined as variable interest entities | LimitedPartnerships</t>
  </si>
  <si>
    <t>Carrying amount of assets</t>
  </si>
  <si>
    <t>Commitments to contribute additional cash, amount</t>
  </si>
  <si>
    <t>Securities limited partnerships and real estate limited partnerships [Member] | Maximum [Member]</t>
  </si>
  <si>
    <t>Ownership percentage</t>
  </si>
  <si>
    <t>15.00%</t>
  </si>
  <si>
    <t>Other asset-backed and corporate securities [Member]</t>
  </si>
  <si>
    <t>Other asset-backed and corporate securities [Member] | Maximum [Member]</t>
  </si>
  <si>
    <t>Other various variable interest entities [Member]</t>
  </si>
  <si>
    <t>Accumulated Other Comprehensive Income (Loss) (Details) - USD ($) $ in Millions</t>
  </si>
  <si>
    <t>Accumulated Other Comprehensive Income Loss [Line Items]</t>
  </si>
  <si>
    <t>Accumulated other comprehensive income (loss), beginning</t>
  </si>
  <si>
    <t>Accumulated other comprehensive income (loss), ending</t>
  </si>
  <si>
    <t>Securities and Derivatives [ Member]</t>
  </si>
  <si>
    <t>Other comprehensive income (loss) before reclassifications, pre-tax</t>
  </si>
  <si>
    <t>Other comprehensive income (loss) before reclassifications, tax (expense) benefit</t>
  </si>
  <si>
    <t>Other comprehensive income (loss) before reclassifications, after-tax</t>
  </si>
  <si>
    <t>Reclassification adjustment, tax (expense) benefit</t>
  </si>
  <si>
    <t>Reclassification adjustment, after-tax</t>
  </si>
  <si>
    <t>Shareholders' other comprehensive income (loss), net of tax</t>
  </si>
  <si>
    <t>Securities and Derivatives [ Member] | Previously Reported [Member]</t>
  </si>
  <si>
    <t>Securities and Derivatives [ Member] | Restatement Adjustment [Member] | Reclassification adjustment to retained earnings related to U.S. tax reform legislation [Member]</t>
  </si>
  <si>
    <t>Securities and Derivatives [ Member] | Restatement Adjustment [Member] | Reclassification adjustment to retained earnings related to new financial instruments guidance [Member]</t>
  </si>
  <si>
    <t>Securities and Derivatives [ Member] | Restatement Adjustment [Member] | Reclassification adjustment to retained earnings related to new hedging guidance [Member]</t>
  </si>
  <si>
    <t>Securities and Derivatives [ Member] | Selling, general and administrative expenses [Member]</t>
  </si>
  <si>
    <t>Reclassification adjustment, pre-tax</t>
  </si>
  <si>
    <t>Securities and Derivatives [ Member] | Net Realized Investment Gains [Member]</t>
  </si>
  <si>
    <t>Translation of foreign currencies [Member]</t>
  </si>
  <si>
    <t>Translation of foreign currencies [Member] | Previously Reported [Member]</t>
  </si>
  <si>
    <t>Translation of foreign currencies [Member] | Restatement Adjustment [Member] | Reclassification adjustment to retained earnings related to U.S. tax reform legislation [Member]</t>
  </si>
  <si>
    <t>Postretirement benefits liability [Member]</t>
  </si>
  <si>
    <t>Postretirement benefits liability [Member] | Previously Reported [Member]</t>
  </si>
  <si>
    <t>Postretirement benefits liability [Member] | Restatement Adjustment [Member] | Reclassification adjustment to retained earnings related to U.S. tax reform legislation [Member]</t>
  </si>
  <si>
    <t>Reclassification adjustment for amortization of net losses from past experience and prior service costs [Member]</t>
  </si>
  <si>
    <t>Reclassification adjustment for settlement losses [Member]</t>
  </si>
  <si>
    <t>Accumulated Other Comprehensive Income - Reclassifications out of Accumulated Other Comprehensive Income (Details) - USD ($) $ in Millions</t>
  </si>
  <si>
    <t>Reclassification Adjustment Out Of Accumulated Other Comprehensive Income [Line Items]</t>
  </si>
  <si>
    <t>Securities and Derivatives [ Member] | Reclassification Out Of Accumulated Other Comprehensive Income [Member]</t>
  </si>
  <si>
    <t>Reclassification adjustment for amortization of net losses from past experience and prior service costs [Member] | Reclassification Out Of Accumulated Other Comprehensive Income [Member]</t>
  </si>
  <si>
    <t>Reclassification adjustment for settlement losses [Member] | Reclassification Out Of Accumulated Other Comprehensive Income [Member]</t>
  </si>
  <si>
    <t>Organizational Efficiency Plan (Details) - USD ($) $ in Millions</t>
  </si>
  <si>
    <t>Restructuring Cost and Reserve [Line Items]</t>
  </si>
  <si>
    <t>Charge</t>
  </si>
  <si>
    <t>Payments</t>
  </si>
  <si>
    <t>Balance</t>
  </si>
  <si>
    <t>Charge for organizational efficiency plan, after-tax</t>
  </si>
  <si>
    <t>Employee Severance [Member] | Selling, general and administrative expenses [Member]</t>
  </si>
  <si>
    <t>Pension - About our Plans (Details) - Pension Benefits [Member] - USD ($) $ in Millions</t>
  </si>
  <si>
    <t>Defined Benefit Plan Disclosure [Line Items]</t>
  </si>
  <si>
    <t>Market-related valuation of pension plan assets</t>
  </si>
  <si>
    <t>Plan assets at fair value</t>
  </si>
  <si>
    <t>Pension - Funded Status (Details) - Pension Benefits [Member] - USD ($)</t>
  </si>
  <si>
    <t>Change in benefit obligation [Abstract]</t>
  </si>
  <si>
    <t>Benefit obligation, January 1</t>
  </si>
  <si>
    <t>Service cost</t>
  </si>
  <si>
    <t>Interest cost</t>
  </si>
  <si>
    <t>Assumed in acquisition</t>
  </si>
  <si>
    <t>Partial litigation settlement - attorneys' fees</t>
  </si>
  <si>
    <t>(Gain) loss from past experience</t>
  </si>
  <si>
    <t>Benefits paid from plan assets</t>
  </si>
  <si>
    <t>Benefits paid - other</t>
  </si>
  <si>
    <t>Benefit obligation, December 31</t>
  </si>
  <si>
    <t>Change in plan assets [Roll Forward]</t>
  </si>
  <si>
    <t>Fair value of plan assets, January 1</t>
  </si>
  <si>
    <t>Actual return on plan assets</t>
  </si>
  <si>
    <t>Benefits paid</t>
  </si>
  <si>
    <t>Contributions</t>
  </si>
  <si>
    <t>Fair value of plan assets, December 31</t>
  </si>
  <si>
    <t>Funded Status</t>
  </si>
  <si>
    <t>Current liability recorded in Accrued expenses and other liabilities</t>
  </si>
  <si>
    <t>Non-current liability recorded in Other non-current assets</t>
  </si>
  <si>
    <t>Qualified Plan [Member]</t>
  </si>
  <si>
    <t>Expected total pension plan contributions for next fiscal year</t>
  </si>
  <si>
    <t>Non-qualifed Plan [Member]</t>
  </si>
  <si>
    <t>Pension - Benefit Payments (Details) - Pension Benefits [Member] $ in Millions</t>
  </si>
  <si>
    <t>Benefit payments including expected future services [Abstract]</t>
  </si>
  <si>
    <t>Paid in 2020</t>
  </si>
  <si>
    <t>Paid in 2021</t>
  </si>
  <si>
    <t>Paid in 2022</t>
  </si>
  <si>
    <t>Paid in 2023</t>
  </si>
  <si>
    <t>Paid in 2024</t>
  </si>
  <si>
    <t>Paid in 2025-2029</t>
  </si>
  <si>
    <t>Pension - Amounts included in Accumulated Other Comprehensive Income (Details) - Pension Benefits [Member] - USD ($) $ in Millions</t>
  </si>
  <si>
    <t>Amounts included in AOCI [Abstract]</t>
  </si>
  <si>
    <t>Unrecognized net gains (losses)</t>
  </si>
  <si>
    <t>Unrecognized prior service cost</t>
  </si>
  <si>
    <t>Postretirement benefits liabilty adjustment</t>
  </si>
  <si>
    <t>Pension - Cost of our Plans (Details) - Pension Benefits [Member] - USD ($) $ in Millions</t>
  </si>
  <si>
    <t>Components of net pension and other postretirement benefits cost [Abstract]</t>
  </si>
  <si>
    <t>Expected long-term return on plan assets</t>
  </si>
  <si>
    <t>Amortization of prior service cost</t>
  </si>
  <si>
    <t>Litigation settlement - plan ammendment</t>
  </si>
  <si>
    <t>Settlement loss</t>
  </si>
  <si>
    <t>Net plan cost</t>
  </si>
  <si>
    <t>Pension - Assumptions Used (Details) - Pension Benefits [Member]</t>
  </si>
  <si>
    <t>Assumptions for pension and other postretirement benefits [Abstract]</t>
  </si>
  <si>
    <t>Discount rate: Benefit obligation</t>
  </si>
  <si>
    <t>4.23%</t>
  </si>
  <si>
    <t>Discount rate: Benefit cost</t>
  </si>
  <si>
    <t>3.51%</t>
  </si>
  <si>
    <t>Expected long-term return on plan assets: Benefit cost</t>
  </si>
  <si>
    <t>6.75%</t>
  </si>
  <si>
    <t>Mortality table for pension, current year</t>
  </si>
  <si>
    <t>White Collar mortality table with MP 2019 projection scale</t>
  </si>
  <si>
    <t>Mortality table for pension, prior year</t>
  </si>
  <si>
    <t>RP 2014 with MP 2018 projection scale</t>
  </si>
  <si>
    <t>Pension - Pension Plan Assets (Details) - Pension Benefits [Member] - USD ($) $ in Millions</t>
  </si>
  <si>
    <t>Plan assets invested in separate accounts of subsidiaries</t>
  </si>
  <si>
    <t>Plan assets invested in funds offered by the buyer of the retirement benefits business</t>
  </si>
  <si>
    <t>Plan assets invested by others</t>
  </si>
  <si>
    <t>Target allocation percentages</t>
  </si>
  <si>
    <t>Asset-backed [Member]</t>
  </si>
  <si>
    <t>Fund Investments {Member]</t>
  </si>
  <si>
    <t>Domestic [Member]</t>
  </si>
  <si>
    <t>International, including funds and pooled seperate accounts [Member]</t>
  </si>
  <si>
    <t>Other Plan Asset Categories [Member]</t>
  </si>
  <si>
    <t>Securities Partnerships [Member]</t>
  </si>
  <si>
    <t>Real estate, including pooled separate accounts [Member]</t>
  </si>
  <si>
    <t>Hedge Funds [Member]</t>
  </si>
  <si>
    <t>Guaranteed Deposit Account Contract [Member]</t>
  </si>
  <si>
    <t>Cash equivalents and other current assets, net [Member]</t>
  </si>
  <si>
    <t>Pension - 401(k) Plans (Details) - USD ($) $ in Millions</t>
  </si>
  <si>
    <t>Expense for matching contributions in the 401K plan</t>
  </si>
  <si>
    <t>Employee Incentive Plans - About our Plans (Details) - shares shares in Millions</t>
  </si>
  <si>
    <t>Common shares available for award</t>
  </si>
  <si>
    <t>Employee Incentive Plans - Stock Options (Details) - USD ($) $ / shares in Units, shares in Thousands, $ in Millions</t>
  </si>
  <si>
    <t>Black-Scholes option-pricing model assumptions and resulting fair value of options [Abstract]</t>
  </si>
  <si>
    <t>Dividend Yield</t>
  </si>
  <si>
    <t>Expected volatility</t>
  </si>
  <si>
    <t>35.00%</t>
  </si>
  <si>
    <t>Risk-free interest rate</t>
  </si>
  <si>
    <t>2.50%</t>
  </si>
  <si>
    <t>1.80%</t>
  </si>
  <si>
    <t>Expected option life</t>
  </si>
  <si>
    <t>4 years 4 months 24 days</t>
  </si>
  <si>
    <t>Weighted average fair value of options</t>
  </si>
  <si>
    <t>Share-based Compensation Arrangement by Share-based Payment Award, Options, Outstanding [Roll Forward]</t>
  </si>
  <si>
    <t>Options outstanding - January 1</t>
  </si>
  <si>
    <t>Options Granted</t>
  </si>
  <si>
    <t>Options Exercised</t>
  </si>
  <si>
    <t>Options Expired or canceled</t>
  </si>
  <si>
    <t>Options outstanding - December 31</t>
  </si>
  <si>
    <t>Options Exercisable - Number (in thousands)</t>
  </si>
  <si>
    <t>Share Based Compensation Arrangement By Share Based Payment Award, Options Outstanding, Weighted Average Exercise Price [Roll Forward]</t>
  </si>
  <si>
    <t>Weighted Average Exercise Price - Options Outstanding - January 1</t>
  </si>
  <si>
    <t>Weighted Average Exercise Price - Options Granted</t>
  </si>
  <si>
    <t>Weighted Average Exercise Price - Options Exercised</t>
  </si>
  <si>
    <t>Weighted Average Exercise Price - Options Expired or canceled</t>
  </si>
  <si>
    <t>Weighted Average Exercise Price - Options Outstanding - December 31</t>
  </si>
  <si>
    <t>Options Exercisable - Weighted Average Exercise Price</t>
  </si>
  <si>
    <t>Related compensation expense to be recognized</t>
  </si>
  <si>
    <t>Period over which compensation expense will be recognized</t>
  </si>
  <si>
    <t>2 years</t>
  </si>
  <si>
    <t>Information For Stock Options Exercised Details [Abstract]</t>
  </si>
  <si>
    <t>Intrinsic value of options exercised</t>
  </si>
  <si>
    <t>Cash received for options exercised</t>
  </si>
  <si>
    <t>Tax benefit from options exercised</t>
  </si>
  <si>
    <t>Information for Outstanding Common Stock Options [Abstract]</t>
  </si>
  <si>
    <t>Options Outstanding - Number (in thousands)</t>
  </si>
  <si>
    <t>Options Outstanding - Total intrinsic value</t>
  </si>
  <si>
    <t>Options Outstanding - Weighted Average Exercise Price</t>
  </si>
  <si>
    <t>Options Outstanding - Weighted average remaining contractual life</t>
  </si>
  <si>
    <t>5 years 7 months 6 days</t>
  </si>
  <si>
    <t>Options Exercisable - Total Intrinsic Value</t>
  </si>
  <si>
    <t>Options Exercisable - Weighted Average Remaining Contractual Life</t>
  </si>
  <si>
    <t>4 years 8 months 12 days</t>
  </si>
  <si>
    <t>Employee Stock Option [Member] | Minimum [Member]</t>
  </si>
  <si>
    <t>Award vesting period</t>
  </si>
  <si>
    <t>1 year</t>
  </si>
  <si>
    <t>Employee Stock Option [Member] | Maximum [Member]</t>
  </si>
  <si>
    <t>Award expiration period</t>
  </si>
  <si>
    <t>Remaining maturity of traded options</t>
  </si>
  <si>
    <t>Employee Incentive Plans - Restricted Stock (Details) $ / shares in Units, shares in Thousands, $ in Millions</t>
  </si>
  <si>
    <t>Dec. 31, 2019USD ($)Employees$ / sharesshares</t>
  </si>
  <si>
    <t>Dec. 31, 2018USD ($)$ / sharesshares</t>
  </si>
  <si>
    <t>Dec. 31, 2017USD ($)$ / sharesshares</t>
  </si>
  <si>
    <t>Compensation cost | $</t>
  </si>
  <si>
    <t>Share Based Compensation Arrangement By Share Based Payment Award, Equity Instruments Other Than Options, Nonvested, Roll Forward</t>
  </si>
  <si>
    <t>Outstanding - January 1 | shares</t>
  </si>
  <si>
    <t>Awarded | shares</t>
  </si>
  <si>
    <t>Vested | shares</t>
  </si>
  <si>
    <t>Forfeited | shares</t>
  </si>
  <si>
    <t>Outstanding - December 31 | shares</t>
  </si>
  <si>
    <t>Share Based Compensation Arrangement By Share Based Payment Award Equity Instruments Other Than Options Nonvested Weighted Average Grant Date Fair Value Roll Forward [Abstract]</t>
  </si>
  <si>
    <t>Outstanding - January 1 | $ / shares</t>
  </si>
  <si>
    <t>Awarded | $ / shares</t>
  </si>
  <si>
    <t>Vested | $ / shares</t>
  </si>
  <si>
    <t>Forfeited | $ / shares</t>
  </si>
  <si>
    <t>Outstanding - December 31 | $ / shares</t>
  </si>
  <si>
    <t>Fair value of shares vested | $</t>
  </si>
  <si>
    <t>Number of employees holding share-based payment awards | Employees</t>
  </si>
  <si>
    <t>Related compensation expense to be recognized | $</t>
  </si>
  <si>
    <t>Restricted Stock Grants And Units [Member] | Minimum [Member]</t>
  </si>
  <si>
    <t>Restricted Stock Grants And Units [Member] | Maximum [Member]</t>
  </si>
  <si>
    <t>Employee Incentive Plans - Strategic Performance Shares (Details) $ / shares in Units, $ in Millions</t>
  </si>
  <si>
    <t>Strategic Performance Shares [Member]</t>
  </si>
  <si>
    <t>Performance period</t>
  </si>
  <si>
    <t>Percent of shares subject to market conditions</t>
  </si>
  <si>
    <t>50.00%</t>
  </si>
  <si>
    <t>Percent of shares subject to performance conditions</t>
  </si>
  <si>
    <t>Outstanding - January 1</t>
  </si>
  <si>
    <t>Awarded</t>
  </si>
  <si>
    <t>Vested</t>
  </si>
  <si>
    <t>Forfeited</t>
  </si>
  <si>
    <t>Outstanding - December 31</t>
  </si>
  <si>
    <t>Share Based Compensation Arrangement By Share Based Payment Award, Equity Instruments Other Than Options, Nonvested, Weighted Average Grant Date Fair Value [Roll Forward]</t>
  </si>
  <si>
    <t>Employee Service Share-based Compensation, Additional Disclosures [Abstract]</t>
  </si>
  <si>
    <t>Shares of Cigna common stock distributed upon SPS vesting</t>
  </si>
  <si>
    <t>Strategic Performance Shares [Member] | Minimum [Member]</t>
  </si>
  <si>
    <t>Percentage of original shares granted that may be awarded at end of performance period</t>
  </si>
  <si>
    <t>Strategic Performance Shares [Member] | Maximum [Member]</t>
  </si>
  <si>
    <t>200.00%</t>
  </si>
  <si>
    <t>Employee Incentive Plans - Compensation Cost and Tax Effects of Share-based Compensation (Details) - USD ($) $ in Millions</t>
  </si>
  <si>
    <t>Tax benefits recognized in earnings based on expense</t>
  </si>
  <si>
    <t>Goodwill, Other Intangibles, and Property and Equipment - Goodwill Activity (Details) - USD ($) $ in Millions</t>
  </si>
  <si>
    <t>Goodwill [Line Items]</t>
  </si>
  <si>
    <t>Goodwill, Beginning Balance</t>
  </si>
  <si>
    <t>Goodwill acquired, net</t>
  </si>
  <si>
    <t>Impact of foreign currency translation</t>
  </si>
  <si>
    <t>Goodwill, Ending Balance</t>
  </si>
  <si>
    <t>Goodwill, Other Intangibles, and Property and Equipment - Amoritzation Periods (Details)</t>
  </si>
  <si>
    <t>Finite Lived Intangible Assets Net [Line Items]</t>
  </si>
  <si>
    <t>Other intangibles amortization period</t>
  </si>
  <si>
    <t>39 years</t>
  </si>
  <si>
    <t>Goodwill, Other Intangibles, and Property and Equipment - Other Intangible Assets (Details) - USD ($) $ in Millions</t>
  </si>
  <si>
    <t>Impairments of other intangible assets</t>
  </si>
  <si>
    <t>Finite-lived intangible assets, cost</t>
  </si>
  <si>
    <t>Finite-lived intangible assets, accumulated amortization</t>
  </si>
  <si>
    <t>Finite-lived intangible assets, net</t>
  </si>
  <si>
    <t>Indefinite-lived intangible assets, Express Scripts Trade Name</t>
  </si>
  <si>
    <t>Intangible assets, gross</t>
  </si>
  <si>
    <t>Intangible assets, net</t>
  </si>
  <si>
    <t>Value of business acquired, cost</t>
  </si>
  <si>
    <t>Value of business acquired, accumulated amortization</t>
  </si>
  <si>
    <t>Value of business acquired, net</t>
  </si>
  <si>
    <t>Total, cost</t>
  </si>
  <si>
    <t>Total, accumulated amortization</t>
  </si>
  <si>
    <t>Total, net</t>
  </si>
  <si>
    <t>Other intangibles [Member]</t>
  </si>
  <si>
    <t>Trade Names [Member]</t>
  </si>
  <si>
    <t>Goodwill, Other Intangibles, and Property and Equipment - Useful Life (Details)</t>
  </si>
  <si>
    <t>Building improvements [Member] | Minimum [Member]</t>
  </si>
  <si>
    <t>Property Plant And Equipment [Line Items]</t>
  </si>
  <si>
    <t>Property, plant and equipment useful life</t>
  </si>
  <si>
    <t>Building improvements [Member] | Maximum [Member]</t>
  </si>
  <si>
    <t>40 years</t>
  </si>
  <si>
    <t>Purchased software [Member] | Minimum [Member]</t>
  </si>
  <si>
    <t>Purchased software [Member] | Maximum [Member]</t>
  </si>
  <si>
    <t>5 years</t>
  </si>
  <si>
    <t>Internally developed software [Member] | Minimum [Member]</t>
  </si>
  <si>
    <t>Internally developed software [Member] | Maximum [Member]</t>
  </si>
  <si>
    <t>Furniture and equipment (including computer equipment) [Member] | Minimum [Member]</t>
  </si>
  <si>
    <t>Furniture and equipment (including computer equipment) [Member] | Maximum [Member]</t>
  </si>
  <si>
    <t>Goodwill, Other Intangibles, and Property and Equipment - Property and Equipment (Details) - USD ($) $ in Millions</t>
  </si>
  <si>
    <t>Property and equipment including Assets held for sale, cost</t>
  </si>
  <si>
    <t>Property and equipment including Assets held for sale, accumulated amortization</t>
  </si>
  <si>
    <t>Property and equipment including Assets held for sale, net carrying value</t>
  </si>
  <si>
    <t>Property and equipment classified as Assets held for sale, cost</t>
  </si>
  <si>
    <t>Property and equipment classified as Assets held for sale, accumulated amortization</t>
  </si>
  <si>
    <t>Property and equipment classified as Assets held for sale, net carrying value</t>
  </si>
  <si>
    <t>Cost</t>
  </si>
  <si>
    <t>Accumulated amortization</t>
  </si>
  <si>
    <t>Net carrying value</t>
  </si>
  <si>
    <t>Total other property and equipment [Member]</t>
  </si>
  <si>
    <t>Goodwill, Other Intangibles, and Property and Equipment - Depreciation and Amortization (Details) - USD ($) $ in Millions</t>
  </si>
  <si>
    <t>Depreciation And Amortization By Type [Line Items]</t>
  </si>
  <si>
    <t>Other property and equipment [Member]</t>
  </si>
  <si>
    <t>Value of business acquired [Member]</t>
  </si>
  <si>
    <t>Goodwill, Other Intangibles, and Property and Equipment - Amortization for Intangible Assets (Details) $ in Millions</t>
  </si>
  <si>
    <t>Estimated pre-tax intangible asset amortization expense in 2020</t>
  </si>
  <si>
    <t>Estimated pre-tax intangible asset amortization expense in 2021</t>
  </si>
  <si>
    <t>Estimated pre-tax intangible asset amortization expense in 2022</t>
  </si>
  <si>
    <t>Estimated pre-tax intangible asset amortization expense in 2023</t>
  </si>
  <si>
    <t>Estimated pre-tax intangible asset amortization expense in 2024</t>
  </si>
  <si>
    <t>Leases (Details) - USD ($) $ in Millions</t>
  </si>
  <si>
    <t>Jan. 01, 2019</t>
  </si>
  <si>
    <t>Components of lease expense [Abstract]</t>
  </si>
  <si>
    <t>Operating lease cost</t>
  </si>
  <si>
    <t>Finance lease cost:</t>
  </si>
  <si>
    <t>Amortization of right-of-use assets</t>
  </si>
  <si>
    <t>Interest on lease liabilities</t>
  </si>
  <si>
    <t>Total finance lease costs</t>
  </si>
  <si>
    <t>Variable lease cost</t>
  </si>
  <si>
    <t>Total lease costs</t>
  </si>
  <si>
    <t>Supplemental cash flow information related to leases [Abstract]</t>
  </si>
  <si>
    <t>Operating cash flows from operating leases</t>
  </si>
  <si>
    <t>Operating cash flows from finance leases</t>
  </si>
  <si>
    <t>Financing cash flows from financing leases</t>
  </si>
  <si>
    <t>Right-of-use asset obtained in exchange for operating lease obligations</t>
  </si>
  <si>
    <t>Right-of-use asset obtained in exchange for financing lease obligations</t>
  </si>
  <si>
    <t>Operating and finance lease ROU assets and liabilities [Abstract]</t>
  </si>
  <si>
    <t>Operating lease right-of-use assets</t>
  </si>
  <si>
    <t>Accrued expenses and other current liabilities</t>
  </si>
  <si>
    <t>Total operating lease liabilities</t>
  </si>
  <si>
    <t>Operating Lease, Right-of-Use Asset, Statement of Financial Position [Extensible List]</t>
  </si>
  <si>
    <t>Other assets noncurrent</t>
  </si>
  <si>
    <t>Operating Lease, Liability, Current, Statement of Financial Position [Extensible List]</t>
  </si>
  <si>
    <t>Accrued Expenses And Other Liabilities</t>
  </si>
  <si>
    <t>Operating Lease, Liability, Noncurrent, Statement of Financial Position [Extensible List]</t>
  </si>
  <si>
    <t>Finance leases: Property and equipment, gross</t>
  </si>
  <si>
    <t>Finance leases: Property and equipment, accumulated depreciation</t>
  </si>
  <si>
    <t>Finance leases: Property and equipment, net</t>
  </si>
  <si>
    <t>Finance leases: Short-term debt</t>
  </si>
  <si>
    <t>Finance leases: Long-term debt</t>
  </si>
  <si>
    <t>Total finance lease liabilities</t>
  </si>
  <si>
    <t>Finance Lease, Right-of-Use Asset, Statement of Financial Position [Extensible List]</t>
  </si>
  <si>
    <t>Finance Lease, Liability, Current, Statement of Financial Position [Extensible List]</t>
  </si>
  <si>
    <t>Short Term Borrowings And Long Term Debt Current</t>
  </si>
  <si>
    <t>Finance Lease, Liability, Noncurrent, Statement of Financial Position [Extensible List]</t>
  </si>
  <si>
    <t>Long-term debt, carrying value</t>
  </si>
  <si>
    <t>Weighted average remaining lease term, operating leases</t>
  </si>
  <si>
    <t>Weighted average remaining lease term, finance leases</t>
  </si>
  <si>
    <t>Weighted average discount rate, operating leases</t>
  </si>
  <si>
    <t>3.89%</t>
  </si>
  <si>
    <t>Weighted average discount rate, finance leases</t>
  </si>
  <si>
    <t>3.77%</t>
  </si>
  <si>
    <t>Net rental expense for operating leases</t>
  </si>
  <si>
    <t>Accounting Standards Update 2016-02 [Member]</t>
  </si>
  <si>
    <t>Accrued Expenses And Other Liabilities [Member]</t>
  </si>
  <si>
    <t>Other Liabilities Noncurrent [Member]</t>
  </si>
  <si>
    <t>Leases [Line Items]</t>
  </si>
  <si>
    <t>Term length for operating leases</t>
  </si>
  <si>
    <t>23 years</t>
  </si>
  <si>
    <t>Leases - Maturities (Details) $ in Millions</t>
  </si>
  <si>
    <t>Maturities of operating lease liabilities [Abstract]</t>
  </si>
  <si>
    <t>2020</t>
  </si>
  <si>
    <t>2021</t>
  </si>
  <si>
    <t>2022</t>
  </si>
  <si>
    <t>2023</t>
  </si>
  <si>
    <t>2024</t>
  </si>
  <si>
    <t>Thereafter</t>
  </si>
  <si>
    <t>Total operating lease payments</t>
  </si>
  <si>
    <t>Less: imputed interest, operating leases</t>
  </si>
  <si>
    <t>Maturities of finance lease liabilities [Abstract]</t>
  </si>
  <si>
    <t>Total finance lease payments</t>
  </si>
  <si>
    <t>Less: imputed interest, finance leases</t>
  </si>
  <si>
    <t>Shareholders Equity and Dividend Restrictions (Details) - USD ($) $ in Billions</t>
  </si>
  <si>
    <t>Statutory Accounting Practices [Line Items]</t>
  </si>
  <si>
    <t>Statutory net income</t>
  </si>
  <si>
    <t>Statutory surplus</t>
  </si>
  <si>
    <t>Minimum statutory surplus required by regulators</t>
  </si>
  <si>
    <t>Investments on deposit with regulatory bodies</t>
  </si>
  <si>
    <t>Maximum dividend distributions permitted in 2020 without regulatory approval</t>
  </si>
  <si>
    <t>Maximum loans to parent company permitted without regulatory approval</t>
  </si>
  <si>
    <t>Restricted GAAP net assets of Cigna Corporation's subsidiaries</t>
  </si>
  <si>
    <t>Income Taxes - Income Tax Expense (Details) - USD ($) $ in Millions</t>
  </si>
  <si>
    <t>Current taxes</t>
  </si>
  <si>
    <t>U.S. income taxes</t>
  </si>
  <si>
    <t>Foreign income taxes</t>
  </si>
  <si>
    <t>State income taxes</t>
  </si>
  <si>
    <t>Total taxes, current</t>
  </si>
  <si>
    <t>Deferred taxes (benefits)</t>
  </si>
  <si>
    <t>U.S. Income taxes (benefits)</t>
  </si>
  <si>
    <t>Foreign income taxes (benefits)</t>
  </si>
  <si>
    <t>State income taxes (benefits)</t>
  </si>
  <si>
    <t>Total taxes (benefits), deferred</t>
  </si>
  <si>
    <t>Income Taxes - Reconciliation to Nominal Tax Rate (Details) - USD ($) $ in Millions</t>
  </si>
  <si>
    <t>Reconciliation of total taxes to nominal federal rate, amount [Abstract]</t>
  </si>
  <si>
    <t>Tax expense at nominal rate</t>
  </si>
  <si>
    <t>Effect of U.S. tax reform legislation</t>
  </si>
  <si>
    <t>Effect of undistributed foreign earnings</t>
  </si>
  <si>
    <t>Health insurance industry tax</t>
  </si>
  <si>
    <t>State income taxes (net of federal income tax benefit)</t>
  </si>
  <si>
    <t>Other</t>
  </si>
  <si>
    <t>Reconciliation of total taxes to nominal federal rate, percent [Abstract]</t>
  </si>
  <si>
    <t>21.00%</t>
  </si>
  <si>
    <t>(0.10%)</t>
  </si>
  <si>
    <t>6.40%</t>
  </si>
  <si>
    <t>2.10%</t>
  </si>
  <si>
    <t>(1.90%)</t>
  </si>
  <si>
    <t>2.20%</t>
  </si>
  <si>
    <t>0.30%</t>
  </si>
  <si>
    <t>0.20%</t>
  </si>
  <si>
    <t>(2.00%)</t>
  </si>
  <si>
    <t>22.10%</t>
  </si>
  <si>
    <t>26.10%</t>
  </si>
  <si>
    <t>38.10%</t>
  </si>
  <si>
    <t>Income Taxes - Foreign Earnings Percentage (Details) - Pre-tax income [Member] - Geographic Concentration Risk [Member]</t>
  </si>
  <si>
    <t>12.00%</t>
  </si>
  <si>
    <t>14.00%</t>
  </si>
  <si>
    <t>Concentration Risk, Benchmark Description</t>
  </si>
  <si>
    <t>pre-tax income</t>
  </si>
  <si>
    <t>Concentration Risk, Additional Characteristic</t>
  </si>
  <si>
    <t>foreign operations</t>
  </si>
  <si>
    <t>Income Taxes - Deferred Income Taxes (Details) - USD ($) $ in Millions</t>
  </si>
  <si>
    <t>Deferred tax assets [Abstract]</t>
  </si>
  <si>
    <t>Employee and retiree benefit plans</t>
  </si>
  <si>
    <t>Other insurance and contractholder liabilities</t>
  </si>
  <si>
    <t>Loss carryforwards</t>
  </si>
  <si>
    <t>Other accrued liabilities</t>
  </si>
  <si>
    <t>Deferred tax assets before valuation allowance</t>
  </si>
  <si>
    <t>Valuation allowance for deferred tax assets</t>
  </si>
  <si>
    <t>Deferred tax assets, net of valuation allowance</t>
  </si>
  <si>
    <t>Deferred tax liabilities [Abstract]</t>
  </si>
  <si>
    <t>Acquisition-related basis differences</t>
  </si>
  <si>
    <t>Policy acquisition expenses</t>
  </si>
  <si>
    <t>Unrealized appreciation (depreciation) on investments and foreign currency translation</t>
  </si>
  <si>
    <t>Total deferred tax liabilities</t>
  </si>
  <si>
    <t>Income Taxes - Uncertain Tax Positions (Details) - USD ($) $ in Millions</t>
  </si>
  <si>
    <t>Reconciliation of unrecognized tax benefits details [Abstract]</t>
  </si>
  <si>
    <t>Balance at January 1,</t>
  </si>
  <si>
    <t>Increase due to prior year positions</t>
  </si>
  <si>
    <t>Increase due to business combination</t>
  </si>
  <si>
    <t>Increase due to current year positions</t>
  </si>
  <si>
    <t>Reduction related to settlements with taxing authorities</t>
  </si>
  <si>
    <t>Reduction related to lapse of applicable statute of limitations</t>
  </si>
  <si>
    <t>Changes in uncertain tax positions</t>
  </si>
  <si>
    <t>Balance at December 31,</t>
  </si>
  <si>
    <t>Liability for net interest expense on uncertain tax positions</t>
  </si>
  <si>
    <t>Contingencies and Other Matters - Guarantees (Details)</t>
  </si>
  <si>
    <t>Financial Guarantee [Member] | Retiree and Life Insurance Benefits [Member]</t>
  </si>
  <si>
    <t>Guarantee Obligations [Line Items]</t>
  </si>
  <si>
    <t>Maximum Exposure, Undiscounted</t>
  </si>
  <si>
    <t>Guarantee obligations carrying value</t>
  </si>
  <si>
    <t>Financial Guarantee [Member] | Retiree and Life Insurance Benefits [Member] | Minimum [Member]</t>
  </si>
  <si>
    <t>Assets maintained by employers</t>
  </si>
  <si>
    <t>Indemnification Guarantee [Member]</t>
  </si>
  <si>
    <t>Contingencies and Other Matters - Legal and Regulatory Matters (Details) $ in Millions</t>
  </si>
  <si>
    <t>Amara cash balance pension plan litigation [Member]</t>
  </si>
  <si>
    <t>Contingency Accrual [Roll Forward]</t>
  </si>
  <si>
    <t>Guaranty Fund Assessments [Member]</t>
  </si>
  <si>
    <t>Charges for loss contingency, pre-tax</t>
  </si>
  <si>
    <t>Pending Litigation [Member] | Pricing concessions through remaining contract term [Member] | Express Scripts litigation with Anthem [Member]</t>
  </si>
  <si>
    <t>Loss Contingency, Information about Litigation Matters [Abstract]</t>
  </si>
  <si>
    <t>Loss Contingency, Damages Sought</t>
  </si>
  <si>
    <t>Pending Litigation [Member] | Pricing concessions after remaining term of agreement [Member] | Express Scripts litigation with Anthem [Member]</t>
  </si>
  <si>
    <t>Pending Litigation [Member] | Damages for service issues [Member] | Express Scripts litigation with Anthem [Member]</t>
  </si>
  <si>
    <t>Contingencies and Other Matters - Anthem Litigation (Details) $ in Millions</t>
  </si>
  <si>
    <t>Termination fee payable to Company</t>
  </si>
  <si>
    <t>Positive Outcome Of Litigation [Member] | Minimum [Member]</t>
  </si>
  <si>
    <t>Gain Contingencies [Line Items]</t>
  </si>
  <si>
    <t>Damages sought</t>
  </si>
  <si>
    <t>Segment Information - Special Items (Details) - USD ($) $ in Millions</t>
  </si>
  <si>
    <t>Integration and transaction-related costs</t>
  </si>
  <si>
    <t>Charge for organizational efficiency plan</t>
  </si>
  <si>
    <t>Charges associated with litigation matters</t>
  </si>
  <si>
    <t>Selling, general and administrative expense, provisional</t>
  </si>
  <si>
    <t>Selling, general and administrative expense, measurement period adjustment</t>
  </si>
  <si>
    <t>Total charges (benefits) associated with U.S. tax reform</t>
  </si>
  <si>
    <t>Long-term care guaranty fund assessment</t>
  </si>
  <si>
    <t>Charges (benefits) associated with litigation matters</t>
  </si>
  <si>
    <t>Tax expense, provisional</t>
  </si>
  <si>
    <t>Tax expense, measurement period adjustment</t>
  </si>
  <si>
    <t>Total impact of special items, after-tax</t>
  </si>
  <si>
    <t>Selling, general and administrative expenses [Member]</t>
  </si>
  <si>
    <t>Interest expense and other [Member]</t>
  </si>
  <si>
    <t>Net Investment Income [Member]</t>
  </si>
  <si>
    <t>Tax Expense [Member]</t>
  </si>
  <si>
    <t>Segment Information - Summarized Segment Financial Information (Details) - USD ($) $ in Millions</t>
  </si>
  <si>
    <t>Segment Reporting Information [Line Items]</t>
  </si>
  <si>
    <t>Revenues from external customers</t>
  </si>
  <si>
    <t>Revenue from transitioning clients</t>
  </si>
  <si>
    <t>Net realized investment results from equity method subsidiaries</t>
  </si>
  <si>
    <t>Special items reported in transaction-related costs</t>
  </si>
  <si>
    <t>Adjusted revenues</t>
  </si>
  <si>
    <t>Pre-tax adjustments to reconcile adjusted income from operations [Abstract]</t>
  </si>
  <si>
    <t>Adjustment for transitioning clients</t>
  </si>
  <si>
    <t>(Income) loss attributable to non-controlling interests</t>
  </si>
  <si>
    <t>Net realized investments (gains) losses</t>
  </si>
  <si>
    <t>Amortization of acquired intangible assets</t>
  </si>
  <si>
    <t>Special items [Abstract]</t>
  </si>
  <si>
    <t>U.S. Tax reform</t>
  </si>
  <si>
    <t>Pre-tax adjusted income (loss) from operations</t>
  </si>
  <si>
    <t>Operating Segments [Member] | Health Services [Member]</t>
  </si>
  <si>
    <t>Operating Segments [Member] | Integrated Medical [Member]</t>
  </si>
  <si>
    <t>Operating Segments [Member] | International Markets [Member]</t>
  </si>
  <si>
    <t>Operating Segments [Member] | Group Disability and Other [Member]</t>
  </si>
  <si>
    <t>Corporate and eliminations [Member]</t>
  </si>
  <si>
    <t>Corporate Non-segment [Member]</t>
  </si>
  <si>
    <t>Intersegment eliminations [Member]</t>
  </si>
  <si>
    <t>Intersegment eliminations [Member] | Health Services [Member]</t>
  </si>
  <si>
    <t>Intersegment eliminations [Member] | Integrated Medical [Member]</t>
  </si>
  <si>
    <t>Intersegment eliminations [Member] | International Markets [Member]</t>
  </si>
  <si>
    <t>Intersegment eliminations [Member] | Group Disability and Other [Member]</t>
  </si>
  <si>
    <t>Segment Information - Revenue from External Customers (Details) - USD ($) $ in Millions</t>
  </si>
  <si>
    <t>Revenue from External Customer [Line Items]</t>
  </si>
  <si>
    <t>Product [Member]</t>
  </si>
  <si>
    <t>Network Pharmacy [Member]</t>
  </si>
  <si>
    <t>Home Delivery And Specialty [Member]</t>
  </si>
  <si>
    <t>Other Pharmacy [Member]</t>
  </si>
  <si>
    <t>Service [Member]</t>
  </si>
  <si>
    <t>Fees</t>
  </si>
  <si>
    <t>Other external revenues</t>
  </si>
  <si>
    <t>Medical Risk Products [Member] | Integrated Medical [Member]</t>
  </si>
  <si>
    <t>Stop Loss [Member] | Integrated Medical [Member]</t>
  </si>
  <si>
    <t>Other Commercial Medical Products [Member] | Integrated Medical [Member]</t>
  </si>
  <si>
    <t>Medicare Advantage [Member] | Integrated Medical [Member]</t>
  </si>
  <si>
    <t>Medicare Part D [Member] | Integrated Medical [Member]</t>
  </si>
  <si>
    <t>Other Government Products [Member] | Integrated Medical [Member]</t>
  </si>
  <si>
    <t>Disability Life Accident [Member] | Group Disability and Other [Member]</t>
  </si>
  <si>
    <t>Other [Member] | Group Disability and Other [Member]</t>
  </si>
  <si>
    <t>Segment Information - Foreign and U.S. Revenues (Details) - USD ($) $ in Millions</t>
  </si>
  <si>
    <t>Revenues from External Customers and Long-Lived Assets [Line Items]</t>
  </si>
  <si>
    <t>Revenues From External Customers [Member] | Geographic Concentration Risk [Member]</t>
  </si>
  <si>
    <t>consolidated revenues from external customers</t>
  </si>
  <si>
    <t>foreign country</t>
  </si>
  <si>
    <t>Revenues From External Customers [Member] | Geographic Concentration Risk [Member] | Maximum [Member]</t>
  </si>
  <si>
    <t>United States [Member]</t>
  </si>
  <si>
    <t>South Korea [Member]</t>
  </si>
  <si>
    <t>All Other Countries [Member]</t>
  </si>
  <si>
    <t>Quarterly Financial Data (Details) - USD ($) $ / shares in Units, $ in Millions</t>
  </si>
  <si>
    <t>Consolidated Results</t>
  </si>
  <si>
    <t>Stock and Dividend Data</t>
  </si>
  <si>
    <t>Price range of common stock - high</t>
  </si>
  <si>
    <t>Price range of common stock - low</t>
  </si>
  <si>
    <t>Special items</t>
  </si>
  <si>
    <t>U.S. tax reform</t>
  </si>
  <si>
    <t>Schedule I - Condensed Financial Information, Statements of Income (Details) - USD ($) $ in Millions</t>
  </si>
  <si>
    <t>Net investment (income)</t>
  </si>
  <si>
    <t>Operating expenses:</t>
  </si>
  <si>
    <t>Selling, Genernal and Administrative Expense</t>
  </si>
  <si>
    <t>Income tax expense (benefit)</t>
  </si>
  <si>
    <t>Shareholders' other comprehensive income (loss), net of tax:</t>
  </si>
  <si>
    <t>Cigna [Member]</t>
  </si>
  <si>
    <t>Intercompany interest income</t>
  </si>
  <si>
    <t>Intercompany interest income (expense)</t>
  </si>
  <si>
    <t>(Loss) of parent company</t>
  </si>
  <si>
    <t>Equity in income from subsidiaries</t>
  </si>
  <si>
    <t>Shareholders' other comprehensive income (loss)</t>
  </si>
  <si>
    <t>Schedule I - Condensed Financial Information, Balance Sheets (Details) - USD ($) $ in Millions</t>
  </si>
  <si>
    <t>Shareholders Equity:</t>
  </si>
  <si>
    <t>Common stock (shares issued, 296; authorized, 600)</t>
  </si>
  <si>
    <t>Accumulated other comprehensive loss</t>
  </si>
  <si>
    <t>Total shareholders' equity</t>
  </si>
  <si>
    <t>Intercompany receivable</t>
  </si>
  <si>
    <t>Investments in subsidiaries</t>
  </si>
  <si>
    <t>Intercompany payable</t>
  </si>
  <si>
    <t>Schedule I - Condensed Financial Information, Balance Sheets - Parentheticals (Details) - shares</t>
  </si>
  <si>
    <t>Schedule I - Condensed Financial Information, Statements of Cash Flows (Details) - USD ($) $ in Millions</t>
  </si>
  <si>
    <t>Adjustments to reconcile shareholders' net income to net cash provided by (used in) operating activities:</t>
  </si>
  <si>
    <t>Cash Flows from Investing Activities</t>
  </si>
  <si>
    <t>Short term investments purchased</t>
  </si>
  <si>
    <t>Cash and cash equivalents, January 1,</t>
  </si>
  <si>
    <t>Cash and cash equivalents, ending balance</t>
  </si>
  <si>
    <t>Dividends received from subsidiaries</t>
  </si>
  <si>
    <t>Net change in amounts due to (from) affiliates</t>
  </si>
  <si>
    <t>Common dividends paid</t>
  </si>
  <si>
    <t>Tax withholding on stock compensation and other</t>
  </si>
  <si>
    <t>Schedule I - Condensed Financial Information, Short-term and Long-term Debt (Details) - USD ($) $ in Millions</t>
  </si>
  <si>
    <t>Debt Instrument [Line Items]</t>
  </si>
  <si>
    <t>Cigna [Member] | Notes issued in 2018 in connection with Express Scripts Merger [Member]</t>
  </si>
  <si>
    <t>Cigna [Member] | $349 million, 4.125% Notes due 2020 [Member]</t>
  </si>
  <si>
    <t>Schedule I - Condensed Financial Information, Intercompany Balances (Details) - Cigna [Member] - USD ($) $ in Billions</t>
  </si>
  <si>
    <t>Condensed Financial Statements, Captions [Line Items]</t>
  </si>
  <si>
    <t>Intercompany liabilities</t>
  </si>
  <si>
    <t>Average monthly interest rate on intercompany payables</t>
  </si>
  <si>
    <t>2.58%</t>
  </si>
  <si>
    <t>2.33%</t>
  </si>
  <si>
    <t>Intercompany receivables</t>
  </si>
  <si>
    <t>Intercompany receivables, net</t>
  </si>
  <si>
    <t>Interest rate, intercompany receivables</t>
  </si>
  <si>
    <t>5.50%</t>
  </si>
  <si>
    <t>Schedule I - Condensed Financial Information, Guarantees (Details) - Cigna [Member]</t>
  </si>
  <si>
    <t>Payments made on guarantees</t>
  </si>
  <si>
    <t>Schedule II - Valuation and Qualifying Accounts and Reserves (Details) - USD ($) $ in Millions</t>
  </si>
  <si>
    <t>Movement in Valuation Allowances and Reserves [Roll Forward]</t>
  </si>
  <si>
    <t>Balance at beginning of period</t>
  </si>
  <si>
    <t>Charged (Credited) to costs and expenses</t>
  </si>
  <si>
    <t>Charged (Credited) to other accounts</t>
  </si>
  <si>
    <t>Other deductions</t>
  </si>
  <si>
    <t>Balance at end of period</t>
  </si>
  <si>
    <t>Premiums, accounts and notes receivable [Member]</t>
  </si>
  <si>
    <t>Deferred tax asset valuation allowance [Member]</t>
  </si>
  <si>
    <t>Reinsurance recoverables [Member]</t>
  </si>
  <si>
    <t>Label</t>
  </si>
  <si>
    <t>Element</t>
  </si>
  <si>
    <t>Value</t>
  </si>
  <si>
    <t>Cumulative effect on equity in period of adoption</t>
  </si>
  <si>
    <t>us-gaap_CumulativeEffectOfNewAccountingPrincipleInPeriodOfAdoption</t>
  </si>
</sst>
</file>

<file path=xl/styles.xml><?xml version="1.0" encoding="utf-8"?>
<styleSheet xmlns="http://schemas.openxmlformats.org/spreadsheetml/2006/main">
  <numFmts count="5">
    <numFmt formatCode="_(&quot;$ &quot;#,##0.00_);_(&quot;$ &quot;(#,##0.00)" numFmtId="164"/>
    <numFmt formatCode="_(&quot;$ &quot;#,##0.0_);_(&quot;$ &quot;(#,##0.0)" numFmtId="165"/>
    <numFmt formatCode="_(&quot;$ &quot;#,##0_);_(&quot;$ &quot;(#,##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9</v>
      </c>
    </row>
    <row r="29" spans="1:4">
      <c r="A29" s="4" t="s">
        <v>52</v>
      </c>
      <c r="B29" s="4" t="s">
        <v>19</v>
      </c>
    </row>
    <row r="30" spans="1:4">
      <c r="A30" s="4" t="s">
        <v>53</v>
      </c>
      <c r="B30" s="4" t="s">
        <v>19</v>
      </c>
    </row>
    <row r="31" spans="1:4">
      <c r="A31" s="4" t="s">
        <v>54</v>
      </c>
      <c r="B31" s="4" t="s">
        <v>55</v>
      </c>
    </row>
    <row r="32" spans="1:4">
      <c r="A32" s="4" t="s">
        <v>56</v>
      </c>
      <c r="B32" s="5" t="n">
        <v>0.01</v>
      </c>
      <c r="D32" s="5" t="n">
        <v>0.01</v>
      </c>
    </row>
    <row r="33" spans="1:4">
      <c r="A33" s="4" t="s">
        <v>57</v>
      </c>
      <c r="B33" s="4" t="s">
        <v>58</v>
      </c>
    </row>
    <row r="34" spans="1:4">
      <c r="A34" s="4" t="s">
        <v>59</v>
      </c>
      <c r="C34" s="6" t="n">
        <v>59.4</v>
      </c>
    </row>
    <row r="35" spans="1:4">
      <c r="A35" s="4" t="s">
        <v>60</v>
      </c>
      <c r="B35" s="7" t="n">
        <v>372043094</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9</v>
      </c>
      <c r="B1" s="2" t="s">
        <v>237</v>
      </c>
      <c r="C1" s="2" t="s">
        <v>795</v>
      </c>
    </row>
    <row r="2" spans="1:3">
      <c r="A2" s="4" t="s">
        <v>1120</v>
      </c>
    </row>
    <row r="3" spans="1:3">
      <c r="A3" s="3" t="s">
        <v>1121</v>
      </c>
    </row>
    <row r="4" spans="1:3">
      <c r="A4" s="4" t="s">
        <v>1122</v>
      </c>
      <c r="C4" s="8" t="n">
        <v>7127</v>
      </c>
    </row>
    <row r="5" spans="1:3">
      <c r="A5" s="4" t="s">
        <v>1123</v>
      </c>
      <c r="C5" s="7" t="n">
        <v>7367</v>
      </c>
    </row>
    <row r="6" spans="1:3">
      <c r="A6" s="4" t="s">
        <v>1124</v>
      </c>
      <c r="C6" s="7" t="n">
        <v>-240</v>
      </c>
    </row>
    <row r="7" spans="1:3">
      <c r="A7" s="4" t="s">
        <v>1125</v>
      </c>
      <c r="C7" s="7" t="n">
        <v>3023</v>
      </c>
    </row>
    <row r="8" spans="1:3">
      <c r="A8" s="4" t="s">
        <v>1126</v>
      </c>
      <c r="C8" s="7" t="n">
        <v>3181</v>
      </c>
    </row>
    <row r="9" spans="1:3">
      <c r="A9" s="4" t="s">
        <v>1127</v>
      </c>
      <c r="C9" s="8" t="n">
        <v>-158</v>
      </c>
    </row>
    <row r="10" spans="1:3">
      <c r="A10" s="3" t="s">
        <v>1128</v>
      </c>
    </row>
    <row r="11" spans="1:3">
      <c r="A11" s="4" t="s">
        <v>1129</v>
      </c>
      <c r="B11" s="8" t="n">
        <v>723</v>
      </c>
    </row>
    <row r="12" spans="1:3">
      <c r="A12" s="4" t="s">
        <v>1130</v>
      </c>
      <c r="B12" s="7" t="n">
        <v>729</v>
      </c>
    </row>
    <row r="13" spans="1:3">
      <c r="A13" s="4" t="s">
        <v>1131</v>
      </c>
      <c r="B13" s="7" t="n">
        <v>-6</v>
      </c>
    </row>
    <row r="14" spans="1:3">
      <c r="A14" s="4" t="s">
        <v>1132</v>
      </c>
      <c r="B14" s="7" t="n">
        <v>366</v>
      </c>
    </row>
    <row r="15" spans="1:3">
      <c r="A15" s="4" t="s">
        <v>1133</v>
      </c>
      <c r="B15" s="7" t="n">
        <v>378</v>
      </c>
    </row>
    <row r="16" spans="1:3">
      <c r="A16" s="4" t="s">
        <v>1134</v>
      </c>
      <c r="B16" s="8" t="n">
        <v>-12</v>
      </c>
    </row>
    <row r="17" spans="1:3">
      <c r="A17" s="4" t="s">
        <v>1135</v>
      </c>
    </row>
    <row r="18" spans="1:3">
      <c r="A18" s="3" t="s">
        <v>1121</v>
      </c>
    </row>
    <row r="19" spans="1:3">
      <c r="A19" s="4" t="s">
        <v>1136</v>
      </c>
      <c r="C19" s="7" t="n">
        <v>1324</v>
      </c>
    </row>
    <row r="20" spans="1:3">
      <c r="A20" s="3" t="s">
        <v>1128</v>
      </c>
    </row>
    <row r="21" spans="1:3">
      <c r="A21" s="4" t="s">
        <v>1137</v>
      </c>
      <c r="B21" s="7" t="n">
        <v>267</v>
      </c>
    </row>
    <row r="22" spans="1:3">
      <c r="A22" s="4" t="s">
        <v>1138</v>
      </c>
    </row>
    <row r="23" spans="1:3">
      <c r="A23" s="3" t="s">
        <v>1121</v>
      </c>
    </row>
    <row r="24" spans="1:3">
      <c r="A24" s="4" t="s">
        <v>1136</v>
      </c>
      <c r="C24" s="7" t="n">
        <v>784</v>
      </c>
    </row>
    <row r="25" spans="1:3">
      <c r="A25" s="3" t="s">
        <v>1128</v>
      </c>
    </row>
    <row r="26" spans="1:3">
      <c r="A26" s="4" t="s">
        <v>1137</v>
      </c>
      <c r="B26" s="7" t="n">
        <v>118</v>
      </c>
    </row>
    <row r="27" spans="1:3">
      <c r="A27" s="4" t="s">
        <v>1139</v>
      </c>
    </row>
    <row r="28" spans="1:3">
      <c r="A28" s="3" t="s">
        <v>1121</v>
      </c>
    </row>
    <row r="29" spans="1:3">
      <c r="A29" s="4" t="s">
        <v>1122</v>
      </c>
      <c r="C29" s="8" t="n">
        <v>1185</v>
      </c>
    </row>
    <row r="30" spans="1:3">
      <c r="A30" s="4" t="s">
        <v>1123</v>
      </c>
      <c r="C30" s="7" t="n">
        <v>1240</v>
      </c>
    </row>
    <row r="31" spans="1:3">
      <c r="A31" s="4" t="s">
        <v>1124</v>
      </c>
      <c r="C31" s="7" t="n">
        <v>-55</v>
      </c>
    </row>
    <row r="32" spans="1:3">
      <c r="A32" s="4" t="s">
        <v>1125</v>
      </c>
      <c r="C32" s="7" t="n">
        <v>249</v>
      </c>
    </row>
    <row r="33" spans="1:3">
      <c r="A33" s="4" t="s">
        <v>1126</v>
      </c>
      <c r="C33" s="7" t="n">
        <v>270</v>
      </c>
    </row>
    <row r="34" spans="1:3">
      <c r="A34" s="4" t="s">
        <v>1127</v>
      </c>
      <c r="C34" s="8" t="n">
        <v>-21</v>
      </c>
    </row>
    <row r="35" spans="1:3">
      <c r="A35" s="3" t="s">
        <v>1128</v>
      </c>
    </row>
    <row r="36" spans="1:3">
      <c r="A36" s="4" t="s">
        <v>1129</v>
      </c>
      <c r="B36" s="8" t="n">
        <v>340</v>
      </c>
    </row>
    <row r="37" spans="1:3">
      <c r="A37" s="4" t="s">
        <v>1130</v>
      </c>
      <c r="B37" s="7" t="n">
        <v>348</v>
      </c>
    </row>
    <row r="38" spans="1:3">
      <c r="A38" s="4" t="s">
        <v>1131</v>
      </c>
      <c r="B38" s="7" t="n">
        <v>-8</v>
      </c>
    </row>
    <row r="39" spans="1:3">
      <c r="A39" s="4" t="s">
        <v>1132</v>
      </c>
      <c r="B39" s="7" t="n">
        <v>84</v>
      </c>
    </row>
    <row r="40" spans="1:3">
      <c r="A40" s="4" t="s">
        <v>1133</v>
      </c>
      <c r="B40" s="7" t="n">
        <v>88</v>
      </c>
    </row>
    <row r="41" spans="1:3">
      <c r="A41" s="4" t="s">
        <v>1134</v>
      </c>
      <c r="B41" s="8" t="n">
        <v>-4</v>
      </c>
    </row>
    <row r="42" spans="1:3">
      <c r="A42" s="4" t="s">
        <v>1140</v>
      </c>
    </row>
    <row r="43" spans="1:3">
      <c r="A43" s="3" t="s">
        <v>1121</v>
      </c>
    </row>
    <row r="44" spans="1:3">
      <c r="A44" s="4" t="s">
        <v>1136</v>
      </c>
      <c r="C44" s="7" t="n">
        <v>1190</v>
      </c>
    </row>
    <row r="45" spans="1:3">
      <c r="A45" s="3" t="s">
        <v>1128</v>
      </c>
    </row>
    <row r="46" spans="1:3">
      <c r="A46" s="4" t="s">
        <v>1137</v>
      </c>
      <c r="B46" s="7" t="n">
        <v>355</v>
      </c>
    </row>
    <row r="47" spans="1:3">
      <c r="A47" s="4" t="s">
        <v>1141</v>
      </c>
    </row>
    <row r="48" spans="1:3">
      <c r="A48" s="3" t="s">
        <v>1121</v>
      </c>
    </row>
    <row r="49" spans="1:3">
      <c r="A49" s="4" t="s">
        <v>1136</v>
      </c>
      <c r="C49" s="7" t="n">
        <v>245</v>
      </c>
    </row>
    <row r="50" spans="1:3">
      <c r="A50" s="3" t="s">
        <v>1128</v>
      </c>
    </row>
    <row r="51" spans="1:3">
      <c r="A51" s="4" t="s">
        <v>1137</v>
      </c>
      <c r="B51" s="7" t="n">
        <v>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4</v>
      </c>
    </row>
    <row r="3" spans="1:3">
      <c r="A3" s="3" t="s">
        <v>275</v>
      </c>
    </row>
    <row r="4" spans="1:3">
      <c r="A4" s="4" t="s">
        <v>1143</v>
      </c>
      <c r="C4" s="8" t="n">
        <v>415</v>
      </c>
    </row>
    <row r="5" spans="1:3">
      <c r="A5" s="4" t="s">
        <v>1144</v>
      </c>
      <c r="C5" s="7" t="n">
        <v>433</v>
      </c>
    </row>
    <row r="6" spans="1:3">
      <c r="A6" s="4" t="s">
        <v>1145</v>
      </c>
      <c r="C6" s="8" t="n">
        <v>89</v>
      </c>
    </row>
    <row r="7" spans="1:3">
      <c r="A7" s="4" t="s">
        <v>1146</v>
      </c>
      <c r="B7" s="4" t="s">
        <v>138</v>
      </c>
    </row>
    <row r="8" spans="1:3">
      <c r="A8" s="4" t="s">
        <v>1147</v>
      </c>
      <c r="B8" s="7" t="n">
        <v>64</v>
      </c>
    </row>
    <row r="9" spans="1:3">
      <c r="A9" s="4" t="s">
        <v>1148</v>
      </c>
      <c r="B9" s="7" t="n">
        <v>61</v>
      </c>
    </row>
    <row r="10" spans="1:3">
      <c r="A10" s="4" t="s">
        <v>1149</v>
      </c>
      <c r="B10" s="8" t="n">
        <v>1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4</v>
      </c>
    </row>
    <row r="2" spans="1:3">
      <c r="A2" s="3" t="s">
        <v>435</v>
      </c>
    </row>
    <row r="3" spans="1:3">
      <c r="A3" s="4" t="s">
        <v>1151</v>
      </c>
      <c r="C3" s="8" t="n">
        <v>44</v>
      </c>
    </row>
    <row r="4" spans="1:3">
      <c r="A4" s="4" t="s">
        <v>1152</v>
      </c>
      <c r="C4" s="8" t="n">
        <v>58</v>
      </c>
    </row>
    <row r="5" spans="1:3">
      <c r="A5" s="4" t="s">
        <v>1153</v>
      </c>
      <c r="B5" s="8" t="n">
        <v>47</v>
      </c>
    </row>
    <row r="6" spans="1:3">
      <c r="A6" s="4" t="s">
        <v>1154</v>
      </c>
      <c r="B6" s="8" t="n">
        <v>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5</v>
      </c>
      <c r="B1" s="2" t="s">
        <v>1</v>
      </c>
    </row>
    <row r="2" spans="1:3">
      <c r="B2" s="2" t="s">
        <v>237</v>
      </c>
      <c r="C2" s="2" t="s">
        <v>795</v>
      </c>
    </row>
    <row r="3" spans="1:3">
      <c r="A3" s="3" t="s">
        <v>435</v>
      </c>
    </row>
    <row r="4" spans="1:3">
      <c r="A4" s="4" t="s">
        <v>1156</v>
      </c>
      <c r="C4" s="8" t="n">
        <v>1858</v>
      </c>
    </row>
    <row r="5" spans="1:3">
      <c r="A5" s="4" t="s">
        <v>1157</v>
      </c>
      <c r="B5" s="8" t="n">
        <v>1947</v>
      </c>
    </row>
    <row r="6" spans="1:3">
      <c r="A6" s="4" t="s">
        <v>1158</v>
      </c>
    </row>
    <row r="7" spans="1:3">
      <c r="A7" s="3" t="s">
        <v>435</v>
      </c>
    </row>
    <row r="8" spans="1:3">
      <c r="A8" s="4" t="s">
        <v>1159</v>
      </c>
      <c r="C8" s="10" t="n">
        <v>2.04</v>
      </c>
    </row>
    <row r="9" spans="1:3">
      <c r="A9" s="4" t="s">
        <v>1160</v>
      </c>
      <c r="C9" s="4" t="s">
        <v>1161</v>
      </c>
    </row>
    <row r="10" spans="1:3">
      <c r="A10" s="4" t="s">
        <v>1162</v>
      </c>
      <c r="B10" s="10" t="n">
        <v>2.09</v>
      </c>
    </row>
    <row r="11" spans="1:3">
      <c r="A11" s="4" t="s">
        <v>1163</v>
      </c>
      <c r="B11" s="4" t="s">
        <v>1161</v>
      </c>
    </row>
    <row r="12" spans="1:3">
      <c r="A12" s="4" t="s">
        <v>1164</v>
      </c>
    </row>
    <row r="13" spans="1:3">
      <c r="A13" s="3" t="s">
        <v>435</v>
      </c>
    </row>
    <row r="14" spans="1:3">
      <c r="A14" s="4" t="s">
        <v>1156</v>
      </c>
      <c r="C14" s="8" t="n">
        <v>1132</v>
      </c>
    </row>
    <row r="15" spans="1:3">
      <c r="A15" s="4" t="s">
        <v>1157</v>
      </c>
      <c r="B15" s="8" t="n">
        <v>1136</v>
      </c>
    </row>
    <row r="16" spans="1:3">
      <c r="A16" s="4" t="s">
        <v>1165</v>
      </c>
    </row>
    <row r="17" spans="1:3">
      <c r="A17" s="3" t="s">
        <v>435</v>
      </c>
    </row>
    <row r="18" spans="1:3">
      <c r="A18" s="4" t="s">
        <v>1159</v>
      </c>
      <c r="C18" s="10" t="n">
        <v>2.14</v>
      </c>
    </row>
    <row r="19" spans="1:3">
      <c r="A19" s="4" t="s">
        <v>1162</v>
      </c>
      <c r="B19" s="10" t="n">
        <v>2.19</v>
      </c>
    </row>
    <row r="20" spans="1:3">
      <c r="A20" s="4" t="s">
        <v>1166</v>
      </c>
    </row>
    <row r="21" spans="1:3">
      <c r="A21" s="3" t="s">
        <v>435</v>
      </c>
    </row>
    <row r="22" spans="1:3">
      <c r="A22" s="4" t="s">
        <v>1156</v>
      </c>
      <c r="C22" s="8" t="n">
        <v>650</v>
      </c>
    </row>
    <row r="23" spans="1:3">
      <c r="A23" s="4" t="s">
        <v>1157</v>
      </c>
      <c r="B23" s="8" t="n">
        <v>723</v>
      </c>
    </row>
    <row r="24" spans="1:3">
      <c r="A24" s="4" t="s">
        <v>1167</v>
      </c>
    </row>
    <row r="25" spans="1:3">
      <c r="A25" s="3" t="s">
        <v>435</v>
      </c>
    </row>
    <row r="26" spans="1:3">
      <c r="A26" s="4" t="s">
        <v>1159</v>
      </c>
      <c r="C26" s="10" t="n">
        <v>1.93</v>
      </c>
    </row>
    <row r="27" spans="1:3">
      <c r="A27" s="4" t="s">
        <v>1162</v>
      </c>
      <c r="B27" s="10" t="n">
        <v>1.98</v>
      </c>
    </row>
    <row r="28" spans="1:3">
      <c r="A28" s="4" t="s">
        <v>1168</v>
      </c>
    </row>
    <row r="29" spans="1:3">
      <c r="A29" s="3" t="s">
        <v>435</v>
      </c>
    </row>
    <row r="30" spans="1:3">
      <c r="A30" s="4" t="s">
        <v>1156</v>
      </c>
      <c r="C30" s="8" t="n">
        <v>76</v>
      </c>
    </row>
    <row r="31" spans="1:3">
      <c r="A31" s="4" t="s">
        <v>1157</v>
      </c>
      <c r="B31" s="8" t="n">
        <v>88</v>
      </c>
    </row>
    <row r="32" spans="1:3">
      <c r="A32" s="4" t="s">
        <v>1169</v>
      </c>
    </row>
    <row r="33" spans="1:3">
      <c r="A33" s="3" t="s">
        <v>435</v>
      </c>
    </row>
    <row r="34" spans="1:3">
      <c r="A34" s="4" t="s">
        <v>1159</v>
      </c>
      <c r="C34" s="10" t="n">
        <v>1.49</v>
      </c>
    </row>
    <row r="35" spans="1:3">
      <c r="A35" s="4" t="s">
        <v>1162</v>
      </c>
      <c r="B35" s="10" t="n">
        <v>1.6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4</v>
      </c>
    </row>
    <row r="2" spans="1:3">
      <c r="A2" s="3" t="s">
        <v>1171</v>
      </c>
    </row>
    <row r="3" spans="1:3">
      <c r="A3" s="4" t="s">
        <v>1172</v>
      </c>
      <c r="B3" s="8" t="n">
        <v>0</v>
      </c>
      <c r="C3" s="8"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4</v>
      </c>
    </row>
    <row r="3" spans="1:3">
      <c r="A3" s="3" t="s">
        <v>1174</v>
      </c>
    </row>
    <row r="4" spans="1:3">
      <c r="A4" s="4" t="s">
        <v>1175</v>
      </c>
      <c r="B4" s="4" t="s">
        <v>1176</v>
      </c>
    </row>
    <row r="5" spans="1:3">
      <c r="A5" s="4" t="s">
        <v>438</v>
      </c>
      <c r="C5" s="8" t="n">
        <v>1901</v>
      </c>
    </row>
    <row r="6" spans="1:3">
      <c r="A6" s="4" t="s">
        <v>1177</v>
      </c>
      <c r="B6" s="8" t="n">
        <v>2403</v>
      </c>
    </row>
    <row r="7" spans="1:3">
      <c r="A7" s="4" t="s">
        <v>1178</v>
      </c>
      <c r="B7" s="7" t="n">
        <v>1954</v>
      </c>
    </row>
    <row r="8" spans="1:3">
      <c r="A8" s="4" t="s">
        <v>1179</v>
      </c>
    </row>
    <row r="9" spans="1:3">
      <c r="A9" s="3" t="s">
        <v>1174</v>
      </c>
    </row>
    <row r="10" spans="1:3">
      <c r="A10" s="4" t="s">
        <v>438</v>
      </c>
      <c r="C10" s="7" t="n">
        <v>679</v>
      </c>
    </row>
    <row r="11" spans="1:3">
      <c r="A11" s="4" t="s">
        <v>1177</v>
      </c>
      <c r="B11" s="7" t="n">
        <v>788</v>
      </c>
    </row>
    <row r="12" spans="1:3">
      <c r="A12" s="4" t="s">
        <v>1178</v>
      </c>
      <c r="B12" s="7" t="n">
        <v>551</v>
      </c>
    </row>
    <row r="13" spans="1:3">
      <c r="A13" s="4" t="s">
        <v>1180</v>
      </c>
    </row>
    <row r="14" spans="1:3">
      <c r="A14" s="3" t="s">
        <v>1174</v>
      </c>
    </row>
    <row r="15" spans="1:3">
      <c r="A15" s="4" t="s">
        <v>438</v>
      </c>
      <c r="C15" s="7" t="n">
        <v>1045</v>
      </c>
    </row>
    <row r="16" spans="1:3">
      <c r="A16" s="4" t="s">
        <v>1177</v>
      </c>
      <c r="B16" s="7" t="n">
        <v>1409</v>
      </c>
    </row>
    <row r="17" spans="1:3">
      <c r="A17" s="4" t="s">
        <v>1178</v>
      </c>
      <c r="B17" s="7" t="n">
        <v>1379</v>
      </c>
    </row>
    <row r="18" spans="1:3">
      <c r="A18" s="4" t="s">
        <v>1181</v>
      </c>
    </row>
    <row r="19" spans="1:3">
      <c r="A19" s="3" t="s">
        <v>1174</v>
      </c>
    </row>
    <row r="20" spans="1:3">
      <c r="A20" s="4" t="s">
        <v>438</v>
      </c>
      <c r="C20" s="8" t="n">
        <v>177</v>
      </c>
    </row>
    <row r="21" spans="1:3">
      <c r="A21" s="4" t="s">
        <v>1177</v>
      </c>
      <c r="B21" s="7" t="n">
        <v>206</v>
      </c>
    </row>
    <row r="22" spans="1:3">
      <c r="A22" s="4" t="s">
        <v>1178</v>
      </c>
      <c r="B22" s="8" t="n">
        <v>2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4</v>
      </c>
      <c r="D2" s="2" t="s">
        <v>66</v>
      </c>
    </row>
    <row r="3" spans="1:4">
      <c r="A3" s="3" t="s">
        <v>1183</v>
      </c>
    </row>
    <row r="4" spans="1:4">
      <c r="A4" s="4" t="s">
        <v>223</v>
      </c>
      <c r="B4" s="8" t="n">
        <v>0</v>
      </c>
      <c r="C4" s="8" t="n">
        <v>22856</v>
      </c>
      <c r="D4" s="8" t="n">
        <v>1581</v>
      </c>
    </row>
    <row r="5" spans="1:4">
      <c r="A5" s="4" t="s">
        <v>1184</v>
      </c>
    </row>
    <row r="6" spans="1:4">
      <c r="A6" s="3" t="s">
        <v>1183</v>
      </c>
    </row>
    <row r="7" spans="1:4">
      <c r="A7" s="4" t="s">
        <v>1185</v>
      </c>
      <c r="C7" s="7" t="n">
        <v>581</v>
      </c>
    </row>
    <row r="8" spans="1:4">
      <c r="A8" s="4" t="s">
        <v>1186</v>
      </c>
      <c r="B8" s="7" t="n">
        <v>1985</v>
      </c>
    </row>
    <row r="9" spans="1:4">
      <c r="A9" s="4" t="s">
        <v>1187</v>
      </c>
    </row>
    <row r="10" spans="1:4">
      <c r="A10" s="3" t="s">
        <v>1183</v>
      </c>
    </row>
    <row r="11" spans="1:4">
      <c r="A11" s="4" t="s">
        <v>1185</v>
      </c>
      <c r="C11" s="7" t="n">
        <v>82</v>
      </c>
    </row>
    <row r="12" spans="1:4">
      <c r="A12" s="4" t="s">
        <v>1186</v>
      </c>
      <c r="B12" s="7" t="n">
        <v>472</v>
      </c>
    </row>
    <row r="13" spans="1:4">
      <c r="A13" s="4" t="s">
        <v>1116</v>
      </c>
    </row>
    <row r="14" spans="1:4">
      <c r="A14" s="3" t="s">
        <v>1183</v>
      </c>
    </row>
    <row r="15" spans="1:4">
      <c r="A15" s="4" t="s">
        <v>1185</v>
      </c>
      <c r="C15" s="7" t="n">
        <v>238</v>
      </c>
    </row>
    <row r="16" spans="1:4">
      <c r="A16" s="4" t="s">
        <v>1186</v>
      </c>
      <c r="B16" s="7" t="n">
        <v>65</v>
      </c>
    </row>
    <row r="17" spans="1:4">
      <c r="A17" s="4" t="s">
        <v>1188</v>
      </c>
    </row>
    <row r="18" spans="1:4">
      <c r="A18" s="3" t="s">
        <v>1183</v>
      </c>
    </row>
    <row r="19" spans="1:4">
      <c r="A19" s="4" t="s">
        <v>1185</v>
      </c>
      <c r="C19" s="8" t="n">
        <v>1174</v>
      </c>
    </row>
    <row r="20" spans="1:4">
      <c r="A20" s="4" t="s">
        <v>1186</v>
      </c>
      <c r="B20" s="8" t="n">
        <v>6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4</v>
      </c>
    </row>
    <row r="3" spans="1:3">
      <c r="A3" s="3" t="s">
        <v>1190</v>
      </c>
    </row>
    <row r="4" spans="1:3">
      <c r="A4" s="4" t="s">
        <v>1191</v>
      </c>
      <c r="B4" s="4" t="s">
        <v>1192</v>
      </c>
    </row>
    <row r="5" spans="1:3">
      <c r="A5" s="4" t="s">
        <v>1108</v>
      </c>
      <c r="B5" s="4" t="s">
        <v>138</v>
      </c>
      <c r="C5" s="4" t="s">
        <v>138</v>
      </c>
    </row>
    <row r="6" spans="1:3">
      <c r="A6" s="4" t="s">
        <v>1193</v>
      </c>
      <c r="B6" s="4" t="s">
        <v>138</v>
      </c>
      <c r="C6" s="4" t="s">
        <v>138</v>
      </c>
    </row>
    <row r="7" spans="1:3">
      <c r="A7" s="4" t="s">
        <v>1194</v>
      </c>
      <c r="B7" s="4" t="s">
        <v>138</v>
      </c>
      <c r="C7" s="4" t="s">
        <v>138</v>
      </c>
    </row>
    <row r="8" spans="1:3">
      <c r="A8" s="4" t="s">
        <v>1195</v>
      </c>
      <c r="B8" s="4" t="s">
        <v>138</v>
      </c>
      <c r="C8" s="4" t="s">
        <v>138</v>
      </c>
    </row>
    <row r="9" spans="1:3">
      <c r="A9" s="4" t="s">
        <v>1196</v>
      </c>
      <c r="B9" s="4" t="s">
        <v>138</v>
      </c>
      <c r="C9" s="4" t="s">
        <v>138</v>
      </c>
    </row>
    <row r="10" spans="1:3">
      <c r="A10" s="4" t="s">
        <v>1197</v>
      </c>
      <c r="B10" s="4" t="s">
        <v>138</v>
      </c>
      <c r="C10" s="4" t="s">
        <v>138</v>
      </c>
    </row>
    <row r="11" spans="1:3">
      <c r="A11" s="4" t="s">
        <v>1198</v>
      </c>
    </row>
    <row r="12" spans="1:3">
      <c r="A12" s="3" t="s">
        <v>1190</v>
      </c>
    </row>
    <row r="13" spans="1:3">
      <c r="A13" s="4" t="s">
        <v>1199</v>
      </c>
      <c r="C13" s="7" t="n">
        <v>525</v>
      </c>
    </row>
    <row r="14" spans="1:3">
      <c r="A14" s="4" t="s">
        <v>1200</v>
      </c>
      <c r="B14" s="7" t="n">
        <v>817</v>
      </c>
    </row>
    <row r="15" spans="1:3">
      <c r="A15" s="4" t="s">
        <v>1201</v>
      </c>
    </row>
    <row r="16" spans="1:3">
      <c r="A16" s="3" t="s">
        <v>1190</v>
      </c>
    </row>
    <row r="17" spans="1:3">
      <c r="A17" s="4" t="s">
        <v>1199</v>
      </c>
      <c r="C17" s="7" t="n">
        <v>439</v>
      </c>
    </row>
    <row r="18" spans="1:3">
      <c r="A18" s="4" t="s">
        <v>1200</v>
      </c>
      <c r="B18" s="7" t="n">
        <v>844</v>
      </c>
    </row>
    <row r="19" spans="1:3">
      <c r="A19" s="4" t="s">
        <v>1202</v>
      </c>
    </row>
    <row r="20" spans="1:3">
      <c r="A20" s="3" t="s">
        <v>1190</v>
      </c>
    </row>
    <row r="21" spans="1:3">
      <c r="A21" s="4" t="s">
        <v>1199</v>
      </c>
      <c r="C21" s="8" t="n">
        <v>309</v>
      </c>
    </row>
    <row r="22" spans="1:3">
      <c r="A22" s="4" t="s">
        <v>1200</v>
      </c>
      <c r="B22" s="8" t="n">
        <v>4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4</v>
      </c>
    </row>
    <row r="3" spans="1:3">
      <c r="A3" s="4" t="s">
        <v>1204</v>
      </c>
    </row>
    <row r="4" spans="1:3">
      <c r="A4" s="3" t="s">
        <v>1205</v>
      </c>
    </row>
    <row r="5" spans="1:3">
      <c r="A5" s="4" t="s">
        <v>1015</v>
      </c>
      <c r="B5" s="4" t="s">
        <v>1206</v>
      </c>
      <c r="C5" s="4" t="s">
        <v>120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4</v>
      </c>
      <c r="D2" s="2" t="s">
        <v>66</v>
      </c>
    </row>
    <row r="3" spans="1:4">
      <c r="A3" s="3" t="s">
        <v>1208</v>
      </c>
    </row>
    <row r="4" spans="1:4">
      <c r="A4" s="4" t="s">
        <v>1209</v>
      </c>
      <c r="B4" s="8" t="n">
        <v>1443</v>
      </c>
      <c r="C4" s="8" t="n">
        <v>1535</v>
      </c>
      <c r="D4" s="8" t="n">
        <v>1276</v>
      </c>
    </row>
    <row r="5" spans="1:4">
      <c r="A5" s="4" t="s">
        <v>1210</v>
      </c>
      <c r="B5" s="7" t="n">
        <v>53</v>
      </c>
      <c r="C5" s="7" t="n">
        <v>55</v>
      </c>
      <c r="D5" s="7" t="n">
        <v>50</v>
      </c>
    </row>
    <row r="6" spans="1:4">
      <c r="A6" s="4" t="s">
        <v>69</v>
      </c>
      <c r="B6" s="7" t="n">
        <v>1390</v>
      </c>
      <c r="C6" s="7" t="n">
        <v>1480</v>
      </c>
      <c r="D6" s="7" t="n">
        <v>1226</v>
      </c>
    </row>
    <row r="7" spans="1:4">
      <c r="A7" s="4" t="s">
        <v>1211</v>
      </c>
      <c r="B7" s="7" t="n">
        <v>192</v>
      </c>
      <c r="C7" s="7" t="n">
        <v>150</v>
      </c>
    </row>
    <row r="8" spans="1:4">
      <c r="A8" s="4" t="s">
        <v>450</v>
      </c>
    </row>
    <row r="9" spans="1:4">
      <c r="A9" s="3" t="s">
        <v>1208</v>
      </c>
    </row>
    <row r="10" spans="1:4">
      <c r="A10" s="4" t="s">
        <v>1209</v>
      </c>
      <c r="B10" s="7" t="n">
        <v>986</v>
      </c>
      <c r="C10" s="7" t="n">
        <v>1009</v>
      </c>
      <c r="D10" s="7" t="n">
        <v>946</v>
      </c>
    </row>
    <row r="11" spans="1:4">
      <c r="A11" s="4" t="s">
        <v>1088</v>
      </c>
    </row>
    <row r="12" spans="1:4">
      <c r="A12" s="3" t="s">
        <v>1208</v>
      </c>
    </row>
    <row r="13" spans="1:4">
      <c r="A13" s="4" t="s">
        <v>1209</v>
      </c>
      <c r="B13" s="7" t="n">
        <v>5</v>
      </c>
      <c r="C13" s="7" t="n">
        <v>28</v>
      </c>
      <c r="D13" s="7" t="n">
        <v>14</v>
      </c>
    </row>
    <row r="14" spans="1:4">
      <c r="A14" s="4" t="s">
        <v>457</v>
      </c>
    </row>
    <row r="15" spans="1:4">
      <c r="A15" s="3" t="s">
        <v>1208</v>
      </c>
    </row>
    <row r="16" spans="1:4">
      <c r="A16" s="4" t="s">
        <v>1209</v>
      </c>
      <c r="B16" s="7" t="n">
        <v>88</v>
      </c>
      <c r="C16" s="7" t="n">
        <v>78</v>
      </c>
      <c r="D16" s="7" t="n">
        <v>81</v>
      </c>
    </row>
    <row r="17" spans="1:4">
      <c r="A17" s="4" t="s">
        <v>1212</v>
      </c>
    </row>
    <row r="18" spans="1:4">
      <c r="A18" s="3" t="s">
        <v>1208</v>
      </c>
    </row>
    <row r="19" spans="1:4">
      <c r="A19" s="4" t="s">
        <v>1209</v>
      </c>
      <c r="B19" s="7" t="n">
        <v>66</v>
      </c>
      <c r="C19" s="7" t="n">
        <v>70</v>
      </c>
      <c r="D19" s="7" t="n">
        <v>69</v>
      </c>
    </row>
    <row r="20" spans="1:4">
      <c r="A20" s="4" t="s">
        <v>1181</v>
      </c>
    </row>
    <row r="21" spans="1:4">
      <c r="A21" s="3" t="s">
        <v>1208</v>
      </c>
    </row>
    <row r="22" spans="1:4">
      <c r="A22" s="4" t="s">
        <v>1209</v>
      </c>
      <c r="B22" s="7" t="n">
        <v>167</v>
      </c>
      <c r="C22" s="7" t="n">
        <v>156</v>
      </c>
      <c r="D22" s="7" t="n">
        <v>124</v>
      </c>
    </row>
    <row r="23" spans="1:4">
      <c r="A23" s="4" t="s">
        <v>1213</v>
      </c>
    </row>
    <row r="24" spans="1:4">
      <c r="A24" s="3" t="s">
        <v>1208</v>
      </c>
    </row>
    <row r="25" spans="1:4">
      <c r="A25" s="4" t="s">
        <v>1209</v>
      </c>
      <c r="B25" s="8" t="n">
        <v>131</v>
      </c>
      <c r="C25" s="8" t="n">
        <v>194</v>
      </c>
      <c r="D25" s="8" t="n">
        <v>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4</v>
      </c>
      <c r="D2" s="2" t="s">
        <v>66</v>
      </c>
    </row>
    <row r="3" spans="1:4">
      <c r="A3" s="3" t="s">
        <v>1215</v>
      </c>
    </row>
    <row r="4" spans="1:4">
      <c r="A4" s="4" t="s">
        <v>1216</v>
      </c>
      <c r="B4" s="8" t="n">
        <v>189</v>
      </c>
      <c r="C4" s="8" t="n">
        <v>-34</v>
      </c>
      <c r="D4" s="8" t="n">
        <v>268</v>
      </c>
    </row>
    <row r="5" spans="1:4">
      <c r="A5" s="4" t="s">
        <v>1217</v>
      </c>
      <c r="B5" s="7" t="n">
        <v>177</v>
      </c>
      <c r="C5" s="7" t="n">
        <v>-81</v>
      </c>
      <c r="D5" s="7" t="n">
        <v>237</v>
      </c>
    </row>
    <row r="6" spans="1:4">
      <c r="A6" s="3" t="s">
        <v>1218</v>
      </c>
    </row>
    <row r="7" spans="1:4">
      <c r="A7" s="4" t="s">
        <v>1219</v>
      </c>
      <c r="B7" s="7" t="n">
        <v>3077</v>
      </c>
      <c r="C7" s="7" t="n">
        <v>2625</v>
      </c>
      <c r="D7" s="7" t="n">
        <v>2012</v>
      </c>
    </row>
    <row r="8" spans="1:4">
      <c r="A8" s="4" t="s">
        <v>1220</v>
      </c>
      <c r="B8" s="7" t="n">
        <v>72</v>
      </c>
      <c r="C8" s="7" t="n">
        <v>28</v>
      </c>
      <c r="D8" s="7" t="n">
        <v>103</v>
      </c>
    </row>
    <row r="9" spans="1:4">
      <c r="A9" s="4" t="s">
        <v>1221</v>
      </c>
      <c r="B9" s="7" t="n">
        <v>-19</v>
      </c>
      <c r="C9" s="7" t="n">
        <v>-47</v>
      </c>
      <c r="D9" s="7" t="n">
        <v>-18</v>
      </c>
    </row>
    <row r="10" spans="1:4">
      <c r="A10" s="4" t="s">
        <v>450</v>
      </c>
    </row>
    <row r="11" spans="1:4">
      <c r="A11" s="3" t="s">
        <v>1215</v>
      </c>
    </row>
    <row r="12" spans="1:4">
      <c r="A12" s="4" t="s">
        <v>1222</v>
      </c>
      <c r="B12" s="7" t="n">
        <v>-12</v>
      </c>
      <c r="C12" s="7" t="n">
        <v>-43</v>
      </c>
      <c r="D12" s="7" t="n">
        <v>-26</v>
      </c>
    </row>
    <row r="13" spans="1:4">
      <c r="A13" s="4" t="s">
        <v>932</v>
      </c>
    </row>
    <row r="14" spans="1:4">
      <c r="A14" s="3" t="s">
        <v>1215</v>
      </c>
    </row>
    <row r="15" spans="1:4">
      <c r="A15" s="4" t="s">
        <v>1222</v>
      </c>
      <c r="B15" s="7" t="n">
        <v>0</v>
      </c>
      <c r="C15" s="7" t="n">
        <v>-4</v>
      </c>
      <c r="D15" s="8" t="n">
        <v>-5</v>
      </c>
    </row>
    <row r="16" spans="1:4">
      <c r="A16" s="4" t="s">
        <v>1088</v>
      </c>
    </row>
    <row r="17" spans="1:4">
      <c r="A17" s="3" t="s">
        <v>1215</v>
      </c>
    </row>
    <row r="18" spans="1:4">
      <c r="A18" s="4" t="s">
        <v>1223</v>
      </c>
      <c r="B18" s="4" t="s">
        <v>138</v>
      </c>
      <c r="C18" s="4" t="s">
        <v>1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1224</v>
      </c>
      <c r="B1" s="2" t="s">
        <v>1</v>
      </c>
    </row>
    <row r="2" spans="1:3">
      <c r="B2" s="2" t="s">
        <v>2</v>
      </c>
      <c r="C2" s="2" t="s">
        <v>4</v>
      </c>
    </row>
    <row r="3" spans="1:3">
      <c r="A3" s="3" t="s">
        <v>1225</v>
      </c>
    </row>
    <row r="4" spans="1:3">
      <c r="A4" s="4" t="s">
        <v>1226</v>
      </c>
      <c r="C4" s="8" t="n">
        <v>22928</v>
      </c>
    </row>
    <row r="5" spans="1:3">
      <c r="A5" s="4" t="s">
        <v>1227</v>
      </c>
      <c r="C5" s="7" t="n">
        <v>415</v>
      </c>
    </row>
    <row r="6" spans="1:3">
      <c r="A6" s="4" t="s">
        <v>1228</v>
      </c>
      <c r="B6" s="8" t="n">
        <v>23755</v>
      </c>
    </row>
    <row r="7" spans="1:3">
      <c r="A7" s="4" t="s">
        <v>1229</v>
      </c>
      <c r="B7" s="8" t="n">
        <v>64</v>
      </c>
    </row>
    <row r="8" spans="1:3">
      <c r="A8" s="3" t="s">
        <v>1230</v>
      </c>
    </row>
    <row r="9" spans="1:3">
      <c r="A9" s="4" t="s">
        <v>1231</v>
      </c>
      <c r="B9" s="4" t="s">
        <v>1232</v>
      </c>
    </row>
    <row r="10" spans="1:3">
      <c r="A10" s="4" t="s">
        <v>1178</v>
      </c>
      <c r="B10" s="8" t="n">
        <v>56</v>
      </c>
    </row>
    <row r="11" spans="1:3">
      <c r="A11" s="4" t="s">
        <v>896</v>
      </c>
    </row>
    <row r="12" spans="1:3">
      <c r="A12" s="3" t="s">
        <v>1230</v>
      </c>
    </row>
    <row r="13" spans="1:3">
      <c r="A13" s="4" t="s">
        <v>1233</v>
      </c>
      <c r="B13" s="4" t="s">
        <v>1234</v>
      </c>
    </row>
    <row r="14" spans="1:3">
      <c r="A14" s="4" t="s">
        <v>893</v>
      </c>
    </row>
    <row r="15" spans="1:3">
      <c r="A15" s="3" t="s">
        <v>1230</v>
      </c>
    </row>
    <row r="16" spans="1:3">
      <c r="A16" s="4" t="s">
        <v>1233</v>
      </c>
      <c r="B16" s="4" t="s">
        <v>1235</v>
      </c>
    </row>
    <row r="17" spans="1:3">
      <c r="A17" s="4" t="s">
        <v>1236</v>
      </c>
    </row>
    <row r="18" spans="1:3">
      <c r="A18" s="3" t="s">
        <v>1225</v>
      </c>
    </row>
    <row r="19" spans="1:3">
      <c r="A19" s="4" t="s">
        <v>1226</v>
      </c>
      <c r="C19" s="7" t="n">
        <v>22928</v>
      </c>
    </row>
    <row r="20" spans="1:3">
      <c r="A20" s="4" t="s">
        <v>1227</v>
      </c>
      <c r="C20" s="7" t="n">
        <v>459</v>
      </c>
    </row>
    <row r="21" spans="1:3">
      <c r="A21" s="4" t="s">
        <v>1237</v>
      </c>
      <c r="C21" s="7" t="n">
        <v>316</v>
      </c>
    </row>
    <row r="22" spans="1:3">
      <c r="A22" s="4" t="s">
        <v>1238</v>
      </c>
      <c r="C22" s="7" t="n">
        <v>239</v>
      </c>
    </row>
    <row r="23" spans="1:3">
      <c r="A23" s="4" t="s">
        <v>1228</v>
      </c>
      <c r="B23" s="8" t="n">
        <v>23755</v>
      </c>
    </row>
    <row r="24" spans="1:3">
      <c r="A24" s="4" t="s">
        <v>1229</v>
      </c>
      <c r="B24" s="7" t="n">
        <v>111</v>
      </c>
    </row>
    <row r="25" spans="1:3">
      <c r="A25" s="4" t="s">
        <v>1239</v>
      </c>
      <c r="B25" s="7" t="n">
        <v>423</v>
      </c>
    </row>
    <row r="26" spans="1:3">
      <c r="A26" s="4" t="s">
        <v>1240</v>
      </c>
      <c r="B26" s="7" t="n">
        <v>184</v>
      </c>
    </row>
    <row r="27" spans="1:3">
      <c r="A27" s="4" t="s">
        <v>1241</v>
      </c>
    </row>
    <row r="28" spans="1:3">
      <c r="A28" s="3" t="s">
        <v>1225</v>
      </c>
    </row>
    <row r="29" spans="1:3">
      <c r="A29" s="4" t="s">
        <v>1242</v>
      </c>
      <c r="C29" s="7" t="n">
        <v>53</v>
      </c>
    </row>
    <row r="30" spans="1:3">
      <c r="A30" s="4" t="s">
        <v>1243</v>
      </c>
      <c r="B30" s="7" t="n">
        <v>83</v>
      </c>
    </row>
    <row r="31" spans="1:3">
      <c r="A31" s="3" t="s">
        <v>1230</v>
      </c>
    </row>
    <row r="32" spans="1:3">
      <c r="A32" s="4" t="s">
        <v>1244</v>
      </c>
      <c r="C32" s="7" t="n">
        <v>10</v>
      </c>
    </row>
    <row r="33" spans="1:3">
      <c r="A33" s="4" t="s">
        <v>1245</v>
      </c>
      <c r="B33" s="7" t="n">
        <v>18</v>
      </c>
    </row>
    <row r="34" spans="1:3">
      <c r="A34" s="4" t="s">
        <v>1114</v>
      </c>
    </row>
    <row r="35" spans="1:3">
      <c r="A35" s="3" t="s">
        <v>1225</v>
      </c>
    </row>
    <row r="36" spans="1:3">
      <c r="A36" s="4" t="s">
        <v>1226</v>
      </c>
      <c r="C36" s="7" t="n">
        <v>710</v>
      </c>
    </row>
    <row r="37" spans="1:3">
      <c r="A37" s="4" t="s">
        <v>1228</v>
      </c>
      <c r="B37" s="7" t="n">
        <v>733</v>
      </c>
    </row>
    <row r="38" spans="1:3">
      <c r="A38" s="4" t="s">
        <v>1246</v>
      </c>
    </row>
    <row r="39" spans="1:3">
      <c r="A39" s="3" t="s">
        <v>1225</v>
      </c>
    </row>
    <row r="40" spans="1:3">
      <c r="A40" s="4" t="s">
        <v>1226</v>
      </c>
      <c r="C40" s="7" t="n">
        <v>710</v>
      </c>
    </row>
    <row r="41" spans="1:3">
      <c r="A41" s="4" t="s">
        <v>1228</v>
      </c>
      <c r="B41" s="7" t="n">
        <v>733</v>
      </c>
    </row>
    <row r="42" spans="1:3">
      <c r="A42" s="4" t="s">
        <v>1115</v>
      </c>
    </row>
    <row r="43" spans="1:3">
      <c r="A43" s="3" t="s">
        <v>1225</v>
      </c>
    </row>
    <row r="44" spans="1:3">
      <c r="A44" s="4" t="s">
        <v>1226</v>
      </c>
      <c r="C44" s="7" t="n">
        <v>985</v>
      </c>
    </row>
    <row r="45" spans="1:3">
      <c r="A45" s="4" t="s">
        <v>1228</v>
      </c>
      <c r="B45" s="7" t="n">
        <v>810</v>
      </c>
    </row>
    <row r="46" spans="1:3">
      <c r="A46" s="4" t="s">
        <v>1247</v>
      </c>
    </row>
    <row r="47" spans="1:3">
      <c r="A47" s="3" t="s">
        <v>1225</v>
      </c>
    </row>
    <row r="48" spans="1:3">
      <c r="A48" s="4" t="s">
        <v>1226</v>
      </c>
      <c r="C48" s="7" t="n">
        <v>985</v>
      </c>
    </row>
    <row r="49" spans="1:3">
      <c r="A49" s="4" t="s">
        <v>1228</v>
      </c>
      <c r="B49" s="7" t="n">
        <v>810</v>
      </c>
    </row>
    <row r="50" spans="1:3">
      <c r="A50" s="4" t="s">
        <v>1116</v>
      </c>
    </row>
    <row r="51" spans="1:3">
      <c r="A51" s="3" t="s">
        <v>1225</v>
      </c>
    </row>
    <row r="52" spans="1:3">
      <c r="A52" s="4" t="s">
        <v>1226</v>
      </c>
      <c r="C52" s="7" t="n">
        <v>2362</v>
      </c>
    </row>
    <row r="53" spans="1:3">
      <c r="A53" s="4" t="s">
        <v>1228</v>
      </c>
      <c r="B53" s="7" t="n">
        <v>2256</v>
      </c>
    </row>
    <row r="54" spans="1:3">
      <c r="A54" s="4" t="s">
        <v>1248</v>
      </c>
    </row>
    <row r="55" spans="1:3">
      <c r="A55" s="3" t="s">
        <v>1225</v>
      </c>
    </row>
    <row r="56" spans="1:3">
      <c r="A56" s="4" t="s">
        <v>1226</v>
      </c>
      <c r="C56" s="7" t="n">
        <v>2362</v>
      </c>
    </row>
    <row r="57" spans="1:3">
      <c r="A57" s="4" t="s">
        <v>1228</v>
      </c>
      <c r="B57" s="7" t="n">
        <v>2256</v>
      </c>
    </row>
    <row r="58" spans="1:3">
      <c r="A58" s="4" t="s">
        <v>1117</v>
      </c>
    </row>
    <row r="59" spans="1:3">
      <c r="A59" s="3" t="s">
        <v>1225</v>
      </c>
    </row>
    <row r="60" spans="1:3">
      <c r="A60" s="4" t="s">
        <v>1226</v>
      </c>
      <c r="C60" s="7" t="n">
        <v>18361</v>
      </c>
    </row>
    <row r="61" spans="1:3">
      <c r="A61" s="4" t="s">
        <v>1228</v>
      </c>
      <c r="B61" s="7" t="n">
        <v>19420</v>
      </c>
    </row>
    <row r="62" spans="1:3">
      <c r="A62" s="4" t="s">
        <v>1249</v>
      </c>
    </row>
    <row r="63" spans="1:3">
      <c r="A63" s="3" t="s">
        <v>1225</v>
      </c>
    </row>
    <row r="64" spans="1:3">
      <c r="A64" s="4" t="s">
        <v>1226</v>
      </c>
      <c r="C64" s="7" t="n">
        <v>18361</v>
      </c>
    </row>
    <row r="65" spans="1:3">
      <c r="A65" s="4" t="s">
        <v>1228</v>
      </c>
      <c r="B65" s="7" t="n">
        <v>19420</v>
      </c>
    </row>
    <row r="66" spans="1:3">
      <c r="A66" s="4" t="s">
        <v>1118</v>
      </c>
    </row>
    <row r="67" spans="1:3">
      <c r="A67" s="3" t="s">
        <v>1225</v>
      </c>
    </row>
    <row r="68" spans="1:3">
      <c r="A68" s="4" t="s">
        <v>1226</v>
      </c>
      <c r="C68" s="7" t="n">
        <v>510</v>
      </c>
    </row>
    <row r="69" spans="1:3">
      <c r="A69" s="4" t="s">
        <v>1228</v>
      </c>
      <c r="B69" s="7" t="n">
        <v>536</v>
      </c>
    </row>
    <row r="70" spans="1:3">
      <c r="A70" s="4" t="s">
        <v>1250</v>
      </c>
    </row>
    <row r="71" spans="1:3">
      <c r="A71" s="3" t="s">
        <v>1225</v>
      </c>
    </row>
    <row r="72" spans="1:3">
      <c r="A72" s="4" t="s">
        <v>1226</v>
      </c>
      <c r="C72" s="7" t="n">
        <v>510</v>
      </c>
    </row>
    <row r="73" spans="1:3">
      <c r="A73" s="4" t="s">
        <v>1228</v>
      </c>
      <c r="B73" s="7" t="n">
        <v>536</v>
      </c>
    </row>
    <row r="74" spans="1:3">
      <c r="A74" s="4" t="s">
        <v>1251</v>
      </c>
    </row>
    <row r="75" spans="1:3">
      <c r="A75" s="3" t="s">
        <v>1225</v>
      </c>
    </row>
    <row r="76" spans="1:3">
      <c r="A76" s="4" t="s">
        <v>1226</v>
      </c>
      <c r="C76" s="7" t="n">
        <v>209</v>
      </c>
    </row>
    <row r="77" spans="1:3">
      <c r="A77" s="4" t="s">
        <v>1227</v>
      </c>
      <c r="C77" s="7" t="n">
        <v>384</v>
      </c>
    </row>
    <row r="78" spans="1:3">
      <c r="A78" s="4" t="s">
        <v>1237</v>
      </c>
      <c r="C78" s="7" t="n">
        <v>0</v>
      </c>
    </row>
    <row r="79" spans="1:3">
      <c r="A79" s="4" t="s">
        <v>1228</v>
      </c>
      <c r="B79" s="7" t="n">
        <v>197</v>
      </c>
    </row>
    <row r="80" spans="1:3">
      <c r="A80" s="4" t="s">
        <v>1229</v>
      </c>
      <c r="B80" s="7" t="n">
        <v>7</v>
      </c>
    </row>
    <row r="81" spans="1:3">
      <c r="A81" s="4" t="s">
        <v>1239</v>
      </c>
      <c r="B81" s="7" t="n">
        <v>0</v>
      </c>
    </row>
    <row r="82" spans="1:3">
      <c r="A82" s="4" t="s">
        <v>1252</v>
      </c>
    </row>
    <row r="83" spans="1:3">
      <c r="A83" s="3" t="s">
        <v>1225</v>
      </c>
    </row>
    <row r="84" spans="1:3">
      <c r="A84" s="4" t="s">
        <v>1242</v>
      </c>
      <c r="C84" s="7" t="n">
        <v>0</v>
      </c>
    </row>
    <row r="85" spans="1:3">
      <c r="A85" s="4" t="s">
        <v>1243</v>
      </c>
      <c r="B85" s="7" t="n">
        <v>0</v>
      </c>
    </row>
    <row r="86" spans="1:3">
      <c r="A86" s="3" t="s">
        <v>1230</v>
      </c>
    </row>
    <row r="87" spans="1:3">
      <c r="A87" s="4" t="s">
        <v>1244</v>
      </c>
      <c r="C87" s="7" t="n">
        <v>0</v>
      </c>
    </row>
    <row r="88" spans="1:3">
      <c r="A88" s="4" t="s">
        <v>1245</v>
      </c>
      <c r="B88" s="7" t="n">
        <v>0</v>
      </c>
    </row>
    <row r="89" spans="1:3">
      <c r="A89" s="4" t="s">
        <v>1253</v>
      </c>
    </row>
    <row r="90" spans="1:3">
      <c r="A90" s="3" t="s">
        <v>1225</v>
      </c>
    </row>
    <row r="91" spans="1:3">
      <c r="A91" s="4" t="s">
        <v>1226</v>
      </c>
      <c r="C91" s="7" t="n">
        <v>209</v>
      </c>
    </row>
    <row r="92" spans="1:3">
      <c r="A92" s="4" t="s">
        <v>1228</v>
      </c>
      <c r="B92" s="7" t="n">
        <v>197</v>
      </c>
    </row>
    <row r="93" spans="1:3">
      <c r="A93" s="4" t="s">
        <v>1254</v>
      </c>
    </row>
    <row r="94" spans="1:3">
      <c r="A94" s="3" t="s">
        <v>1225</v>
      </c>
    </row>
    <row r="95" spans="1:3">
      <c r="A95" s="4" t="s">
        <v>1226</v>
      </c>
      <c r="C95" s="7" t="n">
        <v>0</v>
      </c>
    </row>
    <row r="96" spans="1:3">
      <c r="A96" s="4" t="s">
        <v>1228</v>
      </c>
      <c r="B96" s="7" t="n">
        <v>0</v>
      </c>
    </row>
    <row r="97" spans="1:3">
      <c r="A97" s="4" t="s">
        <v>1255</v>
      </c>
    </row>
    <row r="98" spans="1:3">
      <c r="A98" s="3" t="s">
        <v>1225</v>
      </c>
    </row>
    <row r="99" spans="1:3">
      <c r="A99" s="4" t="s">
        <v>1226</v>
      </c>
      <c r="C99" s="7" t="n">
        <v>0</v>
      </c>
    </row>
    <row r="100" spans="1:3">
      <c r="A100" s="4" t="s">
        <v>1228</v>
      </c>
      <c r="B100" s="7" t="n">
        <v>0</v>
      </c>
    </row>
    <row r="101" spans="1:3">
      <c r="A101" s="4" t="s">
        <v>1256</v>
      </c>
    </row>
    <row r="102" spans="1:3">
      <c r="A102" s="3" t="s">
        <v>1225</v>
      </c>
    </row>
    <row r="103" spans="1:3">
      <c r="A103" s="4" t="s">
        <v>1226</v>
      </c>
      <c r="C103" s="7" t="n">
        <v>0</v>
      </c>
    </row>
    <row r="104" spans="1:3">
      <c r="A104" s="4" t="s">
        <v>1228</v>
      </c>
      <c r="B104" s="7" t="n">
        <v>0</v>
      </c>
    </row>
    <row r="105" spans="1:3">
      <c r="A105" s="4" t="s">
        <v>1257</v>
      </c>
    </row>
    <row r="106" spans="1:3">
      <c r="A106" s="3" t="s">
        <v>1225</v>
      </c>
    </row>
    <row r="107" spans="1:3">
      <c r="A107" s="4" t="s">
        <v>1226</v>
      </c>
      <c r="C107" s="7" t="n">
        <v>0</v>
      </c>
    </row>
    <row r="108" spans="1:3">
      <c r="A108" s="4" t="s">
        <v>1228</v>
      </c>
      <c r="B108" s="7" t="n">
        <v>0</v>
      </c>
    </row>
    <row r="109" spans="1:3">
      <c r="A109" s="4" t="s">
        <v>1258</v>
      </c>
    </row>
    <row r="110" spans="1:3">
      <c r="A110" s="3" t="s">
        <v>1225</v>
      </c>
    </row>
    <row r="111" spans="1:3">
      <c r="A111" s="4" t="s">
        <v>1226</v>
      </c>
      <c r="C111" s="7" t="n">
        <v>22341</v>
      </c>
    </row>
    <row r="112" spans="1:3">
      <c r="A112" s="4" t="s">
        <v>1227</v>
      </c>
      <c r="C112" s="7" t="n">
        <v>43</v>
      </c>
    </row>
    <row r="113" spans="1:3">
      <c r="A113" s="4" t="s">
        <v>1237</v>
      </c>
      <c r="C113" s="7" t="n">
        <v>316</v>
      </c>
    </row>
    <row r="114" spans="1:3">
      <c r="A114" s="4" t="s">
        <v>1228</v>
      </c>
      <c r="B114" s="7" t="n">
        <v>23035</v>
      </c>
    </row>
    <row r="115" spans="1:3">
      <c r="A115" s="4" t="s">
        <v>1229</v>
      </c>
      <c r="B115" s="7" t="n">
        <v>72</v>
      </c>
    </row>
    <row r="116" spans="1:3">
      <c r="A116" s="4" t="s">
        <v>1239</v>
      </c>
      <c r="B116" s="7" t="n">
        <v>423</v>
      </c>
    </row>
    <row r="117" spans="1:3">
      <c r="A117" s="4" t="s">
        <v>1259</v>
      </c>
    </row>
    <row r="118" spans="1:3">
      <c r="A118" s="3" t="s">
        <v>1225</v>
      </c>
    </row>
    <row r="119" spans="1:3">
      <c r="A119" s="4" t="s">
        <v>1242</v>
      </c>
      <c r="C119" s="7" t="n">
        <v>53</v>
      </c>
    </row>
    <row r="120" spans="1:3">
      <c r="A120" s="4" t="s">
        <v>1243</v>
      </c>
      <c r="B120" s="7" t="n">
        <v>83</v>
      </c>
    </row>
    <row r="121" spans="1:3">
      <c r="A121" s="3" t="s">
        <v>1230</v>
      </c>
    </row>
    <row r="122" spans="1:3">
      <c r="A122" s="4" t="s">
        <v>1244</v>
      </c>
      <c r="C122" s="7" t="n">
        <v>10</v>
      </c>
    </row>
    <row r="123" spans="1:3">
      <c r="A123" s="4" t="s">
        <v>1245</v>
      </c>
      <c r="B123" s="7" t="n">
        <v>18</v>
      </c>
    </row>
    <row r="124" spans="1:3">
      <c r="A124" s="4" t="s">
        <v>1260</v>
      </c>
    </row>
    <row r="125" spans="1:3">
      <c r="A125" s="3" t="s">
        <v>1225</v>
      </c>
    </row>
    <row r="126" spans="1:3">
      <c r="A126" s="4" t="s">
        <v>1226</v>
      </c>
      <c r="C126" s="7" t="n">
        <v>501</v>
      </c>
    </row>
    <row r="127" spans="1:3">
      <c r="A127" s="4" t="s">
        <v>1228</v>
      </c>
      <c r="B127" s="7" t="n">
        <v>536</v>
      </c>
    </row>
    <row r="128" spans="1:3">
      <c r="A128" s="4" t="s">
        <v>1261</v>
      </c>
    </row>
    <row r="129" spans="1:3">
      <c r="A129" s="3" t="s">
        <v>1225</v>
      </c>
    </row>
    <row r="130" spans="1:3">
      <c r="A130" s="4" t="s">
        <v>1226</v>
      </c>
      <c r="C130" s="7" t="n">
        <v>985</v>
      </c>
    </row>
    <row r="131" spans="1:3">
      <c r="A131" s="4" t="s">
        <v>1228</v>
      </c>
      <c r="B131" s="7" t="n">
        <v>810</v>
      </c>
    </row>
    <row r="132" spans="1:3">
      <c r="A132" s="4" t="s">
        <v>1262</v>
      </c>
    </row>
    <row r="133" spans="1:3">
      <c r="A133" s="3" t="s">
        <v>1225</v>
      </c>
    </row>
    <row r="134" spans="1:3">
      <c r="A134" s="4" t="s">
        <v>1226</v>
      </c>
      <c r="C134" s="7" t="n">
        <v>2356</v>
      </c>
    </row>
    <row r="135" spans="1:3">
      <c r="A135" s="4" t="s">
        <v>1228</v>
      </c>
      <c r="B135" s="7" t="n">
        <v>2228</v>
      </c>
    </row>
    <row r="136" spans="1:3">
      <c r="A136" s="4" t="s">
        <v>1263</v>
      </c>
    </row>
    <row r="137" spans="1:3">
      <c r="A137" s="3" t="s">
        <v>1225</v>
      </c>
    </row>
    <row r="138" spans="1:3">
      <c r="A138" s="4" t="s">
        <v>1226</v>
      </c>
      <c r="C138" s="7" t="n">
        <v>18127</v>
      </c>
    </row>
    <row r="139" spans="1:3">
      <c r="A139" s="4" t="s">
        <v>1228</v>
      </c>
      <c r="B139" s="7" t="n">
        <v>19063</v>
      </c>
    </row>
    <row r="140" spans="1:3">
      <c r="A140" s="4" t="s">
        <v>1264</v>
      </c>
    </row>
    <row r="141" spans="1:3">
      <c r="A141" s="3" t="s">
        <v>1225</v>
      </c>
    </row>
    <row r="142" spans="1:3">
      <c r="A142" s="4" t="s">
        <v>1226</v>
      </c>
      <c r="C142" s="7" t="n">
        <v>372</v>
      </c>
    </row>
    <row r="143" spans="1:3">
      <c r="A143" s="4" t="s">
        <v>1228</v>
      </c>
      <c r="B143" s="7" t="n">
        <v>398</v>
      </c>
    </row>
    <row r="144" spans="1:3">
      <c r="A144" s="4" t="s">
        <v>1265</v>
      </c>
    </row>
    <row r="145" spans="1:3">
      <c r="A145" s="3" t="s">
        <v>1225</v>
      </c>
    </row>
    <row r="146" spans="1:3">
      <c r="A146" s="4" t="s">
        <v>1226</v>
      </c>
      <c r="C146" s="7" t="n">
        <v>378</v>
      </c>
    </row>
    <row r="147" spans="1:3">
      <c r="A147" s="4" t="s">
        <v>1227</v>
      </c>
      <c r="C147" s="7" t="n">
        <v>32</v>
      </c>
    </row>
    <row r="148" spans="1:3">
      <c r="A148" s="4" t="s">
        <v>1237</v>
      </c>
      <c r="C148" s="7" t="n">
        <v>0</v>
      </c>
    </row>
    <row r="149" spans="1:3">
      <c r="A149" s="4" t="s">
        <v>1228</v>
      </c>
      <c r="B149" s="7" t="n">
        <v>523</v>
      </c>
    </row>
    <row r="150" spans="1:3">
      <c r="A150" s="4" t="s">
        <v>1229</v>
      </c>
      <c r="B150" s="7" t="n">
        <v>32</v>
      </c>
    </row>
    <row r="151" spans="1:3">
      <c r="A151" s="4" t="s">
        <v>1239</v>
      </c>
      <c r="B151" s="7" t="n">
        <v>0</v>
      </c>
    </row>
    <row r="152" spans="1:3">
      <c r="A152" s="4" t="s">
        <v>1266</v>
      </c>
    </row>
    <row r="153" spans="1:3">
      <c r="A153" s="3" t="s">
        <v>1225</v>
      </c>
    </row>
    <row r="154" spans="1:3">
      <c r="A154" s="4" t="s">
        <v>1242</v>
      </c>
      <c r="C154" s="7" t="n">
        <v>0</v>
      </c>
    </row>
    <row r="155" spans="1:3">
      <c r="A155" s="4" t="s">
        <v>1243</v>
      </c>
      <c r="B155" s="7" t="n">
        <v>0</v>
      </c>
    </row>
    <row r="156" spans="1:3">
      <c r="A156" s="3" t="s">
        <v>1230</v>
      </c>
    </row>
    <row r="157" spans="1:3">
      <c r="A157" s="4" t="s">
        <v>1244</v>
      </c>
      <c r="C157" s="7" t="n">
        <v>0</v>
      </c>
    </row>
    <row r="158" spans="1:3">
      <c r="A158" s="4" t="s">
        <v>1245</v>
      </c>
      <c r="B158" s="7" t="n">
        <v>0</v>
      </c>
    </row>
    <row r="159" spans="1:3">
      <c r="A159" s="4" t="s">
        <v>1267</v>
      </c>
    </row>
    <row r="160" spans="1:3">
      <c r="A160" s="3" t="s">
        <v>1225</v>
      </c>
    </row>
    <row r="161" spans="1:3">
      <c r="A161" s="4" t="s">
        <v>1268</v>
      </c>
      <c r="C161" s="7" t="n">
        <v>378</v>
      </c>
    </row>
    <row r="162" spans="1:3">
      <c r="A162" s="4" t="s">
        <v>1269</v>
      </c>
    </row>
    <row r="163" spans="1:3">
      <c r="A163" s="3" t="s">
        <v>1225</v>
      </c>
    </row>
    <row r="164" spans="1:3">
      <c r="A164" s="4" t="s">
        <v>1226</v>
      </c>
      <c r="C164" s="7" t="n">
        <v>0</v>
      </c>
    </row>
    <row r="165" spans="1:3">
      <c r="A165" s="4" t="s">
        <v>1228</v>
      </c>
      <c r="B165" s="7" t="n">
        <v>0</v>
      </c>
    </row>
    <row r="166" spans="1:3">
      <c r="A166" s="4" t="s">
        <v>1270</v>
      </c>
    </row>
    <row r="167" spans="1:3">
      <c r="A167" s="3" t="s">
        <v>1225</v>
      </c>
    </row>
    <row r="168" spans="1:3">
      <c r="A168" s="4" t="s">
        <v>1226</v>
      </c>
      <c r="C168" s="7" t="n">
        <v>0</v>
      </c>
    </row>
    <row r="169" spans="1:3">
      <c r="A169" s="4" t="s">
        <v>1228</v>
      </c>
      <c r="B169" s="7" t="n">
        <v>0</v>
      </c>
    </row>
    <row r="170" spans="1:3">
      <c r="A170" s="4" t="s">
        <v>1271</v>
      </c>
    </row>
    <row r="171" spans="1:3">
      <c r="A171" s="3" t="s">
        <v>1225</v>
      </c>
    </row>
    <row r="172" spans="1:3">
      <c r="A172" s="4" t="s">
        <v>1226</v>
      </c>
      <c r="C172" s="7" t="n">
        <v>6</v>
      </c>
    </row>
    <row r="173" spans="1:3">
      <c r="A173" s="4" t="s">
        <v>1228</v>
      </c>
      <c r="B173" s="7" t="n">
        <v>28</v>
      </c>
    </row>
    <row r="174" spans="1:3">
      <c r="A174" s="4" t="s">
        <v>1272</v>
      </c>
    </row>
    <row r="175" spans="1:3">
      <c r="A175" s="3" t="s">
        <v>1225</v>
      </c>
    </row>
    <row r="176" spans="1:3">
      <c r="A176" s="4" t="s">
        <v>1226</v>
      </c>
      <c r="C176" s="7" t="n">
        <v>234</v>
      </c>
    </row>
    <row r="177" spans="1:3">
      <c r="A177" s="4" t="s">
        <v>1228</v>
      </c>
      <c r="B177" s="7" t="n">
        <v>357</v>
      </c>
    </row>
    <row r="178" spans="1:3">
      <c r="A178" s="4" t="s">
        <v>1273</v>
      </c>
    </row>
    <row r="179" spans="1:3">
      <c r="A179" s="3" t="s">
        <v>1225</v>
      </c>
    </row>
    <row r="180" spans="1:3">
      <c r="A180" s="4" t="s">
        <v>1226</v>
      </c>
      <c r="C180" s="8" t="n">
        <v>138</v>
      </c>
    </row>
    <row r="181" spans="1:3">
      <c r="A181" s="4" t="s">
        <v>1228</v>
      </c>
      <c r="B181" s="8" t="n">
        <v>1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4</v>
      </c>
    </row>
    <row r="2" spans="1:3">
      <c r="A2" s="3" t="s">
        <v>278</v>
      </c>
    </row>
    <row r="3" spans="1:3">
      <c r="A3" s="4" t="s">
        <v>1275</v>
      </c>
      <c r="B3" s="4" t="s">
        <v>1276</v>
      </c>
    </row>
    <row r="4" spans="1:3">
      <c r="A4" s="4" t="s">
        <v>1277</v>
      </c>
      <c r="B4" s="4" t="s">
        <v>897</v>
      </c>
    </row>
    <row r="5" spans="1:3">
      <c r="A5" s="4" t="s">
        <v>1278</v>
      </c>
    </row>
    <row r="6" spans="1:3">
      <c r="A6" s="3" t="s">
        <v>1190</v>
      </c>
    </row>
    <row r="7" spans="1:3">
      <c r="A7" s="4" t="s">
        <v>1279</v>
      </c>
      <c r="B7" s="8" t="n">
        <v>0</v>
      </c>
      <c r="C7" s="8" t="n">
        <v>0</v>
      </c>
    </row>
    <row r="8" spans="1:3">
      <c r="A8" s="4" t="s">
        <v>1280</v>
      </c>
      <c r="B8" s="8" t="n">
        <v>0</v>
      </c>
      <c r="C8" s="8"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4</v>
      </c>
    </row>
    <row r="2" spans="1:3">
      <c r="A2" s="3" t="s">
        <v>278</v>
      </c>
    </row>
    <row r="3" spans="1:3">
      <c r="A3" s="4" t="s">
        <v>1282</v>
      </c>
      <c r="B3" s="4" t="s">
        <v>1283</v>
      </c>
    </row>
    <row r="4" spans="1:3">
      <c r="A4" s="4" t="s">
        <v>1284</v>
      </c>
    </row>
    <row r="5" spans="1:3">
      <c r="A5" s="3" t="s">
        <v>1285</v>
      </c>
    </row>
    <row r="6" spans="1:3">
      <c r="A6" s="4" t="s">
        <v>1226</v>
      </c>
      <c r="C6" s="8" t="n">
        <v>378</v>
      </c>
    </row>
    <row r="7" spans="1:3">
      <c r="A7" s="4" t="s">
        <v>1228</v>
      </c>
      <c r="B7" s="8" t="n">
        <v>523</v>
      </c>
    </row>
    <row r="8" spans="1:3">
      <c r="A8" s="4" t="s">
        <v>1286</v>
      </c>
    </row>
    <row r="9" spans="1:3">
      <c r="A9" s="3" t="s">
        <v>1285</v>
      </c>
    </row>
    <row r="10" spans="1:3">
      <c r="A10" s="4" t="s">
        <v>1226</v>
      </c>
      <c r="C10" s="7" t="n">
        <v>11</v>
      </c>
    </row>
    <row r="11" spans="1:3">
      <c r="A11" s="4" t="s">
        <v>1228</v>
      </c>
      <c r="B11" s="7" t="n">
        <v>0</v>
      </c>
    </row>
    <row r="12" spans="1:3">
      <c r="A12" s="4" t="s">
        <v>1287</v>
      </c>
    </row>
    <row r="13" spans="1:3">
      <c r="A13" s="3" t="s">
        <v>1285</v>
      </c>
    </row>
    <row r="14" spans="1:3">
      <c r="A14" s="4" t="s">
        <v>1226</v>
      </c>
      <c r="C14" s="8" t="n">
        <v>229</v>
      </c>
    </row>
    <row r="15" spans="1:3">
      <c r="A15" s="4" t="s">
        <v>1228</v>
      </c>
      <c r="B15" s="8" t="n">
        <v>385</v>
      </c>
    </row>
    <row r="16" spans="1:3">
      <c r="A16" s="4" t="s">
        <v>1288</v>
      </c>
    </row>
    <row r="17" spans="1:3">
      <c r="A17" s="3" t="s">
        <v>1285</v>
      </c>
    </row>
    <row r="18" spans="1:3">
      <c r="A18" s="4" t="s">
        <v>1289</v>
      </c>
      <c r="C18" s="4" t="s">
        <v>1290</v>
      </c>
    </row>
    <row r="19" spans="1:3">
      <c r="A19" s="4" t="s">
        <v>1291</v>
      </c>
      <c r="B19" s="4" t="s">
        <v>1290</v>
      </c>
    </row>
    <row r="20" spans="1:3">
      <c r="A20" s="4" t="s">
        <v>1292</v>
      </c>
    </row>
    <row r="21" spans="1:3">
      <c r="A21" s="3" t="s">
        <v>1285</v>
      </c>
    </row>
    <row r="22" spans="1:3">
      <c r="A22" s="4" t="s">
        <v>1289</v>
      </c>
      <c r="C22" s="4" t="s">
        <v>930</v>
      </c>
    </row>
    <row r="23" spans="1:3">
      <c r="A23" s="4" t="s">
        <v>1291</v>
      </c>
      <c r="B23" s="4" t="s">
        <v>1293</v>
      </c>
    </row>
    <row r="24" spans="1:3">
      <c r="A24" s="4" t="s">
        <v>1294</v>
      </c>
    </row>
    <row r="25" spans="1:3">
      <c r="A25" s="3" t="s">
        <v>1285</v>
      </c>
    </row>
    <row r="26" spans="1:3">
      <c r="A26" s="4" t="s">
        <v>1289</v>
      </c>
      <c r="C26" s="4" t="s">
        <v>1295</v>
      </c>
    </row>
    <row r="27" spans="1:3">
      <c r="A27" s="4" t="s">
        <v>1291</v>
      </c>
      <c r="B27" s="4" t="s">
        <v>1296</v>
      </c>
    </row>
    <row r="28" spans="1:3">
      <c r="A28" s="4" t="s">
        <v>1297</v>
      </c>
    </row>
    <row r="29" spans="1:3">
      <c r="A29" s="3" t="s">
        <v>1285</v>
      </c>
    </row>
    <row r="30" spans="1:3">
      <c r="A30" s="4" t="s">
        <v>1226</v>
      </c>
      <c r="C30" s="8" t="n">
        <v>138</v>
      </c>
    </row>
    <row r="31" spans="1:3">
      <c r="A31" s="4" t="s">
        <v>1228</v>
      </c>
      <c r="B31" s="8" t="n">
        <v>138</v>
      </c>
    </row>
    <row r="32" spans="1:3">
      <c r="A32" s="4" t="s">
        <v>1298</v>
      </c>
    </row>
    <row r="33" spans="1:3">
      <c r="A33" s="3" t="s">
        <v>1285</v>
      </c>
    </row>
    <row r="34" spans="1:3">
      <c r="A34" s="4" t="s">
        <v>1289</v>
      </c>
      <c r="C34" s="4" t="s">
        <v>726</v>
      </c>
    </row>
    <row r="35" spans="1:3">
      <c r="A35" s="4" t="s">
        <v>1299</v>
      </c>
      <c r="C35" s="4" t="s">
        <v>726</v>
      </c>
    </row>
    <row r="36" spans="1:3">
      <c r="A36" s="4" t="s">
        <v>1291</v>
      </c>
      <c r="B36" s="4" t="s">
        <v>1300</v>
      </c>
    </row>
    <row r="37" spans="1:3">
      <c r="A37" s="4" t="s">
        <v>1301</v>
      </c>
      <c r="B37" s="4" t="s">
        <v>1302</v>
      </c>
    </row>
    <row r="38" spans="1:3">
      <c r="A38" s="4" t="s">
        <v>1303</v>
      </c>
    </row>
    <row r="39" spans="1:3">
      <c r="A39" s="3" t="s">
        <v>1285</v>
      </c>
    </row>
    <row r="40" spans="1:3">
      <c r="A40" s="4" t="s">
        <v>1289</v>
      </c>
      <c r="C40" s="4" t="s">
        <v>1304</v>
      </c>
    </row>
    <row r="41" spans="1:3">
      <c r="A41" s="4" t="s">
        <v>1299</v>
      </c>
      <c r="C41" s="4" t="s">
        <v>1305</v>
      </c>
    </row>
    <row r="42" spans="1:3">
      <c r="A42" s="4" t="s">
        <v>1291</v>
      </c>
      <c r="B42" s="4" t="s">
        <v>1304</v>
      </c>
    </row>
    <row r="43" spans="1:3">
      <c r="A43" s="4" t="s">
        <v>1301</v>
      </c>
      <c r="B43" s="4" t="s">
        <v>1306</v>
      </c>
    </row>
    <row r="44" spans="1:3">
      <c r="A44" s="4" t="s">
        <v>1307</v>
      </c>
    </row>
    <row r="45" spans="1:3">
      <c r="A45" s="3" t="s">
        <v>1285</v>
      </c>
    </row>
    <row r="46" spans="1:3">
      <c r="A46" s="4" t="s">
        <v>1289</v>
      </c>
      <c r="C46" s="4" t="s">
        <v>1293</v>
      </c>
    </row>
    <row r="47" spans="1:3">
      <c r="A47" s="4" t="s">
        <v>1299</v>
      </c>
      <c r="C47" s="4" t="s">
        <v>755</v>
      </c>
    </row>
    <row r="48" spans="1:3">
      <c r="A48" s="4" t="s">
        <v>1291</v>
      </c>
      <c r="B48" s="4" t="s">
        <v>1293</v>
      </c>
    </row>
    <row r="49" spans="1:3">
      <c r="A49" s="4" t="s">
        <v>1301</v>
      </c>
      <c r="B49" s="4" t="s">
        <v>7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4</v>
      </c>
    </row>
    <row r="3" spans="1:3">
      <c r="A3" s="3" t="s">
        <v>1309</v>
      </c>
    </row>
    <row r="4" spans="1:3">
      <c r="A4" s="4" t="s">
        <v>1310</v>
      </c>
      <c r="B4" s="8" t="n">
        <v>410</v>
      </c>
      <c r="C4" s="8" t="n">
        <v>732</v>
      </c>
    </row>
    <row r="5" spans="1:3">
      <c r="A5" s="4" t="s">
        <v>1311</v>
      </c>
      <c r="B5" s="7" t="n">
        <v>-8</v>
      </c>
      <c r="C5" s="7" t="n">
        <v>-22</v>
      </c>
    </row>
    <row r="6" spans="1:3">
      <c r="A6" s="4" t="s">
        <v>1312</v>
      </c>
      <c r="B6" s="7" t="n">
        <v>22</v>
      </c>
      <c r="C6" s="7" t="n">
        <v>-8</v>
      </c>
    </row>
    <row r="7" spans="1:3">
      <c r="A7" s="4" t="s">
        <v>1313</v>
      </c>
      <c r="B7" s="7" t="n">
        <v>2</v>
      </c>
      <c r="C7" s="7" t="n">
        <v>-8</v>
      </c>
    </row>
    <row r="8" spans="1:3">
      <c r="A8" s="3" t="s">
        <v>1314</v>
      </c>
    </row>
    <row r="9" spans="1:3">
      <c r="A9" s="4" t="s">
        <v>1315</v>
      </c>
      <c r="B9" s="7" t="n">
        <v>72</v>
      </c>
      <c r="C9" s="7" t="n">
        <v>22</v>
      </c>
    </row>
    <row r="10" spans="1:3">
      <c r="A10" s="4" t="s">
        <v>1316</v>
      </c>
      <c r="B10" s="7" t="n">
        <v>0</v>
      </c>
      <c r="C10" s="7" t="n">
        <v>-11</v>
      </c>
    </row>
    <row r="11" spans="1:3">
      <c r="A11" s="4" t="s">
        <v>1317</v>
      </c>
      <c r="B11" s="7" t="n">
        <v>-19</v>
      </c>
      <c r="C11" s="7" t="n">
        <v>-70</v>
      </c>
    </row>
    <row r="12" spans="1:3">
      <c r="A12" s="4" t="s">
        <v>1318</v>
      </c>
      <c r="B12" s="7" t="n">
        <v>53</v>
      </c>
      <c r="C12" s="7" t="n">
        <v>-59</v>
      </c>
    </row>
    <row r="13" spans="1:3">
      <c r="A13" s="3" t="s">
        <v>1319</v>
      </c>
    </row>
    <row r="14" spans="1:3">
      <c r="A14" s="4" t="s">
        <v>1320</v>
      </c>
      <c r="B14" s="7" t="n">
        <v>170</v>
      </c>
      <c r="C14" s="7" t="n">
        <v>44</v>
      </c>
    </row>
    <row r="15" spans="1:3">
      <c r="A15" s="4" t="s">
        <v>1321</v>
      </c>
      <c r="B15" s="7" t="n">
        <v>-94</v>
      </c>
      <c r="C15" s="7" t="n">
        <v>-269</v>
      </c>
    </row>
    <row r="16" spans="1:3">
      <c r="A16" s="4" t="s">
        <v>1322</v>
      </c>
      <c r="B16" s="7" t="n">
        <v>76</v>
      </c>
      <c r="C16" s="7" t="n">
        <v>-225</v>
      </c>
    </row>
    <row r="17" spans="1:3">
      <c r="A17" s="4" t="s">
        <v>1323</v>
      </c>
      <c r="C17" s="7" t="n">
        <v>410</v>
      </c>
    </row>
    <row r="18" spans="1:3">
      <c r="A18" s="4" t="s">
        <v>1324</v>
      </c>
      <c r="B18" s="7" t="n">
        <v>555</v>
      </c>
    </row>
    <row r="19" spans="1:3">
      <c r="A19" s="4" t="s">
        <v>1325</v>
      </c>
      <c r="B19" s="8" t="n">
        <v>-8</v>
      </c>
      <c r="C19" s="7" t="n">
        <v>-9</v>
      </c>
    </row>
    <row r="20" spans="1:3">
      <c r="A20" s="4" t="s">
        <v>1326</v>
      </c>
    </row>
    <row r="21" spans="1:3">
      <c r="A21" s="3" t="s">
        <v>1319</v>
      </c>
    </row>
    <row r="22" spans="1:3">
      <c r="A22" s="4" t="s">
        <v>1321</v>
      </c>
      <c r="C22" s="8" t="n">
        <v>-7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4</v>
      </c>
    </row>
    <row r="3" spans="1:3">
      <c r="A3" s="3" t="s">
        <v>1328</v>
      </c>
    </row>
    <row r="4" spans="1:3">
      <c r="A4" s="4" t="s">
        <v>1329</v>
      </c>
      <c r="C4" s="8" t="n">
        <v>454</v>
      </c>
    </row>
    <row r="5" spans="1:3">
      <c r="A5" s="4" t="s">
        <v>1330</v>
      </c>
      <c r="C5" s="7" t="n">
        <v>6653</v>
      </c>
    </row>
    <row r="6" spans="1:3">
      <c r="A6" s="4" t="s">
        <v>1268</v>
      </c>
      <c r="C6" s="7" t="n">
        <v>7107</v>
      </c>
    </row>
    <row r="7" spans="1:3">
      <c r="A7" s="4" t="s">
        <v>1331</v>
      </c>
      <c r="C7" s="7" t="n">
        <v>732</v>
      </c>
    </row>
    <row r="8" spans="1:3">
      <c r="A8" s="4" t="s">
        <v>1332</v>
      </c>
      <c r="B8" s="8" t="n">
        <v>8465</v>
      </c>
      <c r="C8" s="7" t="n">
        <v>7839</v>
      </c>
    </row>
    <row r="9" spans="1:3">
      <c r="A9" s="4" t="s">
        <v>1333</v>
      </c>
      <c r="B9" s="7" t="n">
        <v>490</v>
      </c>
    </row>
    <row r="10" spans="1:3">
      <c r="A10" s="4" t="s">
        <v>1334</v>
      </c>
      <c r="B10" s="7" t="n">
        <v>7235</v>
      </c>
    </row>
    <row r="11" spans="1:3">
      <c r="A11" s="4" t="s">
        <v>1335</v>
      </c>
      <c r="B11" s="7" t="n">
        <v>7725</v>
      </c>
    </row>
    <row r="12" spans="1:3">
      <c r="A12" s="4" t="s">
        <v>1336</v>
      </c>
      <c r="B12" s="7" t="n">
        <v>756</v>
      </c>
    </row>
    <row r="13" spans="1:3">
      <c r="A13" s="4" t="s">
        <v>1337</v>
      </c>
      <c r="B13" s="7" t="n">
        <v>8481</v>
      </c>
    </row>
    <row r="14" spans="1:3">
      <c r="A14" s="4" t="s">
        <v>493</v>
      </c>
    </row>
    <row r="15" spans="1:3">
      <c r="A15" s="3" t="s">
        <v>1328</v>
      </c>
    </row>
    <row r="16" spans="1:3">
      <c r="A16" s="4" t="s">
        <v>1330</v>
      </c>
      <c r="C16" s="7" t="n">
        <v>3800</v>
      </c>
    </row>
    <row r="17" spans="1:3">
      <c r="A17" s="4" t="s">
        <v>1334</v>
      </c>
      <c r="B17" s="7" t="n">
        <v>4000</v>
      </c>
    </row>
    <row r="18" spans="1:3">
      <c r="A18" s="4" t="s">
        <v>1338</v>
      </c>
    </row>
    <row r="19" spans="1:3">
      <c r="A19" s="3" t="s">
        <v>1328</v>
      </c>
    </row>
    <row r="20" spans="1:3">
      <c r="A20" s="4" t="s">
        <v>1329</v>
      </c>
      <c r="C20" s="7" t="n">
        <v>187</v>
      </c>
    </row>
    <row r="21" spans="1:3">
      <c r="A21" s="4" t="s">
        <v>1330</v>
      </c>
      <c r="C21" s="7" t="n">
        <v>1204</v>
      </c>
    </row>
    <row r="22" spans="1:3">
      <c r="A22" s="4" t="s">
        <v>1268</v>
      </c>
      <c r="C22" s="7" t="n">
        <v>1391</v>
      </c>
    </row>
    <row r="23" spans="1:3">
      <c r="A23" s="4" t="s">
        <v>1333</v>
      </c>
      <c r="B23" s="7" t="n">
        <v>219</v>
      </c>
    </row>
    <row r="24" spans="1:3">
      <c r="A24" s="4" t="s">
        <v>1334</v>
      </c>
      <c r="B24" s="7" t="n">
        <v>1450</v>
      </c>
    </row>
    <row r="25" spans="1:3">
      <c r="A25" s="4" t="s">
        <v>1335</v>
      </c>
      <c r="B25" s="7" t="n">
        <v>1669</v>
      </c>
    </row>
    <row r="26" spans="1:3">
      <c r="A26" s="4" t="s">
        <v>1339</v>
      </c>
    </row>
    <row r="27" spans="1:3">
      <c r="A27" s="3" t="s">
        <v>1328</v>
      </c>
    </row>
    <row r="28" spans="1:3">
      <c r="A28" s="4" t="s">
        <v>1329</v>
      </c>
      <c r="C28" s="7" t="n">
        <v>267</v>
      </c>
    </row>
    <row r="29" spans="1:3">
      <c r="A29" s="4" t="s">
        <v>1330</v>
      </c>
      <c r="C29" s="7" t="n">
        <v>5216</v>
      </c>
    </row>
    <row r="30" spans="1:3">
      <c r="A30" s="4" t="s">
        <v>1268</v>
      </c>
      <c r="C30" s="7" t="n">
        <v>5483</v>
      </c>
    </row>
    <row r="31" spans="1:3">
      <c r="A31" s="4" t="s">
        <v>1333</v>
      </c>
      <c r="B31" s="7" t="n">
        <v>271</v>
      </c>
    </row>
    <row r="32" spans="1:3">
      <c r="A32" s="4" t="s">
        <v>1334</v>
      </c>
      <c r="B32" s="7" t="n">
        <v>5522</v>
      </c>
    </row>
    <row r="33" spans="1:3">
      <c r="A33" s="4" t="s">
        <v>1335</v>
      </c>
      <c r="B33" s="7" t="n">
        <v>5793</v>
      </c>
    </row>
    <row r="34" spans="1:3">
      <c r="A34" s="4" t="s">
        <v>1340</v>
      </c>
    </row>
    <row r="35" spans="1:3">
      <c r="A35" s="3" t="s">
        <v>1328</v>
      </c>
    </row>
    <row r="36" spans="1:3">
      <c r="A36" s="4" t="s">
        <v>1329</v>
      </c>
      <c r="C36" s="7" t="n">
        <v>0</v>
      </c>
    </row>
    <row r="37" spans="1:3">
      <c r="A37" s="4" t="s">
        <v>1330</v>
      </c>
      <c r="C37" s="7" t="n">
        <v>233</v>
      </c>
    </row>
    <row r="38" spans="1:3">
      <c r="A38" s="4" t="s">
        <v>1268</v>
      </c>
      <c r="C38" s="7" t="n">
        <v>233</v>
      </c>
    </row>
    <row r="39" spans="1:3">
      <c r="A39" s="4" t="s">
        <v>1333</v>
      </c>
      <c r="B39" s="7" t="n">
        <v>0</v>
      </c>
    </row>
    <row r="40" spans="1:3">
      <c r="A40" s="4" t="s">
        <v>1334</v>
      </c>
      <c r="B40" s="7" t="n">
        <v>263</v>
      </c>
    </row>
    <row r="41" spans="1:3">
      <c r="A41" s="4" t="s">
        <v>1335</v>
      </c>
      <c r="B41" s="7" t="n">
        <v>263</v>
      </c>
    </row>
    <row r="42" spans="1:3">
      <c r="A42" s="4" t="s">
        <v>1341</v>
      </c>
    </row>
    <row r="43" spans="1:3">
      <c r="A43" s="3" t="s">
        <v>1328</v>
      </c>
    </row>
    <row r="44" spans="1:3">
      <c r="A44" s="4" t="s">
        <v>1330</v>
      </c>
      <c r="C44" s="7" t="n">
        <v>200</v>
      </c>
    </row>
    <row r="45" spans="1:3">
      <c r="A45" s="4" t="s">
        <v>1334</v>
      </c>
      <c r="B45" s="7" t="n">
        <v>200</v>
      </c>
    </row>
    <row r="46" spans="1:3">
      <c r="A46" s="4" t="s">
        <v>1342</v>
      </c>
    </row>
    <row r="47" spans="1:3">
      <c r="A47" s="3" t="s">
        <v>1319</v>
      </c>
    </row>
    <row r="48" spans="1:3">
      <c r="A48" s="4" t="s">
        <v>1343</v>
      </c>
      <c r="B48" s="4" t="s">
        <v>138</v>
      </c>
      <c r="C48" s="4" t="s">
        <v>13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4</v>
      </c>
    </row>
    <row r="2" spans="1:3">
      <c r="A2" s="3" t="s">
        <v>278</v>
      </c>
    </row>
    <row r="3" spans="1:3">
      <c r="A3" s="4" t="s">
        <v>1337</v>
      </c>
      <c r="B3" s="8" t="n">
        <v>8481</v>
      </c>
    </row>
    <row r="4" spans="1:3">
      <c r="A4" s="4" t="s">
        <v>1345</v>
      </c>
      <c r="B4" s="7" t="n">
        <v>-16</v>
      </c>
    </row>
    <row r="5" spans="1:3">
      <c r="A5" s="4" t="s">
        <v>121</v>
      </c>
      <c r="B5" s="8" t="n">
        <v>8465</v>
      </c>
      <c r="C5" s="8" t="n">
        <v>78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346</v>
      </c>
      <c r="B1" s="2" t="s">
        <v>1</v>
      </c>
    </row>
    <row r="2" spans="1:3">
      <c r="B2" s="2" t="s">
        <v>2</v>
      </c>
      <c r="C2" s="2" t="s">
        <v>4</v>
      </c>
    </row>
    <row r="3" spans="1:3">
      <c r="A3" s="3" t="s">
        <v>1347</v>
      </c>
    </row>
    <row r="4" spans="1:3">
      <c r="A4" s="4" t="s">
        <v>1178</v>
      </c>
      <c r="B4" s="8" t="n">
        <v>56</v>
      </c>
    </row>
    <row r="5" spans="1:3">
      <c r="A5" s="4" t="s">
        <v>1231</v>
      </c>
      <c r="B5" s="4" t="s">
        <v>1232</v>
      </c>
    </row>
    <row r="6" spans="1:3">
      <c r="A6" s="4" t="s">
        <v>896</v>
      </c>
    </row>
    <row r="7" spans="1:3">
      <c r="A7" s="3" t="s">
        <v>1347</v>
      </c>
    </row>
    <row r="8" spans="1:3">
      <c r="A8" s="4" t="s">
        <v>1233</v>
      </c>
      <c r="B8" s="4" t="s">
        <v>1234</v>
      </c>
    </row>
    <row r="9" spans="1:3">
      <c r="A9" s="4" t="s">
        <v>893</v>
      </c>
    </row>
    <row r="10" spans="1:3">
      <c r="A10" s="3" t="s">
        <v>1347</v>
      </c>
    </row>
    <row r="11" spans="1:3">
      <c r="A11" s="4" t="s">
        <v>1233</v>
      </c>
      <c r="B11" s="4" t="s">
        <v>1235</v>
      </c>
    </row>
    <row r="12" spans="1:3">
      <c r="A12" s="4" t="s">
        <v>1236</v>
      </c>
    </row>
    <row r="13" spans="1:3">
      <c r="A13" s="3" t="s">
        <v>1347</v>
      </c>
    </row>
    <row r="14" spans="1:3">
      <c r="A14" s="4" t="s">
        <v>1108</v>
      </c>
      <c r="C14" s="8" t="n">
        <v>239</v>
      </c>
    </row>
    <row r="15" spans="1:3">
      <c r="A15" s="4" t="s">
        <v>1348</v>
      </c>
      <c r="B15" s="8" t="n">
        <v>184</v>
      </c>
    </row>
    <row r="16" spans="1:3">
      <c r="A16" s="4" t="s">
        <v>1342</v>
      </c>
    </row>
    <row r="17" spans="1:3">
      <c r="A17" s="3" t="s">
        <v>1347</v>
      </c>
    </row>
    <row r="18" spans="1:3">
      <c r="A18" s="4" t="s">
        <v>1178</v>
      </c>
      <c r="B18" s="7" t="n">
        <v>320</v>
      </c>
    </row>
    <row r="19" spans="1:3">
      <c r="A19" s="4" t="s">
        <v>1349</v>
      </c>
    </row>
    <row r="20" spans="1:3">
      <c r="A20" s="3" t="s">
        <v>1347</v>
      </c>
    </row>
    <row r="21" spans="1:3">
      <c r="A21" s="4" t="s">
        <v>1108</v>
      </c>
      <c r="C21" s="7" t="n">
        <v>732</v>
      </c>
    </row>
    <row r="22" spans="1:3">
      <c r="A22" s="4" t="s">
        <v>1348</v>
      </c>
      <c r="B22" s="7" t="n">
        <v>756</v>
      </c>
    </row>
    <row r="23" spans="1:3">
      <c r="A23" s="4" t="s">
        <v>1350</v>
      </c>
    </row>
    <row r="24" spans="1:3">
      <c r="A24" s="3" t="s">
        <v>1347</v>
      </c>
    </row>
    <row r="25" spans="1:3">
      <c r="A25" s="4" t="s">
        <v>1178</v>
      </c>
      <c r="B25" s="8" t="n">
        <v>320</v>
      </c>
    </row>
    <row r="26" spans="1:3">
      <c r="A26" s="4" t="s">
        <v>1231</v>
      </c>
      <c r="B26" s="4" t="s">
        <v>1351</v>
      </c>
    </row>
    <row r="27" spans="1:3">
      <c r="A27" s="4" t="s">
        <v>1352</v>
      </c>
    </row>
    <row r="28" spans="1:3">
      <c r="A28" s="3" t="s">
        <v>1347</v>
      </c>
    </row>
    <row r="29" spans="1:3">
      <c r="A29" s="4" t="s">
        <v>1108</v>
      </c>
      <c r="C29" s="7" t="n">
        <v>477</v>
      </c>
    </row>
    <row r="30" spans="1:3">
      <c r="A30" s="4" t="s">
        <v>1348</v>
      </c>
      <c r="B30" s="8" t="n">
        <v>531</v>
      </c>
    </row>
    <row r="31" spans="1:3">
      <c r="A31" s="4" t="s">
        <v>1353</v>
      </c>
      <c r="B31" s="4" t="s">
        <v>660</v>
      </c>
    </row>
    <row r="32" spans="1:3">
      <c r="A32" s="4" t="s">
        <v>1354</v>
      </c>
    </row>
    <row r="33" spans="1:3">
      <c r="A33" s="3" t="s">
        <v>1347</v>
      </c>
    </row>
    <row r="34" spans="1:3">
      <c r="A34" s="4" t="s">
        <v>1178</v>
      </c>
      <c r="B34" s="8" t="n">
        <v>0</v>
      </c>
    </row>
    <row r="35" spans="1:3">
      <c r="A35" s="4" t="s">
        <v>1231</v>
      </c>
      <c r="B35" s="4" t="s">
        <v>1355</v>
      </c>
    </row>
    <row r="36" spans="1:3">
      <c r="A36" s="4" t="s">
        <v>1356</v>
      </c>
    </row>
    <row r="37" spans="1:3">
      <c r="A37" s="3" t="s">
        <v>1347</v>
      </c>
    </row>
    <row r="38" spans="1:3">
      <c r="A38" s="4" t="s">
        <v>1233</v>
      </c>
      <c r="B38" s="4" t="s">
        <v>1065</v>
      </c>
    </row>
    <row r="39" spans="1:3">
      <c r="A39" s="4" t="s">
        <v>1357</v>
      </c>
    </row>
    <row r="40" spans="1:3">
      <c r="A40" s="3" t="s">
        <v>1347</v>
      </c>
    </row>
    <row r="41" spans="1:3">
      <c r="A41" s="4" t="s">
        <v>1233</v>
      </c>
      <c r="B41" s="4" t="s">
        <v>1235</v>
      </c>
    </row>
    <row r="42" spans="1:3">
      <c r="A42" s="4" t="s">
        <v>1358</v>
      </c>
    </row>
    <row r="43" spans="1:3">
      <c r="A43" s="3" t="s">
        <v>1347</v>
      </c>
    </row>
    <row r="44" spans="1:3">
      <c r="A44" s="4" t="s">
        <v>1108</v>
      </c>
      <c r="C44" s="7" t="n">
        <v>237</v>
      </c>
    </row>
    <row r="45" spans="1:3">
      <c r="A45" s="4" t="s">
        <v>1348</v>
      </c>
      <c r="B45" s="8" t="n">
        <v>220</v>
      </c>
    </row>
    <row r="46" spans="1:3">
      <c r="A46" s="4" t="s">
        <v>1359</v>
      </c>
    </row>
    <row r="47" spans="1:3">
      <c r="A47" s="3" t="s">
        <v>1347</v>
      </c>
    </row>
    <row r="48" spans="1:3">
      <c r="A48" s="4" t="s">
        <v>1178</v>
      </c>
      <c r="B48" s="8" t="n">
        <v>0</v>
      </c>
    </row>
    <row r="49" spans="1:3">
      <c r="A49" s="4" t="s">
        <v>1231</v>
      </c>
      <c r="B49" s="4" t="s">
        <v>1360</v>
      </c>
    </row>
    <row r="50" spans="1:3">
      <c r="A50" s="4" t="s">
        <v>1361</v>
      </c>
    </row>
    <row r="51" spans="1:3">
      <c r="A51" s="3" t="s">
        <v>1347</v>
      </c>
    </row>
    <row r="52" spans="1:3">
      <c r="A52" s="4" t="s">
        <v>1233</v>
      </c>
      <c r="B52" s="4" t="s">
        <v>1065</v>
      </c>
    </row>
    <row r="53" spans="1:3">
      <c r="A53" s="4" t="s">
        <v>1362</v>
      </c>
    </row>
    <row r="54" spans="1:3">
      <c r="A54" s="3" t="s">
        <v>1347</v>
      </c>
    </row>
    <row r="55" spans="1:3">
      <c r="A55" s="4" t="s">
        <v>1233</v>
      </c>
      <c r="B55" s="4" t="s">
        <v>1235</v>
      </c>
    </row>
    <row r="56" spans="1:3">
      <c r="A56" s="4" t="s">
        <v>1363</v>
      </c>
    </row>
    <row r="57" spans="1:3">
      <c r="A57" s="3" t="s">
        <v>1347</v>
      </c>
    </row>
    <row r="58" spans="1:3">
      <c r="A58" s="4" t="s">
        <v>1108</v>
      </c>
      <c r="C58" s="8" t="n">
        <v>18</v>
      </c>
    </row>
    <row r="59" spans="1:3">
      <c r="A59" s="4" t="s">
        <v>1348</v>
      </c>
      <c r="B59" s="8" t="n">
        <v>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4</v>
      </c>
    </row>
    <row r="3" spans="1:3">
      <c r="A3" s="3" t="s">
        <v>1171</v>
      </c>
    </row>
    <row r="4" spans="1:3">
      <c r="A4" s="4" t="s">
        <v>1365</v>
      </c>
      <c r="B4" s="8" t="n">
        <v>0</v>
      </c>
      <c r="C4" s="4" t="s">
        <v>138</v>
      </c>
    </row>
    <row r="5" spans="1:3">
      <c r="A5" s="4" t="s">
        <v>1366</v>
      </c>
      <c r="B5" s="4" t="s">
        <v>138</v>
      </c>
      <c r="C5" s="8" t="n">
        <v>0</v>
      </c>
    </row>
    <row r="6" spans="1:3">
      <c r="A6" s="4" t="s">
        <v>893</v>
      </c>
    </row>
    <row r="7" spans="1:3">
      <c r="A7" s="3" t="s">
        <v>1171</v>
      </c>
    </row>
    <row r="8" spans="1:3">
      <c r="A8" s="4" t="s">
        <v>1367</v>
      </c>
      <c r="B8" s="4" t="s">
        <v>897</v>
      </c>
      <c r="C8" s="4" t="s">
        <v>89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4</v>
      </c>
    </row>
    <row r="2" spans="1:3">
      <c r="A2" s="3" t="s">
        <v>1369</v>
      </c>
    </row>
    <row r="3" spans="1:3">
      <c r="A3" s="4" t="s">
        <v>210</v>
      </c>
      <c r="C3" s="8" t="n">
        <v>1858</v>
      </c>
    </row>
    <row r="4" spans="1:3">
      <c r="A4" s="4" t="s">
        <v>1157</v>
      </c>
      <c r="B4" s="8" t="n">
        <v>1947</v>
      </c>
    </row>
    <row r="5" spans="1:3">
      <c r="A5" s="4" t="s">
        <v>1370</v>
      </c>
    </row>
    <row r="6" spans="1:3">
      <c r="A6" s="3" t="s">
        <v>1369</v>
      </c>
    </row>
    <row r="7" spans="1:3">
      <c r="A7" s="4" t="s">
        <v>1371</v>
      </c>
      <c r="B7" s="7" t="n">
        <v>39439</v>
      </c>
      <c r="C7" s="7" t="n">
        <v>40819</v>
      </c>
    </row>
    <row r="8" spans="1:3">
      <c r="A8" s="4" t="s">
        <v>1372</v>
      </c>
    </row>
    <row r="9" spans="1:3">
      <c r="A9" s="3" t="s">
        <v>1369</v>
      </c>
    </row>
    <row r="10" spans="1:3">
      <c r="A10" s="4" t="s">
        <v>210</v>
      </c>
      <c r="C10" s="7" t="n">
        <v>1832</v>
      </c>
    </row>
    <row r="11" spans="1:3">
      <c r="A11" s="4" t="s">
        <v>1157</v>
      </c>
      <c r="B11" s="7" t="n">
        <v>1989</v>
      </c>
    </row>
    <row r="12" spans="1:3">
      <c r="A12" s="4" t="s">
        <v>1373</v>
      </c>
    </row>
    <row r="13" spans="1:3">
      <c r="A13" s="3" t="s">
        <v>1369</v>
      </c>
    </row>
    <row r="14" spans="1:3">
      <c r="A14" s="4" t="s">
        <v>210</v>
      </c>
      <c r="C14" s="7" t="n">
        <v>1858</v>
      </c>
    </row>
    <row r="15" spans="1:3">
      <c r="A15" s="4" t="s">
        <v>1157</v>
      </c>
      <c r="B15" s="7" t="n">
        <v>1947</v>
      </c>
    </row>
    <row r="16" spans="1:3">
      <c r="A16" s="4" t="s">
        <v>1371</v>
      </c>
      <c r="B16" s="8" t="n">
        <v>36375</v>
      </c>
      <c r="C16" s="8" t="n">
        <v>408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4</v>
      </c>
    </row>
    <row r="2" spans="1:3">
      <c r="A2" s="3" t="s">
        <v>278</v>
      </c>
    </row>
    <row r="3" spans="1:3">
      <c r="A3" s="4" t="s">
        <v>1375</v>
      </c>
      <c r="B3" s="4" t="s">
        <v>138</v>
      </c>
      <c r="C3" s="4" t="s">
        <v>138</v>
      </c>
    </row>
    <row r="4" spans="1:3">
      <c r="A4" s="4" t="s">
        <v>1376</v>
      </c>
      <c r="B4" s="4" t="s">
        <v>138</v>
      </c>
      <c r="C4" s="4" t="s">
        <v>1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0"/>
  </cols>
  <sheetData>
    <row r="1" spans="1:2">
      <c r="A1" s="1" t="s">
        <v>1377</v>
      </c>
      <c r="B1" s="2" t="s">
        <v>1</v>
      </c>
    </row>
    <row r="2" spans="1:2">
      <c r="B2" s="2" t="s">
        <v>1378</v>
      </c>
    </row>
    <row r="3" spans="1:2">
      <c r="A3" s="4" t="s">
        <v>1379</v>
      </c>
    </row>
    <row r="4" spans="1:2">
      <c r="A4" s="3" t="s">
        <v>1380</v>
      </c>
    </row>
    <row r="5" spans="1:2">
      <c r="A5" s="4" t="s">
        <v>1381</v>
      </c>
      <c r="B5" s="6" t="n">
        <v>3.4</v>
      </c>
    </row>
    <row r="6" spans="1:2">
      <c r="A6" s="4" t="s">
        <v>1382</v>
      </c>
      <c r="B6" s="7" t="n">
        <v>140</v>
      </c>
    </row>
    <row r="7" spans="1:2">
      <c r="A7" s="4" t="s">
        <v>1383</v>
      </c>
      <c r="B7" s="6" t="n">
        <v>1.8</v>
      </c>
    </row>
    <row r="8" spans="1:2">
      <c r="A8" s="4" t="s">
        <v>1384</v>
      </c>
      <c r="B8" s="6" t="n">
        <v>1.6</v>
      </c>
    </row>
    <row r="9" spans="1:2">
      <c r="A9" s="4" t="s">
        <v>1385</v>
      </c>
    </row>
    <row r="10" spans="1:2">
      <c r="A10" s="3" t="s">
        <v>1380</v>
      </c>
    </row>
    <row r="11" spans="1:2">
      <c r="A11" s="4" t="s">
        <v>1386</v>
      </c>
      <c r="B11" s="4" t="s">
        <v>1387</v>
      </c>
    </row>
    <row r="12" spans="1:2">
      <c r="A12" s="4" t="s">
        <v>1388</v>
      </c>
    </row>
    <row r="13" spans="1:2">
      <c r="A13" s="3" t="s">
        <v>1380</v>
      </c>
    </row>
    <row r="14" spans="1:2">
      <c r="A14" s="4" t="s">
        <v>1381</v>
      </c>
      <c r="B14" s="6" t="n">
        <v>0.7</v>
      </c>
    </row>
    <row r="15" spans="1:2">
      <c r="A15" s="4" t="s">
        <v>1383</v>
      </c>
      <c r="B15" s="6" t="n">
        <v>0.7</v>
      </c>
    </row>
    <row r="16" spans="1:2">
      <c r="A16" s="4" t="s">
        <v>1389</v>
      </c>
    </row>
    <row r="17" spans="1:2">
      <c r="A17" s="3" t="s">
        <v>1380</v>
      </c>
    </row>
    <row r="18" spans="1:2">
      <c r="A18" s="4" t="s">
        <v>1386</v>
      </c>
      <c r="B18" s="4" t="s">
        <v>138</v>
      </c>
    </row>
    <row r="19" spans="1:2">
      <c r="A19" s="4" t="s">
        <v>1390</v>
      </c>
    </row>
    <row r="20" spans="1:2">
      <c r="A20" s="3" t="s">
        <v>1380</v>
      </c>
    </row>
    <row r="21" spans="1:2">
      <c r="A21" s="4" t="s">
        <v>1381</v>
      </c>
      <c r="B21" s="4" t="s">
        <v>138</v>
      </c>
    </row>
    <row r="22" spans="1:2">
      <c r="A22" s="4" t="s">
        <v>1383</v>
      </c>
      <c r="B22" s="4" t="s">
        <v>13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4</v>
      </c>
      <c r="D2" s="2" t="s">
        <v>66</v>
      </c>
    </row>
    <row r="3" spans="1:4">
      <c r="A3" s="3" t="s">
        <v>1392</v>
      </c>
    </row>
    <row r="4" spans="1:4">
      <c r="A4" s="4" t="s">
        <v>1393</v>
      </c>
      <c r="B4" s="8" t="n">
        <v>-1711</v>
      </c>
    </row>
    <row r="5" spans="1:4">
      <c r="A5" s="4" t="s">
        <v>102</v>
      </c>
      <c r="B5" s="7" t="n">
        <v>-5</v>
      </c>
      <c r="C5" s="8" t="n">
        <v>-15</v>
      </c>
      <c r="D5" s="8" t="n">
        <v>-3</v>
      </c>
    </row>
    <row r="6" spans="1:4">
      <c r="A6" s="4" t="s">
        <v>1394</v>
      </c>
      <c r="B6" s="7" t="n">
        <v>-941</v>
      </c>
      <c r="C6" s="7" t="n">
        <v>-1711</v>
      </c>
    </row>
    <row r="7" spans="1:4">
      <c r="A7" s="4" t="s">
        <v>1395</v>
      </c>
    </row>
    <row r="8" spans="1:4">
      <c r="A8" s="3" t="s">
        <v>1392</v>
      </c>
    </row>
    <row r="9" spans="1:4">
      <c r="A9" s="4" t="s">
        <v>1393</v>
      </c>
      <c r="B9" s="7" t="n">
        <v>18</v>
      </c>
      <c r="C9" s="7" t="n">
        <v>383</v>
      </c>
      <c r="D9" s="7" t="n">
        <v>365</v>
      </c>
    </row>
    <row r="10" spans="1:4">
      <c r="A10" s="4" t="s">
        <v>1396</v>
      </c>
      <c r="B10" s="7" t="n">
        <v>1266</v>
      </c>
      <c r="C10" s="7" t="n">
        <v>-512</v>
      </c>
      <c r="D10" s="7" t="n">
        <v>34</v>
      </c>
    </row>
    <row r="11" spans="1:4">
      <c r="A11" s="4" t="s">
        <v>1397</v>
      </c>
      <c r="B11" s="7" t="n">
        <v>-270</v>
      </c>
      <c r="C11" s="7" t="n">
        <v>100</v>
      </c>
      <c r="D11" s="7" t="n">
        <v>-19</v>
      </c>
    </row>
    <row r="12" spans="1:4">
      <c r="A12" s="4" t="s">
        <v>1398</v>
      </c>
      <c r="B12" s="7" t="n">
        <v>996</v>
      </c>
      <c r="C12" s="7" t="n">
        <v>-412</v>
      </c>
      <c r="D12" s="7" t="n">
        <v>15</v>
      </c>
    </row>
    <row r="13" spans="1:4">
      <c r="A13" s="4" t="s">
        <v>1399</v>
      </c>
      <c r="B13" s="7" t="n">
        <v>10</v>
      </c>
      <c r="C13" s="7" t="n">
        <v>-13</v>
      </c>
      <c r="D13" s="7" t="n">
        <v>28</v>
      </c>
    </row>
    <row r="14" spans="1:4">
      <c r="A14" s="4" t="s">
        <v>1400</v>
      </c>
      <c r="B14" s="7" t="n">
        <v>-39</v>
      </c>
      <c r="C14" s="7" t="n">
        <v>-47</v>
      </c>
      <c r="D14" s="7" t="n">
        <v>52</v>
      </c>
    </row>
    <row r="15" spans="1:4">
      <c r="A15" s="4" t="s">
        <v>1401</v>
      </c>
      <c r="B15" s="7" t="n">
        <v>957</v>
      </c>
      <c r="C15" s="7" t="n">
        <v>-365</v>
      </c>
      <c r="D15" s="7" t="n">
        <v>-37</v>
      </c>
    </row>
    <row r="16" spans="1:4">
      <c r="A16" s="4" t="s">
        <v>1394</v>
      </c>
      <c r="B16" s="7" t="n">
        <v>975</v>
      </c>
      <c r="C16" s="7" t="n">
        <v>18</v>
      </c>
      <c r="D16" s="7" t="n">
        <v>383</v>
      </c>
    </row>
    <row r="17" spans="1:4">
      <c r="A17" s="4" t="s">
        <v>1402</v>
      </c>
    </row>
    <row r="18" spans="1:4">
      <c r="A18" s="3" t="s">
        <v>1392</v>
      </c>
    </row>
    <row r="19" spans="1:4">
      <c r="A19" s="4" t="s">
        <v>1393</v>
      </c>
      <c r="B19" s="7" t="n">
        <v>18</v>
      </c>
      <c r="C19" s="7" t="n">
        <v>328</v>
      </c>
      <c r="D19" s="7" t="n">
        <v>365</v>
      </c>
    </row>
    <row r="20" spans="1:4">
      <c r="A20" s="4" t="s">
        <v>1394</v>
      </c>
      <c r="C20" s="7" t="n">
        <v>18</v>
      </c>
      <c r="D20" s="7" t="n">
        <v>328</v>
      </c>
    </row>
    <row r="21" spans="1:4">
      <c r="A21" s="4" t="s">
        <v>1403</v>
      </c>
    </row>
    <row r="22" spans="1:4">
      <c r="A22" s="3" t="s">
        <v>1392</v>
      </c>
    </row>
    <row r="23" spans="1:4">
      <c r="A23" s="4" t="s">
        <v>1393</v>
      </c>
      <c r="B23" s="7" t="n">
        <v>0</v>
      </c>
      <c r="C23" s="7" t="n">
        <v>65</v>
      </c>
      <c r="D23" s="7" t="n">
        <v>0</v>
      </c>
    </row>
    <row r="24" spans="1:4">
      <c r="A24" s="4" t="s">
        <v>1394</v>
      </c>
      <c r="C24" s="7" t="n">
        <v>0</v>
      </c>
      <c r="D24" s="7" t="n">
        <v>65</v>
      </c>
    </row>
    <row r="25" spans="1:4">
      <c r="A25" s="4" t="s">
        <v>1404</v>
      </c>
    </row>
    <row r="26" spans="1:4">
      <c r="A26" s="3" t="s">
        <v>1392</v>
      </c>
    </row>
    <row r="27" spans="1:4">
      <c r="A27" s="4" t="s">
        <v>1393</v>
      </c>
      <c r="B27" s="7" t="n">
        <v>0</v>
      </c>
      <c r="C27" s="7" t="n">
        <v>-4</v>
      </c>
      <c r="D27" s="7" t="n">
        <v>0</v>
      </c>
    </row>
    <row r="28" spans="1:4">
      <c r="A28" s="4" t="s">
        <v>1394</v>
      </c>
      <c r="C28" s="7" t="n">
        <v>0</v>
      </c>
      <c r="D28" s="7" t="n">
        <v>-4</v>
      </c>
    </row>
    <row r="29" spans="1:4">
      <c r="A29" s="4" t="s">
        <v>1405</v>
      </c>
    </row>
    <row r="30" spans="1:4">
      <c r="A30" s="3" t="s">
        <v>1392</v>
      </c>
    </row>
    <row r="31" spans="1:4">
      <c r="A31" s="4" t="s">
        <v>1393</v>
      </c>
      <c r="B31" s="7" t="n">
        <v>0</v>
      </c>
      <c r="C31" s="7" t="n">
        <v>-6</v>
      </c>
      <c r="D31" s="7" t="n">
        <v>0</v>
      </c>
    </row>
    <row r="32" spans="1:4">
      <c r="A32" s="4" t="s">
        <v>1394</v>
      </c>
      <c r="C32" s="7" t="n">
        <v>0</v>
      </c>
      <c r="D32" s="7" t="n">
        <v>-6</v>
      </c>
    </row>
    <row r="33" spans="1:4">
      <c r="A33" s="4" t="s">
        <v>1406</v>
      </c>
    </row>
    <row r="34" spans="1:4">
      <c r="A34" s="3" t="s">
        <v>1392</v>
      </c>
    </row>
    <row r="35" spans="1:4">
      <c r="A35" s="4" t="s">
        <v>1407</v>
      </c>
      <c r="B35" s="7" t="n">
        <v>0</v>
      </c>
      <c r="C35" s="7" t="n">
        <v>0</v>
      </c>
      <c r="D35" s="7" t="n">
        <v>1</v>
      </c>
    </row>
    <row r="36" spans="1:4">
      <c r="A36" s="4" t="s">
        <v>1408</v>
      </c>
    </row>
    <row r="37" spans="1:4">
      <c r="A37" s="3" t="s">
        <v>1392</v>
      </c>
    </row>
    <row r="38" spans="1:4">
      <c r="A38" s="4" t="s">
        <v>1407</v>
      </c>
      <c r="B38" s="7" t="n">
        <v>-49</v>
      </c>
      <c r="C38" s="7" t="n">
        <v>60</v>
      </c>
      <c r="D38" s="7" t="n">
        <v>-81</v>
      </c>
    </row>
    <row r="39" spans="1:4">
      <c r="A39" s="4" t="s">
        <v>1409</v>
      </c>
    </row>
    <row r="40" spans="1:4">
      <c r="A40" s="3" t="s">
        <v>1392</v>
      </c>
    </row>
    <row r="41" spans="1:4">
      <c r="A41" s="4" t="s">
        <v>1393</v>
      </c>
      <c r="B41" s="7" t="n">
        <v>-221</v>
      </c>
      <c r="C41" s="7" t="n">
        <v>-69</v>
      </c>
      <c r="D41" s="7" t="n">
        <v>-369</v>
      </c>
    </row>
    <row r="42" spans="1:4">
      <c r="A42" s="4" t="s">
        <v>1396</v>
      </c>
      <c r="B42" s="7" t="n">
        <v>-57</v>
      </c>
      <c r="C42" s="7" t="n">
        <v>-167</v>
      </c>
      <c r="D42" s="7" t="n">
        <v>306</v>
      </c>
    </row>
    <row r="43" spans="1:4">
      <c r="A43" s="4" t="s">
        <v>1397</v>
      </c>
      <c r="B43" s="7" t="n">
        <v>-2</v>
      </c>
      <c r="C43" s="7" t="n">
        <v>0</v>
      </c>
      <c r="D43" s="7" t="n">
        <v>-5</v>
      </c>
    </row>
    <row r="44" spans="1:4">
      <c r="A44" s="4" t="s">
        <v>1398</v>
      </c>
      <c r="B44" s="7" t="n">
        <v>-59</v>
      </c>
      <c r="C44" s="7" t="n">
        <v>-167</v>
      </c>
      <c r="D44" s="7" t="n">
        <v>301</v>
      </c>
    </row>
    <row r="45" spans="1:4">
      <c r="A45" s="4" t="s">
        <v>102</v>
      </c>
      <c r="B45" s="7" t="n">
        <v>-5</v>
      </c>
      <c r="C45" s="7" t="n">
        <v>-15</v>
      </c>
      <c r="D45" s="7" t="n">
        <v>-3</v>
      </c>
    </row>
    <row r="46" spans="1:4">
      <c r="A46" s="4" t="s">
        <v>1401</v>
      </c>
      <c r="B46" s="7" t="n">
        <v>-54</v>
      </c>
      <c r="C46" s="7" t="n">
        <v>-152</v>
      </c>
      <c r="D46" s="7" t="n">
        <v>304</v>
      </c>
    </row>
    <row r="47" spans="1:4">
      <c r="A47" s="4" t="s">
        <v>1394</v>
      </c>
      <c r="B47" s="7" t="n">
        <v>-275</v>
      </c>
      <c r="C47" s="7" t="n">
        <v>-221</v>
      </c>
      <c r="D47" s="7" t="n">
        <v>-69</v>
      </c>
    </row>
    <row r="48" spans="1:4">
      <c r="A48" s="4" t="s">
        <v>1410</v>
      </c>
    </row>
    <row r="49" spans="1:4">
      <c r="A49" s="3" t="s">
        <v>1392</v>
      </c>
    </row>
    <row r="50" spans="1:4">
      <c r="A50" s="4" t="s">
        <v>1393</v>
      </c>
      <c r="B50" s="7" t="n">
        <v>-221</v>
      </c>
      <c r="C50" s="7" t="n">
        <v>-65</v>
      </c>
      <c r="D50" s="7" t="n">
        <v>-369</v>
      </c>
    </row>
    <row r="51" spans="1:4">
      <c r="A51" s="4" t="s">
        <v>1394</v>
      </c>
      <c r="C51" s="7" t="n">
        <v>-221</v>
      </c>
      <c r="D51" s="7" t="n">
        <v>-65</v>
      </c>
    </row>
    <row r="52" spans="1:4">
      <c r="A52" s="4" t="s">
        <v>1411</v>
      </c>
    </row>
    <row r="53" spans="1:4">
      <c r="A53" s="3" t="s">
        <v>1392</v>
      </c>
    </row>
    <row r="54" spans="1:4">
      <c r="A54" s="4" t="s">
        <v>1393</v>
      </c>
      <c r="B54" s="7" t="n">
        <v>0</v>
      </c>
      <c r="C54" s="7" t="n">
        <v>-4</v>
      </c>
      <c r="D54" s="7" t="n">
        <v>0</v>
      </c>
    </row>
    <row r="55" spans="1:4">
      <c r="A55" s="4" t="s">
        <v>1394</v>
      </c>
      <c r="C55" s="7" t="n">
        <v>0</v>
      </c>
      <c r="D55" s="7" t="n">
        <v>-4</v>
      </c>
    </row>
    <row r="56" spans="1:4">
      <c r="A56" s="4" t="s">
        <v>1412</v>
      </c>
    </row>
    <row r="57" spans="1:4">
      <c r="A57" s="3" t="s">
        <v>1392</v>
      </c>
    </row>
    <row r="58" spans="1:4">
      <c r="A58" s="4" t="s">
        <v>1393</v>
      </c>
      <c r="B58" s="7" t="n">
        <v>-1508</v>
      </c>
      <c r="C58" s="7" t="n">
        <v>-1635</v>
      </c>
      <c r="D58" s="7" t="n">
        <v>-1378</v>
      </c>
    </row>
    <row r="59" spans="1:4">
      <c r="A59" s="4" t="s">
        <v>1396</v>
      </c>
      <c r="B59" s="7" t="n">
        <v>-249</v>
      </c>
      <c r="C59" s="7" t="n">
        <v>93</v>
      </c>
      <c r="D59" s="7" t="n">
        <v>-22</v>
      </c>
    </row>
    <row r="60" spans="1:4">
      <c r="A60" s="4" t="s">
        <v>1397</v>
      </c>
      <c r="B60" s="7" t="n">
        <v>59</v>
      </c>
      <c r="C60" s="7" t="n">
        <v>-20</v>
      </c>
      <c r="D60" s="7" t="n">
        <v>8</v>
      </c>
    </row>
    <row r="61" spans="1:4">
      <c r="A61" s="4" t="s">
        <v>1398</v>
      </c>
      <c r="B61" s="7" t="n">
        <v>-190</v>
      </c>
      <c r="C61" s="7" t="n">
        <v>73</v>
      </c>
      <c r="D61" s="7" t="n">
        <v>-14</v>
      </c>
    </row>
    <row r="62" spans="1:4">
      <c r="A62" s="4" t="s">
        <v>1399</v>
      </c>
      <c r="B62" s="7" t="n">
        <v>-15</v>
      </c>
      <c r="C62" s="7" t="n">
        <v>-15</v>
      </c>
      <c r="D62" s="7" t="n">
        <v>-24</v>
      </c>
    </row>
    <row r="63" spans="1:4">
      <c r="A63" s="4" t="s">
        <v>1400</v>
      </c>
      <c r="B63" s="7" t="n">
        <v>57</v>
      </c>
      <c r="C63" s="7" t="n">
        <v>54</v>
      </c>
      <c r="D63" s="7" t="n">
        <v>47</v>
      </c>
    </row>
    <row r="64" spans="1:4">
      <c r="A64" s="4" t="s">
        <v>1401</v>
      </c>
      <c r="B64" s="7" t="n">
        <v>-133</v>
      </c>
      <c r="C64" s="7" t="n">
        <v>127</v>
      </c>
      <c r="D64" s="7" t="n">
        <v>33</v>
      </c>
    </row>
    <row r="65" spans="1:4">
      <c r="A65" s="4" t="s">
        <v>1394</v>
      </c>
      <c r="B65" s="7" t="n">
        <v>-1641</v>
      </c>
      <c r="C65" s="7" t="n">
        <v>-1508</v>
      </c>
      <c r="D65" s="7" t="n">
        <v>-1635</v>
      </c>
    </row>
    <row r="66" spans="1:4">
      <c r="A66" s="4" t="s">
        <v>1413</v>
      </c>
    </row>
    <row r="67" spans="1:4">
      <c r="A67" s="3" t="s">
        <v>1392</v>
      </c>
    </row>
    <row r="68" spans="1:4">
      <c r="A68" s="4" t="s">
        <v>1393</v>
      </c>
      <c r="B68" s="7" t="n">
        <v>-1508</v>
      </c>
      <c r="C68" s="7" t="n">
        <v>-1345</v>
      </c>
      <c r="D68" s="7" t="n">
        <v>-1378</v>
      </c>
    </row>
    <row r="69" spans="1:4">
      <c r="A69" s="4" t="s">
        <v>1394</v>
      </c>
      <c r="C69" s="7" t="n">
        <v>-1508</v>
      </c>
      <c r="D69" s="7" t="n">
        <v>-1345</v>
      </c>
    </row>
    <row r="70" spans="1:4">
      <c r="A70" s="4" t="s">
        <v>1414</v>
      </c>
    </row>
    <row r="71" spans="1:4">
      <c r="A71" s="3" t="s">
        <v>1392</v>
      </c>
    </row>
    <row r="72" spans="1:4">
      <c r="A72" s="4" t="s">
        <v>1393</v>
      </c>
      <c r="B72" s="7" t="n">
        <v>0</v>
      </c>
      <c r="C72" s="7" t="n">
        <v>-290</v>
      </c>
      <c r="D72" s="7" t="n">
        <v>0</v>
      </c>
    </row>
    <row r="73" spans="1:4">
      <c r="A73" s="4" t="s">
        <v>1394</v>
      </c>
      <c r="C73" s="7" t="n">
        <v>0</v>
      </c>
      <c r="D73" s="7" t="n">
        <v>-290</v>
      </c>
    </row>
    <row r="74" spans="1:4">
      <c r="A74" s="4" t="s">
        <v>1415</v>
      </c>
    </row>
    <row r="75" spans="1:4">
      <c r="A75" s="3" t="s">
        <v>1392</v>
      </c>
    </row>
    <row r="76" spans="1:4">
      <c r="A76" s="4" t="s">
        <v>1407</v>
      </c>
      <c r="B76" s="7" t="n">
        <v>62</v>
      </c>
      <c r="C76" s="7" t="n">
        <v>69</v>
      </c>
      <c r="D76" s="7" t="n">
        <v>64</v>
      </c>
    </row>
    <row r="77" spans="1:4">
      <c r="A77" s="4" t="s">
        <v>1416</v>
      </c>
    </row>
    <row r="78" spans="1:4">
      <c r="A78" s="3" t="s">
        <v>1392</v>
      </c>
    </row>
    <row r="79" spans="1:4">
      <c r="A79" s="4" t="s">
        <v>1407</v>
      </c>
      <c r="B79" s="8" t="n">
        <v>10</v>
      </c>
      <c r="C79" s="8" t="n">
        <v>0</v>
      </c>
      <c r="D79" s="8"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4</v>
      </c>
      <c r="D2" s="2" t="s">
        <v>66</v>
      </c>
    </row>
    <row r="3" spans="1:4">
      <c r="A3" s="3" t="s">
        <v>1418</v>
      </c>
    </row>
    <row r="4" spans="1:4">
      <c r="A4" s="4" t="s">
        <v>198</v>
      </c>
      <c r="B4" s="8" t="n">
        <v>-177</v>
      </c>
      <c r="C4" s="8" t="n">
        <v>81</v>
      </c>
      <c r="D4" s="8" t="n">
        <v>-237</v>
      </c>
    </row>
    <row r="5" spans="1:4">
      <c r="A5" s="4" t="s">
        <v>74</v>
      </c>
      <c r="B5" s="7" t="n">
        <v>-14053</v>
      </c>
      <c r="C5" s="7" t="n">
        <v>-11934</v>
      </c>
      <c r="D5" s="7" t="n">
        <v>-10030</v>
      </c>
    </row>
    <row r="6" spans="1:4">
      <c r="A6" s="4" t="s">
        <v>78</v>
      </c>
      <c r="B6" s="7" t="n">
        <v>1682</v>
      </c>
      <c r="C6" s="7" t="n">
        <v>498</v>
      </c>
      <c r="D6" s="7" t="n">
        <v>252</v>
      </c>
    </row>
    <row r="7" spans="1:4">
      <c r="A7" s="4" t="s">
        <v>1419</v>
      </c>
    </row>
    <row r="8" spans="1:4">
      <c r="A8" s="3" t="s">
        <v>1418</v>
      </c>
    </row>
    <row r="9" spans="1:4">
      <c r="A9" s="4" t="s">
        <v>198</v>
      </c>
      <c r="B9" s="7" t="n">
        <v>-49</v>
      </c>
      <c r="C9" s="7" t="n">
        <v>60</v>
      </c>
      <c r="D9" s="7" t="n">
        <v>-81</v>
      </c>
    </row>
    <row r="10" spans="1:4">
      <c r="A10" s="4" t="s">
        <v>74</v>
      </c>
      <c r="B10" s="7" t="n">
        <v>0</v>
      </c>
      <c r="C10" s="7" t="n">
        <v>0</v>
      </c>
      <c r="D10" s="7" t="n">
        <v>1</v>
      </c>
    </row>
    <row r="11" spans="1:4">
      <c r="A11" s="4" t="s">
        <v>1420</v>
      </c>
    </row>
    <row r="12" spans="1:4">
      <c r="A12" s="3" t="s">
        <v>1418</v>
      </c>
    </row>
    <row r="13" spans="1:4">
      <c r="A13" s="4" t="s">
        <v>78</v>
      </c>
      <c r="B13" s="7" t="n">
        <v>62</v>
      </c>
      <c r="C13" s="7" t="n">
        <v>69</v>
      </c>
      <c r="D13" s="7" t="n">
        <v>64</v>
      </c>
    </row>
    <row r="14" spans="1:4">
      <c r="A14" s="4" t="s">
        <v>1421</v>
      </c>
    </row>
    <row r="15" spans="1:4">
      <c r="A15" s="3" t="s">
        <v>1418</v>
      </c>
    </row>
    <row r="16" spans="1:4">
      <c r="A16" s="4" t="s">
        <v>78</v>
      </c>
      <c r="B16" s="8" t="n">
        <v>10</v>
      </c>
      <c r="C16" s="8" t="n">
        <v>0</v>
      </c>
      <c r="D16" s="8" t="n">
        <v>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422</v>
      </c>
      <c r="B1" s="2" t="s">
        <v>186</v>
      </c>
      <c r="F1" s="2" t="s">
        <v>1</v>
      </c>
    </row>
    <row r="2" spans="1:6">
      <c r="B2" s="2" t="s">
        <v>2</v>
      </c>
      <c r="C2" s="2" t="s">
        <v>187</v>
      </c>
      <c r="D2" s="2" t="s">
        <v>3</v>
      </c>
      <c r="E2" s="2" t="s">
        <v>188</v>
      </c>
      <c r="F2" s="2" t="s">
        <v>2</v>
      </c>
    </row>
    <row r="3" spans="1:6">
      <c r="A3" s="3" t="s">
        <v>1423</v>
      </c>
    </row>
    <row r="4" spans="1:6">
      <c r="A4" s="4" t="s">
        <v>1424</v>
      </c>
      <c r="B4" s="8" t="n">
        <v>207</v>
      </c>
      <c r="F4" s="8" t="n">
        <v>207</v>
      </c>
    </row>
    <row r="5" spans="1:6">
      <c r="A5" s="4" t="s">
        <v>1425</v>
      </c>
      <c r="F5" s="7" t="n">
        <v>2</v>
      </c>
    </row>
    <row r="6" spans="1:6">
      <c r="A6" s="4" t="s">
        <v>1426</v>
      </c>
      <c r="B6" s="7" t="n">
        <v>205</v>
      </c>
      <c r="F6" s="7" t="n">
        <v>205</v>
      </c>
    </row>
    <row r="7" spans="1:6">
      <c r="A7" s="4" t="s">
        <v>1427</v>
      </c>
      <c r="B7" s="7" t="n">
        <v>162</v>
      </c>
      <c r="C7" s="8" t="n">
        <v>0</v>
      </c>
      <c r="D7" s="8" t="n">
        <v>0</v>
      </c>
      <c r="E7" s="8" t="n">
        <v>0</v>
      </c>
      <c r="F7" s="8" t="n">
        <v>162</v>
      </c>
    </row>
    <row r="8" spans="1:6">
      <c r="A8" s="4" t="s">
        <v>1428</v>
      </c>
    </row>
    <row r="9" spans="1:6">
      <c r="A9" s="3" t="s">
        <v>1423</v>
      </c>
    </row>
    <row r="10" spans="1:6">
      <c r="A10" s="4" t="s">
        <v>1427</v>
      </c>
      <c r="B10" s="8" t="n">
        <v>162</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9</v>
      </c>
      <c r="B1" s="2" t="s">
        <v>2</v>
      </c>
      <c r="C1" s="2" t="s">
        <v>4</v>
      </c>
      <c r="D1" s="2" t="s">
        <v>66</v>
      </c>
    </row>
    <row r="2" spans="1:4">
      <c r="A2" s="3" t="s">
        <v>1430</v>
      </c>
    </row>
    <row r="3" spans="1:4">
      <c r="A3" s="4" t="s">
        <v>1431</v>
      </c>
      <c r="B3" s="8" t="n">
        <v>4200</v>
      </c>
    </row>
    <row r="4" spans="1:4">
      <c r="A4" s="4" t="s">
        <v>1432</v>
      </c>
      <c r="B4" s="8" t="n">
        <v>4441</v>
      </c>
      <c r="C4" s="8" t="n">
        <v>4151</v>
      </c>
      <c r="D4" s="8" t="n">
        <v>42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1433</v>
      </c>
      <c r="B1" s="2" t="s">
        <v>1</v>
      </c>
    </row>
    <row r="2" spans="1:4">
      <c r="B2" s="2" t="s">
        <v>2</v>
      </c>
      <c r="C2" s="2" t="s">
        <v>4</v>
      </c>
      <c r="D2" s="2" t="s">
        <v>66</v>
      </c>
    </row>
    <row r="3" spans="1:4">
      <c r="A3" s="3" t="s">
        <v>1434</v>
      </c>
    </row>
    <row r="4" spans="1:4">
      <c r="A4" s="4" t="s">
        <v>1435</v>
      </c>
      <c r="B4" s="8" t="n">
        <v>4741000000</v>
      </c>
      <c r="C4" s="8" t="n">
        <v>4969000000</v>
      </c>
    </row>
    <row r="5" spans="1:4">
      <c r="A5" s="4" t="s">
        <v>1436</v>
      </c>
      <c r="B5" s="7" t="n">
        <v>2000000</v>
      </c>
      <c r="C5" s="7" t="n">
        <v>3000000</v>
      </c>
      <c r="D5" s="8" t="n">
        <v>3000000</v>
      </c>
    </row>
    <row r="6" spans="1:4">
      <c r="A6" s="4" t="s">
        <v>1437</v>
      </c>
      <c r="B6" s="7" t="n">
        <v>194000000</v>
      </c>
      <c r="C6" s="7" t="n">
        <v>169000000</v>
      </c>
      <c r="D6" s="7" t="n">
        <v>186000000</v>
      </c>
    </row>
    <row r="7" spans="1:4">
      <c r="A7" s="4" t="s">
        <v>1438</v>
      </c>
      <c r="B7" s="7" t="n">
        <v>0</v>
      </c>
      <c r="C7" s="7" t="n">
        <v>137000000</v>
      </c>
    </row>
    <row r="8" spans="1:4">
      <c r="A8" s="4" t="s">
        <v>1439</v>
      </c>
      <c r="B8" s="7" t="n">
        <v>142000000</v>
      </c>
      <c r="C8" s="7" t="n">
        <v>32000000</v>
      </c>
    </row>
    <row r="9" spans="1:4">
      <c r="A9" s="4" t="s">
        <v>1440</v>
      </c>
      <c r="B9" s="7" t="n">
        <v>574000000</v>
      </c>
      <c r="C9" s="7" t="n">
        <v>-235000000</v>
      </c>
    </row>
    <row r="10" spans="1:4">
      <c r="A10" s="4" t="s">
        <v>1441</v>
      </c>
      <c r="B10" s="7" t="n">
        <v>-325000000</v>
      </c>
      <c r="C10" s="7" t="n">
        <v>-314000000</v>
      </c>
    </row>
    <row r="11" spans="1:4">
      <c r="A11" s="4" t="s">
        <v>1442</v>
      </c>
      <c r="B11" s="7" t="n">
        <v>-14000000</v>
      </c>
      <c r="C11" s="7" t="n">
        <v>-20000000</v>
      </c>
    </row>
    <row r="12" spans="1:4">
      <c r="A12" s="4" t="s">
        <v>1443</v>
      </c>
      <c r="B12" s="7" t="n">
        <v>5314000000</v>
      </c>
      <c r="C12" s="7" t="n">
        <v>4741000000</v>
      </c>
      <c r="D12" s="7" t="n">
        <v>4969000000</v>
      </c>
    </row>
    <row r="13" spans="1:4">
      <c r="A13" s="3" t="s">
        <v>1444</v>
      </c>
    </row>
    <row r="14" spans="1:4">
      <c r="A14" s="4" t="s">
        <v>1445</v>
      </c>
      <c r="B14" s="7" t="n">
        <v>4151000000</v>
      </c>
      <c r="C14" s="7" t="n">
        <v>4281000000</v>
      </c>
    </row>
    <row r="15" spans="1:4">
      <c r="A15" s="4" t="s">
        <v>1438</v>
      </c>
      <c r="B15" s="7" t="n">
        <v>0</v>
      </c>
      <c r="C15" s="7" t="n">
        <v>96000000</v>
      </c>
    </row>
    <row r="16" spans="1:4">
      <c r="A16" s="4" t="s">
        <v>1446</v>
      </c>
      <c r="B16" s="7" t="n">
        <v>594000000</v>
      </c>
      <c r="C16" s="7" t="n">
        <v>85000000</v>
      </c>
    </row>
    <row r="17" spans="1:4">
      <c r="A17" s="4" t="s">
        <v>1447</v>
      </c>
      <c r="B17" s="7" t="n">
        <v>-325000000</v>
      </c>
      <c r="C17" s="7" t="n">
        <v>-314000000</v>
      </c>
    </row>
    <row r="18" spans="1:4">
      <c r="A18" s="4" t="s">
        <v>1448</v>
      </c>
      <c r="B18" s="7" t="n">
        <v>21000000</v>
      </c>
      <c r="C18" s="7" t="n">
        <v>3000000</v>
      </c>
    </row>
    <row r="19" spans="1:4">
      <c r="A19" s="4" t="s">
        <v>1449</v>
      </c>
      <c r="B19" s="7" t="n">
        <v>4441000000</v>
      </c>
      <c r="C19" s="7" t="n">
        <v>4151000000</v>
      </c>
      <c r="D19" s="8" t="n">
        <v>4281000000</v>
      </c>
    </row>
    <row r="20" spans="1:4">
      <c r="A20" s="4" t="s">
        <v>1450</v>
      </c>
      <c r="B20" s="7" t="n">
        <v>-873000000</v>
      </c>
      <c r="C20" s="7" t="n">
        <v>-590000000</v>
      </c>
    </row>
    <row r="21" spans="1:4">
      <c r="A21" s="4" t="s">
        <v>1451</v>
      </c>
      <c r="B21" s="7" t="n">
        <v>-18000000</v>
      </c>
      <c r="C21" s="7" t="n">
        <v>-30000000</v>
      </c>
    </row>
    <row r="22" spans="1:4">
      <c r="A22" s="4" t="s">
        <v>1452</v>
      </c>
      <c r="B22" s="7" t="n">
        <v>-855000000</v>
      </c>
      <c r="C22" s="8" t="n">
        <v>-560000000</v>
      </c>
    </row>
    <row r="23" spans="1:4">
      <c r="A23" s="4" t="s">
        <v>1453</v>
      </c>
    </row>
    <row r="24" spans="1:4">
      <c r="A24" s="3" t="s">
        <v>1444</v>
      </c>
    </row>
    <row r="25" spans="1:4">
      <c r="A25" s="4" t="s">
        <v>1448</v>
      </c>
      <c r="B25" s="4" t="s">
        <v>138</v>
      </c>
    </row>
    <row r="26" spans="1:4">
      <c r="A26" s="4" t="s">
        <v>1454</v>
      </c>
      <c r="B26" s="4" t="s">
        <v>138</v>
      </c>
    </row>
    <row r="27" spans="1:4">
      <c r="A27" s="4" t="s">
        <v>1455</v>
      </c>
    </row>
    <row r="28" spans="1:4">
      <c r="A28" s="3" t="s">
        <v>1444</v>
      </c>
    </row>
    <row r="29" spans="1:4">
      <c r="A29" s="4" t="s">
        <v>1449</v>
      </c>
      <c r="B29" s="8"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456</v>
      </c>
      <c r="B1" s="2" t="s">
        <v>237</v>
      </c>
    </row>
    <row r="2" spans="1:2">
      <c r="A2" s="3" t="s">
        <v>1457</v>
      </c>
    </row>
    <row r="3" spans="1:2">
      <c r="A3" s="4" t="s">
        <v>1458</v>
      </c>
      <c r="B3" s="8" t="n">
        <v>322</v>
      </c>
    </row>
    <row r="4" spans="1:2">
      <c r="A4" s="4" t="s">
        <v>1459</v>
      </c>
      <c r="B4" s="7" t="n">
        <v>312</v>
      </c>
    </row>
    <row r="5" spans="1:2">
      <c r="A5" s="4" t="s">
        <v>1460</v>
      </c>
      <c r="B5" s="7" t="n">
        <v>314</v>
      </c>
    </row>
    <row r="6" spans="1:2">
      <c r="A6" s="4" t="s">
        <v>1461</v>
      </c>
      <c r="B6" s="7" t="n">
        <v>318</v>
      </c>
    </row>
    <row r="7" spans="1:2">
      <c r="A7" s="4" t="s">
        <v>1462</v>
      </c>
      <c r="B7" s="7" t="n">
        <v>318</v>
      </c>
    </row>
    <row r="8" spans="1:2">
      <c r="A8" s="4" t="s">
        <v>1463</v>
      </c>
      <c r="B8" s="8" t="n">
        <v>15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4</v>
      </c>
    </row>
    <row r="2" spans="1:3">
      <c r="A2" s="3" t="s">
        <v>1465</v>
      </c>
    </row>
    <row r="3" spans="1:3">
      <c r="A3" s="4" t="s">
        <v>1466</v>
      </c>
      <c r="B3" s="8" t="n">
        <v>-2132</v>
      </c>
      <c r="C3" s="8" t="n">
        <v>-1980</v>
      </c>
    </row>
    <row r="4" spans="1:3">
      <c r="A4" s="4" t="s">
        <v>1467</v>
      </c>
      <c r="B4" s="7" t="n">
        <v>-5</v>
      </c>
      <c r="C4" s="7" t="n">
        <v>-6</v>
      </c>
    </row>
    <row r="5" spans="1:3">
      <c r="A5" s="4" t="s">
        <v>1468</v>
      </c>
      <c r="B5" s="8" t="n">
        <v>-2137</v>
      </c>
      <c r="C5" s="8" t="n">
        <v>-198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9</v>
      </c>
      <c r="B1" s="2" t="s">
        <v>186</v>
      </c>
      <c r="D1" s="2" t="s">
        <v>1</v>
      </c>
    </row>
    <row r="2" spans="1:6">
      <c r="B2" s="2" t="s">
        <v>188</v>
      </c>
      <c r="C2" s="2" t="s">
        <v>4</v>
      </c>
      <c r="D2" s="2" t="s">
        <v>2</v>
      </c>
      <c r="E2" s="2" t="s">
        <v>4</v>
      </c>
      <c r="F2" s="2" t="s">
        <v>66</v>
      </c>
    </row>
    <row r="3" spans="1:6">
      <c r="A3" s="3" t="s">
        <v>1470</v>
      </c>
    </row>
    <row r="4" spans="1:6">
      <c r="A4" s="4" t="s">
        <v>1436</v>
      </c>
      <c r="D4" s="8" t="n">
        <v>2</v>
      </c>
      <c r="E4" s="8" t="n">
        <v>3</v>
      </c>
      <c r="F4" s="8" t="n">
        <v>3</v>
      </c>
    </row>
    <row r="5" spans="1:6">
      <c r="A5" s="4" t="s">
        <v>1437</v>
      </c>
      <c r="D5" s="7" t="n">
        <v>194</v>
      </c>
      <c r="E5" s="7" t="n">
        <v>169</v>
      </c>
      <c r="F5" s="7" t="n">
        <v>186</v>
      </c>
    </row>
    <row r="6" spans="1:6">
      <c r="A6" s="4" t="s">
        <v>1471</v>
      </c>
      <c r="D6" s="7" t="n">
        <v>-245</v>
      </c>
      <c r="E6" s="7" t="n">
        <v>-257</v>
      </c>
      <c r="F6" s="7" t="n">
        <v>-260</v>
      </c>
    </row>
    <row r="7" spans="1:6">
      <c r="A7" s="4" t="s">
        <v>1472</v>
      </c>
      <c r="D7" s="7" t="n">
        <v>59</v>
      </c>
      <c r="E7" s="7" t="n">
        <v>70</v>
      </c>
      <c r="F7" s="7" t="n">
        <v>66</v>
      </c>
    </row>
    <row r="8" spans="1:6">
      <c r="A8" s="4" t="s">
        <v>1473</v>
      </c>
      <c r="B8" s="8" t="n">
        <v>142</v>
      </c>
      <c r="C8" s="8" t="n">
        <v>32</v>
      </c>
      <c r="D8" s="7" t="n">
        <v>142</v>
      </c>
      <c r="E8" s="7" t="n">
        <v>32</v>
      </c>
      <c r="F8" s="7" t="n">
        <v>0</v>
      </c>
    </row>
    <row r="9" spans="1:6">
      <c r="A9" s="4" t="s">
        <v>1474</v>
      </c>
      <c r="D9" s="7" t="n">
        <v>10</v>
      </c>
      <c r="E9" s="7" t="n">
        <v>0</v>
      </c>
      <c r="F9" s="7" t="n">
        <v>7</v>
      </c>
    </row>
    <row r="10" spans="1:6">
      <c r="A10" s="4" t="s">
        <v>1475</v>
      </c>
      <c r="D10" s="8" t="n">
        <v>162</v>
      </c>
      <c r="E10" s="8" t="n">
        <v>17</v>
      </c>
      <c r="F10" s="8" t="n">
        <v>2</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59"/>
    <col customWidth="1" max="3" min="3" width="14"/>
  </cols>
  <sheetData>
    <row r="1" spans="1:3">
      <c r="A1" s="1" t="s">
        <v>1476</v>
      </c>
      <c r="B1" s="2" t="s">
        <v>1</v>
      </c>
    </row>
    <row r="2" spans="1:3">
      <c r="B2" s="2" t="s">
        <v>2</v>
      </c>
      <c r="C2" s="2" t="s">
        <v>4</v>
      </c>
    </row>
    <row r="3" spans="1:3">
      <c r="A3" s="3" t="s">
        <v>1477</v>
      </c>
    </row>
    <row r="4" spans="1:3">
      <c r="A4" s="4" t="s">
        <v>1478</v>
      </c>
      <c r="B4" s="4" t="s">
        <v>762</v>
      </c>
      <c r="C4" s="4" t="s">
        <v>1479</v>
      </c>
    </row>
    <row r="5" spans="1:3">
      <c r="A5" s="4" t="s">
        <v>1480</v>
      </c>
      <c r="B5" s="4" t="s">
        <v>1479</v>
      </c>
      <c r="C5" s="4" t="s">
        <v>1481</v>
      </c>
    </row>
    <row r="6" spans="1:3">
      <c r="A6" s="4" t="s">
        <v>1482</v>
      </c>
      <c r="B6" s="4" t="s">
        <v>1483</v>
      </c>
      <c r="C6" s="4" t="s">
        <v>995</v>
      </c>
    </row>
    <row r="7" spans="1:3">
      <c r="A7" s="4" t="s">
        <v>1484</v>
      </c>
      <c r="B7" s="4" t="s">
        <v>1485</v>
      </c>
    </row>
    <row r="8" spans="1:3">
      <c r="A8" s="4" t="s">
        <v>1486</v>
      </c>
      <c r="B8" s="4" t="s">
        <v>148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8</v>
      </c>
      <c r="B1" s="2" t="s">
        <v>2</v>
      </c>
      <c r="C1" s="2" t="s">
        <v>4</v>
      </c>
      <c r="D1" s="2" t="s">
        <v>66</v>
      </c>
    </row>
    <row r="2" spans="1:4">
      <c r="A2" s="3" t="s">
        <v>1430</v>
      </c>
    </row>
    <row r="3" spans="1:4">
      <c r="A3" s="4" t="s">
        <v>1489</v>
      </c>
      <c r="B3" s="8" t="n">
        <v>4000</v>
      </c>
    </row>
    <row r="4" spans="1:4">
      <c r="A4" s="4" t="s">
        <v>1490</v>
      </c>
      <c r="B4" s="7" t="n">
        <v>284</v>
      </c>
    </row>
    <row r="5" spans="1:4">
      <c r="A5" s="4" t="s">
        <v>1491</v>
      </c>
      <c r="B5" s="7" t="n">
        <v>122</v>
      </c>
    </row>
    <row r="6" spans="1:4">
      <c r="A6" s="4" t="s">
        <v>1432</v>
      </c>
      <c r="B6" s="7" t="n">
        <v>4441</v>
      </c>
      <c r="C6" s="8" t="n">
        <v>4151</v>
      </c>
      <c r="D6" s="8" t="n">
        <v>4281</v>
      </c>
    </row>
    <row r="7" spans="1:4">
      <c r="A7" s="4" t="s">
        <v>450</v>
      </c>
    </row>
    <row r="8" spans="1:4">
      <c r="A8" s="3" t="s">
        <v>1430</v>
      </c>
    </row>
    <row r="9" spans="1:4">
      <c r="A9" s="4" t="s">
        <v>1432</v>
      </c>
      <c r="B9" s="8" t="n">
        <v>2407</v>
      </c>
      <c r="C9" s="7" t="n">
        <v>2246</v>
      </c>
    </row>
    <row r="10" spans="1:4">
      <c r="A10" s="4" t="s">
        <v>1492</v>
      </c>
      <c r="B10" s="4" t="s">
        <v>806</v>
      </c>
    </row>
    <row r="11" spans="1:4">
      <c r="A11" s="4" t="s">
        <v>1117</v>
      </c>
    </row>
    <row r="12" spans="1:4">
      <c r="A12" s="3" t="s">
        <v>1430</v>
      </c>
    </row>
    <row r="13" spans="1:4">
      <c r="A13" s="4" t="s">
        <v>1432</v>
      </c>
      <c r="B13" s="8" t="n">
        <v>1906</v>
      </c>
      <c r="C13" s="7" t="n">
        <v>1446</v>
      </c>
    </row>
    <row r="14" spans="1:4">
      <c r="A14" s="4" t="s">
        <v>1493</v>
      </c>
    </row>
    <row r="15" spans="1:4">
      <c r="A15" s="3" t="s">
        <v>1430</v>
      </c>
    </row>
    <row r="16" spans="1:4">
      <c r="A16" s="4" t="s">
        <v>1432</v>
      </c>
      <c r="B16" s="7" t="n">
        <v>41</v>
      </c>
      <c r="C16" s="7" t="n">
        <v>32</v>
      </c>
    </row>
    <row r="17" spans="1:4">
      <c r="A17" s="4" t="s">
        <v>1494</v>
      </c>
    </row>
    <row r="18" spans="1:4">
      <c r="A18" s="3" t="s">
        <v>1430</v>
      </c>
    </row>
    <row r="19" spans="1:4">
      <c r="A19" s="4" t="s">
        <v>1432</v>
      </c>
      <c r="B19" s="7" t="n">
        <v>460</v>
      </c>
      <c r="C19" s="7" t="n">
        <v>768</v>
      </c>
    </row>
    <row r="20" spans="1:4">
      <c r="A20" s="4" t="s">
        <v>1088</v>
      </c>
    </row>
    <row r="21" spans="1:4">
      <c r="A21" s="3" t="s">
        <v>1430</v>
      </c>
    </row>
    <row r="22" spans="1:4">
      <c r="A22" s="4" t="s">
        <v>1432</v>
      </c>
      <c r="B22" s="8" t="n">
        <v>1001</v>
      </c>
      <c r="C22" s="7" t="n">
        <v>866</v>
      </c>
    </row>
    <row r="23" spans="1:4">
      <c r="A23" s="4" t="s">
        <v>1492</v>
      </c>
      <c r="B23" s="4" t="s">
        <v>990</v>
      </c>
    </row>
    <row r="24" spans="1:4">
      <c r="A24" s="4" t="s">
        <v>1495</v>
      </c>
    </row>
    <row r="25" spans="1:4">
      <c r="A25" s="3" t="s">
        <v>1430</v>
      </c>
    </row>
    <row r="26" spans="1:4">
      <c r="A26" s="4" t="s">
        <v>1432</v>
      </c>
      <c r="B26" s="8" t="n">
        <v>582</v>
      </c>
      <c r="C26" s="7" t="n">
        <v>506</v>
      </c>
    </row>
    <row r="27" spans="1:4">
      <c r="A27" s="4" t="s">
        <v>1496</v>
      </c>
    </row>
    <row r="28" spans="1:4">
      <c r="A28" s="3" t="s">
        <v>1430</v>
      </c>
    </row>
    <row r="29" spans="1:4">
      <c r="A29" s="4" t="s">
        <v>1432</v>
      </c>
      <c r="B29" s="8" t="n">
        <v>419</v>
      </c>
      <c r="C29" s="7" t="n">
        <v>360</v>
      </c>
    </row>
    <row r="30" spans="1:4">
      <c r="A30" s="4" t="s">
        <v>1497</v>
      </c>
    </row>
    <row r="31" spans="1:4">
      <c r="A31" s="3" t="s">
        <v>1430</v>
      </c>
    </row>
    <row r="32" spans="1:4">
      <c r="A32" s="4" t="s">
        <v>1492</v>
      </c>
      <c r="B32" s="4" t="s">
        <v>1387</v>
      </c>
    </row>
    <row r="33" spans="1:4">
      <c r="A33" s="4" t="s">
        <v>1498</v>
      </c>
    </row>
    <row r="34" spans="1:4">
      <c r="A34" s="3" t="s">
        <v>1430</v>
      </c>
    </row>
    <row r="35" spans="1:4">
      <c r="A35" s="4" t="s">
        <v>1432</v>
      </c>
      <c r="B35" s="8" t="n">
        <v>531</v>
      </c>
      <c r="C35" s="7" t="n">
        <v>477</v>
      </c>
    </row>
    <row r="36" spans="1:4">
      <c r="A36" s="4" t="s">
        <v>1499</v>
      </c>
    </row>
    <row r="37" spans="1:4">
      <c r="A37" s="3" t="s">
        <v>1430</v>
      </c>
    </row>
    <row r="38" spans="1:4">
      <c r="A38" s="4" t="s">
        <v>1432</v>
      </c>
      <c r="B38" s="7" t="n">
        <v>230</v>
      </c>
      <c r="C38" s="7" t="n">
        <v>250</v>
      </c>
    </row>
    <row r="39" spans="1:4">
      <c r="A39" s="4" t="s">
        <v>457</v>
      </c>
    </row>
    <row r="40" spans="1:4">
      <c r="A40" s="3" t="s">
        <v>1430</v>
      </c>
    </row>
    <row r="41" spans="1:4">
      <c r="A41" s="4" t="s">
        <v>1432</v>
      </c>
      <c r="B41" s="7" t="n">
        <v>96</v>
      </c>
      <c r="C41" s="7" t="n">
        <v>110</v>
      </c>
    </row>
    <row r="42" spans="1:4">
      <c r="A42" s="4" t="s">
        <v>1500</v>
      </c>
    </row>
    <row r="43" spans="1:4">
      <c r="A43" s="3" t="s">
        <v>1430</v>
      </c>
    </row>
    <row r="44" spans="1:4">
      <c r="A44" s="4" t="s">
        <v>1432</v>
      </c>
      <c r="B44" s="7" t="n">
        <v>24</v>
      </c>
      <c r="C44" s="7" t="n">
        <v>36</v>
      </c>
    </row>
    <row r="45" spans="1:4">
      <c r="A45" s="4" t="s">
        <v>1501</v>
      </c>
    </row>
    <row r="46" spans="1:4">
      <c r="A46" s="3" t="s">
        <v>1430</v>
      </c>
    </row>
    <row r="47" spans="1:4">
      <c r="A47" s="4" t="s">
        <v>1432</v>
      </c>
      <c r="B47" s="7" t="n">
        <v>100</v>
      </c>
      <c r="C47" s="7" t="n">
        <v>107</v>
      </c>
    </row>
    <row r="48" spans="1:4">
      <c r="A48" s="4" t="s">
        <v>1502</v>
      </c>
    </row>
    <row r="49" spans="1:4">
      <c r="A49" s="3" t="s">
        <v>1430</v>
      </c>
    </row>
    <row r="50" spans="1:4">
      <c r="A50" s="4" t="s">
        <v>1432</v>
      </c>
      <c r="B50" s="8" t="n">
        <v>52</v>
      </c>
      <c r="C50" s="8" t="n">
        <v>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03</v>
      </c>
      <c r="B1" s="2" t="s">
        <v>1</v>
      </c>
    </row>
    <row r="2" spans="1:4">
      <c r="B2" s="2" t="s">
        <v>2</v>
      </c>
      <c r="C2" s="2" t="s">
        <v>4</v>
      </c>
      <c r="D2" s="2" t="s">
        <v>66</v>
      </c>
    </row>
    <row r="3" spans="1:4">
      <c r="A3" s="3" t="s">
        <v>292</v>
      </c>
    </row>
    <row r="4" spans="1:4">
      <c r="A4" s="4" t="s">
        <v>1504</v>
      </c>
      <c r="B4" s="8" t="n">
        <v>256</v>
      </c>
      <c r="C4" s="8" t="n">
        <v>196</v>
      </c>
      <c r="D4" s="8" t="n">
        <v>12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5</v>
      </c>
      <c r="B1" s="2" t="s">
        <v>2</v>
      </c>
      <c r="C1" s="2" t="s">
        <v>4</v>
      </c>
      <c r="D1" s="2" t="s">
        <v>66</v>
      </c>
    </row>
    <row r="2" spans="1:4">
      <c r="A2" s="3" t="s">
        <v>296</v>
      </c>
    </row>
    <row r="3" spans="1:4">
      <c r="A3" s="4" t="s">
        <v>1506</v>
      </c>
      <c r="B3" s="11" t="n">
        <v>23.2</v>
      </c>
      <c r="C3" s="11" t="n">
        <v>25.7</v>
      </c>
      <c r="D3" s="7" t="n">
        <v>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1507</v>
      </c>
      <c r="B1" s="2" t="s">
        <v>1</v>
      </c>
    </row>
    <row r="2" spans="1:7">
      <c r="B2" s="2" t="s">
        <v>2</v>
      </c>
      <c r="C2" s="2" t="s">
        <v>4</v>
      </c>
      <c r="D2" s="2" t="s">
        <v>66</v>
      </c>
      <c r="E2" s="2" t="s">
        <v>2</v>
      </c>
      <c r="F2" s="2" t="s">
        <v>4</v>
      </c>
      <c r="G2" s="2" t="s">
        <v>66</v>
      </c>
    </row>
    <row r="3" spans="1:7">
      <c r="A3" s="3" t="s">
        <v>497</v>
      </c>
    </row>
    <row r="4" spans="1:7">
      <c r="A4" s="4" t="s">
        <v>498</v>
      </c>
      <c r="B4" s="8" t="n">
        <v>299</v>
      </c>
      <c r="C4" s="8" t="n">
        <v>180</v>
      </c>
      <c r="D4" s="8" t="n">
        <v>178</v>
      </c>
    </row>
    <row r="5" spans="1:7">
      <c r="A5" s="4" t="s">
        <v>510</v>
      </c>
    </row>
    <row r="6" spans="1:7">
      <c r="A6" s="3" t="s">
        <v>1508</v>
      </c>
    </row>
    <row r="7" spans="1:7">
      <c r="A7" s="4" t="s">
        <v>1509</v>
      </c>
      <c r="B7" s="4" t="s">
        <v>933</v>
      </c>
      <c r="C7" s="4" t="s">
        <v>933</v>
      </c>
      <c r="D7" s="4" t="s">
        <v>933</v>
      </c>
    </row>
    <row r="8" spans="1:7">
      <c r="A8" s="4" t="s">
        <v>1510</v>
      </c>
      <c r="B8" s="4" t="s">
        <v>1176</v>
      </c>
      <c r="C8" s="4" t="s">
        <v>1511</v>
      </c>
      <c r="D8" s="4" t="s">
        <v>1511</v>
      </c>
    </row>
    <row r="9" spans="1:7">
      <c r="A9" s="4" t="s">
        <v>1512</v>
      </c>
      <c r="B9" s="4" t="s">
        <v>1513</v>
      </c>
      <c r="C9" s="4" t="s">
        <v>1513</v>
      </c>
      <c r="D9" s="4" t="s">
        <v>1514</v>
      </c>
    </row>
    <row r="10" spans="1:7">
      <c r="A10" s="4" t="s">
        <v>1515</v>
      </c>
      <c r="B10" s="4" t="s">
        <v>1516</v>
      </c>
      <c r="C10" s="4" t="s">
        <v>1516</v>
      </c>
      <c r="D10" s="4" t="s">
        <v>628</v>
      </c>
    </row>
    <row r="11" spans="1:7">
      <c r="A11" s="4" t="s">
        <v>1517</v>
      </c>
      <c r="B11" s="5" t="n">
        <v>53.1</v>
      </c>
      <c r="C11" s="5" t="n">
        <v>64.18000000000001</v>
      </c>
      <c r="D11" s="5" t="n">
        <v>46.38</v>
      </c>
    </row>
    <row r="12" spans="1:7">
      <c r="A12" s="3" t="s">
        <v>1518</v>
      </c>
    </row>
    <row r="13" spans="1:7">
      <c r="A13" s="4" t="s">
        <v>1519</v>
      </c>
      <c r="B13" s="7" t="n">
        <v>12370</v>
      </c>
      <c r="C13" s="7" t="n">
        <v>6156</v>
      </c>
      <c r="D13" s="7" t="n">
        <v>7097</v>
      </c>
    </row>
    <row r="14" spans="1:7">
      <c r="A14" s="4" t="s">
        <v>1520</v>
      </c>
      <c r="B14" s="7" t="n">
        <v>1569</v>
      </c>
      <c r="C14" s="7" t="n">
        <v>7080</v>
      </c>
      <c r="D14" s="7" t="n">
        <v>1230</v>
      </c>
    </row>
    <row r="15" spans="1:7">
      <c r="A15" s="4" t="s">
        <v>1521</v>
      </c>
      <c r="B15" s="7" t="n">
        <v>-2297</v>
      </c>
      <c r="C15" s="7" t="n">
        <v>-771</v>
      </c>
      <c r="D15" s="7" t="n">
        <v>-2072</v>
      </c>
    </row>
    <row r="16" spans="1:7">
      <c r="A16" s="4" t="s">
        <v>1522</v>
      </c>
      <c r="B16" s="7" t="n">
        <v>-204</v>
      </c>
      <c r="C16" s="7" t="n">
        <v>-95</v>
      </c>
      <c r="D16" s="7" t="n">
        <v>-99</v>
      </c>
    </row>
    <row r="17" spans="1:7">
      <c r="A17" s="4" t="s">
        <v>1523</v>
      </c>
      <c r="B17" s="7" t="n">
        <v>11438</v>
      </c>
      <c r="C17" s="7" t="n">
        <v>12370</v>
      </c>
      <c r="D17" s="7" t="n">
        <v>6156</v>
      </c>
    </row>
    <row r="18" spans="1:7">
      <c r="A18" s="4" t="s">
        <v>1524</v>
      </c>
      <c r="E18" s="7" t="n">
        <v>8874</v>
      </c>
      <c r="F18" s="7" t="n">
        <v>9446</v>
      </c>
      <c r="G18" s="7" t="n">
        <v>3894</v>
      </c>
    </row>
    <row r="19" spans="1:7">
      <c r="A19" s="3" t="s">
        <v>1525</v>
      </c>
    </row>
    <row r="20" spans="1:7">
      <c r="A20" s="4" t="s">
        <v>1526</v>
      </c>
      <c r="B20" s="5" t="n">
        <v>125.46</v>
      </c>
      <c r="C20" s="5" t="n">
        <v>100.79</v>
      </c>
      <c r="D20" s="5" t="n">
        <v>82.01000000000001</v>
      </c>
    </row>
    <row r="21" spans="1:7">
      <c r="A21" s="4" t="s">
        <v>1527</v>
      </c>
      <c r="B21" s="10" t="n">
        <v>183.41</v>
      </c>
      <c r="C21" s="10" t="n">
        <v>143.62</v>
      </c>
      <c r="D21" s="10" t="n">
        <v>149.17</v>
      </c>
    </row>
    <row r="22" spans="1:7">
      <c r="A22" s="4" t="s">
        <v>1528</v>
      </c>
      <c r="B22" s="10" t="n">
        <v>106.75</v>
      </c>
      <c r="C22" s="10" t="n">
        <v>88.34999999999999</v>
      </c>
      <c r="D22" s="10" t="n">
        <v>63.41</v>
      </c>
    </row>
    <row r="23" spans="1:7">
      <c r="A23" s="4" t="s">
        <v>1529</v>
      </c>
      <c r="B23" s="10" t="n">
        <v>180.08</v>
      </c>
      <c r="C23" s="10" t="n">
        <v>165.04</v>
      </c>
      <c r="D23" s="10" t="n">
        <v>138.41</v>
      </c>
    </row>
    <row r="24" spans="1:7">
      <c r="A24" s="4" t="s">
        <v>1530</v>
      </c>
      <c r="B24" s="5" t="n">
        <v>136.19</v>
      </c>
      <c r="C24" s="5" t="n">
        <v>125.46</v>
      </c>
      <c r="D24" s="5" t="n">
        <v>100.79</v>
      </c>
    </row>
    <row r="25" spans="1:7">
      <c r="A25" s="4" t="s">
        <v>1531</v>
      </c>
      <c r="E25" s="5" t="n">
        <v>123.87</v>
      </c>
      <c r="F25" s="5" t="n">
        <v>114.22</v>
      </c>
      <c r="G25" s="5" t="n">
        <v>77.36</v>
      </c>
    </row>
    <row r="26" spans="1:7">
      <c r="A26" s="4" t="s">
        <v>1532</v>
      </c>
      <c r="E26" s="8" t="n">
        <v>64</v>
      </c>
    </row>
    <row r="27" spans="1:7">
      <c r="A27" s="4" t="s">
        <v>1533</v>
      </c>
      <c r="B27" s="4" t="s">
        <v>1534</v>
      </c>
    </row>
    <row r="28" spans="1:7">
      <c r="A28" s="3" t="s">
        <v>1535</v>
      </c>
    </row>
    <row r="29" spans="1:7">
      <c r="A29" s="4" t="s">
        <v>1536</v>
      </c>
      <c r="B29" s="8" t="n">
        <v>180</v>
      </c>
      <c r="C29" s="8" t="n">
        <v>86</v>
      </c>
      <c r="D29" s="8" t="n">
        <v>218</v>
      </c>
    </row>
    <row r="30" spans="1:7">
      <c r="A30" s="4" t="s">
        <v>1537</v>
      </c>
      <c r="B30" s="7" t="n">
        <v>224</v>
      </c>
      <c r="C30" s="7" t="n">
        <v>68</v>
      </c>
      <c r="D30" s="7" t="n">
        <v>131</v>
      </c>
    </row>
    <row r="31" spans="1:7">
      <c r="A31" s="4" t="s">
        <v>1538</v>
      </c>
      <c r="B31" s="8" t="n">
        <v>34</v>
      </c>
      <c r="C31" s="8" t="n">
        <v>8</v>
      </c>
      <c r="D31" s="8" t="n">
        <v>41</v>
      </c>
    </row>
    <row r="32" spans="1:7">
      <c r="A32" s="3" t="s">
        <v>1539</v>
      </c>
    </row>
    <row r="33" spans="1:7">
      <c r="A33" s="4" t="s">
        <v>1540</v>
      </c>
      <c r="B33" s="7" t="n">
        <v>11438</v>
      </c>
      <c r="C33" s="7" t="n">
        <v>6156</v>
      </c>
      <c r="D33" s="7" t="n">
        <v>6156</v>
      </c>
      <c r="E33" s="7" t="n">
        <v>11438</v>
      </c>
      <c r="F33" s="7" t="n">
        <v>12370</v>
      </c>
      <c r="G33" s="7" t="n">
        <v>6156</v>
      </c>
    </row>
    <row r="34" spans="1:7">
      <c r="A34" s="4" t="s">
        <v>1541</v>
      </c>
      <c r="E34" s="8" t="n">
        <v>781</v>
      </c>
    </row>
    <row r="35" spans="1:7">
      <c r="A35" s="4" t="s">
        <v>1542</v>
      </c>
      <c r="B35" s="5" t="n">
        <v>125.46</v>
      </c>
      <c r="C35" s="5" t="n">
        <v>125.46</v>
      </c>
      <c r="D35" s="5" t="n">
        <v>82.01000000000001</v>
      </c>
      <c r="E35" s="5" t="n">
        <v>136.19</v>
      </c>
      <c r="F35" s="5" t="n">
        <v>125.46</v>
      </c>
      <c r="G35" s="5" t="n">
        <v>100.79</v>
      </c>
    </row>
    <row r="36" spans="1:7">
      <c r="A36" s="4" t="s">
        <v>1543</v>
      </c>
      <c r="B36" s="4" t="s">
        <v>1544</v>
      </c>
    </row>
    <row r="37" spans="1:7">
      <c r="A37" s="4" t="s">
        <v>1524</v>
      </c>
      <c r="E37" s="7" t="n">
        <v>8874</v>
      </c>
      <c r="F37" s="7" t="n">
        <v>9446</v>
      </c>
      <c r="G37" s="7" t="n">
        <v>3894</v>
      </c>
    </row>
    <row r="38" spans="1:7">
      <c r="A38" s="4" t="s">
        <v>1545</v>
      </c>
      <c r="E38" s="8" t="n">
        <v>715</v>
      </c>
    </row>
    <row r="39" spans="1:7">
      <c r="A39" s="4" t="s">
        <v>1531</v>
      </c>
      <c r="E39" s="5" t="n">
        <v>123.87</v>
      </c>
      <c r="F39" s="5" t="n">
        <v>114.22</v>
      </c>
      <c r="G39" s="5" t="n">
        <v>77.36</v>
      </c>
    </row>
    <row r="40" spans="1:7">
      <c r="A40" s="4" t="s">
        <v>1546</v>
      </c>
      <c r="B40" s="4" t="s">
        <v>1547</v>
      </c>
    </row>
    <row r="41" spans="1:7">
      <c r="A41" s="4" t="s">
        <v>1548</v>
      </c>
    </row>
    <row r="42" spans="1:7">
      <c r="A42" s="3" t="s">
        <v>497</v>
      </c>
    </row>
    <row r="43" spans="1:7">
      <c r="A43" s="4" t="s">
        <v>1549</v>
      </c>
      <c r="B43" s="4" t="s">
        <v>1550</v>
      </c>
    </row>
    <row r="44" spans="1:7">
      <c r="A44" s="4" t="s">
        <v>1551</v>
      </c>
    </row>
    <row r="45" spans="1:7">
      <c r="A45" s="3" t="s">
        <v>497</v>
      </c>
    </row>
    <row r="46" spans="1:7">
      <c r="A46" s="4" t="s">
        <v>1549</v>
      </c>
      <c r="B46" s="4" t="s">
        <v>655</v>
      </c>
    </row>
    <row r="47" spans="1:7">
      <c r="A47" s="4" t="s">
        <v>1552</v>
      </c>
      <c r="B47" s="4" t="s">
        <v>660</v>
      </c>
    </row>
    <row r="48" spans="1:7">
      <c r="A48" s="3" t="s">
        <v>1508</v>
      </c>
    </row>
    <row r="49" spans="1:7">
      <c r="A49" s="4" t="s">
        <v>1553</v>
      </c>
      <c r="B49" s="4" t="s">
        <v>155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554</v>
      </c>
      <c r="B1" s="2" t="s">
        <v>1</v>
      </c>
    </row>
    <row r="2" spans="1:4">
      <c r="B2" s="2" t="s">
        <v>1555</v>
      </c>
      <c r="C2" s="2" t="s">
        <v>1556</v>
      </c>
      <c r="D2" s="2" t="s">
        <v>1557</v>
      </c>
    </row>
    <row r="3" spans="1:4">
      <c r="A3" s="3" t="s">
        <v>497</v>
      </c>
    </row>
    <row r="4" spans="1:4">
      <c r="A4" s="4" t="s">
        <v>1558</v>
      </c>
      <c r="B4" s="8" t="n">
        <v>299</v>
      </c>
      <c r="C4" s="8" t="n">
        <v>180</v>
      </c>
      <c r="D4" s="8" t="n">
        <v>178</v>
      </c>
    </row>
    <row r="5" spans="1:4">
      <c r="A5" s="4" t="s">
        <v>514</v>
      </c>
    </row>
    <row r="6" spans="1:4">
      <c r="A6" s="3" t="s">
        <v>1559</v>
      </c>
    </row>
    <row r="7" spans="1:4">
      <c r="A7" s="4" t="s">
        <v>1560</v>
      </c>
      <c r="B7" s="7" t="n">
        <v>2138</v>
      </c>
      <c r="C7" s="7" t="n">
        <v>1295</v>
      </c>
      <c r="D7" s="7" t="n">
        <v>1309</v>
      </c>
    </row>
    <row r="8" spans="1:4">
      <c r="A8" s="4" t="s">
        <v>1561</v>
      </c>
      <c r="B8" s="7" t="n">
        <v>870</v>
      </c>
      <c r="C8" s="7" t="n">
        <v>1451</v>
      </c>
      <c r="D8" s="7" t="n">
        <v>451</v>
      </c>
    </row>
    <row r="9" spans="1:4">
      <c r="A9" s="4" t="s">
        <v>1562</v>
      </c>
      <c r="B9" s="7" t="n">
        <v>-964</v>
      </c>
      <c r="C9" s="7" t="n">
        <v>-560</v>
      </c>
      <c r="D9" s="7" t="n">
        <v>-409</v>
      </c>
    </row>
    <row r="10" spans="1:4">
      <c r="A10" s="4" t="s">
        <v>1563</v>
      </c>
      <c r="B10" s="7" t="n">
        <v>-99</v>
      </c>
      <c r="C10" s="7" t="n">
        <v>-48</v>
      </c>
      <c r="D10" s="7" t="n">
        <v>-56</v>
      </c>
    </row>
    <row r="11" spans="1:4">
      <c r="A11" s="4" t="s">
        <v>1564</v>
      </c>
      <c r="B11" s="7" t="n">
        <v>1945</v>
      </c>
      <c r="C11" s="7" t="n">
        <v>2138</v>
      </c>
      <c r="D11" s="7" t="n">
        <v>1295</v>
      </c>
    </row>
    <row r="12" spans="1:4">
      <c r="A12" s="3" t="s">
        <v>1565</v>
      </c>
    </row>
    <row r="13" spans="1:4">
      <c r="A13" s="4" t="s">
        <v>1566</v>
      </c>
      <c r="B13" s="5" t="n">
        <v>168.12</v>
      </c>
      <c r="C13" s="5" t="n">
        <v>126.44</v>
      </c>
      <c r="D13" s="5" t="n">
        <v>97.78</v>
      </c>
    </row>
    <row r="14" spans="1:4">
      <c r="A14" s="4" t="s">
        <v>1567</v>
      </c>
      <c r="B14" s="10" t="n">
        <v>183.86</v>
      </c>
      <c r="C14" s="10" t="n">
        <v>183.29</v>
      </c>
      <c r="D14" s="10" t="n">
        <v>155.21</v>
      </c>
    </row>
    <row r="15" spans="1:4">
      <c r="A15" s="4" t="s">
        <v>1568</v>
      </c>
      <c r="B15" s="10" t="n">
        <v>160.74</v>
      </c>
      <c r="C15" s="10" t="n">
        <v>112.53</v>
      </c>
      <c r="D15" s="10" t="n">
        <v>67.09</v>
      </c>
    </row>
    <row r="16" spans="1:4">
      <c r="A16" s="4" t="s">
        <v>1569</v>
      </c>
      <c r="B16" s="10" t="n">
        <v>168.68</v>
      </c>
      <c r="C16" s="10" t="n">
        <v>150.84</v>
      </c>
      <c r="D16" s="10" t="n">
        <v>121.74</v>
      </c>
    </row>
    <row r="17" spans="1:4">
      <c r="A17" s="4" t="s">
        <v>1570</v>
      </c>
      <c r="B17" s="5" t="n">
        <v>178.78</v>
      </c>
      <c r="C17" s="5" t="n">
        <v>168.12</v>
      </c>
      <c r="D17" s="5" t="n">
        <v>126.44</v>
      </c>
    </row>
    <row r="18" spans="1:4">
      <c r="A18" s="4" t="s">
        <v>1571</v>
      </c>
      <c r="B18" s="8" t="n">
        <v>171</v>
      </c>
      <c r="C18" s="8" t="n">
        <v>107</v>
      </c>
      <c r="D18" s="8" t="n">
        <v>62</v>
      </c>
    </row>
    <row r="19" spans="1:4">
      <c r="A19" s="4" t="s">
        <v>1572</v>
      </c>
      <c r="B19" s="7" t="n">
        <v>10300</v>
      </c>
    </row>
    <row r="20" spans="1:4">
      <c r="A20" s="4" t="s">
        <v>1573</v>
      </c>
      <c r="B20" s="8" t="n">
        <v>160</v>
      </c>
    </row>
    <row r="21" spans="1:4">
      <c r="A21" s="4" t="s">
        <v>1533</v>
      </c>
      <c r="B21" s="4" t="s">
        <v>1534</v>
      </c>
    </row>
    <row r="22" spans="1:4">
      <c r="A22" s="4" t="s">
        <v>1574</v>
      </c>
    </row>
    <row r="23" spans="1:4">
      <c r="A23" s="3" t="s">
        <v>497</v>
      </c>
    </row>
    <row r="24" spans="1:4">
      <c r="A24" s="4" t="s">
        <v>1549</v>
      </c>
      <c r="B24" s="4" t="s">
        <v>1550</v>
      </c>
    </row>
    <row r="25" spans="1:4">
      <c r="A25" s="4" t="s">
        <v>1575</v>
      </c>
    </row>
    <row r="26" spans="1:4">
      <c r="A26" s="3" t="s">
        <v>497</v>
      </c>
    </row>
    <row r="27" spans="1:4">
      <c r="A27" s="4" t="s">
        <v>1549</v>
      </c>
      <c r="B27" s="4" t="s">
        <v>65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576</v>
      </c>
      <c r="B1" s="2" t="s">
        <v>1</v>
      </c>
    </row>
    <row r="2" spans="1:4">
      <c r="B2" s="2" t="s">
        <v>1555</v>
      </c>
      <c r="C2" s="2" t="s">
        <v>1556</v>
      </c>
      <c r="D2" s="2" t="s">
        <v>1557</v>
      </c>
    </row>
    <row r="3" spans="1:4">
      <c r="A3" s="3" t="s">
        <v>497</v>
      </c>
    </row>
    <row r="4" spans="1:4">
      <c r="A4" s="4" t="s">
        <v>1558</v>
      </c>
      <c r="B4" s="8" t="n">
        <v>299</v>
      </c>
      <c r="C4" s="8" t="n">
        <v>180</v>
      </c>
      <c r="D4" s="8" t="n">
        <v>178</v>
      </c>
    </row>
    <row r="5" spans="1:4">
      <c r="A5" s="4" t="s">
        <v>1577</v>
      </c>
    </row>
    <row r="6" spans="1:4">
      <c r="A6" s="3" t="s">
        <v>497</v>
      </c>
    </row>
    <row r="7" spans="1:4">
      <c r="A7" s="4" t="s">
        <v>1578</v>
      </c>
      <c r="B7" s="4" t="s">
        <v>655</v>
      </c>
    </row>
    <row r="8" spans="1:4">
      <c r="A8" s="4" t="s">
        <v>1579</v>
      </c>
      <c r="B8" s="4" t="s">
        <v>1580</v>
      </c>
    </row>
    <row r="9" spans="1:4">
      <c r="A9" s="4" t="s">
        <v>1581</v>
      </c>
      <c r="B9" s="4" t="s">
        <v>1580</v>
      </c>
    </row>
    <row r="10" spans="1:4">
      <c r="A10" s="3" t="s">
        <v>1559</v>
      </c>
    </row>
    <row r="11" spans="1:4">
      <c r="A11" s="4" t="s">
        <v>1582</v>
      </c>
      <c r="B11" s="7" t="n">
        <v>707000</v>
      </c>
      <c r="C11" s="7" t="n">
        <v>778000</v>
      </c>
      <c r="D11" s="7" t="n">
        <v>942000</v>
      </c>
    </row>
    <row r="12" spans="1:4">
      <c r="A12" s="4" t="s">
        <v>1583</v>
      </c>
      <c r="B12" s="7" t="n">
        <v>389000</v>
      </c>
      <c r="C12" s="7" t="n">
        <v>221000</v>
      </c>
      <c r="D12" s="7" t="n">
        <v>275000</v>
      </c>
    </row>
    <row r="13" spans="1:4">
      <c r="A13" s="4" t="s">
        <v>1584</v>
      </c>
      <c r="B13" s="7" t="n">
        <v>-244000</v>
      </c>
      <c r="C13" s="7" t="n">
        <v>-269000</v>
      </c>
      <c r="D13" s="7" t="n">
        <v>-386000</v>
      </c>
    </row>
    <row r="14" spans="1:4">
      <c r="A14" s="4" t="s">
        <v>1585</v>
      </c>
      <c r="B14" s="7" t="n">
        <v>-34000</v>
      </c>
      <c r="C14" s="7" t="n">
        <v>-23000</v>
      </c>
      <c r="D14" s="7" t="n">
        <v>-53000</v>
      </c>
    </row>
    <row r="15" spans="1:4">
      <c r="A15" s="4" t="s">
        <v>1586</v>
      </c>
      <c r="B15" s="7" t="n">
        <v>818000</v>
      </c>
      <c r="C15" s="7" t="n">
        <v>707000</v>
      </c>
      <c r="D15" s="7" t="n">
        <v>778000</v>
      </c>
    </row>
    <row r="16" spans="1:4">
      <c r="A16" s="3" t="s">
        <v>1587</v>
      </c>
    </row>
    <row r="17" spans="1:4">
      <c r="A17" s="4" t="s">
        <v>1566</v>
      </c>
      <c r="B17" s="5" t="n">
        <v>160.74</v>
      </c>
      <c r="C17" s="5" t="n">
        <v>136.57</v>
      </c>
      <c r="D17" s="5" t="n">
        <v>109.14</v>
      </c>
    </row>
    <row r="18" spans="1:4">
      <c r="A18" s="4" t="s">
        <v>1567</v>
      </c>
      <c r="B18" s="10" t="n">
        <v>184.72</v>
      </c>
      <c r="C18" s="10" t="n">
        <v>197.51</v>
      </c>
      <c r="D18" s="10" t="n">
        <v>150.06</v>
      </c>
    </row>
    <row r="19" spans="1:4">
      <c r="A19" s="4" t="s">
        <v>1568</v>
      </c>
      <c r="B19" s="10" t="n">
        <v>139.27</v>
      </c>
      <c r="C19" s="10" t="n">
        <v>121.57</v>
      </c>
      <c r="D19" s="10" t="n">
        <v>78.91</v>
      </c>
    </row>
    <row r="20" spans="1:4">
      <c r="A20" s="4" t="s">
        <v>1569</v>
      </c>
      <c r="B20" s="10" t="n">
        <v>178.98</v>
      </c>
      <c r="C20" s="10" t="n">
        <v>158.16</v>
      </c>
      <c r="D20" s="10" t="n">
        <v>138.19</v>
      </c>
    </row>
    <row r="21" spans="1:4">
      <c r="A21" s="4" t="s">
        <v>1570</v>
      </c>
      <c r="B21" s="5" t="n">
        <v>177.94</v>
      </c>
      <c r="C21" s="5" t="n">
        <v>160.74</v>
      </c>
      <c r="D21" s="5" t="n">
        <v>136.57</v>
      </c>
    </row>
    <row r="22" spans="1:4">
      <c r="A22" s="3" t="s">
        <v>1588</v>
      </c>
    </row>
    <row r="23" spans="1:4">
      <c r="A23" s="4" t="s">
        <v>1589</v>
      </c>
      <c r="B23" s="7" t="n">
        <v>254000</v>
      </c>
      <c r="C23" s="7" t="n">
        <v>380000</v>
      </c>
      <c r="D23" s="7" t="n">
        <v>476000</v>
      </c>
    </row>
    <row r="24" spans="1:4">
      <c r="A24" s="4" t="s">
        <v>1571</v>
      </c>
      <c r="B24" s="8" t="n">
        <v>45</v>
      </c>
      <c r="C24" s="8" t="n">
        <v>73</v>
      </c>
      <c r="D24" s="8" t="n">
        <v>70</v>
      </c>
    </row>
    <row r="25" spans="1:4">
      <c r="A25" s="4" t="s">
        <v>1572</v>
      </c>
      <c r="B25" s="7" t="n">
        <v>1600</v>
      </c>
    </row>
    <row r="26" spans="1:4">
      <c r="A26" s="4" t="s">
        <v>1573</v>
      </c>
      <c r="B26" s="8" t="n">
        <v>58</v>
      </c>
    </row>
    <row r="27" spans="1:4">
      <c r="A27" s="4" t="s">
        <v>1533</v>
      </c>
      <c r="B27" s="4" t="s">
        <v>1534</v>
      </c>
    </row>
    <row r="28" spans="1:4">
      <c r="A28" s="4" t="s">
        <v>1590</v>
      </c>
    </row>
    <row r="29" spans="1:4">
      <c r="A29" s="3" t="s">
        <v>497</v>
      </c>
    </row>
    <row r="30" spans="1:4">
      <c r="A30" s="4" t="s">
        <v>1591</v>
      </c>
      <c r="B30" s="4" t="s">
        <v>933</v>
      </c>
    </row>
    <row r="31" spans="1:4">
      <c r="A31" s="4" t="s">
        <v>1592</v>
      </c>
    </row>
    <row r="32" spans="1:4">
      <c r="A32" s="3" t="s">
        <v>497</v>
      </c>
    </row>
    <row r="33" spans="1:4">
      <c r="A33" s="4" t="s">
        <v>1591</v>
      </c>
      <c r="B33" s="4" t="s">
        <v>15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4</v>
      </c>
      <c r="D2" s="2" t="s">
        <v>66</v>
      </c>
    </row>
    <row r="3" spans="1:4">
      <c r="A3" s="3" t="s">
        <v>296</v>
      </c>
    </row>
    <row r="4" spans="1:4">
      <c r="A4" s="4" t="s">
        <v>498</v>
      </c>
      <c r="B4" s="8" t="n">
        <v>299</v>
      </c>
      <c r="C4" s="8" t="n">
        <v>180</v>
      </c>
      <c r="D4" s="8" t="n">
        <v>178</v>
      </c>
    </row>
    <row r="5" spans="1:4">
      <c r="A5" s="4" t="s">
        <v>1595</v>
      </c>
      <c r="B5" s="8" t="n">
        <v>59</v>
      </c>
      <c r="C5" s="8" t="n">
        <v>36</v>
      </c>
      <c r="D5" s="8" t="n">
        <v>7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2</v>
      </c>
      <c r="C2" s="2" t="s">
        <v>4</v>
      </c>
    </row>
    <row r="3" spans="1:3">
      <c r="A3" s="3" t="s">
        <v>1597</v>
      </c>
    </row>
    <row r="4" spans="1:3">
      <c r="A4" s="4" t="s">
        <v>1598</v>
      </c>
      <c r="B4" s="8" t="n">
        <v>44505</v>
      </c>
      <c r="C4" s="8" t="n">
        <v>6164</v>
      </c>
    </row>
    <row r="5" spans="1:3">
      <c r="A5" s="4" t="s">
        <v>1599</v>
      </c>
      <c r="B5" s="7" t="n">
        <v>103</v>
      </c>
      <c r="C5" s="7" t="n">
        <v>38371</v>
      </c>
    </row>
    <row r="6" spans="1:3">
      <c r="A6" s="4" t="s">
        <v>1600</v>
      </c>
      <c r="B6" s="7" t="n">
        <v>-6</v>
      </c>
      <c r="C6" s="7" t="n">
        <v>-30</v>
      </c>
    </row>
    <row r="7" spans="1:3">
      <c r="A7" s="4" t="s">
        <v>1601</v>
      </c>
      <c r="B7" s="7" t="n">
        <v>44602</v>
      </c>
      <c r="C7" s="8" t="n">
        <v>44505</v>
      </c>
    </row>
    <row r="8" spans="1:3">
      <c r="A8" s="4" t="s">
        <v>379</v>
      </c>
    </row>
    <row r="9" spans="1:3">
      <c r="A9" s="3" t="s">
        <v>1597</v>
      </c>
    </row>
    <row r="10" spans="1:3">
      <c r="A10" s="4" t="s">
        <v>1601</v>
      </c>
      <c r="B10" s="7" t="n">
        <v>10500</v>
      </c>
    </row>
    <row r="11" spans="1:3">
      <c r="A11" s="4" t="s">
        <v>631</v>
      </c>
    </row>
    <row r="12" spans="1:3">
      <c r="A12" s="3" t="s">
        <v>1597</v>
      </c>
    </row>
    <row r="13" spans="1:3">
      <c r="A13" s="4" t="s">
        <v>1601</v>
      </c>
      <c r="B13" s="7" t="n">
        <v>33700</v>
      </c>
    </row>
    <row r="14" spans="1:3">
      <c r="A14" s="4" t="s">
        <v>956</v>
      </c>
    </row>
    <row r="15" spans="1:3">
      <c r="A15" s="3" t="s">
        <v>1597</v>
      </c>
    </row>
    <row r="16" spans="1:3">
      <c r="A16" s="4" t="s">
        <v>1601</v>
      </c>
      <c r="B16" s="8" t="n">
        <v>4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02</v>
      </c>
      <c r="B1" s="2" t="s">
        <v>1</v>
      </c>
    </row>
    <row r="2" spans="1:2">
      <c r="B2" s="2" t="s">
        <v>2</v>
      </c>
    </row>
    <row r="3" spans="1:2">
      <c r="A3" s="4" t="s">
        <v>896</v>
      </c>
    </row>
    <row r="4" spans="1:2">
      <c r="A4" s="3" t="s">
        <v>1603</v>
      </c>
    </row>
    <row r="5" spans="1:2">
      <c r="A5" s="4" t="s">
        <v>1604</v>
      </c>
      <c r="B5" s="4" t="s">
        <v>1550</v>
      </c>
    </row>
    <row r="6" spans="1:2">
      <c r="A6" s="4" t="s">
        <v>893</v>
      </c>
    </row>
    <row r="7" spans="1:2">
      <c r="A7" s="3" t="s">
        <v>1603</v>
      </c>
    </row>
    <row r="8" spans="1:2">
      <c r="A8" s="4" t="s">
        <v>1604</v>
      </c>
      <c r="B8" s="4" t="s">
        <v>16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6</v>
      </c>
      <c r="B1" s="2" t="s">
        <v>1</v>
      </c>
    </row>
    <row r="2" spans="1:3">
      <c r="B2" s="2" t="s">
        <v>2</v>
      </c>
      <c r="C2" s="2" t="s">
        <v>4</v>
      </c>
    </row>
    <row r="3" spans="1:3">
      <c r="A3" s="3" t="s">
        <v>1603</v>
      </c>
    </row>
    <row r="4" spans="1:3">
      <c r="A4" s="4" t="s">
        <v>1607</v>
      </c>
      <c r="B4" s="4" t="s">
        <v>138</v>
      </c>
    </row>
    <row r="5" spans="1:3">
      <c r="A5" s="4" t="s">
        <v>1608</v>
      </c>
      <c r="C5" s="8" t="n">
        <v>40411</v>
      </c>
    </row>
    <row r="6" spans="1:3">
      <c r="A6" s="4" t="s">
        <v>1609</v>
      </c>
      <c r="B6" s="7" t="n">
        <v>3405</v>
      </c>
      <c r="C6" s="7" t="n">
        <v>1408</v>
      </c>
    </row>
    <row r="7" spans="1:3">
      <c r="A7" s="4" t="s">
        <v>1610</v>
      </c>
      <c r="C7" s="7" t="n">
        <v>39003</v>
      </c>
    </row>
    <row r="8" spans="1:3">
      <c r="A8" s="4" t="s">
        <v>1611</v>
      </c>
      <c r="B8" s="7" t="n">
        <v>8400</v>
      </c>
      <c r="C8" s="7" t="n">
        <v>8400</v>
      </c>
    </row>
    <row r="9" spans="1:3">
      <c r="A9" s="4" t="s">
        <v>1612</v>
      </c>
      <c r="B9" s="7" t="n">
        <v>39967</v>
      </c>
    </row>
    <row r="10" spans="1:3">
      <c r="A10" s="4" t="s">
        <v>1613</v>
      </c>
      <c r="B10" s="7" t="n">
        <v>36562</v>
      </c>
      <c r="C10" s="7" t="n">
        <v>39003</v>
      </c>
    </row>
    <row r="11" spans="1:3">
      <c r="A11" s="4" t="s">
        <v>1614</v>
      </c>
      <c r="B11" s="7" t="n">
        <v>643</v>
      </c>
      <c r="C11" s="7" t="n">
        <v>665</v>
      </c>
    </row>
    <row r="12" spans="1:3">
      <c r="A12" s="4" t="s">
        <v>1615</v>
      </c>
      <c r="B12" s="7" t="n">
        <v>122</v>
      </c>
      <c r="C12" s="7" t="n">
        <v>102</v>
      </c>
    </row>
    <row r="13" spans="1:3">
      <c r="A13" s="4" t="s">
        <v>1616</v>
      </c>
      <c r="B13" s="7" t="n">
        <v>521</v>
      </c>
      <c r="C13" s="7" t="n">
        <v>563</v>
      </c>
    </row>
    <row r="14" spans="1:3">
      <c r="A14" s="4" t="s">
        <v>1617</v>
      </c>
      <c r="B14" s="7" t="n">
        <v>40610</v>
      </c>
      <c r="C14" s="7" t="n">
        <v>41076</v>
      </c>
    </row>
    <row r="15" spans="1:3">
      <c r="A15" s="4" t="s">
        <v>1618</v>
      </c>
      <c r="B15" s="7" t="n">
        <v>3527</v>
      </c>
      <c r="C15" s="7" t="n">
        <v>1510</v>
      </c>
    </row>
    <row r="16" spans="1:3">
      <c r="A16" s="4" t="s">
        <v>1619</v>
      </c>
      <c r="B16" s="7" t="n">
        <v>37083</v>
      </c>
      <c r="C16" s="7" t="n">
        <v>39566</v>
      </c>
    </row>
    <row r="17" spans="1:3">
      <c r="A17" s="4" t="s">
        <v>646</v>
      </c>
    </row>
    <row r="18" spans="1:3">
      <c r="A18" s="3" t="s">
        <v>1603</v>
      </c>
    </row>
    <row r="19" spans="1:3">
      <c r="A19" s="4" t="s">
        <v>1608</v>
      </c>
      <c r="B19" s="7" t="n">
        <v>31184</v>
      </c>
      <c r="C19" s="7" t="n">
        <v>31451</v>
      </c>
    </row>
    <row r="20" spans="1:3">
      <c r="A20" s="4" t="s">
        <v>1609</v>
      </c>
      <c r="B20" s="7" t="n">
        <v>3319</v>
      </c>
      <c r="C20" s="7" t="n">
        <v>1213</v>
      </c>
    </row>
    <row r="21" spans="1:3">
      <c r="A21" s="4" t="s">
        <v>1610</v>
      </c>
      <c r="B21" s="7" t="n">
        <v>27865</v>
      </c>
      <c r="C21" s="7" t="n">
        <v>30238</v>
      </c>
    </row>
    <row r="22" spans="1:3">
      <c r="A22" s="4" t="s">
        <v>1620</v>
      </c>
    </row>
    <row r="23" spans="1:3">
      <c r="A23" s="3" t="s">
        <v>1603</v>
      </c>
    </row>
    <row r="24" spans="1:3">
      <c r="A24" s="4" t="s">
        <v>1608</v>
      </c>
      <c r="B24" s="7" t="n">
        <v>383</v>
      </c>
      <c r="C24" s="7" t="n">
        <v>560</v>
      </c>
    </row>
    <row r="25" spans="1:3">
      <c r="A25" s="4" t="s">
        <v>1609</v>
      </c>
      <c r="B25" s="7" t="n">
        <v>86</v>
      </c>
      <c r="C25" s="7" t="n">
        <v>195</v>
      </c>
    </row>
    <row r="26" spans="1:3">
      <c r="A26" s="4" t="s">
        <v>1610</v>
      </c>
      <c r="B26" s="7" t="n">
        <v>297</v>
      </c>
      <c r="C26" s="7" t="n">
        <v>365</v>
      </c>
    </row>
    <row r="27" spans="1:3">
      <c r="A27" s="4" t="s">
        <v>1621</v>
      </c>
    </row>
    <row r="28" spans="1:3">
      <c r="A28" s="3" t="s">
        <v>1603</v>
      </c>
    </row>
    <row r="29" spans="1:3">
      <c r="A29" s="4" t="s">
        <v>1611</v>
      </c>
      <c r="B29" s="8" t="n">
        <v>8400000</v>
      </c>
      <c r="C29" s="8" t="n">
        <v>84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622</v>
      </c>
      <c r="B1" s="2" t="s">
        <v>1</v>
      </c>
    </row>
    <row r="2" spans="1:2">
      <c r="B2" s="2" t="s">
        <v>2</v>
      </c>
    </row>
    <row r="3" spans="1:2">
      <c r="A3" s="4" t="s">
        <v>1623</v>
      </c>
    </row>
    <row r="4" spans="1:2">
      <c r="A4" s="3" t="s">
        <v>1624</v>
      </c>
    </row>
    <row r="5" spans="1:2">
      <c r="A5" s="4" t="s">
        <v>1625</v>
      </c>
      <c r="B5" s="4" t="s">
        <v>660</v>
      </c>
    </row>
    <row r="6" spans="1:2">
      <c r="A6" s="4" t="s">
        <v>1626</v>
      </c>
    </row>
    <row r="7" spans="1:2">
      <c r="A7" s="3" t="s">
        <v>1624</v>
      </c>
    </row>
    <row r="8" spans="1:2">
      <c r="A8" s="4" t="s">
        <v>1625</v>
      </c>
      <c r="B8" s="4" t="s">
        <v>1627</v>
      </c>
    </row>
    <row r="9" spans="1:2">
      <c r="A9" s="4" t="s">
        <v>1628</v>
      </c>
    </row>
    <row r="10" spans="1:2">
      <c r="A10" s="3" t="s">
        <v>1624</v>
      </c>
    </row>
    <row r="11" spans="1:2">
      <c r="A11" s="4" t="s">
        <v>1625</v>
      </c>
      <c r="B11" s="4" t="s">
        <v>655</v>
      </c>
    </row>
    <row r="12" spans="1:2">
      <c r="A12" s="4" t="s">
        <v>1629</v>
      </c>
    </row>
    <row r="13" spans="1:2">
      <c r="A13" s="3" t="s">
        <v>1624</v>
      </c>
    </row>
    <row r="14" spans="1:2">
      <c r="A14" s="4" t="s">
        <v>1625</v>
      </c>
      <c r="B14" s="4" t="s">
        <v>1630</v>
      </c>
    </row>
    <row r="15" spans="1:2">
      <c r="A15" s="4" t="s">
        <v>1631</v>
      </c>
    </row>
    <row r="16" spans="1:2">
      <c r="A16" s="3" t="s">
        <v>1624</v>
      </c>
    </row>
    <row r="17" spans="1:2">
      <c r="A17" s="4" t="s">
        <v>1625</v>
      </c>
      <c r="B17" s="4" t="s">
        <v>655</v>
      </c>
    </row>
    <row r="18" spans="1:2">
      <c r="A18" s="4" t="s">
        <v>1632</v>
      </c>
    </row>
    <row r="19" spans="1:2">
      <c r="A19" s="3" t="s">
        <v>1624</v>
      </c>
    </row>
    <row r="20" spans="1:2">
      <c r="A20" s="4" t="s">
        <v>1625</v>
      </c>
      <c r="B20" s="4" t="s">
        <v>657</v>
      </c>
    </row>
    <row r="21" spans="1:2">
      <c r="A21" s="4" t="s">
        <v>1633</v>
      </c>
    </row>
    <row r="22" spans="1:2">
      <c r="A22" s="3" t="s">
        <v>1624</v>
      </c>
    </row>
    <row r="23" spans="1:2">
      <c r="A23" s="4" t="s">
        <v>1625</v>
      </c>
      <c r="B23" s="4" t="s">
        <v>655</v>
      </c>
    </row>
    <row r="24" spans="1:2">
      <c r="A24" s="4" t="s">
        <v>1634</v>
      </c>
    </row>
    <row r="25" spans="1:2">
      <c r="A25" s="3" t="s">
        <v>1624</v>
      </c>
    </row>
    <row r="26" spans="1:2">
      <c r="A26" s="4" t="s">
        <v>1625</v>
      </c>
      <c r="B26" s="4" t="s">
        <v>66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v>
      </c>
      <c r="C1" s="2" t="s">
        <v>4</v>
      </c>
    </row>
    <row r="2" spans="1:3">
      <c r="A2" s="3" t="s">
        <v>1624</v>
      </c>
    </row>
    <row r="3" spans="1:3">
      <c r="A3" s="4" t="s">
        <v>1636</v>
      </c>
      <c r="B3" s="8" t="n">
        <v>9147</v>
      </c>
    </row>
    <row r="4" spans="1:3">
      <c r="A4" s="4" t="s">
        <v>1637</v>
      </c>
      <c r="B4" s="7" t="n">
        <v>4635</v>
      </c>
    </row>
    <row r="5" spans="1:3">
      <c r="A5" s="4" t="s">
        <v>1638</v>
      </c>
      <c r="B5" s="7" t="n">
        <v>4512</v>
      </c>
    </row>
    <row r="6" spans="1:3">
      <c r="A6" s="4" t="s">
        <v>1639</v>
      </c>
      <c r="B6" s="7" t="n">
        <v>-226</v>
      </c>
    </row>
    <row r="7" spans="1:3">
      <c r="A7" s="4" t="s">
        <v>1640</v>
      </c>
      <c r="B7" s="7" t="n">
        <v>-131</v>
      </c>
    </row>
    <row r="8" spans="1:3">
      <c r="A8" s="4" t="s">
        <v>1641</v>
      </c>
      <c r="B8" s="7" t="n">
        <v>-95</v>
      </c>
    </row>
    <row r="9" spans="1:3">
      <c r="A9" s="4" t="s">
        <v>1642</v>
      </c>
      <c r="B9" s="7" t="n">
        <v>8921</v>
      </c>
      <c r="C9" s="8" t="n">
        <v>7958</v>
      </c>
    </row>
    <row r="10" spans="1:3">
      <c r="A10" s="4" t="s">
        <v>1643</v>
      </c>
      <c r="B10" s="7" t="n">
        <v>4504</v>
      </c>
      <c r="C10" s="7" t="n">
        <v>3396</v>
      </c>
    </row>
    <row r="11" spans="1:3">
      <c r="A11" s="4" t="s">
        <v>1644</v>
      </c>
      <c r="B11" s="7" t="n">
        <v>4417</v>
      </c>
      <c r="C11" s="7" t="n">
        <v>4562</v>
      </c>
    </row>
    <row r="12" spans="1:3">
      <c r="A12" s="4" t="s">
        <v>653</v>
      </c>
    </row>
    <row r="13" spans="1:3">
      <c r="A13" s="3" t="s">
        <v>1624</v>
      </c>
    </row>
    <row r="14" spans="1:3">
      <c r="A14" s="4" t="s">
        <v>1636</v>
      </c>
      <c r="B14" s="7" t="n">
        <v>6578</v>
      </c>
    </row>
    <row r="15" spans="1:3">
      <c r="A15" s="4" t="s">
        <v>1637</v>
      </c>
      <c r="B15" s="7" t="n">
        <v>3282</v>
      </c>
    </row>
    <row r="16" spans="1:3">
      <c r="A16" s="4" t="s">
        <v>1638</v>
      </c>
      <c r="B16" s="7" t="n">
        <v>3296</v>
      </c>
    </row>
    <row r="17" spans="1:3">
      <c r="A17" s="4" t="s">
        <v>1642</v>
      </c>
      <c r="C17" s="7" t="n">
        <v>5694</v>
      </c>
    </row>
    <row r="18" spans="1:3">
      <c r="A18" s="4" t="s">
        <v>1643</v>
      </c>
      <c r="C18" s="7" t="n">
        <v>2415</v>
      </c>
    </row>
    <row r="19" spans="1:3">
      <c r="A19" s="4" t="s">
        <v>1644</v>
      </c>
      <c r="C19" s="7" t="n">
        <v>3279</v>
      </c>
    </row>
    <row r="20" spans="1:3">
      <c r="A20" s="4" t="s">
        <v>1645</v>
      </c>
    </row>
    <row r="21" spans="1:3">
      <c r="A21" s="3" t="s">
        <v>1624</v>
      </c>
    </row>
    <row r="22" spans="1:3">
      <c r="A22" s="4" t="s">
        <v>1636</v>
      </c>
      <c r="B22" s="7" t="n">
        <v>2569</v>
      </c>
    </row>
    <row r="23" spans="1:3">
      <c r="A23" s="4" t="s">
        <v>1637</v>
      </c>
      <c r="B23" s="7" t="n">
        <v>1353</v>
      </c>
    </row>
    <row r="24" spans="1:3">
      <c r="A24" s="4" t="s">
        <v>1638</v>
      </c>
      <c r="B24" s="8" t="n">
        <v>1216</v>
      </c>
    </row>
    <row r="25" spans="1:3">
      <c r="A25" s="4" t="s">
        <v>1642</v>
      </c>
      <c r="C25" s="7" t="n">
        <v>2264</v>
      </c>
    </row>
    <row r="26" spans="1:3">
      <c r="A26" s="4" t="s">
        <v>1643</v>
      </c>
      <c r="C26" s="7" t="n">
        <v>981</v>
      </c>
    </row>
    <row r="27" spans="1:3">
      <c r="A27" s="4" t="s">
        <v>1644</v>
      </c>
      <c r="C27" s="8" t="n">
        <v>128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4</v>
      </c>
      <c r="D2" s="2" t="s">
        <v>66</v>
      </c>
    </row>
    <row r="3" spans="1:4">
      <c r="A3" s="3" t="s">
        <v>1647</v>
      </c>
    </row>
    <row r="4" spans="1:4">
      <c r="A4" s="4" t="s">
        <v>197</v>
      </c>
      <c r="B4" s="8" t="n">
        <v>3651</v>
      </c>
      <c r="C4" s="8" t="n">
        <v>695</v>
      </c>
      <c r="D4" s="8" t="n">
        <v>566</v>
      </c>
    </row>
    <row r="5" spans="1:4">
      <c r="A5" s="4" t="s">
        <v>653</v>
      </c>
    </row>
    <row r="6" spans="1:4">
      <c r="A6" s="3" t="s">
        <v>1647</v>
      </c>
    </row>
    <row r="7" spans="1:4">
      <c r="A7" s="4" t="s">
        <v>197</v>
      </c>
      <c r="B7" s="7" t="n">
        <v>850</v>
      </c>
      <c r="C7" s="7" t="n">
        <v>323</v>
      </c>
      <c r="D7" s="7" t="n">
        <v>298</v>
      </c>
    </row>
    <row r="8" spans="1:4">
      <c r="A8" s="4" t="s">
        <v>1648</v>
      </c>
    </row>
    <row r="9" spans="1:4">
      <c r="A9" s="3" t="s">
        <v>1647</v>
      </c>
    </row>
    <row r="10" spans="1:4">
      <c r="A10" s="4" t="s">
        <v>197</v>
      </c>
      <c r="B10" s="7" t="n">
        <v>284</v>
      </c>
      <c r="C10" s="7" t="n">
        <v>146</v>
      </c>
      <c r="D10" s="7" t="n">
        <v>153</v>
      </c>
    </row>
    <row r="11" spans="1:4">
      <c r="A11" s="4" t="s">
        <v>1649</v>
      </c>
    </row>
    <row r="12" spans="1:4">
      <c r="A12" s="3" t="s">
        <v>1647</v>
      </c>
    </row>
    <row r="13" spans="1:4">
      <c r="A13" s="4" t="s">
        <v>197</v>
      </c>
      <c r="B13" s="7" t="n">
        <v>34</v>
      </c>
      <c r="C13" s="7" t="n">
        <v>16</v>
      </c>
      <c r="D13" s="7" t="n">
        <v>18</v>
      </c>
    </row>
    <row r="14" spans="1:4">
      <c r="A14" s="4" t="s">
        <v>1620</v>
      </c>
    </row>
    <row r="15" spans="1:4">
      <c r="A15" s="3" t="s">
        <v>1647</v>
      </c>
    </row>
    <row r="16" spans="1:4">
      <c r="A16" s="4" t="s">
        <v>197</v>
      </c>
      <c r="B16" s="8" t="n">
        <v>2483</v>
      </c>
      <c r="C16" s="8" t="n">
        <v>210</v>
      </c>
      <c r="D16" s="8" t="n">
        <v>9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50</v>
      </c>
      <c r="B1" s="2" t="s">
        <v>237</v>
      </c>
    </row>
    <row r="2" spans="1:2">
      <c r="A2" s="3" t="s">
        <v>299</v>
      </c>
    </row>
    <row r="3" spans="1:2">
      <c r="A3" s="4" t="s">
        <v>1651</v>
      </c>
      <c r="B3" s="8" t="n">
        <v>2466</v>
      </c>
    </row>
    <row r="4" spans="1:2">
      <c r="A4" s="4" t="s">
        <v>1652</v>
      </c>
      <c r="B4" s="7" t="n">
        <v>2386</v>
      </c>
    </row>
    <row r="5" spans="1:2">
      <c r="A5" s="4" t="s">
        <v>1653</v>
      </c>
      <c r="B5" s="7" t="n">
        <v>2061</v>
      </c>
    </row>
    <row r="6" spans="1:2">
      <c r="A6" s="4" t="s">
        <v>1654</v>
      </c>
      <c r="B6" s="7" t="n">
        <v>1902</v>
      </c>
    </row>
    <row r="7" spans="1:2">
      <c r="A7" s="4" t="s">
        <v>1655</v>
      </c>
      <c r="B7" s="8" t="n">
        <v>177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s>
  <sheetData>
    <row r="1" spans="1:5">
      <c r="A1" s="1" t="s">
        <v>1656</v>
      </c>
      <c r="B1" s="2" t="s">
        <v>1</v>
      </c>
    </row>
    <row r="2" spans="1:5">
      <c r="B2" s="2" t="s">
        <v>2</v>
      </c>
      <c r="C2" s="2" t="s">
        <v>4</v>
      </c>
      <c r="D2" s="2" t="s">
        <v>66</v>
      </c>
      <c r="E2" s="2" t="s">
        <v>1657</v>
      </c>
    </row>
    <row r="3" spans="1:5">
      <c r="A3" s="3" t="s">
        <v>1658</v>
      </c>
    </row>
    <row r="4" spans="1:5">
      <c r="A4" s="4" t="s">
        <v>1659</v>
      </c>
      <c r="B4" s="8" t="n">
        <v>188</v>
      </c>
    </row>
    <row r="5" spans="1:5">
      <c r="A5" s="3" t="s">
        <v>1660</v>
      </c>
    </row>
    <row r="6" spans="1:5">
      <c r="A6" s="4" t="s">
        <v>1661</v>
      </c>
      <c r="B6" s="7" t="n">
        <v>28</v>
      </c>
    </row>
    <row r="7" spans="1:5">
      <c r="A7" s="4" t="s">
        <v>1662</v>
      </c>
      <c r="B7" s="7" t="n">
        <v>3</v>
      </c>
    </row>
    <row r="8" spans="1:5">
      <c r="A8" s="4" t="s">
        <v>1663</v>
      </c>
      <c r="B8" s="7" t="n">
        <v>31</v>
      </c>
    </row>
    <row r="9" spans="1:5">
      <c r="A9" s="4" t="s">
        <v>1664</v>
      </c>
      <c r="B9" s="7" t="n">
        <v>50</v>
      </c>
    </row>
    <row r="10" spans="1:5">
      <c r="A10" s="4" t="s">
        <v>1665</v>
      </c>
      <c r="B10" s="7" t="n">
        <v>269</v>
      </c>
    </row>
    <row r="11" spans="1:5">
      <c r="A11" s="3" t="s">
        <v>1666</v>
      </c>
    </row>
    <row r="12" spans="1:5">
      <c r="A12" s="4" t="s">
        <v>1667</v>
      </c>
      <c r="B12" s="7" t="n">
        <v>173</v>
      </c>
    </row>
    <row r="13" spans="1:5">
      <c r="A13" s="4" t="s">
        <v>1668</v>
      </c>
      <c r="B13" s="7" t="n">
        <v>3</v>
      </c>
    </row>
    <row r="14" spans="1:5">
      <c r="A14" s="4" t="s">
        <v>1669</v>
      </c>
      <c r="B14" s="7" t="n">
        <v>25</v>
      </c>
    </row>
    <row r="15" spans="1:5">
      <c r="A15" s="4" t="s">
        <v>1670</v>
      </c>
      <c r="B15" s="7" t="n">
        <v>89</v>
      </c>
    </row>
    <row r="16" spans="1:5">
      <c r="A16" s="4" t="s">
        <v>1671</v>
      </c>
      <c r="B16" s="7" t="n">
        <v>68</v>
      </c>
    </row>
    <row r="17" spans="1:5">
      <c r="A17" s="3" t="s">
        <v>1672</v>
      </c>
    </row>
    <row r="18" spans="1:5">
      <c r="A18" s="4" t="s">
        <v>1673</v>
      </c>
      <c r="B18" s="7" t="n">
        <v>536</v>
      </c>
    </row>
    <row r="19" spans="1:5">
      <c r="A19" s="4" t="s">
        <v>1674</v>
      </c>
      <c r="B19" s="7" t="n">
        <v>166</v>
      </c>
    </row>
    <row r="20" spans="1:5">
      <c r="A20" s="4" t="s">
        <v>133</v>
      </c>
      <c r="B20" s="7" t="n">
        <v>465</v>
      </c>
    </row>
    <row r="21" spans="1:5">
      <c r="A21" s="4" t="s">
        <v>1675</v>
      </c>
      <c r="B21" s="8" t="n">
        <v>631</v>
      </c>
    </row>
    <row r="22" spans="1:5">
      <c r="A22" s="4" t="s">
        <v>1676</v>
      </c>
      <c r="B22" s="4" t="s">
        <v>1677</v>
      </c>
    </row>
    <row r="23" spans="1:5">
      <c r="A23" s="4" t="s">
        <v>1678</v>
      </c>
      <c r="B23" s="4" t="s">
        <v>1679</v>
      </c>
    </row>
    <row r="24" spans="1:5">
      <c r="A24" s="4" t="s">
        <v>1680</v>
      </c>
      <c r="B24" s="4" t="s">
        <v>133</v>
      </c>
    </row>
    <row r="25" spans="1:5">
      <c r="A25" s="4" t="s">
        <v>1681</v>
      </c>
      <c r="B25" s="8" t="n">
        <v>110</v>
      </c>
    </row>
    <row r="26" spans="1:5">
      <c r="A26" s="4" t="s">
        <v>1682</v>
      </c>
      <c r="B26" s="7" t="n">
        <v>-23</v>
      </c>
    </row>
    <row r="27" spans="1:5">
      <c r="A27" s="4" t="s">
        <v>1683</v>
      </c>
      <c r="B27" s="7" t="n">
        <v>87</v>
      </c>
    </row>
    <row r="28" spans="1:5">
      <c r="A28" s="4" t="s">
        <v>1684</v>
      </c>
      <c r="B28" s="7" t="n">
        <v>27</v>
      </c>
      <c r="C28" s="8" t="n">
        <v>117</v>
      </c>
    </row>
    <row r="29" spans="1:5">
      <c r="A29" s="4" t="s">
        <v>1685</v>
      </c>
      <c r="B29" s="7" t="n">
        <v>61</v>
      </c>
      <c r="C29" s="7" t="n">
        <v>32</v>
      </c>
    </row>
    <row r="30" spans="1:5">
      <c r="A30" s="4" t="s">
        <v>1686</v>
      </c>
      <c r="B30" s="8" t="n">
        <v>88</v>
      </c>
    </row>
    <row r="31" spans="1:5">
      <c r="A31" s="4" t="s">
        <v>1687</v>
      </c>
      <c r="B31" s="4" t="s">
        <v>117</v>
      </c>
    </row>
    <row r="32" spans="1:5">
      <c r="A32" s="4" t="s">
        <v>1688</v>
      </c>
      <c r="B32" s="4" t="s">
        <v>1689</v>
      </c>
    </row>
    <row r="33" spans="1:5">
      <c r="A33" s="4" t="s">
        <v>1690</v>
      </c>
      <c r="B33" s="4" t="s">
        <v>1691</v>
      </c>
    </row>
    <row r="34" spans="1:5">
      <c r="A34" s="4" t="s">
        <v>1692</v>
      </c>
      <c r="B34" s="4" t="s">
        <v>1630</v>
      </c>
    </row>
    <row r="35" spans="1:5">
      <c r="A35" s="4" t="s">
        <v>1693</v>
      </c>
      <c r="B35" s="4" t="s">
        <v>1630</v>
      </c>
    </row>
    <row r="36" spans="1:5">
      <c r="A36" s="4" t="s">
        <v>1694</v>
      </c>
      <c r="B36" s="4" t="s">
        <v>1695</v>
      </c>
    </row>
    <row r="37" spans="1:5">
      <c r="A37" s="4" t="s">
        <v>1696</v>
      </c>
      <c r="B37" s="4" t="s">
        <v>1697</v>
      </c>
    </row>
    <row r="38" spans="1:5">
      <c r="A38" s="4" t="s">
        <v>1698</v>
      </c>
      <c r="C38" s="8" t="n">
        <v>162</v>
      </c>
      <c r="D38" s="8" t="n">
        <v>162</v>
      </c>
    </row>
    <row r="39" spans="1:5">
      <c r="A39" s="4" t="s">
        <v>1699</v>
      </c>
    </row>
    <row r="40" spans="1:5">
      <c r="A40" s="3" t="s">
        <v>1672</v>
      </c>
    </row>
    <row r="41" spans="1:5">
      <c r="A41" s="4" t="s">
        <v>1673</v>
      </c>
      <c r="E41" s="8" t="n">
        <v>615</v>
      </c>
    </row>
    <row r="42" spans="1:5">
      <c r="A42" s="4" t="s">
        <v>1675</v>
      </c>
      <c r="E42" s="8" t="n">
        <v>630</v>
      </c>
    </row>
    <row r="43" spans="1:5">
      <c r="A43" s="4" t="s">
        <v>1700</v>
      </c>
    </row>
    <row r="44" spans="1:5">
      <c r="A44" s="3" t="s">
        <v>1672</v>
      </c>
    </row>
    <row r="45" spans="1:5">
      <c r="A45" s="4" t="s">
        <v>1675</v>
      </c>
      <c r="B45" s="8" t="n">
        <v>166</v>
      </c>
    </row>
    <row r="46" spans="1:5">
      <c r="A46" s="4" t="s">
        <v>1701</v>
      </c>
    </row>
    <row r="47" spans="1:5">
      <c r="A47" s="3" t="s">
        <v>1672</v>
      </c>
    </row>
    <row r="48" spans="1:5">
      <c r="A48" s="4" t="s">
        <v>1675</v>
      </c>
      <c r="B48" s="8" t="n">
        <v>465</v>
      </c>
    </row>
    <row r="49" spans="1:5">
      <c r="A49" s="4" t="s">
        <v>893</v>
      </c>
    </row>
    <row r="50" spans="1:5">
      <c r="A50" s="3" t="s">
        <v>1702</v>
      </c>
    </row>
    <row r="51" spans="1:5">
      <c r="A51" s="4" t="s">
        <v>1703</v>
      </c>
      <c r="B51" s="4" t="s">
        <v>170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1705</v>
      </c>
      <c r="B1" s="2" t="s">
        <v>237</v>
      </c>
    </row>
    <row r="2" spans="1:2">
      <c r="A2" s="3" t="s">
        <v>1706</v>
      </c>
    </row>
    <row r="3" spans="1:2">
      <c r="A3" s="4" t="s">
        <v>1707</v>
      </c>
      <c r="B3" s="8" t="n">
        <v>177</v>
      </c>
    </row>
    <row r="4" spans="1:2">
      <c r="A4" s="4" t="s">
        <v>1708</v>
      </c>
      <c r="B4" s="7" t="n">
        <v>159</v>
      </c>
    </row>
    <row r="5" spans="1:2">
      <c r="A5" s="4" t="s">
        <v>1709</v>
      </c>
      <c r="B5" s="7" t="n">
        <v>133</v>
      </c>
    </row>
    <row r="6" spans="1:2">
      <c r="A6" s="4" t="s">
        <v>1710</v>
      </c>
      <c r="B6" s="7" t="n">
        <v>89</v>
      </c>
    </row>
    <row r="7" spans="1:2">
      <c r="A7" s="4" t="s">
        <v>1711</v>
      </c>
      <c r="B7" s="7" t="n">
        <v>63</v>
      </c>
    </row>
    <row r="8" spans="1:2">
      <c r="A8" s="4" t="s">
        <v>1712</v>
      </c>
      <c r="B8" s="7" t="n">
        <v>74</v>
      </c>
    </row>
    <row r="9" spans="1:2">
      <c r="A9" s="4" t="s">
        <v>1713</v>
      </c>
      <c r="B9" s="7" t="n">
        <v>695</v>
      </c>
    </row>
    <row r="10" spans="1:2">
      <c r="A10" s="4" t="s">
        <v>1714</v>
      </c>
      <c r="B10" s="7" t="n">
        <v>64</v>
      </c>
    </row>
    <row r="11" spans="1:2">
      <c r="A11" s="4" t="s">
        <v>1675</v>
      </c>
      <c r="B11" s="7" t="n">
        <v>631</v>
      </c>
    </row>
    <row r="12" spans="1:2">
      <c r="A12" s="3" t="s">
        <v>1715</v>
      </c>
    </row>
    <row r="13" spans="1:2">
      <c r="A13" s="4" t="s">
        <v>1707</v>
      </c>
      <c r="B13" s="7" t="n">
        <v>28</v>
      </c>
    </row>
    <row r="14" spans="1:2">
      <c r="A14" s="4" t="s">
        <v>1708</v>
      </c>
      <c r="B14" s="7" t="n">
        <v>21</v>
      </c>
    </row>
    <row r="15" spans="1:2">
      <c r="A15" s="4" t="s">
        <v>1709</v>
      </c>
      <c r="B15" s="7" t="n">
        <v>18</v>
      </c>
    </row>
    <row r="16" spans="1:2">
      <c r="A16" s="4" t="s">
        <v>1710</v>
      </c>
      <c r="B16" s="7" t="n">
        <v>8</v>
      </c>
    </row>
    <row r="17" spans="1:2">
      <c r="A17" s="4" t="s">
        <v>1711</v>
      </c>
      <c r="B17" s="7" t="n">
        <v>6</v>
      </c>
    </row>
    <row r="18" spans="1:2">
      <c r="A18" s="4" t="s">
        <v>1712</v>
      </c>
      <c r="B18" s="7" t="n">
        <v>16</v>
      </c>
    </row>
    <row r="19" spans="1:2">
      <c r="A19" s="4" t="s">
        <v>1716</v>
      </c>
      <c r="B19" s="7" t="n">
        <v>97</v>
      </c>
    </row>
    <row r="20" spans="1:2">
      <c r="A20" s="4" t="s">
        <v>1717</v>
      </c>
      <c r="B20" s="7" t="n">
        <v>9</v>
      </c>
    </row>
    <row r="21" spans="1:2">
      <c r="A21" s="4" t="s">
        <v>1686</v>
      </c>
      <c r="B21" s="8" t="n">
        <v>8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v>
      </c>
      <c r="C2" s="2" t="s">
        <v>4</v>
      </c>
      <c r="D2" s="2" t="s">
        <v>66</v>
      </c>
    </row>
    <row r="3" spans="1:4">
      <c r="A3" s="3" t="s">
        <v>1719</v>
      </c>
    </row>
    <row r="4" spans="1:4">
      <c r="A4" s="4" t="s">
        <v>1720</v>
      </c>
      <c r="B4" s="6" t="n">
        <v>3.8</v>
      </c>
      <c r="C4" s="6" t="n">
        <v>3.4</v>
      </c>
      <c r="D4" s="6" t="n">
        <v>2.5</v>
      </c>
    </row>
    <row r="5" spans="1:4">
      <c r="A5" s="4" t="s">
        <v>1721</v>
      </c>
      <c r="B5" s="11" t="n">
        <v>13.8</v>
      </c>
      <c r="C5" s="6" t="n">
        <v>12.2</v>
      </c>
      <c r="D5" s="6" t="n">
        <v>10.4</v>
      </c>
    </row>
    <row r="6" spans="1:4">
      <c r="A6" s="4" t="s">
        <v>1722</v>
      </c>
      <c r="B6" s="11" t="n">
        <v>4.8</v>
      </c>
    </row>
    <row r="7" spans="1:4">
      <c r="A7" s="4" t="s">
        <v>1723</v>
      </c>
      <c r="B7" s="11" t="n">
        <v>0.5</v>
      </c>
    </row>
    <row r="8" spans="1:4">
      <c r="A8" s="4" t="s">
        <v>1724</v>
      </c>
      <c r="B8" s="11" t="n">
        <v>2.9</v>
      </c>
    </row>
    <row r="9" spans="1:4">
      <c r="A9" s="4" t="s">
        <v>1725</v>
      </c>
      <c r="B9" s="7" t="n">
        <v>1</v>
      </c>
    </row>
    <row r="10" spans="1:4">
      <c r="A10" s="4" t="s">
        <v>1726</v>
      </c>
      <c r="B10" s="6" t="n">
        <v>15.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727</v>
      </c>
      <c r="B1" s="2" t="s">
        <v>1</v>
      </c>
    </row>
    <row r="2" spans="1:4">
      <c r="B2" s="2" t="s">
        <v>2</v>
      </c>
      <c r="C2" s="2" t="s">
        <v>4</v>
      </c>
      <c r="D2" s="2" t="s">
        <v>66</v>
      </c>
    </row>
    <row r="3" spans="1:4">
      <c r="A3" s="3" t="s">
        <v>1728</v>
      </c>
    </row>
    <row r="4" spans="1:4">
      <c r="A4" s="4" t="s">
        <v>1729</v>
      </c>
      <c r="B4" s="8" t="n">
        <v>1476</v>
      </c>
      <c r="C4" s="8" t="n">
        <v>804</v>
      </c>
      <c r="D4" s="8" t="n">
        <v>974</v>
      </c>
    </row>
    <row r="5" spans="1:4">
      <c r="A5" s="4" t="s">
        <v>1730</v>
      </c>
      <c r="B5" s="7" t="n">
        <v>173</v>
      </c>
      <c r="C5" s="7" t="n">
        <v>185</v>
      </c>
      <c r="D5" s="7" t="n">
        <v>122</v>
      </c>
    </row>
    <row r="6" spans="1:4">
      <c r="A6" s="4" t="s">
        <v>1731</v>
      </c>
      <c r="B6" s="7" t="n">
        <v>114</v>
      </c>
      <c r="C6" s="7" t="n">
        <v>47</v>
      </c>
      <c r="D6" s="7" t="n">
        <v>36</v>
      </c>
    </row>
    <row r="7" spans="1:4">
      <c r="A7" s="4" t="s">
        <v>1732</v>
      </c>
      <c r="B7" s="7" t="n">
        <v>1763</v>
      </c>
      <c r="C7" s="7" t="n">
        <v>1036</v>
      </c>
      <c r="D7" s="7" t="n">
        <v>1132</v>
      </c>
    </row>
    <row r="8" spans="1:4">
      <c r="A8" s="3" t="s">
        <v>1733</v>
      </c>
    </row>
    <row r="9" spans="1:4">
      <c r="A9" s="4" t="s">
        <v>1734</v>
      </c>
      <c r="B9" s="7" t="n">
        <v>-236</v>
      </c>
      <c r="C9" s="7" t="n">
        <v>-75</v>
      </c>
      <c r="D9" s="7" t="n">
        <v>204</v>
      </c>
    </row>
    <row r="10" spans="1:4">
      <c r="A10" s="4" t="s">
        <v>1735</v>
      </c>
      <c r="B10" s="7" t="n">
        <v>16</v>
      </c>
      <c r="C10" s="7" t="n">
        <v>8</v>
      </c>
      <c r="D10" s="7" t="n">
        <v>39</v>
      </c>
    </row>
    <row r="11" spans="1:4">
      <c r="A11" s="4" t="s">
        <v>1736</v>
      </c>
      <c r="B11" s="7" t="n">
        <v>-93</v>
      </c>
      <c r="C11" s="7" t="n">
        <v>-34</v>
      </c>
      <c r="D11" s="7" t="n">
        <v>-1</v>
      </c>
    </row>
    <row r="12" spans="1:4">
      <c r="A12" s="4" t="s">
        <v>1737</v>
      </c>
      <c r="B12" s="7" t="n">
        <v>-313</v>
      </c>
      <c r="C12" s="7" t="n">
        <v>-101</v>
      </c>
      <c r="D12" s="7" t="n">
        <v>242</v>
      </c>
    </row>
    <row r="13" spans="1:4">
      <c r="A13" s="4" t="s">
        <v>82</v>
      </c>
      <c r="B13" s="8" t="n">
        <v>1450</v>
      </c>
      <c r="C13" s="8" t="n">
        <v>935</v>
      </c>
      <c r="D13" s="8" t="n">
        <v>137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4</v>
      </c>
      <c r="D2" s="2" t="s">
        <v>66</v>
      </c>
    </row>
    <row r="3" spans="1:4">
      <c r="A3" s="3" t="s">
        <v>1739</v>
      </c>
    </row>
    <row r="4" spans="1:4">
      <c r="A4" s="4" t="s">
        <v>1740</v>
      </c>
      <c r="B4" s="8" t="n">
        <v>1380</v>
      </c>
      <c r="C4" s="8" t="n">
        <v>752</v>
      </c>
      <c r="D4" s="8" t="n">
        <v>1262</v>
      </c>
    </row>
    <row r="5" spans="1:4">
      <c r="A5" s="4" t="s">
        <v>1741</v>
      </c>
      <c r="B5" s="7" t="n">
        <v>0</v>
      </c>
      <c r="C5" s="7" t="n">
        <v>-4</v>
      </c>
      <c r="D5" s="7" t="n">
        <v>232</v>
      </c>
    </row>
    <row r="6" spans="1:4">
      <c r="A6" s="4" t="s">
        <v>1742</v>
      </c>
      <c r="B6" s="7" t="n">
        <v>24</v>
      </c>
      <c r="C6" s="7" t="n">
        <v>74</v>
      </c>
      <c r="D6" s="7" t="n">
        <v>-70</v>
      </c>
    </row>
    <row r="7" spans="1:4">
      <c r="A7" s="4" t="s">
        <v>1743</v>
      </c>
      <c r="B7" s="7" t="n">
        <v>0</v>
      </c>
      <c r="C7" s="7" t="n">
        <v>78</v>
      </c>
      <c r="D7" s="7" t="n">
        <v>0</v>
      </c>
    </row>
    <row r="8" spans="1:4">
      <c r="A8" s="4" t="s">
        <v>1744</v>
      </c>
      <c r="B8" s="7" t="n">
        <v>32</v>
      </c>
      <c r="C8" s="7" t="n">
        <v>10</v>
      </c>
      <c r="D8" s="7" t="n">
        <v>23</v>
      </c>
    </row>
    <row r="9" spans="1:4">
      <c r="A9" s="4" t="s">
        <v>1745</v>
      </c>
      <c r="B9" s="7" t="n">
        <v>14</v>
      </c>
      <c r="C9" s="7" t="n">
        <v>25</v>
      </c>
      <c r="D9" s="7" t="n">
        <v>-73</v>
      </c>
    </row>
    <row r="10" spans="1:4">
      <c r="A10" s="4" t="s">
        <v>82</v>
      </c>
      <c r="B10" s="8" t="n">
        <v>1450</v>
      </c>
      <c r="C10" s="8" t="n">
        <v>935</v>
      </c>
      <c r="D10" s="8" t="n">
        <v>1374</v>
      </c>
    </row>
    <row r="11" spans="1:4">
      <c r="A11" s="3" t="s">
        <v>1746</v>
      </c>
    </row>
    <row r="12" spans="1:4">
      <c r="A12" s="4" t="s">
        <v>1740</v>
      </c>
      <c r="B12" s="4" t="s">
        <v>1747</v>
      </c>
      <c r="C12" s="4" t="s">
        <v>1747</v>
      </c>
      <c r="D12" s="4" t="s">
        <v>1511</v>
      </c>
    </row>
    <row r="13" spans="1:4">
      <c r="A13" s="4" t="s">
        <v>1741</v>
      </c>
      <c r="B13" s="4" t="s">
        <v>933</v>
      </c>
      <c r="C13" s="4" t="s">
        <v>1748</v>
      </c>
      <c r="D13" s="4" t="s">
        <v>1749</v>
      </c>
    </row>
    <row r="14" spans="1:4">
      <c r="A14" s="4" t="s">
        <v>1742</v>
      </c>
      <c r="B14" s="4" t="s">
        <v>929</v>
      </c>
      <c r="C14" s="4" t="s">
        <v>1750</v>
      </c>
      <c r="D14" s="4" t="s">
        <v>1751</v>
      </c>
    </row>
    <row r="15" spans="1:4">
      <c r="A15" s="4" t="s">
        <v>1743</v>
      </c>
      <c r="B15" s="4" t="s">
        <v>933</v>
      </c>
      <c r="C15" s="4" t="s">
        <v>1752</v>
      </c>
      <c r="D15" s="4" t="s">
        <v>933</v>
      </c>
    </row>
    <row r="16" spans="1:4">
      <c r="A16" s="4" t="s">
        <v>1744</v>
      </c>
      <c r="B16" s="4" t="s">
        <v>930</v>
      </c>
      <c r="C16" s="4" t="s">
        <v>1753</v>
      </c>
      <c r="D16" s="4" t="s">
        <v>1304</v>
      </c>
    </row>
    <row r="17" spans="1:4">
      <c r="A17" s="4" t="s">
        <v>1745</v>
      </c>
      <c r="B17" s="4" t="s">
        <v>1754</v>
      </c>
      <c r="C17" s="4" t="s">
        <v>1304</v>
      </c>
      <c r="D17" s="4" t="s">
        <v>1755</v>
      </c>
    </row>
    <row r="18" spans="1:4">
      <c r="A18" s="4" t="s">
        <v>82</v>
      </c>
      <c r="B18" s="4" t="s">
        <v>1756</v>
      </c>
      <c r="C18" s="4" t="s">
        <v>1757</v>
      </c>
      <c r="D18" s="4" t="s">
        <v>175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759</v>
      </c>
      <c r="B1" s="2" t="s">
        <v>1</v>
      </c>
    </row>
    <row r="2" spans="1:4">
      <c r="B2" s="2" t="s">
        <v>2</v>
      </c>
      <c r="C2" s="2" t="s">
        <v>4</v>
      </c>
      <c r="D2" s="2" t="s">
        <v>66</v>
      </c>
    </row>
    <row r="3" spans="1:4">
      <c r="A3" s="3" t="s">
        <v>1205</v>
      </c>
    </row>
    <row r="4" spans="1:4">
      <c r="A4" s="4" t="s">
        <v>1015</v>
      </c>
      <c r="B4" s="4" t="s">
        <v>1760</v>
      </c>
      <c r="C4" s="4" t="s">
        <v>1387</v>
      </c>
      <c r="D4" s="4" t="s">
        <v>1761</v>
      </c>
    </row>
    <row r="5" spans="1:4">
      <c r="A5" s="4" t="s">
        <v>1762</v>
      </c>
      <c r="B5" s="4" t="s">
        <v>1763</v>
      </c>
    </row>
    <row r="6" spans="1:4">
      <c r="A6" s="4" t="s">
        <v>1764</v>
      </c>
      <c r="B6" s="4" t="s">
        <v>176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2</v>
      </c>
      <c r="C1" s="2" t="s">
        <v>4</v>
      </c>
    </row>
    <row r="2" spans="1:3">
      <c r="A2" s="3" t="s">
        <v>1767</v>
      </c>
    </row>
    <row r="3" spans="1:3">
      <c r="A3" s="4" t="s">
        <v>1768</v>
      </c>
      <c r="B3" s="8" t="n">
        <v>511</v>
      </c>
      <c r="C3" s="8" t="n">
        <v>411</v>
      </c>
    </row>
    <row r="4" spans="1:3">
      <c r="A4" s="4" t="s">
        <v>1769</v>
      </c>
      <c r="B4" s="7" t="n">
        <v>282</v>
      </c>
      <c r="C4" s="7" t="n">
        <v>396</v>
      </c>
    </row>
    <row r="5" spans="1:3">
      <c r="A5" s="4" t="s">
        <v>1770</v>
      </c>
      <c r="B5" s="7" t="n">
        <v>260</v>
      </c>
      <c r="C5" s="7" t="n">
        <v>255</v>
      </c>
    </row>
    <row r="6" spans="1:3">
      <c r="A6" s="4" t="s">
        <v>1771</v>
      </c>
      <c r="B6" s="7" t="n">
        <v>183</v>
      </c>
      <c r="C6" s="7" t="n">
        <v>341</v>
      </c>
    </row>
    <row r="7" spans="1:3">
      <c r="A7" s="4" t="s">
        <v>1745</v>
      </c>
      <c r="B7" s="7" t="n">
        <v>218</v>
      </c>
      <c r="C7" s="7" t="n">
        <v>187</v>
      </c>
    </row>
    <row r="8" spans="1:3">
      <c r="A8" s="4" t="s">
        <v>1772</v>
      </c>
      <c r="B8" s="7" t="n">
        <v>1454</v>
      </c>
      <c r="C8" s="7" t="n">
        <v>1590</v>
      </c>
    </row>
    <row r="9" spans="1:3">
      <c r="A9" s="4" t="s">
        <v>1773</v>
      </c>
      <c r="B9" s="7" t="n">
        <v>-196</v>
      </c>
      <c r="C9" s="7" t="n">
        <v>-199</v>
      </c>
    </row>
    <row r="10" spans="1:3">
      <c r="A10" s="4" t="s">
        <v>1774</v>
      </c>
      <c r="B10" s="7" t="n">
        <v>1258</v>
      </c>
      <c r="C10" s="7" t="n">
        <v>1391</v>
      </c>
    </row>
    <row r="11" spans="1:3">
      <c r="A11" s="3" t="s">
        <v>1775</v>
      </c>
    </row>
    <row r="12" spans="1:3">
      <c r="A12" s="4" t="s">
        <v>197</v>
      </c>
      <c r="B12" s="7" t="n">
        <v>630</v>
      </c>
      <c r="C12" s="7" t="n">
        <v>744</v>
      </c>
    </row>
    <row r="13" spans="1:3">
      <c r="A13" s="4" t="s">
        <v>1776</v>
      </c>
      <c r="B13" s="7" t="n">
        <v>9386</v>
      </c>
      <c r="C13" s="7" t="n">
        <v>9863</v>
      </c>
    </row>
    <row r="14" spans="1:3">
      <c r="A14" s="4" t="s">
        <v>1777</v>
      </c>
      <c r="B14" s="7" t="n">
        <v>113</v>
      </c>
      <c r="C14" s="7" t="n">
        <v>211</v>
      </c>
    </row>
    <row r="15" spans="1:3">
      <c r="A15" s="4" t="s">
        <v>1778</v>
      </c>
      <c r="B15" s="7" t="n">
        <v>223</v>
      </c>
      <c r="C15" s="7" t="n">
        <v>-29</v>
      </c>
    </row>
    <row r="16" spans="1:3">
      <c r="A16" s="4" t="s">
        <v>1745</v>
      </c>
      <c r="B16" s="7" t="n">
        <v>293</v>
      </c>
      <c r="C16" s="7" t="n">
        <v>55</v>
      </c>
    </row>
    <row r="17" spans="1:3">
      <c r="A17" s="4" t="s">
        <v>1779</v>
      </c>
      <c r="B17" s="7" t="n">
        <v>10645</v>
      </c>
      <c r="C17" s="7" t="n">
        <v>10844</v>
      </c>
    </row>
    <row r="18" spans="1:3">
      <c r="A18" s="4" t="s">
        <v>1779</v>
      </c>
      <c r="B18" s="8" t="n">
        <v>-9387</v>
      </c>
      <c r="C18" s="8" t="n">
        <v>-945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80</v>
      </c>
      <c r="B1" s="2" t="s">
        <v>1</v>
      </c>
    </row>
    <row r="2" spans="1:4">
      <c r="B2" s="2" t="s">
        <v>2</v>
      </c>
      <c r="C2" s="2" t="s">
        <v>4</v>
      </c>
      <c r="D2" s="2" t="s">
        <v>66</v>
      </c>
    </row>
    <row r="3" spans="1:4">
      <c r="A3" s="3" t="s">
        <v>1781</v>
      </c>
    </row>
    <row r="4" spans="1:4">
      <c r="A4" s="4" t="s">
        <v>1782</v>
      </c>
      <c r="B4" s="8" t="n">
        <v>928</v>
      </c>
      <c r="C4" s="8" t="n">
        <v>35</v>
      </c>
      <c r="D4" s="8" t="n">
        <v>31</v>
      </c>
    </row>
    <row r="5" spans="1:4">
      <c r="A5" s="4" t="s">
        <v>1783</v>
      </c>
      <c r="B5" s="7" t="n">
        <v>68</v>
      </c>
      <c r="C5" s="7" t="n">
        <v>40</v>
      </c>
      <c r="D5" s="7" t="n">
        <v>0</v>
      </c>
    </row>
    <row r="6" spans="1:4">
      <c r="A6" s="4" t="s">
        <v>1784</v>
      </c>
      <c r="B6" s="7" t="n">
        <v>0</v>
      </c>
      <c r="C6" s="7" t="n">
        <v>860</v>
      </c>
      <c r="D6" s="7" t="n">
        <v>0</v>
      </c>
    </row>
    <row r="7" spans="1:4">
      <c r="A7" s="4" t="s">
        <v>1785</v>
      </c>
      <c r="B7" s="7" t="n">
        <v>29</v>
      </c>
      <c r="C7" s="7" t="n">
        <v>6</v>
      </c>
      <c r="D7" s="7" t="n">
        <v>7</v>
      </c>
    </row>
    <row r="8" spans="1:4">
      <c r="A8" s="4" t="s">
        <v>1786</v>
      </c>
      <c r="B8" s="7" t="n">
        <v>0</v>
      </c>
      <c r="C8" s="7" t="n">
        <v>-1</v>
      </c>
      <c r="D8" s="7" t="n">
        <v>-1</v>
      </c>
    </row>
    <row r="9" spans="1:4">
      <c r="A9" s="4" t="s">
        <v>1787</v>
      </c>
      <c r="B9" s="7" t="n">
        <v>-7</v>
      </c>
      <c r="C9" s="7" t="n">
        <v>-12</v>
      </c>
      <c r="D9" s="7" t="n">
        <v>-2</v>
      </c>
    </row>
    <row r="10" spans="1:4">
      <c r="A10" s="4" t="s">
        <v>1788</v>
      </c>
      <c r="C10" s="4" t="s">
        <v>138</v>
      </c>
    </row>
    <row r="11" spans="1:4">
      <c r="A11" s="4" t="s">
        <v>1789</v>
      </c>
      <c r="B11" s="7" t="n">
        <v>1018</v>
      </c>
      <c r="C11" s="7" t="n">
        <v>928</v>
      </c>
      <c r="D11" s="7" t="n">
        <v>35</v>
      </c>
    </row>
    <row r="12" spans="1:4">
      <c r="A12" s="4" t="s">
        <v>1790</v>
      </c>
      <c r="B12" s="8" t="n">
        <v>100</v>
      </c>
      <c r="C12" s="4" t="s">
        <v>138</v>
      </c>
      <c r="D12" s="4" t="s">
        <v>13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91</v>
      </c>
      <c r="B1" s="2" t="s">
        <v>1</v>
      </c>
    </row>
    <row r="2" spans="1:2">
      <c r="B2" s="2" t="s">
        <v>237</v>
      </c>
    </row>
    <row r="3" spans="1:2">
      <c r="A3" s="4" t="s">
        <v>1792</v>
      </c>
    </row>
    <row r="4" spans="1:2">
      <c r="A4" s="3" t="s">
        <v>1793</v>
      </c>
    </row>
    <row r="5" spans="1:2">
      <c r="A5" s="4" t="s">
        <v>1794</v>
      </c>
      <c r="B5" s="8" t="n">
        <v>450000000</v>
      </c>
    </row>
    <row r="6" spans="1:2">
      <c r="A6" s="4" t="s">
        <v>1795</v>
      </c>
      <c r="B6" s="7" t="n">
        <v>0</v>
      </c>
    </row>
    <row r="7" spans="1:2">
      <c r="A7" s="4" t="s">
        <v>1796</v>
      </c>
    </row>
    <row r="8" spans="1:2">
      <c r="A8" s="3" t="s">
        <v>1793</v>
      </c>
    </row>
    <row r="9" spans="1:2">
      <c r="A9" s="4" t="s">
        <v>1797</v>
      </c>
      <c r="B9" s="7" t="n">
        <v>450000000</v>
      </c>
    </row>
    <row r="10" spans="1:2">
      <c r="A10" s="4" t="s">
        <v>1798</v>
      </c>
    </row>
    <row r="11" spans="1:2">
      <c r="A11" s="3" t="s">
        <v>1793</v>
      </c>
    </row>
    <row r="12" spans="1:2">
      <c r="A12" s="4" t="s">
        <v>1795</v>
      </c>
      <c r="B12" s="8" t="n">
        <v>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99</v>
      </c>
      <c r="B1" s="2" t="s">
        <v>1</v>
      </c>
    </row>
    <row r="2" spans="1:2">
      <c r="B2" s="2" t="s">
        <v>237</v>
      </c>
    </row>
    <row r="3" spans="1:2">
      <c r="A3" s="4" t="s">
        <v>1800</v>
      </c>
    </row>
    <row r="4" spans="1:2">
      <c r="A4" s="3" t="s">
        <v>1801</v>
      </c>
    </row>
    <row r="5" spans="1:2">
      <c r="A5" s="4" t="s">
        <v>590</v>
      </c>
      <c r="B5" s="8" t="n">
        <v>32</v>
      </c>
    </row>
    <row r="6" spans="1:2">
      <c r="A6" s="4" t="s">
        <v>1802</v>
      </c>
    </row>
    <row r="7" spans="1:2">
      <c r="A7" s="3" t="s">
        <v>1801</v>
      </c>
    </row>
    <row r="8" spans="1:2">
      <c r="A8" s="4" t="s">
        <v>1803</v>
      </c>
      <c r="B8" s="4" t="s">
        <v>138</v>
      </c>
    </row>
    <row r="9" spans="1:2">
      <c r="A9" s="4" t="s">
        <v>1804</v>
      </c>
    </row>
    <row r="10" spans="1:2">
      <c r="A10" s="3" t="s">
        <v>1805</v>
      </c>
    </row>
    <row r="11" spans="1:2">
      <c r="A11" s="4" t="s">
        <v>1806</v>
      </c>
      <c r="B11" s="7" t="n">
        <v>13000</v>
      </c>
    </row>
    <row r="12" spans="1:2">
      <c r="A12" s="4" t="s">
        <v>1807</v>
      </c>
    </row>
    <row r="13" spans="1:2">
      <c r="A13" s="3" t="s">
        <v>1805</v>
      </c>
    </row>
    <row r="14" spans="1:2">
      <c r="A14" s="4" t="s">
        <v>1806</v>
      </c>
      <c r="B14" s="7" t="n">
        <v>1800</v>
      </c>
    </row>
    <row r="15" spans="1:2">
      <c r="A15" s="4" t="s">
        <v>1808</v>
      </c>
    </row>
    <row r="16" spans="1:2">
      <c r="A16" s="3" t="s">
        <v>1805</v>
      </c>
    </row>
    <row r="17" spans="1:2">
      <c r="A17" s="4" t="s">
        <v>1806</v>
      </c>
      <c r="B17" s="8" t="n">
        <v>15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809</v>
      </c>
      <c r="B1" s="2" t="s">
        <v>237</v>
      </c>
    </row>
    <row r="2" spans="1:2">
      <c r="A2" s="3" t="s">
        <v>313</v>
      </c>
    </row>
    <row r="3" spans="1:2">
      <c r="A3" s="4" t="s">
        <v>1810</v>
      </c>
      <c r="B3" s="8" t="n">
        <v>1850</v>
      </c>
    </row>
    <row r="4" spans="1:2">
      <c r="A4" s="4" t="s">
        <v>1811</v>
      </c>
    </row>
    <row r="5" spans="1:2">
      <c r="A5" s="3" t="s">
        <v>1812</v>
      </c>
    </row>
    <row r="6" spans="1:2">
      <c r="A6" s="4" t="s">
        <v>1813</v>
      </c>
      <c r="B6" s="8" t="n">
        <v>13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4</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668</v>
      </c>
    </row>
    <row r="4" spans="1:12">
      <c r="A4" s="4" t="s">
        <v>1815</v>
      </c>
      <c r="J4" s="8" t="n">
        <v>552</v>
      </c>
      <c r="K4" s="8" t="n">
        <v>852</v>
      </c>
      <c r="L4" s="8" t="n">
        <v>126</v>
      </c>
    </row>
    <row r="5" spans="1:12">
      <c r="A5" s="4" t="s">
        <v>1816</v>
      </c>
      <c r="B5" s="8" t="n">
        <v>207</v>
      </c>
      <c r="J5" s="7" t="n">
        <v>207</v>
      </c>
    </row>
    <row r="6" spans="1:12">
      <c r="A6" s="4" t="s">
        <v>1817</v>
      </c>
      <c r="J6" s="7" t="n">
        <v>51</v>
      </c>
      <c r="K6" s="7" t="n">
        <v>25</v>
      </c>
    </row>
    <row r="7" spans="1:12">
      <c r="A7" s="4" t="s">
        <v>1818</v>
      </c>
      <c r="L7" s="7" t="n">
        <v>-56</v>
      </c>
    </row>
    <row r="8" spans="1:12">
      <c r="A8" s="4" t="s">
        <v>1819</v>
      </c>
      <c r="K8" s="7" t="n">
        <v>2</v>
      </c>
    </row>
    <row r="9" spans="1:12">
      <c r="A9" s="4" t="s">
        <v>1820</v>
      </c>
      <c r="K9" s="7" t="n">
        <v>2</v>
      </c>
      <c r="L9" s="7" t="n">
        <v>-56</v>
      </c>
    </row>
    <row r="10" spans="1:12">
      <c r="A10" s="4" t="s">
        <v>79</v>
      </c>
      <c r="L10" s="7" t="n">
        <v>321</v>
      </c>
    </row>
    <row r="11" spans="1:12">
      <c r="A11" s="4" t="s">
        <v>1821</v>
      </c>
      <c r="L11" s="7" t="n">
        <v>129</v>
      </c>
    </row>
    <row r="12" spans="1:12">
      <c r="A12" s="3" t="s">
        <v>676</v>
      </c>
    </row>
    <row r="13" spans="1:12">
      <c r="A13" s="4" t="s">
        <v>1815</v>
      </c>
      <c r="B13" s="7" t="n">
        <v>116</v>
      </c>
      <c r="C13" s="8" t="n">
        <v>88</v>
      </c>
      <c r="D13" s="8" t="n">
        <v>115</v>
      </c>
      <c r="E13" s="8" t="n">
        <v>108</v>
      </c>
      <c r="F13" s="8" t="n">
        <v>402</v>
      </c>
      <c r="G13" s="8" t="n">
        <v>108</v>
      </c>
      <c r="H13" s="8" t="n">
        <v>109</v>
      </c>
      <c r="I13" s="8" t="n">
        <v>50</v>
      </c>
      <c r="J13" s="7" t="n">
        <v>427</v>
      </c>
      <c r="K13" s="7" t="n">
        <v>669</v>
      </c>
      <c r="L13" s="7" t="n">
        <v>33</v>
      </c>
    </row>
    <row r="14" spans="1:12">
      <c r="A14" s="4" t="s">
        <v>1816</v>
      </c>
      <c r="B14" s="7" t="n">
        <v>162</v>
      </c>
      <c r="C14" s="7" t="n">
        <v>0</v>
      </c>
      <c r="D14" s="7" t="n">
        <v>0</v>
      </c>
      <c r="E14" s="7" t="n">
        <v>0</v>
      </c>
      <c r="J14" s="7" t="n">
        <v>162</v>
      </c>
    </row>
    <row r="15" spans="1:12">
      <c r="A15" s="4" t="s">
        <v>1822</v>
      </c>
      <c r="B15" s="7" t="n">
        <v>0</v>
      </c>
      <c r="C15" s="7" t="n">
        <v>-23</v>
      </c>
      <c r="D15" s="7" t="n">
        <v>64</v>
      </c>
      <c r="E15" s="7" t="n">
        <v>0</v>
      </c>
      <c r="F15" s="7" t="n">
        <v>-16</v>
      </c>
      <c r="G15" s="7" t="n">
        <v>35</v>
      </c>
      <c r="H15" s="7" t="n">
        <v>0</v>
      </c>
      <c r="I15" s="7" t="n">
        <v>0</v>
      </c>
      <c r="J15" s="8" t="n">
        <v>41</v>
      </c>
      <c r="K15" s="7" t="n">
        <v>19</v>
      </c>
    </row>
    <row r="16" spans="1:12">
      <c r="A16" s="4" t="s">
        <v>1818</v>
      </c>
      <c r="L16" s="7" t="n">
        <v>-36</v>
      </c>
    </row>
    <row r="17" spans="1:12">
      <c r="A17" s="4" t="s">
        <v>1819</v>
      </c>
      <c r="K17" s="7" t="n">
        <v>1</v>
      </c>
    </row>
    <row r="18" spans="1:12">
      <c r="A18" s="4" t="s">
        <v>1823</v>
      </c>
      <c r="L18" s="7" t="n">
        <v>232</v>
      </c>
    </row>
    <row r="19" spans="1:12">
      <c r="A19" s="4" t="s">
        <v>1824</v>
      </c>
      <c r="K19" s="7" t="n">
        <v>-3</v>
      </c>
    </row>
    <row r="20" spans="1:12">
      <c r="A20" s="4" t="s">
        <v>1820</v>
      </c>
      <c r="F20" s="7" t="n">
        <v>3</v>
      </c>
      <c r="G20" s="7" t="n">
        <v>-5</v>
      </c>
      <c r="H20" s="7" t="n">
        <v>0</v>
      </c>
      <c r="I20" s="7" t="n">
        <v>0</v>
      </c>
      <c r="K20" s="7" t="n">
        <v>-2</v>
      </c>
      <c r="L20" s="7" t="n">
        <v>196</v>
      </c>
    </row>
    <row r="21" spans="1:12">
      <c r="A21" s="4" t="s">
        <v>79</v>
      </c>
      <c r="L21" s="7" t="n">
        <v>209</v>
      </c>
    </row>
    <row r="22" spans="1:12">
      <c r="A22" s="4" t="s">
        <v>1821</v>
      </c>
      <c r="L22" s="7" t="n">
        <v>83</v>
      </c>
    </row>
    <row r="23" spans="1:12">
      <c r="A23" s="4" t="s">
        <v>1825</v>
      </c>
      <c r="B23" s="8" t="n">
        <v>278</v>
      </c>
      <c r="C23" s="8" t="n">
        <v>65</v>
      </c>
      <c r="D23" s="8" t="n">
        <v>179</v>
      </c>
      <c r="E23" s="8" t="n">
        <v>108</v>
      </c>
      <c r="F23" s="8" t="n">
        <v>389</v>
      </c>
      <c r="G23" s="8" t="n">
        <v>138</v>
      </c>
      <c r="H23" s="8" t="n">
        <v>109</v>
      </c>
      <c r="I23" s="8" t="n">
        <v>50</v>
      </c>
    </row>
    <row r="24" spans="1:12">
      <c r="A24" s="4" t="s">
        <v>1826</v>
      </c>
    </row>
    <row r="25" spans="1:12">
      <c r="A25" s="3" t="s">
        <v>668</v>
      </c>
    </row>
    <row r="26" spans="1:12">
      <c r="A26" s="4" t="s">
        <v>1815</v>
      </c>
      <c r="K26" s="7" t="n">
        <v>748</v>
      </c>
      <c r="L26" s="7" t="n">
        <v>126</v>
      </c>
    </row>
    <row r="27" spans="1:12">
      <c r="A27" s="3" t="s">
        <v>676</v>
      </c>
    </row>
    <row r="28" spans="1:12">
      <c r="A28" s="4" t="s">
        <v>1815</v>
      </c>
      <c r="K28" s="7" t="n">
        <v>587</v>
      </c>
      <c r="L28" s="7" t="n">
        <v>92</v>
      </c>
    </row>
    <row r="29" spans="1:12">
      <c r="A29" s="4" t="s">
        <v>1827</v>
      </c>
    </row>
    <row r="30" spans="1:12">
      <c r="A30" s="3" t="s">
        <v>668</v>
      </c>
    </row>
    <row r="31" spans="1:12">
      <c r="A31" s="4" t="s">
        <v>1815</v>
      </c>
      <c r="K31" s="7" t="n">
        <v>227</v>
      </c>
    </row>
    <row r="32" spans="1:12">
      <c r="A32" s="3" t="s">
        <v>676</v>
      </c>
    </row>
    <row r="33" spans="1:12">
      <c r="A33" s="4" t="s">
        <v>1815</v>
      </c>
      <c r="K33" s="7" t="n">
        <v>179</v>
      </c>
    </row>
    <row r="34" spans="1:12">
      <c r="A34" s="4" t="s">
        <v>1828</v>
      </c>
    </row>
    <row r="35" spans="1:12">
      <c r="A35" s="3" t="s">
        <v>668</v>
      </c>
    </row>
    <row r="36" spans="1:12">
      <c r="A36" s="4" t="s">
        <v>1815</v>
      </c>
      <c r="K36" s="7" t="n">
        <v>-123</v>
      </c>
    </row>
    <row r="37" spans="1:12">
      <c r="A37" s="3" t="s">
        <v>676</v>
      </c>
    </row>
    <row r="38" spans="1:12">
      <c r="A38" s="4" t="s">
        <v>1815</v>
      </c>
      <c r="K38" s="8" t="n">
        <v>-97</v>
      </c>
    </row>
    <row r="39" spans="1:12">
      <c r="A39" s="4" t="s">
        <v>1829</v>
      </c>
    </row>
    <row r="40" spans="1:12">
      <c r="A40" s="3" t="s">
        <v>676</v>
      </c>
    </row>
    <row r="41" spans="1:12">
      <c r="A41" s="4" t="s">
        <v>1815</v>
      </c>
      <c r="L41" s="8" t="n">
        <v>-59</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0</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1831</v>
      </c>
    </row>
    <row r="4" spans="1:12">
      <c r="A4" s="4" t="s">
        <v>1832</v>
      </c>
      <c r="J4" s="8" t="n">
        <v>152176</v>
      </c>
      <c r="K4" s="8" t="n">
        <v>47170</v>
      </c>
      <c r="L4" s="8" t="n">
        <v>40580</v>
      </c>
    </row>
    <row r="5" spans="1:12">
      <c r="A5" s="4" t="s">
        <v>69</v>
      </c>
      <c r="J5" s="7" t="n">
        <v>1390</v>
      </c>
      <c r="K5" s="7" t="n">
        <v>1480</v>
      </c>
      <c r="L5" s="7" t="n">
        <v>1226</v>
      </c>
    </row>
    <row r="6" spans="1:12">
      <c r="A6" s="4" t="s">
        <v>70</v>
      </c>
      <c r="B6" s="8" t="n">
        <v>38245</v>
      </c>
      <c r="C6" s="8" t="n">
        <v>38556</v>
      </c>
      <c r="D6" s="8" t="n">
        <v>38819</v>
      </c>
      <c r="E6" s="8" t="n">
        <v>37946</v>
      </c>
      <c r="F6" s="8" t="n">
        <v>14300</v>
      </c>
      <c r="G6" s="8" t="n">
        <v>11457</v>
      </c>
      <c r="H6" s="8" t="n">
        <v>11480</v>
      </c>
      <c r="I6" s="8" t="n">
        <v>11413</v>
      </c>
      <c r="J6" s="7" t="n">
        <v>153566</v>
      </c>
      <c r="K6" s="7" t="n">
        <v>48650</v>
      </c>
      <c r="L6" s="7" t="n">
        <v>41806</v>
      </c>
    </row>
    <row r="7" spans="1:12">
      <c r="A7" s="4" t="s">
        <v>1833</v>
      </c>
      <c r="J7" s="7" t="n">
        <v>-13347</v>
      </c>
      <c r="K7" s="7" t="n">
        <v>-459</v>
      </c>
    </row>
    <row r="8" spans="1:12">
      <c r="A8" s="4" t="s">
        <v>1834</v>
      </c>
      <c r="J8" s="7" t="n">
        <v>-44</v>
      </c>
      <c r="K8" s="7" t="n">
        <v>43</v>
      </c>
    </row>
    <row r="9" spans="1:12">
      <c r="A9" s="4" t="s">
        <v>1835</v>
      </c>
      <c r="K9" s="7" t="n">
        <v>-123</v>
      </c>
    </row>
    <row r="10" spans="1:12">
      <c r="A10" s="4" t="s">
        <v>1836</v>
      </c>
      <c r="J10" s="7" t="n">
        <v>140175</v>
      </c>
      <c r="K10" s="7" t="n">
        <v>48111</v>
      </c>
      <c r="L10" s="7" t="n">
        <v>41806</v>
      </c>
    </row>
    <row r="11" spans="1:12">
      <c r="A11" s="4" t="s">
        <v>197</v>
      </c>
      <c r="J11" s="7" t="n">
        <v>3651</v>
      </c>
      <c r="K11" s="7" t="n">
        <v>695</v>
      </c>
      <c r="L11" s="7" t="n">
        <v>566</v>
      </c>
    </row>
    <row r="12" spans="1:12">
      <c r="A12" s="4" t="s">
        <v>81</v>
      </c>
      <c r="B12" s="7" t="n">
        <v>1261</v>
      </c>
      <c r="C12" s="8" t="n">
        <v>1763</v>
      </c>
      <c r="D12" s="8" t="n">
        <v>1758</v>
      </c>
      <c r="E12" s="8" t="n">
        <v>1788</v>
      </c>
      <c r="F12" s="8" t="n">
        <v>228</v>
      </c>
      <c r="G12" s="8" t="n">
        <v>1033</v>
      </c>
      <c r="H12" s="8" t="n">
        <v>1102</v>
      </c>
      <c r="I12" s="8" t="n">
        <v>1218</v>
      </c>
      <c r="J12" s="7" t="n">
        <v>6570</v>
      </c>
      <c r="K12" s="7" t="n">
        <v>3581</v>
      </c>
      <c r="L12" s="7" t="n">
        <v>3606</v>
      </c>
    </row>
    <row r="13" spans="1:12">
      <c r="A13" s="3" t="s">
        <v>1837</v>
      </c>
    </row>
    <row r="14" spans="1:12">
      <c r="A14" s="4" t="s">
        <v>1838</v>
      </c>
      <c r="J14" s="7" t="n">
        <v>-1726</v>
      </c>
      <c r="K14" s="7" t="n">
        <v>-62</v>
      </c>
    </row>
    <row r="15" spans="1:12">
      <c r="A15" s="4" t="s">
        <v>1839</v>
      </c>
      <c r="J15" s="7" t="n">
        <v>-20</v>
      </c>
      <c r="K15" s="7" t="n">
        <v>-14</v>
      </c>
      <c r="L15" s="7" t="n">
        <v>2</v>
      </c>
    </row>
    <row r="16" spans="1:12">
      <c r="A16" s="4" t="s">
        <v>1840</v>
      </c>
      <c r="J16" s="7" t="n">
        <v>-221</v>
      </c>
      <c r="K16" s="7" t="n">
        <v>124</v>
      </c>
      <c r="L16" s="7" t="n">
        <v>-237</v>
      </c>
    </row>
    <row r="17" spans="1:12">
      <c r="A17" s="4" t="s">
        <v>1841</v>
      </c>
      <c r="J17" s="7" t="n">
        <v>2949</v>
      </c>
      <c r="K17" s="7" t="n">
        <v>235</v>
      </c>
      <c r="L17" s="7" t="n">
        <v>115</v>
      </c>
    </row>
    <row r="18" spans="1:12">
      <c r="A18" s="3" t="s">
        <v>1842</v>
      </c>
    </row>
    <row r="19" spans="1:12">
      <c r="A19" s="4" t="s">
        <v>1815</v>
      </c>
      <c r="J19" s="7" t="n">
        <v>552</v>
      </c>
      <c r="K19" s="7" t="n">
        <v>852</v>
      </c>
      <c r="L19" s="7" t="n">
        <v>126</v>
      </c>
    </row>
    <row r="20" spans="1:12">
      <c r="A20" s="4" t="s">
        <v>1816</v>
      </c>
      <c r="B20" s="8" t="n">
        <v>207</v>
      </c>
      <c r="J20" s="7" t="n">
        <v>207</v>
      </c>
    </row>
    <row r="21" spans="1:12">
      <c r="A21" s="4" t="s">
        <v>1817</v>
      </c>
      <c r="J21" s="7" t="n">
        <v>51</v>
      </c>
      <c r="K21" s="7" t="n">
        <v>25</v>
      </c>
    </row>
    <row r="22" spans="1:12">
      <c r="A22" s="4" t="s">
        <v>1843</v>
      </c>
      <c r="K22" s="7" t="n">
        <v>2</v>
      </c>
      <c r="L22" s="7" t="n">
        <v>-56</v>
      </c>
    </row>
    <row r="23" spans="1:12">
      <c r="A23" s="4" t="s">
        <v>79</v>
      </c>
      <c r="L23" s="7" t="n">
        <v>321</v>
      </c>
    </row>
    <row r="24" spans="1:12">
      <c r="A24" s="4" t="s">
        <v>1821</v>
      </c>
      <c r="L24" s="7" t="n">
        <v>129</v>
      </c>
    </row>
    <row r="25" spans="1:12">
      <c r="A25" s="4" t="s">
        <v>1844</v>
      </c>
      <c r="J25" s="7" t="n">
        <v>8362</v>
      </c>
      <c r="K25" s="7" t="n">
        <v>4743</v>
      </c>
      <c r="L25" s="7" t="n">
        <v>4006</v>
      </c>
    </row>
    <row r="26" spans="1:12">
      <c r="A26" s="4" t="s">
        <v>631</v>
      </c>
    </row>
    <row r="27" spans="1:12">
      <c r="A27" s="3" t="s">
        <v>1831</v>
      </c>
    </row>
    <row r="28" spans="1:12">
      <c r="A28" s="4" t="s">
        <v>1832</v>
      </c>
      <c r="J28" s="7" t="n">
        <v>107354</v>
      </c>
      <c r="K28" s="7" t="n">
        <v>5902</v>
      </c>
      <c r="L28" s="7" t="n">
        <v>3250</v>
      </c>
    </row>
    <row r="29" spans="1:12">
      <c r="A29" s="4" t="s">
        <v>379</v>
      </c>
    </row>
    <row r="30" spans="1:12">
      <c r="A30" s="3" t="s">
        <v>1831</v>
      </c>
    </row>
    <row r="31" spans="1:12">
      <c r="A31" s="4" t="s">
        <v>1832</v>
      </c>
      <c r="J31" s="7" t="n">
        <v>34861</v>
      </c>
      <c r="K31" s="7" t="n">
        <v>31759</v>
      </c>
      <c r="L31" s="7" t="n">
        <v>28193</v>
      </c>
    </row>
    <row r="32" spans="1:12">
      <c r="A32" s="4" t="s">
        <v>956</v>
      </c>
    </row>
    <row r="33" spans="1:12">
      <c r="A33" s="3" t="s">
        <v>1831</v>
      </c>
    </row>
    <row r="34" spans="1:12">
      <c r="A34" s="4" t="s">
        <v>1832</v>
      </c>
      <c r="J34" s="7" t="n">
        <v>5500</v>
      </c>
      <c r="K34" s="7" t="n">
        <v>5174</v>
      </c>
      <c r="L34" s="7" t="n">
        <v>4774</v>
      </c>
    </row>
    <row r="35" spans="1:12">
      <c r="A35" s="4" t="s">
        <v>953</v>
      </c>
    </row>
    <row r="36" spans="1:12">
      <c r="A36" s="3" t="s">
        <v>1831</v>
      </c>
    </row>
    <row r="37" spans="1:12">
      <c r="A37" s="4" t="s">
        <v>1832</v>
      </c>
      <c r="J37" s="7" t="n">
        <v>4461</v>
      </c>
      <c r="K37" s="7" t="n">
        <v>4335</v>
      </c>
      <c r="L37" s="7" t="n">
        <v>4363</v>
      </c>
    </row>
    <row r="38" spans="1:12">
      <c r="A38" s="4" t="s">
        <v>1845</v>
      </c>
    </row>
    <row r="39" spans="1:12">
      <c r="A39" s="3" t="s">
        <v>1831</v>
      </c>
    </row>
    <row r="40" spans="1:12">
      <c r="A40" s="4" t="s">
        <v>69</v>
      </c>
      <c r="J40" s="7" t="n">
        <v>60</v>
      </c>
      <c r="K40" s="7" t="n">
        <v>9</v>
      </c>
      <c r="L40" s="7" t="n">
        <v>3</v>
      </c>
    </row>
    <row r="41" spans="1:12">
      <c r="A41" s="4" t="s">
        <v>70</v>
      </c>
      <c r="J41" s="7" t="n">
        <v>109794</v>
      </c>
      <c r="K41" s="7" t="n">
        <v>7065</v>
      </c>
      <c r="L41" s="7" t="n">
        <v>4241</v>
      </c>
    </row>
    <row r="42" spans="1:12">
      <c r="A42" s="4" t="s">
        <v>1833</v>
      </c>
      <c r="J42" s="7" t="n">
        <v>-13347</v>
      </c>
      <c r="K42" s="7" t="n">
        <v>-459</v>
      </c>
    </row>
    <row r="43" spans="1:12">
      <c r="A43" s="4" t="s">
        <v>1834</v>
      </c>
      <c r="J43" s="7" t="n">
        <v>0</v>
      </c>
      <c r="K43" s="7" t="n">
        <v>0</v>
      </c>
    </row>
    <row r="44" spans="1:12">
      <c r="A44" s="4" t="s">
        <v>1835</v>
      </c>
      <c r="K44" s="7" t="n">
        <v>0</v>
      </c>
    </row>
    <row r="45" spans="1:12">
      <c r="A45" s="4" t="s">
        <v>1836</v>
      </c>
      <c r="J45" s="7" t="n">
        <v>96447</v>
      </c>
      <c r="K45" s="7" t="n">
        <v>6606</v>
      </c>
      <c r="L45" s="7" t="n">
        <v>4241</v>
      </c>
    </row>
    <row r="46" spans="1:12">
      <c r="A46" s="4" t="s">
        <v>197</v>
      </c>
      <c r="J46" s="7" t="n">
        <v>3071</v>
      </c>
      <c r="K46" s="7" t="n">
        <v>120</v>
      </c>
      <c r="L46" s="7" t="n">
        <v>0</v>
      </c>
    </row>
    <row r="47" spans="1:12">
      <c r="A47" s="4" t="s">
        <v>81</v>
      </c>
      <c r="J47" s="7" t="n">
        <v>3983</v>
      </c>
      <c r="K47" s="7" t="n">
        <v>329</v>
      </c>
      <c r="L47" s="7" t="n">
        <v>288</v>
      </c>
    </row>
    <row r="48" spans="1:12">
      <c r="A48" s="3" t="s">
        <v>1837</v>
      </c>
    </row>
    <row r="49" spans="1:12">
      <c r="A49" s="4" t="s">
        <v>1838</v>
      </c>
      <c r="J49" s="7" t="n">
        <v>-1726</v>
      </c>
      <c r="K49" s="7" t="n">
        <v>-62</v>
      </c>
    </row>
    <row r="50" spans="1:12">
      <c r="A50" s="4" t="s">
        <v>1839</v>
      </c>
      <c r="J50" s="7" t="n">
        <v>-4</v>
      </c>
      <c r="K50" s="7" t="n">
        <v>0</v>
      </c>
      <c r="L50" s="7" t="n">
        <v>0</v>
      </c>
    </row>
    <row r="51" spans="1:12">
      <c r="A51" s="4" t="s">
        <v>1840</v>
      </c>
      <c r="J51" s="7" t="n">
        <v>0</v>
      </c>
      <c r="K51" s="7" t="n">
        <v>0</v>
      </c>
      <c r="L51" s="7" t="n">
        <v>0</v>
      </c>
    </row>
    <row r="52" spans="1:12">
      <c r="A52" s="4" t="s">
        <v>1841</v>
      </c>
      <c r="J52" s="7" t="n">
        <v>2839</v>
      </c>
      <c r="K52" s="7" t="n">
        <v>113</v>
      </c>
      <c r="L52" s="7" t="n">
        <v>0</v>
      </c>
    </row>
    <row r="53" spans="1:12">
      <c r="A53" s="3" t="s">
        <v>1842</v>
      </c>
    </row>
    <row r="54" spans="1:12">
      <c r="A54" s="4" t="s">
        <v>1815</v>
      </c>
      <c r="J54" s="7" t="n">
        <v>0</v>
      </c>
      <c r="K54" s="7" t="n">
        <v>0</v>
      </c>
      <c r="L54" s="7" t="n">
        <v>0</v>
      </c>
    </row>
    <row r="55" spans="1:12">
      <c r="A55" s="4" t="s">
        <v>1816</v>
      </c>
      <c r="J55" s="7" t="n">
        <v>0</v>
      </c>
    </row>
    <row r="56" spans="1:12">
      <c r="A56" s="4" t="s">
        <v>1817</v>
      </c>
      <c r="J56" s="7" t="n">
        <v>0</v>
      </c>
      <c r="K56" s="7" t="n">
        <v>0</v>
      </c>
    </row>
    <row r="57" spans="1:12">
      <c r="A57" s="4" t="s">
        <v>1843</v>
      </c>
      <c r="K57" s="7" t="n">
        <v>0</v>
      </c>
      <c r="L57" s="7" t="n">
        <v>0</v>
      </c>
    </row>
    <row r="58" spans="1:12">
      <c r="A58" s="4" t="s">
        <v>79</v>
      </c>
      <c r="L58" s="7" t="n">
        <v>0</v>
      </c>
    </row>
    <row r="59" spans="1:12">
      <c r="A59" s="4" t="s">
        <v>1821</v>
      </c>
      <c r="L59" s="7" t="n">
        <v>0</v>
      </c>
    </row>
    <row r="60" spans="1:12">
      <c r="A60" s="4" t="s">
        <v>1844</v>
      </c>
      <c r="J60" s="7" t="n">
        <v>5092</v>
      </c>
      <c r="K60" s="7" t="n">
        <v>380</v>
      </c>
      <c r="L60" s="7" t="n">
        <v>288</v>
      </c>
    </row>
    <row r="61" spans="1:12">
      <c r="A61" s="4" t="s">
        <v>1846</v>
      </c>
    </row>
    <row r="62" spans="1:12">
      <c r="A62" s="3" t="s">
        <v>1831</v>
      </c>
    </row>
    <row r="63" spans="1:12">
      <c r="A63" s="4" t="s">
        <v>69</v>
      </c>
      <c r="J63" s="7" t="n">
        <v>478</v>
      </c>
      <c r="K63" s="7" t="n">
        <v>459</v>
      </c>
      <c r="L63" s="7" t="n">
        <v>366</v>
      </c>
    </row>
    <row r="64" spans="1:12">
      <c r="A64" s="4" t="s">
        <v>70</v>
      </c>
      <c r="J64" s="7" t="n">
        <v>36519</v>
      </c>
      <c r="K64" s="7" t="n">
        <v>32791</v>
      </c>
      <c r="L64" s="7" t="n">
        <v>29035</v>
      </c>
    </row>
    <row r="65" spans="1:12">
      <c r="A65" s="4" t="s">
        <v>1833</v>
      </c>
      <c r="J65" s="7" t="n">
        <v>0</v>
      </c>
      <c r="K65" s="7" t="n">
        <v>0</v>
      </c>
    </row>
    <row r="66" spans="1:12">
      <c r="A66" s="4" t="s">
        <v>1834</v>
      </c>
      <c r="J66" s="7" t="n">
        <v>0</v>
      </c>
      <c r="K66" s="7" t="n">
        <v>0</v>
      </c>
    </row>
    <row r="67" spans="1:12">
      <c r="A67" s="4" t="s">
        <v>1835</v>
      </c>
      <c r="K67" s="7" t="n">
        <v>0</v>
      </c>
    </row>
    <row r="68" spans="1:12">
      <c r="A68" s="4" t="s">
        <v>1836</v>
      </c>
      <c r="J68" s="7" t="n">
        <v>36519</v>
      </c>
      <c r="K68" s="7" t="n">
        <v>32791</v>
      </c>
      <c r="L68" s="7" t="n">
        <v>29035</v>
      </c>
    </row>
    <row r="69" spans="1:12">
      <c r="A69" s="4" t="s">
        <v>197</v>
      </c>
      <c r="J69" s="7" t="n">
        <v>449</v>
      </c>
      <c r="K69" s="7" t="n">
        <v>466</v>
      </c>
      <c r="L69" s="7" t="n">
        <v>470</v>
      </c>
    </row>
    <row r="70" spans="1:12">
      <c r="A70" s="4" t="s">
        <v>81</v>
      </c>
      <c r="J70" s="7" t="n">
        <v>3904</v>
      </c>
      <c r="K70" s="7" t="n">
        <v>3342</v>
      </c>
      <c r="L70" s="7" t="n">
        <v>2859</v>
      </c>
    </row>
    <row r="71" spans="1:12">
      <c r="A71" s="3" t="s">
        <v>1837</v>
      </c>
    </row>
    <row r="72" spans="1:12">
      <c r="A72" s="4" t="s">
        <v>1838</v>
      </c>
      <c r="J72" s="7" t="n">
        <v>0</v>
      </c>
      <c r="K72" s="7" t="n">
        <v>0</v>
      </c>
    </row>
    <row r="73" spans="1:12">
      <c r="A73" s="4" t="s">
        <v>1839</v>
      </c>
      <c r="J73" s="7" t="n">
        <v>0</v>
      </c>
      <c r="K73" s="7" t="n">
        <v>0</v>
      </c>
      <c r="L73" s="7" t="n">
        <v>1</v>
      </c>
    </row>
    <row r="74" spans="1:12">
      <c r="A74" s="4" t="s">
        <v>1840</v>
      </c>
      <c r="J74" s="7" t="n">
        <v>-112</v>
      </c>
      <c r="K74" s="7" t="n">
        <v>36</v>
      </c>
      <c r="L74" s="7" t="n">
        <v>-137</v>
      </c>
    </row>
    <row r="75" spans="1:12">
      <c r="A75" s="4" t="s">
        <v>1841</v>
      </c>
      <c r="J75" s="7" t="n">
        <v>69</v>
      </c>
      <c r="K75" s="7" t="n">
        <v>99</v>
      </c>
      <c r="L75" s="7" t="n">
        <v>93</v>
      </c>
    </row>
    <row r="76" spans="1:12">
      <c r="A76" s="3" t="s">
        <v>1842</v>
      </c>
    </row>
    <row r="77" spans="1:12">
      <c r="A77" s="4" t="s">
        <v>1815</v>
      </c>
      <c r="J77" s="7" t="n">
        <v>0</v>
      </c>
      <c r="K77" s="7" t="n">
        <v>0</v>
      </c>
      <c r="L77" s="7" t="n">
        <v>0</v>
      </c>
    </row>
    <row r="78" spans="1:12">
      <c r="A78" s="4" t="s">
        <v>1816</v>
      </c>
      <c r="J78" s="7" t="n">
        <v>0</v>
      </c>
    </row>
    <row r="79" spans="1:12">
      <c r="A79" s="4" t="s">
        <v>1817</v>
      </c>
      <c r="J79" s="7" t="n">
        <v>-30</v>
      </c>
      <c r="K79" s="7" t="n">
        <v>25</v>
      </c>
    </row>
    <row r="80" spans="1:12">
      <c r="A80" s="4" t="s">
        <v>1843</v>
      </c>
      <c r="K80" s="7" t="n">
        <v>0</v>
      </c>
      <c r="L80" s="7" t="n">
        <v>0</v>
      </c>
    </row>
    <row r="81" spans="1:12">
      <c r="A81" s="4" t="s">
        <v>79</v>
      </c>
      <c r="L81" s="7" t="n">
        <v>0</v>
      </c>
    </row>
    <row r="82" spans="1:12">
      <c r="A82" s="4" t="s">
        <v>1821</v>
      </c>
      <c r="L82" s="7" t="n">
        <v>106</v>
      </c>
    </row>
    <row r="83" spans="1:12">
      <c r="A83" s="4" t="s">
        <v>1844</v>
      </c>
      <c r="J83" s="7" t="n">
        <v>3831</v>
      </c>
      <c r="K83" s="7" t="n">
        <v>3502</v>
      </c>
      <c r="L83" s="7" t="n">
        <v>2922</v>
      </c>
    </row>
    <row r="84" spans="1:12">
      <c r="A84" s="4" t="s">
        <v>1847</v>
      </c>
    </row>
    <row r="85" spans="1:12">
      <c r="A85" s="3" t="s">
        <v>1831</v>
      </c>
    </row>
    <row r="86" spans="1:12">
      <c r="A86" s="4" t="s">
        <v>69</v>
      </c>
      <c r="J86" s="7" t="n">
        <v>159</v>
      </c>
      <c r="K86" s="7" t="n">
        <v>149</v>
      </c>
      <c r="L86" s="7" t="n">
        <v>127</v>
      </c>
    </row>
    <row r="87" spans="1:12">
      <c r="A87" s="4" t="s">
        <v>70</v>
      </c>
      <c r="J87" s="7" t="n">
        <v>5659</v>
      </c>
      <c r="K87" s="7" t="n">
        <v>5323</v>
      </c>
      <c r="L87" s="7" t="n">
        <v>4901</v>
      </c>
    </row>
    <row r="88" spans="1:12">
      <c r="A88" s="4" t="s">
        <v>1833</v>
      </c>
      <c r="J88" s="7" t="n">
        <v>0</v>
      </c>
      <c r="K88" s="7" t="n">
        <v>0</v>
      </c>
    </row>
    <row r="89" spans="1:12">
      <c r="A89" s="4" t="s">
        <v>1834</v>
      </c>
      <c r="J89" s="7" t="n">
        <v>-44</v>
      </c>
      <c r="K89" s="7" t="n">
        <v>43</v>
      </c>
    </row>
    <row r="90" spans="1:12">
      <c r="A90" s="4" t="s">
        <v>1835</v>
      </c>
      <c r="K90" s="7" t="n">
        <v>0</v>
      </c>
    </row>
    <row r="91" spans="1:12">
      <c r="A91" s="4" t="s">
        <v>1836</v>
      </c>
      <c r="J91" s="7" t="n">
        <v>5615</v>
      </c>
      <c r="K91" s="7" t="n">
        <v>5366</v>
      </c>
      <c r="L91" s="7" t="n">
        <v>4901</v>
      </c>
    </row>
    <row r="92" spans="1:12">
      <c r="A92" s="4" t="s">
        <v>197</v>
      </c>
      <c r="J92" s="7" t="n">
        <v>87</v>
      </c>
      <c r="K92" s="7" t="n">
        <v>55</v>
      </c>
      <c r="L92" s="7" t="n">
        <v>61</v>
      </c>
    </row>
    <row r="93" spans="1:12">
      <c r="A93" s="4" t="s">
        <v>81</v>
      </c>
      <c r="J93" s="7" t="n">
        <v>785</v>
      </c>
      <c r="K93" s="7" t="n">
        <v>670</v>
      </c>
      <c r="L93" s="7" t="n">
        <v>667</v>
      </c>
    </row>
    <row r="94" spans="1:12">
      <c r="A94" s="3" t="s">
        <v>1837</v>
      </c>
    </row>
    <row r="95" spans="1:12">
      <c r="A95" s="4" t="s">
        <v>1838</v>
      </c>
      <c r="J95" s="7" t="n">
        <v>0</v>
      </c>
      <c r="K95" s="7" t="n">
        <v>0</v>
      </c>
    </row>
    <row r="96" spans="1:12">
      <c r="A96" s="4" t="s">
        <v>1839</v>
      </c>
      <c r="J96" s="7" t="n">
        <v>-16</v>
      </c>
      <c r="K96" s="7" t="n">
        <v>-14</v>
      </c>
      <c r="L96" s="7" t="n">
        <v>1</v>
      </c>
    </row>
    <row r="97" spans="1:12">
      <c r="A97" s="4" t="s">
        <v>1840</v>
      </c>
      <c r="J97" s="7" t="n">
        <v>-43</v>
      </c>
      <c r="K97" s="7" t="n">
        <v>61</v>
      </c>
      <c r="L97" s="7" t="n">
        <v>-31</v>
      </c>
    </row>
    <row r="98" spans="1:12">
      <c r="A98" s="4" t="s">
        <v>1841</v>
      </c>
      <c r="J98" s="7" t="n">
        <v>36</v>
      </c>
      <c r="K98" s="7" t="n">
        <v>18</v>
      </c>
      <c r="L98" s="7" t="n">
        <v>17</v>
      </c>
    </row>
    <row r="99" spans="1:12">
      <c r="A99" s="3" t="s">
        <v>1842</v>
      </c>
    </row>
    <row r="100" spans="1:12">
      <c r="A100" s="4" t="s">
        <v>1815</v>
      </c>
      <c r="J100" s="7" t="n">
        <v>0</v>
      </c>
      <c r="K100" s="7" t="n">
        <v>0</v>
      </c>
      <c r="L100" s="7" t="n">
        <v>0</v>
      </c>
    </row>
    <row r="101" spans="1:12">
      <c r="A101" s="4" t="s">
        <v>1816</v>
      </c>
      <c r="J101" s="7" t="n">
        <v>0</v>
      </c>
    </row>
    <row r="102" spans="1:12">
      <c r="A102" s="4" t="s">
        <v>1817</v>
      </c>
      <c r="J102" s="7" t="n">
        <v>0</v>
      </c>
      <c r="K102" s="7" t="n">
        <v>0</v>
      </c>
    </row>
    <row r="103" spans="1:12">
      <c r="A103" s="4" t="s">
        <v>1843</v>
      </c>
      <c r="K103" s="7" t="n">
        <v>0</v>
      </c>
      <c r="L103" s="7" t="n">
        <v>0</v>
      </c>
    </row>
    <row r="104" spans="1:12">
      <c r="A104" s="4" t="s">
        <v>79</v>
      </c>
      <c r="L104" s="7" t="n">
        <v>0</v>
      </c>
    </row>
    <row r="105" spans="1:12">
      <c r="A105" s="4" t="s">
        <v>1821</v>
      </c>
      <c r="L105" s="7" t="n">
        <v>0</v>
      </c>
    </row>
    <row r="106" spans="1:12">
      <c r="A106" s="4" t="s">
        <v>1844</v>
      </c>
      <c r="J106" s="7" t="n">
        <v>762</v>
      </c>
      <c r="K106" s="7" t="n">
        <v>735</v>
      </c>
      <c r="L106" s="7" t="n">
        <v>654</v>
      </c>
    </row>
    <row r="107" spans="1:12">
      <c r="A107" s="4" t="s">
        <v>1848</v>
      </c>
    </row>
    <row r="108" spans="1:12">
      <c r="A108" s="3" t="s">
        <v>1831</v>
      </c>
    </row>
    <row r="109" spans="1:12">
      <c r="A109" s="4" t="s">
        <v>69</v>
      </c>
      <c r="J109" s="7" t="n">
        <v>695</v>
      </c>
      <c r="K109" s="7" t="n">
        <v>712</v>
      </c>
      <c r="L109" s="7" t="n">
        <v>700</v>
      </c>
    </row>
    <row r="110" spans="1:12">
      <c r="A110" s="4" t="s">
        <v>70</v>
      </c>
      <c r="J110" s="7" t="n">
        <v>5182</v>
      </c>
      <c r="K110" s="7" t="n">
        <v>5061</v>
      </c>
      <c r="L110" s="7" t="n">
        <v>5075</v>
      </c>
    </row>
    <row r="111" spans="1:12">
      <c r="A111" s="4" t="s">
        <v>1833</v>
      </c>
      <c r="J111" s="7" t="n">
        <v>0</v>
      </c>
      <c r="K111" s="7" t="n">
        <v>0</v>
      </c>
    </row>
    <row r="112" spans="1:12">
      <c r="A112" s="4" t="s">
        <v>1834</v>
      </c>
      <c r="J112" s="7" t="n">
        <v>0</v>
      </c>
      <c r="K112" s="7" t="n">
        <v>0</v>
      </c>
    </row>
    <row r="113" spans="1:12">
      <c r="A113" s="4" t="s">
        <v>1835</v>
      </c>
      <c r="K113" s="7" t="n">
        <v>0</v>
      </c>
    </row>
    <row r="114" spans="1:12">
      <c r="A114" s="4" t="s">
        <v>1836</v>
      </c>
      <c r="J114" s="7" t="n">
        <v>5182</v>
      </c>
      <c r="K114" s="7" t="n">
        <v>5061</v>
      </c>
      <c r="L114" s="7" t="n">
        <v>5075</v>
      </c>
    </row>
    <row r="115" spans="1:12">
      <c r="A115" s="4" t="s">
        <v>197</v>
      </c>
      <c r="J115" s="7" t="n">
        <v>41</v>
      </c>
      <c r="K115" s="7" t="n">
        <v>53</v>
      </c>
      <c r="L115" s="7" t="n">
        <v>31</v>
      </c>
    </row>
    <row r="116" spans="1:12">
      <c r="A116" s="4" t="s">
        <v>81</v>
      </c>
      <c r="J116" s="7" t="n">
        <v>562</v>
      </c>
      <c r="K116" s="7" t="n">
        <v>497</v>
      </c>
      <c r="L116" s="7" t="n">
        <v>614</v>
      </c>
    </row>
    <row r="117" spans="1:12">
      <c r="A117" s="3" t="s">
        <v>1837</v>
      </c>
    </row>
    <row r="118" spans="1:12">
      <c r="A118" s="4" t="s">
        <v>1838</v>
      </c>
      <c r="J118" s="7" t="n">
        <v>0</v>
      </c>
      <c r="K118" s="7" t="n">
        <v>0</v>
      </c>
    </row>
    <row r="119" spans="1:12">
      <c r="A119" s="4" t="s">
        <v>1839</v>
      </c>
      <c r="J119" s="7" t="n">
        <v>0</v>
      </c>
      <c r="K119" s="7" t="n">
        <v>0</v>
      </c>
      <c r="L119" s="7" t="n">
        <v>0</v>
      </c>
    </row>
    <row r="120" spans="1:12">
      <c r="A120" s="4" t="s">
        <v>1840</v>
      </c>
      <c r="J120" s="7" t="n">
        <v>-66</v>
      </c>
      <c r="K120" s="7" t="n">
        <v>25</v>
      </c>
      <c r="L120" s="7" t="n">
        <v>-69</v>
      </c>
    </row>
    <row r="121" spans="1:12">
      <c r="A121" s="4" t="s">
        <v>1841</v>
      </c>
      <c r="J121" s="7" t="n">
        <v>5</v>
      </c>
      <c r="K121" s="7" t="n">
        <v>5</v>
      </c>
      <c r="L121" s="7" t="n">
        <v>5</v>
      </c>
    </row>
    <row r="122" spans="1:12">
      <c r="A122" s="3" t="s">
        <v>1842</v>
      </c>
    </row>
    <row r="123" spans="1:12">
      <c r="A123" s="4" t="s">
        <v>1815</v>
      </c>
      <c r="J123" s="7" t="n">
        <v>0</v>
      </c>
      <c r="K123" s="7" t="n">
        <v>0</v>
      </c>
      <c r="L123" s="7" t="n">
        <v>0</v>
      </c>
    </row>
    <row r="124" spans="1:12">
      <c r="A124" s="4" t="s">
        <v>1816</v>
      </c>
      <c r="J124" s="7" t="n">
        <v>0</v>
      </c>
    </row>
    <row r="125" spans="1:12">
      <c r="A125" s="4" t="s">
        <v>1817</v>
      </c>
      <c r="J125" s="7" t="n">
        <v>0</v>
      </c>
      <c r="K125" s="7" t="n">
        <v>0</v>
      </c>
    </row>
    <row r="126" spans="1:12">
      <c r="A126" s="4" t="s">
        <v>1843</v>
      </c>
      <c r="K126" s="7" t="n">
        <v>2</v>
      </c>
      <c r="L126" s="7" t="n">
        <v>-56</v>
      </c>
    </row>
    <row r="127" spans="1:12">
      <c r="A127" s="4" t="s">
        <v>79</v>
      </c>
      <c r="L127" s="7" t="n">
        <v>0</v>
      </c>
    </row>
    <row r="128" spans="1:12">
      <c r="A128" s="4" t="s">
        <v>1821</v>
      </c>
      <c r="L128" s="7" t="n">
        <v>23</v>
      </c>
    </row>
    <row r="129" spans="1:12">
      <c r="A129" s="4" t="s">
        <v>1844</v>
      </c>
      <c r="J129" s="7" t="n">
        <v>501</v>
      </c>
      <c r="K129" s="7" t="n">
        <v>529</v>
      </c>
      <c r="L129" s="7" t="n">
        <v>517</v>
      </c>
    </row>
    <row r="130" spans="1:12">
      <c r="A130" s="4" t="s">
        <v>1849</v>
      </c>
    </row>
    <row r="131" spans="1:12">
      <c r="A131" s="3" t="s">
        <v>1831</v>
      </c>
    </row>
    <row r="132" spans="1:12">
      <c r="A132" s="4" t="s">
        <v>69</v>
      </c>
      <c r="J132" s="7" t="n">
        <v>-2</v>
      </c>
      <c r="K132" s="7" t="n">
        <v>151</v>
      </c>
      <c r="L132" s="7" t="n">
        <v>30</v>
      </c>
    </row>
    <row r="133" spans="1:12">
      <c r="A133" s="4" t="s">
        <v>70</v>
      </c>
      <c r="J133" s="7" t="n">
        <v>-3588</v>
      </c>
      <c r="K133" s="7" t="n">
        <v>-1590</v>
      </c>
      <c r="L133" s="7" t="n">
        <v>-1446</v>
      </c>
    </row>
    <row r="134" spans="1:12">
      <c r="A134" s="4" t="s">
        <v>1833</v>
      </c>
      <c r="J134" s="7" t="n">
        <v>0</v>
      </c>
      <c r="K134" s="7" t="n">
        <v>0</v>
      </c>
    </row>
    <row r="135" spans="1:12">
      <c r="A135" s="4" t="s">
        <v>1834</v>
      </c>
      <c r="J135" s="7" t="n">
        <v>0</v>
      </c>
      <c r="K135" s="7" t="n">
        <v>0</v>
      </c>
    </row>
    <row r="136" spans="1:12">
      <c r="A136" s="4" t="s">
        <v>1835</v>
      </c>
      <c r="K136" s="7" t="n">
        <v>-123</v>
      </c>
    </row>
    <row r="137" spans="1:12">
      <c r="A137" s="4" t="s">
        <v>1836</v>
      </c>
      <c r="J137" s="7" t="n">
        <v>-3588</v>
      </c>
      <c r="K137" s="7" t="n">
        <v>-1713</v>
      </c>
      <c r="L137" s="7" t="n">
        <v>-1446</v>
      </c>
    </row>
    <row r="138" spans="1:12">
      <c r="A138" s="4" t="s">
        <v>197</v>
      </c>
      <c r="J138" s="7" t="n">
        <v>3</v>
      </c>
      <c r="K138" s="7" t="n">
        <v>1</v>
      </c>
      <c r="L138" s="7" t="n">
        <v>4</v>
      </c>
    </row>
    <row r="139" spans="1:12">
      <c r="A139" s="4" t="s">
        <v>81</v>
      </c>
      <c r="J139" s="7" t="n">
        <v>-2664</v>
      </c>
      <c r="K139" s="7" t="n">
        <v>-1257</v>
      </c>
      <c r="L139" s="7" t="n">
        <v>-822</v>
      </c>
    </row>
    <row r="140" spans="1:12">
      <c r="A140" s="3" t="s">
        <v>1837</v>
      </c>
    </row>
    <row r="141" spans="1:12">
      <c r="A141" s="4" t="s">
        <v>1838</v>
      </c>
      <c r="J141" s="7" t="n">
        <v>0</v>
      </c>
      <c r="K141" s="7" t="n">
        <v>0</v>
      </c>
    </row>
    <row r="142" spans="1:12">
      <c r="A142" s="4" t="s">
        <v>1839</v>
      </c>
      <c r="J142" s="7" t="n">
        <v>0</v>
      </c>
      <c r="K142" s="7" t="n">
        <v>0</v>
      </c>
      <c r="L142" s="7" t="n">
        <v>0</v>
      </c>
    </row>
    <row r="143" spans="1:12">
      <c r="A143" s="4" t="s">
        <v>1840</v>
      </c>
      <c r="J143" s="7" t="n">
        <v>0</v>
      </c>
      <c r="K143" s="7" t="n">
        <v>2</v>
      </c>
      <c r="L143" s="7" t="n">
        <v>0</v>
      </c>
    </row>
    <row r="144" spans="1:12">
      <c r="A144" s="4" t="s">
        <v>1841</v>
      </c>
      <c r="J144" s="7" t="n">
        <v>0</v>
      </c>
      <c r="K144" s="7" t="n">
        <v>0</v>
      </c>
      <c r="L144" s="7" t="n">
        <v>0</v>
      </c>
    </row>
    <row r="145" spans="1:12">
      <c r="A145" s="3" t="s">
        <v>1842</v>
      </c>
    </row>
    <row r="146" spans="1:12">
      <c r="A146" s="4" t="s">
        <v>1815</v>
      </c>
      <c r="J146" s="7" t="n">
        <v>552</v>
      </c>
      <c r="K146" s="7" t="n">
        <v>852</v>
      </c>
      <c r="L146" s="7" t="n">
        <v>126</v>
      </c>
    </row>
    <row r="147" spans="1:12">
      <c r="A147" s="4" t="s">
        <v>1816</v>
      </c>
      <c r="J147" s="7" t="n">
        <v>207</v>
      </c>
    </row>
    <row r="148" spans="1:12">
      <c r="A148" s="4" t="s">
        <v>1817</v>
      </c>
      <c r="J148" s="7" t="n">
        <v>81</v>
      </c>
      <c r="K148" s="7" t="n">
        <v>0</v>
      </c>
    </row>
    <row r="149" spans="1:12">
      <c r="A149" s="4" t="s">
        <v>1843</v>
      </c>
      <c r="K149" s="7" t="n">
        <v>0</v>
      </c>
      <c r="L149" s="7" t="n">
        <v>0</v>
      </c>
    </row>
    <row r="150" spans="1:12">
      <c r="A150" s="4" t="s">
        <v>79</v>
      </c>
      <c r="L150" s="7" t="n">
        <v>321</v>
      </c>
    </row>
    <row r="151" spans="1:12">
      <c r="A151" s="4" t="s">
        <v>1821</v>
      </c>
      <c r="L151" s="7" t="n">
        <v>0</v>
      </c>
    </row>
    <row r="152" spans="1:12">
      <c r="A152" s="4" t="s">
        <v>1844</v>
      </c>
      <c r="J152" s="7" t="n">
        <v>-1824</v>
      </c>
      <c r="K152" s="7" t="n">
        <v>-403</v>
      </c>
      <c r="L152" s="7" t="n">
        <v>-375</v>
      </c>
    </row>
    <row r="153" spans="1:12">
      <c r="A153" s="4" t="s">
        <v>1850</v>
      </c>
    </row>
    <row r="154" spans="1:12">
      <c r="A154" s="3" t="s">
        <v>1831</v>
      </c>
    </row>
    <row r="155" spans="1:12">
      <c r="A155" s="4" t="s">
        <v>1832</v>
      </c>
      <c r="J155" s="7" t="n">
        <v>0</v>
      </c>
      <c r="K155" s="7" t="n">
        <v>0</v>
      </c>
      <c r="L155" s="7" t="n">
        <v>0</v>
      </c>
    </row>
    <row r="156" spans="1:12">
      <c r="A156" s="4" t="s">
        <v>1851</v>
      </c>
    </row>
    <row r="157" spans="1:12">
      <c r="A157" s="3" t="s">
        <v>1831</v>
      </c>
    </row>
    <row r="158" spans="1:12">
      <c r="A158" s="4" t="s">
        <v>1832</v>
      </c>
      <c r="J158" s="7" t="n">
        <v>-3586</v>
      </c>
      <c r="K158" s="7" t="n">
        <v>-1741</v>
      </c>
      <c r="L158" s="7" t="n">
        <v>-1476</v>
      </c>
    </row>
    <row r="159" spans="1:12">
      <c r="A159" s="4" t="s">
        <v>1852</v>
      </c>
    </row>
    <row r="160" spans="1:12">
      <c r="A160" s="3" t="s">
        <v>1831</v>
      </c>
    </row>
    <row r="161" spans="1:12">
      <c r="A161" s="4" t="s">
        <v>1832</v>
      </c>
      <c r="J161" s="7" t="n">
        <v>-2380</v>
      </c>
      <c r="K161" s="7" t="n">
        <v>-1154</v>
      </c>
      <c r="L161" s="7" t="n">
        <v>-988</v>
      </c>
    </row>
    <row r="162" spans="1:12">
      <c r="A162" s="4" t="s">
        <v>1853</v>
      </c>
    </row>
    <row r="163" spans="1:12">
      <c r="A163" s="3" t="s">
        <v>1831</v>
      </c>
    </row>
    <row r="164" spans="1:12">
      <c r="A164" s="4" t="s">
        <v>1832</v>
      </c>
      <c r="J164" s="7" t="n">
        <v>-1180</v>
      </c>
      <c r="K164" s="7" t="n">
        <v>-573</v>
      </c>
      <c r="L164" s="7" t="n">
        <v>-476</v>
      </c>
    </row>
    <row r="165" spans="1:12">
      <c r="A165" s="4" t="s">
        <v>1854</v>
      </c>
    </row>
    <row r="166" spans="1:12">
      <c r="A166" s="3" t="s">
        <v>1831</v>
      </c>
    </row>
    <row r="167" spans="1:12">
      <c r="A167" s="4" t="s">
        <v>1832</v>
      </c>
      <c r="J167" s="7" t="n">
        <v>0</v>
      </c>
      <c r="K167" s="7" t="n">
        <v>0</v>
      </c>
      <c r="L167" s="7" t="n">
        <v>0</v>
      </c>
    </row>
    <row r="168" spans="1:12">
      <c r="A168" s="4" t="s">
        <v>1855</v>
      </c>
    </row>
    <row r="169" spans="1:12">
      <c r="A169" s="3" t="s">
        <v>1831</v>
      </c>
    </row>
    <row r="170" spans="1:12">
      <c r="A170" s="4" t="s">
        <v>1832</v>
      </c>
      <c r="J170" s="8" t="n">
        <v>-26</v>
      </c>
      <c r="K170" s="8" t="n">
        <v>-14</v>
      </c>
      <c r="L170" s="8" t="n">
        <v>-12</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4</v>
      </c>
      <c r="D2" s="2" t="s">
        <v>66</v>
      </c>
    </row>
    <row r="3" spans="1:4">
      <c r="A3" s="3" t="s">
        <v>1857</v>
      </c>
    </row>
    <row r="4" spans="1:4">
      <c r="A4" s="4" t="s">
        <v>68</v>
      </c>
      <c r="B4" s="8" t="n">
        <v>39714</v>
      </c>
      <c r="C4" s="8" t="n">
        <v>36113</v>
      </c>
      <c r="D4" s="8" t="n">
        <v>32491</v>
      </c>
    </row>
    <row r="5" spans="1:4">
      <c r="A5" s="4" t="s">
        <v>1832</v>
      </c>
      <c r="B5" s="7" t="n">
        <v>152176</v>
      </c>
      <c r="C5" s="7" t="n">
        <v>47170</v>
      </c>
      <c r="D5" s="7" t="n">
        <v>40580</v>
      </c>
    </row>
    <row r="6" spans="1:4">
      <c r="A6" s="4" t="s">
        <v>379</v>
      </c>
    </row>
    <row r="7" spans="1:4">
      <c r="A7" s="3" t="s">
        <v>1857</v>
      </c>
    </row>
    <row r="8" spans="1:4">
      <c r="A8" s="4" t="s">
        <v>68</v>
      </c>
      <c r="B8" s="7" t="n">
        <v>30089</v>
      </c>
      <c r="C8" s="7" t="n">
        <v>26848</v>
      </c>
      <c r="D8" s="7" t="n">
        <v>23631</v>
      </c>
    </row>
    <row r="9" spans="1:4">
      <c r="A9" s="4" t="s">
        <v>1832</v>
      </c>
      <c r="B9" s="7" t="n">
        <v>34861</v>
      </c>
      <c r="C9" s="7" t="n">
        <v>31759</v>
      </c>
      <c r="D9" s="7" t="n">
        <v>28193</v>
      </c>
    </row>
    <row r="10" spans="1:4">
      <c r="A10" s="4" t="s">
        <v>956</v>
      </c>
    </row>
    <row r="11" spans="1:4">
      <c r="A11" s="3" t="s">
        <v>1857</v>
      </c>
    </row>
    <row r="12" spans="1:4">
      <c r="A12" s="4" t="s">
        <v>68</v>
      </c>
      <c r="B12" s="7" t="n">
        <v>5266</v>
      </c>
      <c r="C12" s="7" t="n">
        <v>5043</v>
      </c>
      <c r="D12" s="7" t="n">
        <v>4619</v>
      </c>
    </row>
    <row r="13" spans="1:4">
      <c r="A13" s="4" t="s">
        <v>1832</v>
      </c>
      <c r="B13" s="7" t="n">
        <v>5500</v>
      </c>
      <c r="C13" s="7" t="n">
        <v>5174</v>
      </c>
      <c r="D13" s="7" t="n">
        <v>4774</v>
      </c>
    </row>
    <row r="14" spans="1:4">
      <c r="A14" s="4" t="s">
        <v>631</v>
      </c>
    </row>
    <row r="15" spans="1:4">
      <c r="A15" s="3" t="s">
        <v>1857</v>
      </c>
    </row>
    <row r="16" spans="1:4">
      <c r="A16" s="4" t="s">
        <v>1832</v>
      </c>
      <c r="B16" s="7" t="n">
        <v>107354</v>
      </c>
      <c r="C16" s="7" t="n">
        <v>5902</v>
      </c>
      <c r="D16" s="7" t="n">
        <v>3250</v>
      </c>
    </row>
    <row r="17" spans="1:4">
      <c r="A17" s="4" t="s">
        <v>953</v>
      </c>
    </row>
    <row r="18" spans="1:4">
      <c r="A18" s="3" t="s">
        <v>1857</v>
      </c>
    </row>
    <row r="19" spans="1:4">
      <c r="A19" s="4" t="s">
        <v>1832</v>
      </c>
      <c r="B19" s="7" t="n">
        <v>4461</v>
      </c>
      <c r="C19" s="7" t="n">
        <v>4335</v>
      </c>
      <c r="D19" s="7" t="n">
        <v>4363</v>
      </c>
    </row>
    <row r="20" spans="1:4">
      <c r="A20" s="4" t="s">
        <v>1858</v>
      </c>
    </row>
    <row r="21" spans="1:4">
      <c r="A21" s="3" t="s">
        <v>1857</v>
      </c>
    </row>
    <row r="22" spans="1:4">
      <c r="A22" s="4" t="s">
        <v>90</v>
      </c>
      <c r="B22" s="7" t="n">
        <v>103099</v>
      </c>
      <c r="C22" s="7" t="n">
        <v>5479</v>
      </c>
      <c r="D22" s="7" t="n">
        <v>2979</v>
      </c>
    </row>
    <row r="23" spans="1:4">
      <c r="A23" s="4" t="s">
        <v>1859</v>
      </c>
    </row>
    <row r="24" spans="1:4">
      <c r="A24" s="3" t="s">
        <v>1857</v>
      </c>
    </row>
    <row r="25" spans="1:4">
      <c r="A25" s="4" t="s">
        <v>90</v>
      </c>
      <c r="B25" s="7" t="n">
        <v>50431</v>
      </c>
      <c r="C25" s="7" t="n">
        <v>1415</v>
      </c>
      <c r="D25" s="7" t="n">
        <v>0</v>
      </c>
    </row>
    <row r="26" spans="1:4">
      <c r="A26" s="4" t="s">
        <v>1860</v>
      </c>
    </row>
    <row r="27" spans="1:4">
      <c r="A27" s="3" t="s">
        <v>1857</v>
      </c>
    </row>
    <row r="28" spans="1:4">
      <c r="A28" s="4" t="s">
        <v>90</v>
      </c>
      <c r="B28" s="7" t="n">
        <v>47768</v>
      </c>
      <c r="C28" s="7" t="n">
        <v>3997</v>
      </c>
      <c r="D28" s="7" t="n">
        <v>2979</v>
      </c>
    </row>
    <row r="29" spans="1:4">
      <c r="A29" s="4" t="s">
        <v>1861</v>
      </c>
    </row>
    <row r="30" spans="1:4">
      <c r="A30" s="3" t="s">
        <v>1857</v>
      </c>
    </row>
    <row r="31" spans="1:4">
      <c r="A31" s="4" t="s">
        <v>90</v>
      </c>
      <c r="B31" s="7" t="n">
        <v>4900</v>
      </c>
      <c r="C31" s="7" t="n">
        <v>67</v>
      </c>
      <c r="D31" s="7" t="n">
        <v>0</v>
      </c>
    </row>
    <row r="32" spans="1:4">
      <c r="A32" s="4" t="s">
        <v>1862</v>
      </c>
    </row>
    <row r="33" spans="1:4">
      <c r="A33" s="3" t="s">
        <v>1857</v>
      </c>
    </row>
    <row r="34" spans="1:4">
      <c r="A34" s="4" t="s">
        <v>1863</v>
      </c>
      <c r="B34" s="7" t="n">
        <v>9229</v>
      </c>
      <c r="C34" s="7" t="n">
        <v>5558</v>
      </c>
      <c r="D34" s="7" t="n">
        <v>5053</v>
      </c>
    </row>
    <row r="35" spans="1:4">
      <c r="A35" s="4" t="s">
        <v>1864</v>
      </c>
      <c r="B35" s="7" t="n">
        <v>134</v>
      </c>
      <c r="C35" s="7" t="n">
        <v>20</v>
      </c>
      <c r="D35" s="7" t="n">
        <v>57</v>
      </c>
    </row>
    <row r="36" spans="1:4">
      <c r="A36" s="4" t="s">
        <v>90</v>
      </c>
      <c r="B36" s="7" t="n">
        <v>9363</v>
      </c>
      <c r="C36" s="7" t="n">
        <v>5578</v>
      </c>
      <c r="D36" s="7" t="n">
        <v>5110</v>
      </c>
    </row>
    <row r="37" spans="1:4">
      <c r="A37" s="4" t="s">
        <v>1865</v>
      </c>
    </row>
    <row r="38" spans="1:4">
      <c r="A38" s="3" t="s">
        <v>1857</v>
      </c>
    </row>
    <row r="39" spans="1:4">
      <c r="A39" s="4" t="s">
        <v>68</v>
      </c>
      <c r="B39" s="7" t="n">
        <v>12523</v>
      </c>
      <c r="C39" s="7" t="n">
        <v>10710</v>
      </c>
      <c r="D39" s="7" t="n">
        <v>9439</v>
      </c>
    </row>
    <row r="40" spans="1:4">
      <c r="A40" s="4" t="s">
        <v>1866</v>
      </c>
    </row>
    <row r="41" spans="1:4">
      <c r="A41" s="3" t="s">
        <v>1857</v>
      </c>
    </row>
    <row r="42" spans="1:4">
      <c r="A42" s="4" t="s">
        <v>68</v>
      </c>
      <c r="B42" s="7" t="n">
        <v>4328</v>
      </c>
      <c r="C42" s="7" t="n">
        <v>4008</v>
      </c>
      <c r="D42" s="7" t="n">
        <v>3483</v>
      </c>
    </row>
    <row r="43" spans="1:4">
      <c r="A43" s="4" t="s">
        <v>1867</v>
      </c>
    </row>
    <row r="44" spans="1:4">
      <c r="A44" s="3" t="s">
        <v>1857</v>
      </c>
    </row>
    <row r="45" spans="1:4">
      <c r="A45" s="4" t="s">
        <v>68</v>
      </c>
      <c r="B45" s="7" t="n">
        <v>1040</v>
      </c>
      <c r="C45" s="7" t="n">
        <v>1038</v>
      </c>
      <c r="D45" s="7" t="n">
        <v>917</v>
      </c>
    </row>
    <row r="46" spans="1:4">
      <c r="A46" s="4" t="s">
        <v>1868</v>
      </c>
    </row>
    <row r="47" spans="1:4">
      <c r="A47" s="3" t="s">
        <v>1857</v>
      </c>
    </row>
    <row r="48" spans="1:4">
      <c r="A48" s="4" t="s">
        <v>68</v>
      </c>
      <c r="B48" s="7" t="n">
        <v>6314</v>
      </c>
      <c r="C48" s="7" t="n">
        <v>5832</v>
      </c>
      <c r="D48" s="7" t="n">
        <v>5534</v>
      </c>
    </row>
    <row r="49" spans="1:4">
      <c r="A49" s="4" t="s">
        <v>1869</v>
      </c>
    </row>
    <row r="50" spans="1:4">
      <c r="A50" s="3" t="s">
        <v>1857</v>
      </c>
    </row>
    <row r="51" spans="1:4">
      <c r="A51" s="4" t="s">
        <v>68</v>
      </c>
      <c r="B51" s="7" t="n">
        <v>1699</v>
      </c>
      <c r="C51" s="7" t="n">
        <v>764</v>
      </c>
      <c r="D51" s="7" t="n">
        <v>764</v>
      </c>
    </row>
    <row r="52" spans="1:4">
      <c r="A52" s="4" t="s">
        <v>1870</v>
      </c>
    </row>
    <row r="53" spans="1:4">
      <c r="A53" s="3" t="s">
        <v>1857</v>
      </c>
    </row>
    <row r="54" spans="1:4">
      <c r="A54" s="4" t="s">
        <v>68</v>
      </c>
      <c r="B54" s="7" t="n">
        <v>4185</v>
      </c>
      <c r="C54" s="7" t="n">
        <v>4496</v>
      </c>
      <c r="D54" s="7" t="n">
        <v>3494</v>
      </c>
    </row>
    <row r="55" spans="1:4">
      <c r="A55" s="4" t="s">
        <v>1871</v>
      </c>
    </row>
    <row r="56" spans="1:4">
      <c r="A56" s="3" t="s">
        <v>1857</v>
      </c>
    </row>
    <row r="57" spans="1:4">
      <c r="A57" s="4" t="s">
        <v>68</v>
      </c>
      <c r="B57" s="7" t="n">
        <v>4225</v>
      </c>
      <c r="C57" s="7" t="n">
        <v>4000</v>
      </c>
      <c r="D57" s="7" t="n">
        <v>3973</v>
      </c>
    </row>
    <row r="58" spans="1:4">
      <c r="A58" s="4" t="s">
        <v>1872</v>
      </c>
    </row>
    <row r="59" spans="1:4">
      <c r="A59" s="3" t="s">
        <v>1857</v>
      </c>
    </row>
    <row r="60" spans="1:4">
      <c r="A60" s="4" t="s">
        <v>68</v>
      </c>
      <c r="B60" s="8" t="n">
        <v>134</v>
      </c>
      <c r="C60" s="8" t="n">
        <v>222</v>
      </c>
      <c r="D60" s="8" t="n">
        <v>26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1873</v>
      </c>
      <c r="B1" s="2" t="s">
        <v>1</v>
      </c>
    </row>
    <row r="2" spans="1:4">
      <c r="B2" s="2" t="s">
        <v>2</v>
      </c>
      <c r="C2" s="2" t="s">
        <v>4</v>
      </c>
      <c r="D2" s="2" t="s">
        <v>66</v>
      </c>
    </row>
    <row r="3" spans="1:4">
      <c r="A3" s="3" t="s">
        <v>1874</v>
      </c>
    </row>
    <row r="4" spans="1:4">
      <c r="A4" s="4" t="s">
        <v>1832</v>
      </c>
      <c r="B4" s="8" t="n">
        <v>152176</v>
      </c>
      <c r="C4" s="8" t="n">
        <v>47170</v>
      </c>
      <c r="D4" s="8" t="n">
        <v>40580</v>
      </c>
    </row>
    <row r="5" spans="1:4">
      <c r="A5" s="4" t="s">
        <v>1875</v>
      </c>
    </row>
    <row r="6" spans="1:4">
      <c r="A6" s="3" t="s">
        <v>1874</v>
      </c>
    </row>
    <row r="7" spans="1:4">
      <c r="A7" s="4" t="s">
        <v>1762</v>
      </c>
      <c r="B7" s="4" t="s">
        <v>1876</v>
      </c>
    </row>
    <row r="8" spans="1:4">
      <c r="A8" s="4" t="s">
        <v>1764</v>
      </c>
      <c r="B8" s="4" t="s">
        <v>1877</v>
      </c>
    </row>
    <row r="9" spans="1:4">
      <c r="A9" s="4" t="s">
        <v>1878</v>
      </c>
    </row>
    <row r="10" spans="1:4">
      <c r="A10" s="3" t="s">
        <v>1874</v>
      </c>
    </row>
    <row r="11" spans="1:4">
      <c r="A11" s="4" t="s">
        <v>1015</v>
      </c>
      <c r="B11" s="4" t="s">
        <v>999</v>
      </c>
      <c r="C11" s="4" t="s">
        <v>999</v>
      </c>
      <c r="D11" s="4" t="s">
        <v>999</v>
      </c>
    </row>
    <row r="12" spans="1:4">
      <c r="A12" s="4" t="s">
        <v>1879</v>
      </c>
    </row>
    <row r="13" spans="1:4">
      <c r="A13" s="3" t="s">
        <v>1874</v>
      </c>
    </row>
    <row r="14" spans="1:4">
      <c r="A14" s="4" t="s">
        <v>1832</v>
      </c>
      <c r="B14" s="8" t="n">
        <v>147332</v>
      </c>
      <c r="C14" s="8" t="n">
        <v>42773</v>
      </c>
      <c r="D14" s="8" t="n">
        <v>36555</v>
      </c>
    </row>
    <row r="15" spans="1:4">
      <c r="A15" s="4" t="s">
        <v>1880</v>
      </c>
    </row>
    <row r="16" spans="1:4">
      <c r="A16" s="3" t="s">
        <v>1874</v>
      </c>
    </row>
    <row r="17" spans="1:4">
      <c r="A17" s="4" t="s">
        <v>1832</v>
      </c>
      <c r="B17" s="7" t="n">
        <v>2022</v>
      </c>
      <c r="C17" s="7" t="n">
        <v>2093</v>
      </c>
      <c r="D17" s="7" t="n">
        <v>1892</v>
      </c>
    </row>
    <row r="18" spans="1:4">
      <c r="A18" s="4" t="s">
        <v>1881</v>
      </c>
    </row>
    <row r="19" spans="1:4">
      <c r="A19" s="3" t="s">
        <v>1874</v>
      </c>
    </row>
    <row r="20" spans="1:4">
      <c r="A20" s="4" t="s">
        <v>1832</v>
      </c>
      <c r="B20" s="8" t="n">
        <v>2822</v>
      </c>
      <c r="C20" s="8" t="n">
        <v>2304</v>
      </c>
      <c r="D20" s="8" t="n">
        <v>213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2</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1883</v>
      </c>
    </row>
    <row r="4" spans="1:12">
      <c r="A4" s="4" t="s">
        <v>70</v>
      </c>
      <c r="B4" s="8" t="n">
        <v>38245</v>
      </c>
      <c r="C4" s="8" t="n">
        <v>38556</v>
      </c>
      <c r="D4" s="8" t="n">
        <v>38819</v>
      </c>
      <c r="E4" s="8" t="n">
        <v>37946</v>
      </c>
      <c r="F4" s="8" t="n">
        <v>14300</v>
      </c>
      <c r="G4" s="8" t="n">
        <v>11457</v>
      </c>
      <c r="H4" s="8" t="n">
        <v>11480</v>
      </c>
      <c r="I4" s="8" t="n">
        <v>11413</v>
      </c>
      <c r="J4" s="8" t="n">
        <v>153566</v>
      </c>
      <c r="K4" s="8" t="n">
        <v>48650</v>
      </c>
      <c r="L4" s="8" t="n">
        <v>41806</v>
      </c>
    </row>
    <row r="5" spans="1:12">
      <c r="A5" s="4" t="s">
        <v>81</v>
      </c>
      <c r="B5" s="7" t="n">
        <v>1261</v>
      </c>
      <c r="C5" s="7" t="n">
        <v>1763</v>
      </c>
      <c r="D5" s="7" t="n">
        <v>1758</v>
      </c>
      <c r="E5" s="7" t="n">
        <v>1788</v>
      </c>
      <c r="F5" s="7" t="n">
        <v>228</v>
      </c>
      <c r="G5" s="7" t="n">
        <v>1033</v>
      </c>
      <c r="H5" s="7" t="n">
        <v>1102</v>
      </c>
      <c r="I5" s="7" t="n">
        <v>1218</v>
      </c>
      <c r="J5" s="7" t="n">
        <v>6570</v>
      </c>
      <c r="K5" s="7" t="n">
        <v>3581</v>
      </c>
      <c r="L5" s="7" t="n">
        <v>3606</v>
      </c>
    </row>
    <row r="6" spans="1:12">
      <c r="A6" s="4" t="s">
        <v>85</v>
      </c>
      <c r="B6" s="8" t="n">
        <v>977</v>
      </c>
      <c r="C6" s="8" t="n">
        <v>1351</v>
      </c>
      <c r="D6" s="8" t="n">
        <v>1408</v>
      </c>
      <c r="E6" s="8" t="n">
        <v>1368</v>
      </c>
      <c r="F6" s="8" t="n">
        <v>144</v>
      </c>
      <c r="G6" s="8" t="n">
        <v>772</v>
      </c>
      <c r="H6" s="8" t="n">
        <v>806</v>
      </c>
      <c r="I6" s="8" t="n">
        <v>915</v>
      </c>
      <c r="J6" s="8" t="n">
        <v>5104</v>
      </c>
      <c r="K6" s="8" t="n">
        <v>2637</v>
      </c>
      <c r="L6" s="8" t="n">
        <v>2237</v>
      </c>
    </row>
    <row r="7" spans="1:12">
      <c r="A7" s="3" t="s">
        <v>86</v>
      </c>
    </row>
    <row r="8" spans="1:12">
      <c r="A8" s="4" t="s">
        <v>699</v>
      </c>
      <c r="B8" s="5" t="n">
        <v>2.63</v>
      </c>
      <c r="C8" s="5" t="n">
        <v>3.6</v>
      </c>
      <c r="D8" s="5" t="n">
        <v>3.73</v>
      </c>
      <c r="E8" s="5" t="n">
        <v>3.61</v>
      </c>
      <c r="F8" s="5" t="n">
        <v>0.5600000000000001</v>
      </c>
      <c r="G8" s="5" t="n">
        <v>3.18</v>
      </c>
      <c r="H8" s="5" t="n">
        <v>3.32</v>
      </c>
      <c r="I8" s="5" t="n">
        <v>3.78</v>
      </c>
      <c r="J8" s="5" t="n">
        <v>13.58</v>
      </c>
      <c r="K8" s="5" t="n">
        <v>10.69</v>
      </c>
      <c r="L8" s="5" t="n">
        <v>8.92</v>
      </c>
    </row>
    <row r="9" spans="1:12">
      <c r="A9" s="4" t="s">
        <v>701</v>
      </c>
      <c r="B9" s="10" t="n">
        <v>2.6</v>
      </c>
      <c r="C9" s="10" t="n">
        <v>3.57</v>
      </c>
      <c r="D9" s="10" t="n">
        <v>3.7</v>
      </c>
      <c r="E9" s="10" t="n">
        <v>3.56</v>
      </c>
      <c r="F9" s="10" t="n">
        <v>0.55</v>
      </c>
      <c r="G9" s="10" t="n">
        <v>3.14</v>
      </c>
      <c r="H9" s="10" t="n">
        <v>3.29</v>
      </c>
      <c r="I9" s="10" t="n">
        <v>3.72</v>
      </c>
      <c r="J9" s="10" t="n">
        <v>13.44</v>
      </c>
      <c r="K9" s="10" t="n">
        <v>10.54</v>
      </c>
      <c r="L9" s="10" t="n">
        <v>8.77</v>
      </c>
    </row>
    <row r="10" spans="1:12">
      <c r="A10" s="3" t="s">
        <v>1884</v>
      </c>
    </row>
    <row r="11" spans="1:12">
      <c r="A11" s="4" t="s">
        <v>1885</v>
      </c>
      <c r="B11" s="10" t="n">
        <v>207.28</v>
      </c>
      <c r="C11" s="10" t="n">
        <v>185.77</v>
      </c>
      <c r="D11" s="10" t="n">
        <v>170.89</v>
      </c>
      <c r="E11" s="10" t="n">
        <v>202.02</v>
      </c>
      <c r="F11" s="10" t="n">
        <v>226.61</v>
      </c>
      <c r="G11" s="10" t="n">
        <v>208.73</v>
      </c>
      <c r="H11" s="10" t="n">
        <v>182.1</v>
      </c>
      <c r="I11" s="10" t="n">
        <v>227.13</v>
      </c>
    </row>
    <row r="12" spans="1:12">
      <c r="A12" s="4" t="s">
        <v>1886</v>
      </c>
      <c r="B12" s="10" t="n">
        <v>146.5</v>
      </c>
      <c r="C12" s="10" t="n">
        <v>145.51</v>
      </c>
      <c r="D12" s="10" t="n">
        <v>141.95</v>
      </c>
      <c r="E12" s="10" t="n">
        <v>158.58</v>
      </c>
      <c r="F12" s="10" t="n">
        <v>176.52</v>
      </c>
      <c r="G12" s="10" t="n">
        <v>166.88</v>
      </c>
      <c r="H12" s="10" t="n">
        <v>163.8</v>
      </c>
      <c r="I12" s="10" t="n">
        <v>163.02</v>
      </c>
    </row>
    <row r="13" spans="1:12">
      <c r="A13" s="4" t="s">
        <v>193</v>
      </c>
      <c r="B13" s="8" t="n">
        <v>0</v>
      </c>
      <c r="C13" s="8" t="n">
        <v>0</v>
      </c>
      <c r="D13" s="8" t="n">
        <v>0</v>
      </c>
      <c r="E13" s="5" t="n">
        <v>0.04</v>
      </c>
      <c r="F13" s="8" t="n">
        <v>0</v>
      </c>
      <c r="G13" s="8" t="n">
        <v>0</v>
      </c>
      <c r="H13" s="8" t="n">
        <v>0</v>
      </c>
      <c r="I13" s="5" t="n">
        <v>0.04</v>
      </c>
      <c r="J13" s="5" t="n">
        <v>0.04</v>
      </c>
      <c r="K13" s="5" t="n">
        <v>0.04</v>
      </c>
      <c r="L13" s="5" t="n">
        <v>0.04</v>
      </c>
    </row>
    <row r="14" spans="1:12">
      <c r="A14" s="3" t="s">
        <v>1887</v>
      </c>
    </row>
    <row r="15" spans="1:12">
      <c r="A15" s="4" t="s">
        <v>1815</v>
      </c>
      <c r="B15" s="8" t="n">
        <v>116</v>
      </c>
      <c r="C15" s="8" t="n">
        <v>88</v>
      </c>
      <c r="D15" s="8" t="n">
        <v>115</v>
      </c>
      <c r="E15" s="8" t="n">
        <v>108</v>
      </c>
      <c r="F15" s="8" t="n">
        <v>402</v>
      </c>
      <c r="G15" s="8" t="n">
        <v>108</v>
      </c>
      <c r="H15" s="8" t="n">
        <v>109</v>
      </c>
      <c r="I15" s="8" t="n">
        <v>50</v>
      </c>
      <c r="J15" s="8" t="n">
        <v>427</v>
      </c>
      <c r="K15" s="8" t="n">
        <v>669</v>
      </c>
      <c r="L15" s="8" t="n">
        <v>33</v>
      </c>
    </row>
    <row r="16" spans="1:12">
      <c r="A16" s="4" t="s">
        <v>1816</v>
      </c>
      <c r="B16" s="7" t="n">
        <v>162</v>
      </c>
      <c r="C16" s="7" t="n">
        <v>0</v>
      </c>
      <c r="D16" s="7" t="n">
        <v>0</v>
      </c>
      <c r="E16" s="7" t="n">
        <v>0</v>
      </c>
      <c r="J16" s="7" t="n">
        <v>162</v>
      </c>
    </row>
    <row r="17" spans="1:12">
      <c r="A17" s="4" t="s">
        <v>1822</v>
      </c>
      <c r="B17" s="7" t="n">
        <v>0</v>
      </c>
      <c r="C17" s="7" t="n">
        <v>-23</v>
      </c>
      <c r="D17" s="7" t="n">
        <v>64</v>
      </c>
      <c r="E17" s="7" t="n">
        <v>0</v>
      </c>
      <c r="F17" s="7" t="n">
        <v>-16</v>
      </c>
      <c r="G17" s="7" t="n">
        <v>35</v>
      </c>
      <c r="H17" s="7" t="n">
        <v>0</v>
      </c>
      <c r="I17" s="7" t="n">
        <v>0</v>
      </c>
      <c r="J17" s="8" t="n">
        <v>41</v>
      </c>
      <c r="K17" s="7" t="n">
        <v>19</v>
      </c>
    </row>
    <row r="18" spans="1:12">
      <c r="A18" s="4" t="s">
        <v>1888</v>
      </c>
      <c r="F18" s="7" t="n">
        <v>3</v>
      </c>
      <c r="G18" s="7" t="n">
        <v>-5</v>
      </c>
      <c r="H18" s="7" t="n">
        <v>0</v>
      </c>
      <c r="I18" s="7" t="n">
        <v>0</v>
      </c>
      <c r="K18" s="8" t="n">
        <v>-2</v>
      </c>
      <c r="L18" s="8" t="n">
        <v>196</v>
      </c>
    </row>
    <row r="19" spans="1:12">
      <c r="A19" s="4" t="s">
        <v>1825</v>
      </c>
      <c r="B19" s="8" t="n">
        <v>278</v>
      </c>
      <c r="C19" s="8" t="n">
        <v>65</v>
      </c>
      <c r="D19" s="8" t="n">
        <v>179</v>
      </c>
      <c r="E19" s="8" t="n">
        <v>108</v>
      </c>
      <c r="F19" s="8" t="n">
        <v>389</v>
      </c>
      <c r="G19" s="8" t="n">
        <v>138</v>
      </c>
      <c r="H19" s="8" t="n">
        <v>109</v>
      </c>
      <c r="I19" s="8" t="n">
        <v>50</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9</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67</v>
      </c>
    </row>
    <row r="4" spans="1:12">
      <c r="A4" s="4" t="s">
        <v>1890</v>
      </c>
      <c r="J4" s="8" t="n">
        <v>1390</v>
      </c>
      <c r="K4" s="8" t="n">
        <v>1480</v>
      </c>
      <c r="L4" s="8" t="n">
        <v>1226</v>
      </c>
    </row>
    <row r="5" spans="1:12">
      <c r="A5" s="4" t="s">
        <v>70</v>
      </c>
      <c r="B5" s="8" t="n">
        <v>38245</v>
      </c>
      <c r="C5" s="8" t="n">
        <v>38556</v>
      </c>
      <c r="D5" s="8" t="n">
        <v>38819</v>
      </c>
      <c r="E5" s="8" t="n">
        <v>37946</v>
      </c>
      <c r="F5" s="8" t="n">
        <v>14300</v>
      </c>
      <c r="G5" s="8" t="n">
        <v>11457</v>
      </c>
      <c r="H5" s="8" t="n">
        <v>11480</v>
      </c>
      <c r="I5" s="8" t="n">
        <v>11413</v>
      </c>
      <c r="J5" s="7" t="n">
        <v>153566</v>
      </c>
      <c r="K5" s="7" t="n">
        <v>48650</v>
      </c>
      <c r="L5" s="7" t="n">
        <v>41806</v>
      </c>
    </row>
    <row r="6" spans="1:12">
      <c r="A6" s="3" t="s">
        <v>1891</v>
      </c>
    </row>
    <row r="7" spans="1:12">
      <c r="A7" s="4" t="s">
        <v>1892</v>
      </c>
      <c r="J7" s="7" t="n">
        <v>14053</v>
      </c>
      <c r="K7" s="7" t="n">
        <v>11934</v>
      </c>
      <c r="L7" s="7" t="n">
        <v>10030</v>
      </c>
    </row>
    <row r="8" spans="1:12">
      <c r="A8" s="4" t="s">
        <v>76</v>
      </c>
      <c r="J8" s="7" t="n">
        <v>145489</v>
      </c>
      <c r="K8" s="7" t="n">
        <v>44490</v>
      </c>
      <c r="L8" s="7" t="n">
        <v>37864</v>
      </c>
    </row>
    <row r="9" spans="1:12">
      <c r="A9" s="4" t="s">
        <v>77</v>
      </c>
      <c r="J9" s="7" t="n">
        <v>8077</v>
      </c>
      <c r="K9" s="7" t="n">
        <v>4160</v>
      </c>
      <c r="L9" s="7" t="n">
        <v>3942</v>
      </c>
    </row>
    <row r="10" spans="1:12">
      <c r="A10" s="4" t="s">
        <v>78</v>
      </c>
      <c r="J10" s="7" t="n">
        <v>-1682</v>
      </c>
      <c r="K10" s="7" t="n">
        <v>-498</v>
      </c>
      <c r="L10" s="7" t="n">
        <v>-252</v>
      </c>
    </row>
    <row r="11" spans="1:12">
      <c r="A11" s="4" t="s">
        <v>79</v>
      </c>
      <c r="J11" s="7" t="n">
        <v>-2</v>
      </c>
      <c r="K11" s="7" t="n">
        <v>0</v>
      </c>
      <c r="L11" s="7" t="n">
        <v>-321</v>
      </c>
    </row>
    <row r="12" spans="1:12">
      <c r="A12" s="4" t="s">
        <v>80</v>
      </c>
      <c r="J12" s="7" t="n">
        <v>177</v>
      </c>
      <c r="K12" s="7" t="n">
        <v>-81</v>
      </c>
      <c r="L12" s="7" t="n">
        <v>237</v>
      </c>
    </row>
    <row r="13" spans="1:12">
      <c r="A13" s="4" t="s">
        <v>81</v>
      </c>
      <c r="B13" s="7" t="n">
        <v>1261</v>
      </c>
      <c r="C13" s="7" t="n">
        <v>1763</v>
      </c>
      <c r="D13" s="7" t="n">
        <v>1758</v>
      </c>
      <c r="E13" s="7" t="n">
        <v>1788</v>
      </c>
      <c r="F13" s="7" t="n">
        <v>228</v>
      </c>
      <c r="G13" s="7" t="n">
        <v>1033</v>
      </c>
      <c r="H13" s="7" t="n">
        <v>1102</v>
      </c>
      <c r="I13" s="7" t="n">
        <v>1218</v>
      </c>
      <c r="J13" s="7" t="n">
        <v>6570</v>
      </c>
      <c r="K13" s="7" t="n">
        <v>3581</v>
      </c>
      <c r="L13" s="7" t="n">
        <v>3606</v>
      </c>
    </row>
    <row r="14" spans="1:12">
      <c r="A14" s="4" t="s">
        <v>1893</v>
      </c>
      <c r="J14" s="7" t="n">
        <v>1450</v>
      </c>
      <c r="K14" s="7" t="n">
        <v>935</v>
      </c>
      <c r="L14" s="7" t="n">
        <v>1374</v>
      </c>
    </row>
    <row r="15" spans="1:12">
      <c r="A15" s="4" t="s">
        <v>85</v>
      </c>
      <c r="B15" s="8" t="n">
        <v>977</v>
      </c>
      <c r="C15" s="8" t="n">
        <v>1351</v>
      </c>
      <c r="D15" s="8" t="n">
        <v>1408</v>
      </c>
      <c r="E15" s="8" t="n">
        <v>1368</v>
      </c>
      <c r="F15" s="8" t="n">
        <v>144</v>
      </c>
      <c r="G15" s="8" t="n">
        <v>772</v>
      </c>
      <c r="H15" s="8" t="n">
        <v>806</v>
      </c>
      <c r="I15" s="8" t="n">
        <v>915</v>
      </c>
      <c r="J15" s="7" t="n">
        <v>5104</v>
      </c>
      <c r="K15" s="7" t="n">
        <v>2637</v>
      </c>
      <c r="L15" s="7" t="n">
        <v>2237</v>
      </c>
    </row>
    <row r="16" spans="1:12">
      <c r="A16" s="3" t="s">
        <v>1894</v>
      </c>
    </row>
    <row r="17" spans="1:12">
      <c r="A17" s="4" t="s">
        <v>104</v>
      </c>
      <c r="J17" s="7" t="n">
        <v>5874</v>
      </c>
      <c r="K17" s="7" t="n">
        <v>2247</v>
      </c>
      <c r="L17" s="7" t="n">
        <v>2537</v>
      </c>
    </row>
    <row r="18" spans="1:12">
      <c r="A18" s="4" t="s">
        <v>1895</v>
      </c>
    </row>
    <row r="19" spans="1:12">
      <c r="A19" s="3" t="s">
        <v>67</v>
      </c>
    </row>
    <row r="20" spans="1:12">
      <c r="A20" s="4" t="s">
        <v>1890</v>
      </c>
      <c r="J20" s="7" t="n">
        <v>0</v>
      </c>
      <c r="K20" s="7" t="n">
        <v>123</v>
      </c>
    </row>
    <row r="21" spans="1:12">
      <c r="A21" s="4" t="s">
        <v>1896</v>
      </c>
      <c r="J21" s="7" t="n">
        <v>6</v>
      </c>
      <c r="K21" s="7" t="n">
        <v>0</v>
      </c>
    </row>
    <row r="22" spans="1:12">
      <c r="A22" s="4" t="s">
        <v>70</v>
      </c>
      <c r="J22" s="7" t="n">
        <v>6</v>
      </c>
      <c r="K22" s="7" t="n">
        <v>123</v>
      </c>
    </row>
    <row r="23" spans="1:12">
      <c r="A23" s="3" t="s">
        <v>1891</v>
      </c>
    </row>
    <row r="24" spans="1:12">
      <c r="A24" s="4" t="s">
        <v>1892</v>
      </c>
      <c r="J24" s="7" t="n">
        <v>-85</v>
      </c>
      <c r="K24" s="7" t="n">
        <v>200</v>
      </c>
    </row>
    <row r="25" spans="1:12">
      <c r="A25" s="4" t="s">
        <v>76</v>
      </c>
      <c r="J25" s="7" t="n">
        <v>-85</v>
      </c>
      <c r="K25" s="7" t="n">
        <v>200</v>
      </c>
    </row>
    <row r="26" spans="1:12">
      <c r="A26" s="4" t="s">
        <v>77</v>
      </c>
      <c r="J26" s="7" t="n">
        <v>91</v>
      </c>
      <c r="K26" s="7" t="n">
        <v>-77</v>
      </c>
    </row>
    <row r="27" spans="1:12">
      <c r="A27" s="4" t="s">
        <v>78</v>
      </c>
      <c r="J27" s="7" t="n">
        <v>-1032</v>
      </c>
      <c r="K27" s="7" t="n">
        <v>-244</v>
      </c>
    </row>
    <row r="28" spans="1:12">
      <c r="A28" s="4" t="s">
        <v>1897</v>
      </c>
      <c r="J28" s="7" t="n">
        <v>-127</v>
      </c>
      <c r="K28" s="7" t="n">
        <v>-5</v>
      </c>
    </row>
    <row r="29" spans="1:12">
      <c r="A29" s="4" t="s">
        <v>79</v>
      </c>
      <c r="J29" s="7" t="n">
        <v>0</v>
      </c>
      <c r="K29" s="7" t="n">
        <v>0</v>
      </c>
    </row>
    <row r="30" spans="1:12">
      <c r="A30" s="4" t="s">
        <v>80</v>
      </c>
      <c r="J30" s="7" t="n">
        <v>0</v>
      </c>
      <c r="K30" s="7" t="n">
        <v>-1</v>
      </c>
    </row>
    <row r="31" spans="1:12">
      <c r="A31" s="4" t="s">
        <v>81</v>
      </c>
      <c r="J31" s="7" t="n">
        <v>-1068</v>
      </c>
      <c r="K31" s="7" t="n">
        <v>-327</v>
      </c>
    </row>
    <row r="32" spans="1:12">
      <c r="A32" s="4" t="s">
        <v>1893</v>
      </c>
      <c r="J32" s="7" t="n">
        <v>-251</v>
      </c>
      <c r="K32" s="7" t="n">
        <v>-74</v>
      </c>
    </row>
    <row r="33" spans="1:12">
      <c r="A33" s="4" t="s">
        <v>1898</v>
      </c>
      <c r="J33" s="7" t="n">
        <v>-817</v>
      </c>
      <c r="K33" s="7" t="n">
        <v>-253</v>
      </c>
    </row>
    <row r="34" spans="1:12">
      <c r="A34" s="4" t="s">
        <v>1899</v>
      </c>
      <c r="J34" s="7" t="n">
        <v>5921</v>
      </c>
      <c r="K34" s="7" t="n">
        <v>2890</v>
      </c>
    </row>
    <row r="35" spans="1:12">
      <c r="A35" s="4" t="s">
        <v>85</v>
      </c>
      <c r="J35" s="7" t="n">
        <v>5104</v>
      </c>
      <c r="K35" s="7" t="n">
        <v>2637</v>
      </c>
    </row>
    <row r="36" spans="1:12">
      <c r="A36" s="3" t="s">
        <v>1894</v>
      </c>
    </row>
    <row r="37" spans="1:12">
      <c r="A37" s="4" t="s">
        <v>95</v>
      </c>
      <c r="J37" s="7" t="n">
        <v>957</v>
      </c>
      <c r="K37" s="7" t="n">
        <v>-365</v>
      </c>
    </row>
    <row r="38" spans="1:12">
      <c r="A38" s="4" t="s">
        <v>96</v>
      </c>
      <c r="J38" s="7" t="n">
        <v>-54</v>
      </c>
      <c r="K38" s="7" t="n">
        <v>-152</v>
      </c>
    </row>
    <row r="39" spans="1:12">
      <c r="A39" s="4" t="s">
        <v>97</v>
      </c>
      <c r="J39" s="7" t="n">
        <v>-133</v>
      </c>
      <c r="K39" s="7" t="n">
        <v>127</v>
      </c>
    </row>
    <row r="40" spans="1:12">
      <c r="A40" s="4" t="s">
        <v>1900</v>
      </c>
      <c r="J40" s="7" t="n">
        <v>770</v>
      </c>
      <c r="K40" s="7" t="n">
        <v>-390</v>
      </c>
    </row>
    <row r="41" spans="1:12">
      <c r="A41" s="4" t="s">
        <v>104</v>
      </c>
      <c r="J41" s="8" t="n">
        <v>5874</v>
      </c>
      <c r="K41" s="8" t="n">
        <v>2247</v>
      </c>
    </row>
    <row r="42" spans="1:12">
      <c r="A42" s="4" t="s">
        <v>850</v>
      </c>
    </row>
    <row r="43" spans="1:12">
      <c r="A43" s="3" t="s">
        <v>67</v>
      </c>
    </row>
    <row r="44" spans="1:12">
      <c r="A44" s="4" t="s">
        <v>1890</v>
      </c>
      <c r="L44" s="7" t="n">
        <v>0</v>
      </c>
    </row>
    <row r="45" spans="1:12">
      <c r="A45" s="4" t="s">
        <v>1896</v>
      </c>
      <c r="L45" s="7" t="n">
        <v>0</v>
      </c>
    </row>
    <row r="46" spans="1:12">
      <c r="A46" s="4" t="s">
        <v>70</v>
      </c>
      <c r="L46" s="7" t="n">
        <v>0</v>
      </c>
    </row>
    <row r="47" spans="1:12">
      <c r="A47" s="3" t="s">
        <v>1891</v>
      </c>
    </row>
    <row r="48" spans="1:12">
      <c r="A48" s="4" t="s">
        <v>1892</v>
      </c>
      <c r="L48" s="7" t="n">
        <v>195</v>
      </c>
    </row>
    <row r="49" spans="1:12">
      <c r="A49" s="4" t="s">
        <v>76</v>
      </c>
      <c r="L49" s="7" t="n">
        <v>195</v>
      </c>
    </row>
    <row r="50" spans="1:12">
      <c r="A50" s="4" t="s">
        <v>77</v>
      </c>
      <c r="L50" s="7" t="n">
        <v>-195</v>
      </c>
    </row>
    <row r="51" spans="1:12">
      <c r="A51" s="4" t="s">
        <v>78</v>
      </c>
      <c r="L51" s="7" t="n">
        <v>-246</v>
      </c>
    </row>
    <row r="52" spans="1:12">
      <c r="A52" s="4" t="s">
        <v>1897</v>
      </c>
      <c r="L52" s="7" t="n">
        <v>-18</v>
      </c>
    </row>
    <row r="53" spans="1:12">
      <c r="A53" s="4" t="s">
        <v>79</v>
      </c>
      <c r="L53" s="7" t="n">
        <v>-321</v>
      </c>
    </row>
    <row r="54" spans="1:12">
      <c r="A54" s="4" t="s">
        <v>80</v>
      </c>
      <c r="L54" s="7" t="n">
        <v>0</v>
      </c>
    </row>
    <row r="55" spans="1:12">
      <c r="A55" s="4" t="s">
        <v>81</v>
      </c>
      <c r="L55" s="7" t="n">
        <v>-780</v>
      </c>
    </row>
    <row r="56" spans="1:12">
      <c r="A56" s="4" t="s">
        <v>1893</v>
      </c>
      <c r="L56" s="7" t="n">
        <v>-194</v>
      </c>
    </row>
    <row r="57" spans="1:12">
      <c r="A57" s="4" t="s">
        <v>1898</v>
      </c>
      <c r="L57" s="7" t="n">
        <v>-586</v>
      </c>
    </row>
    <row r="58" spans="1:12">
      <c r="A58" s="4" t="s">
        <v>1899</v>
      </c>
      <c r="L58" s="7" t="n">
        <v>2823</v>
      </c>
    </row>
    <row r="59" spans="1:12">
      <c r="A59" s="4" t="s">
        <v>85</v>
      </c>
      <c r="L59" s="7" t="n">
        <v>2237</v>
      </c>
    </row>
    <row r="60" spans="1:12">
      <c r="A60" s="3" t="s">
        <v>1894</v>
      </c>
    </row>
    <row r="61" spans="1:12">
      <c r="A61" s="4" t="s">
        <v>95</v>
      </c>
      <c r="L61" s="7" t="n">
        <v>-37</v>
      </c>
    </row>
    <row r="62" spans="1:12">
      <c r="A62" s="4" t="s">
        <v>96</v>
      </c>
      <c r="L62" s="7" t="n">
        <v>304</v>
      </c>
    </row>
    <row r="63" spans="1:12">
      <c r="A63" s="4" t="s">
        <v>97</v>
      </c>
      <c r="L63" s="7" t="n">
        <v>33</v>
      </c>
    </row>
    <row r="64" spans="1:12">
      <c r="A64" s="4" t="s">
        <v>1900</v>
      </c>
      <c r="L64" s="7" t="n">
        <v>300</v>
      </c>
    </row>
    <row r="65" spans="1:12">
      <c r="A65" s="4" t="s">
        <v>104</v>
      </c>
      <c r="L65" s="8" t="n">
        <v>2537</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901</v>
      </c>
      <c r="C1" s="2" t="s">
        <v>2</v>
      </c>
      <c r="D1" s="2" t="s">
        <v>4</v>
      </c>
      <c r="E1" s="2" t="s">
        <v>609</v>
      </c>
      <c r="F1" s="2" t="s">
        <v>66</v>
      </c>
      <c r="G1" s="2" t="s">
        <v>879</v>
      </c>
    </row>
    <row r="2" spans="1:7">
      <c r="A2" s="3" t="s">
        <v>106</v>
      </c>
    </row>
    <row r="3" spans="1:7">
      <c r="A3" s="4" t="s">
        <v>107</v>
      </c>
      <c r="C3" s="8" t="n">
        <v>4619</v>
      </c>
      <c r="D3" s="8" t="n">
        <v>3855</v>
      </c>
    </row>
    <row r="4" spans="1:7">
      <c r="A4" s="4" t="s">
        <v>111</v>
      </c>
      <c r="C4" s="7" t="n">
        <v>1400</v>
      </c>
      <c r="D4" s="7" t="n">
        <v>1236</v>
      </c>
    </row>
    <row r="5" spans="1:7">
      <c r="A5" s="4" t="s">
        <v>113</v>
      </c>
      <c r="C5" s="7" t="n">
        <v>29845</v>
      </c>
      <c r="D5" s="7" t="n">
        <v>20430</v>
      </c>
    </row>
    <row r="6" spans="1:7">
      <c r="A6" s="4" t="s">
        <v>238</v>
      </c>
      <c r="C6" s="7" t="n">
        <v>2283</v>
      </c>
      <c r="D6" s="7" t="n">
        <v>1630</v>
      </c>
    </row>
    <row r="7" spans="1:7">
      <c r="A7" s="4" t="s">
        <v>122</v>
      </c>
      <c r="C7" s="7" t="n">
        <v>155774</v>
      </c>
      <c r="D7" s="7" t="n">
        <v>153226</v>
      </c>
    </row>
    <row r="8" spans="1:7">
      <c r="A8" s="3" t="s">
        <v>123</v>
      </c>
    </row>
    <row r="9" spans="1:7">
      <c r="A9" s="4" t="s">
        <v>128</v>
      </c>
      <c r="C9" s="7" t="n">
        <v>5514</v>
      </c>
      <c r="D9" s="7" t="n">
        <v>2955</v>
      </c>
    </row>
    <row r="10" spans="1:7">
      <c r="A10" s="4" t="s">
        <v>130</v>
      </c>
      <c r="C10" s="7" t="n">
        <v>40138</v>
      </c>
      <c r="D10" s="7" t="n">
        <v>31895</v>
      </c>
    </row>
    <row r="11" spans="1:7">
      <c r="A11" s="4" t="s">
        <v>134</v>
      </c>
      <c r="C11" s="7" t="n">
        <v>31893</v>
      </c>
      <c r="D11" s="7" t="n">
        <v>39523</v>
      </c>
    </row>
    <row r="12" spans="1:7">
      <c r="A12" s="4" t="s">
        <v>133</v>
      </c>
      <c r="C12" s="7" t="n">
        <v>4460</v>
      </c>
      <c r="D12" s="7" t="n">
        <v>3470</v>
      </c>
    </row>
    <row r="13" spans="1:7">
      <c r="A13" s="4" t="s">
        <v>136</v>
      </c>
      <c r="C13" s="7" t="n">
        <v>110395</v>
      </c>
      <c r="D13" s="7" t="n">
        <v>112154</v>
      </c>
    </row>
    <row r="14" spans="1:7">
      <c r="A14" s="3" t="s">
        <v>1902</v>
      </c>
    </row>
    <row r="15" spans="1:7">
      <c r="A15" s="4" t="s">
        <v>1903</v>
      </c>
      <c r="B15" s="4" t="s">
        <v>142</v>
      </c>
      <c r="C15" s="7" t="n">
        <v>4</v>
      </c>
      <c r="D15" s="7" t="n">
        <v>4</v>
      </c>
    </row>
    <row r="16" spans="1:7">
      <c r="A16" s="4" t="s">
        <v>143</v>
      </c>
      <c r="C16" s="7" t="n">
        <v>28306</v>
      </c>
      <c r="D16" s="7" t="n">
        <v>27751</v>
      </c>
    </row>
    <row r="17" spans="1:7">
      <c r="A17" s="4" t="s">
        <v>1904</v>
      </c>
      <c r="C17" s="7" t="n">
        <v>-941</v>
      </c>
      <c r="D17" s="7" t="n">
        <v>-1711</v>
      </c>
    </row>
    <row r="18" spans="1:7">
      <c r="A18" s="4" t="s">
        <v>145</v>
      </c>
      <c r="C18" s="7" t="n">
        <v>20162</v>
      </c>
      <c r="D18" s="7" t="n">
        <v>15088</v>
      </c>
    </row>
    <row r="19" spans="1:7">
      <c r="A19" s="4" t="s">
        <v>146</v>
      </c>
      <c r="C19" s="7" t="n">
        <v>-2193</v>
      </c>
      <c r="D19" s="7" t="n">
        <v>-104</v>
      </c>
    </row>
    <row r="20" spans="1:7">
      <c r="A20" s="4" t="s">
        <v>1905</v>
      </c>
      <c r="C20" s="7" t="n">
        <v>45338</v>
      </c>
      <c r="D20" s="7" t="n">
        <v>41028</v>
      </c>
    </row>
    <row r="21" spans="1:7">
      <c r="A21" s="4" t="s">
        <v>150</v>
      </c>
      <c r="C21" s="7" t="n">
        <v>155774</v>
      </c>
      <c r="D21" s="7" t="n">
        <v>153226</v>
      </c>
    </row>
    <row r="22" spans="1:7">
      <c r="A22" s="4" t="s">
        <v>1895</v>
      </c>
    </row>
    <row r="23" spans="1:7">
      <c r="A23" s="3" t="s">
        <v>106</v>
      </c>
    </row>
    <row r="24" spans="1:7">
      <c r="A24" s="4" t="s">
        <v>107</v>
      </c>
      <c r="C24" s="7" t="n">
        <v>0</v>
      </c>
      <c r="D24" s="7" t="n">
        <v>243</v>
      </c>
      <c r="E24" s="8" t="n">
        <v>243</v>
      </c>
      <c r="F24" s="8" t="n">
        <v>0</v>
      </c>
    </row>
    <row r="25" spans="1:7">
      <c r="A25" s="4" t="s">
        <v>1237</v>
      </c>
      <c r="C25" s="7" t="n">
        <v>30</v>
      </c>
      <c r="D25" s="7" t="n">
        <v>0</v>
      </c>
    </row>
    <row r="26" spans="1:7">
      <c r="A26" s="4" t="s">
        <v>111</v>
      </c>
      <c r="C26" s="7" t="n">
        <v>4</v>
      </c>
      <c r="D26" s="7" t="n">
        <v>14</v>
      </c>
    </row>
    <row r="27" spans="1:7">
      <c r="A27" s="4" t="s">
        <v>113</v>
      </c>
      <c r="C27" s="7" t="n">
        <v>34</v>
      </c>
      <c r="D27" s="7" t="n">
        <v>257</v>
      </c>
    </row>
    <row r="28" spans="1:7">
      <c r="A28" s="4" t="s">
        <v>1906</v>
      </c>
      <c r="C28" s="7" t="n">
        <v>4111</v>
      </c>
      <c r="D28" s="7" t="n">
        <v>0</v>
      </c>
    </row>
    <row r="29" spans="1:7">
      <c r="A29" s="4" t="s">
        <v>1907</v>
      </c>
      <c r="C29" s="7" t="n">
        <v>77380</v>
      </c>
      <c r="D29" s="7" t="n">
        <v>68969</v>
      </c>
    </row>
    <row r="30" spans="1:7">
      <c r="A30" s="4" t="s">
        <v>238</v>
      </c>
      <c r="C30" s="7" t="n">
        <v>19</v>
      </c>
      <c r="D30" s="7" t="n">
        <v>48</v>
      </c>
    </row>
    <row r="31" spans="1:7">
      <c r="A31" s="4" t="s">
        <v>122</v>
      </c>
      <c r="C31" s="7" t="n">
        <v>81544</v>
      </c>
      <c r="D31" s="7" t="n">
        <v>69274</v>
      </c>
    </row>
    <row r="32" spans="1:7">
      <c r="A32" s="3" t="s">
        <v>123</v>
      </c>
    </row>
    <row r="33" spans="1:7">
      <c r="A33" s="4" t="s">
        <v>128</v>
      </c>
      <c r="C33" s="7" t="n">
        <v>4043</v>
      </c>
      <c r="D33" s="7" t="n">
        <v>0</v>
      </c>
    </row>
    <row r="34" spans="1:7">
      <c r="A34" s="4" t="s">
        <v>637</v>
      </c>
      <c r="C34" s="7" t="n">
        <v>457</v>
      </c>
      <c r="D34" s="7" t="n">
        <v>418</v>
      </c>
    </row>
    <row r="35" spans="1:7">
      <c r="A35" s="4" t="s">
        <v>130</v>
      </c>
      <c r="C35" s="7" t="n">
        <v>4500</v>
      </c>
      <c r="D35" s="7" t="n">
        <v>418</v>
      </c>
    </row>
    <row r="36" spans="1:7">
      <c r="A36" s="4" t="s">
        <v>1908</v>
      </c>
      <c r="C36" s="7" t="n">
        <v>2341</v>
      </c>
      <c r="D36" s="7" t="n">
        <v>4965</v>
      </c>
    </row>
    <row r="37" spans="1:7">
      <c r="A37" s="4" t="s">
        <v>134</v>
      </c>
      <c r="C37" s="7" t="n">
        <v>29365</v>
      </c>
      <c r="D37" s="7" t="n">
        <v>22863</v>
      </c>
    </row>
    <row r="38" spans="1:7">
      <c r="A38" s="4" t="s">
        <v>133</v>
      </c>
      <c r="C38" s="7" t="n">
        <v>0</v>
      </c>
      <c r="D38" s="7" t="n">
        <v>0</v>
      </c>
    </row>
    <row r="39" spans="1:7">
      <c r="A39" s="4" t="s">
        <v>136</v>
      </c>
      <c r="C39" s="7" t="n">
        <v>36206</v>
      </c>
      <c r="D39" s="7" t="n">
        <v>28246</v>
      </c>
    </row>
    <row r="40" spans="1:7">
      <c r="A40" s="3" t="s">
        <v>1902</v>
      </c>
    </row>
    <row r="41" spans="1:7">
      <c r="A41" s="4" t="s">
        <v>1903</v>
      </c>
      <c r="C41" s="7" t="n">
        <v>4</v>
      </c>
      <c r="D41" s="7" t="n">
        <v>4</v>
      </c>
    </row>
    <row r="42" spans="1:7">
      <c r="A42" s="4" t="s">
        <v>143</v>
      </c>
      <c r="C42" s="7" t="n">
        <v>28306</v>
      </c>
      <c r="D42" s="7" t="n">
        <v>27751</v>
      </c>
    </row>
    <row r="43" spans="1:7">
      <c r="A43" s="4" t="s">
        <v>1904</v>
      </c>
      <c r="C43" s="7" t="n">
        <v>-941</v>
      </c>
      <c r="D43" s="7" t="n">
        <v>-1711</v>
      </c>
    </row>
    <row r="44" spans="1:7">
      <c r="A44" s="4" t="s">
        <v>145</v>
      </c>
      <c r="C44" s="7" t="n">
        <v>20162</v>
      </c>
      <c r="D44" s="7" t="n">
        <v>15088</v>
      </c>
    </row>
    <row r="45" spans="1:7">
      <c r="A45" s="4" t="s">
        <v>146</v>
      </c>
      <c r="C45" s="7" t="n">
        <v>-2193</v>
      </c>
      <c r="D45" s="7" t="n">
        <v>-104</v>
      </c>
    </row>
    <row r="46" spans="1:7">
      <c r="A46" s="4" t="s">
        <v>1905</v>
      </c>
      <c r="C46" s="7" t="n">
        <v>45338</v>
      </c>
      <c r="D46" s="7" t="n">
        <v>41028</v>
      </c>
    </row>
    <row r="47" spans="1:7">
      <c r="A47" s="4" t="s">
        <v>150</v>
      </c>
      <c r="C47" s="8" t="n">
        <v>81544</v>
      </c>
      <c r="D47" s="8" t="n">
        <v>69274</v>
      </c>
    </row>
    <row r="48" spans="1:7">
      <c r="A48" s="4" t="s">
        <v>850</v>
      </c>
    </row>
    <row r="49" spans="1:7">
      <c r="A49" s="3" t="s">
        <v>106</v>
      </c>
    </row>
    <row r="50" spans="1:7">
      <c r="A50" s="4" t="s">
        <v>107</v>
      </c>
      <c r="F50" s="8" t="n">
        <v>9</v>
      </c>
      <c r="G50" s="8" t="n">
        <v>18</v>
      </c>
    </row>
    <row r="51" spans="1:7"/>
    <row r="52" spans="1:7">
      <c r="A52" s="4" t="s">
        <v>142</v>
      </c>
      <c r="B52" s="4" t="s">
        <v>151</v>
      </c>
    </row>
  </sheetData>
  <mergeCells count="3">
    <mergeCell ref="A1:B1"/>
    <mergeCell ref="A51:F51"/>
    <mergeCell ref="B52:F5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9</v>
      </c>
      <c r="B1" s="2" t="s">
        <v>2</v>
      </c>
      <c r="C1" s="2" t="s">
        <v>4</v>
      </c>
      <c r="D1" s="2" t="s">
        <v>66</v>
      </c>
    </row>
    <row r="2" spans="1:4">
      <c r="A2" s="3" t="s">
        <v>153</v>
      </c>
    </row>
    <row r="3" spans="1:4">
      <c r="A3" s="4" t="s">
        <v>154</v>
      </c>
      <c r="B3" s="7" t="n">
        <v>385543000</v>
      </c>
      <c r="C3" s="7" t="n">
        <v>381494000</v>
      </c>
    </row>
    <row r="4" spans="1:4">
      <c r="A4" s="4" t="s">
        <v>155</v>
      </c>
      <c r="B4" s="7" t="n">
        <v>600000000</v>
      </c>
      <c r="C4" s="7" t="n">
        <v>600000000</v>
      </c>
    </row>
    <row r="5" spans="1:4">
      <c r="A5" s="4" t="s">
        <v>1895</v>
      </c>
    </row>
    <row r="6" spans="1:4">
      <c r="A6" s="3" t="s">
        <v>153</v>
      </c>
    </row>
    <row r="7" spans="1:4">
      <c r="A7" s="4" t="s">
        <v>154</v>
      </c>
      <c r="B7" s="7" t="n">
        <v>386000000</v>
      </c>
      <c r="C7" s="7" t="n">
        <v>381000000</v>
      </c>
    </row>
    <row r="8" spans="1:4">
      <c r="A8" s="4" t="s">
        <v>155</v>
      </c>
      <c r="B8" s="7" t="n">
        <v>600000000</v>
      </c>
      <c r="C8" s="7" t="n">
        <v>600000000</v>
      </c>
    </row>
    <row r="9" spans="1:4">
      <c r="A9" s="4" t="s">
        <v>850</v>
      </c>
    </row>
    <row r="10" spans="1:4">
      <c r="A10" s="3" t="s">
        <v>153</v>
      </c>
    </row>
    <row r="11" spans="1:4">
      <c r="A11" s="4" t="s">
        <v>154</v>
      </c>
      <c r="C11" s="7" t="n">
        <v>0</v>
      </c>
      <c r="D11" s="7" t="n">
        <v>296145000</v>
      </c>
    </row>
    <row r="12" spans="1:4">
      <c r="A12" s="4" t="s">
        <v>155</v>
      </c>
      <c r="D12" s="7" t="n">
        <v>600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0</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195</v>
      </c>
    </row>
    <row r="4" spans="1:12">
      <c r="A4" s="4" t="s">
        <v>85</v>
      </c>
      <c r="B4" s="8" t="n">
        <v>977</v>
      </c>
      <c r="C4" s="8" t="n">
        <v>1351</v>
      </c>
      <c r="D4" s="8" t="n">
        <v>1408</v>
      </c>
      <c r="E4" s="8" t="n">
        <v>1368</v>
      </c>
      <c r="F4" s="8" t="n">
        <v>144</v>
      </c>
      <c r="G4" s="8" t="n">
        <v>772</v>
      </c>
      <c r="H4" s="8" t="n">
        <v>806</v>
      </c>
      <c r="I4" s="8" t="n">
        <v>915</v>
      </c>
      <c r="J4" s="8" t="n">
        <v>5104</v>
      </c>
      <c r="K4" s="8" t="n">
        <v>2637</v>
      </c>
      <c r="L4" s="8" t="n">
        <v>2237</v>
      </c>
    </row>
    <row r="5" spans="1:12">
      <c r="A5" s="3" t="s">
        <v>1911</v>
      </c>
    </row>
    <row r="6" spans="1:12">
      <c r="A6" s="4" t="s">
        <v>693</v>
      </c>
      <c r="J6" s="7" t="n">
        <v>1343</v>
      </c>
      <c r="K6" s="7" t="n">
        <v>332</v>
      </c>
      <c r="L6" s="7" t="n">
        <v>696</v>
      </c>
    </row>
    <row r="7" spans="1:12">
      <c r="A7" s="4" t="s">
        <v>79</v>
      </c>
      <c r="J7" s="7" t="n">
        <v>2</v>
      </c>
      <c r="K7" s="7" t="n">
        <v>0</v>
      </c>
      <c r="L7" s="7" t="n">
        <v>321</v>
      </c>
    </row>
    <row r="8" spans="1:12">
      <c r="A8" s="4" t="s">
        <v>205</v>
      </c>
      <c r="J8" s="7" t="n">
        <v>559</v>
      </c>
      <c r="K8" s="7" t="n">
        <v>272</v>
      </c>
      <c r="L8" s="7" t="n">
        <v>197</v>
      </c>
    </row>
    <row r="9" spans="1:12">
      <c r="A9" s="4" t="s">
        <v>206</v>
      </c>
      <c r="J9" s="7" t="n">
        <v>9485</v>
      </c>
      <c r="K9" s="7" t="n">
        <v>3770</v>
      </c>
      <c r="L9" s="7" t="n">
        <v>4086</v>
      </c>
    </row>
    <row r="10" spans="1:12">
      <c r="A10" s="3" t="s">
        <v>1912</v>
      </c>
    </row>
    <row r="11" spans="1:12">
      <c r="A11" s="4" t="s">
        <v>1913</v>
      </c>
      <c r="J11" s="7" t="n">
        <v>-1753</v>
      </c>
      <c r="K11" s="7" t="n">
        <v>-1189</v>
      </c>
      <c r="L11" s="7" t="n">
        <v>-1065</v>
      </c>
    </row>
    <row r="12" spans="1:12">
      <c r="A12" s="4" t="s">
        <v>205</v>
      </c>
      <c r="J12" s="7" t="n">
        <v>-11</v>
      </c>
      <c r="K12" s="7" t="n">
        <v>-12</v>
      </c>
      <c r="L12" s="7" t="n">
        <v>0</v>
      </c>
    </row>
    <row r="13" spans="1:12">
      <c r="A13" s="4" t="s">
        <v>216</v>
      </c>
      <c r="J13" s="7" t="n">
        <v>-734</v>
      </c>
      <c r="K13" s="7" t="n">
        <v>-26378</v>
      </c>
      <c r="L13" s="7" t="n">
        <v>-1703</v>
      </c>
    </row>
    <row r="14" spans="1:12">
      <c r="A14" s="3" t="s">
        <v>217</v>
      </c>
    </row>
    <row r="15" spans="1:12">
      <c r="A15" s="4" t="s">
        <v>220</v>
      </c>
      <c r="J15" s="7" t="n">
        <v>-681</v>
      </c>
      <c r="K15" s="7" t="n">
        <v>1487</v>
      </c>
      <c r="L15" s="7" t="n">
        <v>80</v>
      </c>
    </row>
    <row r="16" spans="1:12">
      <c r="A16" s="4" t="s">
        <v>221</v>
      </c>
      <c r="J16" s="7" t="n">
        <v>-3</v>
      </c>
      <c r="K16" s="7" t="n">
        <v>0</v>
      </c>
      <c r="L16" s="7" t="n">
        <v>-313</v>
      </c>
    </row>
    <row r="17" spans="1:12">
      <c r="A17" s="4" t="s">
        <v>222</v>
      </c>
      <c r="J17" s="7" t="n">
        <v>-4491</v>
      </c>
      <c r="K17" s="7" t="n">
        <v>-131</v>
      </c>
      <c r="L17" s="7" t="n">
        <v>-1250</v>
      </c>
    </row>
    <row r="18" spans="1:12">
      <c r="A18" s="4" t="s">
        <v>223</v>
      </c>
      <c r="J18" s="7" t="n">
        <v>0</v>
      </c>
      <c r="K18" s="7" t="n">
        <v>22856</v>
      </c>
      <c r="L18" s="7" t="n">
        <v>1581</v>
      </c>
    </row>
    <row r="19" spans="1:12">
      <c r="A19" s="4" t="s">
        <v>224</v>
      </c>
      <c r="J19" s="7" t="n">
        <v>224</v>
      </c>
      <c r="K19" s="7" t="n">
        <v>68</v>
      </c>
      <c r="L19" s="7" t="n">
        <v>131</v>
      </c>
    </row>
    <row r="20" spans="1:12">
      <c r="A20" s="4" t="s">
        <v>170</v>
      </c>
      <c r="J20" s="7" t="n">
        <v>-1987</v>
      </c>
      <c r="K20" s="7" t="n">
        <v>-342</v>
      </c>
      <c r="L20" s="7" t="n">
        <v>-2725</v>
      </c>
    </row>
    <row r="21" spans="1:12">
      <c r="A21" s="4" t="s">
        <v>205</v>
      </c>
      <c r="J21" s="7" t="n">
        <v>-107</v>
      </c>
      <c r="K21" s="7" t="n">
        <v>-312</v>
      </c>
      <c r="L21" s="7" t="n">
        <v>-22</v>
      </c>
    </row>
    <row r="22" spans="1:12">
      <c r="A22" s="4" t="s">
        <v>225</v>
      </c>
      <c r="J22" s="7" t="n">
        <v>-7187</v>
      </c>
      <c r="K22" s="7" t="n">
        <v>23515</v>
      </c>
      <c r="L22" s="7" t="n">
        <v>-2651</v>
      </c>
    </row>
    <row r="23" spans="1:12">
      <c r="A23" s="4" t="s">
        <v>227</v>
      </c>
      <c r="J23" s="7" t="n">
        <v>1556</v>
      </c>
      <c r="K23" s="7" t="n">
        <v>883</v>
      </c>
      <c r="L23" s="7" t="n">
        <v>-213</v>
      </c>
    </row>
    <row r="24" spans="1:12">
      <c r="A24" s="4" t="s">
        <v>1914</v>
      </c>
      <c r="E24" s="7" t="n">
        <v>3855</v>
      </c>
      <c r="J24" s="7" t="n">
        <v>3855</v>
      </c>
    </row>
    <row r="25" spans="1:12">
      <c r="A25" s="4" t="s">
        <v>1915</v>
      </c>
      <c r="B25" s="7" t="n">
        <v>4619</v>
      </c>
      <c r="F25" s="7" t="n">
        <v>3855</v>
      </c>
      <c r="J25" s="7" t="n">
        <v>4619</v>
      </c>
      <c r="K25" s="7" t="n">
        <v>3855</v>
      </c>
    </row>
    <row r="26" spans="1:12">
      <c r="A26" s="4" t="s">
        <v>1895</v>
      </c>
    </row>
    <row r="27" spans="1:12">
      <c r="A27" s="3" t="s">
        <v>195</v>
      </c>
    </row>
    <row r="28" spans="1:12">
      <c r="A28" s="4" t="s">
        <v>85</v>
      </c>
      <c r="J28" s="7" t="n">
        <v>5104</v>
      </c>
      <c r="K28" s="7" t="n">
        <v>2637</v>
      </c>
    </row>
    <row r="29" spans="1:12">
      <c r="A29" s="3" t="s">
        <v>1911</v>
      </c>
    </row>
    <row r="30" spans="1:12">
      <c r="A30" s="4" t="s">
        <v>1899</v>
      </c>
      <c r="J30" s="7" t="n">
        <v>-5921</v>
      </c>
      <c r="K30" s="7" t="n">
        <v>-2890</v>
      </c>
    </row>
    <row r="31" spans="1:12">
      <c r="A31" s="4" t="s">
        <v>1916</v>
      </c>
      <c r="J31" s="7" t="n">
        <v>2457</v>
      </c>
      <c r="K31" s="7" t="n">
        <v>0</v>
      </c>
    </row>
    <row r="32" spans="1:12">
      <c r="A32" s="4" t="s">
        <v>693</v>
      </c>
      <c r="J32" s="7" t="n">
        <v>43</v>
      </c>
      <c r="K32" s="7" t="n">
        <v>412</v>
      </c>
    </row>
    <row r="33" spans="1:12">
      <c r="A33" s="4" t="s">
        <v>79</v>
      </c>
      <c r="J33" s="7" t="n">
        <v>0</v>
      </c>
      <c r="K33" s="7" t="n">
        <v>0</v>
      </c>
    </row>
    <row r="34" spans="1:12">
      <c r="A34" s="4" t="s">
        <v>205</v>
      </c>
      <c r="J34" s="7" t="n">
        <v>20</v>
      </c>
      <c r="K34" s="7" t="n">
        <v>-14</v>
      </c>
    </row>
    <row r="35" spans="1:12">
      <c r="A35" s="4" t="s">
        <v>206</v>
      </c>
      <c r="J35" s="7" t="n">
        <v>1703</v>
      </c>
      <c r="K35" s="7" t="n">
        <v>145</v>
      </c>
    </row>
    <row r="36" spans="1:12">
      <c r="A36" s="3" t="s">
        <v>1912</v>
      </c>
    </row>
    <row r="37" spans="1:12">
      <c r="A37" s="4" t="s">
        <v>1913</v>
      </c>
      <c r="J37" s="7" t="n">
        <v>-30</v>
      </c>
      <c r="K37" s="7" t="n">
        <v>0</v>
      </c>
    </row>
    <row r="38" spans="1:12">
      <c r="A38" s="4" t="s">
        <v>205</v>
      </c>
      <c r="J38" s="7" t="n">
        <v>0</v>
      </c>
      <c r="K38" s="7" t="n">
        <v>-27115</v>
      </c>
    </row>
    <row r="39" spans="1:12">
      <c r="A39" s="4" t="s">
        <v>216</v>
      </c>
      <c r="J39" s="7" t="n">
        <v>-30</v>
      </c>
      <c r="K39" s="7" t="n">
        <v>-27115</v>
      </c>
    </row>
    <row r="40" spans="1:12">
      <c r="A40" s="3" t="s">
        <v>217</v>
      </c>
    </row>
    <row r="41" spans="1:12">
      <c r="A41" s="4" t="s">
        <v>1917</v>
      </c>
      <c r="J41" s="7" t="n">
        <v>2015</v>
      </c>
      <c r="K41" s="7" t="n">
        <v>4437</v>
      </c>
    </row>
    <row r="42" spans="1:12">
      <c r="A42" s="4" t="s">
        <v>220</v>
      </c>
      <c r="J42" s="7" t="n">
        <v>944</v>
      </c>
      <c r="K42" s="7" t="n">
        <v>0</v>
      </c>
    </row>
    <row r="43" spans="1:12">
      <c r="A43" s="4" t="s">
        <v>221</v>
      </c>
      <c r="J43" s="7" t="n">
        <v>0</v>
      </c>
      <c r="K43" s="7" t="n">
        <v>0</v>
      </c>
    </row>
    <row r="44" spans="1:12">
      <c r="A44" s="4" t="s">
        <v>222</v>
      </c>
      <c r="J44" s="7" t="n">
        <v>-3002</v>
      </c>
      <c r="K44" s="7" t="n">
        <v>0</v>
      </c>
    </row>
    <row r="45" spans="1:12">
      <c r="A45" s="4" t="s">
        <v>223</v>
      </c>
      <c r="J45" s="7" t="n">
        <v>0</v>
      </c>
      <c r="K45" s="7" t="n">
        <v>22856</v>
      </c>
    </row>
    <row r="46" spans="1:12">
      <c r="A46" s="4" t="s">
        <v>224</v>
      </c>
      <c r="J46" s="7" t="n">
        <v>224</v>
      </c>
      <c r="K46" s="7" t="n">
        <v>1</v>
      </c>
    </row>
    <row r="47" spans="1:12">
      <c r="A47" s="4" t="s">
        <v>1918</v>
      </c>
      <c r="J47" s="7" t="n">
        <v>-15</v>
      </c>
      <c r="K47" s="7" t="n">
        <v>0</v>
      </c>
    </row>
    <row r="48" spans="1:12">
      <c r="A48" s="4" t="s">
        <v>170</v>
      </c>
      <c r="J48" s="7" t="n">
        <v>-1987</v>
      </c>
      <c r="K48" s="7" t="n">
        <v>-32</v>
      </c>
    </row>
    <row r="49" spans="1:12">
      <c r="A49" s="4" t="s">
        <v>1919</v>
      </c>
      <c r="J49" s="7" t="n">
        <v>-82</v>
      </c>
      <c r="K49" s="7" t="n">
        <v>-49</v>
      </c>
    </row>
    <row r="50" spans="1:12">
      <c r="A50" s="4" t="s">
        <v>205</v>
      </c>
      <c r="J50" s="7" t="n">
        <v>-13</v>
      </c>
      <c r="K50" s="7" t="n">
        <v>0</v>
      </c>
    </row>
    <row r="51" spans="1:12">
      <c r="A51" s="4" t="s">
        <v>225</v>
      </c>
      <c r="J51" s="7" t="n">
        <v>-1916</v>
      </c>
      <c r="K51" s="7" t="n">
        <v>27213</v>
      </c>
    </row>
    <row r="52" spans="1:12">
      <c r="A52" s="4" t="s">
        <v>227</v>
      </c>
      <c r="J52" s="7" t="n">
        <v>-243</v>
      </c>
      <c r="K52" s="7" t="n">
        <v>243</v>
      </c>
    </row>
    <row r="53" spans="1:12">
      <c r="A53" s="4" t="s">
        <v>1914</v>
      </c>
      <c r="E53" s="8" t="n">
        <v>243</v>
      </c>
      <c r="I53" s="7" t="n">
        <v>0</v>
      </c>
      <c r="J53" s="7" t="n">
        <v>243</v>
      </c>
      <c r="K53" s="7" t="n">
        <v>0</v>
      </c>
    </row>
    <row r="54" spans="1:12">
      <c r="A54" s="4" t="s">
        <v>1915</v>
      </c>
      <c r="B54" s="8" t="n">
        <v>0</v>
      </c>
      <c r="F54" s="8" t="n">
        <v>243</v>
      </c>
      <c r="J54" s="8" t="n">
        <v>0</v>
      </c>
      <c r="K54" s="7" t="n">
        <v>243</v>
      </c>
      <c r="L54" s="7" t="n">
        <v>0</v>
      </c>
    </row>
    <row r="55" spans="1:12">
      <c r="A55" s="4" t="s">
        <v>850</v>
      </c>
    </row>
    <row r="56" spans="1:12">
      <c r="A56" s="3" t="s">
        <v>195</v>
      </c>
    </row>
    <row r="57" spans="1:12">
      <c r="A57" s="4" t="s">
        <v>85</v>
      </c>
      <c r="L57" s="7" t="n">
        <v>2237</v>
      </c>
    </row>
    <row r="58" spans="1:12">
      <c r="A58" s="3" t="s">
        <v>1911</v>
      </c>
    </row>
    <row r="59" spans="1:12">
      <c r="A59" s="4" t="s">
        <v>1899</v>
      </c>
      <c r="L59" s="7" t="n">
        <v>-2823</v>
      </c>
    </row>
    <row r="60" spans="1:12">
      <c r="A60" s="4" t="s">
        <v>1916</v>
      </c>
      <c r="L60" s="7" t="n">
        <v>758</v>
      </c>
    </row>
    <row r="61" spans="1:12">
      <c r="A61" s="4" t="s">
        <v>693</v>
      </c>
      <c r="L61" s="7" t="n">
        <v>-224</v>
      </c>
    </row>
    <row r="62" spans="1:12">
      <c r="A62" s="4" t="s">
        <v>79</v>
      </c>
      <c r="L62" s="7" t="n">
        <v>321</v>
      </c>
    </row>
    <row r="63" spans="1:12">
      <c r="A63" s="4" t="s">
        <v>205</v>
      </c>
      <c r="L63" s="7" t="n">
        <v>333</v>
      </c>
    </row>
    <row r="64" spans="1:12">
      <c r="A64" s="4" t="s">
        <v>206</v>
      </c>
      <c r="L64" s="7" t="n">
        <v>602</v>
      </c>
    </row>
    <row r="65" spans="1:12">
      <c r="A65" s="3" t="s">
        <v>1912</v>
      </c>
    </row>
    <row r="66" spans="1:12">
      <c r="A66" s="4" t="s">
        <v>1913</v>
      </c>
      <c r="L66" s="7" t="n">
        <v>-6</v>
      </c>
    </row>
    <row r="67" spans="1:12">
      <c r="A67" s="4" t="s">
        <v>205</v>
      </c>
      <c r="L67" s="7" t="n">
        <v>-11</v>
      </c>
    </row>
    <row r="68" spans="1:12">
      <c r="A68" s="4" t="s">
        <v>216</v>
      </c>
      <c r="L68" s="7" t="n">
        <v>-17</v>
      </c>
    </row>
    <row r="69" spans="1:12">
      <c r="A69" s="3" t="s">
        <v>217</v>
      </c>
    </row>
    <row r="70" spans="1:12">
      <c r="A70" s="4" t="s">
        <v>1917</v>
      </c>
      <c r="L70" s="7" t="n">
        <v>1955</v>
      </c>
    </row>
    <row r="71" spans="1:12">
      <c r="A71" s="4" t="s">
        <v>220</v>
      </c>
      <c r="L71" s="7" t="n">
        <v>100</v>
      </c>
    </row>
    <row r="72" spans="1:12">
      <c r="A72" s="4" t="s">
        <v>221</v>
      </c>
      <c r="L72" s="7" t="n">
        <v>-313</v>
      </c>
    </row>
    <row r="73" spans="1:12">
      <c r="A73" s="4" t="s">
        <v>222</v>
      </c>
      <c r="L73" s="7" t="n">
        <v>-1250</v>
      </c>
    </row>
    <row r="74" spans="1:12">
      <c r="A74" s="4" t="s">
        <v>223</v>
      </c>
      <c r="L74" s="7" t="n">
        <v>1581</v>
      </c>
    </row>
    <row r="75" spans="1:12">
      <c r="A75" s="4" t="s">
        <v>224</v>
      </c>
      <c r="L75" s="7" t="n">
        <v>131</v>
      </c>
    </row>
    <row r="76" spans="1:12">
      <c r="A76" s="4" t="s">
        <v>1918</v>
      </c>
      <c r="L76" s="7" t="n">
        <v>-10</v>
      </c>
    </row>
    <row r="77" spans="1:12">
      <c r="A77" s="4" t="s">
        <v>170</v>
      </c>
      <c r="L77" s="7" t="n">
        <v>-2725</v>
      </c>
    </row>
    <row r="78" spans="1:12">
      <c r="A78" s="4" t="s">
        <v>1919</v>
      </c>
      <c r="L78" s="7" t="n">
        <v>-63</v>
      </c>
    </row>
    <row r="79" spans="1:12">
      <c r="A79" s="4" t="s">
        <v>205</v>
      </c>
      <c r="L79" s="7" t="n">
        <v>0</v>
      </c>
    </row>
    <row r="80" spans="1:12">
      <c r="A80" s="4" t="s">
        <v>225</v>
      </c>
      <c r="L80" s="7" t="n">
        <v>-594</v>
      </c>
    </row>
    <row r="81" spans="1:12">
      <c r="A81" s="4" t="s">
        <v>227</v>
      </c>
      <c r="L81" s="7" t="n">
        <v>-9</v>
      </c>
    </row>
    <row r="82" spans="1:12">
      <c r="A82" s="4" t="s">
        <v>1914</v>
      </c>
      <c r="I82" s="8" t="n">
        <v>9</v>
      </c>
      <c r="K82" s="8" t="n">
        <v>9</v>
      </c>
      <c r="L82" s="7" t="n">
        <v>18</v>
      </c>
    </row>
    <row r="83" spans="1:12">
      <c r="A83" s="4" t="s">
        <v>1915</v>
      </c>
      <c r="L83" s="8" t="n">
        <v>9</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20</v>
      </c>
      <c r="B1" s="2" t="s">
        <v>186</v>
      </c>
      <c r="D1" s="2" t="s">
        <v>1</v>
      </c>
    </row>
    <row r="2" spans="1:6">
      <c r="B2" s="2" t="s">
        <v>2</v>
      </c>
      <c r="C2" s="2" t="s">
        <v>187</v>
      </c>
      <c r="D2" s="2" t="s">
        <v>2</v>
      </c>
      <c r="E2" s="2" t="s">
        <v>4</v>
      </c>
      <c r="F2" s="2" t="s">
        <v>66</v>
      </c>
    </row>
    <row r="3" spans="1:6">
      <c r="A3" s="3" t="s">
        <v>1921</v>
      </c>
    </row>
    <row r="4" spans="1:6">
      <c r="A4" s="4" t="s">
        <v>222</v>
      </c>
      <c r="D4" s="8" t="n">
        <v>4491</v>
      </c>
      <c r="E4" s="8" t="n">
        <v>131</v>
      </c>
      <c r="F4" s="8" t="n">
        <v>1250</v>
      </c>
    </row>
    <row r="5" spans="1:6">
      <c r="A5" s="4" t="s">
        <v>711</v>
      </c>
      <c r="B5" s="8" t="n">
        <v>12700</v>
      </c>
    </row>
    <row r="6" spans="1:6">
      <c r="A6" s="4" t="s">
        <v>223</v>
      </c>
      <c r="D6" s="7" t="n">
        <v>0</v>
      </c>
      <c r="E6" s="7" t="n">
        <v>22856</v>
      </c>
      <c r="F6" s="7" t="n">
        <v>1581</v>
      </c>
    </row>
    <row r="7" spans="1:6">
      <c r="A7" s="3" t="s">
        <v>820</v>
      </c>
    </row>
    <row r="8" spans="1:6">
      <c r="A8" s="4" t="s">
        <v>821</v>
      </c>
      <c r="B8" s="7" t="n">
        <v>4549</v>
      </c>
      <c r="D8" s="7" t="n">
        <v>4549</v>
      </c>
    </row>
    <row r="9" spans="1:6">
      <c r="A9" s="4" t="s">
        <v>822</v>
      </c>
      <c r="B9" s="7" t="n">
        <v>4376</v>
      </c>
      <c r="D9" s="7" t="n">
        <v>4376</v>
      </c>
    </row>
    <row r="10" spans="1:6">
      <c r="A10" s="4" t="s">
        <v>823</v>
      </c>
      <c r="B10" s="7" t="n">
        <v>2249</v>
      </c>
      <c r="D10" s="7" t="n">
        <v>2249</v>
      </c>
    </row>
    <row r="11" spans="1:6">
      <c r="A11" s="4" t="s">
        <v>824</v>
      </c>
      <c r="B11" s="7" t="n">
        <v>4917</v>
      </c>
      <c r="D11" s="7" t="n">
        <v>4917</v>
      </c>
    </row>
    <row r="12" spans="1:6">
      <c r="A12" s="4" t="s">
        <v>825</v>
      </c>
      <c r="B12" s="7" t="n">
        <v>1000</v>
      </c>
      <c r="D12" s="7" t="n">
        <v>1000</v>
      </c>
    </row>
    <row r="13" spans="1:6">
      <c r="A13" s="4" t="s">
        <v>826</v>
      </c>
      <c r="B13" s="7" t="n">
        <v>19581</v>
      </c>
      <c r="D13" s="7" t="n">
        <v>19581</v>
      </c>
    </row>
    <row r="14" spans="1:6">
      <c r="A14" s="4" t="s">
        <v>752</v>
      </c>
    </row>
    <row r="15" spans="1:6">
      <c r="A15" s="3" t="s">
        <v>1921</v>
      </c>
    </row>
    <row r="16" spans="1:6">
      <c r="A16" s="4" t="s">
        <v>222</v>
      </c>
      <c r="D16" s="7" t="n">
        <v>151</v>
      </c>
    </row>
    <row r="17" spans="1:6">
      <c r="A17" s="4" t="s">
        <v>717</v>
      </c>
      <c r="B17" s="7" t="n">
        <v>349</v>
      </c>
      <c r="D17" s="7" t="n">
        <v>349</v>
      </c>
      <c r="E17" s="7" t="n">
        <v>500</v>
      </c>
    </row>
    <row r="18" spans="1:6">
      <c r="A18" s="4" t="s">
        <v>1895</v>
      </c>
    </row>
    <row r="19" spans="1:6">
      <c r="A19" s="3" t="s">
        <v>1921</v>
      </c>
    </row>
    <row r="20" spans="1:6">
      <c r="A20" s="4" t="s">
        <v>222</v>
      </c>
      <c r="D20" s="7" t="n">
        <v>3002</v>
      </c>
      <c r="E20" s="7" t="n">
        <v>0</v>
      </c>
    </row>
    <row r="21" spans="1:6">
      <c r="A21" s="4" t="s">
        <v>711</v>
      </c>
      <c r="B21" s="7" t="n">
        <v>12700</v>
      </c>
    </row>
    <row r="22" spans="1:6">
      <c r="A22" s="4" t="s">
        <v>223</v>
      </c>
      <c r="D22" s="7" t="n">
        <v>0</v>
      </c>
      <c r="E22" s="8" t="n">
        <v>22856</v>
      </c>
    </row>
    <row r="23" spans="1:6">
      <c r="A23" s="3" t="s">
        <v>820</v>
      </c>
    </row>
    <row r="24" spans="1:6">
      <c r="A24" s="4" t="s">
        <v>821</v>
      </c>
      <c r="B24" s="7" t="n">
        <v>3099</v>
      </c>
      <c r="D24" s="7" t="n">
        <v>3099</v>
      </c>
    </row>
    <row r="25" spans="1:6">
      <c r="A25" s="4" t="s">
        <v>822</v>
      </c>
      <c r="B25" s="7" t="n">
        <v>3812</v>
      </c>
      <c r="D25" s="7" t="n">
        <v>3812</v>
      </c>
    </row>
    <row r="26" spans="1:6">
      <c r="A26" s="4" t="s">
        <v>823</v>
      </c>
      <c r="B26" s="7" t="n">
        <v>1770</v>
      </c>
      <c r="D26" s="7" t="n">
        <v>1770</v>
      </c>
    </row>
    <row r="27" spans="1:6">
      <c r="A27" s="4" t="s">
        <v>824</v>
      </c>
      <c r="B27" s="7" t="n">
        <v>4699</v>
      </c>
      <c r="D27" s="7" t="n">
        <v>4699</v>
      </c>
    </row>
    <row r="28" spans="1:6">
      <c r="A28" s="4" t="s">
        <v>825</v>
      </c>
      <c r="B28" s="7" t="n">
        <v>714</v>
      </c>
      <c r="D28" s="7" t="n">
        <v>714</v>
      </c>
    </row>
    <row r="29" spans="1:6">
      <c r="A29" s="4" t="s">
        <v>826</v>
      </c>
      <c r="B29" s="7" t="n">
        <v>18638</v>
      </c>
      <c r="D29" s="7" t="n">
        <v>18638</v>
      </c>
    </row>
    <row r="30" spans="1:6">
      <c r="A30" s="4" t="s">
        <v>1922</v>
      </c>
    </row>
    <row r="31" spans="1:6">
      <c r="A31" s="3" t="s">
        <v>1921</v>
      </c>
    </row>
    <row r="32" spans="1:6">
      <c r="A32" s="4" t="s">
        <v>223</v>
      </c>
      <c r="C32" s="8" t="n">
        <v>20000</v>
      </c>
    </row>
    <row r="33" spans="1:6">
      <c r="A33" s="4" t="s">
        <v>1923</v>
      </c>
    </row>
    <row r="34" spans="1:6">
      <c r="A34" s="3" t="s">
        <v>1921</v>
      </c>
    </row>
    <row r="35" spans="1:6">
      <c r="A35" s="4" t="s">
        <v>222</v>
      </c>
      <c r="D35" s="7" t="n">
        <v>3000</v>
      </c>
    </row>
    <row r="36" spans="1:6">
      <c r="A36" s="4" t="s">
        <v>717</v>
      </c>
      <c r="B36" s="8" t="n">
        <v>3000</v>
      </c>
      <c r="D36" s="8" t="n">
        <v>3000</v>
      </c>
    </row>
    <row r="37" spans="1:6">
      <c r="A37" s="4" t="s">
        <v>850</v>
      </c>
    </row>
    <row r="38" spans="1:6">
      <c r="A38" s="3" t="s">
        <v>1921</v>
      </c>
    </row>
    <row r="39" spans="1:6">
      <c r="A39" s="4" t="s">
        <v>222</v>
      </c>
      <c r="F39" s="7" t="n">
        <v>1250</v>
      </c>
    </row>
    <row r="40" spans="1:6">
      <c r="A40" s="4" t="s">
        <v>223</v>
      </c>
      <c r="F40" s="8" t="n">
        <v>1581</v>
      </c>
    </row>
  </sheetData>
  <mergeCells count="3">
    <mergeCell ref="A1:A2"/>
    <mergeCell ref="B1:C1"/>
    <mergeCell ref="D1:F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4</v>
      </c>
      <c r="B1" s="2" t="s">
        <v>1</v>
      </c>
    </row>
    <row r="2" spans="1:3">
      <c r="B2" s="2" t="s">
        <v>2</v>
      </c>
      <c r="C2" s="2" t="s">
        <v>4</v>
      </c>
    </row>
    <row r="3" spans="1:3">
      <c r="A3" s="4" t="s">
        <v>850</v>
      </c>
    </row>
    <row r="4" spans="1:3">
      <c r="A4" s="3" t="s">
        <v>1925</v>
      </c>
    </row>
    <row r="5" spans="1:3">
      <c r="A5" s="4" t="s">
        <v>1926</v>
      </c>
      <c r="B5" s="6" t="n">
        <v>2.3</v>
      </c>
      <c r="C5" s="6" t="n">
        <v>4.3</v>
      </c>
    </row>
    <row r="6" spans="1:3">
      <c r="A6" s="4" t="s">
        <v>1927</v>
      </c>
      <c r="B6" s="4" t="s">
        <v>1928</v>
      </c>
      <c r="C6" s="4" t="s">
        <v>1929</v>
      </c>
    </row>
    <row r="7" spans="1:3">
      <c r="A7" s="4" t="s">
        <v>605</v>
      </c>
    </row>
    <row r="8" spans="1:3">
      <c r="A8" s="3" t="s">
        <v>1925</v>
      </c>
    </row>
    <row r="9" spans="1:3">
      <c r="A9" s="4" t="s">
        <v>1930</v>
      </c>
      <c r="B9" s="6" t="n">
        <v>8.199999999999999</v>
      </c>
    </row>
    <row r="10" spans="1:3">
      <c r="A10" s="4" t="s">
        <v>1926</v>
      </c>
      <c r="B10" s="11" t="n">
        <v>4.3</v>
      </c>
    </row>
    <row r="11" spans="1:3">
      <c r="A11" s="4" t="s">
        <v>1931</v>
      </c>
      <c r="B11" s="6" t="n">
        <v>3.9</v>
      </c>
    </row>
    <row r="12" spans="1:3">
      <c r="A12" s="4" t="s">
        <v>1927</v>
      </c>
      <c r="B12" s="4" t="s">
        <v>1928</v>
      </c>
    </row>
    <row r="13" spans="1:3">
      <c r="A13" s="4" t="s">
        <v>1932</v>
      </c>
      <c r="B13" s="4" t="s">
        <v>193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34</v>
      </c>
      <c r="B1" s="2" t="s">
        <v>1</v>
      </c>
    </row>
    <row r="2" spans="1:2">
      <c r="B2" s="2" t="s">
        <v>237</v>
      </c>
    </row>
    <row r="3" spans="1:2">
      <c r="A3" s="3" t="s">
        <v>1793</v>
      </c>
    </row>
    <row r="4" spans="1:2">
      <c r="A4" s="4" t="s">
        <v>1795</v>
      </c>
      <c r="B4" s="8" t="n">
        <v>48000000000</v>
      </c>
    </row>
    <row r="5" spans="1:2">
      <c r="A5" s="4" t="s">
        <v>1935</v>
      </c>
      <c r="B5" s="8" t="n">
        <v>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v>
      </c>
      <c r="C2" s="2" t="s">
        <v>4</v>
      </c>
      <c r="D2" s="2" t="s">
        <v>66</v>
      </c>
    </row>
    <row r="3" spans="1:4">
      <c r="A3" s="4" t="s">
        <v>457</v>
      </c>
    </row>
    <row r="4" spans="1:4">
      <c r="A4" s="3" t="s">
        <v>1937</v>
      </c>
    </row>
    <row r="5" spans="1:4">
      <c r="A5" s="4" t="s">
        <v>1938</v>
      </c>
      <c r="C5" s="8" t="n">
        <v>0</v>
      </c>
      <c r="D5" s="8" t="n">
        <v>5</v>
      </c>
    </row>
    <row r="6" spans="1:4">
      <c r="A6" s="4" t="s">
        <v>1939</v>
      </c>
      <c r="D6" s="7" t="n">
        <v>1</v>
      </c>
    </row>
    <row r="7" spans="1:4">
      <c r="A7" s="4" t="s">
        <v>1940</v>
      </c>
      <c r="D7" s="7" t="n">
        <v>0</v>
      </c>
    </row>
    <row r="8" spans="1:4">
      <c r="A8" s="4" t="s">
        <v>1941</v>
      </c>
      <c r="D8" s="7" t="n">
        <v>-6</v>
      </c>
    </row>
    <row r="9" spans="1:4">
      <c r="A9" s="4" t="s">
        <v>1942</v>
      </c>
      <c r="D9" s="7" t="n">
        <v>0</v>
      </c>
    </row>
    <row r="10" spans="1:4">
      <c r="A10" s="4" t="s">
        <v>1943</v>
      </c>
    </row>
    <row r="11" spans="1:4">
      <c r="A11" s="3" t="s">
        <v>1937</v>
      </c>
    </row>
    <row r="12" spans="1:4">
      <c r="A12" s="4" t="s">
        <v>1938</v>
      </c>
      <c r="B12" s="8" t="n">
        <v>217</v>
      </c>
      <c r="C12" s="7" t="n">
        <v>207</v>
      </c>
      <c r="D12" s="7" t="n">
        <v>200</v>
      </c>
    </row>
    <row r="13" spans="1:4">
      <c r="A13" s="4" t="s">
        <v>1939</v>
      </c>
      <c r="B13" s="7" t="n">
        <v>51</v>
      </c>
      <c r="C13" s="7" t="n">
        <v>18</v>
      </c>
      <c r="D13" s="7" t="n">
        <v>19</v>
      </c>
    </row>
    <row r="14" spans="1:4">
      <c r="A14" s="4" t="s">
        <v>1940</v>
      </c>
      <c r="B14" s="7" t="n">
        <v>0</v>
      </c>
      <c r="C14" s="7" t="n">
        <v>-3</v>
      </c>
      <c r="D14" s="7" t="n">
        <v>-11</v>
      </c>
    </row>
    <row r="15" spans="1:4">
      <c r="A15" s="4" t="s">
        <v>1941</v>
      </c>
      <c r="B15" s="7" t="n">
        <v>-16</v>
      </c>
      <c r="C15" s="7" t="n">
        <v>-5</v>
      </c>
      <c r="D15" s="7" t="n">
        <v>-1</v>
      </c>
    </row>
    <row r="16" spans="1:4">
      <c r="A16" s="4" t="s">
        <v>1942</v>
      </c>
      <c r="B16" s="7" t="n">
        <v>252</v>
      </c>
      <c r="C16" s="7" t="n">
        <v>217</v>
      </c>
      <c r="D16" s="7" t="n">
        <v>207</v>
      </c>
    </row>
    <row r="17" spans="1:4">
      <c r="A17" s="4" t="s">
        <v>1944</v>
      </c>
    </row>
    <row r="18" spans="1:4">
      <c r="A18" s="3" t="s">
        <v>1937</v>
      </c>
    </row>
    <row r="19" spans="1:4">
      <c r="A19" s="4" t="s">
        <v>1938</v>
      </c>
      <c r="B19" s="7" t="n">
        <v>199</v>
      </c>
      <c r="C19" s="7" t="n">
        <v>72</v>
      </c>
      <c r="D19" s="7" t="n">
        <v>87</v>
      </c>
    </row>
    <row r="20" spans="1:4">
      <c r="A20" s="4" t="s">
        <v>1939</v>
      </c>
      <c r="B20" s="7" t="n">
        <v>-6</v>
      </c>
      <c r="C20" s="7" t="n">
        <v>-5</v>
      </c>
      <c r="D20" s="7" t="n">
        <v>11</v>
      </c>
    </row>
    <row r="21" spans="1:4">
      <c r="A21" s="4" t="s">
        <v>1940</v>
      </c>
      <c r="B21" s="7" t="n">
        <v>3</v>
      </c>
      <c r="C21" s="7" t="n">
        <v>132</v>
      </c>
      <c r="D21" s="7" t="n">
        <v>-26</v>
      </c>
    </row>
    <row r="22" spans="1:4">
      <c r="A22" s="4" t="s">
        <v>1941</v>
      </c>
      <c r="B22" s="7" t="n">
        <v>0</v>
      </c>
      <c r="C22" s="7" t="n">
        <v>0</v>
      </c>
      <c r="D22" s="7" t="n">
        <v>0</v>
      </c>
    </row>
    <row r="23" spans="1:4">
      <c r="A23" s="4" t="s">
        <v>1942</v>
      </c>
      <c r="B23" s="7" t="n">
        <v>196</v>
      </c>
      <c r="C23" s="7" t="n">
        <v>199</v>
      </c>
      <c r="D23" s="7" t="n">
        <v>72</v>
      </c>
    </row>
    <row r="24" spans="1:4">
      <c r="A24" s="4" t="s">
        <v>1945</v>
      </c>
    </row>
    <row r="25" spans="1:4">
      <c r="A25" s="3" t="s">
        <v>1937</v>
      </c>
    </row>
    <row r="26" spans="1:4">
      <c r="A26" s="4" t="s">
        <v>1938</v>
      </c>
      <c r="B26" s="7" t="n">
        <v>2</v>
      </c>
      <c r="C26" s="7" t="n">
        <v>3</v>
      </c>
      <c r="D26" s="7" t="n">
        <v>3</v>
      </c>
    </row>
    <row r="27" spans="1:4">
      <c r="A27" s="4" t="s">
        <v>1939</v>
      </c>
      <c r="B27" s="7" t="n">
        <v>0</v>
      </c>
      <c r="C27" s="7" t="n">
        <v>-1</v>
      </c>
      <c r="D27" s="7" t="n">
        <v>0</v>
      </c>
    </row>
    <row r="28" spans="1:4">
      <c r="A28" s="4" t="s">
        <v>1940</v>
      </c>
      <c r="B28" s="7" t="n">
        <v>0</v>
      </c>
      <c r="C28" s="7" t="n">
        <v>0</v>
      </c>
      <c r="D28" s="7" t="n">
        <v>0</v>
      </c>
    </row>
    <row r="29" spans="1:4">
      <c r="A29" s="4" t="s">
        <v>1941</v>
      </c>
      <c r="B29" s="7" t="n">
        <v>0</v>
      </c>
      <c r="C29" s="7" t="n">
        <v>0</v>
      </c>
      <c r="D29" s="7" t="n">
        <v>0</v>
      </c>
    </row>
    <row r="30" spans="1:4">
      <c r="A30" s="4" t="s">
        <v>1942</v>
      </c>
      <c r="B30" s="8" t="n">
        <v>2</v>
      </c>
      <c r="C30" s="8" t="n">
        <v>2</v>
      </c>
      <c r="D30" s="8" t="n">
        <v>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67"/>
    <col customWidth="1" max="3" min="3" width="13"/>
  </cols>
  <sheetData>
    <row r="1" spans="1:3">
      <c r="A1" s="1" t="s">
        <v>1946</v>
      </c>
      <c r="B1" s="1" t="s">
        <v>1947</v>
      </c>
      <c r="C1" s="2" t="s">
        <v>1948</v>
      </c>
    </row>
    <row r="2" spans="1:3">
      <c r="A2" s="4" t="s">
        <v>1949</v>
      </c>
      <c r="B2" s="4" t="s">
        <v>1950</v>
      </c>
      <c r="C2" s="8" t="n">
        <v>-15000000</v>
      </c>
    </row>
    <row r="3" spans="1:3">
      <c r="A3" s="4" t="s">
        <v>1949</v>
      </c>
      <c r="B3" s="4" t="s">
        <v>1950</v>
      </c>
      <c r="C3" s="7" t="n">
        <v>58000000</v>
      </c>
    </row>
    <row r="4" spans="1:3">
      <c r="A4" s="4" t="s">
        <v>162</v>
      </c>
    </row>
    <row r="5" spans="1:3">
      <c r="A5" s="4" t="s">
        <v>1949</v>
      </c>
      <c r="B5" s="4" t="s">
        <v>1950</v>
      </c>
      <c r="C5" s="7" t="n">
        <v>-15000000</v>
      </c>
    </row>
    <row r="6" spans="1:3">
      <c r="A6" s="4" t="s">
        <v>1949</v>
      </c>
      <c r="B6" s="4" t="s">
        <v>1950</v>
      </c>
      <c r="C6" s="7" t="n">
        <v>68000000</v>
      </c>
    </row>
    <row r="7" spans="1:3">
      <c r="A7" s="4" t="s">
        <v>161</v>
      </c>
    </row>
    <row r="8" spans="1:3">
      <c r="A8" s="4" t="s">
        <v>1949</v>
      </c>
      <c r="B8" s="4" t="s">
        <v>1950</v>
      </c>
      <c r="C8" s="7" t="n">
        <v>-10000000</v>
      </c>
    </row>
    <row r="9" spans="1:3">
      <c r="A9" s="4" t="s">
        <v>158</v>
      </c>
    </row>
    <row r="10" spans="1:3">
      <c r="A10" s="4" t="s">
        <v>1949</v>
      </c>
      <c r="B10" s="4" t="s">
        <v>1950</v>
      </c>
      <c r="C10" s="7" t="n">
        <v>58000000</v>
      </c>
    </row>
    <row r="11" spans="1:3">
      <c r="A11" s="4" t="s">
        <v>1949</v>
      </c>
      <c r="B11" s="4" t="s">
        <v>1950</v>
      </c>
      <c r="C11" s="8" t="n">
        <v>-1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v>
      </c>
      <c r="B1" s="2" t="s">
        <v>1</v>
      </c>
    </row>
    <row r="2" spans="1:4">
      <c r="B2" s="2" t="s">
        <v>2</v>
      </c>
      <c r="C2" s="2" t="s">
        <v>4</v>
      </c>
      <c r="D2" s="2" t="s">
        <v>66</v>
      </c>
    </row>
    <row r="3" spans="1:4">
      <c r="A3" s="3" t="s">
        <v>67</v>
      </c>
    </row>
    <row r="4" spans="1:4">
      <c r="A4" s="4" t="s">
        <v>68</v>
      </c>
      <c r="B4" s="8" t="n">
        <v>39714</v>
      </c>
      <c r="C4" s="8" t="n">
        <v>36113</v>
      </c>
      <c r="D4" s="8" t="n">
        <v>32491</v>
      </c>
    </row>
    <row r="5" spans="1:4">
      <c r="A5" s="4" t="s">
        <v>69</v>
      </c>
      <c r="B5" s="7" t="n">
        <v>1390</v>
      </c>
      <c r="C5" s="7" t="n">
        <v>1480</v>
      </c>
      <c r="D5" s="7" t="n">
        <v>1226</v>
      </c>
    </row>
    <row r="6" spans="1:4">
      <c r="A6" s="4" t="s">
        <v>70</v>
      </c>
      <c r="B6" s="7" t="n">
        <v>153566</v>
      </c>
      <c r="C6" s="7" t="n">
        <v>48650</v>
      </c>
      <c r="D6" s="7" t="n">
        <v>41806</v>
      </c>
    </row>
    <row r="7" spans="1:4">
      <c r="A7" s="3" t="s">
        <v>71</v>
      </c>
    </row>
    <row r="8" spans="1:4">
      <c r="A8" s="4" t="s">
        <v>72</v>
      </c>
      <c r="B8" s="7" t="n">
        <v>97668</v>
      </c>
      <c r="C8" s="7" t="n">
        <v>4793</v>
      </c>
      <c r="D8" s="7" t="n">
        <v>2456</v>
      </c>
    </row>
    <row r="9" spans="1:4">
      <c r="A9" s="4" t="s">
        <v>73</v>
      </c>
      <c r="B9" s="7" t="n">
        <v>30819</v>
      </c>
      <c r="C9" s="7" t="n">
        <v>27528</v>
      </c>
      <c r="D9" s="7" t="n">
        <v>25263</v>
      </c>
    </row>
    <row r="10" spans="1:4">
      <c r="A10" s="4" t="s">
        <v>74</v>
      </c>
      <c r="B10" s="7" t="n">
        <v>14053</v>
      </c>
      <c r="C10" s="7" t="n">
        <v>11934</v>
      </c>
      <c r="D10" s="7" t="n">
        <v>10030</v>
      </c>
    </row>
    <row r="11" spans="1:4">
      <c r="A11" s="4" t="s">
        <v>75</v>
      </c>
      <c r="B11" s="7" t="n">
        <v>2949</v>
      </c>
      <c r="C11" s="7" t="n">
        <v>235</v>
      </c>
      <c r="D11" s="7" t="n">
        <v>115</v>
      </c>
    </row>
    <row r="12" spans="1:4">
      <c r="A12" s="4" t="s">
        <v>76</v>
      </c>
      <c r="B12" s="7" t="n">
        <v>145489</v>
      </c>
      <c r="C12" s="7" t="n">
        <v>44490</v>
      </c>
      <c r="D12" s="7" t="n">
        <v>37864</v>
      </c>
    </row>
    <row r="13" spans="1:4">
      <c r="A13" s="4" t="s">
        <v>77</v>
      </c>
      <c r="B13" s="7" t="n">
        <v>8077</v>
      </c>
      <c r="C13" s="7" t="n">
        <v>4160</v>
      </c>
      <c r="D13" s="7" t="n">
        <v>3942</v>
      </c>
    </row>
    <row r="14" spans="1:4">
      <c r="A14" s="4" t="s">
        <v>78</v>
      </c>
      <c r="B14" s="7" t="n">
        <v>-1682</v>
      </c>
      <c r="C14" s="7" t="n">
        <v>-498</v>
      </c>
      <c r="D14" s="7" t="n">
        <v>-252</v>
      </c>
    </row>
    <row r="15" spans="1:4">
      <c r="A15" s="4" t="s">
        <v>79</v>
      </c>
      <c r="B15" s="7" t="n">
        <v>-2</v>
      </c>
      <c r="C15" s="7" t="n">
        <v>0</v>
      </c>
      <c r="D15" s="7" t="n">
        <v>-321</v>
      </c>
    </row>
    <row r="16" spans="1:4">
      <c r="A16" s="4" t="s">
        <v>80</v>
      </c>
      <c r="B16" s="7" t="n">
        <v>177</v>
      </c>
      <c r="C16" s="7" t="n">
        <v>-81</v>
      </c>
      <c r="D16" s="7" t="n">
        <v>237</v>
      </c>
    </row>
    <row r="17" spans="1:4">
      <c r="A17" s="4" t="s">
        <v>81</v>
      </c>
      <c r="B17" s="7" t="n">
        <v>6570</v>
      </c>
      <c r="C17" s="7" t="n">
        <v>3581</v>
      </c>
      <c r="D17" s="7" t="n">
        <v>3606</v>
      </c>
    </row>
    <row r="18" spans="1:4">
      <c r="A18" s="4" t="s">
        <v>82</v>
      </c>
      <c r="B18" s="7" t="n">
        <v>1450</v>
      </c>
      <c r="C18" s="7" t="n">
        <v>935</v>
      </c>
      <c r="D18" s="7" t="n">
        <v>1374</v>
      </c>
    </row>
    <row r="19" spans="1:4">
      <c r="A19" s="4" t="s">
        <v>83</v>
      </c>
      <c r="B19" s="7" t="n">
        <v>5120</v>
      </c>
      <c r="C19" s="7" t="n">
        <v>2646</v>
      </c>
      <c r="D19" s="7" t="n">
        <v>2232</v>
      </c>
    </row>
    <row r="20" spans="1:4">
      <c r="A20" s="4" t="s">
        <v>84</v>
      </c>
      <c r="B20" s="7" t="n">
        <v>16</v>
      </c>
      <c r="C20" s="7" t="n">
        <v>9</v>
      </c>
      <c r="D20" s="7" t="n">
        <v>-5</v>
      </c>
    </row>
    <row r="21" spans="1:4">
      <c r="A21" s="4" t="s">
        <v>85</v>
      </c>
      <c r="B21" s="8" t="n">
        <v>5104</v>
      </c>
      <c r="C21" s="8" t="n">
        <v>2637</v>
      </c>
      <c r="D21" s="8" t="n">
        <v>2237</v>
      </c>
    </row>
    <row r="22" spans="1:4">
      <c r="A22" s="3" t="s">
        <v>86</v>
      </c>
    </row>
    <row r="23" spans="1:4">
      <c r="A23" s="4" t="s">
        <v>87</v>
      </c>
      <c r="B23" s="5" t="n">
        <v>13.58</v>
      </c>
      <c r="C23" s="5" t="n">
        <v>10.69</v>
      </c>
      <c r="D23" s="5" t="n">
        <v>8.92</v>
      </c>
    </row>
    <row r="24" spans="1:4">
      <c r="A24" s="4" t="s">
        <v>88</v>
      </c>
      <c r="B24" s="5" t="n">
        <v>13.44</v>
      </c>
      <c r="C24" s="5" t="n">
        <v>10.54</v>
      </c>
      <c r="D24" s="5" t="n">
        <v>8.77</v>
      </c>
    </row>
    <row r="25" spans="1:4">
      <c r="A25" s="4" t="s">
        <v>89</v>
      </c>
    </row>
    <row r="26" spans="1:4">
      <c r="A26" s="3" t="s">
        <v>67</v>
      </c>
    </row>
    <row r="27" spans="1:4">
      <c r="A27" s="4" t="s">
        <v>90</v>
      </c>
      <c r="B27" s="8" t="n">
        <v>9363</v>
      </c>
      <c r="C27" s="8" t="n">
        <v>5578</v>
      </c>
      <c r="D27" s="8" t="n">
        <v>5110</v>
      </c>
    </row>
    <row r="28" spans="1:4">
      <c r="A28" s="4" t="s">
        <v>91</v>
      </c>
    </row>
    <row r="29" spans="1:4">
      <c r="A29" s="3" t="s">
        <v>67</v>
      </c>
    </row>
    <row r="30" spans="1:4">
      <c r="A30" s="4" t="s">
        <v>90</v>
      </c>
      <c r="B30" s="8" t="n">
        <v>103099</v>
      </c>
      <c r="C30" s="8" t="n">
        <v>5479</v>
      </c>
      <c r="D30" s="8" t="n">
        <v>29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108</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4</v>
      </c>
      <c r="D2" s="2" t="s">
        <v>66</v>
      </c>
    </row>
    <row r="3" spans="1:4">
      <c r="A3" s="3" t="s">
        <v>93</v>
      </c>
    </row>
    <row r="4" spans="1:4">
      <c r="A4" s="4" t="s">
        <v>83</v>
      </c>
      <c r="B4" s="8" t="n">
        <v>5120</v>
      </c>
      <c r="C4" s="8" t="n">
        <v>2646</v>
      </c>
      <c r="D4" s="8" t="n">
        <v>2232</v>
      </c>
    </row>
    <row r="5" spans="1:4">
      <c r="A5" s="3" t="s">
        <v>94</v>
      </c>
    </row>
    <row r="6" spans="1:4">
      <c r="A6" s="4" t="s">
        <v>95</v>
      </c>
      <c r="B6" s="7" t="n">
        <v>957</v>
      </c>
      <c r="C6" s="7" t="n">
        <v>-365</v>
      </c>
      <c r="D6" s="7" t="n">
        <v>-37</v>
      </c>
    </row>
    <row r="7" spans="1:4">
      <c r="A7" s="4" t="s">
        <v>96</v>
      </c>
      <c r="B7" s="7" t="n">
        <v>-59</v>
      </c>
      <c r="C7" s="7" t="n">
        <v>-167</v>
      </c>
      <c r="D7" s="7" t="n">
        <v>301</v>
      </c>
    </row>
    <row r="8" spans="1:4">
      <c r="A8" s="4" t="s">
        <v>97</v>
      </c>
      <c r="B8" s="7" t="n">
        <v>-133</v>
      </c>
      <c r="C8" s="7" t="n">
        <v>127</v>
      </c>
      <c r="D8" s="7" t="n">
        <v>33</v>
      </c>
    </row>
    <row r="9" spans="1:4">
      <c r="A9" s="4" t="s">
        <v>94</v>
      </c>
      <c r="B9" s="7" t="n">
        <v>765</v>
      </c>
      <c r="C9" s="7" t="n">
        <v>-405</v>
      </c>
      <c r="D9" s="7" t="n">
        <v>297</v>
      </c>
    </row>
    <row r="10" spans="1:4">
      <c r="A10" s="4" t="s">
        <v>98</v>
      </c>
      <c r="B10" s="7" t="n">
        <v>5885</v>
      </c>
      <c r="C10" s="7" t="n">
        <v>2241</v>
      </c>
      <c r="D10" s="7" t="n">
        <v>2529</v>
      </c>
    </row>
    <row r="11" spans="1:4">
      <c r="A11" s="3" t="s">
        <v>99</v>
      </c>
    </row>
    <row r="12" spans="1:4">
      <c r="A12" s="4" t="s">
        <v>100</v>
      </c>
      <c r="B12" s="7" t="n">
        <v>11</v>
      </c>
      <c r="C12" s="7" t="n">
        <v>9</v>
      </c>
      <c r="D12" s="7" t="n">
        <v>0</v>
      </c>
    </row>
    <row r="13" spans="1:4">
      <c r="A13" s="4" t="s">
        <v>101</v>
      </c>
      <c r="B13" s="7" t="n">
        <v>5</v>
      </c>
      <c r="C13" s="7" t="n">
        <v>0</v>
      </c>
      <c r="D13" s="7" t="n">
        <v>-5</v>
      </c>
    </row>
    <row r="14" spans="1:4">
      <c r="A14" s="4" t="s">
        <v>102</v>
      </c>
      <c r="B14" s="7" t="n">
        <v>-5</v>
      </c>
      <c r="C14" s="7" t="n">
        <v>-15</v>
      </c>
      <c r="D14" s="7" t="n">
        <v>-3</v>
      </c>
    </row>
    <row r="15" spans="1:4">
      <c r="A15" s="4" t="s">
        <v>103</v>
      </c>
      <c r="B15" s="7" t="n">
        <v>11</v>
      </c>
      <c r="C15" s="7" t="n">
        <v>-6</v>
      </c>
      <c r="D15" s="7" t="n">
        <v>-8</v>
      </c>
    </row>
    <row r="16" spans="1:4">
      <c r="A16" s="4" t="s">
        <v>104</v>
      </c>
      <c r="B16" s="8" t="n">
        <v>5874</v>
      </c>
      <c r="C16" s="8" t="n">
        <v>2247</v>
      </c>
      <c r="D16" s="8" t="n">
        <v>25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45</v>
      </c>
    </row>
    <row r="4" spans="1:2">
      <c r="A4" s="4" t="s">
        <v>331</v>
      </c>
      <c r="B4" s="4" t="s">
        <v>332</v>
      </c>
    </row>
    <row r="5" spans="1:2">
      <c r="A5" s="4" t="s">
        <v>333</v>
      </c>
      <c r="B5" s="4" t="s">
        <v>334</v>
      </c>
    </row>
    <row r="6" spans="1:2">
      <c r="A6" s="4" t="s">
        <v>110</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174</v>
      </c>
      <c r="B14" s="4" t="s">
        <v>350</v>
      </c>
    </row>
    <row r="15" spans="1:2">
      <c r="A15" s="4" t="s">
        <v>351</v>
      </c>
      <c r="B15" s="4" t="s">
        <v>352</v>
      </c>
    </row>
    <row r="16" spans="1:2">
      <c r="A16" s="4" t="s">
        <v>353</v>
      </c>
      <c r="B16" s="4" t="s">
        <v>354</v>
      </c>
    </row>
    <row r="17" spans="1:2">
      <c r="A17" s="4" t="s">
        <v>355</v>
      </c>
      <c r="B17" s="4" t="s">
        <v>356</v>
      </c>
    </row>
    <row r="18" spans="1:2">
      <c r="A18" s="4" t="s">
        <v>258</v>
      </c>
      <c r="B18" s="4" t="s">
        <v>357</v>
      </c>
    </row>
    <row r="19" spans="1:2">
      <c r="A19" s="4" t="s">
        <v>271</v>
      </c>
      <c r="B19" s="4" t="s">
        <v>358</v>
      </c>
    </row>
    <row r="20" spans="1:2">
      <c r="A20" s="4" t="s">
        <v>277</v>
      </c>
      <c r="B20" s="4" t="s">
        <v>359</v>
      </c>
    </row>
    <row r="21" spans="1:2">
      <c r="A21" s="4" t="s">
        <v>360</v>
      </c>
      <c r="B21" s="4" t="s">
        <v>361</v>
      </c>
    </row>
    <row r="22" spans="1:2">
      <c r="A22" s="4" t="s">
        <v>108</v>
      </c>
      <c r="B22" s="4" t="s">
        <v>362</v>
      </c>
    </row>
    <row r="23" spans="1:2">
      <c r="A23" s="4" t="s">
        <v>281</v>
      </c>
      <c r="B23" s="4" t="s">
        <v>363</v>
      </c>
    </row>
    <row r="24" spans="1:2">
      <c r="A24" s="4" t="s">
        <v>302</v>
      </c>
      <c r="B24" s="4" t="s">
        <v>364</v>
      </c>
    </row>
    <row r="25" spans="1:2">
      <c r="A25" s="4" t="s">
        <v>365</v>
      </c>
      <c r="B25" s="4" t="s">
        <v>366</v>
      </c>
    </row>
    <row r="26" spans="1:2">
      <c r="A26" s="4" t="s">
        <v>295</v>
      </c>
      <c r="B26" s="4" t="s">
        <v>367</v>
      </c>
    </row>
    <row r="27" spans="1:2">
      <c r="A27" s="4" t="s">
        <v>118</v>
      </c>
      <c r="B27" s="4" t="s">
        <v>368</v>
      </c>
    </row>
    <row r="28" spans="1:2">
      <c r="A28" s="4" t="s">
        <v>369</v>
      </c>
      <c r="B28" s="4" t="s">
        <v>370</v>
      </c>
    </row>
    <row r="29" spans="1:2">
      <c r="A29" s="4" t="s">
        <v>371</v>
      </c>
      <c r="B29" s="4" t="s">
        <v>372</v>
      </c>
    </row>
    <row r="30" spans="1:2">
      <c r="A30" s="4" t="s">
        <v>309</v>
      </c>
      <c r="B30" s="4" t="s">
        <v>373</v>
      </c>
    </row>
    <row r="31" spans="1:2">
      <c r="A31" s="4" t="s">
        <v>374</v>
      </c>
      <c r="B31" s="4" t="s">
        <v>375</v>
      </c>
    </row>
    <row r="32" spans="1:2">
      <c r="A32" s="4" t="s">
        <v>255</v>
      </c>
      <c r="B32" s="4" t="s">
        <v>376</v>
      </c>
    </row>
    <row r="33" spans="1:2">
      <c r="A33" s="4" t="s">
        <v>315</v>
      </c>
      <c r="B33"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38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05</v>
      </c>
      <c r="C1" s="2" t="s">
        <v>2</v>
      </c>
      <c r="D1" s="2" t="s">
        <v>4</v>
      </c>
    </row>
    <row r="2" spans="1:4">
      <c r="A2" s="3" t="s">
        <v>106</v>
      </c>
    </row>
    <row r="3" spans="1:4">
      <c r="A3" s="4" t="s">
        <v>107</v>
      </c>
      <c r="C3" s="8" t="n">
        <v>4619</v>
      </c>
      <c r="D3" s="8" t="n">
        <v>3855</v>
      </c>
    </row>
    <row r="4" spans="1:4">
      <c r="A4" s="4" t="s">
        <v>108</v>
      </c>
      <c r="C4" s="7" t="n">
        <v>937</v>
      </c>
      <c r="D4" s="7" t="n">
        <v>2045</v>
      </c>
    </row>
    <row r="5" spans="1:4">
      <c r="A5" s="4" t="s">
        <v>109</v>
      </c>
      <c r="C5" s="7" t="n">
        <v>10716</v>
      </c>
      <c r="D5" s="7" t="n">
        <v>10473</v>
      </c>
    </row>
    <row r="6" spans="1:4">
      <c r="A6" s="4" t="s">
        <v>110</v>
      </c>
      <c r="C6" s="7" t="n">
        <v>2661</v>
      </c>
      <c r="D6" s="7" t="n">
        <v>2821</v>
      </c>
    </row>
    <row r="7" spans="1:4">
      <c r="A7" s="4" t="s">
        <v>111</v>
      </c>
      <c r="C7" s="7" t="n">
        <v>1400</v>
      </c>
      <c r="D7" s="7" t="n">
        <v>1236</v>
      </c>
    </row>
    <row r="8" spans="1:4">
      <c r="A8" s="4" t="s">
        <v>112</v>
      </c>
      <c r="C8" s="7" t="n">
        <v>9512</v>
      </c>
      <c r="D8" s="7" t="n">
        <v>0</v>
      </c>
    </row>
    <row r="9" spans="1:4">
      <c r="A9" s="4" t="s">
        <v>113</v>
      </c>
      <c r="C9" s="7" t="n">
        <v>29845</v>
      </c>
      <c r="D9" s="7" t="n">
        <v>20430</v>
      </c>
    </row>
    <row r="10" spans="1:4">
      <c r="A10" s="4" t="s">
        <v>114</v>
      </c>
      <c r="C10" s="7" t="n">
        <v>21542</v>
      </c>
      <c r="D10" s="7" t="n">
        <v>26929</v>
      </c>
    </row>
    <row r="11" spans="1:4">
      <c r="A11" s="4" t="s">
        <v>115</v>
      </c>
      <c r="C11" s="7" t="n">
        <v>5100</v>
      </c>
      <c r="D11" s="7" t="n">
        <v>5507</v>
      </c>
    </row>
    <row r="12" spans="1:4">
      <c r="A12" s="4" t="s">
        <v>116</v>
      </c>
      <c r="C12" s="7" t="n">
        <v>2958</v>
      </c>
      <c r="D12" s="7" t="n">
        <v>2821</v>
      </c>
    </row>
    <row r="13" spans="1:4">
      <c r="A13" s="4" t="s">
        <v>117</v>
      </c>
      <c r="C13" s="7" t="n">
        <v>4417</v>
      </c>
      <c r="D13" s="7" t="n">
        <v>4562</v>
      </c>
    </row>
    <row r="14" spans="1:4">
      <c r="A14" s="4" t="s">
        <v>118</v>
      </c>
      <c r="C14" s="7" t="n">
        <v>44602</v>
      </c>
      <c r="D14" s="7" t="n">
        <v>44505</v>
      </c>
    </row>
    <row r="15" spans="1:4">
      <c r="A15" s="4" t="s">
        <v>119</v>
      </c>
      <c r="C15" s="7" t="n">
        <v>36562</v>
      </c>
      <c r="D15" s="7" t="n">
        <v>39003</v>
      </c>
    </row>
    <row r="16" spans="1:4">
      <c r="A16" s="4" t="s">
        <v>120</v>
      </c>
      <c r="C16" s="7" t="n">
        <v>2283</v>
      </c>
      <c r="D16" s="7" t="n">
        <v>1630</v>
      </c>
    </row>
    <row r="17" spans="1:4">
      <c r="A17" s="4" t="s">
        <v>121</v>
      </c>
      <c r="C17" s="7" t="n">
        <v>8465</v>
      </c>
      <c r="D17" s="7" t="n">
        <v>7839</v>
      </c>
    </row>
    <row r="18" spans="1:4">
      <c r="A18" s="4" t="s">
        <v>122</v>
      </c>
      <c r="C18" s="7" t="n">
        <v>155774</v>
      </c>
      <c r="D18" s="7" t="n">
        <v>153226</v>
      </c>
    </row>
    <row r="19" spans="1:4">
      <c r="A19" s="3" t="s">
        <v>123</v>
      </c>
    </row>
    <row r="20" spans="1:4">
      <c r="A20" s="4" t="s">
        <v>124</v>
      </c>
      <c r="C20" s="7" t="n">
        <v>4921</v>
      </c>
      <c r="D20" s="7" t="n">
        <v>6801</v>
      </c>
    </row>
    <row r="21" spans="1:4">
      <c r="A21" s="4" t="s">
        <v>125</v>
      </c>
      <c r="C21" s="7" t="n">
        <v>10454</v>
      </c>
      <c r="D21" s="7" t="n">
        <v>10702</v>
      </c>
    </row>
    <row r="22" spans="1:4">
      <c r="A22" s="4" t="s">
        <v>126</v>
      </c>
      <c r="C22" s="7" t="n">
        <v>5090</v>
      </c>
      <c r="D22" s="7" t="n">
        <v>4366</v>
      </c>
    </row>
    <row r="23" spans="1:4">
      <c r="A23" s="4" t="s">
        <v>127</v>
      </c>
      <c r="C23" s="7" t="n">
        <v>7347</v>
      </c>
      <c r="D23" s="7" t="n">
        <v>7071</v>
      </c>
    </row>
    <row r="24" spans="1:4">
      <c r="A24" s="4" t="s">
        <v>128</v>
      </c>
      <c r="C24" s="7" t="n">
        <v>5514</v>
      </c>
      <c r="D24" s="7" t="n">
        <v>2955</v>
      </c>
    </row>
    <row r="25" spans="1:4">
      <c r="A25" s="4" t="s">
        <v>129</v>
      </c>
      <c r="C25" s="7" t="n">
        <v>6812</v>
      </c>
      <c r="D25" s="7" t="n">
        <v>0</v>
      </c>
    </row>
    <row r="26" spans="1:4">
      <c r="A26" s="4" t="s">
        <v>130</v>
      </c>
      <c r="C26" s="7" t="n">
        <v>40138</v>
      </c>
      <c r="D26" s="7" t="n">
        <v>31895</v>
      </c>
    </row>
    <row r="27" spans="1:4">
      <c r="A27" s="4" t="s">
        <v>131</v>
      </c>
      <c r="C27" s="7" t="n">
        <v>16052</v>
      </c>
      <c r="D27" s="7" t="n">
        <v>19974</v>
      </c>
    </row>
    <row r="28" spans="1:4">
      <c r="A28" s="4" t="s">
        <v>132</v>
      </c>
      <c r="C28" s="7" t="n">
        <v>9387</v>
      </c>
      <c r="D28" s="7" t="n">
        <v>9453</v>
      </c>
    </row>
    <row r="29" spans="1:4">
      <c r="A29" s="4" t="s">
        <v>133</v>
      </c>
      <c r="C29" s="7" t="n">
        <v>4460</v>
      </c>
      <c r="D29" s="7" t="n">
        <v>3470</v>
      </c>
    </row>
    <row r="30" spans="1:4">
      <c r="A30" s="4" t="s">
        <v>134</v>
      </c>
      <c r="C30" s="7" t="n">
        <v>31893</v>
      </c>
      <c r="D30" s="7" t="n">
        <v>39523</v>
      </c>
    </row>
    <row r="31" spans="1:4">
      <c r="A31" s="4" t="s">
        <v>135</v>
      </c>
      <c r="C31" s="7" t="n">
        <v>8465</v>
      </c>
      <c r="D31" s="7" t="n">
        <v>7839</v>
      </c>
    </row>
    <row r="32" spans="1:4">
      <c r="A32" s="4" t="s">
        <v>136</v>
      </c>
      <c r="C32" s="7" t="n">
        <v>110395</v>
      </c>
      <c r="D32" s="7" t="n">
        <v>112154</v>
      </c>
    </row>
    <row r="33" spans="1:4">
      <c r="A33" s="4" t="s">
        <v>137</v>
      </c>
      <c r="C33" s="4" t="s">
        <v>138</v>
      </c>
      <c r="D33" s="4" t="s">
        <v>138</v>
      </c>
    </row>
    <row r="34" spans="1:4">
      <c r="A34" s="4" t="s">
        <v>139</v>
      </c>
      <c r="C34" s="7" t="n">
        <v>35</v>
      </c>
      <c r="D34" s="7" t="n">
        <v>37</v>
      </c>
    </row>
    <row r="35" spans="1:4">
      <c r="A35" s="3" t="s">
        <v>140</v>
      </c>
    </row>
    <row r="36" spans="1:4">
      <c r="A36" s="4" t="s">
        <v>141</v>
      </c>
      <c r="B36" s="4" t="s">
        <v>142</v>
      </c>
      <c r="C36" s="7" t="n">
        <v>4</v>
      </c>
      <c r="D36" s="7" t="n">
        <v>4</v>
      </c>
    </row>
    <row r="37" spans="1:4">
      <c r="A37" s="4" t="s">
        <v>143</v>
      </c>
      <c r="C37" s="7" t="n">
        <v>28306</v>
      </c>
      <c r="D37" s="7" t="n">
        <v>27751</v>
      </c>
    </row>
    <row r="38" spans="1:4">
      <c r="A38" s="4" t="s">
        <v>144</v>
      </c>
      <c r="C38" s="7" t="n">
        <v>-941</v>
      </c>
      <c r="D38" s="7" t="n">
        <v>-1711</v>
      </c>
    </row>
    <row r="39" spans="1:4">
      <c r="A39" s="4" t="s">
        <v>145</v>
      </c>
      <c r="C39" s="7" t="n">
        <v>20162</v>
      </c>
      <c r="D39" s="7" t="n">
        <v>15088</v>
      </c>
    </row>
    <row r="40" spans="1:4">
      <c r="A40" s="4" t="s">
        <v>146</v>
      </c>
      <c r="C40" s="7" t="n">
        <v>-2193</v>
      </c>
      <c r="D40" s="7" t="n">
        <v>-104</v>
      </c>
    </row>
    <row r="41" spans="1:4">
      <c r="A41" s="4" t="s">
        <v>147</v>
      </c>
      <c r="C41" s="7" t="n">
        <v>45338</v>
      </c>
      <c r="D41" s="7" t="n">
        <v>41028</v>
      </c>
    </row>
    <row r="42" spans="1:4">
      <c r="A42" s="4" t="s">
        <v>148</v>
      </c>
      <c r="C42" s="7" t="n">
        <v>6</v>
      </c>
      <c r="D42" s="7" t="n">
        <v>7</v>
      </c>
    </row>
    <row r="43" spans="1:4">
      <c r="A43" s="4" t="s">
        <v>149</v>
      </c>
      <c r="C43" s="7" t="n">
        <v>45344</v>
      </c>
      <c r="D43" s="7" t="n">
        <v>41035</v>
      </c>
    </row>
    <row r="44" spans="1:4">
      <c r="A44" s="4" t="s">
        <v>150</v>
      </c>
      <c r="C44" s="8" t="n">
        <v>155774</v>
      </c>
      <c r="D44" s="8" t="n">
        <v>153226</v>
      </c>
    </row>
    <row r="45" spans="1:4"/>
    <row r="46" spans="1:4">
      <c r="A46" s="4" t="s">
        <v>142</v>
      </c>
      <c r="B46" s="4" t="s">
        <v>151</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2</v>
      </c>
    </row>
    <row r="3" spans="1:2">
      <c r="A3" s="3" t="s">
        <v>249</v>
      </c>
    </row>
    <row r="4" spans="1:2">
      <c r="A4" s="4" t="s">
        <v>248</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56</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v>
      </c>
    </row>
    <row r="3" spans="1:2">
      <c r="A3" s="3" t="s">
        <v>265</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80</v>
      </c>
    </row>
    <row r="4" spans="1:2">
      <c r="A4" s="4" t="s">
        <v>409</v>
      </c>
      <c r="B4" s="4" t="s">
        <v>410</v>
      </c>
    </row>
    <row r="5" spans="1:2">
      <c r="A5" s="4" t="s">
        <v>411</v>
      </c>
      <c r="B5" s="4" t="s">
        <v>412</v>
      </c>
    </row>
    <row r="6" spans="1:2">
      <c r="A6" s="4" t="s">
        <v>413</v>
      </c>
    </row>
    <row r="7" spans="1:2">
      <c r="A7" s="3" t="s">
        <v>380</v>
      </c>
    </row>
    <row r="8" spans="1:2">
      <c r="A8" s="4" t="s">
        <v>414</v>
      </c>
      <c r="B8" s="4" t="s">
        <v>415</v>
      </c>
    </row>
    <row r="9" spans="1:2">
      <c r="A9" s="4" t="s">
        <v>416</v>
      </c>
      <c r="B9" s="4" t="s">
        <v>417</v>
      </c>
    </row>
    <row r="10" spans="1:2">
      <c r="A10" s="4" t="s">
        <v>379</v>
      </c>
    </row>
    <row r="11" spans="1:2">
      <c r="A11" s="3" t="s">
        <v>380</v>
      </c>
    </row>
    <row r="12" spans="1:2">
      <c r="A12" s="4" t="s">
        <v>418</v>
      </c>
      <c r="B12" s="4" t="s">
        <v>419</v>
      </c>
    </row>
    <row r="13" spans="1:2">
      <c r="A13" s="4" t="s">
        <v>414</v>
      </c>
      <c r="B13" s="4" t="s">
        <v>420</v>
      </c>
    </row>
    <row r="14" spans="1:2">
      <c r="A14" s="4" t="s">
        <v>421</v>
      </c>
    </row>
    <row r="15" spans="1:2">
      <c r="A15" s="3" t="s">
        <v>380</v>
      </c>
    </row>
    <row r="16" spans="1:2">
      <c r="A16" s="4" t="s">
        <v>409</v>
      </c>
      <c r="B1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row>
    <row r="7" spans="1:2">
      <c r="A7" s="3" t="s">
        <v>424</v>
      </c>
    </row>
    <row r="8" spans="1:2">
      <c r="A8" s="4" t="s">
        <v>430</v>
      </c>
      <c r="B8" s="4" t="s">
        <v>431</v>
      </c>
    </row>
    <row r="9" spans="1:2">
      <c r="A9" s="4" t="s">
        <v>432</v>
      </c>
    </row>
    <row r="10" spans="1:2">
      <c r="A10" s="3" t="s">
        <v>424</v>
      </c>
    </row>
    <row r="11" spans="1:2">
      <c r="A11" s="4" t="s">
        <v>425</v>
      </c>
      <c r="B11"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row>
    <row r="12" spans="1:2">
      <c r="A12" s="3" t="s">
        <v>435</v>
      </c>
    </row>
    <row r="13" spans="1:2">
      <c r="A13" s="4" t="s">
        <v>451</v>
      </c>
      <c r="B13" s="4" t="s">
        <v>452</v>
      </c>
    </row>
    <row r="14" spans="1:2">
      <c r="A14" s="4" t="s">
        <v>453</v>
      </c>
      <c r="B14" s="4" t="s">
        <v>454</v>
      </c>
    </row>
    <row r="15" spans="1:2">
      <c r="A15" s="4" t="s">
        <v>455</v>
      </c>
      <c r="B15" s="4" t="s">
        <v>456</v>
      </c>
    </row>
    <row r="16" spans="1:2">
      <c r="A16" s="4" t="s">
        <v>457</v>
      </c>
    </row>
    <row r="17" spans="1:2">
      <c r="A17" s="3" t="s">
        <v>435</v>
      </c>
    </row>
    <row r="18" spans="1:2">
      <c r="A18" s="4" t="s">
        <v>458</v>
      </c>
      <c r="B18"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8</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2</v>
      </c>
      <c r="B1" s="2" t="s">
        <v>2</v>
      </c>
      <c r="C1" s="2" t="s">
        <v>4</v>
      </c>
    </row>
    <row r="2" spans="1:3">
      <c r="A2" s="3" t="s">
        <v>153</v>
      </c>
    </row>
    <row r="3" spans="1:3">
      <c r="A3" s="4" t="s">
        <v>56</v>
      </c>
      <c r="B3" s="5" t="n">
        <v>0.01</v>
      </c>
      <c r="C3" s="5" t="n">
        <v>0.01</v>
      </c>
    </row>
    <row r="4" spans="1:3">
      <c r="A4" s="4" t="s">
        <v>154</v>
      </c>
      <c r="B4" s="7" t="n">
        <v>385543</v>
      </c>
      <c r="C4" s="7" t="n">
        <v>381494</v>
      </c>
    </row>
    <row r="5" spans="1:3">
      <c r="A5" s="4" t="s">
        <v>155</v>
      </c>
      <c r="B5" s="7" t="n">
        <v>600000</v>
      </c>
      <c r="C5" s="7" t="n">
        <v>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2</v>
      </c>
    </row>
    <row r="3" spans="1:2">
      <c r="A3" s="3" t="s">
        <v>286</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6</v>
      </c>
      <c r="B1" s="2" t="s">
        <v>1</v>
      </c>
    </row>
    <row r="2" spans="1:2">
      <c r="B2" s="2" t="s">
        <v>2</v>
      </c>
    </row>
    <row r="3" spans="1:2">
      <c r="A3" s="3" t="s">
        <v>289</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48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row>
    <row r="11" spans="1:2">
      <c r="A11" s="3" t="s">
        <v>480</v>
      </c>
    </row>
    <row r="12" spans="1:2">
      <c r="A12" s="4" t="s">
        <v>494</v>
      </c>
      <c r="B12"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496</v>
      </c>
      <c r="B1" s="2" t="s">
        <v>1</v>
      </c>
    </row>
    <row r="2" spans="1:2">
      <c r="B2" s="2" t="s">
        <v>2</v>
      </c>
    </row>
    <row r="3" spans="1:2">
      <c r="A3" s="3" t="s">
        <v>49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row>
    <row r="11" spans="1:2">
      <c r="A11" s="3" t="s">
        <v>497</v>
      </c>
    </row>
    <row r="12" spans="1:2">
      <c r="A12" s="4" t="s">
        <v>500</v>
      </c>
      <c r="B12" s="4" t="s">
        <v>511</v>
      </c>
    </row>
    <row r="13" spans="1:2">
      <c r="A13" s="4" t="s">
        <v>512</v>
      </c>
      <c r="B13" s="4" t="s">
        <v>513</v>
      </c>
    </row>
    <row r="14" spans="1:2">
      <c r="A14" s="4" t="s">
        <v>514</v>
      </c>
    </row>
    <row r="15" spans="1:2">
      <c r="A15" s="3" t="s">
        <v>497</v>
      </c>
    </row>
    <row r="16" spans="1:2">
      <c r="A16" s="4" t="s">
        <v>512</v>
      </c>
      <c r="B16" s="4" t="s">
        <v>515</v>
      </c>
    </row>
    <row r="17" spans="1:2">
      <c r="A17" s="4" t="s">
        <v>516</v>
      </c>
    </row>
    <row r="18" spans="1:2">
      <c r="A18" s="3" t="s">
        <v>497</v>
      </c>
    </row>
    <row r="19" spans="1:2">
      <c r="A19" s="4" t="s">
        <v>512</v>
      </c>
      <c r="B19"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18</v>
      </c>
      <c r="B1" s="2" t="s">
        <v>1</v>
      </c>
    </row>
    <row r="2" spans="1:2">
      <c r="B2" s="2" t="s">
        <v>2</v>
      </c>
    </row>
    <row r="3" spans="1:2">
      <c r="A3" s="3" t="s">
        <v>299</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29</v>
      </c>
      <c r="B1" s="2" t="s">
        <v>1</v>
      </c>
    </row>
    <row r="2" spans="1:2">
      <c r="B2" s="2" t="s">
        <v>2</v>
      </c>
    </row>
    <row r="3" spans="1:2">
      <c r="A3" s="3" t="s">
        <v>303</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9</v>
      </c>
      <c r="B1" s="2" t="s">
        <v>1</v>
      </c>
    </row>
    <row r="2" spans="1:2">
      <c r="B2" s="2" t="s">
        <v>2</v>
      </c>
    </row>
    <row r="3" spans="1:2">
      <c r="A3" s="3" t="s">
        <v>306</v>
      </c>
    </row>
    <row r="4" spans="1:2">
      <c r="A4" s="4" t="s">
        <v>540</v>
      </c>
      <c r="B4"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10</v>
      </c>
    </row>
    <row r="4" spans="1:2">
      <c r="A4" s="4" t="s">
        <v>543</v>
      </c>
      <c r="B4" s="4" t="s">
        <v>544</v>
      </c>
    </row>
    <row r="5" spans="1:2">
      <c r="A5" s="4" t="s">
        <v>545</v>
      </c>
      <c r="B5" s="4" t="s">
        <v>546</v>
      </c>
    </row>
    <row r="6" spans="1:2">
      <c r="A6" s="4" t="s">
        <v>547</v>
      </c>
      <c r="B6" s="4" t="s">
        <v>548</v>
      </c>
    </row>
    <row r="7" spans="1:2">
      <c r="A7" s="4" t="s">
        <v>549</v>
      </c>
      <c r="B7"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51</v>
      </c>
      <c r="B1" s="2" t="s">
        <v>1</v>
      </c>
    </row>
    <row r="2" spans="1:2">
      <c r="B2" s="2" t="s">
        <v>2</v>
      </c>
    </row>
    <row r="3" spans="1:2">
      <c r="A3" s="3" t="s">
        <v>316</v>
      </c>
    </row>
    <row r="4" spans="1:2">
      <c r="A4" s="4" t="s">
        <v>552</v>
      </c>
      <c r="B4" s="4" t="s">
        <v>553</v>
      </c>
    </row>
    <row r="5" spans="1:2">
      <c r="A5" s="4" t="s">
        <v>554</v>
      </c>
      <c r="B5" s="4" t="s">
        <v>555</v>
      </c>
    </row>
    <row r="6" spans="1:2">
      <c r="A6" s="4" t="s">
        <v>556</v>
      </c>
      <c r="B6" s="4" t="s">
        <v>557</v>
      </c>
    </row>
    <row r="7" spans="1:2">
      <c r="A7" s="4" t="s">
        <v>558</v>
      </c>
      <c r="B7"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0</v>
      </c>
      <c r="B1" s="2" t="s">
        <v>1</v>
      </c>
    </row>
    <row r="2" spans="1:2">
      <c r="B2" s="2" t="s">
        <v>2</v>
      </c>
    </row>
    <row r="3" spans="1:2">
      <c r="A3" s="3" t="s">
        <v>320</v>
      </c>
    </row>
    <row r="4" spans="1:2">
      <c r="A4" s="4" t="s">
        <v>319</v>
      </c>
      <c r="B4"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5"/>
    <col customWidth="1" max="2" min="2" width="10"/>
    <col customWidth="1" max="3" min="3" width="30"/>
    <col customWidth="1" max="4" min="4" width="22"/>
    <col customWidth="1" max="5" min="5" width="36"/>
    <col customWidth="1" max="6" min="6" width="48"/>
    <col customWidth="1" max="7" min="7" width="27"/>
    <col customWidth="1" max="8" min="8" width="24"/>
    <col customWidth="1" max="9" min="9" width="40"/>
  </cols>
  <sheetData>
    <row r="1" spans="1:9">
      <c r="A1" s="1" t="s">
        <v>156</v>
      </c>
      <c r="B1" s="2" t="s">
        <v>157</v>
      </c>
      <c r="C1" s="2" t="s">
        <v>158</v>
      </c>
      <c r="D1" s="2" t="s">
        <v>159</v>
      </c>
      <c r="E1" s="2" t="s">
        <v>160</v>
      </c>
      <c r="F1" s="2" t="s">
        <v>161</v>
      </c>
      <c r="G1" s="2" t="s">
        <v>162</v>
      </c>
      <c r="H1" s="2" t="s">
        <v>163</v>
      </c>
      <c r="I1" s="2" t="s">
        <v>164</v>
      </c>
    </row>
    <row r="2" spans="1:9">
      <c r="A2" s="4" t="s">
        <v>165</v>
      </c>
      <c r="B2" s="8" t="n">
        <v>13703</v>
      </c>
      <c r="C2" s="8" t="n">
        <v>13699</v>
      </c>
      <c r="D2" s="8" t="n">
        <v>74</v>
      </c>
      <c r="E2" s="8" t="n">
        <v>2892</v>
      </c>
      <c r="F2" s="8" t="n">
        <v>-1382</v>
      </c>
      <c r="G2" s="8" t="n">
        <v>13831</v>
      </c>
      <c r="H2" s="8" t="n">
        <v>-1716</v>
      </c>
      <c r="I2" s="8" t="n">
        <v>4</v>
      </c>
    </row>
    <row r="3" spans="1:9">
      <c r="A3" s="3" t="s">
        <v>166</v>
      </c>
    </row>
    <row r="4" spans="1:9">
      <c r="A4" s="4" t="s">
        <v>167</v>
      </c>
      <c r="B4" s="7" t="n">
        <v>248</v>
      </c>
      <c r="C4" s="7" t="n">
        <v>248</v>
      </c>
      <c r="E4" s="7" t="n">
        <v>51</v>
      </c>
      <c r="G4" s="7" t="n">
        <v>-258</v>
      </c>
      <c r="H4" s="7" t="n">
        <v>455</v>
      </c>
    </row>
    <row r="5" spans="1:9">
      <c r="A5" s="4" t="s">
        <v>94</v>
      </c>
      <c r="B5" s="7" t="n">
        <v>300</v>
      </c>
      <c r="C5" s="7" t="n">
        <v>300</v>
      </c>
      <c r="F5" s="7" t="n">
        <v>300</v>
      </c>
    </row>
    <row r="6" spans="1:9">
      <c r="A6" s="4" t="s">
        <v>168</v>
      </c>
      <c r="B6" s="7" t="n">
        <v>2232</v>
      </c>
      <c r="C6" s="7" t="n">
        <v>2237</v>
      </c>
      <c r="G6" s="7" t="n">
        <v>2237</v>
      </c>
      <c r="I6" s="7" t="n">
        <v>-5</v>
      </c>
    </row>
    <row r="7" spans="1:9">
      <c r="A7" s="4" t="s">
        <v>169</v>
      </c>
      <c r="B7" s="7" t="n">
        <v>-10</v>
      </c>
      <c r="C7" s="7" t="n">
        <v>-10</v>
      </c>
      <c r="G7" s="7" t="n">
        <v>-10</v>
      </c>
    </row>
    <row r="8" spans="1:9">
      <c r="A8" s="4" t="s">
        <v>170</v>
      </c>
      <c r="B8" s="7" t="n">
        <v>-2760</v>
      </c>
      <c r="C8" s="7" t="n">
        <v>-2760</v>
      </c>
      <c r="H8" s="7" t="n">
        <v>-2760</v>
      </c>
    </row>
    <row r="9" spans="1:9">
      <c r="A9" s="4" t="s">
        <v>171</v>
      </c>
      <c r="B9" s="7" t="n">
        <v>-2</v>
      </c>
      <c r="C9" s="7" t="n">
        <v>-3</v>
      </c>
      <c r="E9" s="7" t="n">
        <v>-3</v>
      </c>
      <c r="I9" s="7" t="n">
        <v>1</v>
      </c>
    </row>
    <row r="10" spans="1:9">
      <c r="A10" s="4" t="s">
        <v>172</v>
      </c>
      <c r="B10" s="7" t="n">
        <v>13711</v>
      </c>
      <c r="C10" s="7" t="n">
        <v>13711</v>
      </c>
      <c r="D10" s="7" t="n">
        <v>74</v>
      </c>
      <c r="E10" s="7" t="n">
        <v>2940</v>
      </c>
      <c r="F10" s="7" t="n">
        <v>-1082</v>
      </c>
      <c r="G10" s="7" t="n">
        <v>15800</v>
      </c>
      <c r="H10" s="7" t="n">
        <v>-4021</v>
      </c>
      <c r="I10" s="7" t="n">
        <v>0</v>
      </c>
    </row>
    <row r="11" spans="1:9">
      <c r="A11" s="4" t="s">
        <v>173</v>
      </c>
      <c r="B11" s="7" t="n">
        <v>58</v>
      </c>
    </row>
    <row r="12" spans="1:9">
      <c r="A12" s="3" t="s">
        <v>174</v>
      </c>
    </row>
    <row r="13" spans="1:9">
      <c r="A13" s="4" t="s">
        <v>175</v>
      </c>
      <c r="B13" s="7" t="n">
        <v>-3</v>
      </c>
    </row>
    <row r="14" spans="1:9">
      <c r="A14" s="4" t="s">
        <v>168</v>
      </c>
      <c r="B14" s="7" t="n">
        <v>0</v>
      </c>
    </row>
    <row r="15" spans="1:9">
      <c r="A15" s="4" t="s">
        <v>171</v>
      </c>
      <c r="B15" s="7" t="n">
        <v>-6</v>
      </c>
    </row>
    <row r="16" spans="1:9">
      <c r="A16" s="4" t="s">
        <v>176</v>
      </c>
      <c r="B16" s="7" t="n">
        <v>49</v>
      </c>
    </row>
    <row r="17" spans="1:9">
      <c r="A17" s="3" t="s">
        <v>166</v>
      </c>
    </row>
    <row r="18" spans="1:9">
      <c r="A18" s="4" t="s">
        <v>177</v>
      </c>
      <c r="B18" s="7" t="n">
        <v>0</v>
      </c>
      <c r="C18" s="7" t="n">
        <v>0</v>
      </c>
      <c r="F18" s="7" t="n">
        <v>-229</v>
      </c>
      <c r="G18" s="7" t="n">
        <v>229</v>
      </c>
    </row>
    <row r="19" spans="1:9">
      <c r="A19" s="4" t="s">
        <v>178</v>
      </c>
      <c r="B19" s="7" t="n">
        <v>0</v>
      </c>
      <c r="C19" s="7" t="n">
        <v>0</v>
      </c>
      <c r="D19" s="7" t="n">
        <v>-13</v>
      </c>
      <c r="E19" s="7" t="n">
        <v>-529</v>
      </c>
      <c r="G19" s="7" t="n">
        <v>-3498</v>
      </c>
      <c r="H19" s="7" t="n">
        <v>4040</v>
      </c>
    </row>
    <row r="20" spans="1:9">
      <c r="A20" s="4" t="s">
        <v>179</v>
      </c>
      <c r="B20" s="7" t="n">
        <v>0</v>
      </c>
      <c r="C20" s="7" t="n">
        <v>0</v>
      </c>
      <c r="D20" s="7" t="n">
        <v>-58</v>
      </c>
      <c r="E20" s="7" t="n">
        <v>58</v>
      </c>
    </row>
    <row r="21" spans="1:9">
      <c r="A21" s="4" t="s">
        <v>180</v>
      </c>
      <c r="B21" s="7" t="n">
        <v>25231</v>
      </c>
      <c r="C21" s="7" t="n">
        <v>25224</v>
      </c>
      <c r="D21" s="7" t="n">
        <v>1</v>
      </c>
      <c r="E21" s="7" t="n">
        <v>25223</v>
      </c>
      <c r="I21" s="7" t="n">
        <v>7</v>
      </c>
    </row>
    <row r="22" spans="1:9">
      <c r="A22" s="4" t="s">
        <v>167</v>
      </c>
      <c r="B22" s="7" t="n">
        <v>127</v>
      </c>
      <c r="C22" s="7" t="n">
        <v>127</v>
      </c>
      <c r="E22" s="7" t="n">
        <v>59</v>
      </c>
      <c r="G22" s="7" t="n">
        <v>-138</v>
      </c>
      <c r="H22" s="7" t="n">
        <v>206</v>
      </c>
    </row>
    <row r="23" spans="1:9">
      <c r="A23" s="4" t="s">
        <v>94</v>
      </c>
      <c r="B23" s="7" t="n">
        <v>-390</v>
      </c>
      <c r="C23" s="7" t="n">
        <v>-390</v>
      </c>
      <c r="F23" s="7" t="n">
        <v>-390</v>
      </c>
    </row>
    <row r="24" spans="1:9">
      <c r="A24" s="4" t="s">
        <v>168</v>
      </c>
      <c r="B24" s="7" t="n">
        <v>2637</v>
      </c>
      <c r="C24" s="7" t="n">
        <v>2637</v>
      </c>
      <c r="G24" s="7" t="n">
        <v>2637</v>
      </c>
    </row>
    <row r="25" spans="1:9">
      <c r="A25" s="4" t="s">
        <v>169</v>
      </c>
      <c r="B25" s="7" t="n">
        <v>-10</v>
      </c>
      <c r="C25" s="7" t="n">
        <v>-10</v>
      </c>
      <c r="G25" s="7" t="n">
        <v>-10</v>
      </c>
    </row>
    <row r="26" spans="1:9">
      <c r="A26" s="4" t="s">
        <v>170</v>
      </c>
      <c r="B26" s="7" t="n">
        <v>-329</v>
      </c>
      <c r="C26" s="7" t="n">
        <v>-329</v>
      </c>
      <c r="H26" s="7" t="n">
        <v>-329</v>
      </c>
    </row>
    <row r="27" spans="1:9">
      <c r="A27" s="4" t="s">
        <v>171</v>
      </c>
      <c r="B27" s="7" t="n">
        <v>0</v>
      </c>
      <c r="C27" s="7" t="n">
        <v>0</v>
      </c>
    </row>
    <row r="28" spans="1:9">
      <c r="A28" s="4" t="s">
        <v>181</v>
      </c>
      <c r="B28" s="7" t="n">
        <v>41035</v>
      </c>
      <c r="C28" s="7" t="n">
        <v>41028</v>
      </c>
      <c r="D28" s="7" t="n">
        <v>4</v>
      </c>
      <c r="E28" s="7" t="n">
        <v>27751</v>
      </c>
      <c r="F28" s="7" t="n">
        <v>-1711</v>
      </c>
      <c r="G28" s="7" t="n">
        <v>15088</v>
      </c>
      <c r="H28" s="7" t="n">
        <v>-104</v>
      </c>
      <c r="I28" s="7" t="n">
        <v>7</v>
      </c>
    </row>
    <row r="29" spans="1:9">
      <c r="A29" s="3" t="s">
        <v>174</v>
      </c>
    </row>
    <row r="30" spans="1:9">
      <c r="A30" s="4" t="s">
        <v>175</v>
      </c>
      <c r="B30" s="7" t="n">
        <v>-15</v>
      </c>
    </row>
    <row r="31" spans="1:9">
      <c r="A31" s="4" t="s">
        <v>168</v>
      </c>
      <c r="B31" s="7" t="n">
        <v>9</v>
      </c>
    </row>
    <row r="32" spans="1:9">
      <c r="A32" s="4" t="s">
        <v>171</v>
      </c>
      <c r="B32" s="7" t="n">
        <v>-6</v>
      </c>
    </row>
    <row r="33" spans="1:9">
      <c r="A33" s="4" t="s">
        <v>182</v>
      </c>
      <c r="B33" s="7" t="n">
        <v>37</v>
      </c>
    </row>
    <row r="34" spans="1:9">
      <c r="A34" s="3" t="s">
        <v>166</v>
      </c>
    </row>
    <row r="35" spans="1:9">
      <c r="A35" s="4" t="s">
        <v>167</v>
      </c>
      <c r="B35" s="7" t="n">
        <v>451</v>
      </c>
      <c r="C35" s="7" t="n">
        <v>451</v>
      </c>
      <c r="E35" s="7" t="n">
        <v>555</v>
      </c>
      <c r="H35" s="7" t="n">
        <v>-104</v>
      </c>
    </row>
    <row r="36" spans="1:9">
      <c r="A36" s="4" t="s">
        <v>94</v>
      </c>
      <c r="B36" s="7" t="n">
        <v>770</v>
      </c>
      <c r="C36" s="7" t="n">
        <v>770</v>
      </c>
      <c r="F36" s="7" t="n">
        <v>770</v>
      </c>
    </row>
    <row r="37" spans="1:9">
      <c r="A37" s="4" t="s">
        <v>168</v>
      </c>
      <c r="B37" s="7" t="n">
        <v>5109</v>
      </c>
      <c r="C37" s="7" t="n">
        <v>5104</v>
      </c>
      <c r="G37" s="7" t="n">
        <v>5104</v>
      </c>
      <c r="I37" s="7" t="n">
        <v>5</v>
      </c>
    </row>
    <row r="38" spans="1:9">
      <c r="A38" s="4" t="s">
        <v>169</v>
      </c>
      <c r="B38" s="7" t="n">
        <v>-15</v>
      </c>
      <c r="C38" s="7" t="n">
        <v>-15</v>
      </c>
      <c r="G38" s="7" t="n">
        <v>-15</v>
      </c>
    </row>
    <row r="39" spans="1:9">
      <c r="A39" s="4" t="s">
        <v>170</v>
      </c>
      <c r="B39" s="7" t="n">
        <v>-1985</v>
      </c>
      <c r="C39" s="7" t="n">
        <v>-1985</v>
      </c>
      <c r="H39" s="7" t="n">
        <v>-1985</v>
      </c>
    </row>
    <row r="40" spans="1:9">
      <c r="A40" s="4" t="s">
        <v>171</v>
      </c>
      <c r="B40" s="7" t="n">
        <v>-6</v>
      </c>
      <c r="C40" s="7" t="n">
        <v>0</v>
      </c>
      <c r="I40" s="7" t="n">
        <v>-6</v>
      </c>
    </row>
    <row r="41" spans="1:9">
      <c r="A41" s="4" t="s">
        <v>183</v>
      </c>
      <c r="B41" s="7" t="n">
        <v>45344</v>
      </c>
      <c r="C41" s="8" t="n">
        <v>45338</v>
      </c>
      <c r="D41" s="8" t="n">
        <v>4</v>
      </c>
      <c r="E41" s="8" t="n">
        <v>28306</v>
      </c>
      <c r="F41" s="8" t="n">
        <v>-941</v>
      </c>
      <c r="G41" s="8" t="n">
        <v>20162</v>
      </c>
      <c r="H41" s="8" t="n">
        <v>-2193</v>
      </c>
      <c r="I41" s="8" t="n">
        <v>6</v>
      </c>
    </row>
    <row r="42" spans="1:9">
      <c r="A42" s="3" t="s">
        <v>174</v>
      </c>
    </row>
    <row r="43" spans="1:9">
      <c r="A43" s="4" t="s">
        <v>175</v>
      </c>
      <c r="B43" s="7" t="n">
        <v>-5</v>
      </c>
    </row>
    <row r="44" spans="1:9">
      <c r="A44" s="4" t="s">
        <v>168</v>
      </c>
      <c r="B44" s="7" t="n">
        <v>11</v>
      </c>
    </row>
    <row r="45" spans="1:9">
      <c r="A45" s="4" t="s">
        <v>171</v>
      </c>
      <c r="B45" s="7" t="n">
        <v>-8</v>
      </c>
    </row>
    <row r="46" spans="1:9">
      <c r="A46" s="4" t="s">
        <v>184</v>
      </c>
      <c r="B46" s="8" t="n">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323</v>
      </c>
    </row>
    <row r="4" spans="1:2">
      <c r="A4" s="4" t="s">
        <v>563</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69</v>
      </c>
      <c r="B1" s="2" t="s">
        <v>1</v>
      </c>
    </row>
    <row r="2" spans="1:2">
      <c r="B2" s="2" t="s">
        <v>2</v>
      </c>
    </row>
    <row r="3" spans="1:2">
      <c r="A3" s="3" t="s">
        <v>327</v>
      </c>
    </row>
    <row r="4" spans="1:2">
      <c r="A4" s="4" t="s">
        <v>570</v>
      </c>
      <c r="B4"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4</v>
      </c>
      <c r="D2" s="2" t="s">
        <v>66</v>
      </c>
    </row>
    <row r="3" spans="1:4">
      <c r="A3" s="3" t="s">
        <v>573</v>
      </c>
    </row>
    <row r="4" spans="1:4">
      <c r="A4" s="4" t="s">
        <v>574</v>
      </c>
      <c r="B4" s="4" t="s">
        <v>138</v>
      </c>
      <c r="C4" s="4" t="s">
        <v>138</v>
      </c>
    </row>
    <row r="5" spans="1:4">
      <c r="A5" s="4" t="s">
        <v>575</v>
      </c>
      <c r="B5" s="7" t="n">
        <v>483</v>
      </c>
      <c r="C5" s="8" t="n">
        <v>406</v>
      </c>
      <c r="D5" s="8" t="n">
        <v>322</v>
      </c>
    </row>
    <row r="6" spans="1:4">
      <c r="A6" s="4" t="s">
        <v>576</v>
      </c>
    </row>
    <row r="7" spans="1:4">
      <c r="A7" s="3" t="s">
        <v>573</v>
      </c>
    </row>
    <row r="8" spans="1:4">
      <c r="A8" s="4" t="s">
        <v>577</v>
      </c>
      <c r="B8" s="7" t="n">
        <v>-50</v>
      </c>
    </row>
    <row r="9" spans="1:4">
      <c r="A9" s="4" t="s">
        <v>578</v>
      </c>
    </row>
    <row r="10" spans="1:4">
      <c r="A10" s="3" t="s">
        <v>573</v>
      </c>
    </row>
    <row r="11" spans="1:4">
      <c r="A11" s="4" t="s">
        <v>577</v>
      </c>
      <c r="B11" s="4" t="s">
        <v>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9</v>
      </c>
      <c r="B1" s="2" t="s">
        <v>2</v>
      </c>
    </row>
    <row r="2" spans="1:2">
      <c r="A2" s="4" t="s">
        <v>580</v>
      </c>
    </row>
    <row r="3" spans="1:2">
      <c r="A3" s="3" t="s">
        <v>581</v>
      </c>
    </row>
    <row r="4" spans="1:2">
      <c r="A4" s="4" t="s">
        <v>582</v>
      </c>
      <c r="B4" s="4" t="s">
        <v>5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4</v>
      </c>
      <c r="D2" s="2" t="s">
        <v>66</v>
      </c>
    </row>
    <row r="3" spans="1:4">
      <c r="A3" s="4" t="s">
        <v>585</v>
      </c>
    </row>
    <row r="4" spans="1:4">
      <c r="A4" s="3" t="s">
        <v>586</v>
      </c>
    </row>
    <row r="5" spans="1:4">
      <c r="A5" s="4" t="s">
        <v>587</v>
      </c>
      <c r="B5" s="8" t="n">
        <v>1000</v>
      </c>
      <c r="C5" s="8" t="n">
        <v>895</v>
      </c>
    </row>
    <row r="6" spans="1:4">
      <c r="A6" s="4" t="s">
        <v>588</v>
      </c>
    </row>
    <row r="7" spans="1:4">
      <c r="A7" s="3" t="s">
        <v>586</v>
      </c>
    </row>
    <row r="8" spans="1:4">
      <c r="A8" s="4" t="s">
        <v>589</v>
      </c>
      <c r="B8" s="4" t="s">
        <v>138</v>
      </c>
      <c r="C8" s="4" t="s">
        <v>138</v>
      </c>
      <c r="D8" s="4" t="s">
        <v>138</v>
      </c>
    </row>
    <row r="9" spans="1:4">
      <c r="A9" s="4" t="s">
        <v>590</v>
      </c>
      <c r="B9" s="4" t="s">
        <v>138</v>
      </c>
      <c r="C9" s="4" t="s">
        <v>138</v>
      </c>
      <c r="D9" s="4" t="s">
        <v>1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v>
      </c>
    </row>
    <row r="2" spans="1:3">
      <c r="A2" s="3" t="s">
        <v>592</v>
      </c>
    </row>
    <row r="3" spans="1:3">
      <c r="A3" s="4" t="s">
        <v>593</v>
      </c>
      <c r="B3" s="8" t="n">
        <v>2321</v>
      </c>
      <c r="C3" s="8" t="n">
        <v>1888</v>
      </c>
    </row>
    <row r="4" spans="1:3">
      <c r="A4" s="4" t="s">
        <v>594</v>
      </c>
      <c r="B4" s="7" t="n">
        <v>5143</v>
      </c>
      <c r="C4" s="7" t="n">
        <v>4988</v>
      </c>
    </row>
    <row r="5" spans="1:3">
      <c r="A5" s="4" t="s">
        <v>595</v>
      </c>
      <c r="B5" s="7" t="n">
        <v>3439</v>
      </c>
      <c r="C5" s="7" t="n">
        <v>3321</v>
      </c>
    </row>
    <row r="6" spans="1:3">
      <c r="A6" s="4" t="s">
        <v>596</v>
      </c>
      <c r="B6" s="7" t="n">
        <v>334</v>
      </c>
      <c r="C6" s="7" t="n">
        <v>276</v>
      </c>
    </row>
    <row r="7" spans="1:3">
      <c r="A7" s="4" t="s">
        <v>157</v>
      </c>
      <c r="B7" s="8" t="n">
        <v>11237</v>
      </c>
      <c r="C7" s="8" t="n">
        <v>104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7</v>
      </c>
      <c r="B1" s="2" t="s">
        <v>2</v>
      </c>
      <c r="C1" s="2" t="s">
        <v>4</v>
      </c>
    </row>
    <row r="2" spans="1:3">
      <c r="A2" s="3" t="s">
        <v>592</v>
      </c>
    </row>
    <row r="3" spans="1:3">
      <c r="A3" s="4" t="s">
        <v>157</v>
      </c>
      <c r="B3" s="8" t="n">
        <v>11237000000</v>
      </c>
      <c r="C3" s="8" t="n">
        <v>10473000000</v>
      </c>
    </row>
    <row r="4" spans="1:3">
      <c r="A4" s="4" t="s">
        <v>598</v>
      </c>
      <c r="B4" s="7" t="n">
        <v>-521000000</v>
      </c>
    </row>
    <row r="5" spans="1:3">
      <c r="A5" s="4" t="s">
        <v>599</v>
      </c>
      <c r="B5" s="7" t="n">
        <v>10716000000</v>
      </c>
      <c r="C5" s="7" t="n">
        <v>10473000000</v>
      </c>
    </row>
    <row r="6" spans="1:3">
      <c r="A6" s="4" t="s">
        <v>600</v>
      </c>
      <c r="B6" s="7" t="n">
        <v>285000000</v>
      </c>
      <c r="C6" s="7" t="n">
        <v>406000000</v>
      </c>
    </row>
    <row r="7" spans="1:3">
      <c r="A7" s="4" t="s">
        <v>601</v>
      </c>
      <c r="B7" s="7" t="n">
        <v>343000000</v>
      </c>
    </row>
    <row r="8" spans="1:3">
      <c r="A8" s="4" t="s">
        <v>602</v>
      </c>
      <c r="B8" s="7" t="n">
        <v>135000000</v>
      </c>
    </row>
    <row r="9" spans="1:3">
      <c r="A9" s="4" t="s">
        <v>603</v>
      </c>
      <c r="B9" s="7" t="n">
        <v>300000000</v>
      </c>
    </row>
    <row r="10" spans="1:3">
      <c r="A10" s="4" t="s">
        <v>604</v>
      </c>
      <c r="B10" s="8" t="n">
        <v>778000000</v>
      </c>
      <c r="C10" s="7" t="n">
        <v>217000000</v>
      </c>
    </row>
    <row r="11" spans="1:3">
      <c r="A11" s="4" t="s">
        <v>605</v>
      </c>
    </row>
    <row r="12" spans="1:3">
      <c r="A12" s="3" t="s">
        <v>606</v>
      </c>
    </row>
    <row r="13" spans="1:3">
      <c r="A13" s="4" t="s">
        <v>607</v>
      </c>
      <c r="C13"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08</v>
      </c>
      <c r="B1" s="2" t="s">
        <v>609</v>
      </c>
      <c r="C1" s="2" t="s">
        <v>2</v>
      </c>
      <c r="D1" s="2" t="s">
        <v>4</v>
      </c>
      <c r="E1" s="2" t="s">
        <v>66</v>
      </c>
    </row>
    <row r="2" spans="1:5">
      <c r="A2" s="3" t="s">
        <v>610</v>
      </c>
    </row>
    <row r="3" spans="1:5">
      <c r="A3" s="4" t="s">
        <v>611</v>
      </c>
      <c r="C3" s="7" t="n">
        <v>372531000</v>
      </c>
      <c r="D3" s="7" t="n">
        <v>380924000</v>
      </c>
      <c r="E3" s="7" t="n">
        <v>0</v>
      </c>
    </row>
    <row r="4" spans="1:5">
      <c r="A4" s="4" t="s">
        <v>611</v>
      </c>
      <c r="C4" s="7" t="n">
        <v>372531000</v>
      </c>
      <c r="D4" s="7" t="n">
        <v>380924000</v>
      </c>
      <c r="E4" s="7" t="n">
        <v>0</v>
      </c>
    </row>
    <row r="5" spans="1:5">
      <c r="A5" s="4" t="s">
        <v>605</v>
      </c>
    </row>
    <row r="6" spans="1:5">
      <c r="A6" s="3" t="s">
        <v>610</v>
      </c>
    </row>
    <row r="7" spans="1:5">
      <c r="A7" s="4" t="s">
        <v>611</v>
      </c>
      <c r="B7" s="7" t="n">
        <v>564300000</v>
      </c>
    </row>
    <row r="8" spans="1:5">
      <c r="A8" s="4" t="s">
        <v>612</v>
      </c>
      <c r="B8" s="5" t="n">
        <v>48.75</v>
      </c>
    </row>
    <row r="9" spans="1:5">
      <c r="A9" s="4" t="s">
        <v>613</v>
      </c>
      <c r="B9" s="8" t="n">
        <v>27510</v>
      </c>
    </row>
    <row r="10" spans="1:5">
      <c r="A10" s="4" t="s">
        <v>614</v>
      </c>
      <c r="B10" s="7" t="n">
        <v>4</v>
      </c>
    </row>
    <row r="11" spans="1:5">
      <c r="A11" s="4" t="s">
        <v>615</v>
      </c>
      <c r="B11" s="7" t="n">
        <v>65</v>
      </c>
    </row>
    <row r="12" spans="1:5">
      <c r="A12" s="4" t="s">
        <v>616</v>
      </c>
      <c r="B12" s="8" t="n">
        <v>27579</v>
      </c>
    </row>
    <row r="13" spans="1:5">
      <c r="A13" s="4" t="s">
        <v>611</v>
      </c>
      <c r="B13" s="7" t="n">
        <v>564300000</v>
      </c>
    </row>
    <row r="14" spans="1:5">
      <c r="A14" s="4" t="s">
        <v>617</v>
      </c>
      <c r="B14" s="9" t="n">
        <v>0.2434</v>
      </c>
    </row>
    <row r="15" spans="1:5">
      <c r="A15" s="4" t="s">
        <v>618</v>
      </c>
      <c r="B15" s="7" t="n">
        <v>137300000</v>
      </c>
    </row>
    <row r="16" spans="1:5">
      <c r="A16" s="4" t="s">
        <v>619</v>
      </c>
      <c r="B16" s="7" t="n">
        <v>300000</v>
      </c>
    </row>
    <row r="17" spans="1:5">
      <c r="A17" s="4" t="s">
        <v>620</v>
      </c>
      <c r="B17" s="7" t="n">
        <v>137600000</v>
      </c>
    </row>
    <row r="18" spans="1:5">
      <c r="A18" s="4" t="s">
        <v>621</v>
      </c>
      <c r="B18" s="5" t="n">
        <v>179.8</v>
      </c>
    </row>
    <row r="19" spans="1:5">
      <c r="A19" s="4" t="s">
        <v>622</v>
      </c>
      <c r="B19" s="8" t="n">
        <v>24745</v>
      </c>
    </row>
    <row r="20" spans="1:5">
      <c r="A20" s="4" t="s">
        <v>623</v>
      </c>
      <c r="B20" s="7" t="n">
        <v>7</v>
      </c>
    </row>
    <row r="21" spans="1:5">
      <c r="A21" s="4" t="s">
        <v>624</v>
      </c>
      <c r="B21" s="7" t="n">
        <v>479</v>
      </c>
    </row>
    <row r="22" spans="1:5">
      <c r="A22" s="4" t="s">
        <v>625</v>
      </c>
      <c r="B22" s="8" t="n">
        <v>52810</v>
      </c>
    </row>
    <row r="23" spans="1:5">
      <c r="A23" s="4" t="s">
        <v>626</v>
      </c>
      <c r="B23" s="9" t="n">
        <v>0.4802</v>
      </c>
    </row>
    <row r="24" spans="1:5">
      <c r="A24" s="4" t="s">
        <v>627</v>
      </c>
      <c r="B24" s="4" t="s">
        <v>6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4</v>
      </c>
      <c r="D1" s="2" t="s">
        <v>609</v>
      </c>
      <c r="E1" s="2" t="s">
        <v>66</v>
      </c>
    </row>
    <row r="2" spans="1:5">
      <c r="A2" s="3" t="s">
        <v>630</v>
      </c>
    </row>
    <row r="3" spans="1:5">
      <c r="A3" s="4" t="s">
        <v>118</v>
      </c>
      <c r="B3" s="8" t="n">
        <v>44602</v>
      </c>
      <c r="C3" s="8" t="n">
        <v>44505</v>
      </c>
      <c r="E3" s="8" t="n">
        <v>6164</v>
      </c>
    </row>
    <row r="4" spans="1:5">
      <c r="A4" s="4" t="s">
        <v>631</v>
      </c>
    </row>
    <row r="5" spans="1:5">
      <c r="A5" s="3" t="s">
        <v>630</v>
      </c>
    </row>
    <row r="6" spans="1:5">
      <c r="A6" s="4" t="s">
        <v>118</v>
      </c>
      <c r="B6" s="8" t="n">
        <v>33700</v>
      </c>
    </row>
    <row r="7" spans="1:5">
      <c r="A7" s="4" t="s">
        <v>605</v>
      </c>
    </row>
    <row r="8" spans="1:5">
      <c r="A8" s="3" t="s">
        <v>630</v>
      </c>
    </row>
    <row r="9" spans="1:5">
      <c r="A9" s="4" t="s">
        <v>107</v>
      </c>
      <c r="D9" s="8" t="n">
        <v>3517</v>
      </c>
    </row>
    <row r="10" spans="1:5">
      <c r="A10" s="4" t="s">
        <v>632</v>
      </c>
      <c r="D10" s="7" t="n">
        <v>7832</v>
      </c>
    </row>
    <row r="11" spans="1:5">
      <c r="A11" s="4" t="s">
        <v>633</v>
      </c>
      <c r="D11" s="7" t="n">
        <v>2472</v>
      </c>
    </row>
    <row r="12" spans="1:5">
      <c r="A12" s="4" t="s">
        <v>111</v>
      </c>
      <c r="D12" s="7" t="n">
        <v>600</v>
      </c>
    </row>
    <row r="13" spans="1:5">
      <c r="A13" s="4" t="s">
        <v>117</v>
      </c>
      <c r="D13" s="7" t="n">
        <v>2924</v>
      </c>
    </row>
    <row r="14" spans="1:5">
      <c r="A14" s="4" t="s">
        <v>118</v>
      </c>
      <c r="D14" s="7" t="n">
        <v>38364</v>
      </c>
    </row>
    <row r="15" spans="1:5">
      <c r="A15" s="4" t="s">
        <v>634</v>
      </c>
      <c r="D15" s="7" t="n">
        <v>38725</v>
      </c>
    </row>
    <row r="16" spans="1:5">
      <c r="A16" s="4" t="s">
        <v>635</v>
      </c>
      <c r="D16" s="7" t="n">
        <v>314</v>
      </c>
    </row>
    <row r="17" spans="1:5">
      <c r="A17" s="4" t="s">
        <v>636</v>
      </c>
      <c r="D17" s="7" t="n">
        <v>94748</v>
      </c>
    </row>
    <row r="18" spans="1:5">
      <c r="A18" s="4" t="s">
        <v>637</v>
      </c>
      <c r="D18" s="7" t="n">
        <v>18479</v>
      </c>
    </row>
    <row r="19" spans="1:5">
      <c r="A19" s="4" t="s">
        <v>638</v>
      </c>
      <c r="D19" s="7" t="n">
        <v>12816</v>
      </c>
    </row>
    <row r="20" spans="1:5">
      <c r="A20" s="4" t="s">
        <v>639</v>
      </c>
      <c r="D20" s="7" t="n">
        <v>9558</v>
      </c>
    </row>
    <row r="21" spans="1:5">
      <c r="A21" s="4" t="s">
        <v>640</v>
      </c>
      <c r="D21" s="7" t="n">
        <v>1085</v>
      </c>
    </row>
    <row r="22" spans="1:5">
      <c r="A22" s="4" t="s">
        <v>641</v>
      </c>
      <c r="D22" s="7" t="n">
        <v>41938</v>
      </c>
    </row>
    <row r="23" spans="1:5">
      <c r="A23" s="4" t="s">
        <v>157</v>
      </c>
      <c r="D23" s="7" t="n">
        <v>52810</v>
      </c>
    </row>
    <row r="24" spans="1:5">
      <c r="A24" s="4" t="s">
        <v>642</v>
      </c>
    </row>
    <row r="25" spans="1:5">
      <c r="A25" s="3" t="s">
        <v>630</v>
      </c>
    </row>
    <row r="26" spans="1:5">
      <c r="A26" s="4" t="s">
        <v>118</v>
      </c>
      <c r="D26" s="8" t="n">
        <v>33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645</v>
      </c>
    </row>
    <row r="3" spans="1:2">
      <c r="A3" s="4" t="s">
        <v>157</v>
      </c>
      <c r="B3" s="8" t="n">
        <v>41168</v>
      </c>
    </row>
    <row r="4" spans="1:2">
      <c r="A4" s="4" t="s">
        <v>646</v>
      </c>
    </row>
    <row r="5" spans="1:2">
      <c r="A5" s="3" t="s">
        <v>645</v>
      </c>
    </row>
    <row r="6" spans="1:2">
      <c r="A6" s="4" t="s">
        <v>647</v>
      </c>
      <c r="B6" s="8" t="n">
        <v>30210</v>
      </c>
    </row>
    <row r="7" spans="1:2">
      <c r="A7" s="4" t="s">
        <v>648</v>
      </c>
    </row>
    <row r="8" spans="1:2">
      <c r="A8" s="3" t="s">
        <v>645</v>
      </c>
    </row>
    <row r="9" spans="1:2">
      <c r="A9" s="4" t="s">
        <v>649</v>
      </c>
      <c r="B9" s="4" t="s">
        <v>650</v>
      </c>
    </row>
    <row r="10" spans="1:2">
      <c r="A10" s="4" t="s">
        <v>651</v>
      </c>
    </row>
    <row r="11" spans="1:2">
      <c r="A11" s="3" t="s">
        <v>645</v>
      </c>
    </row>
    <row r="12" spans="1:2">
      <c r="A12" s="4" t="s">
        <v>649</v>
      </c>
      <c r="B12" s="4" t="s">
        <v>652</v>
      </c>
    </row>
    <row r="13" spans="1:2">
      <c r="A13" s="4" t="s">
        <v>653</v>
      </c>
    </row>
    <row r="14" spans="1:2">
      <c r="A14" s="3" t="s">
        <v>645</v>
      </c>
    </row>
    <row r="15" spans="1:2">
      <c r="A15" s="4" t="s">
        <v>647</v>
      </c>
      <c r="B15" s="8" t="n">
        <v>2443</v>
      </c>
    </row>
    <row r="16" spans="1:2">
      <c r="A16" s="4" t="s">
        <v>654</v>
      </c>
    </row>
    <row r="17" spans="1:2">
      <c r="A17" s="3" t="s">
        <v>645</v>
      </c>
    </row>
    <row r="18" spans="1:2">
      <c r="A18" s="4" t="s">
        <v>649</v>
      </c>
      <c r="B18" s="4" t="s">
        <v>655</v>
      </c>
    </row>
    <row r="19" spans="1:2">
      <c r="A19" s="4" t="s">
        <v>656</v>
      </c>
    </row>
    <row r="20" spans="1:2">
      <c r="A20" s="3" t="s">
        <v>645</v>
      </c>
    </row>
    <row r="21" spans="1:2">
      <c r="A21" s="4" t="s">
        <v>649</v>
      </c>
      <c r="B21" s="4" t="s">
        <v>657</v>
      </c>
    </row>
    <row r="22" spans="1:2">
      <c r="A22" s="4" t="s">
        <v>658</v>
      </c>
    </row>
    <row r="23" spans="1:2">
      <c r="A23" s="3" t="s">
        <v>645</v>
      </c>
    </row>
    <row r="24" spans="1:2">
      <c r="A24" s="4" t="s">
        <v>647</v>
      </c>
      <c r="B24" s="8" t="n">
        <v>115</v>
      </c>
    </row>
    <row r="25" spans="1:2">
      <c r="A25" s="4" t="s">
        <v>659</v>
      </c>
      <c r="B25" s="8" t="n">
        <v>8400</v>
      </c>
    </row>
    <row r="26" spans="1:2">
      <c r="A26" s="4" t="s">
        <v>649</v>
      </c>
      <c r="B26" s="4" t="s">
        <v>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192</v>
      </c>
    </row>
    <row r="4" spans="1:12">
      <c r="A4" s="4" t="s">
        <v>193</v>
      </c>
      <c r="B4" s="8" t="n">
        <v>0</v>
      </c>
      <c r="C4" s="8" t="n">
        <v>0</v>
      </c>
      <c r="D4" s="8" t="n">
        <v>0</v>
      </c>
      <c r="E4" s="5" t="n">
        <v>0.04</v>
      </c>
      <c r="F4" s="8" t="n">
        <v>0</v>
      </c>
      <c r="G4" s="8" t="n">
        <v>0</v>
      </c>
      <c r="H4" s="8" t="n">
        <v>0</v>
      </c>
      <c r="I4" s="5" t="n">
        <v>0.04</v>
      </c>
      <c r="J4" s="5" t="n">
        <v>0.04</v>
      </c>
      <c r="K4" s="5" t="n">
        <v>0.04</v>
      </c>
      <c r="L4" s="5" t="n">
        <v>0.0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606</v>
      </c>
    </row>
    <row r="4" spans="1:12">
      <c r="A4" s="4" t="s">
        <v>70</v>
      </c>
      <c r="B4" s="8" t="n">
        <v>38245</v>
      </c>
      <c r="C4" s="8" t="n">
        <v>38556</v>
      </c>
      <c r="D4" s="8" t="n">
        <v>38819</v>
      </c>
      <c r="E4" s="8" t="n">
        <v>37946</v>
      </c>
      <c r="F4" s="8" t="n">
        <v>14300</v>
      </c>
      <c r="G4" s="8" t="n">
        <v>11457</v>
      </c>
      <c r="H4" s="8" t="n">
        <v>11480</v>
      </c>
      <c r="I4" s="8" t="n">
        <v>11413</v>
      </c>
      <c r="J4" s="8" t="n">
        <v>153566</v>
      </c>
      <c r="K4" s="8" t="n">
        <v>48650</v>
      </c>
      <c r="L4" s="8" t="n">
        <v>41806</v>
      </c>
    </row>
    <row r="5" spans="1:12">
      <c r="A5" s="4" t="s">
        <v>662</v>
      </c>
      <c r="B5" s="8" t="n">
        <v>977</v>
      </c>
      <c r="C5" s="8" t="n">
        <v>1351</v>
      </c>
      <c r="D5" s="8" t="n">
        <v>1408</v>
      </c>
      <c r="E5" s="8" t="n">
        <v>1368</v>
      </c>
      <c r="F5" s="8" t="n">
        <v>144</v>
      </c>
      <c r="G5" s="8" t="n">
        <v>772</v>
      </c>
      <c r="H5" s="8" t="n">
        <v>806</v>
      </c>
      <c r="I5" s="8" t="n">
        <v>915</v>
      </c>
      <c r="J5" s="8" t="n">
        <v>5104</v>
      </c>
      <c r="K5" s="7" t="n">
        <v>2637</v>
      </c>
      <c r="L5" s="7" t="n">
        <v>2237</v>
      </c>
    </row>
    <row r="6" spans="1:12">
      <c r="A6" s="4" t="s">
        <v>605</v>
      </c>
    </row>
    <row r="7" spans="1:12">
      <c r="A7" s="3" t="s">
        <v>606</v>
      </c>
    </row>
    <row r="8" spans="1:12">
      <c r="A8" s="4" t="s">
        <v>70</v>
      </c>
      <c r="K8" s="7" t="n">
        <v>2600</v>
      </c>
    </row>
    <row r="9" spans="1:12">
      <c r="A9" s="4" t="s">
        <v>662</v>
      </c>
      <c r="K9" s="4" t="s">
        <v>138</v>
      </c>
    </row>
    <row r="10" spans="1:12">
      <c r="A10" s="4" t="s">
        <v>605</v>
      </c>
    </row>
    <row r="11" spans="1:12">
      <c r="A11" s="3" t="s">
        <v>663</v>
      </c>
    </row>
    <row r="12" spans="1:12">
      <c r="A12" s="4" t="s">
        <v>664</v>
      </c>
      <c r="K12" s="7" t="n">
        <v>149544</v>
      </c>
      <c r="L12" s="7" t="n">
        <v>143288</v>
      </c>
    </row>
    <row r="13" spans="1:12">
      <c r="A13" s="4" t="s">
        <v>665</v>
      </c>
      <c r="K13" s="8" t="n">
        <v>5632</v>
      </c>
      <c r="L13" s="7" t="n">
        <v>4435</v>
      </c>
    </row>
    <row r="14" spans="1:12">
      <c r="A14" s="4" t="s">
        <v>666</v>
      </c>
      <c r="L14" s="8" t="n">
        <v>12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668</v>
      </c>
    </row>
    <row r="4" spans="1:12">
      <c r="A4" s="4" t="s">
        <v>669</v>
      </c>
      <c r="J4" s="8" t="n">
        <v>0</v>
      </c>
      <c r="K4" s="8" t="n">
        <v>227</v>
      </c>
      <c r="L4" s="8" t="n">
        <v>0</v>
      </c>
    </row>
    <row r="5" spans="1:12">
      <c r="A5" s="4" t="s">
        <v>670</v>
      </c>
      <c r="J5" s="7" t="n">
        <v>0</v>
      </c>
      <c r="K5" s="7" t="n">
        <v>-123</v>
      </c>
      <c r="L5" s="7" t="n">
        <v>0</v>
      </c>
    </row>
    <row r="6" spans="1:12">
      <c r="A6" s="4" t="s">
        <v>671</v>
      </c>
      <c r="J6" s="7" t="n">
        <v>0</v>
      </c>
      <c r="K6" s="7" t="n">
        <v>200</v>
      </c>
      <c r="L6" s="7" t="n">
        <v>0</v>
      </c>
    </row>
    <row r="7" spans="1:12">
      <c r="A7" s="4" t="s">
        <v>672</v>
      </c>
      <c r="J7" s="7" t="n">
        <v>53</v>
      </c>
      <c r="K7" s="7" t="n">
        <v>204</v>
      </c>
      <c r="L7" s="7" t="n">
        <v>36</v>
      </c>
    </row>
    <row r="8" spans="1:12">
      <c r="A8" s="4" t="s">
        <v>673</v>
      </c>
      <c r="J8" s="7" t="n">
        <v>0</v>
      </c>
      <c r="K8" s="7" t="n">
        <v>140</v>
      </c>
      <c r="L8" s="7" t="n">
        <v>0</v>
      </c>
    </row>
    <row r="9" spans="1:12">
      <c r="A9" s="4" t="s">
        <v>674</v>
      </c>
      <c r="J9" s="7" t="n">
        <v>499</v>
      </c>
      <c r="K9" s="7" t="n">
        <v>204</v>
      </c>
      <c r="L9" s="7" t="n">
        <v>90</v>
      </c>
    </row>
    <row r="10" spans="1:12">
      <c r="A10" s="4" t="s">
        <v>675</v>
      </c>
      <c r="J10" s="7" t="n">
        <v>552</v>
      </c>
      <c r="K10" s="7" t="n">
        <v>852</v>
      </c>
      <c r="L10" s="7" t="n">
        <v>126</v>
      </c>
    </row>
    <row r="11" spans="1:12">
      <c r="A11" s="3" t="s">
        <v>676</v>
      </c>
    </row>
    <row r="12" spans="1:12">
      <c r="A12" s="4" t="s">
        <v>677</v>
      </c>
      <c r="J12" s="7" t="n">
        <v>0</v>
      </c>
      <c r="K12" s="7" t="n">
        <v>179</v>
      </c>
      <c r="L12" s="7" t="n">
        <v>0</v>
      </c>
    </row>
    <row r="13" spans="1:12">
      <c r="A13" s="4" t="s">
        <v>678</v>
      </c>
      <c r="J13" s="7" t="n">
        <v>0</v>
      </c>
      <c r="K13" s="7" t="n">
        <v>-97</v>
      </c>
      <c r="L13" s="7" t="n">
        <v>0</v>
      </c>
    </row>
    <row r="14" spans="1:12">
      <c r="A14" s="4" t="s">
        <v>679</v>
      </c>
      <c r="J14" s="7" t="n">
        <v>0</v>
      </c>
      <c r="K14" s="7" t="n">
        <v>158</v>
      </c>
      <c r="L14" s="7" t="n">
        <v>0</v>
      </c>
    </row>
    <row r="15" spans="1:12">
      <c r="A15" s="4" t="s">
        <v>680</v>
      </c>
      <c r="J15" s="7" t="n">
        <v>41</v>
      </c>
      <c r="K15" s="7" t="n">
        <v>185</v>
      </c>
      <c r="L15" s="7" t="n">
        <v>23</v>
      </c>
    </row>
    <row r="16" spans="1:12">
      <c r="A16" s="4" t="s">
        <v>681</v>
      </c>
      <c r="J16" s="7" t="n">
        <v>0</v>
      </c>
      <c r="K16" s="7" t="n">
        <v>111</v>
      </c>
      <c r="L16" s="7" t="n">
        <v>0</v>
      </c>
    </row>
    <row r="17" spans="1:12">
      <c r="A17" s="4" t="s">
        <v>682</v>
      </c>
      <c r="J17" s="7" t="n">
        <v>386</v>
      </c>
      <c r="K17" s="7" t="n">
        <v>133</v>
      </c>
      <c r="L17" s="7" t="n">
        <v>69</v>
      </c>
    </row>
    <row r="18" spans="1:12">
      <c r="A18" s="4" t="s">
        <v>683</v>
      </c>
      <c r="J18" s="7" t="n">
        <v>0</v>
      </c>
      <c r="K18" s="7" t="n">
        <v>0</v>
      </c>
      <c r="L18" s="7" t="n">
        <v>-59</v>
      </c>
    </row>
    <row r="19" spans="1:12">
      <c r="A19" s="4" t="s">
        <v>684</v>
      </c>
      <c r="B19" s="8" t="n">
        <v>116</v>
      </c>
      <c r="C19" s="8" t="n">
        <v>88</v>
      </c>
      <c r="D19" s="8" t="n">
        <v>115</v>
      </c>
      <c r="E19" s="8" t="n">
        <v>108</v>
      </c>
      <c r="F19" s="8" t="n">
        <v>402</v>
      </c>
      <c r="G19" s="8" t="n">
        <v>108</v>
      </c>
      <c r="H19" s="8" t="n">
        <v>109</v>
      </c>
      <c r="I19" s="8" t="n">
        <v>50</v>
      </c>
      <c r="J19" s="8" t="n">
        <v>427</v>
      </c>
      <c r="K19" s="8" t="n">
        <v>669</v>
      </c>
      <c r="L19" s="8" t="n">
        <v>3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v>
      </c>
    </row>
    <row r="2" spans="1:3">
      <c r="A2" s="3" t="s">
        <v>686</v>
      </c>
    </row>
    <row r="3" spans="1:3">
      <c r="A3" s="4" t="s">
        <v>109</v>
      </c>
      <c r="B3" s="8" t="n">
        <v>521</v>
      </c>
    </row>
    <row r="4" spans="1:3">
      <c r="A4" s="4" t="s">
        <v>108</v>
      </c>
      <c r="B4" s="7" t="n">
        <v>7709</v>
      </c>
    </row>
    <row r="5" spans="1:3">
      <c r="A5" s="4" t="s">
        <v>687</v>
      </c>
      <c r="B5" s="7" t="n">
        <v>9512</v>
      </c>
      <c r="C5" s="8" t="n">
        <v>0</v>
      </c>
    </row>
    <row r="6" spans="1:3">
      <c r="A6" s="4" t="s">
        <v>688</v>
      </c>
      <c r="B6" s="7" t="n">
        <v>6308</v>
      </c>
    </row>
    <row r="7" spans="1:3">
      <c r="A7" s="4" t="s">
        <v>689</v>
      </c>
      <c r="B7" s="7" t="n">
        <v>6812</v>
      </c>
      <c r="C7" s="8" t="n">
        <v>0</v>
      </c>
    </row>
    <row r="8" spans="1:3">
      <c r="A8" s="4" t="s">
        <v>690</v>
      </c>
    </row>
    <row r="9" spans="1:3">
      <c r="A9" s="3" t="s">
        <v>691</v>
      </c>
    </row>
    <row r="10" spans="1:3">
      <c r="A10" s="4" t="s">
        <v>692</v>
      </c>
      <c r="B10" s="7" t="n">
        <v>6300</v>
      </c>
    </row>
    <row r="11" spans="1:3">
      <c r="A11" s="3" t="s">
        <v>686</v>
      </c>
    </row>
    <row r="12" spans="1:3">
      <c r="A12" s="4" t="s">
        <v>107</v>
      </c>
      <c r="B12" s="7" t="n">
        <v>743</v>
      </c>
    </row>
    <row r="13" spans="1:3">
      <c r="A13" s="4" t="s">
        <v>109</v>
      </c>
      <c r="B13" s="7" t="n">
        <v>521</v>
      </c>
    </row>
    <row r="14" spans="1:3">
      <c r="A14" s="4" t="s">
        <v>108</v>
      </c>
      <c r="B14" s="7" t="n">
        <v>7709</v>
      </c>
    </row>
    <row r="15" spans="1:3">
      <c r="A15" s="4" t="s">
        <v>120</v>
      </c>
      <c r="B15" s="7" t="n">
        <v>539</v>
      </c>
    </row>
    <row r="16" spans="1:3">
      <c r="A16" s="4" t="s">
        <v>687</v>
      </c>
      <c r="B16" s="7" t="n">
        <v>9512</v>
      </c>
    </row>
    <row r="17" spans="1:3">
      <c r="A17" s="4" t="s">
        <v>688</v>
      </c>
      <c r="B17" s="7" t="n">
        <v>6308</v>
      </c>
    </row>
    <row r="18" spans="1:3">
      <c r="A18" s="4" t="s">
        <v>693</v>
      </c>
      <c r="B18" s="7" t="n">
        <v>504</v>
      </c>
    </row>
    <row r="19" spans="1:3">
      <c r="A19" s="4" t="s">
        <v>689</v>
      </c>
      <c r="B19" s="8" t="n">
        <v>68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186</v>
      </c>
      <c r="J1" s="2" t="s">
        <v>1</v>
      </c>
    </row>
    <row r="2" spans="1:12">
      <c r="B2" s="2" t="s">
        <v>2</v>
      </c>
      <c r="C2" s="2" t="s">
        <v>187</v>
      </c>
      <c r="D2" s="2" t="s">
        <v>3</v>
      </c>
      <c r="E2" s="2" t="s">
        <v>188</v>
      </c>
      <c r="F2" s="2" t="s">
        <v>4</v>
      </c>
      <c r="G2" s="2" t="s">
        <v>189</v>
      </c>
      <c r="H2" s="2" t="s">
        <v>190</v>
      </c>
      <c r="I2" s="2" t="s">
        <v>191</v>
      </c>
      <c r="J2" s="2" t="s">
        <v>2</v>
      </c>
      <c r="K2" s="2" t="s">
        <v>4</v>
      </c>
      <c r="L2" s="2" t="s">
        <v>66</v>
      </c>
    </row>
    <row r="3" spans="1:12">
      <c r="A3" s="3" t="s">
        <v>259</v>
      </c>
    </row>
    <row r="4" spans="1:12">
      <c r="A4" s="4" t="s">
        <v>85</v>
      </c>
      <c r="B4" s="8" t="n">
        <v>977</v>
      </c>
      <c r="C4" s="8" t="n">
        <v>1351</v>
      </c>
      <c r="D4" s="8" t="n">
        <v>1408</v>
      </c>
      <c r="E4" s="8" t="n">
        <v>1368</v>
      </c>
      <c r="F4" s="8" t="n">
        <v>144</v>
      </c>
      <c r="G4" s="8" t="n">
        <v>772</v>
      </c>
      <c r="H4" s="8" t="n">
        <v>806</v>
      </c>
      <c r="I4" s="8" t="n">
        <v>915</v>
      </c>
      <c r="J4" s="8" t="n">
        <v>5104</v>
      </c>
      <c r="K4" s="8" t="n">
        <v>2637</v>
      </c>
      <c r="L4" s="8" t="n">
        <v>2237</v>
      </c>
    </row>
    <row r="5" spans="1:12">
      <c r="A5" s="3" t="s">
        <v>695</v>
      </c>
    </row>
    <row r="6" spans="1:12">
      <c r="A6" s="4" t="s">
        <v>696</v>
      </c>
      <c r="J6" s="7" t="n">
        <v>375919</v>
      </c>
      <c r="K6" s="7" t="n">
        <v>246652</v>
      </c>
      <c r="L6" s="7" t="n">
        <v>250892</v>
      </c>
    </row>
    <row r="7" spans="1:12">
      <c r="A7" s="4" t="s">
        <v>697</v>
      </c>
      <c r="J7" s="7" t="n">
        <v>3898</v>
      </c>
      <c r="K7" s="7" t="n">
        <v>3573</v>
      </c>
      <c r="L7" s="7" t="n">
        <v>4180</v>
      </c>
    </row>
    <row r="8" spans="1:12">
      <c r="A8" s="4" t="s">
        <v>698</v>
      </c>
      <c r="J8" s="7" t="n">
        <v>379817</v>
      </c>
      <c r="K8" s="7" t="n">
        <v>250225</v>
      </c>
      <c r="L8" s="7" t="n">
        <v>255072</v>
      </c>
    </row>
    <row r="9" spans="1:12">
      <c r="A9" s="4" t="s">
        <v>699</v>
      </c>
      <c r="B9" s="5" t="n">
        <v>2.63</v>
      </c>
      <c r="C9" s="5" t="n">
        <v>3.6</v>
      </c>
      <c r="D9" s="5" t="n">
        <v>3.73</v>
      </c>
      <c r="E9" s="5" t="n">
        <v>3.61</v>
      </c>
      <c r="F9" s="5" t="n">
        <v>0.5600000000000001</v>
      </c>
      <c r="G9" s="5" t="n">
        <v>3.18</v>
      </c>
      <c r="H9" s="5" t="n">
        <v>3.32</v>
      </c>
      <c r="I9" s="5" t="n">
        <v>3.78</v>
      </c>
      <c r="J9" s="5" t="n">
        <v>13.58</v>
      </c>
      <c r="K9" s="5" t="n">
        <v>10.69</v>
      </c>
      <c r="L9" s="5" t="n">
        <v>8.92</v>
      </c>
    </row>
    <row r="10" spans="1:12">
      <c r="A10" s="4" t="s">
        <v>700</v>
      </c>
      <c r="J10" s="10" t="n">
        <v>-0.14</v>
      </c>
      <c r="K10" s="10" t="n">
        <v>-0.15</v>
      </c>
      <c r="L10" s="10" t="n">
        <v>-0.15</v>
      </c>
    </row>
    <row r="11" spans="1:12">
      <c r="A11" s="4" t="s">
        <v>701</v>
      </c>
      <c r="B11" s="5" t="n">
        <v>2.6</v>
      </c>
      <c r="C11" s="5" t="n">
        <v>3.57</v>
      </c>
      <c r="D11" s="5" t="n">
        <v>3.7</v>
      </c>
      <c r="E11" s="5" t="n">
        <v>3.56</v>
      </c>
      <c r="F11" s="5" t="n">
        <v>0.55</v>
      </c>
      <c r="G11" s="5" t="n">
        <v>3.14</v>
      </c>
      <c r="H11" s="5" t="n">
        <v>3.29</v>
      </c>
      <c r="I11" s="5" t="n">
        <v>3.72</v>
      </c>
      <c r="J11" s="5" t="n">
        <v>13.44</v>
      </c>
      <c r="K11" s="5" t="n">
        <v>10.54</v>
      </c>
      <c r="L11" s="5" t="n">
        <v>8.77</v>
      </c>
    </row>
    <row r="12" spans="1:12">
      <c r="A12" s="4" t="s">
        <v>510</v>
      </c>
    </row>
    <row r="13" spans="1:12">
      <c r="A13" s="3" t="s">
        <v>702</v>
      </c>
    </row>
    <row r="14" spans="1:12">
      <c r="A14" s="4" t="s">
        <v>703</v>
      </c>
      <c r="J14" s="7" t="n">
        <v>3500</v>
      </c>
      <c r="K14" s="7" t="n">
        <v>900</v>
      </c>
      <c r="L14" s="7" t="n">
        <v>9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4</v>
      </c>
      <c r="B1" s="2" t="s">
        <v>186</v>
      </c>
      <c r="D1" s="2" t="s">
        <v>1</v>
      </c>
    </row>
    <row r="2" spans="1:6">
      <c r="B2" s="2" t="s">
        <v>2</v>
      </c>
      <c r="C2" s="2" t="s">
        <v>189</v>
      </c>
      <c r="D2" s="2" t="s">
        <v>2</v>
      </c>
      <c r="E2" s="2" t="s">
        <v>4</v>
      </c>
      <c r="F2" s="2" t="s">
        <v>66</v>
      </c>
    </row>
    <row r="3" spans="1:6">
      <c r="A3" s="3" t="s">
        <v>705</v>
      </c>
    </row>
    <row r="4" spans="1:6">
      <c r="A4" s="4" t="s">
        <v>706</v>
      </c>
      <c r="B4" s="8" t="n">
        <v>944</v>
      </c>
      <c r="D4" s="8" t="n">
        <v>944</v>
      </c>
      <c r="E4" s="8" t="n">
        <v>1500</v>
      </c>
    </row>
    <row r="5" spans="1:6">
      <c r="A5" s="4" t="s">
        <v>707</v>
      </c>
      <c r="B5" s="7" t="n">
        <v>27</v>
      </c>
      <c r="D5" s="7" t="n">
        <v>27</v>
      </c>
      <c r="E5" s="7" t="n">
        <v>117</v>
      </c>
    </row>
    <row r="6" spans="1:6">
      <c r="A6" s="4" t="s">
        <v>708</v>
      </c>
      <c r="B6" s="7" t="n">
        <v>5514</v>
      </c>
      <c r="D6" s="7" t="n">
        <v>5514</v>
      </c>
      <c r="E6" s="7" t="n">
        <v>2955</v>
      </c>
    </row>
    <row r="7" spans="1:6">
      <c r="A7" s="3" t="s">
        <v>709</v>
      </c>
    </row>
    <row r="8" spans="1:6">
      <c r="A8" s="4" t="s">
        <v>707</v>
      </c>
      <c r="B8" s="7" t="n">
        <v>61</v>
      </c>
      <c r="D8" s="7" t="n">
        <v>61</v>
      </c>
      <c r="E8" s="7" t="n">
        <v>32</v>
      </c>
    </row>
    <row r="9" spans="1:6">
      <c r="A9" s="4" t="s">
        <v>710</v>
      </c>
      <c r="B9" s="7" t="n">
        <v>31893</v>
      </c>
      <c r="D9" s="7" t="n">
        <v>31893</v>
      </c>
      <c r="E9" s="7" t="n">
        <v>39523</v>
      </c>
    </row>
    <row r="10" spans="1:6">
      <c r="A10" s="4" t="s">
        <v>711</v>
      </c>
      <c r="B10" s="8" t="n">
        <v>12700</v>
      </c>
    </row>
    <row r="11" spans="1:6">
      <c r="A11" s="4" t="s">
        <v>223</v>
      </c>
      <c r="D11" s="8" t="n">
        <v>0</v>
      </c>
      <c r="E11" s="7" t="n">
        <v>22856</v>
      </c>
      <c r="F11" s="8" t="n">
        <v>1581</v>
      </c>
    </row>
    <row r="12" spans="1:6">
      <c r="A12" s="4" t="s">
        <v>712</v>
      </c>
    </row>
    <row r="13" spans="1:6">
      <c r="A13" s="3" t="s">
        <v>705</v>
      </c>
    </row>
    <row r="14" spans="1:6">
      <c r="A14" s="4" t="s">
        <v>713</v>
      </c>
      <c r="B14" s="4" t="s">
        <v>714</v>
      </c>
      <c r="D14" s="4" t="s">
        <v>714</v>
      </c>
    </row>
    <row r="15" spans="1:6">
      <c r="A15" s="4" t="s">
        <v>715</v>
      </c>
    </row>
    <row r="16" spans="1:6">
      <c r="A16" s="3" t="s">
        <v>705</v>
      </c>
    </row>
    <row r="17" spans="1:6">
      <c r="A17" s="4" t="s">
        <v>716</v>
      </c>
      <c r="B17" s="8" t="n">
        <v>0</v>
      </c>
      <c r="D17" s="8" t="n">
        <v>0</v>
      </c>
      <c r="E17" s="7" t="n">
        <v>995</v>
      </c>
    </row>
    <row r="18" spans="1:6">
      <c r="A18" s="3" t="s">
        <v>709</v>
      </c>
    </row>
    <row r="19" spans="1:6">
      <c r="A19" s="4" t="s">
        <v>717</v>
      </c>
      <c r="B19" s="8" t="n">
        <v>1000</v>
      </c>
      <c r="D19" s="8" t="n">
        <v>1000</v>
      </c>
    </row>
    <row r="20" spans="1:6">
      <c r="A20" s="4" t="s">
        <v>718</v>
      </c>
      <c r="B20" s="4" t="s">
        <v>719</v>
      </c>
      <c r="D20" s="4" t="s">
        <v>719</v>
      </c>
    </row>
    <row r="21" spans="1:6">
      <c r="A21" s="4" t="s">
        <v>720</v>
      </c>
    </row>
    <row r="22" spans="1:6">
      <c r="A22" s="3" t="s">
        <v>705</v>
      </c>
    </row>
    <row r="23" spans="1:6">
      <c r="A23" s="4" t="s">
        <v>716</v>
      </c>
      <c r="B23" s="8" t="n">
        <v>0</v>
      </c>
      <c r="D23" s="8" t="n">
        <v>0</v>
      </c>
      <c r="E23" s="7" t="n">
        <v>343</v>
      </c>
    </row>
    <row r="24" spans="1:6">
      <c r="A24" s="3" t="s">
        <v>709</v>
      </c>
    </row>
    <row r="25" spans="1:6">
      <c r="A25" s="4" t="s">
        <v>717</v>
      </c>
      <c r="B25" s="8" t="n">
        <v>337</v>
      </c>
      <c r="D25" s="8" t="n">
        <v>337</v>
      </c>
    </row>
    <row r="26" spans="1:6">
      <c r="A26" s="4" t="s">
        <v>718</v>
      </c>
      <c r="B26" s="4" t="s">
        <v>721</v>
      </c>
      <c r="D26" s="4" t="s">
        <v>721</v>
      </c>
    </row>
    <row r="27" spans="1:6">
      <c r="A27" s="4" t="s">
        <v>722</v>
      </c>
    </row>
    <row r="28" spans="1:6">
      <c r="A28" s="3" t="s">
        <v>709</v>
      </c>
    </row>
    <row r="29" spans="1:6">
      <c r="A29" s="4" t="s">
        <v>717</v>
      </c>
      <c r="B29" s="8" t="n">
        <v>1500</v>
      </c>
      <c r="D29" s="8" t="n">
        <v>1500</v>
      </c>
    </row>
    <row r="30" spans="1:6">
      <c r="A30" s="4" t="s">
        <v>718</v>
      </c>
      <c r="B30" s="4" t="s">
        <v>723</v>
      </c>
      <c r="D30" s="4" t="s">
        <v>723</v>
      </c>
    </row>
    <row r="31" spans="1:6">
      <c r="A31" s="4" t="s">
        <v>724</v>
      </c>
      <c r="B31" s="8" t="n">
        <v>1506</v>
      </c>
      <c r="D31" s="8" t="n">
        <v>1506</v>
      </c>
      <c r="E31" s="7" t="n">
        <v>1508</v>
      </c>
    </row>
    <row r="32" spans="1:6">
      <c r="A32" s="4" t="s">
        <v>725</v>
      </c>
    </row>
    <row r="33" spans="1:6">
      <c r="A33" s="3" t="s">
        <v>709</v>
      </c>
    </row>
    <row r="34" spans="1:6">
      <c r="A34" s="4" t="s">
        <v>717</v>
      </c>
      <c r="B34" s="8" t="n">
        <v>1500</v>
      </c>
      <c r="D34" s="8" t="n">
        <v>1500</v>
      </c>
    </row>
    <row r="35" spans="1:6">
      <c r="A35" s="4" t="s">
        <v>718</v>
      </c>
      <c r="B35" s="4" t="s">
        <v>726</v>
      </c>
      <c r="D35" s="4" t="s">
        <v>726</v>
      </c>
    </row>
    <row r="36" spans="1:6">
      <c r="A36" s="4" t="s">
        <v>724</v>
      </c>
      <c r="B36" s="8" t="n">
        <v>1396</v>
      </c>
      <c r="D36" s="8" t="n">
        <v>1396</v>
      </c>
      <c r="E36" s="7" t="n">
        <v>1386</v>
      </c>
    </row>
    <row r="37" spans="1:6">
      <c r="A37" s="4" t="s">
        <v>727</v>
      </c>
    </row>
    <row r="38" spans="1:6">
      <c r="A38" s="3" t="s">
        <v>709</v>
      </c>
    </row>
    <row r="39" spans="1:6">
      <c r="A39" s="4" t="s">
        <v>717</v>
      </c>
      <c r="B39" s="8" t="n">
        <v>259</v>
      </c>
      <c r="D39" s="8" t="n">
        <v>259</v>
      </c>
    </row>
    <row r="40" spans="1:6">
      <c r="A40" s="4" t="s">
        <v>718</v>
      </c>
      <c r="B40" s="4" t="s">
        <v>728</v>
      </c>
      <c r="D40" s="4" t="s">
        <v>728</v>
      </c>
    </row>
    <row r="41" spans="1:6">
      <c r="A41" s="4" t="s">
        <v>724</v>
      </c>
      <c r="B41" s="8" t="n">
        <v>259</v>
      </c>
      <c r="D41" s="8" t="n">
        <v>259</v>
      </c>
      <c r="E41" s="7" t="n">
        <v>259</v>
      </c>
    </row>
    <row r="42" spans="1:6">
      <c r="A42" s="4" t="s">
        <v>729</v>
      </c>
    </row>
    <row r="43" spans="1:6">
      <c r="A43" s="3" t="s">
        <v>709</v>
      </c>
    </row>
    <row r="44" spans="1:6">
      <c r="A44" s="4" t="s">
        <v>717</v>
      </c>
      <c r="B44" s="8" t="n">
        <v>600</v>
      </c>
      <c r="D44" s="8" t="n">
        <v>600</v>
      </c>
    </row>
    <row r="45" spans="1:6">
      <c r="A45" s="4" t="s">
        <v>718</v>
      </c>
      <c r="B45" s="4" t="s">
        <v>730</v>
      </c>
      <c r="D45" s="4" t="s">
        <v>730</v>
      </c>
    </row>
    <row r="46" spans="1:6">
      <c r="A46" s="4" t="s">
        <v>724</v>
      </c>
      <c r="B46" s="8" t="n">
        <v>595</v>
      </c>
      <c r="D46" s="8" t="n">
        <v>595</v>
      </c>
      <c r="E46" s="7" t="n">
        <v>595</v>
      </c>
    </row>
    <row r="47" spans="1:6">
      <c r="A47" s="4" t="s">
        <v>731</v>
      </c>
    </row>
    <row r="48" spans="1:6">
      <c r="A48" s="3" t="s">
        <v>709</v>
      </c>
    </row>
    <row r="49" spans="1:6">
      <c r="A49" s="4" t="s">
        <v>717</v>
      </c>
      <c r="B49" s="8" t="n">
        <v>3800</v>
      </c>
      <c r="D49" s="8" t="n">
        <v>3800</v>
      </c>
    </row>
    <row r="50" spans="1:6">
      <c r="A50" s="4" t="s">
        <v>718</v>
      </c>
      <c r="B50" s="4" t="s">
        <v>732</v>
      </c>
      <c r="D50" s="4" t="s">
        <v>732</v>
      </c>
    </row>
    <row r="51" spans="1:6">
      <c r="A51" s="4" t="s">
        <v>724</v>
      </c>
      <c r="B51" s="8" t="n">
        <v>3776</v>
      </c>
      <c r="D51" s="8" t="n">
        <v>3776</v>
      </c>
      <c r="E51" s="7" t="n">
        <v>3774</v>
      </c>
    </row>
    <row r="52" spans="1:6">
      <c r="A52" s="4" t="s">
        <v>733</v>
      </c>
    </row>
    <row r="53" spans="1:6">
      <c r="A53" s="3" t="s">
        <v>709</v>
      </c>
    </row>
    <row r="54" spans="1:6">
      <c r="A54" s="4" t="s">
        <v>717</v>
      </c>
      <c r="B54" s="8" t="n">
        <v>45</v>
      </c>
      <c r="D54" s="8" t="n">
        <v>45</v>
      </c>
    </row>
    <row r="55" spans="1:6">
      <c r="A55" s="4" t="s">
        <v>718</v>
      </c>
      <c r="B55" s="4" t="s">
        <v>734</v>
      </c>
      <c r="D55" s="4" t="s">
        <v>734</v>
      </c>
    </row>
    <row r="56" spans="1:6">
      <c r="A56" s="4" t="s">
        <v>724</v>
      </c>
      <c r="B56" s="8" t="n">
        <v>45</v>
      </c>
      <c r="D56" s="8" t="n">
        <v>45</v>
      </c>
      <c r="E56" s="7" t="n">
        <v>45</v>
      </c>
    </row>
    <row r="57" spans="1:6">
      <c r="A57" s="4" t="s">
        <v>735</v>
      </c>
    </row>
    <row r="58" spans="1:6">
      <c r="A58" s="3" t="s">
        <v>709</v>
      </c>
    </row>
    <row r="59" spans="1:6">
      <c r="A59" s="4" t="s">
        <v>717</v>
      </c>
      <c r="B59" s="8" t="n">
        <v>190</v>
      </c>
      <c r="D59" s="8" t="n">
        <v>190</v>
      </c>
    </row>
    <row r="60" spans="1:6">
      <c r="A60" s="4" t="s">
        <v>718</v>
      </c>
      <c r="B60" s="4" t="s">
        <v>736</v>
      </c>
      <c r="D60" s="4" t="s">
        <v>736</v>
      </c>
    </row>
    <row r="61" spans="1:6">
      <c r="A61" s="4" t="s">
        <v>724</v>
      </c>
      <c r="B61" s="8" t="n">
        <v>190</v>
      </c>
      <c r="D61" s="8" t="n">
        <v>190</v>
      </c>
      <c r="E61" s="7" t="n">
        <v>190</v>
      </c>
    </row>
    <row r="62" spans="1:6">
      <c r="A62" s="4" t="s">
        <v>737</v>
      </c>
    </row>
    <row r="63" spans="1:6">
      <c r="A63" s="3" t="s">
        <v>709</v>
      </c>
    </row>
    <row r="64" spans="1:6">
      <c r="A64" s="4" t="s">
        <v>717</v>
      </c>
      <c r="B64" s="8" t="n">
        <v>121</v>
      </c>
      <c r="D64" s="8" t="n">
        <v>121</v>
      </c>
    </row>
    <row r="65" spans="1:6">
      <c r="A65" s="4" t="s">
        <v>718</v>
      </c>
      <c r="B65" s="4" t="s">
        <v>738</v>
      </c>
      <c r="D65" s="4" t="s">
        <v>738</v>
      </c>
    </row>
    <row r="66" spans="1:6">
      <c r="A66" s="4" t="s">
        <v>724</v>
      </c>
      <c r="B66" s="8" t="n">
        <v>119</v>
      </c>
      <c r="D66" s="8" t="n">
        <v>119</v>
      </c>
      <c r="E66" s="7" t="n">
        <v>119</v>
      </c>
    </row>
    <row r="67" spans="1:6">
      <c r="A67" s="4" t="s">
        <v>739</v>
      </c>
    </row>
    <row r="68" spans="1:6">
      <c r="A68" s="3" t="s">
        <v>709</v>
      </c>
    </row>
    <row r="69" spans="1:6">
      <c r="A69" s="4" t="s">
        <v>717</v>
      </c>
      <c r="B69" s="8" t="n">
        <v>449</v>
      </c>
      <c r="D69" s="8" t="n">
        <v>449</v>
      </c>
    </row>
    <row r="70" spans="1:6">
      <c r="A70" s="4" t="s">
        <v>718</v>
      </c>
      <c r="B70" s="4" t="s">
        <v>740</v>
      </c>
      <c r="D70" s="4" t="s">
        <v>740</v>
      </c>
    </row>
    <row r="71" spans="1:6">
      <c r="A71" s="4" t="s">
        <v>724</v>
      </c>
      <c r="B71" s="8" t="n">
        <v>491</v>
      </c>
      <c r="D71" s="8" t="n">
        <v>491</v>
      </c>
      <c r="E71" s="7" t="n">
        <v>493</v>
      </c>
    </row>
    <row r="72" spans="1:6">
      <c r="A72" s="4" t="s">
        <v>741</v>
      </c>
    </row>
    <row r="73" spans="1:6">
      <c r="A73" s="3" t="s">
        <v>709</v>
      </c>
    </row>
    <row r="74" spans="1:6">
      <c r="A74" s="4" t="s">
        <v>717</v>
      </c>
      <c r="B74" s="8" t="n">
        <v>317</v>
      </c>
      <c r="D74" s="8" t="n">
        <v>317</v>
      </c>
    </row>
    <row r="75" spans="1:6">
      <c r="A75" s="4" t="s">
        <v>718</v>
      </c>
      <c r="B75" s="4" t="s">
        <v>742</v>
      </c>
      <c r="D75" s="4" t="s">
        <v>742</v>
      </c>
    </row>
    <row r="76" spans="1:6">
      <c r="A76" s="4" t="s">
        <v>724</v>
      </c>
      <c r="B76" s="8" t="n">
        <v>315</v>
      </c>
      <c r="D76" s="8" t="n">
        <v>315</v>
      </c>
      <c r="E76" s="7" t="n">
        <v>315</v>
      </c>
    </row>
    <row r="77" spans="1:6">
      <c r="A77" s="4" t="s">
        <v>743</v>
      </c>
    </row>
    <row r="78" spans="1:6">
      <c r="A78" s="3" t="s">
        <v>709</v>
      </c>
    </row>
    <row r="79" spans="1:6">
      <c r="A79" s="4" t="s">
        <v>717</v>
      </c>
      <c r="B79" s="8" t="n">
        <v>1500</v>
      </c>
      <c r="D79" s="8" t="n">
        <v>1500</v>
      </c>
    </row>
    <row r="80" spans="1:6">
      <c r="A80" s="4" t="s">
        <v>718</v>
      </c>
      <c r="B80" s="4" t="s">
        <v>744</v>
      </c>
      <c r="D80" s="4" t="s">
        <v>744</v>
      </c>
    </row>
    <row r="81" spans="1:6">
      <c r="A81" s="4" t="s">
        <v>724</v>
      </c>
      <c r="B81" s="8" t="n">
        <v>1465</v>
      </c>
      <c r="D81" s="8" t="n">
        <v>1465</v>
      </c>
      <c r="E81" s="7" t="n">
        <v>1465</v>
      </c>
    </row>
    <row r="82" spans="1:6">
      <c r="A82" s="4" t="s">
        <v>745</v>
      </c>
    </row>
    <row r="83" spans="1:6">
      <c r="A83" s="3" t="s">
        <v>709</v>
      </c>
    </row>
    <row r="84" spans="1:6">
      <c r="A84" s="4" t="s">
        <v>717</v>
      </c>
      <c r="B84" s="8" t="n">
        <v>3000</v>
      </c>
      <c r="D84" s="8" t="n">
        <v>3000</v>
      </c>
    </row>
    <row r="85" spans="1:6">
      <c r="A85" s="4" t="s">
        <v>718</v>
      </c>
      <c r="B85" s="4" t="s">
        <v>746</v>
      </c>
      <c r="D85" s="4" t="s">
        <v>746</v>
      </c>
    </row>
    <row r="86" spans="1:6">
      <c r="A86" s="4" t="s">
        <v>724</v>
      </c>
      <c r="B86" s="8" t="n">
        <v>2964</v>
      </c>
      <c r="D86" s="8" t="n">
        <v>2964</v>
      </c>
      <c r="E86" s="7" t="n">
        <v>2964</v>
      </c>
    </row>
    <row r="87" spans="1:6">
      <c r="A87" s="4" t="s">
        <v>747</v>
      </c>
    </row>
    <row r="88" spans="1:6">
      <c r="A88" s="3" t="s">
        <v>709</v>
      </c>
    </row>
    <row r="89" spans="1:6">
      <c r="A89" s="4" t="s">
        <v>717</v>
      </c>
      <c r="B89" s="8" t="n">
        <v>1000</v>
      </c>
      <c r="D89" s="8" t="n">
        <v>1000</v>
      </c>
    </row>
    <row r="90" spans="1:6">
      <c r="A90" s="4" t="s">
        <v>718</v>
      </c>
      <c r="B90" s="4" t="s">
        <v>748</v>
      </c>
      <c r="D90" s="4" t="s">
        <v>748</v>
      </c>
    </row>
    <row r="91" spans="1:6">
      <c r="A91" s="4" t="s">
        <v>724</v>
      </c>
      <c r="B91" s="8" t="n">
        <v>988</v>
      </c>
      <c r="D91" s="8" t="n">
        <v>988</v>
      </c>
      <c r="E91" s="7" t="n">
        <v>988</v>
      </c>
    </row>
    <row r="92" spans="1:6">
      <c r="A92" s="4" t="s">
        <v>749</v>
      </c>
    </row>
    <row r="93" spans="1:6">
      <c r="A93" s="3" t="s">
        <v>705</v>
      </c>
    </row>
    <row r="94" spans="1:6">
      <c r="A94" s="4" t="s">
        <v>716</v>
      </c>
      <c r="B94" s="7" t="n">
        <v>249</v>
      </c>
      <c r="D94" s="7" t="n">
        <v>249</v>
      </c>
      <c r="E94" s="7" t="n">
        <v>0</v>
      </c>
    </row>
    <row r="95" spans="1:6">
      <c r="A95" s="3" t="s">
        <v>709</v>
      </c>
    </row>
    <row r="96" spans="1:6">
      <c r="A96" s="4" t="s">
        <v>717</v>
      </c>
      <c r="B96" s="8" t="n">
        <v>250</v>
      </c>
      <c r="D96" s="8" t="n">
        <v>250</v>
      </c>
    </row>
    <row r="97" spans="1:6">
      <c r="A97" s="4" t="s">
        <v>718</v>
      </c>
      <c r="B97" s="4" t="s">
        <v>732</v>
      </c>
      <c r="D97" s="4" t="s">
        <v>732</v>
      </c>
    </row>
    <row r="98" spans="1:6">
      <c r="A98" s="4" t="s">
        <v>724</v>
      </c>
      <c r="B98" s="8" t="n">
        <v>0</v>
      </c>
      <c r="D98" s="8" t="n">
        <v>0</v>
      </c>
      <c r="E98" s="7" t="n">
        <v>248</v>
      </c>
    </row>
    <row r="99" spans="1:6">
      <c r="A99" s="4" t="s">
        <v>750</v>
      </c>
    </row>
    <row r="100" spans="1:6">
      <c r="A100" s="3" t="s">
        <v>705</v>
      </c>
    </row>
    <row r="101" spans="1:6">
      <c r="A101" s="4" t="s">
        <v>716</v>
      </c>
      <c r="B101" s="7" t="n">
        <v>300</v>
      </c>
      <c r="D101" s="7" t="n">
        <v>300</v>
      </c>
      <c r="E101" s="7" t="n">
        <v>0</v>
      </c>
    </row>
    <row r="102" spans="1:6">
      <c r="A102" s="3" t="s">
        <v>709</v>
      </c>
    </row>
    <row r="103" spans="1:6">
      <c r="A103" s="4" t="s">
        <v>717</v>
      </c>
      <c r="B103" s="8" t="n">
        <v>300</v>
      </c>
      <c r="D103" s="8" t="n">
        <v>300</v>
      </c>
    </row>
    <row r="104" spans="1:6">
      <c r="A104" s="4" t="s">
        <v>718</v>
      </c>
      <c r="B104" s="4" t="s">
        <v>751</v>
      </c>
      <c r="D104" s="4" t="s">
        <v>751</v>
      </c>
    </row>
    <row r="105" spans="1:6">
      <c r="A105" s="4" t="s">
        <v>724</v>
      </c>
      <c r="B105" s="8" t="n">
        <v>0</v>
      </c>
      <c r="D105" s="8" t="n">
        <v>0</v>
      </c>
      <c r="E105" s="7" t="n">
        <v>298</v>
      </c>
    </row>
    <row r="106" spans="1:6">
      <c r="A106" s="4" t="s">
        <v>752</v>
      </c>
    </row>
    <row r="107" spans="1:6">
      <c r="A107" s="3" t="s">
        <v>705</v>
      </c>
    </row>
    <row r="108" spans="1:6">
      <c r="A108" s="4" t="s">
        <v>716</v>
      </c>
      <c r="B108" s="7" t="n">
        <v>351</v>
      </c>
      <c r="D108" s="7" t="n">
        <v>351</v>
      </c>
      <c r="E108" s="7" t="n">
        <v>0</v>
      </c>
    </row>
    <row r="109" spans="1:6">
      <c r="A109" s="3" t="s">
        <v>709</v>
      </c>
    </row>
    <row r="110" spans="1:6">
      <c r="A110" s="4" t="s">
        <v>717</v>
      </c>
      <c r="B110" s="8" t="n">
        <v>349</v>
      </c>
      <c r="D110" s="8" t="n">
        <v>349</v>
      </c>
      <c r="E110" s="7" t="n">
        <v>500</v>
      </c>
    </row>
    <row r="111" spans="1:6">
      <c r="A111" s="4" t="s">
        <v>718</v>
      </c>
      <c r="B111" s="4" t="s">
        <v>753</v>
      </c>
      <c r="D111" s="4" t="s">
        <v>753</v>
      </c>
    </row>
    <row r="112" spans="1:6">
      <c r="A112" s="4" t="s">
        <v>724</v>
      </c>
      <c r="B112" s="8" t="n">
        <v>0</v>
      </c>
      <c r="D112" s="8" t="n">
        <v>0</v>
      </c>
      <c r="E112" s="7" t="n">
        <v>506</v>
      </c>
    </row>
    <row r="113" spans="1:6">
      <c r="A113" s="4" t="s">
        <v>754</v>
      </c>
    </row>
    <row r="114" spans="1:6">
      <c r="A114" s="3" t="s">
        <v>705</v>
      </c>
    </row>
    <row r="115" spans="1:6">
      <c r="A115" s="4" t="s">
        <v>716</v>
      </c>
      <c r="B115" s="7" t="n">
        <v>496</v>
      </c>
      <c r="D115" s="7" t="n">
        <v>496</v>
      </c>
      <c r="E115" s="7" t="n">
        <v>0</v>
      </c>
    </row>
    <row r="116" spans="1:6">
      <c r="A116" s="3" t="s">
        <v>709</v>
      </c>
    </row>
    <row r="117" spans="1:6">
      <c r="A117" s="4" t="s">
        <v>717</v>
      </c>
      <c r="B117" s="8" t="n">
        <v>500</v>
      </c>
      <c r="D117" s="8" t="n">
        <v>500</v>
      </c>
    </row>
    <row r="118" spans="1:6">
      <c r="A118" s="4" t="s">
        <v>718</v>
      </c>
      <c r="B118" s="4" t="s">
        <v>755</v>
      </c>
      <c r="D118" s="4" t="s">
        <v>755</v>
      </c>
    </row>
    <row r="119" spans="1:6">
      <c r="A119" s="4" t="s">
        <v>724</v>
      </c>
      <c r="B119" s="8" t="n">
        <v>0</v>
      </c>
      <c r="D119" s="8" t="n">
        <v>0</v>
      </c>
      <c r="E119" s="7" t="n">
        <v>493</v>
      </c>
    </row>
    <row r="120" spans="1:6">
      <c r="A120" s="4" t="s">
        <v>756</v>
      </c>
    </row>
    <row r="121" spans="1:6">
      <c r="A121" s="3" t="s">
        <v>705</v>
      </c>
    </row>
    <row r="122" spans="1:6">
      <c r="A122" s="4" t="s">
        <v>716</v>
      </c>
      <c r="B122" s="7" t="n">
        <v>1748</v>
      </c>
      <c r="D122" s="7" t="n">
        <v>1748</v>
      </c>
      <c r="E122" s="7" t="n">
        <v>0</v>
      </c>
    </row>
    <row r="123" spans="1:6">
      <c r="A123" s="3" t="s">
        <v>709</v>
      </c>
    </row>
    <row r="124" spans="1:6">
      <c r="A124" s="4" t="s">
        <v>717</v>
      </c>
      <c r="B124" s="8" t="n">
        <v>1750</v>
      </c>
      <c r="D124" s="8" t="n">
        <v>1750</v>
      </c>
    </row>
    <row r="125" spans="1:6">
      <c r="A125" s="4" t="s">
        <v>718</v>
      </c>
      <c r="B125" s="4" t="s">
        <v>757</v>
      </c>
      <c r="D125" s="4" t="s">
        <v>757</v>
      </c>
    </row>
    <row r="126" spans="1:6">
      <c r="A126" s="4" t="s">
        <v>724</v>
      </c>
      <c r="B126" s="8" t="n">
        <v>0</v>
      </c>
      <c r="D126" s="8" t="n">
        <v>0</v>
      </c>
      <c r="E126" s="7" t="n">
        <v>1743</v>
      </c>
    </row>
    <row r="127" spans="1:6">
      <c r="A127" s="4" t="s">
        <v>758</v>
      </c>
    </row>
    <row r="128" spans="1:6">
      <c r="A128" s="3" t="s">
        <v>705</v>
      </c>
    </row>
    <row r="129" spans="1:6">
      <c r="A129" s="4" t="s">
        <v>716</v>
      </c>
      <c r="B129" s="7" t="n">
        <v>400</v>
      </c>
      <c r="D129" s="7" t="n">
        <v>400</v>
      </c>
      <c r="E129" s="7" t="n">
        <v>0</v>
      </c>
    </row>
    <row r="130" spans="1:6">
      <c r="A130" s="3" t="s">
        <v>709</v>
      </c>
    </row>
    <row r="131" spans="1:6">
      <c r="A131" s="4" t="s">
        <v>717</v>
      </c>
      <c r="B131" s="7" t="n">
        <v>400</v>
      </c>
      <c r="D131" s="7" t="n">
        <v>400</v>
      </c>
    </row>
    <row r="132" spans="1:6">
      <c r="A132" s="4" t="s">
        <v>724</v>
      </c>
      <c r="B132" s="7" t="n">
        <v>0</v>
      </c>
      <c r="D132" s="7" t="n">
        <v>0</v>
      </c>
      <c r="E132" s="7" t="n">
        <v>399</v>
      </c>
    </row>
    <row r="133" spans="1:6">
      <c r="A133" s="4" t="s">
        <v>759</v>
      </c>
    </row>
    <row r="134" spans="1:6">
      <c r="A134" s="3" t="s">
        <v>705</v>
      </c>
    </row>
    <row r="135" spans="1:6">
      <c r="A135" s="4" t="s">
        <v>716</v>
      </c>
      <c r="B135" s="7" t="n">
        <v>999</v>
      </c>
      <c r="D135" s="7" t="n">
        <v>999</v>
      </c>
      <c r="E135" s="7" t="n">
        <v>0</v>
      </c>
    </row>
    <row r="136" spans="1:6">
      <c r="A136" s="3" t="s">
        <v>709</v>
      </c>
    </row>
    <row r="137" spans="1:6">
      <c r="A137" s="4" t="s">
        <v>717</v>
      </c>
      <c r="B137" s="7" t="n">
        <v>1000</v>
      </c>
      <c r="D137" s="7" t="n">
        <v>1000</v>
      </c>
    </row>
    <row r="138" spans="1:6">
      <c r="A138" s="4" t="s">
        <v>724</v>
      </c>
      <c r="B138" s="7" t="n">
        <v>0</v>
      </c>
      <c r="D138" s="7" t="n">
        <v>0</v>
      </c>
      <c r="E138" s="7" t="n">
        <v>997</v>
      </c>
    </row>
    <row r="139" spans="1:6">
      <c r="A139" s="4" t="s">
        <v>760</v>
      </c>
    </row>
    <row r="140" spans="1:6">
      <c r="A140" s="3" t="s">
        <v>709</v>
      </c>
    </row>
    <row r="141" spans="1:6">
      <c r="A141" s="4" t="s">
        <v>717</v>
      </c>
      <c r="B141" s="7" t="n">
        <v>3000</v>
      </c>
      <c r="D141" s="7" t="n">
        <v>3000</v>
      </c>
    </row>
    <row r="142" spans="1:6">
      <c r="A142" s="4" t="s">
        <v>724</v>
      </c>
      <c r="B142" s="7" t="n">
        <v>0</v>
      </c>
      <c r="D142" s="7" t="n">
        <v>0</v>
      </c>
      <c r="E142" s="7" t="n">
        <v>2997</v>
      </c>
    </row>
    <row r="143" spans="1:6">
      <c r="A143" s="4" t="s">
        <v>761</v>
      </c>
    </row>
    <row r="144" spans="1:6">
      <c r="A144" s="3" t="s">
        <v>709</v>
      </c>
    </row>
    <row r="145" spans="1:6">
      <c r="A145" s="4" t="s">
        <v>717</v>
      </c>
      <c r="B145" s="8" t="n">
        <v>500</v>
      </c>
      <c r="D145" s="8" t="n">
        <v>500</v>
      </c>
    </row>
    <row r="146" spans="1:6">
      <c r="A146" s="4" t="s">
        <v>718</v>
      </c>
      <c r="B146" s="4" t="s">
        <v>762</v>
      </c>
      <c r="D146" s="4" t="s">
        <v>762</v>
      </c>
    </row>
    <row r="147" spans="1:6">
      <c r="A147" s="4" t="s">
        <v>724</v>
      </c>
      <c r="B147" s="8" t="n">
        <v>499</v>
      </c>
      <c r="D147" s="8" t="n">
        <v>499</v>
      </c>
      <c r="E147" s="7" t="n">
        <v>499</v>
      </c>
    </row>
    <row r="148" spans="1:6">
      <c r="A148" s="4" t="s">
        <v>763</v>
      </c>
    </row>
    <row r="149" spans="1:6">
      <c r="A149" s="3" t="s">
        <v>709</v>
      </c>
    </row>
    <row r="150" spans="1:6">
      <c r="A150" s="4" t="s">
        <v>717</v>
      </c>
      <c r="B150" s="8" t="n">
        <v>300</v>
      </c>
      <c r="D150" s="8" t="n">
        <v>300</v>
      </c>
    </row>
    <row r="151" spans="1:6">
      <c r="A151" s="4" t="s">
        <v>718</v>
      </c>
      <c r="B151" s="4" t="s">
        <v>723</v>
      </c>
      <c r="D151" s="4" t="s">
        <v>723</v>
      </c>
    </row>
    <row r="152" spans="1:6">
      <c r="A152" s="4" t="s">
        <v>724</v>
      </c>
      <c r="B152" s="8" t="n">
        <v>298</v>
      </c>
      <c r="D152" s="8" t="n">
        <v>298</v>
      </c>
      <c r="E152" s="7" t="n">
        <v>297</v>
      </c>
    </row>
    <row r="153" spans="1:6">
      <c r="A153" s="4" t="s">
        <v>764</v>
      </c>
    </row>
    <row r="154" spans="1:6">
      <c r="A154" s="3" t="s">
        <v>709</v>
      </c>
    </row>
    <row r="155" spans="1:6">
      <c r="A155" s="4" t="s">
        <v>717</v>
      </c>
      <c r="B155" s="8" t="n">
        <v>78</v>
      </c>
      <c r="D155" s="8" t="n">
        <v>78</v>
      </c>
    </row>
    <row r="156" spans="1:6">
      <c r="A156" s="4" t="s">
        <v>718</v>
      </c>
      <c r="B156" s="4" t="s">
        <v>765</v>
      </c>
      <c r="D156" s="4" t="s">
        <v>765</v>
      </c>
    </row>
    <row r="157" spans="1:6">
      <c r="A157" s="4" t="s">
        <v>724</v>
      </c>
      <c r="B157" s="8" t="n">
        <v>78</v>
      </c>
      <c r="D157" s="8" t="n">
        <v>78</v>
      </c>
      <c r="E157" s="7" t="n">
        <v>78</v>
      </c>
    </row>
    <row r="158" spans="1:6">
      <c r="A158" s="4" t="s">
        <v>766</v>
      </c>
    </row>
    <row r="159" spans="1:6">
      <c r="A159" s="3" t="s">
        <v>709</v>
      </c>
    </row>
    <row r="160" spans="1:6">
      <c r="A160" s="4" t="s">
        <v>717</v>
      </c>
      <c r="B160" s="7" t="n">
        <v>1000</v>
      </c>
      <c r="D160" s="7" t="n">
        <v>1000</v>
      </c>
    </row>
    <row r="161" spans="1:6">
      <c r="A161" s="4" t="s">
        <v>724</v>
      </c>
      <c r="B161" s="7" t="n">
        <v>998</v>
      </c>
      <c r="D161" s="7" t="n">
        <v>998</v>
      </c>
      <c r="E161" s="7" t="n">
        <v>996</v>
      </c>
    </row>
    <row r="162" spans="1:6">
      <c r="A162" s="4" t="s">
        <v>767</v>
      </c>
    </row>
    <row r="163" spans="1:6">
      <c r="A163" s="3" t="s">
        <v>709</v>
      </c>
    </row>
    <row r="164" spans="1:6">
      <c r="A164" s="4" t="s">
        <v>717</v>
      </c>
      <c r="B164" s="8" t="n">
        <v>1250</v>
      </c>
      <c r="D164" s="8" t="n">
        <v>1250</v>
      </c>
    </row>
    <row r="165" spans="1:6">
      <c r="A165" s="4" t="s">
        <v>718</v>
      </c>
      <c r="B165" s="4" t="s">
        <v>726</v>
      </c>
      <c r="D165" s="4" t="s">
        <v>726</v>
      </c>
    </row>
    <row r="166" spans="1:6">
      <c r="A166" s="4" t="s">
        <v>724</v>
      </c>
      <c r="B166" s="8" t="n">
        <v>1247</v>
      </c>
      <c r="D166" s="8" t="n">
        <v>1247</v>
      </c>
      <c r="E166" s="7" t="n">
        <v>1245</v>
      </c>
    </row>
    <row r="167" spans="1:6">
      <c r="A167" s="4" t="s">
        <v>768</v>
      </c>
    </row>
    <row r="168" spans="1:6">
      <c r="A168" s="3" t="s">
        <v>709</v>
      </c>
    </row>
    <row r="169" spans="1:6">
      <c r="A169" s="4" t="s">
        <v>717</v>
      </c>
      <c r="B169" s="8" t="n">
        <v>1248</v>
      </c>
      <c r="D169" s="8" t="n">
        <v>1248</v>
      </c>
    </row>
    <row r="170" spans="1:6">
      <c r="A170" s="4" t="s">
        <v>718</v>
      </c>
      <c r="B170" s="4" t="s">
        <v>769</v>
      </c>
      <c r="D170" s="4" t="s">
        <v>769</v>
      </c>
    </row>
    <row r="171" spans="1:6">
      <c r="A171" s="4" t="s">
        <v>724</v>
      </c>
      <c r="B171" s="8" t="n">
        <v>1272</v>
      </c>
      <c r="D171" s="8" t="n">
        <v>1272</v>
      </c>
      <c r="E171" s="7" t="n">
        <v>1285</v>
      </c>
    </row>
    <row r="172" spans="1:6">
      <c r="A172" s="4" t="s">
        <v>770</v>
      </c>
    </row>
    <row r="173" spans="1:6">
      <c r="A173" s="3" t="s">
        <v>709</v>
      </c>
    </row>
    <row r="174" spans="1:6">
      <c r="A174" s="4" t="s">
        <v>717</v>
      </c>
      <c r="B174" s="8" t="n">
        <v>750</v>
      </c>
      <c r="D174" s="8" t="n">
        <v>750</v>
      </c>
    </row>
    <row r="175" spans="1:6">
      <c r="A175" s="4" t="s">
        <v>718</v>
      </c>
      <c r="B175" s="4" t="s">
        <v>771</v>
      </c>
      <c r="D175" s="4" t="s">
        <v>771</v>
      </c>
    </row>
    <row r="176" spans="1:6">
      <c r="A176" s="4" t="s">
        <v>724</v>
      </c>
      <c r="B176" s="8" t="n">
        <v>747</v>
      </c>
      <c r="D176" s="8" t="n">
        <v>747</v>
      </c>
      <c r="E176" s="7" t="n">
        <v>746</v>
      </c>
    </row>
    <row r="177" spans="1:6">
      <c r="A177" s="4" t="s">
        <v>772</v>
      </c>
    </row>
    <row r="178" spans="1:6">
      <c r="A178" s="3" t="s">
        <v>709</v>
      </c>
    </row>
    <row r="179" spans="1:6">
      <c r="A179" s="4" t="s">
        <v>717</v>
      </c>
      <c r="B179" s="8" t="n">
        <v>999</v>
      </c>
      <c r="D179" s="8" t="n">
        <v>999</v>
      </c>
    </row>
    <row r="180" spans="1:6">
      <c r="A180" s="4" t="s">
        <v>718</v>
      </c>
      <c r="B180" s="4" t="s">
        <v>773</v>
      </c>
      <c r="D180" s="4" t="s">
        <v>773</v>
      </c>
    </row>
    <row r="181" spans="1:6">
      <c r="A181" s="4" t="s">
        <v>724</v>
      </c>
      <c r="B181" s="8" t="n">
        <v>999</v>
      </c>
      <c r="D181" s="8" t="n">
        <v>999</v>
      </c>
      <c r="E181" s="7" t="n">
        <v>998</v>
      </c>
    </row>
    <row r="182" spans="1:6">
      <c r="A182" s="4" t="s">
        <v>774</v>
      </c>
    </row>
    <row r="183" spans="1:6">
      <c r="A183" s="3" t="s">
        <v>709</v>
      </c>
    </row>
    <row r="184" spans="1:6">
      <c r="A184" s="4" t="s">
        <v>717</v>
      </c>
      <c r="B184" s="8" t="n">
        <v>500</v>
      </c>
      <c r="D184" s="8" t="n">
        <v>500</v>
      </c>
    </row>
    <row r="185" spans="1:6">
      <c r="A185" s="4" t="s">
        <v>718</v>
      </c>
      <c r="B185" s="4" t="s">
        <v>730</v>
      </c>
      <c r="D185" s="4" t="s">
        <v>730</v>
      </c>
    </row>
    <row r="186" spans="1:6">
      <c r="A186" s="4" t="s">
        <v>724</v>
      </c>
      <c r="B186" s="8" t="n">
        <v>485</v>
      </c>
      <c r="D186" s="8" t="n">
        <v>485</v>
      </c>
      <c r="E186" s="7" t="n">
        <v>481</v>
      </c>
    </row>
    <row r="187" spans="1:6">
      <c r="A187" s="4" t="s">
        <v>775</v>
      </c>
    </row>
    <row r="188" spans="1:6">
      <c r="A188" s="3" t="s">
        <v>709</v>
      </c>
    </row>
    <row r="189" spans="1:6">
      <c r="A189" s="4" t="s">
        <v>717</v>
      </c>
      <c r="B189" s="8" t="n">
        <v>17</v>
      </c>
      <c r="D189" s="8" t="n">
        <v>17</v>
      </c>
    </row>
    <row r="190" spans="1:6">
      <c r="A190" s="4" t="s">
        <v>718</v>
      </c>
      <c r="B190" s="4" t="s">
        <v>734</v>
      </c>
      <c r="D190" s="4" t="s">
        <v>734</v>
      </c>
    </row>
    <row r="191" spans="1:6">
      <c r="A191" s="4" t="s">
        <v>724</v>
      </c>
      <c r="B191" s="8" t="n">
        <v>17</v>
      </c>
      <c r="D191" s="8" t="n">
        <v>17</v>
      </c>
      <c r="E191" s="7" t="n">
        <v>17</v>
      </c>
    </row>
    <row r="192" spans="1:6">
      <c r="A192" s="4" t="s">
        <v>776</v>
      </c>
    </row>
    <row r="193" spans="1:6">
      <c r="A193" s="3" t="s">
        <v>709</v>
      </c>
    </row>
    <row r="194" spans="1:6">
      <c r="A194" s="4" t="s">
        <v>717</v>
      </c>
      <c r="B194" s="8" t="n">
        <v>100</v>
      </c>
      <c r="D194" s="8" t="n">
        <v>100</v>
      </c>
    </row>
    <row r="195" spans="1:6">
      <c r="A195" s="4" t="s">
        <v>718</v>
      </c>
      <c r="B195" s="4" t="s">
        <v>777</v>
      </c>
      <c r="D195" s="4" t="s">
        <v>777</v>
      </c>
    </row>
    <row r="196" spans="1:6">
      <c r="A196" s="4" t="s">
        <v>724</v>
      </c>
      <c r="B196" s="8" t="n">
        <v>100</v>
      </c>
      <c r="D196" s="8" t="n">
        <v>100</v>
      </c>
      <c r="E196" s="7" t="n">
        <v>100</v>
      </c>
    </row>
    <row r="197" spans="1:6">
      <c r="A197" s="4" t="s">
        <v>778</v>
      </c>
    </row>
    <row r="198" spans="1:6">
      <c r="A198" s="3" t="s">
        <v>709</v>
      </c>
    </row>
    <row r="199" spans="1:6">
      <c r="A199" s="4" t="s">
        <v>717</v>
      </c>
      <c r="B199" s="7" t="n">
        <v>700</v>
      </c>
      <c r="D199" s="7" t="n">
        <v>700</v>
      </c>
    </row>
    <row r="200" spans="1:6">
      <c r="A200" s="4" t="s">
        <v>724</v>
      </c>
      <c r="B200" s="7" t="n">
        <v>698</v>
      </c>
      <c r="D200" s="7" t="n">
        <v>698</v>
      </c>
      <c r="E200" s="7" t="n">
        <v>697</v>
      </c>
    </row>
    <row r="201" spans="1:6">
      <c r="A201" s="4" t="s">
        <v>779</v>
      </c>
    </row>
    <row r="202" spans="1:6">
      <c r="A202" s="3" t="s">
        <v>709</v>
      </c>
    </row>
    <row r="203" spans="1:6">
      <c r="A203" s="4" t="s">
        <v>717</v>
      </c>
      <c r="B203" s="8" t="n">
        <v>3100</v>
      </c>
      <c r="D203" s="8" t="n">
        <v>3100</v>
      </c>
    </row>
    <row r="204" spans="1:6">
      <c r="A204" s="4" t="s">
        <v>718</v>
      </c>
      <c r="B204" s="4" t="s">
        <v>780</v>
      </c>
      <c r="D204" s="4" t="s">
        <v>780</v>
      </c>
    </row>
    <row r="205" spans="1:6">
      <c r="A205" s="4" t="s">
        <v>724</v>
      </c>
      <c r="B205" s="8" t="n">
        <v>3088</v>
      </c>
      <c r="D205" s="8" t="n">
        <v>3088</v>
      </c>
      <c r="E205" s="7" t="n">
        <v>3085</v>
      </c>
    </row>
    <row r="206" spans="1:6">
      <c r="A206" s="4" t="s">
        <v>781</v>
      </c>
    </row>
    <row r="207" spans="1:6">
      <c r="A207" s="3" t="s">
        <v>709</v>
      </c>
    </row>
    <row r="208" spans="1:6">
      <c r="A208" s="4" t="s">
        <v>717</v>
      </c>
      <c r="B208" s="8" t="n">
        <v>1000</v>
      </c>
      <c r="D208" s="8" t="n">
        <v>1000</v>
      </c>
    </row>
    <row r="209" spans="1:6">
      <c r="A209" s="4" t="s">
        <v>718</v>
      </c>
      <c r="B209" s="4" t="s">
        <v>782</v>
      </c>
      <c r="D209" s="4" t="s">
        <v>782</v>
      </c>
    </row>
    <row r="210" spans="1:6">
      <c r="A210" s="4" t="s">
        <v>724</v>
      </c>
      <c r="B210" s="8" t="n">
        <v>966</v>
      </c>
      <c r="D210" s="8" t="n">
        <v>966</v>
      </c>
      <c r="E210" s="7" t="n">
        <v>959</v>
      </c>
    </row>
    <row r="211" spans="1:6">
      <c r="A211" s="4" t="s">
        <v>783</v>
      </c>
    </row>
    <row r="212" spans="1:6">
      <c r="A212" s="3" t="s">
        <v>709</v>
      </c>
    </row>
    <row r="213" spans="1:6">
      <c r="A213" s="4" t="s">
        <v>717</v>
      </c>
      <c r="B213" s="8" t="n">
        <v>900</v>
      </c>
      <c r="D213" s="8" t="n">
        <v>900</v>
      </c>
    </row>
    <row r="214" spans="1:6">
      <c r="A214" s="4" t="s">
        <v>718</v>
      </c>
      <c r="B214" s="4" t="s">
        <v>784</v>
      </c>
      <c r="D214" s="4" t="s">
        <v>784</v>
      </c>
    </row>
    <row r="215" spans="1:6">
      <c r="A215" s="4" t="s">
        <v>724</v>
      </c>
      <c r="B215" s="8" t="n">
        <v>895</v>
      </c>
      <c r="D215" s="8" t="n">
        <v>895</v>
      </c>
      <c r="E215" s="7" t="n">
        <v>895</v>
      </c>
    </row>
    <row r="216" spans="1:6">
      <c r="A216" s="4" t="s">
        <v>785</v>
      </c>
    </row>
    <row r="217" spans="1:6">
      <c r="A217" s="3" t="s">
        <v>709</v>
      </c>
    </row>
    <row r="218" spans="1:6">
      <c r="A218" s="4" t="s">
        <v>717</v>
      </c>
      <c r="B218" s="8" t="n">
        <v>2200</v>
      </c>
      <c r="D218" s="8" t="n">
        <v>2200</v>
      </c>
    </row>
    <row r="219" spans="1:6">
      <c r="A219" s="4" t="s">
        <v>718</v>
      </c>
      <c r="B219" s="4" t="s">
        <v>753</v>
      </c>
      <c r="D219" s="4" t="s">
        <v>753</v>
      </c>
    </row>
    <row r="220" spans="1:6">
      <c r="A220" s="4" t="s">
        <v>724</v>
      </c>
      <c r="B220" s="8" t="n">
        <v>2188</v>
      </c>
      <c r="D220" s="8" t="n">
        <v>2188</v>
      </c>
      <c r="E220" s="7" t="n">
        <v>2187</v>
      </c>
    </row>
    <row r="221" spans="1:6">
      <c r="A221" s="4" t="s">
        <v>786</v>
      </c>
    </row>
    <row r="222" spans="1:6">
      <c r="A222" s="3" t="s">
        <v>709</v>
      </c>
    </row>
    <row r="223" spans="1:6">
      <c r="A223" s="4" t="s">
        <v>717</v>
      </c>
      <c r="B223" s="8" t="n">
        <v>1000</v>
      </c>
      <c r="D223" s="8" t="n">
        <v>1000</v>
      </c>
    </row>
    <row r="224" spans="1:6">
      <c r="A224" s="4" t="s">
        <v>718</v>
      </c>
      <c r="B224" s="4" t="s">
        <v>787</v>
      </c>
      <c r="D224" s="4" t="s">
        <v>787</v>
      </c>
    </row>
    <row r="225" spans="1:6">
      <c r="A225" s="4" t="s">
        <v>724</v>
      </c>
      <c r="B225" s="8" t="n">
        <v>970</v>
      </c>
      <c r="D225" s="8" t="n">
        <v>970</v>
      </c>
      <c r="E225" s="7" t="n">
        <v>966</v>
      </c>
    </row>
    <row r="226" spans="1:6">
      <c r="A226" s="4" t="s">
        <v>788</v>
      </c>
    </row>
    <row r="227" spans="1:6">
      <c r="A227" s="3" t="s">
        <v>709</v>
      </c>
    </row>
    <row r="228" spans="1:6">
      <c r="A228" s="4" t="s">
        <v>717</v>
      </c>
      <c r="B228" s="8" t="n">
        <v>2200</v>
      </c>
      <c r="D228" s="8" t="n">
        <v>2200</v>
      </c>
    </row>
    <row r="229" spans="1:6">
      <c r="A229" s="4" t="s">
        <v>718</v>
      </c>
      <c r="B229" s="4" t="s">
        <v>744</v>
      </c>
      <c r="D229" s="4" t="s">
        <v>744</v>
      </c>
    </row>
    <row r="230" spans="1:6">
      <c r="A230" s="4" t="s">
        <v>724</v>
      </c>
      <c r="B230" s="8" t="n">
        <v>2178</v>
      </c>
      <c r="D230" s="8" t="n">
        <v>2178</v>
      </c>
      <c r="E230" s="8" t="n">
        <v>2178</v>
      </c>
    </row>
    <row r="231" spans="1:6">
      <c r="A231" s="4" t="s">
        <v>789</v>
      </c>
    </row>
    <row r="232" spans="1:6">
      <c r="A232" s="3" t="s">
        <v>709</v>
      </c>
    </row>
    <row r="233" spans="1:6">
      <c r="A233" s="4" t="s">
        <v>223</v>
      </c>
      <c r="C233" s="8" t="n">
        <v>2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0</v>
      </c>
      <c r="B1" s="2" t="s">
        <v>1</v>
      </c>
    </row>
    <row r="2" spans="1:4">
      <c r="B2" s="2" t="s">
        <v>2</v>
      </c>
      <c r="C2" s="2" t="s">
        <v>4</v>
      </c>
      <c r="D2" s="2" t="s">
        <v>66</v>
      </c>
    </row>
    <row r="3" spans="1:4">
      <c r="A3" s="3" t="s">
        <v>791</v>
      </c>
    </row>
    <row r="4" spans="1:4">
      <c r="A4" s="4" t="s">
        <v>79</v>
      </c>
      <c r="B4" s="8" t="n">
        <v>2</v>
      </c>
      <c r="C4" s="8" t="n">
        <v>0</v>
      </c>
      <c r="D4" s="8" t="n">
        <v>321</v>
      </c>
    </row>
    <row r="5" spans="1:4">
      <c r="A5" s="4" t="s">
        <v>792</v>
      </c>
      <c r="D5" s="8" t="n">
        <v>2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s>
  <sheetData>
    <row r="1" spans="1:4">
      <c r="A1" s="1" t="s">
        <v>793</v>
      </c>
      <c r="B1" s="2" t="s">
        <v>1</v>
      </c>
    </row>
    <row r="2" spans="1:4">
      <c r="B2" s="2" t="s">
        <v>794</v>
      </c>
      <c r="C2" s="2" t="s">
        <v>795</v>
      </c>
      <c r="D2" s="2" t="s">
        <v>796</v>
      </c>
    </row>
    <row r="3" spans="1:4">
      <c r="A3" s="3" t="s">
        <v>797</v>
      </c>
    </row>
    <row r="4" spans="1:4">
      <c r="A4" s="4" t="s">
        <v>798</v>
      </c>
      <c r="B4" s="4" t="s">
        <v>799</v>
      </c>
    </row>
    <row r="5" spans="1:4">
      <c r="A5" s="4" t="s">
        <v>222</v>
      </c>
      <c r="B5" s="8" t="n">
        <v>4491</v>
      </c>
      <c r="C5" s="8" t="n">
        <v>131</v>
      </c>
      <c r="D5" s="8" t="n">
        <v>1250</v>
      </c>
    </row>
    <row r="6" spans="1:4">
      <c r="A6" s="4" t="s">
        <v>800</v>
      </c>
      <c r="B6" s="7" t="n">
        <v>681</v>
      </c>
      <c r="C6" s="7" t="n">
        <v>-1487</v>
      </c>
      <c r="D6" s="8" t="n">
        <v>-80</v>
      </c>
    </row>
    <row r="7" spans="1:4">
      <c r="A7" s="4" t="s">
        <v>801</v>
      </c>
      <c r="B7" s="7" t="n">
        <v>5200</v>
      </c>
    </row>
    <row r="8" spans="1:4">
      <c r="A8" s="4" t="s">
        <v>760</v>
      </c>
    </row>
    <row r="9" spans="1:4">
      <c r="A9" s="3" t="s">
        <v>797</v>
      </c>
    </row>
    <row r="10" spans="1:4">
      <c r="A10" s="4" t="s">
        <v>802</v>
      </c>
      <c r="B10" s="7" t="n">
        <v>3000</v>
      </c>
    </row>
    <row r="11" spans="1:4">
      <c r="A11" s="4" t="s">
        <v>222</v>
      </c>
      <c r="B11" s="7" t="n">
        <v>3000</v>
      </c>
    </row>
    <row r="12" spans="1:4">
      <c r="A12" s="4" t="s">
        <v>752</v>
      </c>
    </row>
    <row r="13" spans="1:4">
      <c r="A13" s="3" t="s">
        <v>797</v>
      </c>
    </row>
    <row r="14" spans="1:4">
      <c r="A14" s="4" t="s">
        <v>802</v>
      </c>
      <c r="B14" s="7" t="n">
        <v>349</v>
      </c>
      <c r="C14" s="8" t="n">
        <v>500</v>
      </c>
    </row>
    <row r="15" spans="1:4">
      <c r="A15" s="4" t="s">
        <v>222</v>
      </c>
      <c r="B15" s="7" t="n">
        <v>151</v>
      </c>
    </row>
    <row r="16" spans="1:4">
      <c r="A16" s="4" t="s">
        <v>803</v>
      </c>
    </row>
    <row r="17" spans="1:4">
      <c r="A17" s="3" t="s">
        <v>797</v>
      </c>
    </row>
    <row r="18" spans="1:4">
      <c r="A18" s="4" t="s">
        <v>222</v>
      </c>
      <c r="B18" s="8" t="n">
        <v>1300</v>
      </c>
    </row>
    <row r="19" spans="1:4">
      <c r="A19" s="4" t="s">
        <v>804</v>
      </c>
    </row>
    <row r="20" spans="1:4">
      <c r="A20" s="3" t="s">
        <v>797</v>
      </c>
    </row>
    <row r="21" spans="1:4">
      <c r="A21" s="4" t="s">
        <v>805</v>
      </c>
      <c r="B21" s="4" t="s">
        <v>806</v>
      </c>
    </row>
    <row r="22" spans="1:4">
      <c r="A22" s="4" t="s">
        <v>807</v>
      </c>
    </row>
    <row r="23" spans="1:4">
      <c r="A23" s="3" t="s">
        <v>797</v>
      </c>
    </row>
    <row r="24" spans="1:4">
      <c r="A24" s="4" t="s">
        <v>808</v>
      </c>
      <c r="B24" s="7" t="n">
        <v>23</v>
      </c>
    </row>
    <row r="25" spans="1:4">
      <c r="A25" s="4" t="s">
        <v>809</v>
      </c>
      <c r="B25" s="4" t="s">
        <v>810</v>
      </c>
    </row>
    <row r="26" spans="1:4">
      <c r="A26" s="4" t="s">
        <v>811</v>
      </c>
      <c r="B26" s="8" t="n">
        <v>3250</v>
      </c>
    </row>
    <row r="27" spans="1:4">
      <c r="A27" s="4" t="s">
        <v>812</v>
      </c>
      <c r="B27" s="8" t="n">
        <v>500</v>
      </c>
    </row>
    <row r="28" spans="1:4">
      <c r="A28" s="4" t="s">
        <v>813</v>
      </c>
    </row>
    <row r="29" spans="1:4">
      <c r="A29" s="3" t="s">
        <v>797</v>
      </c>
    </row>
    <row r="30" spans="1:4">
      <c r="A30" s="4" t="s">
        <v>808</v>
      </c>
      <c r="B30" s="7" t="n">
        <v>23</v>
      </c>
    </row>
    <row r="31" spans="1:4">
      <c r="A31" s="4" t="s">
        <v>814</v>
      </c>
      <c r="B31" s="4" t="s">
        <v>815</v>
      </c>
    </row>
    <row r="32" spans="1:4">
      <c r="A32" s="4" t="s">
        <v>811</v>
      </c>
      <c r="B32" s="8" t="n">
        <v>1000</v>
      </c>
    </row>
    <row r="33" spans="1:4">
      <c r="A33" s="4" t="s">
        <v>816</v>
      </c>
    </row>
    <row r="34" spans="1:4">
      <c r="A34" s="3" t="s">
        <v>797</v>
      </c>
    </row>
    <row r="35" spans="1:4">
      <c r="A35" s="4" t="s">
        <v>811</v>
      </c>
      <c r="B35" s="7" t="n">
        <v>500</v>
      </c>
    </row>
    <row r="36" spans="1:4">
      <c r="A36" s="4" t="s">
        <v>817</v>
      </c>
      <c r="B36" s="7" t="n">
        <v>10</v>
      </c>
    </row>
    <row r="37" spans="1:4">
      <c r="A37" s="4" t="s">
        <v>818</v>
      </c>
    </row>
    <row r="38" spans="1:4">
      <c r="A38" s="3" t="s">
        <v>797</v>
      </c>
    </row>
    <row r="39" spans="1:4">
      <c r="A39" s="4" t="s">
        <v>802</v>
      </c>
      <c r="B39" s="8" t="n">
        <v>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9</v>
      </c>
      <c r="B1" s="2" t="s">
        <v>1</v>
      </c>
    </row>
    <row r="2" spans="1:4">
      <c r="B2" s="2" t="s">
        <v>2</v>
      </c>
      <c r="C2" s="2" t="s">
        <v>4</v>
      </c>
      <c r="D2" s="2" t="s">
        <v>66</v>
      </c>
    </row>
    <row r="3" spans="1:4">
      <c r="A3" s="3" t="s">
        <v>820</v>
      </c>
    </row>
    <row r="4" spans="1:4">
      <c r="A4" s="4" t="s">
        <v>821</v>
      </c>
      <c r="B4" s="8" t="n">
        <v>4549</v>
      </c>
    </row>
    <row r="5" spans="1:4">
      <c r="A5" s="4" t="s">
        <v>822</v>
      </c>
      <c r="B5" s="7" t="n">
        <v>4376</v>
      </c>
    </row>
    <row r="6" spans="1:4">
      <c r="A6" s="4" t="s">
        <v>823</v>
      </c>
      <c r="B6" s="7" t="n">
        <v>2249</v>
      </c>
    </row>
    <row r="7" spans="1:4">
      <c r="A7" s="4" t="s">
        <v>824</v>
      </c>
      <c r="B7" s="7" t="n">
        <v>4917</v>
      </c>
    </row>
    <row r="8" spans="1:4">
      <c r="A8" s="4" t="s">
        <v>825</v>
      </c>
      <c r="B8" s="7" t="n">
        <v>1000</v>
      </c>
    </row>
    <row r="9" spans="1:4">
      <c r="A9" s="4" t="s">
        <v>826</v>
      </c>
      <c r="B9" s="7" t="n">
        <v>19581</v>
      </c>
    </row>
    <row r="10" spans="1:4">
      <c r="A10" s="3" t="s">
        <v>827</v>
      </c>
    </row>
    <row r="11" spans="1:4">
      <c r="A11" s="4" t="s">
        <v>828</v>
      </c>
      <c r="B11" s="7" t="n">
        <v>27</v>
      </c>
    </row>
    <row r="12" spans="1:4">
      <c r="A12" s="4" t="s">
        <v>829</v>
      </c>
      <c r="B12" s="7" t="n">
        <v>18</v>
      </c>
    </row>
    <row r="13" spans="1:4">
      <c r="A13" s="4" t="s">
        <v>830</v>
      </c>
      <c r="B13" s="7" t="n">
        <v>16</v>
      </c>
    </row>
    <row r="14" spans="1:4">
      <c r="A14" s="4" t="s">
        <v>831</v>
      </c>
      <c r="B14" s="7" t="n">
        <v>7</v>
      </c>
    </row>
    <row r="15" spans="1:4">
      <c r="A15" s="4" t="s">
        <v>832</v>
      </c>
      <c r="B15" s="7" t="n">
        <v>5</v>
      </c>
    </row>
    <row r="16" spans="1:4">
      <c r="A16" s="4" t="s">
        <v>833</v>
      </c>
      <c r="B16" s="7" t="n">
        <v>15</v>
      </c>
    </row>
    <row r="17" spans="1:4">
      <c r="A17" s="3" t="s">
        <v>834</v>
      </c>
    </row>
    <row r="18" spans="1:4">
      <c r="A18" s="4" t="s">
        <v>835</v>
      </c>
      <c r="B18" s="8" t="n">
        <v>1600</v>
      </c>
      <c r="C18" s="8" t="n">
        <v>507</v>
      </c>
      <c r="D18" s="8" t="n">
        <v>2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4</v>
      </c>
      <c r="C1" s="2" t="s">
        <v>2</v>
      </c>
      <c r="D1" s="2" t="s">
        <v>609</v>
      </c>
      <c r="E1" s="2" t="s">
        <v>66</v>
      </c>
    </row>
    <row r="2" spans="1:5">
      <c r="A2" s="3" t="s">
        <v>837</v>
      </c>
    </row>
    <row r="3" spans="1:5">
      <c r="A3" s="4" t="s">
        <v>838</v>
      </c>
      <c r="C3" s="7" t="n">
        <v>380924000</v>
      </c>
      <c r="D3" s="7" t="n">
        <v>0</v>
      </c>
    </row>
    <row r="4" spans="1:5">
      <c r="A4" s="4" t="s">
        <v>839</v>
      </c>
      <c r="B4" s="7" t="n">
        <v>137337000</v>
      </c>
    </row>
    <row r="5" spans="1:5">
      <c r="A5" s="4" t="s">
        <v>840</v>
      </c>
      <c r="B5" s="7" t="n">
        <v>91000</v>
      </c>
      <c r="C5" s="7" t="n">
        <v>3413000</v>
      </c>
    </row>
    <row r="6" spans="1:5">
      <c r="A6" s="4" t="s">
        <v>170</v>
      </c>
      <c r="B6" s="7" t="n">
        <v>-289000</v>
      </c>
      <c r="C6" s="7" t="n">
        <v>-11806000</v>
      </c>
    </row>
    <row r="7" spans="1:5">
      <c r="A7" s="4" t="s">
        <v>841</v>
      </c>
      <c r="B7" s="7" t="n">
        <v>243785000</v>
      </c>
    </row>
    <row r="8" spans="1:5">
      <c r="A8" s="4" t="s">
        <v>842</v>
      </c>
      <c r="B8" s="7" t="n">
        <v>380924000</v>
      </c>
      <c r="C8" s="7" t="n">
        <v>372531000</v>
      </c>
      <c r="E8" s="7" t="n">
        <v>0</v>
      </c>
    </row>
    <row r="9" spans="1:5">
      <c r="A9" s="4" t="s">
        <v>843</v>
      </c>
      <c r="B9" s="7" t="n">
        <v>570000</v>
      </c>
      <c r="C9" s="7" t="n">
        <v>13012000</v>
      </c>
    </row>
    <row r="10" spans="1:5">
      <c r="A10" s="4" t="s">
        <v>844</v>
      </c>
      <c r="B10" s="7" t="n">
        <v>381494000</v>
      </c>
      <c r="C10" s="7" t="n">
        <v>385543000</v>
      </c>
    </row>
    <row r="11" spans="1:5">
      <c r="A11" s="3" t="s">
        <v>845</v>
      </c>
    </row>
    <row r="12" spans="1:5">
      <c r="A12" s="4" t="s">
        <v>56</v>
      </c>
      <c r="B12" s="5" t="n">
        <v>0.01</v>
      </c>
      <c r="C12" s="5" t="n">
        <v>0.01</v>
      </c>
    </row>
    <row r="13" spans="1:5">
      <c r="A13" s="4" t="s">
        <v>155</v>
      </c>
      <c r="B13" s="7" t="n">
        <v>600000000</v>
      </c>
      <c r="C13" s="7" t="n">
        <v>600000000</v>
      </c>
    </row>
    <row r="14" spans="1:5">
      <c r="A14" s="3" t="s">
        <v>846</v>
      </c>
    </row>
    <row r="15" spans="1:5">
      <c r="A15" s="4" t="s">
        <v>847</v>
      </c>
      <c r="B15" s="7" t="n">
        <v>25000000</v>
      </c>
      <c r="C15" s="7" t="n">
        <v>25000000</v>
      </c>
    </row>
    <row r="16" spans="1:5">
      <c r="A16" s="4" t="s">
        <v>848</v>
      </c>
      <c r="B16" s="8" t="n">
        <v>1</v>
      </c>
      <c r="C16" s="8" t="n">
        <v>1</v>
      </c>
    </row>
    <row r="17" spans="1:5">
      <c r="A17" s="4" t="s">
        <v>849</v>
      </c>
      <c r="B17" s="7" t="n">
        <v>0</v>
      </c>
      <c r="C17" s="7" t="n">
        <v>0</v>
      </c>
    </row>
    <row r="18" spans="1:5">
      <c r="A18" s="4" t="s">
        <v>605</v>
      </c>
    </row>
    <row r="19" spans="1:5">
      <c r="A19" s="4" t="s">
        <v>612</v>
      </c>
      <c r="D19" s="5" t="n">
        <v>48.75</v>
      </c>
    </row>
    <row r="20" spans="1:5">
      <c r="A20" s="4" t="s">
        <v>617</v>
      </c>
      <c r="D20" s="9" t="n">
        <v>0.2434</v>
      </c>
    </row>
    <row r="21" spans="1:5">
      <c r="A21" s="3" t="s">
        <v>837</v>
      </c>
    </row>
    <row r="22" spans="1:5">
      <c r="A22" s="4" t="s">
        <v>838</v>
      </c>
      <c r="B22" s="7" t="n">
        <v>564300000</v>
      </c>
    </row>
    <row r="23" spans="1:5">
      <c r="A23" s="4" t="s">
        <v>842</v>
      </c>
      <c r="D23" s="7" t="n">
        <v>564300000</v>
      </c>
    </row>
    <row r="24" spans="1:5">
      <c r="A24" s="4" t="s">
        <v>850</v>
      </c>
    </row>
    <row r="25" spans="1:5">
      <c r="A25" s="3" t="s">
        <v>837</v>
      </c>
    </row>
    <row r="26" spans="1:5">
      <c r="A26" s="4" t="s">
        <v>838</v>
      </c>
      <c r="B26" s="7" t="n">
        <v>243785000</v>
      </c>
      <c r="C26" s="7" t="n">
        <v>0</v>
      </c>
      <c r="D26" s="7" t="n">
        <v>243967000</v>
      </c>
      <c r="E26" s="7" t="n">
        <v>256869000</v>
      </c>
    </row>
    <row r="27" spans="1:5">
      <c r="A27" s="4" t="s">
        <v>840</v>
      </c>
      <c r="D27" s="7" t="n">
        <v>1118000</v>
      </c>
      <c r="E27" s="7" t="n">
        <v>2761000</v>
      </c>
    </row>
    <row r="28" spans="1:5">
      <c r="A28" s="4" t="s">
        <v>170</v>
      </c>
      <c r="D28" s="7" t="n">
        <v>-1300000</v>
      </c>
      <c r="E28" s="7" t="n">
        <v>-15663000</v>
      </c>
    </row>
    <row r="29" spans="1:5">
      <c r="A29" s="4" t="s">
        <v>841</v>
      </c>
      <c r="B29" s="7" t="n">
        <v>-243785000</v>
      </c>
    </row>
    <row r="30" spans="1:5">
      <c r="A30" s="4" t="s">
        <v>842</v>
      </c>
      <c r="B30" s="7" t="n">
        <v>0</v>
      </c>
      <c r="D30" s="7" t="n">
        <v>243785000</v>
      </c>
      <c r="E30" s="7" t="n">
        <v>243967000</v>
      </c>
    </row>
    <row r="31" spans="1:5">
      <c r="A31" s="4" t="s">
        <v>178</v>
      </c>
      <c r="B31" s="7" t="n">
        <v>-52358000</v>
      </c>
    </row>
    <row r="32" spans="1:5">
      <c r="A32" s="4" t="s">
        <v>851</v>
      </c>
      <c r="B32" s="7" t="n">
        <v>-2000</v>
      </c>
    </row>
    <row r="33" spans="1:5">
      <c r="A33" s="4" t="s">
        <v>843</v>
      </c>
      <c r="B33" s="7" t="n">
        <v>0</v>
      </c>
      <c r="E33" s="7" t="n">
        <v>52178000</v>
      </c>
    </row>
    <row r="34" spans="1:5">
      <c r="A34" s="4" t="s">
        <v>844</v>
      </c>
      <c r="B34" s="7" t="n">
        <v>0</v>
      </c>
      <c r="E34" s="7" t="n">
        <v>296145000</v>
      </c>
    </row>
    <row r="35" spans="1:5">
      <c r="A35" s="3" t="s">
        <v>845</v>
      </c>
    </row>
    <row r="36" spans="1:5">
      <c r="A36" s="4" t="s">
        <v>56</v>
      </c>
      <c r="E36" s="5" t="n">
        <v>0.25</v>
      </c>
    </row>
    <row r="37" spans="1:5">
      <c r="A37" s="4" t="s">
        <v>155</v>
      </c>
      <c r="E37" s="7" t="n">
        <v>600000000</v>
      </c>
    </row>
    <row r="38" spans="1:5">
      <c r="A38" s="3" t="s">
        <v>846</v>
      </c>
    </row>
    <row r="39" spans="1:5">
      <c r="A39" s="4" t="s">
        <v>847</v>
      </c>
      <c r="E39" s="7" t="n">
        <v>25000000</v>
      </c>
    </row>
    <row r="40" spans="1:5">
      <c r="A40" s="4" t="s">
        <v>848</v>
      </c>
      <c r="E40" s="8" t="n">
        <v>1</v>
      </c>
    </row>
    <row r="41" spans="1:5">
      <c r="A41" s="4" t="s">
        <v>849</v>
      </c>
      <c r="E41"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237</v>
      </c>
    </row>
    <row r="2" spans="1:2">
      <c r="A2" s="3" t="s">
        <v>853</v>
      </c>
    </row>
    <row r="3" spans="1:2">
      <c r="A3" s="4" t="s">
        <v>854</v>
      </c>
      <c r="B3" s="8" t="n">
        <v>600</v>
      </c>
    </row>
    <row r="4" spans="1:2">
      <c r="A4" s="4" t="s">
        <v>855</v>
      </c>
      <c r="B4" s="7" t="n">
        <v>553</v>
      </c>
    </row>
    <row r="5" spans="1:2">
      <c r="A5" s="4" t="s">
        <v>856</v>
      </c>
      <c r="B5" s="7" t="n">
        <v>453</v>
      </c>
    </row>
    <row r="6" spans="1:2">
      <c r="A6" s="4" t="s">
        <v>857</v>
      </c>
      <c r="B6" s="7" t="n">
        <v>7010</v>
      </c>
    </row>
    <row r="7" spans="1:2">
      <c r="A7" s="4" t="s">
        <v>858</v>
      </c>
      <c r="B7" s="7" t="n">
        <v>7139</v>
      </c>
    </row>
    <row r="8" spans="1:2">
      <c r="A8" s="4" t="s">
        <v>859</v>
      </c>
      <c r="B8" s="7" t="n">
        <v>9281</v>
      </c>
    </row>
    <row r="9" spans="1:2">
      <c r="A9" s="4" t="s">
        <v>860</v>
      </c>
      <c r="B9" s="7" t="n">
        <v>360</v>
      </c>
    </row>
    <row r="10" spans="1:2">
      <c r="A10" s="4" t="s">
        <v>861</v>
      </c>
      <c r="B10" s="7" t="n">
        <v>20271</v>
      </c>
    </row>
    <row r="11" spans="1:2">
      <c r="A11" s="4" t="s">
        <v>862</v>
      </c>
      <c r="B11" s="7" t="n">
        <v>7739</v>
      </c>
    </row>
    <row r="12" spans="1:2">
      <c r="A12" s="4" t="s">
        <v>863</v>
      </c>
      <c r="B12" s="7" t="n">
        <v>9834</v>
      </c>
    </row>
    <row r="13" spans="1:2">
      <c r="A13" s="4" t="s">
        <v>864</v>
      </c>
      <c r="B13" s="7" t="n">
        <v>813</v>
      </c>
    </row>
    <row r="14" spans="1:2">
      <c r="A14" s="4" t="s">
        <v>865</v>
      </c>
      <c r="B14" s="7" t="n">
        <v>27281</v>
      </c>
    </row>
    <row r="15" spans="1:2">
      <c r="A15" s="3" t="s">
        <v>866</v>
      </c>
    </row>
    <row r="16" spans="1:2">
      <c r="A16" s="4" t="s">
        <v>867</v>
      </c>
      <c r="B16" s="7" t="n">
        <v>4900</v>
      </c>
    </row>
    <row r="17" spans="1:2">
      <c r="A17" s="4" t="s">
        <v>868</v>
      </c>
      <c r="B17" s="7" t="n">
        <v>717</v>
      </c>
    </row>
    <row r="18" spans="1:2">
      <c r="A18" s="4" t="s">
        <v>869</v>
      </c>
      <c r="B18" s="7" t="n">
        <v>653</v>
      </c>
    </row>
    <row r="19" spans="1:2">
      <c r="A19" s="4" t="s">
        <v>379</v>
      </c>
    </row>
    <row r="20" spans="1:2">
      <c r="A20" s="3" t="s">
        <v>853</v>
      </c>
    </row>
    <row r="21" spans="1:2">
      <c r="A21" s="4" t="s">
        <v>870</v>
      </c>
      <c r="B21" s="7" t="n">
        <v>2875</v>
      </c>
    </row>
    <row r="22" spans="1:2">
      <c r="A22" s="4" t="s">
        <v>871</v>
      </c>
      <c r="B22" s="7" t="n">
        <v>17</v>
      </c>
    </row>
    <row r="23" spans="1:2">
      <c r="A23" s="4" t="s">
        <v>872</v>
      </c>
      <c r="B23" s="7" t="n">
        <v>2892</v>
      </c>
    </row>
    <row r="24" spans="1:2">
      <c r="A24" s="4" t="s">
        <v>383</v>
      </c>
    </row>
    <row r="25" spans="1:2">
      <c r="A25" s="3" t="s">
        <v>853</v>
      </c>
    </row>
    <row r="26" spans="1:2">
      <c r="A26" s="4" t="s">
        <v>870</v>
      </c>
      <c r="B26" s="7" t="n">
        <v>2529</v>
      </c>
    </row>
    <row r="27" spans="1:2">
      <c r="A27" s="4" t="s">
        <v>871</v>
      </c>
      <c r="B27" s="7" t="n">
        <v>3474</v>
      </c>
    </row>
    <row r="28" spans="1:2">
      <c r="A28" s="4" t="s">
        <v>872</v>
      </c>
      <c r="B28" s="8" t="n">
        <v>6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94</v>
      </c>
      <c r="B1" s="2" t="s">
        <v>1</v>
      </c>
    </row>
    <row r="2" spans="1:5">
      <c r="B2" s="2" t="s">
        <v>2</v>
      </c>
      <c r="D2" s="2" t="s">
        <v>4</v>
      </c>
      <c r="E2" s="2" t="s">
        <v>66</v>
      </c>
    </row>
    <row r="3" spans="1:5">
      <c r="A3" s="3" t="s">
        <v>195</v>
      </c>
    </row>
    <row r="4" spans="1:5">
      <c r="A4" s="4" t="s">
        <v>83</v>
      </c>
      <c r="B4" s="8" t="n">
        <v>5120</v>
      </c>
      <c r="D4" s="8" t="n">
        <v>2646</v>
      </c>
      <c r="E4" s="8" t="n">
        <v>2232</v>
      </c>
    </row>
    <row r="5" spans="1:5">
      <c r="A5" s="3" t="s">
        <v>196</v>
      </c>
    </row>
    <row r="6" spans="1:5">
      <c r="A6" s="4" t="s">
        <v>197</v>
      </c>
      <c r="B6" s="7" t="n">
        <v>3651</v>
      </c>
      <c r="D6" s="7" t="n">
        <v>695</v>
      </c>
      <c r="E6" s="7" t="n">
        <v>566</v>
      </c>
    </row>
    <row r="7" spans="1:5">
      <c r="A7" s="4" t="s">
        <v>198</v>
      </c>
      <c r="B7" s="7" t="n">
        <v>-177</v>
      </c>
      <c r="D7" s="7" t="n">
        <v>81</v>
      </c>
      <c r="E7" s="7" t="n">
        <v>-237</v>
      </c>
    </row>
    <row r="8" spans="1:5">
      <c r="A8" s="4" t="s">
        <v>199</v>
      </c>
      <c r="B8" s="7" t="n">
        <v>-313</v>
      </c>
      <c r="D8" s="7" t="n">
        <v>-101</v>
      </c>
      <c r="E8" s="7" t="n">
        <v>242</v>
      </c>
    </row>
    <row r="9" spans="1:5">
      <c r="A9" s="4" t="s">
        <v>79</v>
      </c>
      <c r="B9" s="7" t="n">
        <v>2</v>
      </c>
      <c r="D9" s="7" t="n">
        <v>0</v>
      </c>
      <c r="E9" s="7" t="n">
        <v>321</v>
      </c>
    </row>
    <row r="10" spans="1:5">
      <c r="A10" s="3" t="s">
        <v>200</v>
      </c>
    </row>
    <row r="11" spans="1:5">
      <c r="A11" s="4" t="s">
        <v>201</v>
      </c>
      <c r="B11" s="7" t="n">
        <v>-713</v>
      </c>
      <c r="D11" s="7" t="n">
        <v>705</v>
      </c>
      <c r="E11" s="7" t="n">
        <v>-233</v>
      </c>
    </row>
    <row r="12" spans="1:5">
      <c r="A12" s="4" t="s">
        <v>110</v>
      </c>
      <c r="B12" s="7" t="n">
        <v>149</v>
      </c>
      <c r="D12" s="7" t="n">
        <v>-107</v>
      </c>
      <c r="E12" s="7" t="n">
        <v>-72</v>
      </c>
    </row>
    <row r="13" spans="1:5">
      <c r="A13" s="4" t="s">
        <v>116</v>
      </c>
      <c r="B13" s="7" t="n">
        <v>-242</v>
      </c>
      <c r="D13" s="7" t="n">
        <v>-237</v>
      </c>
      <c r="E13" s="7" t="n">
        <v>-282</v>
      </c>
    </row>
    <row r="14" spans="1:5">
      <c r="A14" s="4" t="s">
        <v>202</v>
      </c>
      <c r="B14" s="7" t="n">
        <v>-277</v>
      </c>
      <c r="D14" s="7" t="n">
        <v>-234</v>
      </c>
      <c r="E14" s="7" t="n">
        <v>115</v>
      </c>
    </row>
    <row r="15" spans="1:5">
      <c r="A15" s="4" t="s">
        <v>203</v>
      </c>
      <c r="B15" s="7" t="n">
        <v>575</v>
      </c>
      <c r="D15" s="7" t="n">
        <v>560</v>
      </c>
      <c r="E15" s="7" t="n">
        <v>506</v>
      </c>
    </row>
    <row r="16" spans="1:5">
      <c r="A16" s="4" t="s">
        <v>125</v>
      </c>
      <c r="B16" s="7" t="n">
        <v>-192</v>
      </c>
      <c r="D16" s="7" t="n">
        <v>-842</v>
      </c>
      <c r="E16" s="7" t="n">
        <v>35</v>
      </c>
    </row>
    <row r="17" spans="1:5">
      <c r="A17" s="4" t="s">
        <v>204</v>
      </c>
      <c r="B17" s="7" t="n">
        <v>1343</v>
      </c>
      <c r="D17" s="7" t="n">
        <v>332</v>
      </c>
      <c r="E17" s="7" t="n">
        <v>696</v>
      </c>
    </row>
    <row r="18" spans="1:5">
      <c r="A18" s="4" t="s">
        <v>205</v>
      </c>
      <c r="B18" s="7" t="n">
        <v>559</v>
      </c>
      <c r="D18" s="7" t="n">
        <v>272</v>
      </c>
      <c r="E18" s="7" t="n">
        <v>197</v>
      </c>
    </row>
    <row r="19" spans="1:5">
      <c r="A19" s="4" t="s">
        <v>206</v>
      </c>
      <c r="B19" s="7" t="n">
        <v>9485</v>
      </c>
      <c r="D19" s="7" t="n">
        <v>3770</v>
      </c>
      <c r="E19" s="7" t="n">
        <v>4086</v>
      </c>
    </row>
    <row r="20" spans="1:5">
      <c r="A20" s="3" t="s">
        <v>207</v>
      </c>
    </row>
    <row r="21" spans="1:5">
      <c r="A21" s="4" t="s">
        <v>208</v>
      </c>
      <c r="B21" s="7" t="n">
        <v>3487</v>
      </c>
      <c r="D21" s="7" t="n">
        <v>2655</v>
      </c>
      <c r="E21" s="7" t="n">
        <v>2012</v>
      </c>
    </row>
    <row r="22" spans="1:5">
      <c r="A22" s="3" t="s">
        <v>209</v>
      </c>
    </row>
    <row r="23" spans="1:5">
      <c r="A23" s="4" t="s">
        <v>208</v>
      </c>
      <c r="B23" s="7" t="n">
        <v>1825</v>
      </c>
      <c r="D23" s="7" t="n">
        <v>2151</v>
      </c>
      <c r="E23" s="7" t="n">
        <v>2051</v>
      </c>
    </row>
    <row r="24" spans="1:5">
      <c r="A24" s="4" t="s">
        <v>210</v>
      </c>
      <c r="B24" s="7" t="n">
        <v>199</v>
      </c>
      <c r="D24" s="7" t="n">
        <v>215</v>
      </c>
      <c r="E24" s="7" t="n">
        <v>335</v>
      </c>
    </row>
    <row r="25" spans="1:5">
      <c r="A25" s="4" t="s">
        <v>211</v>
      </c>
      <c r="B25" s="7" t="n">
        <v>1311</v>
      </c>
      <c r="D25" s="7" t="n">
        <v>734</v>
      </c>
      <c r="E25" s="7" t="n">
        <v>1702</v>
      </c>
    </row>
    <row r="26" spans="1:5">
      <c r="A26" s="3" t="s">
        <v>212</v>
      </c>
    </row>
    <row r="27" spans="1:5">
      <c r="A27" s="4" t="s">
        <v>208</v>
      </c>
      <c r="B27" s="7" t="n">
        <v>-4282</v>
      </c>
      <c r="D27" s="7" t="n">
        <v>-5637</v>
      </c>
      <c r="E27" s="7" t="n">
        <v>-5628</v>
      </c>
    </row>
    <row r="28" spans="1:5">
      <c r="A28" s="4" t="s">
        <v>210</v>
      </c>
      <c r="B28" s="7" t="n">
        <v>-307</v>
      </c>
      <c r="D28" s="7" t="n">
        <v>-312</v>
      </c>
      <c r="E28" s="7" t="n">
        <v>-430</v>
      </c>
    </row>
    <row r="29" spans="1:5">
      <c r="A29" s="4" t="s">
        <v>213</v>
      </c>
      <c r="B29" s="7" t="n">
        <v>-1753</v>
      </c>
      <c r="D29" s="7" t="n">
        <v>-1189</v>
      </c>
      <c r="E29" s="7" t="n">
        <v>-1065</v>
      </c>
    </row>
    <row r="30" spans="1:5">
      <c r="A30" s="4" t="s">
        <v>214</v>
      </c>
      <c r="B30" s="7" t="n">
        <v>-1050</v>
      </c>
      <c r="D30" s="7" t="n">
        <v>-528</v>
      </c>
      <c r="E30" s="7" t="n">
        <v>-471</v>
      </c>
    </row>
    <row r="31" spans="1:5">
      <c r="A31" s="4" t="s">
        <v>215</v>
      </c>
      <c r="B31" s="7" t="n">
        <v>-153</v>
      </c>
      <c r="D31" s="7" t="n">
        <v>-24455</v>
      </c>
      <c r="E31" s="7" t="n">
        <v>-209</v>
      </c>
    </row>
    <row r="32" spans="1:5">
      <c r="A32" s="4" t="s">
        <v>205</v>
      </c>
      <c r="B32" s="7" t="n">
        <v>-11</v>
      </c>
      <c r="D32" s="7" t="n">
        <v>-12</v>
      </c>
      <c r="E32" s="7" t="n">
        <v>0</v>
      </c>
    </row>
    <row r="33" spans="1:5">
      <c r="A33" s="4" t="s">
        <v>216</v>
      </c>
      <c r="B33" s="7" t="n">
        <v>-734</v>
      </c>
      <c r="D33" s="7" t="n">
        <v>-26378</v>
      </c>
      <c r="E33" s="7" t="n">
        <v>-1703</v>
      </c>
    </row>
    <row r="34" spans="1:5">
      <c r="A34" s="3" t="s">
        <v>217</v>
      </c>
    </row>
    <row r="35" spans="1:5">
      <c r="A35" s="4" t="s">
        <v>218</v>
      </c>
      <c r="B35" s="7" t="n">
        <v>955</v>
      </c>
      <c r="D35" s="7" t="n">
        <v>1040</v>
      </c>
      <c r="E35" s="7" t="n">
        <v>1230</v>
      </c>
    </row>
    <row r="36" spans="1:5">
      <c r="A36" s="4" t="s">
        <v>219</v>
      </c>
      <c r="B36" s="7" t="n">
        <v>-1097</v>
      </c>
      <c r="D36" s="7" t="n">
        <v>-1151</v>
      </c>
      <c r="E36" s="7" t="n">
        <v>-1363</v>
      </c>
    </row>
    <row r="37" spans="1:5">
      <c r="A37" s="4" t="s">
        <v>220</v>
      </c>
      <c r="B37" s="7" t="n">
        <v>-681</v>
      </c>
      <c r="D37" s="7" t="n">
        <v>1487</v>
      </c>
      <c r="E37" s="7" t="n">
        <v>80</v>
      </c>
    </row>
    <row r="38" spans="1:5">
      <c r="A38" s="4" t="s">
        <v>221</v>
      </c>
      <c r="B38" s="7" t="n">
        <v>-3</v>
      </c>
      <c r="D38" s="7" t="n">
        <v>0</v>
      </c>
      <c r="E38" s="7" t="n">
        <v>-313</v>
      </c>
    </row>
    <row r="39" spans="1:5">
      <c r="A39" s="4" t="s">
        <v>222</v>
      </c>
      <c r="B39" s="7" t="n">
        <v>-4491</v>
      </c>
      <c r="D39" s="7" t="n">
        <v>-131</v>
      </c>
      <c r="E39" s="7" t="n">
        <v>-1250</v>
      </c>
    </row>
    <row r="40" spans="1:5">
      <c r="A40" s="4" t="s">
        <v>223</v>
      </c>
      <c r="B40" s="7" t="n">
        <v>0</v>
      </c>
      <c r="D40" s="7" t="n">
        <v>22856</v>
      </c>
      <c r="E40" s="7" t="n">
        <v>1581</v>
      </c>
    </row>
    <row r="41" spans="1:5">
      <c r="A41" s="4" t="s">
        <v>170</v>
      </c>
      <c r="B41" s="7" t="n">
        <v>-1987</v>
      </c>
      <c r="D41" s="7" t="n">
        <v>-342</v>
      </c>
      <c r="E41" s="7" t="n">
        <v>-2725</v>
      </c>
    </row>
    <row r="42" spans="1:5">
      <c r="A42" s="4" t="s">
        <v>224</v>
      </c>
      <c r="B42" s="7" t="n">
        <v>224</v>
      </c>
      <c r="D42" s="7" t="n">
        <v>68</v>
      </c>
      <c r="E42" s="7" t="n">
        <v>131</v>
      </c>
    </row>
    <row r="43" spans="1:5">
      <c r="A43" s="4" t="s">
        <v>205</v>
      </c>
      <c r="B43" s="7" t="n">
        <v>-107</v>
      </c>
      <c r="D43" s="7" t="n">
        <v>-312</v>
      </c>
      <c r="E43" s="7" t="n">
        <v>-22</v>
      </c>
    </row>
    <row r="44" spans="1:5">
      <c r="A44" s="4" t="s">
        <v>225</v>
      </c>
      <c r="B44" s="7" t="n">
        <v>-7187</v>
      </c>
      <c r="D44" s="7" t="n">
        <v>23515</v>
      </c>
      <c r="E44" s="7" t="n">
        <v>-2651</v>
      </c>
    </row>
    <row r="45" spans="1:5">
      <c r="A45" s="4" t="s">
        <v>226</v>
      </c>
      <c r="B45" s="7" t="n">
        <v>-8</v>
      </c>
      <c r="D45" s="7" t="n">
        <v>-24</v>
      </c>
      <c r="E45" s="7" t="n">
        <v>55</v>
      </c>
    </row>
    <row r="46" spans="1:5">
      <c r="A46" s="4" t="s">
        <v>227</v>
      </c>
      <c r="B46" s="7" t="n">
        <v>1556</v>
      </c>
      <c r="D46" s="7" t="n">
        <v>883</v>
      </c>
      <c r="E46" s="7" t="n">
        <v>-213</v>
      </c>
    </row>
    <row r="47" spans="1:5">
      <c r="A47" s="4" t="s">
        <v>228</v>
      </c>
      <c r="B47" s="7" t="n">
        <v>3855</v>
      </c>
      <c r="D47" s="7" t="n">
        <v>2972</v>
      </c>
      <c r="E47" s="7" t="n">
        <v>3185</v>
      </c>
    </row>
    <row r="48" spans="1:5">
      <c r="A48" s="4" t="s">
        <v>229</v>
      </c>
      <c r="B48" s="7" t="n">
        <v>5411</v>
      </c>
      <c r="D48" s="7" t="n">
        <v>3855</v>
      </c>
      <c r="E48" s="7" t="n">
        <v>2972</v>
      </c>
    </row>
    <row r="49" spans="1:5">
      <c r="A49" s="4" t="s">
        <v>230</v>
      </c>
      <c r="B49" s="7" t="n">
        <v>-743</v>
      </c>
      <c r="D49" s="7" t="n">
        <v>0</v>
      </c>
      <c r="E49" s="7" t="n">
        <v>0</v>
      </c>
    </row>
    <row r="50" spans="1:5">
      <c r="A50" s="4" t="s">
        <v>231</v>
      </c>
      <c r="B50" s="7" t="n">
        <v>4668</v>
      </c>
      <c r="C50" s="4" t="s">
        <v>142</v>
      </c>
      <c r="D50" s="7" t="n">
        <v>3855</v>
      </c>
      <c r="E50" s="7" t="n">
        <v>2972</v>
      </c>
    </row>
    <row r="51" spans="1:5">
      <c r="A51" s="3" t="s">
        <v>232</v>
      </c>
    </row>
    <row r="52" spans="1:5">
      <c r="A52" s="4" t="s">
        <v>233</v>
      </c>
      <c r="B52" s="7" t="n">
        <v>1776</v>
      </c>
      <c r="D52" s="7" t="n">
        <v>1019</v>
      </c>
      <c r="E52" s="7" t="n">
        <v>1036</v>
      </c>
    </row>
    <row r="53" spans="1:5">
      <c r="A53" s="4" t="s">
        <v>234</v>
      </c>
      <c r="B53" s="8" t="n">
        <v>1645</v>
      </c>
      <c r="D53" s="8" t="n">
        <v>267</v>
      </c>
      <c r="E53" s="8" t="n">
        <v>240</v>
      </c>
    </row>
    <row r="54" spans="1:5"/>
    <row r="55" spans="1:5">
      <c r="A55" s="4" t="s">
        <v>142</v>
      </c>
      <c r="B55" s="4" t="s">
        <v>235</v>
      </c>
    </row>
  </sheetData>
  <mergeCells count="5">
    <mergeCell ref="A1:A2"/>
    <mergeCell ref="B1:E1"/>
    <mergeCell ref="B2:C2"/>
    <mergeCell ref="A54:E54"/>
    <mergeCell ref="B55:E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4</v>
      </c>
    </row>
    <row r="2" spans="1:3">
      <c r="A2" s="3" t="s">
        <v>269</v>
      </c>
    </row>
    <row r="3" spans="1:3">
      <c r="A3" s="4" t="s">
        <v>857</v>
      </c>
      <c r="B3" s="8" t="n">
        <v>7010</v>
      </c>
    </row>
    <row r="4" spans="1:3">
      <c r="A4" s="4" t="s">
        <v>861</v>
      </c>
      <c r="B4" s="7" t="n">
        <v>20271</v>
      </c>
    </row>
    <row r="5" spans="1:3">
      <c r="A5" s="4" t="s">
        <v>865</v>
      </c>
      <c r="B5" s="7" t="n">
        <v>27281</v>
      </c>
    </row>
    <row r="6" spans="1:3">
      <c r="A6" s="4" t="s">
        <v>874</v>
      </c>
      <c r="B6" s="7" t="n">
        <v>-2089</v>
      </c>
    </row>
    <row r="7" spans="1:3">
      <c r="A7" s="4" t="s">
        <v>875</v>
      </c>
      <c r="B7" s="7" t="n">
        <v>-4219</v>
      </c>
    </row>
    <row r="8" spans="1:3">
      <c r="A8" s="4" t="s">
        <v>876</v>
      </c>
      <c r="B8" s="7" t="n">
        <v>-6308</v>
      </c>
    </row>
    <row r="9" spans="1:3">
      <c r="A9" s="4" t="s">
        <v>124</v>
      </c>
      <c r="B9" s="7" t="n">
        <v>4921</v>
      </c>
      <c r="C9" s="8" t="n">
        <v>6801</v>
      </c>
    </row>
    <row r="10" spans="1:3">
      <c r="A10" s="4" t="s">
        <v>131</v>
      </c>
      <c r="B10" s="7" t="n">
        <v>16052</v>
      </c>
      <c r="C10" s="7" t="n">
        <v>19974</v>
      </c>
    </row>
    <row r="11" spans="1:3">
      <c r="A11" s="4" t="s">
        <v>877</v>
      </c>
      <c r="B11" s="8" t="n">
        <v>20973</v>
      </c>
      <c r="C11" s="8" t="n">
        <v>267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4</v>
      </c>
      <c r="D1" s="2" t="s">
        <v>66</v>
      </c>
      <c r="E1" s="2" t="s">
        <v>879</v>
      </c>
    </row>
    <row r="2" spans="1:5">
      <c r="A2" s="3" t="s">
        <v>880</v>
      </c>
    </row>
    <row r="3" spans="1:5">
      <c r="A3" s="4" t="s">
        <v>881</v>
      </c>
      <c r="C3" s="8" t="n">
        <v>641</v>
      </c>
    </row>
    <row r="4" spans="1:5">
      <c r="A4" s="4" t="s">
        <v>882</v>
      </c>
      <c r="C4" s="7" t="n">
        <v>740</v>
      </c>
    </row>
    <row r="5" spans="1:5">
      <c r="A5" s="4" t="s">
        <v>883</v>
      </c>
      <c r="C5" s="7" t="n">
        <v>348</v>
      </c>
    </row>
    <row r="6" spans="1:5">
      <c r="A6" s="4" t="s">
        <v>884</v>
      </c>
      <c r="B6" s="8" t="n">
        <v>4921</v>
      </c>
      <c r="C6" s="7" t="n">
        <v>6801</v>
      </c>
    </row>
    <row r="7" spans="1:5">
      <c r="A7" s="4" t="s">
        <v>885</v>
      </c>
      <c r="C7" s="7" t="n">
        <v>7365</v>
      </c>
    </row>
    <row r="8" spans="1:5">
      <c r="A8" s="4" t="s">
        <v>886</v>
      </c>
      <c r="C8" s="7" t="n">
        <v>8981</v>
      </c>
    </row>
    <row r="9" spans="1:5">
      <c r="A9" s="4" t="s">
        <v>887</v>
      </c>
      <c r="C9" s="7" t="n">
        <v>379</v>
      </c>
    </row>
    <row r="10" spans="1:5">
      <c r="A10" s="4" t="s">
        <v>888</v>
      </c>
      <c r="B10" s="7" t="n">
        <v>16052</v>
      </c>
      <c r="C10" s="7" t="n">
        <v>19974</v>
      </c>
    </row>
    <row r="11" spans="1:5">
      <c r="A11" s="4" t="s">
        <v>889</v>
      </c>
      <c r="C11" s="7" t="n">
        <v>8006</v>
      </c>
    </row>
    <row r="12" spans="1:5">
      <c r="A12" s="4" t="s">
        <v>890</v>
      </c>
      <c r="C12" s="7" t="n">
        <v>9721</v>
      </c>
    </row>
    <row r="13" spans="1:5">
      <c r="A13" s="4" t="s">
        <v>891</v>
      </c>
      <c r="C13" s="7" t="n">
        <v>727</v>
      </c>
    </row>
    <row r="14" spans="1:5">
      <c r="A14" s="4" t="s">
        <v>892</v>
      </c>
      <c r="B14" s="8" t="n">
        <v>20973</v>
      </c>
      <c r="C14" s="7" t="n">
        <v>26775</v>
      </c>
    </row>
    <row r="15" spans="1:5">
      <c r="A15" s="4" t="s">
        <v>893</v>
      </c>
    </row>
    <row r="16" spans="1:5">
      <c r="A16" s="3" t="s">
        <v>880</v>
      </c>
    </row>
    <row r="17" spans="1:5">
      <c r="A17" s="4" t="s">
        <v>894</v>
      </c>
      <c r="B17" s="4" t="s">
        <v>895</v>
      </c>
    </row>
    <row r="18" spans="1:5">
      <c r="A18" s="4" t="s">
        <v>896</v>
      </c>
    </row>
    <row r="19" spans="1:5">
      <c r="A19" s="3" t="s">
        <v>880</v>
      </c>
    </row>
    <row r="20" spans="1:5">
      <c r="A20" s="4" t="s">
        <v>894</v>
      </c>
      <c r="B20" s="4" t="s">
        <v>897</v>
      </c>
    </row>
    <row r="21" spans="1:5">
      <c r="A21" s="4" t="s">
        <v>379</v>
      </c>
    </row>
    <row r="22" spans="1:5">
      <c r="A22" s="3" t="s">
        <v>880</v>
      </c>
    </row>
    <row r="23" spans="1:5">
      <c r="A23" s="4" t="s">
        <v>898</v>
      </c>
      <c r="C23" s="7" t="n">
        <v>2678</v>
      </c>
    </row>
    <row r="24" spans="1:5">
      <c r="A24" s="4" t="s">
        <v>899</v>
      </c>
      <c r="C24" s="7" t="n">
        <v>19</v>
      </c>
    </row>
    <row r="25" spans="1:5">
      <c r="A25" s="4" t="s">
        <v>900</v>
      </c>
      <c r="C25" s="7" t="n">
        <v>2697</v>
      </c>
      <c r="D25" s="8" t="n">
        <v>2420</v>
      </c>
      <c r="E25" s="8" t="n">
        <v>2261</v>
      </c>
    </row>
    <row r="26" spans="1:5">
      <c r="A26" s="4" t="s">
        <v>383</v>
      </c>
    </row>
    <row r="27" spans="1:5">
      <c r="A27" s="3" t="s">
        <v>880</v>
      </c>
    </row>
    <row r="28" spans="1:5">
      <c r="A28" s="4" t="s">
        <v>898</v>
      </c>
      <c r="C28" s="7" t="n">
        <v>2394</v>
      </c>
    </row>
    <row r="29" spans="1:5">
      <c r="A29" s="4" t="s">
        <v>899</v>
      </c>
      <c r="C29" s="7" t="n">
        <v>3230</v>
      </c>
    </row>
    <row r="30" spans="1:5">
      <c r="A30" s="4" t="s">
        <v>900</v>
      </c>
      <c r="C30" s="8" t="n">
        <v>56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4</v>
      </c>
      <c r="D2" s="2" t="s">
        <v>66</v>
      </c>
    </row>
    <row r="3" spans="1:4">
      <c r="A3" s="3" t="s">
        <v>902</v>
      </c>
    </row>
    <row r="4" spans="1:4">
      <c r="A4" s="4" t="s">
        <v>903</v>
      </c>
      <c r="B4" s="8" t="n">
        <v>2697</v>
      </c>
      <c r="C4" s="8" t="n">
        <v>2420</v>
      </c>
      <c r="D4" s="8" t="n">
        <v>2261</v>
      </c>
    </row>
    <row r="5" spans="1:4">
      <c r="A5" s="4" t="s">
        <v>904</v>
      </c>
      <c r="B5" s="7" t="n">
        <v>264</v>
      </c>
      <c r="C5" s="7" t="n">
        <v>262</v>
      </c>
      <c r="D5" s="7" t="n">
        <v>273</v>
      </c>
    </row>
    <row r="6" spans="1:4">
      <c r="A6" s="4" t="s">
        <v>905</v>
      </c>
      <c r="B6" s="7" t="n">
        <v>2433</v>
      </c>
      <c r="C6" s="7" t="n">
        <v>2158</v>
      </c>
      <c r="D6" s="7" t="n">
        <v>1988</v>
      </c>
    </row>
    <row r="7" spans="1:4">
      <c r="A7" s="4" t="s">
        <v>906</v>
      </c>
      <c r="B7" s="7" t="n">
        <v>0</v>
      </c>
      <c r="C7" s="7" t="n">
        <v>40</v>
      </c>
      <c r="D7" s="7" t="n">
        <v>0</v>
      </c>
    </row>
    <row r="8" spans="1:4">
      <c r="A8" s="3" t="s">
        <v>907</v>
      </c>
    </row>
    <row r="9" spans="1:4">
      <c r="A9" s="4" t="s">
        <v>908</v>
      </c>
      <c r="B9" s="7" t="n">
        <v>24368</v>
      </c>
      <c r="C9" s="7" t="n">
        <v>21331</v>
      </c>
      <c r="D9" s="7" t="n">
        <v>19334</v>
      </c>
    </row>
    <row r="10" spans="1:4">
      <c r="A10" s="4" t="s">
        <v>909</v>
      </c>
      <c r="B10" s="7" t="n">
        <v>-165</v>
      </c>
      <c r="C10" s="7" t="n">
        <v>-173</v>
      </c>
      <c r="D10" s="7" t="n">
        <v>-227</v>
      </c>
    </row>
    <row r="11" spans="1:4">
      <c r="A11" s="4" t="s">
        <v>910</v>
      </c>
      <c r="B11" s="7" t="n">
        <v>24203</v>
      </c>
      <c r="C11" s="7" t="n">
        <v>21158</v>
      </c>
      <c r="D11" s="7" t="n">
        <v>19107</v>
      </c>
    </row>
    <row r="12" spans="1:4">
      <c r="A12" s="3" t="s">
        <v>911</v>
      </c>
    </row>
    <row r="13" spans="1:4">
      <c r="A13" s="4" t="s">
        <v>908</v>
      </c>
      <c r="B13" s="7" t="n">
        <v>21851</v>
      </c>
      <c r="C13" s="7" t="n">
        <v>18978</v>
      </c>
      <c r="D13" s="7" t="n">
        <v>17179</v>
      </c>
    </row>
    <row r="14" spans="1:4">
      <c r="A14" s="4" t="s">
        <v>909</v>
      </c>
      <c r="B14" s="7" t="n">
        <v>2196</v>
      </c>
      <c r="C14" s="7" t="n">
        <v>1945</v>
      </c>
      <c r="D14" s="7" t="n">
        <v>1758</v>
      </c>
    </row>
    <row r="15" spans="1:4">
      <c r="A15" s="4" t="s">
        <v>912</v>
      </c>
      <c r="B15" s="7" t="n">
        <v>24047</v>
      </c>
      <c r="C15" s="7" t="n">
        <v>20923</v>
      </c>
      <c r="D15" s="7" t="n">
        <v>18937</v>
      </c>
    </row>
    <row r="16" spans="1:4">
      <c r="A16" s="4" t="s">
        <v>913</v>
      </c>
      <c r="C16" s="7" t="n">
        <v>2433</v>
      </c>
      <c r="D16" s="7" t="n">
        <v>2158</v>
      </c>
    </row>
    <row r="17" spans="1:4">
      <c r="A17" s="4" t="s">
        <v>914</v>
      </c>
      <c r="C17" s="7" t="n">
        <v>264</v>
      </c>
      <c r="D17" s="7" t="n">
        <v>262</v>
      </c>
    </row>
    <row r="18" spans="1:4">
      <c r="A18" s="4" t="s">
        <v>915</v>
      </c>
      <c r="C18" s="7" t="n">
        <v>2697</v>
      </c>
      <c r="D18" s="8" t="n">
        <v>2420</v>
      </c>
    </row>
    <row r="19" spans="1:4">
      <c r="A19" s="4" t="s">
        <v>916</v>
      </c>
      <c r="B19" s="7" t="n">
        <v>2589</v>
      </c>
    </row>
    <row r="20" spans="1:4">
      <c r="A20" s="4" t="s">
        <v>917</v>
      </c>
      <c r="B20" s="7" t="n">
        <v>303</v>
      </c>
    </row>
    <row r="21" spans="1:4">
      <c r="A21" s="4" t="s">
        <v>918</v>
      </c>
      <c r="B21" s="7" t="n">
        <v>2892</v>
      </c>
    </row>
    <row r="22" spans="1:4">
      <c r="A22" s="4" t="s">
        <v>919</v>
      </c>
      <c r="B22" s="8" t="n">
        <v>2700</v>
      </c>
      <c r="C22" s="8" t="n">
        <v>2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4</v>
      </c>
      <c r="D2" s="2" t="s">
        <v>66</v>
      </c>
    </row>
    <row r="3" spans="1:4">
      <c r="A3" s="3" t="s">
        <v>921</v>
      </c>
    </row>
    <row r="4" spans="1:4">
      <c r="A4" s="4" t="s">
        <v>922</v>
      </c>
      <c r="B4" s="8" t="n">
        <v>165</v>
      </c>
      <c r="C4" s="8" t="n">
        <v>173</v>
      </c>
      <c r="D4" s="8" t="n">
        <v>227</v>
      </c>
    </row>
    <row r="5" spans="1:4">
      <c r="A5" s="4" t="s">
        <v>923</v>
      </c>
      <c r="B5" s="4" t="s">
        <v>924</v>
      </c>
      <c r="C5" s="4" t="s">
        <v>925</v>
      </c>
    </row>
    <row r="6" spans="1:4">
      <c r="A6" s="4" t="s">
        <v>926</v>
      </c>
      <c r="B6" s="8" t="n">
        <v>67</v>
      </c>
      <c r="C6" s="8" t="n">
        <v>77</v>
      </c>
    </row>
    <row r="7" spans="1:4">
      <c r="A7" s="4" t="s">
        <v>927</v>
      </c>
      <c r="B7" s="7" t="n">
        <v>85</v>
      </c>
      <c r="C7" s="7" t="n">
        <v>97</v>
      </c>
    </row>
    <row r="8" spans="1:4">
      <c r="A8" s="4" t="s">
        <v>928</v>
      </c>
    </row>
    <row r="9" spans="1:4">
      <c r="A9" s="3" t="s">
        <v>921</v>
      </c>
    </row>
    <row r="10" spans="1:4">
      <c r="A10" s="4" t="s">
        <v>922</v>
      </c>
      <c r="B10" s="8" t="n">
        <v>90</v>
      </c>
      <c r="C10" s="8" t="n">
        <v>92</v>
      </c>
    </row>
    <row r="11" spans="1:4">
      <c r="A11" s="4" t="s">
        <v>923</v>
      </c>
      <c r="B11" s="4" t="s">
        <v>929</v>
      </c>
      <c r="C11" s="4" t="s">
        <v>930</v>
      </c>
    </row>
    <row r="12" spans="1:4">
      <c r="A12" s="4" t="s">
        <v>931</v>
      </c>
    </row>
    <row r="13" spans="1:4">
      <c r="A13" s="3" t="s">
        <v>921</v>
      </c>
    </row>
    <row r="14" spans="1:4">
      <c r="A14" s="4" t="s">
        <v>922</v>
      </c>
      <c r="B14" s="8" t="n">
        <v>75</v>
      </c>
      <c r="C14" s="8" t="n">
        <v>72</v>
      </c>
    </row>
    <row r="15" spans="1:4">
      <c r="A15" s="4" t="s">
        <v>923</v>
      </c>
      <c r="B15" s="4" t="s">
        <v>929</v>
      </c>
      <c r="C15" s="4" t="s">
        <v>929</v>
      </c>
    </row>
    <row r="16" spans="1:4">
      <c r="A16" s="4" t="s">
        <v>932</v>
      </c>
    </row>
    <row r="17" spans="1:4">
      <c r="A17" s="3" t="s">
        <v>921</v>
      </c>
    </row>
    <row r="18" spans="1:4">
      <c r="A18" s="4" t="s">
        <v>922</v>
      </c>
      <c r="B18" s="8" t="n">
        <v>0</v>
      </c>
      <c r="C18" s="8" t="n">
        <v>9</v>
      </c>
    </row>
    <row r="19" spans="1:4">
      <c r="A19" s="4" t="s">
        <v>923</v>
      </c>
      <c r="B19" s="4" t="s">
        <v>933</v>
      </c>
      <c r="C19" s="4" t="s">
        <v>9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34</v>
      </c>
      <c r="B1" s="2" t="s">
        <v>935</v>
      </c>
      <c r="C1" s="2" t="s">
        <v>795</v>
      </c>
      <c r="D1" s="2" t="s">
        <v>796</v>
      </c>
      <c r="E1" s="2" t="s">
        <v>936</v>
      </c>
    </row>
    <row r="2" spans="1:5">
      <c r="A2" s="3" t="s">
        <v>937</v>
      </c>
    </row>
    <row r="3" spans="1:5">
      <c r="A3" s="4" t="s">
        <v>938</v>
      </c>
      <c r="B3" s="8" t="n">
        <v>43626</v>
      </c>
    </row>
    <row r="4" spans="1:5">
      <c r="A4" s="4" t="s">
        <v>939</v>
      </c>
      <c r="B4" s="7" t="n">
        <v>41182</v>
      </c>
    </row>
    <row r="5" spans="1:5">
      <c r="A5" s="4" t="s">
        <v>940</v>
      </c>
      <c r="B5" s="7" t="n">
        <v>2444</v>
      </c>
    </row>
    <row r="6" spans="1:5">
      <c r="A6" s="4" t="s">
        <v>941</v>
      </c>
      <c r="B6" s="8" t="n">
        <v>145</v>
      </c>
    </row>
    <row r="7" spans="1:5">
      <c r="A7" s="4" t="s">
        <v>942</v>
      </c>
      <c r="C7" s="8" t="n">
        <v>2433</v>
      </c>
      <c r="D7" s="8" t="n">
        <v>2158</v>
      </c>
      <c r="E7" s="8" t="n">
        <v>1988</v>
      </c>
    </row>
    <row r="8" spans="1:5">
      <c r="A8" s="4" t="s">
        <v>943</v>
      </c>
      <c r="C8" s="7" t="n">
        <v>264</v>
      </c>
      <c r="D8" s="7" t="n">
        <v>262</v>
      </c>
      <c r="E8" s="7" t="n">
        <v>273</v>
      </c>
    </row>
    <row r="9" spans="1:5">
      <c r="A9" s="4" t="s">
        <v>900</v>
      </c>
      <c r="C9" s="7" t="n">
        <v>2697</v>
      </c>
      <c r="D9" s="8" t="n">
        <v>2420</v>
      </c>
      <c r="E9" s="8" t="n">
        <v>2261</v>
      </c>
    </row>
    <row r="10" spans="1:5">
      <c r="A10" s="4" t="s">
        <v>944</v>
      </c>
      <c r="B10" s="4" t="s">
        <v>945</v>
      </c>
    </row>
    <row r="11" spans="1:5">
      <c r="A11" s="4" t="s">
        <v>946</v>
      </c>
      <c r="B11" s="8" t="n">
        <v>2589</v>
      </c>
    </row>
    <row r="12" spans="1:5">
      <c r="A12" s="4" t="s">
        <v>947</v>
      </c>
      <c r="B12" s="7" t="n">
        <v>303</v>
      </c>
    </row>
    <row r="13" spans="1:5">
      <c r="A13" s="4" t="s">
        <v>948</v>
      </c>
      <c r="B13" s="7" t="n">
        <v>2892</v>
      </c>
    </row>
    <row r="14" spans="1:5">
      <c r="A14" s="4" t="s">
        <v>949</v>
      </c>
    </row>
    <row r="15" spans="1:5">
      <c r="A15" s="3" t="s">
        <v>937</v>
      </c>
    </row>
    <row r="16" spans="1:5">
      <c r="A16" s="4" t="s">
        <v>938</v>
      </c>
      <c r="B16" s="7" t="n">
        <v>20320</v>
      </c>
      <c r="C16" s="7" t="n">
        <v>20458</v>
      </c>
    </row>
    <row r="17" spans="1:5">
      <c r="A17" s="4" t="s">
        <v>939</v>
      </c>
      <c r="B17" s="7" t="n">
        <v>20262</v>
      </c>
      <c r="C17" s="8" t="n">
        <v>18192</v>
      </c>
    </row>
    <row r="18" spans="1:5">
      <c r="A18" s="4" t="s">
        <v>940</v>
      </c>
      <c r="B18" s="8" t="n">
        <v>58</v>
      </c>
    </row>
    <row r="19" spans="1:5">
      <c r="A19" s="4" t="s">
        <v>950</v>
      </c>
      <c r="B19" s="11" t="n">
        <v>2.9</v>
      </c>
    </row>
    <row r="20" spans="1:5">
      <c r="A20" s="4" t="s">
        <v>951</v>
      </c>
    </row>
    <row r="21" spans="1:5">
      <c r="A21" s="3" t="s">
        <v>937</v>
      </c>
    </row>
    <row r="22" spans="1:5">
      <c r="A22" s="4" t="s">
        <v>938</v>
      </c>
      <c r="B22" s="8" t="n">
        <v>23306</v>
      </c>
    </row>
    <row r="23" spans="1:5">
      <c r="A23" s="4" t="s">
        <v>939</v>
      </c>
      <c r="B23" s="7" t="n">
        <v>20920</v>
      </c>
    </row>
    <row r="24" spans="1:5">
      <c r="A24" s="4" t="s">
        <v>940</v>
      </c>
      <c r="B24" s="8" t="n">
        <v>2386</v>
      </c>
    </row>
    <row r="25" spans="1:5">
      <c r="A25" s="4" t="s">
        <v>950</v>
      </c>
      <c r="B25" s="11" t="n">
        <v>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4</v>
      </c>
    </row>
    <row r="2" spans="1:3">
      <c r="A2" s="4" t="s">
        <v>383</v>
      </c>
    </row>
    <row r="3" spans="1:3">
      <c r="A3" s="3" t="s">
        <v>380</v>
      </c>
    </row>
    <row r="4" spans="1:3">
      <c r="A4" s="4" t="s">
        <v>900</v>
      </c>
      <c r="C4" s="8" t="n">
        <v>5624</v>
      </c>
    </row>
    <row r="5" spans="1:3">
      <c r="A5" s="4" t="s">
        <v>948</v>
      </c>
      <c r="B5" s="8" t="n">
        <v>6003</v>
      </c>
    </row>
    <row r="6" spans="1:3">
      <c r="A6" s="4" t="s">
        <v>953</v>
      </c>
    </row>
    <row r="7" spans="1:3">
      <c r="A7" s="3" t="s">
        <v>380</v>
      </c>
    </row>
    <row r="8" spans="1:3">
      <c r="A8" s="4" t="s">
        <v>900</v>
      </c>
      <c r="C8" s="7" t="n">
        <v>4866</v>
      </c>
    </row>
    <row r="9" spans="1:3">
      <c r="A9" s="4" t="s">
        <v>948</v>
      </c>
      <c r="B9" s="7" t="n">
        <v>5159</v>
      </c>
    </row>
    <row r="10" spans="1:3">
      <c r="A10" s="4" t="s">
        <v>954</v>
      </c>
    </row>
    <row r="11" spans="1:3">
      <c r="A11" s="3" t="s">
        <v>380</v>
      </c>
    </row>
    <row r="12" spans="1:3">
      <c r="A12" s="4" t="s">
        <v>900</v>
      </c>
      <c r="C12" s="7" t="n">
        <v>4674</v>
      </c>
    </row>
    <row r="13" spans="1:3">
      <c r="A13" s="4" t="s">
        <v>948</v>
      </c>
      <c r="B13" s="7" t="n">
        <v>4972</v>
      </c>
    </row>
    <row r="14" spans="1:3">
      <c r="A14" s="4" t="s">
        <v>955</v>
      </c>
    </row>
    <row r="15" spans="1:3">
      <c r="A15" s="3" t="s">
        <v>380</v>
      </c>
    </row>
    <row r="16" spans="1:3">
      <c r="A16" s="4" t="s">
        <v>900</v>
      </c>
      <c r="C16" s="7" t="n">
        <v>192</v>
      </c>
    </row>
    <row r="17" spans="1:3">
      <c r="A17" s="4" t="s">
        <v>948</v>
      </c>
      <c r="B17" s="7" t="n">
        <v>187</v>
      </c>
    </row>
    <row r="18" spans="1:3">
      <c r="A18" s="4" t="s">
        <v>956</v>
      </c>
    </row>
    <row r="19" spans="1:3">
      <c r="A19" s="3" t="s">
        <v>380</v>
      </c>
    </row>
    <row r="20" spans="1:3">
      <c r="A20" s="4" t="s">
        <v>900</v>
      </c>
      <c r="C20" s="8" t="n">
        <v>758</v>
      </c>
    </row>
    <row r="21" spans="1:3">
      <c r="A21" s="4" t="s">
        <v>948</v>
      </c>
      <c r="B21" s="8" t="n">
        <v>8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4</v>
      </c>
    </row>
    <row r="2" spans="1:3">
      <c r="A2" s="3" t="s">
        <v>958</v>
      </c>
    </row>
    <row r="3" spans="1:3">
      <c r="A3" s="4" t="s">
        <v>959</v>
      </c>
      <c r="B3" s="6" t="n">
        <v>4.5</v>
      </c>
      <c r="C3" s="6" t="n">
        <v>4.2</v>
      </c>
    </row>
    <row r="4" spans="1:3">
      <c r="A4" s="4" t="s">
        <v>960</v>
      </c>
      <c r="B4" s="6" t="n">
        <v>1.2</v>
      </c>
      <c r="C4" s="6" t="n">
        <v>1.1</v>
      </c>
    </row>
    <row r="5" spans="1:3">
      <c r="A5" s="4" t="s">
        <v>896</v>
      </c>
    </row>
    <row r="6" spans="1:3">
      <c r="A6" s="3" t="s">
        <v>958</v>
      </c>
    </row>
    <row r="7" spans="1:3">
      <c r="A7" s="4" t="s">
        <v>961</v>
      </c>
      <c r="B7" s="4" t="s">
        <v>771</v>
      </c>
      <c r="C7" s="4" t="s">
        <v>962</v>
      </c>
    </row>
    <row r="8" spans="1:3">
      <c r="A8" s="4" t="s">
        <v>893</v>
      </c>
    </row>
    <row r="9" spans="1:3">
      <c r="A9" s="3" t="s">
        <v>958</v>
      </c>
    </row>
    <row r="10" spans="1:3">
      <c r="A10" s="4" t="s">
        <v>961</v>
      </c>
      <c r="B10" s="4" t="s">
        <v>963</v>
      </c>
      <c r="C10" s="4" t="s">
        <v>9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4</v>
      </c>
      <c r="D2" s="2" t="s">
        <v>66</v>
      </c>
    </row>
    <row r="3" spans="1:4">
      <c r="A3" s="3" t="s">
        <v>380</v>
      </c>
    </row>
    <row r="4" spans="1:4">
      <c r="A4" s="4" t="s">
        <v>903</v>
      </c>
      <c r="B4" s="8" t="n">
        <v>5432</v>
      </c>
      <c r="C4" s="8" t="n">
        <v>5274</v>
      </c>
      <c r="D4" s="8" t="n">
        <v>4997</v>
      </c>
    </row>
    <row r="5" spans="1:4">
      <c r="A5" s="4" t="s">
        <v>904</v>
      </c>
      <c r="B5" s="7" t="n">
        <v>156</v>
      </c>
      <c r="C5" s="7" t="n">
        <v>140</v>
      </c>
      <c r="D5" s="7" t="n">
        <v>123</v>
      </c>
    </row>
    <row r="6" spans="1:4">
      <c r="A6" s="4" t="s">
        <v>905</v>
      </c>
      <c r="B6" s="7" t="n">
        <v>5276</v>
      </c>
      <c r="C6" s="7" t="n">
        <v>5134</v>
      </c>
      <c r="D6" s="7" t="n">
        <v>4874</v>
      </c>
    </row>
    <row r="7" spans="1:4">
      <c r="A7" s="3" t="s">
        <v>907</v>
      </c>
    </row>
    <row r="8" spans="1:4">
      <c r="A8" s="4" t="s">
        <v>908</v>
      </c>
      <c r="B8" s="7" t="n">
        <v>5616</v>
      </c>
      <c r="C8" s="7" t="n">
        <v>5350</v>
      </c>
      <c r="D8" s="7" t="n">
        <v>5097</v>
      </c>
    </row>
    <row r="9" spans="1:4">
      <c r="A9" s="4" t="s">
        <v>965</v>
      </c>
      <c r="B9" s="7" t="n">
        <v>152</v>
      </c>
      <c r="C9" s="7" t="n">
        <v>156</v>
      </c>
      <c r="D9" s="7" t="n">
        <v>163</v>
      </c>
    </row>
    <row r="10" spans="1:4">
      <c r="A10" s="4" t="s">
        <v>966</v>
      </c>
      <c r="B10" s="7" t="n">
        <v>-40</v>
      </c>
      <c r="C10" s="7" t="n">
        <v>-147</v>
      </c>
      <c r="D10" s="7" t="n">
        <v>-43</v>
      </c>
    </row>
    <row r="11" spans="1:4">
      <c r="A11" s="4" t="s">
        <v>910</v>
      </c>
      <c r="B11" s="7" t="n">
        <v>5728</v>
      </c>
      <c r="C11" s="7" t="n">
        <v>5359</v>
      </c>
      <c r="D11" s="7" t="n">
        <v>5217</v>
      </c>
    </row>
    <row r="12" spans="1:4">
      <c r="A12" s="3" t="s">
        <v>911</v>
      </c>
    </row>
    <row r="13" spans="1:4">
      <c r="A13" s="4" t="s">
        <v>908</v>
      </c>
      <c r="B13" s="7" t="n">
        <v>3488</v>
      </c>
      <c r="C13" s="7" t="n">
        <v>3391</v>
      </c>
      <c r="D13" s="7" t="n">
        <v>3229</v>
      </c>
    </row>
    <row r="14" spans="1:4">
      <c r="A14" s="4" t="s">
        <v>909</v>
      </c>
      <c r="B14" s="7" t="n">
        <v>1873</v>
      </c>
      <c r="C14" s="7" t="n">
        <v>1808</v>
      </c>
      <c r="D14" s="7" t="n">
        <v>1757</v>
      </c>
    </row>
    <row r="15" spans="1:4">
      <c r="A15" s="4" t="s">
        <v>912</v>
      </c>
      <c r="B15" s="7" t="n">
        <v>5361</v>
      </c>
      <c r="C15" s="7" t="n">
        <v>5199</v>
      </c>
      <c r="D15" s="7" t="n">
        <v>4986</v>
      </c>
    </row>
    <row r="16" spans="1:4">
      <c r="A16" s="4" t="s">
        <v>967</v>
      </c>
      <c r="B16" s="7" t="n">
        <v>0</v>
      </c>
      <c r="C16" s="7" t="n">
        <v>23</v>
      </c>
      <c r="D16" s="7" t="n">
        <v>0</v>
      </c>
    </row>
    <row r="17" spans="1:4">
      <c r="A17" s="4" t="s">
        <v>968</v>
      </c>
      <c r="B17" s="7" t="n">
        <v>-11</v>
      </c>
      <c r="C17" s="7" t="n">
        <v>-41</v>
      </c>
      <c r="D17" s="7" t="n">
        <v>29</v>
      </c>
    </row>
    <row r="18" spans="1:4">
      <c r="A18" s="4" t="s">
        <v>913</v>
      </c>
      <c r="C18" s="7" t="n">
        <v>5276</v>
      </c>
      <c r="D18" s="7" t="n">
        <v>5134</v>
      </c>
    </row>
    <row r="19" spans="1:4">
      <c r="A19" s="4" t="s">
        <v>914</v>
      </c>
      <c r="C19" s="7" t="n">
        <v>156</v>
      </c>
      <c r="D19" s="7" t="n">
        <v>140</v>
      </c>
    </row>
    <row r="20" spans="1:4">
      <c r="A20" s="4" t="s">
        <v>915</v>
      </c>
      <c r="C20" s="8" t="n">
        <v>5432</v>
      </c>
      <c r="D20" s="8" t="n">
        <v>5274</v>
      </c>
    </row>
    <row r="21" spans="1:4">
      <c r="A21" s="4" t="s">
        <v>916</v>
      </c>
      <c r="B21" s="7" t="n">
        <v>5632</v>
      </c>
    </row>
    <row r="22" spans="1:4">
      <c r="A22" s="4" t="s">
        <v>917</v>
      </c>
      <c r="B22" s="7" t="n">
        <v>184</v>
      </c>
    </row>
    <row r="23" spans="1:4">
      <c r="A23" s="4" t="s">
        <v>918</v>
      </c>
      <c r="B23" s="8" t="n">
        <v>58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69</v>
      </c>
      <c r="B1" s="2" t="s">
        <v>1</v>
      </c>
    </row>
    <row r="2" spans="1:9">
      <c r="B2" s="2" t="s">
        <v>935</v>
      </c>
      <c r="C2" s="2" t="s">
        <v>795</v>
      </c>
      <c r="D2" s="2" t="s">
        <v>796</v>
      </c>
      <c r="E2" s="2" t="s">
        <v>936</v>
      </c>
      <c r="F2" s="2" t="s">
        <v>970</v>
      </c>
      <c r="G2" s="2" t="s">
        <v>971</v>
      </c>
      <c r="H2" s="2" t="s">
        <v>972</v>
      </c>
      <c r="I2" s="2" t="s">
        <v>973</v>
      </c>
    </row>
    <row r="3" spans="1:9">
      <c r="A3" s="3" t="s">
        <v>937</v>
      </c>
    </row>
    <row r="4" spans="1:9">
      <c r="A4" s="4" t="s">
        <v>938</v>
      </c>
      <c r="B4" s="8" t="n">
        <v>9229</v>
      </c>
    </row>
    <row r="5" spans="1:9">
      <c r="A5" s="4" t="s">
        <v>939</v>
      </c>
      <c r="B5" s="7" t="n">
        <v>4918</v>
      </c>
    </row>
    <row r="6" spans="1:9">
      <c r="A6" s="4" t="s">
        <v>940</v>
      </c>
      <c r="B6" s="7" t="n">
        <v>4311</v>
      </c>
    </row>
    <row r="7" spans="1:9">
      <c r="A7" s="4" t="s">
        <v>974</v>
      </c>
      <c r="B7" s="7" t="n">
        <v>771</v>
      </c>
    </row>
    <row r="8" spans="1:9">
      <c r="A8" s="4" t="s">
        <v>975</v>
      </c>
      <c r="B8" s="7" t="n">
        <v>-891</v>
      </c>
    </row>
    <row r="9" spans="1:9">
      <c r="A9" s="4" t="s">
        <v>946</v>
      </c>
      <c r="B9" s="8" t="n">
        <v>4191</v>
      </c>
    </row>
    <row r="10" spans="1:9">
      <c r="A10" s="4" t="s">
        <v>976</v>
      </c>
      <c r="B10" s="4" t="s">
        <v>977</v>
      </c>
    </row>
    <row r="11" spans="1:9">
      <c r="A11" s="4" t="s">
        <v>978</v>
      </c>
      <c r="B11" s="8" t="n">
        <v>3500</v>
      </c>
    </row>
    <row r="12" spans="1:9">
      <c r="A12" s="4" t="s">
        <v>979</v>
      </c>
    </row>
    <row r="13" spans="1:9">
      <c r="A13" s="3" t="s">
        <v>937</v>
      </c>
    </row>
    <row r="14" spans="1:9">
      <c r="A14" s="4" t="s">
        <v>938</v>
      </c>
      <c r="B14" s="7" t="n">
        <v>860</v>
      </c>
      <c r="C14" s="8" t="n">
        <v>861</v>
      </c>
      <c r="D14" s="8" t="n">
        <v>880</v>
      </c>
      <c r="E14" s="8" t="n">
        <v>883</v>
      </c>
      <c r="F14" s="8" t="n">
        <v>876</v>
      </c>
      <c r="G14" s="8" t="n">
        <v>889</v>
      </c>
      <c r="H14" s="8" t="n">
        <v>951</v>
      </c>
      <c r="I14" s="8" t="n">
        <v>995</v>
      </c>
    </row>
    <row r="15" spans="1:9">
      <c r="A15" s="4" t="s">
        <v>939</v>
      </c>
      <c r="B15" s="7" t="n">
        <v>693</v>
      </c>
      <c r="C15" s="7" t="n">
        <v>661</v>
      </c>
      <c r="D15" s="7" t="n">
        <v>621</v>
      </c>
      <c r="E15" s="7" t="n">
        <v>571</v>
      </c>
      <c r="F15" s="7" t="n">
        <v>504</v>
      </c>
      <c r="G15" s="7" t="n">
        <v>429</v>
      </c>
      <c r="H15" s="7" t="n">
        <v>288</v>
      </c>
      <c r="I15" s="8" t="n">
        <v>81</v>
      </c>
    </row>
    <row r="16" spans="1:9">
      <c r="A16" s="4" t="s">
        <v>980</v>
      </c>
      <c r="B16" s="8" t="n">
        <v>0</v>
      </c>
    </row>
    <row r="17" spans="1:9">
      <c r="A17" s="4" t="s">
        <v>950</v>
      </c>
      <c r="B17" s="7" t="n">
        <v>21186</v>
      </c>
    </row>
    <row r="18" spans="1:9">
      <c r="A18" s="4" t="s">
        <v>981</v>
      </c>
    </row>
    <row r="19" spans="1:9">
      <c r="A19" s="3" t="s">
        <v>937</v>
      </c>
    </row>
    <row r="20" spans="1:9">
      <c r="A20" s="4" t="s">
        <v>938</v>
      </c>
      <c r="B20" s="8" t="n">
        <v>1030</v>
      </c>
      <c r="C20" s="7" t="n">
        <v>1032</v>
      </c>
      <c r="D20" s="7" t="n">
        <v>1057</v>
      </c>
      <c r="E20" s="7" t="n">
        <v>1072</v>
      </c>
      <c r="F20" s="7" t="n">
        <v>1062</v>
      </c>
      <c r="G20" s="7" t="n">
        <v>1037</v>
      </c>
      <c r="H20" s="7" t="n">
        <v>1063</v>
      </c>
    </row>
    <row r="21" spans="1:9">
      <c r="A21" s="4" t="s">
        <v>939</v>
      </c>
      <c r="B21" s="7" t="n">
        <v>780</v>
      </c>
      <c r="C21" s="7" t="n">
        <v>732</v>
      </c>
      <c r="D21" s="7" t="n">
        <v>670</v>
      </c>
      <c r="E21" s="7" t="n">
        <v>600</v>
      </c>
      <c r="F21" s="7" t="n">
        <v>503</v>
      </c>
      <c r="G21" s="7" t="n">
        <v>342</v>
      </c>
      <c r="H21" s="8" t="n">
        <v>92</v>
      </c>
    </row>
    <row r="22" spans="1:9">
      <c r="A22" s="4" t="s">
        <v>980</v>
      </c>
      <c r="B22" s="8" t="n">
        <v>0</v>
      </c>
    </row>
    <row r="23" spans="1:9">
      <c r="A23" s="4" t="s">
        <v>950</v>
      </c>
      <c r="B23" s="7" t="n">
        <v>23526</v>
      </c>
    </row>
    <row r="24" spans="1:9">
      <c r="A24" s="4" t="s">
        <v>982</v>
      </c>
    </row>
    <row r="25" spans="1:9">
      <c r="A25" s="3" t="s">
        <v>937</v>
      </c>
    </row>
    <row r="26" spans="1:9">
      <c r="A26" s="4" t="s">
        <v>938</v>
      </c>
      <c r="B26" s="8" t="n">
        <v>1081</v>
      </c>
      <c r="C26" s="7" t="n">
        <v>1094</v>
      </c>
      <c r="D26" s="7" t="n">
        <v>1146</v>
      </c>
      <c r="E26" s="7" t="n">
        <v>1167</v>
      </c>
      <c r="F26" s="7" t="n">
        <v>1129</v>
      </c>
      <c r="G26" s="7" t="n">
        <v>1158</v>
      </c>
    </row>
    <row r="27" spans="1:9">
      <c r="A27" s="4" t="s">
        <v>939</v>
      </c>
      <c r="B27" s="7" t="n">
        <v>803</v>
      </c>
      <c r="C27" s="7" t="n">
        <v>743</v>
      </c>
      <c r="D27" s="7" t="n">
        <v>667</v>
      </c>
      <c r="E27" s="7" t="n">
        <v>575</v>
      </c>
      <c r="F27" s="7" t="n">
        <v>379</v>
      </c>
      <c r="G27" s="8" t="n">
        <v>111</v>
      </c>
    </row>
    <row r="28" spans="1:9">
      <c r="A28" s="4" t="s">
        <v>980</v>
      </c>
      <c r="B28" s="8" t="n">
        <v>0</v>
      </c>
    </row>
    <row r="29" spans="1:9">
      <c r="A29" s="4" t="s">
        <v>950</v>
      </c>
      <c r="B29" s="7" t="n">
        <v>25324</v>
      </c>
    </row>
    <row r="30" spans="1:9">
      <c r="A30" s="4" t="s">
        <v>983</v>
      </c>
    </row>
    <row r="31" spans="1:9">
      <c r="A31" s="3" t="s">
        <v>937</v>
      </c>
    </row>
    <row r="32" spans="1:9">
      <c r="A32" s="4" t="s">
        <v>938</v>
      </c>
      <c r="B32" s="8" t="n">
        <v>1148</v>
      </c>
      <c r="C32" s="7" t="n">
        <v>1160</v>
      </c>
      <c r="D32" s="7" t="n">
        <v>1185</v>
      </c>
      <c r="E32" s="7" t="n">
        <v>1154</v>
      </c>
      <c r="F32" s="7" t="n">
        <v>1184</v>
      </c>
    </row>
    <row r="33" spans="1:9">
      <c r="A33" s="4" t="s">
        <v>939</v>
      </c>
      <c r="B33" s="7" t="n">
        <v>783</v>
      </c>
      <c r="C33" s="7" t="n">
        <v>702</v>
      </c>
      <c r="D33" s="7" t="n">
        <v>603</v>
      </c>
      <c r="E33" s="7" t="n">
        <v>417</v>
      </c>
      <c r="F33" s="8" t="n">
        <v>114</v>
      </c>
    </row>
    <row r="34" spans="1:9">
      <c r="A34" s="4" t="s">
        <v>980</v>
      </c>
      <c r="B34" s="8" t="n">
        <v>0</v>
      </c>
    </row>
    <row r="35" spans="1:9">
      <c r="A35" s="4" t="s">
        <v>950</v>
      </c>
      <c r="B35" s="7" t="n">
        <v>25781</v>
      </c>
    </row>
    <row r="36" spans="1:9">
      <c r="A36" s="4" t="s">
        <v>984</v>
      </c>
    </row>
    <row r="37" spans="1:9">
      <c r="A37" s="3" t="s">
        <v>937</v>
      </c>
    </row>
    <row r="38" spans="1:9">
      <c r="A38" s="4" t="s">
        <v>938</v>
      </c>
      <c r="B38" s="8" t="n">
        <v>1202</v>
      </c>
      <c r="C38" s="7" t="n">
        <v>1199</v>
      </c>
      <c r="D38" s="7" t="n">
        <v>1184</v>
      </c>
      <c r="E38" s="7" t="n">
        <v>1246</v>
      </c>
    </row>
    <row r="39" spans="1:9">
      <c r="A39" s="4" t="s">
        <v>939</v>
      </c>
      <c r="B39" s="7" t="n">
        <v>709</v>
      </c>
      <c r="C39" s="7" t="n">
        <v>598</v>
      </c>
      <c r="D39" s="7" t="n">
        <v>411</v>
      </c>
      <c r="E39" s="8" t="n">
        <v>122</v>
      </c>
    </row>
    <row r="40" spans="1:9">
      <c r="A40" s="4" t="s">
        <v>980</v>
      </c>
      <c r="B40" s="8" t="n">
        <v>0</v>
      </c>
    </row>
    <row r="41" spans="1:9">
      <c r="A41" s="4" t="s">
        <v>950</v>
      </c>
      <c r="B41" s="7" t="n">
        <v>25577</v>
      </c>
    </row>
    <row r="42" spans="1:9">
      <c r="A42" s="4" t="s">
        <v>985</v>
      </c>
    </row>
    <row r="43" spans="1:9">
      <c r="A43" s="3" t="s">
        <v>937</v>
      </c>
    </row>
    <row r="44" spans="1:9">
      <c r="A44" s="4" t="s">
        <v>938</v>
      </c>
      <c r="B44" s="8" t="n">
        <v>1207</v>
      </c>
      <c r="C44" s="7" t="n">
        <v>1193</v>
      </c>
      <c r="D44" s="7" t="n">
        <v>1226</v>
      </c>
    </row>
    <row r="45" spans="1:9">
      <c r="A45" s="4" t="s">
        <v>939</v>
      </c>
      <c r="B45" s="7" t="n">
        <v>590</v>
      </c>
      <c r="C45" s="7" t="n">
        <v>396</v>
      </c>
      <c r="D45" s="8" t="n">
        <v>110</v>
      </c>
    </row>
    <row r="46" spans="1:9">
      <c r="A46" s="4" t="s">
        <v>980</v>
      </c>
      <c r="B46" s="8" t="n">
        <v>1</v>
      </c>
    </row>
    <row r="47" spans="1:9">
      <c r="A47" s="4" t="s">
        <v>950</v>
      </c>
      <c r="B47" s="7" t="n">
        <v>23959</v>
      </c>
    </row>
    <row r="48" spans="1:9">
      <c r="A48" s="4" t="s">
        <v>949</v>
      </c>
    </row>
    <row r="49" spans="1:9">
      <c r="A49" s="3" t="s">
        <v>937</v>
      </c>
    </row>
    <row r="50" spans="1:9">
      <c r="A50" s="4" t="s">
        <v>938</v>
      </c>
      <c r="B50" s="8" t="n">
        <v>1267</v>
      </c>
      <c r="C50" s="7" t="n">
        <v>1348</v>
      </c>
    </row>
    <row r="51" spans="1:9">
      <c r="A51" s="4" t="s">
        <v>939</v>
      </c>
      <c r="B51" s="7" t="n">
        <v>434</v>
      </c>
      <c r="C51" s="8" t="n">
        <v>116</v>
      </c>
    </row>
    <row r="52" spans="1:9">
      <c r="A52" s="4" t="s">
        <v>980</v>
      </c>
      <c r="B52" s="8" t="n">
        <v>10</v>
      </c>
    </row>
    <row r="53" spans="1:9">
      <c r="A53" s="4" t="s">
        <v>950</v>
      </c>
      <c r="B53" s="7" t="n">
        <v>25154</v>
      </c>
    </row>
    <row r="54" spans="1:9">
      <c r="A54" s="4" t="s">
        <v>951</v>
      </c>
    </row>
    <row r="55" spans="1:9">
      <c r="A55" s="3" t="s">
        <v>937</v>
      </c>
    </row>
    <row r="56" spans="1:9">
      <c r="A56" s="4" t="s">
        <v>938</v>
      </c>
      <c r="B56" s="8" t="n">
        <v>1434</v>
      </c>
    </row>
    <row r="57" spans="1:9">
      <c r="A57" s="4" t="s">
        <v>939</v>
      </c>
      <c r="B57" s="7" t="n">
        <v>126</v>
      </c>
    </row>
    <row r="58" spans="1:9">
      <c r="A58" s="4" t="s">
        <v>980</v>
      </c>
      <c r="B58" s="8" t="n">
        <v>533</v>
      </c>
    </row>
    <row r="59" spans="1:9">
      <c r="A59" s="4" t="s">
        <v>950</v>
      </c>
      <c r="B59" s="7" t="n">
        <v>130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86</v>
      </c>
      <c r="B1" s="2" t="s">
        <v>2</v>
      </c>
    </row>
    <row r="2" spans="1:2">
      <c r="A2" s="3" t="s">
        <v>987</v>
      </c>
    </row>
    <row r="3" spans="1:2">
      <c r="A3" s="4" t="s">
        <v>988</v>
      </c>
      <c r="B3" s="4" t="s">
        <v>895</v>
      </c>
    </row>
    <row r="4" spans="1:2">
      <c r="A4" s="4" t="s">
        <v>989</v>
      </c>
      <c r="B4" s="4" t="s">
        <v>990</v>
      </c>
    </row>
    <row r="5" spans="1:2">
      <c r="A5" s="4" t="s">
        <v>991</v>
      </c>
      <c r="B5" s="4" t="s">
        <v>992</v>
      </c>
    </row>
    <row r="6" spans="1:2">
      <c r="A6" s="4" t="s">
        <v>993</v>
      </c>
      <c r="B6" s="4" t="s">
        <v>895</v>
      </c>
    </row>
    <row r="7" spans="1:2">
      <c r="A7" s="4" t="s">
        <v>994</v>
      </c>
      <c r="B7" s="4" t="s">
        <v>995</v>
      </c>
    </row>
    <row r="8" spans="1:2">
      <c r="A8" s="4" t="s">
        <v>996</v>
      </c>
      <c r="B8" s="4" t="s">
        <v>997</v>
      </c>
    </row>
    <row r="9" spans="1:2">
      <c r="A9" s="4" t="s">
        <v>998</v>
      </c>
      <c r="B9" s="4" t="s">
        <v>999</v>
      </c>
    </row>
    <row r="10" spans="1:2">
      <c r="A10" s="4" t="s">
        <v>1000</v>
      </c>
      <c r="B10" s="4" t="s">
        <v>7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36</v>
      </c>
      <c r="B1" s="2" t="s">
        <v>237</v>
      </c>
    </row>
    <row r="2" spans="1:2">
      <c r="A2" s="4" t="s">
        <v>238</v>
      </c>
    </row>
    <row r="3" spans="1:2">
      <c r="A3" s="4" t="s">
        <v>239</v>
      </c>
      <c r="B3" s="8" t="n">
        <v>26</v>
      </c>
    </row>
    <row r="4" spans="1:2">
      <c r="A4" s="4" t="s">
        <v>240</v>
      </c>
    </row>
    <row r="5" spans="1:2">
      <c r="A5" s="4" t="s">
        <v>239</v>
      </c>
      <c r="B5" s="8" t="n">
        <v>2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4</v>
      </c>
    </row>
    <row r="2" spans="1:3">
      <c r="A2" s="4" t="s">
        <v>383</v>
      </c>
    </row>
    <row r="3" spans="1:3">
      <c r="A3" s="3" t="s">
        <v>1002</v>
      </c>
    </row>
    <row r="4" spans="1:3">
      <c r="A4" s="4" t="s">
        <v>900</v>
      </c>
      <c r="C4" s="8" t="n">
        <v>5624</v>
      </c>
    </row>
    <row r="5" spans="1:3">
      <c r="A5" s="4" t="s">
        <v>948</v>
      </c>
      <c r="B5" s="8" t="n">
        <v>6003</v>
      </c>
    </row>
    <row r="6" spans="1:3">
      <c r="A6" s="4" t="s">
        <v>956</v>
      </c>
    </row>
    <row r="7" spans="1:3">
      <c r="A7" s="3" t="s">
        <v>1002</v>
      </c>
    </row>
    <row r="8" spans="1:3">
      <c r="A8" s="4" t="s">
        <v>900</v>
      </c>
      <c r="C8" s="7" t="n">
        <v>758</v>
      </c>
    </row>
    <row r="9" spans="1:3">
      <c r="A9" s="4" t="s">
        <v>948</v>
      </c>
      <c r="B9" s="7" t="n">
        <v>844</v>
      </c>
    </row>
    <row r="10" spans="1:3">
      <c r="A10" s="4" t="s">
        <v>954</v>
      </c>
    </row>
    <row r="11" spans="1:3">
      <c r="A11" s="3" t="s">
        <v>1002</v>
      </c>
    </row>
    <row r="12" spans="1:3">
      <c r="A12" s="4" t="s">
        <v>900</v>
      </c>
      <c r="C12" s="7" t="n">
        <v>4674</v>
      </c>
    </row>
    <row r="13" spans="1:3">
      <c r="A13" s="4" t="s">
        <v>946</v>
      </c>
      <c r="B13" s="7" t="n">
        <v>4843</v>
      </c>
    </row>
    <row r="14" spans="1:3">
      <c r="A14" s="4" t="s">
        <v>947</v>
      </c>
      <c r="B14" s="7" t="n">
        <v>129</v>
      </c>
    </row>
    <row r="15" spans="1:3">
      <c r="A15" s="4" t="s">
        <v>948</v>
      </c>
      <c r="B15" s="7" t="n">
        <v>4972</v>
      </c>
    </row>
    <row r="16" spans="1:3">
      <c r="A16" s="4" t="s">
        <v>955</v>
      </c>
    </row>
    <row r="17" spans="1:3">
      <c r="A17" s="3" t="s">
        <v>1002</v>
      </c>
    </row>
    <row r="18" spans="1:3">
      <c r="A18" s="4" t="s">
        <v>900</v>
      </c>
      <c r="C18" s="8" t="n">
        <v>192</v>
      </c>
    </row>
    <row r="19" spans="1:3">
      <c r="A19" s="4" t="s">
        <v>948</v>
      </c>
      <c r="B19" s="7" t="n">
        <v>187</v>
      </c>
    </row>
    <row r="20" spans="1:3">
      <c r="A20" s="4" t="s">
        <v>413</v>
      </c>
    </row>
    <row r="21" spans="1:3">
      <c r="A21" s="3" t="s">
        <v>1002</v>
      </c>
    </row>
    <row r="22" spans="1:3">
      <c r="A22" s="4" t="s">
        <v>946</v>
      </c>
      <c r="B22" s="7" t="n">
        <v>4191</v>
      </c>
    </row>
    <row r="23" spans="1:3">
      <c r="A23" s="4" t="s">
        <v>1003</v>
      </c>
    </row>
    <row r="24" spans="1:3">
      <c r="A24" s="3" t="s">
        <v>1002</v>
      </c>
    </row>
    <row r="25" spans="1:3">
      <c r="A25" s="4" t="s">
        <v>946</v>
      </c>
      <c r="B25" s="7" t="n">
        <v>4191</v>
      </c>
    </row>
    <row r="26" spans="1:3">
      <c r="A26" s="4" t="s">
        <v>947</v>
      </c>
      <c r="B26" s="7" t="n">
        <v>117</v>
      </c>
    </row>
    <row r="27" spans="1:3">
      <c r="A27" s="4" t="s">
        <v>1004</v>
      </c>
    </row>
    <row r="28" spans="1:3">
      <c r="A28" s="3" t="s">
        <v>1002</v>
      </c>
    </row>
    <row r="29" spans="1:3">
      <c r="A29" s="4" t="s">
        <v>946</v>
      </c>
      <c r="B29" s="7" t="n">
        <v>652</v>
      </c>
    </row>
    <row r="30" spans="1:3">
      <c r="A30" s="4" t="s">
        <v>947</v>
      </c>
      <c r="B30" s="8"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4</v>
      </c>
    </row>
    <row r="3" spans="1:3">
      <c r="A3" s="3" t="s">
        <v>1006</v>
      </c>
    </row>
    <row r="4" spans="1:3">
      <c r="A4" s="4" t="s">
        <v>1007</v>
      </c>
      <c r="B4" s="8" t="n">
        <v>222</v>
      </c>
      <c r="C4" s="8" t="n">
        <v>297</v>
      </c>
    </row>
    <row r="5" spans="1:3">
      <c r="A5" s="4" t="s">
        <v>1008</v>
      </c>
      <c r="B5" s="7" t="n">
        <v>5495</v>
      </c>
    </row>
    <row r="6" spans="1:3">
      <c r="A6" s="4" t="s">
        <v>115</v>
      </c>
      <c r="C6" s="7" t="n">
        <v>5804</v>
      </c>
    </row>
    <row r="7" spans="1:3">
      <c r="A7" s="4" t="s">
        <v>1009</v>
      </c>
      <c r="B7" s="7" t="n">
        <v>173</v>
      </c>
    </row>
    <row r="8" spans="1:3">
      <c r="A8" s="4" t="s">
        <v>1010</v>
      </c>
    </row>
    <row r="9" spans="1:3">
      <c r="A9" s="3" t="s">
        <v>1006</v>
      </c>
    </row>
    <row r="10" spans="1:3">
      <c r="A10" s="4" t="s">
        <v>1011</v>
      </c>
      <c r="B10" s="7" t="n">
        <v>72</v>
      </c>
    </row>
    <row r="11" spans="1:3">
      <c r="A11" s="4" t="s">
        <v>1012</v>
      </c>
    </row>
    <row r="12" spans="1:3">
      <c r="A12" s="3" t="s">
        <v>1006</v>
      </c>
    </row>
    <row r="13" spans="1:3">
      <c r="A13" s="4" t="s">
        <v>1013</v>
      </c>
      <c r="B13" s="8" t="n">
        <v>1</v>
      </c>
    </row>
    <row r="14" spans="1:3">
      <c r="A14" s="4" t="s">
        <v>1014</v>
      </c>
    </row>
    <row r="15" spans="1:3">
      <c r="A15" s="3" t="s">
        <v>1006</v>
      </c>
    </row>
    <row r="16" spans="1:3">
      <c r="A16" s="4" t="s">
        <v>1015</v>
      </c>
      <c r="B16" s="4" t="s">
        <v>1016</v>
      </c>
    </row>
    <row r="17" spans="1:3">
      <c r="A17" s="4" t="s">
        <v>1017</v>
      </c>
    </row>
    <row r="18" spans="1:3">
      <c r="A18" s="3" t="s">
        <v>1006</v>
      </c>
    </row>
    <row r="19" spans="1:3">
      <c r="A19" s="4" t="s">
        <v>1008</v>
      </c>
      <c r="B19" s="8" t="n">
        <v>4981</v>
      </c>
    </row>
    <row r="20" spans="1:3">
      <c r="A20" s="4" t="s">
        <v>115</v>
      </c>
      <c r="C20" s="7" t="n">
        <v>5340</v>
      </c>
    </row>
    <row r="21" spans="1:3">
      <c r="A21" s="4" t="s">
        <v>1018</v>
      </c>
    </row>
    <row r="22" spans="1:3">
      <c r="A22" s="3" t="s">
        <v>1006</v>
      </c>
    </row>
    <row r="23" spans="1:3">
      <c r="A23" s="4" t="s">
        <v>1008</v>
      </c>
      <c r="B23" s="7" t="n">
        <v>3174</v>
      </c>
    </row>
    <row r="24" spans="1:3">
      <c r="A24" s="4" t="s">
        <v>115</v>
      </c>
      <c r="C24" s="7" t="n">
        <v>3312</v>
      </c>
    </row>
    <row r="25" spans="1:3">
      <c r="A25" s="4" t="s">
        <v>1019</v>
      </c>
    </row>
    <row r="26" spans="1:3">
      <c r="A26" s="3" t="s">
        <v>1006</v>
      </c>
    </row>
    <row r="27" spans="1:3">
      <c r="A27" s="4" t="s">
        <v>1008</v>
      </c>
      <c r="B27" s="8" t="n">
        <v>787</v>
      </c>
    </row>
    <row r="28" spans="1:3">
      <c r="A28" s="4" t="s">
        <v>115</v>
      </c>
      <c r="C28" s="7" t="n">
        <v>893</v>
      </c>
    </row>
    <row r="29" spans="1:3">
      <c r="A29" s="4" t="s">
        <v>1020</v>
      </c>
    </row>
    <row r="30" spans="1:3">
      <c r="A30" s="3" t="s">
        <v>1006</v>
      </c>
    </row>
    <row r="31" spans="1:3">
      <c r="A31" s="4" t="s">
        <v>1015</v>
      </c>
      <c r="B31" s="4" t="s">
        <v>1021</v>
      </c>
    </row>
    <row r="32" spans="1:3">
      <c r="A32" s="4" t="s">
        <v>1022</v>
      </c>
    </row>
    <row r="33" spans="1:3">
      <c r="A33" s="3" t="s">
        <v>1006</v>
      </c>
    </row>
    <row r="34" spans="1:3">
      <c r="A34" s="4" t="s">
        <v>1008</v>
      </c>
      <c r="B34" s="8" t="n">
        <v>711</v>
      </c>
    </row>
    <row r="35" spans="1:3">
      <c r="A35" s="4" t="s">
        <v>115</v>
      </c>
      <c r="C35" s="7" t="n">
        <v>787</v>
      </c>
    </row>
    <row r="36" spans="1:3">
      <c r="A36" s="4" t="s">
        <v>1023</v>
      </c>
    </row>
    <row r="37" spans="1:3">
      <c r="A37" s="3" t="s">
        <v>1006</v>
      </c>
    </row>
    <row r="38" spans="1:3">
      <c r="A38" s="4" t="s">
        <v>1015</v>
      </c>
      <c r="B38" s="4" t="s">
        <v>1021</v>
      </c>
    </row>
    <row r="39" spans="1:3">
      <c r="A39" s="4" t="s">
        <v>1024</v>
      </c>
    </row>
    <row r="40" spans="1:3">
      <c r="A40" s="3" t="s">
        <v>1006</v>
      </c>
    </row>
    <row r="41" spans="1:3">
      <c r="A41" s="4" t="s">
        <v>1008</v>
      </c>
      <c r="B41" s="8" t="n">
        <v>238</v>
      </c>
    </row>
    <row r="42" spans="1:3">
      <c r="A42" s="4" t="s">
        <v>115</v>
      </c>
      <c r="C42" s="7" t="n">
        <v>261</v>
      </c>
    </row>
    <row r="43" spans="1:3">
      <c r="A43" s="4" t="s">
        <v>1025</v>
      </c>
    </row>
    <row r="44" spans="1:3">
      <c r="A44" s="3" t="s">
        <v>1006</v>
      </c>
    </row>
    <row r="45" spans="1:3">
      <c r="A45" s="4" t="s">
        <v>1015</v>
      </c>
      <c r="B45" s="4" t="s">
        <v>1021</v>
      </c>
    </row>
    <row r="46" spans="1:3">
      <c r="A46" s="4" t="s">
        <v>1026</v>
      </c>
    </row>
    <row r="47" spans="1:3">
      <c r="A47" s="3" t="s">
        <v>1006</v>
      </c>
    </row>
    <row r="48" spans="1:3">
      <c r="A48" s="4" t="s">
        <v>1008</v>
      </c>
      <c r="B48" s="8" t="n">
        <v>514</v>
      </c>
    </row>
    <row r="49" spans="1:3">
      <c r="A49" s="4" t="s">
        <v>115</v>
      </c>
      <c r="C49" s="7" t="n">
        <v>464</v>
      </c>
    </row>
    <row r="50" spans="1:3">
      <c r="A50" s="4" t="s">
        <v>1027</v>
      </c>
    </row>
    <row r="51" spans="1:3">
      <c r="A51" s="3" t="s">
        <v>1006</v>
      </c>
    </row>
    <row r="52" spans="1:3">
      <c r="A52" s="4" t="s">
        <v>1008</v>
      </c>
      <c r="B52" s="7" t="n">
        <v>514</v>
      </c>
    </row>
    <row r="53" spans="1:3">
      <c r="A53" s="4" t="s">
        <v>115</v>
      </c>
      <c r="C53" s="7" t="n">
        <v>464</v>
      </c>
    </row>
    <row r="54" spans="1:3">
      <c r="A54" s="4" t="s">
        <v>1028</v>
      </c>
    </row>
    <row r="55" spans="1:3">
      <c r="A55" s="3" t="s">
        <v>1006</v>
      </c>
    </row>
    <row r="56" spans="1:3">
      <c r="A56" s="4" t="s">
        <v>1008</v>
      </c>
      <c r="B56" s="8" t="n">
        <v>71</v>
      </c>
    </row>
    <row r="57" spans="1:3">
      <c r="A57" s="4" t="s">
        <v>115</v>
      </c>
      <c r="C57" s="8" t="n">
        <v>87</v>
      </c>
    </row>
    <row r="58" spans="1:3">
      <c r="A58" s="4" t="s">
        <v>1029</v>
      </c>
    </row>
    <row r="59" spans="1:3">
      <c r="A59" s="3" t="s">
        <v>1006</v>
      </c>
    </row>
    <row r="60" spans="1:3">
      <c r="A60" s="4" t="s">
        <v>1015</v>
      </c>
      <c r="B60" s="4" t="s">
        <v>10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4</v>
      </c>
      <c r="D2" s="2" t="s">
        <v>66</v>
      </c>
    </row>
    <row r="3" spans="1:4">
      <c r="A3" s="3" t="s">
        <v>1031</v>
      </c>
    </row>
    <row r="4" spans="1:4">
      <c r="A4" s="4" t="s">
        <v>1032</v>
      </c>
      <c r="B4" s="8" t="n">
        <v>39714</v>
      </c>
      <c r="C4" s="8" t="n">
        <v>36113</v>
      </c>
      <c r="D4" s="8" t="n">
        <v>32491</v>
      </c>
    </row>
    <row r="5" spans="1:4">
      <c r="A5" s="3" t="s">
        <v>1033</v>
      </c>
    </row>
    <row r="6" spans="1:4">
      <c r="A6" s="4" t="s">
        <v>1034</v>
      </c>
      <c r="B6" s="7" t="n">
        <v>395</v>
      </c>
      <c r="C6" s="7" t="n">
        <v>452</v>
      </c>
      <c r="D6" s="7" t="n">
        <v>325</v>
      </c>
    </row>
    <row r="7" spans="1:4">
      <c r="A7" s="3" t="s">
        <v>1035</v>
      </c>
    </row>
    <row r="8" spans="1:4">
      <c r="A8" s="4" t="s">
        <v>1036</v>
      </c>
      <c r="B8" s="4" t="s">
        <v>138</v>
      </c>
      <c r="C8" s="4" t="s">
        <v>138</v>
      </c>
      <c r="D8" s="4" t="s">
        <v>138</v>
      </c>
    </row>
    <row r="9" spans="1:4">
      <c r="A9" s="4" t="s">
        <v>1037</v>
      </c>
      <c r="B9" s="4" t="s">
        <v>138</v>
      </c>
      <c r="C9" s="4" t="s">
        <v>138</v>
      </c>
      <c r="D9" s="4" t="s">
        <v>138</v>
      </c>
    </row>
    <row r="10" spans="1:4">
      <c r="A10" s="4" t="s">
        <v>1038</v>
      </c>
      <c r="B10" s="4" t="s">
        <v>138</v>
      </c>
      <c r="C10" s="4" t="s">
        <v>138</v>
      </c>
      <c r="D10" s="4" t="s">
        <v>138</v>
      </c>
    </row>
    <row r="11" spans="1:4">
      <c r="A11" s="4" t="s">
        <v>1039</v>
      </c>
      <c r="B11" s="4" t="s">
        <v>138</v>
      </c>
      <c r="C11" s="4" t="s">
        <v>138</v>
      </c>
      <c r="D11" s="4" t="s">
        <v>138</v>
      </c>
    </row>
    <row r="12" spans="1:4">
      <c r="A12" s="4" t="s">
        <v>1040</v>
      </c>
    </row>
    <row r="13" spans="1:4">
      <c r="A13" s="3" t="s">
        <v>1033</v>
      </c>
    </row>
    <row r="14" spans="1:4">
      <c r="A14" s="4" t="s">
        <v>1034</v>
      </c>
      <c r="B14" s="7" t="n">
        <v>238</v>
      </c>
      <c r="C14" s="7" t="n">
        <v>249</v>
      </c>
      <c r="D14" s="7" t="n">
        <v>259</v>
      </c>
    </row>
    <row r="15" spans="1:4">
      <c r="A15" s="4" t="s">
        <v>1041</v>
      </c>
    </row>
    <row r="16" spans="1:4">
      <c r="A16" s="3" t="s">
        <v>1033</v>
      </c>
    </row>
    <row r="17" spans="1:4">
      <c r="A17" s="4" t="s">
        <v>1034</v>
      </c>
      <c r="B17" s="7" t="n">
        <v>157</v>
      </c>
      <c r="C17" s="7" t="n">
        <v>203</v>
      </c>
      <c r="D17" s="7" t="n">
        <v>66</v>
      </c>
    </row>
    <row r="18" spans="1:4">
      <c r="A18" s="4" t="s">
        <v>1042</v>
      </c>
    </row>
    <row r="19" spans="1:4">
      <c r="A19" s="3" t="s">
        <v>1031</v>
      </c>
    </row>
    <row r="20" spans="1:4">
      <c r="A20" s="4" t="s">
        <v>1043</v>
      </c>
      <c r="B20" s="7" t="n">
        <v>35690</v>
      </c>
      <c r="C20" s="7" t="n">
        <v>32148</v>
      </c>
      <c r="D20" s="7" t="n">
        <v>28838</v>
      </c>
    </row>
    <row r="21" spans="1:4">
      <c r="A21" s="4" t="s">
        <v>1044</v>
      </c>
      <c r="B21" s="7" t="n">
        <v>64</v>
      </c>
      <c r="C21" s="7" t="n">
        <v>77</v>
      </c>
      <c r="D21" s="7" t="n">
        <v>199</v>
      </c>
    </row>
    <row r="22" spans="1:4">
      <c r="A22" s="4" t="s">
        <v>1045</v>
      </c>
      <c r="B22" s="7" t="n">
        <v>-203</v>
      </c>
      <c r="C22" s="7" t="n">
        <v>-182</v>
      </c>
      <c r="D22" s="7" t="n">
        <v>-150</v>
      </c>
    </row>
    <row r="23" spans="1:4">
      <c r="A23" s="4" t="s">
        <v>1032</v>
      </c>
      <c r="B23" s="7" t="n">
        <v>35551</v>
      </c>
      <c r="C23" s="7" t="n">
        <v>32043</v>
      </c>
      <c r="D23" s="7" t="n">
        <v>28887</v>
      </c>
    </row>
    <row r="24" spans="1:4">
      <c r="A24" s="4" t="s">
        <v>1046</v>
      </c>
    </row>
    <row r="25" spans="1:4">
      <c r="A25" s="3" t="s">
        <v>1031</v>
      </c>
    </row>
    <row r="26" spans="1:4">
      <c r="A26" s="4" t="s">
        <v>1043</v>
      </c>
      <c r="B26" s="7" t="n">
        <v>4352</v>
      </c>
      <c r="C26" s="7" t="n">
        <v>4268</v>
      </c>
      <c r="D26" s="7" t="n">
        <v>3748</v>
      </c>
    </row>
    <row r="27" spans="1:4">
      <c r="A27" s="4" t="s">
        <v>1044</v>
      </c>
      <c r="B27" s="7" t="n">
        <v>105</v>
      </c>
      <c r="C27" s="7" t="n">
        <v>116</v>
      </c>
      <c r="D27" s="7" t="n">
        <v>130</v>
      </c>
    </row>
    <row r="28" spans="1:4">
      <c r="A28" s="4" t="s">
        <v>1032</v>
      </c>
      <c r="B28" s="7" t="n">
        <v>4163</v>
      </c>
      <c r="C28" s="7" t="n">
        <v>4070</v>
      </c>
      <c r="D28" s="7" t="n">
        <v>3604</v>
      </c>
    </row>
    <row r="29" spans="1:4">
      <c r="A29" s="4" t="s">
        <v>1047</v>
      </c>
    </row>
    <row r="30" spans="1:4">
      <c r="A30" s="3" t="s">
        <v>1031</v>
      </c>
    </row>
    <row r="31" spans="1:4">
      <c r="A31" s="4" t="s">
        <v>1045</v>
      </c>
      <c r="B31" s="7" t="n">
        <v>-126</v>
      </c>
      <c r="C31" s="7" t="n">
        <v>-133</v>
      </c>
      <c r="D31" s="7" t="n">
        <v>-143</v>
      </c>
    </row>
    <row r="32" spans="1:4">
      <c r="A32" s="4" t="s">
        <v>1048</v>
      </c>
    </row>
    <row r="33" spans="1:4">
      <c r="A33" s="3" t="s">
        <v>1031</v>
      </c>
    </row>
    <row r="34" spans="1:4">
      <c r="A34" s="4" t="s">
        <v>1045</v>
      </c>
      <c r="B34" s="8" t="n">
        <v>-168</v>
      </c>
      <c r="C34" s="8" t="n">
        <v>-181</v>
      </c>
      <c r="D34" s="8" t="n">
        <v>-1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237</v>
      </c>
    </row>
    <row r="2" spans="1:2">
      <c r="A2" s="3" t="s">
        <v>1006</v>
      </c>
    </row>
    <row r="3" spans="1:2">
      <c r="A3" s="4" t="s">
        <v>1050</v>
      </c>
      <c r="B3" s="4" t="s">
        <v>1021</v>
      </c>
    </row>
    <row r="4" spans="1:2">
      <c r="A4" s="4" t="s">
        <v>1051</v>
      </c>
      <c r="B4" s="6" t="n">
        <v>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052</v>
      </c>
      <c r="B1" s="2" t="s">
        <v>1</v>
      </c>
    </row>
    <row r="2" spans="1:3">
      <c r="B2" s="2" t="s">
        <v>1053</v>
      </c>
      <c r="C2" s="2" t="s">
        <v>1054</v>
      </c>
    </row>
    <row r="3" spans="1:3">
      <c r="A3" s="3" t="s">
        <v>1055</v>
      </c>
    </row>
    <row r="4" spans="1:3">
      <c r="A4" s="4" t="s">
        <v>1056</v>
      </c>
      <c r="B4" s="8" t="n">
        <v>9110</v>
      </c>
      <c r="C4" s="8" t="n">
        <v>8402</v>
      </c>
    </row>
    <row r="5" spans="1:3">
      <c r="A5" s="4" t="s">
        <v>1057</v>
      </c>
      <c r="B5" s="8" t="n">
        <v>1764</v>
      </c>
      <c r="C5" s="8" t="n">
        <v>2466</v>
      </c>
    </row>
    <row r="6" spans="1:3">
      <c r="A6" s="4" t="s">
        <v>1058</v>
      </c>
      <c r="B6" s="4" t="s">
        <v>1059</v>
      </c>
      <c r="C6" s="4" t="s">
        <v>1060</v>
      </c>
    </row>
    <row r="7" spans="1:3">
      <c r="A7" s="4" t="s">
        <v>1061</v>
      </c>
      <c r="B7" s="7" t="n">
        <v>200000</v>
      </c>
      <c r="C7" s="7" t="n">
        <v>22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62</v>
      </c>
      <c r="B1" s="2" t="s">
        <v>1</v>
      </c>
    </row>
    <row r="2" spans="1:4">
      <c r="B2" s="2" t="s">
        <v>1063</v>
      </c>
      <c r="C2" s="2" t="s">
        <v>795</v>
      </c>
      <c r="D2" s="2" t="s">
        <v>796</v>
      </c>
    </row>
    <row r="3" spans="1:4">
      <c r="A3" s="3" t="s">
        <v>1006</v>
      </c>
    </row>
    <row r="4" spans="1:4">
      <c r="A4" s="4" t="s">
        <v>1064</v>
      </c>
      <c r="B4" s="4" t="s">
        <v>1065</v>
      </c>
    </row>
    <row r="5" spans="1:4">
      <c r="A5" s="4" t="s">
        <v>1066</v>
      </c>
      <c r="B5" s="7" t="n">
        <v>3</v>
      </c>
    </row>
    <row r="6" spans="1:4">
      <c r="A6" s="4" t="s">
        <v>1067</v>
      </c>
      <c r="B6" s="4" t="s">
        <v>1021</v>
      </c>
    </row>
    <row r="7" spans="1:4">
      <c r="A7" s="4" t="s">
        <v>1068</v>
      </c>
      <c r="B7" s="8" t="n">
        <v>713</v>
      </c>
      <c r="C7" s="8" t="n">
        <v>733</v>
      </c>
    </row>
    <row r="8" spans="1:4">
      <c r="A8" s="4" t="s">
        <v>1069</v>
      </c>
      <c r="B8" s="7" t="n">
        <v>688</v>
      </c>
      <c r="C8" s="7" t="n">
        <v>706</v>
      </c>
    </row>
    <row r="9" spans="1:4">
      <c r="A9" s="4" t="s">
        <v>1070</v>
      </c>
      <c r="B9" s="4" t="s">
        <v>138</v>
      </c>
      <c r="C9" s="4" t="s">
        <v>138</v>
      </c>
      <c r="D9" s="4" t="s">
        <v>138</v>
      </c>
    </row>
    <row r="10" spans="1:4">
      <c r="A10" s="4" t="s">
        <v>1071</v>
      </c>
      <c r="B10" s="4" t="s">
        <v>138</v>
      </c>
      <c r="C10" s="4" t="s">
        <v>138</v>
      </c>
      <c r="D10" s="4" t="s">
        <v>138</v>
      </c>
    </row>
    <row r="11" spans="1:4">
      <c r="A11" s="4" t="s">
        <v>1072</v>
      </c>
    </row>
    <row r="12" spans="1:4">
      <c r="A12" s="3" t="s">
        <v>1006</v>
      </c>
    </row>
    <row r="13" spans="1:4">
      <c r="A13" s="4" t="s">
        <v>1068</v>
      </c>
      <c r="B13" s="8" t="n">
        <v>332</v>
      </c>
      <c r="C13" s="7" t="n">
        <v>341</v>
      </c>
    </row>
    <row r="14" spans="1:4">
      <c r="A14" s="4" t="s">
        <v>1073</v>
      </c>
    </row>
    <row r="15" spans="1:4">
      <c r="A15" s="3" t="s">
        <v>1006</v>
      </c>
    </row>
    <row r="16" spans="1:4">
      <c r="A16" s="4" t="s">
        <v>1074</v>
      </c>
      <c r="B16" s="4" t="s">
        <v>1021</v>
      </c>
    </row>
    <row r="17" spans="1:4">
      <c r="A17" s="4" t="s">
        <v>1075</v>
      </c>
    </row>
    <row r="18" spans="1:4">
      <c r="A18" s="3" t="s">
        <v>1006</v>
      </c>
    </row>
    <row r="19" spans="1:4">
      <c r="A19" s="4" t="s">
        <v>1068</v>
      </c>
      <c r="B19" s="8" t="n">
        <v>202</v>
      </c>
      <c r="C19" s="7" t="n">
        <v>208</v>
      </c>
    </row>
    <row r="20" spans="1:4">
      <c r="A20" s="4" t="s">
        <v>1076</v>
      </c>
    </row>
    <row r="21" spans="1:4">
      <c r="A21" s="3" t="s">
        <v>1006</v>
      </c>
    </row>
    <row r="22" spans="1:4">
      <c r="A22" s="4" t="s">
        <v>1068</v>
      </c>
      <c r="B22" s="8" t="n">
        <v>179</v>
      </c>
      <c r="C22" s="8" t="n">
        <v>184</v>
      </c>
    </row>
    <row r="23" spans="1:4">
      <c r="A23" s="4" t="s">
        <v>1077</v>
      </c>
    </row>
    <row r="24" spans="1:4">
      <c r="A24" s="3" t="s">
        <v>1006</v>
      </c>
    </row>
    <row r="25" spans="1:4">
      <c r="A25" s="4" t="s">
        <v>1074</v>
      </c>
      <c r="B25" s="4" t="s">
        <v>10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79</v>
      </c>
      <c r="B1" s="2" t="s">
        <v>2</v>
      </c>
      <c r="C1" s="2" t="s">
        <v>4</v>
      </c>
    </row>
    <row r="2" spans="1:3">
      <c r="A2" s="3" t="s">
        <v>435</v>
      </c>
    </row>
    <row r="3" spans="1:3">
      <c r="A3" s="4" t="s">
        <v>1080</v>
      </c>
      <c r="B3" s="8" t="n">
        <v>937</v>
      </c>
      <c r="C3" s="8" t="n">
        <v>2045</v>
      </c>
    </row>
    <row r="4" spans="1:3">
      <c r="A4" s="4" t="s">
        <v>114</v>
      </c>
      <c r="B4" s="7" t="n">
        <v>21542</v>
      </c>
      <c r="C4" s="7" t="n">
        <v>26929</v>
      </c>
    </row>
    <row r="5" spans="1:3">
      <c r="A5" s="4" t="s">
        <v>1081</v>
      </c>
      <c r="B5" s="7" t="n">
        <v>22479</v>
      </c>
      <c r="C5" s="7" t="n">
        <v>28974</v>
      </c>
    </row>
    <row r="6" spans="1:3">
      <c r="A6" s="4" t="s">
        <v>1082</v>
      </c>
      <c r="B6" s="7" t="n">
        <v>-414</v>
      </c>
    </row>
    <row r="7" spans="1:3">
      <c r="A7" s="4" t="s">
        <v>1083</v>
      </c>
      <c r="B7" s="7" t="n">
        <v>-7295</v>
      </c>
    </row>
    <row r="8" spans="1:3">
      <c r="A8" s="4" t="s">
        <v>1084</v>
      </c>
      <c r="B8" s="7" t="n">
        <v>-7709</v>
      </c>
    </row>
    <row r="9" spans="1:3">
      <c r="A9" s="4" t="s">
        <v>1085</v>
      </c>
      <c r="B9" s="7" t="n">
        <v>1351</v>
      </c>
    </row>
    <row r="10" spans="1:3">
      <c r="A10" s="4" t="s">
        <v>1086</v>
      </c>
      <c r="B10" s="7" t="n">
        <v>28837</v>
      </c>
    </row>
    <row r="11" spans="1:3">
      <c r="A11" s="4" t="s">
        <v>1087</v>
      </c>
      <c r="B11" s="7" t="n">
        <v>30188</v>
      </c>
    </row>
    <row r="12" spans="1:3">
      <c r="A12" s="4" t="s">
        <v>450</v>
      </c>
    </row>
    <row r="13" spans="1:3">
      <c r="A13" s="3" t="s">
        <v>435</v>
      </c>
    </row>
    <row r="14" spans="1:3">
      <c r="A14" s="4" t="s">
        <v>1080</v>
      </c>
      <c r="C14" s="7" t="n">
        <v>1320</v>
      </c>
    </row>
    <row r="15" spans="1:3">
      <c r="A15" s="4" t="s">
        <v>114</v>
      </c>
      <c r="C15" s="7" t="n">
        <v>21608</v>
      </c>
    </row>
    <row r="16" spans="1:3">
      <c r="A16" s="4" t="s">
        <v>1081</v>
      </c>
      <c r="C16" s="7" t="n">
        <v>22928</v>
      </c>
    </row>
    <row r="17" spans="1:3">
      <c r="A17" s="4" t="s">
        <v>1085</v>
      </c>
      <c r="B17" s="7" t="n">
        <v>928</v>
      </c>
    </row>
    <row r="18" spans="1:3">
      <c r="A18" s="4" t="s">
        <v>1086</v>
      </c>
      <c r="B18" s="7" t="n">
        <v>22827</v>
      </c>
    </row>
    <row r="19" spans="1:3">
      <c r="A19" s="4" t="s">
        <v>1087</v>
      </c>
      <c r="B19" s="7" t="n">
        <v>23755</v>
      </c>
    </row>
    <row r="20" spans="1:3">
      <c r="A20" s="4" t="s">
        <v>1088</v>
      </c>
    </row>
    <row r="21" spans="1:3">
      <c r="A21" s="3" t="s">
        <v>435</v>
      </c>
    </row>
    <row r="22" spans="1:3">
      <c r="A22" s="4" t="s">
        <v>1080</v>
      </c>
      <c r="C22" s="7" t="n">
        <v>377</v>
      </c>
    </row>
    <row r="23" spans="1:3">
      <c r="A23" s="4" t="s">
        <v>114</v>
      </c>
      <c r="C23" s="7" t="n">
        <v>171</v>
      </c>
    </row>
    <row r="24" spans="1:3">
      <c r="A24" s="4" t="s">
        <v>1081</v>
      </c>
      <c r="C24" s="7" t="n">
        <v>548</v>
      </c>
    </row>
    <row r="25" spans="1:3">
      <c r="A25" s="4" t="s">
        <v>1085</v>
      </c>
      <c r="B25" s="7" t="n">
        <v>0</v>
      </c>
    </row>
    <row r="26" spans="1:3">
      <c r="A26" s="4" t="s">
        <v>1086</v>
      </c>
      <c r="B26" s="7" t="n">
        <v>303</v>
      </c>
    </row>
    <row r="27" spans="1:3">
      <c r="A27" s="4" t="s">
        <v>1087</v>
      </c>
      <c r="B27" s="7" t="n">
        <v>303</v>
      </c>
    </row>
    <row r="28" spans="1:3">
      <c r="A28" s="4" t="s">
        <v>457</v>
      </c>
    </row>
    <row r="29" spans="1:3">
      <c r="A29" s="3" t="s">
        <v>435</v>
      </c>
    </row>
    <row r="30" spans="1:3">
      <c r="A30" s="4" t="s">
        <v>1080</v>
      </c>
      <c r="C30" s="7" t="n">
        <v>32</v>
      </c>
    </row>
    <row r="31" spans="1:3">
      <c r="A31" s="4" t="s">
        <v>114</v>
      </c>
      <c r="C31" s="7" t="n">
        <v>1826</v>
      </c>
    </row>
    <row r="32" spans="1:3">
      <c r="A32" s="4" t="s">
        <v>1081</v>
      </c>
      <c r="C32" s="7" t="n">
        <v>1858</v>
      </c>
    </row>
    <row r="33" spans="1:3">
      <c r="A33" s="4" t="s">
        <v>1085</v>
      </c>
      <c r="B33" s="7" t="n">
        <v>0</v>
      </c>
    </row>
    <row r="34" spans="1:3">
      <c r="A34" s="4" t="s">
        <v>1086</v>
      </c>
      <c r="B34" s="7" t="n">
        <v>1947</v>
      </c>
    </row>
    <row r="35" spans="1:3">
      <c r="A35" s="4" t="s">
        <v>1087</v>
      </c>
      <c r="B35" s="7" t="n">
        <v>1947</v>
      </c>
    </row>
    <row r="36" spans="1:3">
      <c r="A36" s="4" t="s">
        <v>1089</v>
      </c>
    </row>
    <row r="37" spans="1:3">
      <c r="A37" s="3" t="s">
        <v>435</v>
      </c>
    </row>
    <row r="38" spans="1:3">
      <c r="A38" s="4" t="s">
        <v>1080</v>
      </c>
      <c r="C38" s="7" t="n">
        <v>0</v>
      </c>
    </row>
    <row r="39" spans="1:3">
      <c r="A39" s="4" t="s">
        <v>114</v>
      </c>
      <c r="C39" s="7" t="n">
        <v>1423</v>
      </c>
    </row>
    <row r="40" spans="1:3">
      <c r="A40" s="4" t="s">
        <v>1081</v>
      </c>
      <c r="C40" s="7" t="n">
        <v>1423</v>
      </c>
    </row>
    <row r="41" spans="1:3">
      <c r="A41" s="4" t="s">
        <v>1085</v>
      </c>
      <c r="B41" s="7" t="n">
        <v>0</v>
      </c>
    </row>
    <row r="42" spans="1:3">
      <c r="A42" s="4" t="s">
        <v>1086</v>
      </c>
      <c r="B42" s="7" t="n">
        <v>1357</v>
      </c>
    </row>
    <row r="43" spans="1:3">
      <c r="A43" s="4" t="s">
        <v>1087</v>
      </c>
      <c r="B43" s="7" t="n">
        <v>1357</v>
      </c>
    </row>
    <row r="44" spans="1:3">
      <c r="A44" s="4" t="s">
        <v>1090</v>
      </c>
    </row>
    <row r="45" spans="1:3">
      <c r="A45" s="3" t="s">
        <v>435</v>
      </c>
    </row>
    <row r="46" spans="1:3">
      <c r="A46" s="4" t="s">
        <v>1080</v>
      </c>
      <c r="C46" s="7" t="n">
        <v>316</v>
      </c>
    </row>
    <row r="47" spans="1:3">
      <c r="A47" s="4" t="s">
        <v>114</v>
      </c>
      <c r="C47" s="7" t="n">
        <v>0</v>
      </c>
    </row>
    <row r="48" spans="1:3">
      <c r="A48" s="4" t="s">
        <v>1081</v>
      </c>
      <c r="C48" s="7" t="n">
        <v>316</v>
      </c>
    </row>
    <row r="49" spans="1:3">
      <c r="A49" s="4" t="s">
        <v>1085</v>
      </c>
      <c r="B49" s="7" t="n">
        <v>423</v>
      </c>
    </row>
    <row r="50" spans="1:3">
      <c r="A50" s="4" t="s">
        <v>1086</v>
      </c>
      <c r="B50" s="7" t="n">
        <v>0</v>
      </c>
    </row>
    <row r="51" spans="1:3">
      <c r="A51" s="4" t="s">
        <v>1087</v>
      </c>
      <c r="B51" s="7" t="n">
        <v>423</v>
      </c>
    </row>
    <row r="52" spans="1:3">
      <c r="A52" s="4" t="s">
        <v>1091</v>
      </c>
    </row>
    <row r="53" spans="1:3">
      <c r="A53" s="3" t="s">
        <v>435</v>
      </c>
    </row>
    <row r="54" spans="1:3">
      <c r="A54" s="4" t="s">
        <v>1080</v>
      </c>
      <c r="C54" s="7" t="n">
        <v>0</v>
      </c>
    </row>
    <row r="55" spans="1:3">
      <c r="A55" s="4" t="s">
        <v>114</v>
      </c>
      <c r="C55" s="7" t="n">
        <v>1901</v>
      </c>
    </row>
    <row r="56" spans="1:3">
      <c r="A56" s="4" t="s">
        <v>1081</v>
      </c>
      <c r="C56" s="8" t="n">
        <v>1901</v>
      </c>
    </row>
    <row r="57" spans="1:3">
      <c r="A57" s="4" t="s">
        <v>1085</v>
      </c>
      <c r="B57" s="7" t="n">
        <v>0</v>
      </c>
    </row>
    <row r="58" spans="1:3">
      <c r="A58" s="4" t="s">
        <v>1086</v>
      </c>
      <c r="B58" s="7" t="n">
        <v>2403</v>
      </c>
    </row>
    <row r="59" spans="1:3">
      <c r="A59" s="4" t="s">
        <v>1087</v>
      </c>
      <c r="B59" s="8" t="n">
        <v>24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4</v>
      </c>
    </row>
    <row r="2" spans="1:3">
      <c r="A2" s="3" t="s">
        <v>275</v>
      </c>
    </row>
    <row r="3" spans="1:3">
      <c r="A3" s="4" t="s">
        <v>1080</v>
      </c>
      <c r="B3" s="8" t="n">
        <v>937</v>
      </c>
      <c r="C3" s="8" t="n">
        <v>2045</v>
      </c>
    </row>
    <row r="4" spans="1:3">
      <c r="A4" s="4" t="s">
        <v>1082</v>
      </c>
      <c r="B4" s="7" t="n">
        <v>-414</v>
      </c>
    </row>
    <row r="5" spans="1:3">
      <c r="A5" s="4" t="s">
        <v>1085</v>
      </c>
      <c r="B5" s="7" t="n">
        <v>1351</v>
      </c>
    </row>
    <row r="6" spans="1:3">
      <c r="A6" s="4" t="s">
        <v>114</v>
      </c>
      <c r="B6" s="7" t="n">
        <v>21542</v>
      </c>
      <c r="C6" s="7" t="n">
        <v>26929</v>
      </c>
    </row>
    <row r="7" spans="1:3">
      <c r="A7" s="4" t="s">
        <v>1083</v>
      </c>
      <c r="B7" s="7" t="n">
        <v>-7295</v>
      </c>
    </row>
    <row r="8" spans="1:3">
      <c r="A8" s="4" t="s">
        <v>1086</v>
      </c>
      <c r="B8" s="7" t="n">
        <v>28837</v>
      </c>
    </row>
    <row r="9" spans="1:3">
      <c r="A9" s="4" t="s">
        <v>1081</v>
      </c>
      <c r="B9" s="7" t="n">
        <v>22479</v>
      </c>
      <c r="C9" s="8" t="n">
        <v>28974</v>
      </c>
    </row>
    <row r="10" spans="1:3">
      <c r="A10" s="4" t="s">
        <v>1084</v>
      </c>
      <c r="B10" s="7" t="n">
        <v>-7709</v>
      </c>
    </row>
    <row r="11" spans="1:3">
      <c r="A11" s="4" t="s">
        <v>1087</v>
      </c>
      <c r="B11" s="8" t="n">
        <v>301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4</v>
      </c>
    </row>
    <row r="2" spans="1:3">
      <c r="A2" s="3" t="s">
        <v>1094</v>
      </c>
    </row>
    <row r="3" spans="1:3">
      <c r="A3" s="4" t="s">
        <v>1095</v>
      </c>
      <c r="C3" s="8" t="n">
        <v>22550</v>
      </c>
    </row>
    <row r="4" spans="1:3">
      <c r="A4" s="4" t="s">
        <v>1096</v>
      </c>
      <c r="B4" s="8" t="n">
        <v>920</v>
      </c>
    </row>
    <row r="5" spans="1:3">
      <c r="A5" s="4" t="s">
        <v>1097</v>
      </c>
      <c r="B5" s="7" t="n">
        <v>7176</v>
      </c>
    </row>
    <row r="6" spans="1:3">
      <c r="A6" s="4" t="s">
        <v>1098</v>
      </c>
      <c r="B6" s="7" t="n">
        <v>9098</v>
      </c>
    </row>
    <row r="7" spans="1:3">
      <c r="A7" s="4" t="s">
        <v>1099</v>
      </c>
      <c r="B7" s="7" t="n">
        <v>4209</v>
      </c>
    </row>
    <row r="8" spans="1:3">
      <c r="A8" s="4" t="s">
        <v>1100</v>
      </c>
      <c r="B8" s="7" t="n">
        <v>506</v>
      </c>
    </row>
    <row r="9" spans="1:3">
      <c r="A9" s="4" t="s">
        <v>1101</v>
      </c>
      <c r="B9" s="7" t="n">
        <v>21909</v>
      </c>
    </row>
    <row r="10" spans="1:3">
      <c r="A10" s="3" t="s">
        <v>1102</v>
      </c>
    </row>
    <row r="11" spans="1:3">
      <c r="A11" s="4" t="s">
        <v>1096</v>
      </c>
      <c r="B11" s="7" t="n">
        <v>932</v>
      </c>
    </row>
    <row r="12" spans="1:3">
      <c r="A12" s="4" t="s">
        <v>1097</v>
      </c>
      <c r="B12" s="7" t="n">
        <v>7452</v>
      </c>
    </row>
    <row r="13" spans="1:3">
      <c r="A13" s="4" t="s">
        <v>1098</v>
      </c>
      <c r="B13" s="7" t="n">
        <v>9644</v>
      </c>
    </row>
    <row r="14" spans="1:3">
      <c r="A14" s="4" t="s">
        <v>1099</v>
      </c>
      <c r="B14" s="7" t="n">
        <v>5191</v>
      </c>
    </row>
    <row r="15" spans="1:3">
      <c r="A15" s="4" t="s">
        <v>1100</v>
      </c>
      <c r="B15" s="7" t="n">
        <v>536</v>
      </c>
    </row>
    <row r="16" spans="1:3">
      <c r="A16" s="4" t="s">
        <v>1103</v>
      </c>
      <c r="B16" s="8" t="n">
        <v>237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4</v>
      </c>
    </row>
    <row r="2" spans="1:3">
      <c r="A2" s="3" t="s">
        <v>1105</v>
      </c>
    </row>
    <row r="3" spans="1:3">
      <c r="A3" s="4" t="s">
        <v>1095</v>
      </c>
      <c r="C3" s="8" t="n">
        <v>22550</v>
      </c>
    </row>
    <row r="4" spans="1:3">
      <c r="A4" s="4" t="s">
        <v>1106</v>
      </c>
      <c r="C4" s="7" t="n">
        <v>852</v>
      </c>
    </row>
    <row r="5" spans="1:3">
      <c r="A5" s="4" t="s">
        <v>1107</v>
      </c>
      <c r="C5" s="7" t="n">
        <v>-474</v>
      </c>
    </row>
    <row r="6" spans="1:3">
      <c r="A6" s="4" t="s">
        <v>1108</v>
      </c>
      <c r="C6" s="7" t="n">
        <v>22928</v>
      </c>
    </row>
    <row r="7" spans="1:3">
      <c r="A7" s="4" t="s">
        <v>1101</v>
      </c>
      <c r="B7" s="8" t="n">
        <v>21909</v>
      </c>
    </row>
    <row r="8" spans="1:3">
      <c r="A8" s="4" t="s">
        <v>1109</v>
      </c>
      <c r="B8" s="7" t="n">
        <v>1876</v>
      </c>
    </row>
    <row r="9" spans="1:3">
      <c r="A9" s="4" t="s">
        <v>1110</v>
      </c>
      <c r="B9" s="7" t="n">
        <v>-30</v>
      </c>
    </row>
    <row r="10" spans="1:3">
      <c r="A10" s="4" t="s">
        <v>1111</v>
      </c>
      <c r="B10" s="7" t="n">
        <v>23755</v>
      </c>
    </row>
    <row r="11" spans="1:3">
      <c r="A11" s="4" t="s">
        <v>1112</v>
      </c>
      <c r="B11" s="7" t="n">
        <v>98</v>
      </c>
    </row>
    <row r="12" spans="1:3">
      <c r="A12" s="4" t="s">
        <v>1113</v>
      </c>
    </row>
    <row r="13" spans="1:3">
      <c r="A13" s="3" t="s">
        <v>1105</v>
      </c>
    </row>
    <row r="14" spans="1:3">
      <c r="A14" s="4" t="s">
        <v>1095</v>
      </c>
      <c r="C14" s="7" t="n">
        <v>2264</v>
      </c>
    </row>
    <row r="15" spans="1:3">
      <c r="A15" s="4" t="s">
        <v>1106</v>
      </c>
      <c r="C15" s="7" t="n">
        <v>479</v>
      </c>
    </row>
    <row r="16" spans="1:3">
      <c r="A16" s="4" t="s">
        <v>1107</v>
      </c>
      <c r="C16" s="7" t="n">
        <v>-40</v>
      </c>
    </row>
    <row r="17" spans="1:3">
      <c r="A17" s="4" t="s">
        <v>1108</v>
      </c>
      <c r="C17" s="7" t="n">
        <v>2703</v>
      </c>
    </row>
    <row r="18" spans="1:3">
      <c r="A18" s="4" t="s">
        <v>1101</v>
      </c>
      <c r="B18" s="7" t="n">
        <v>2229</v>
      </c>
    </row>
    <row r="19" spans="1:3">
      <c r="A19" s="4" t="s">
        <v>1109</v>
      </c>
      <c r="B19" s="7" t="n">
        <v>740</v>
      </c>
    </row>
    <row r="20" spans="1:3">
      <c r="A20" s="4" t="s">
        <v>1110</v>
      </c>
      <c r="B20" s="7" t="n">
        <v>-4</v>
      </c>
    </row>
    <row r="21" spans="1:3">
      <c r="A21" s="4" t="s">
        <v>1111</v>
      </c>
      <c r="B21" s="7" t="n">
        <v>2965</v>
      </c>
    </row>
    <row r="22" spans="1:3">
      <c r="A22" s="4" t="s">
        <v>1114</v>
      </c>
    </row>
    <row r="23" spans="1:3">
      <c r="A23" s="3" t="s">
        <v>1105</v>
      </c>
    </row>
    <row r="24" spans="1:3">
      <c r="A24" s="4" t="s">
        <v>1095</v>
      </c>
      <c r="C24" s="7" t="n">
        <v>507</v>
      </c>
    </row>
    <row r="25" spans="1:3">
      <c r="A25" s="4" t="s">
        <v>1106</v>
      </c>
      <c r="C25" s="7" t="n">
        <v>204</v>
      </c>
    </row>
    <row r="26" spans="1:3">
      <c r="A26" s="4" t="s">
        <v>1107</v>
      </c>
      <c r="C26" s="7" t="n">
        <v>-1</v>
      </c>
    </row>
    <row r="27" spans="1:3">
      <c r="A27" s="4" t="s">
        <v>1108</v>
      </c>
      <c r="C27" s="7" t="n">
        <v>710</v>
      </c>
    </row>
    <row r="28" spans="1:3">
      <c r="A28" s="4" t="s">
        <v>1101</v>
      </c>
      <c r="B28" s="7" t="n">
        <v>498</v>
      </c>
    </row>
    <row r="29" spans="1:3">
      <c r="A29" s="4" t="s">
        <v>1109</v>
      </c>
      <c r="B29" s="7" t="n">
        <v>235</v>
      </c>
    </row>
    <row r="30" spans="1:3">
      <c r="A30" s="4" t="s">
        <v>1110</v>
      </c>
      <c r="B30" s="7" t="n">
        <v>0</v>
      </c>
    </row>
    <row r="31" spans="1:3">
      <c r="A31" s="4" t="s">
        <v>1111</v>
      </c>
      <c r="B31" s="7" t="n">
        <v>733</v>
      </c>
    </row>
    <row r="32" spans="1:3">
      <c r="A32" s="4" t="s">
        <v>1115</v>
      </c>
    </row>
    <row r="33" spans="1:3">
      <c r="A33" s="3" t="s">
        <v>1105</v>
      </c>
    </row>
    <row r="34" spans="1:3">
      <c r="A34" s="4" t="s">
        <v>1095</v>
      </c>
      <c r="C34" s="7" t="n">
        <v>920</v>
      </c>
    </row>
    <row r="35" spans="1:3">
      <c r="A35" s="4" t="s">
        <v>1106</v>
      </c>
      <c r="C35" s="7" t="n">
        <v>66</v>
      </c>
    </row>
    <row r="36" spans="1:3">
      <c r="A36" s="4" t="s">
        <v>1107</v>
      </c>
      <c r="C36" s="7" t="n">
        <v>-1</v>
      </c>
    </row>
    <row r="37" spans="1:3">
      <c r="A37" s="4" t="s">
        <v>1108</v>
      </c>
      <c r="C37" s="7" t="n">
        <v>985</v>
      </c>
    </row>
    <row r="38" spans="1:3">
      <c r="A38" s="4" t="s">
        <v>1101</v>
      </c>
      <c r="B38" s="7" t="n">
        <v>729</v>
      </c>
    </row>
    <row r="39" spans="1:3">
      <c r="A39" s="4" t="s">
        <v>1109</v>
      </c>
      <c r="B39" s="7" t="n">
        <v>81</v>
      </c>
    </row>
    <row r="40" spans="1:3">
      <c r="A40" s="4" t="s">
        <v>1110</v>
      </c>
      <c r="B40" s="7" t="n">
        <v>0</v>
      </c>
    </row>
    <row r="41" spans="1:3">
      <c r="A41" s="4" t="s">
        <v>1111</v>
      </c>
      <c r="B41" s="7" t="n">
        <v>810</v>
      </c>
    </row>
    <row r="42" spans="1:3">
      <c r="A42" s="4" t="s">
        <v>1116</v>
      </c>
    </row>
    <row r="43" spans="1:3">
      <c r="A43" s="3" t="s">
        <v>1105</v>
      </c>
    </row>
    <row r="44" spans="1:3">
      <c r="A44" s="4" t="s">
        <v>1095</v>
      </c>
      <c r="C44" s="7" t="n">
        <v>2214</v>
      </c>
    </row>
    <row r="45" spans="1:3">
      <c r="A45" s="4" t="s">
        <v>1106</v>
      </c>
      <c r="C45" s="7" t="n">
        <v>155</v>
      </c>
    </row>
    <row r="46" spans="1:3">
      <c r="A46" s="4" t="s">
        <v>1107</v>
      </c>
      <c r="C46" s="7" t="n">
        <v>-7</v>
      </c>
    </row>
    <row r="47" spans="1:3">
      <c r="A47" s="4" t="s">
        <v>1108</v>
      </c>
      <c r="C47" s="7" t="n">
        <v>2362</v>
      </c>
    </row>
    <row r="48" spans="1:3">
      <c r="A48" s="4" t="s">
        <v>1101</v>
      </c>
      <c r="B48" s="7" t="n">
        <v>2027</v>
      </c>
    </row>
    <row r="49" spans="1:3">
      <c r="A49" s="4" t="s">
        <v>1109</v>
      </c>
      <c r="B49" s="7" t="n">
        <v>230</v>
      </c>
    </row>
    <row r="50" spans="1:3">
      <c r="A50" s="4" t="s">
        <v>1110</v>
      </c>
      <c r="B50" s="7" t="n">
        <v>-1</v>
      </c>
    </row>
    <row r="51" spans="1:3">
      <c r="A51" s="4" t="s">
        <v>1111</v>
      </c>
      <c r="B51" s="7" t="n">
        <v>2256</v>
      </c>
    </row>
    <row r="52" spans="1:3">
      <c r="A52" s="4" t="s">
        <v>1117</v>
      </c>
    </row>
    <row r="53" spans="1:3">
      <c r="A53" s="3" t="s">
        <v>1105</v>
      </c>
    </row>
    <row r="54" spans="1:3">
      <c r="A54" s="4" t="s">
        <v>1095</v>
      </c>
      <c r="C54" s="7" t="n">
        <v>18403</v>
      </c>
    </row>
    <row r="55" spans="1:3">
      <c r="A55" s="4" t="s">
        <v>1106</v>
      </c>
      <c r="C55" s="7" t="n">
        <v>411</v>
      </c>
    </row>
    <row r="56" spans="1:3">
      <c r="A56" s="4" t="s">
        <v>1107</v>
      </c>
      <c r="C56" s="7" t="n">
        <v>-453</v>
      </c>
    </row>
    <row r="57" spans="1:3">
      <c r="A57" s="4" t="s">
        <v>1108</v>
      </c>
      <c r="C57" s="7" t="n">
        <v>18361</v>
      </c>
    </row>
    <row r="58" spans="1:3">
      <c r="A58" s="4" t="s">
        <v>1101</v>
      </c>
      <c r="B58" s="7" t="n">
        <v>18149</v>
      </c>
    </row>
    <row r="59" spans="1:3">
      <c r="A59" s="4" t="s">
        <v>1109</v>
      </c>
      <c r="B59" s="7" t="n">
        <v>1299</v>
      </c>
    </row>
    <row r="60" spans="1:3">
      <c r="A60" s="4" t="s">
        <v>1110</v>
      </c>
      <c r="B60" s="7" t="n">
        <v>-28</v>
      </c>
    </row>
    <row r="61" spans="1:3">
      <c r="A61" s="4" t="s">
        <v>1111</v>
      </c>
      <c r="B61" s="7" t="n">
        <v>19420</v>
      </c>
    </row>
    <row r="62" spans="1:3">
      <c r="A62" s="4" t="s">
        <v>1118</v>
      </c>
    </row>
    <row r="63" spans="1:3">
      <c r="A63" s="3" t="s">
        <v>1105</v>
      </c>
    </row>
    <row r="64" spans="1:3">
      <c r="A64" s="4" t="s">
        <v>1095</v>
      </c>
      <c r="C64" s="7" t="n">
        <v>506</v>
      </c>
    </row>
    <row r="65" spans="1:3">
      <c r="A65" s="4" t="s">
        <v>1106</v>
      </c>
      <c r="C65" s="7" t="n">
        <v>16</v>
      </c>
    </row>
    <row r="66" spans="1:3">
      <c r="A66" s="4" t="s">
        <v>1107</v>
      </c>
      <c r="C66" s="7" t="n">
        <v>-12</v>
      </c>
    </row>
    <row r="67" spans="1:3">
      <c r="A67" s="4" t="s">
        <v>1108</v>
      </c>
      <c r="C67" s="8" t="n">
        <v>510</v>
      </c>
    </row>
    <row r="68" spans="1:3">
      <c r="A68" s="4" t="s">
        <v>1101</v>
      </c>
      <c r="B68" s="7" t="n">
        <v>506</v>
      </c>
    </row>
    <row r="69" spans="1:3">
      <c r="A69" s="4" t="s">
        <v>1109</v>
      </c>
      <c r="B69" s="7" t="n">
        <v>31</v>
      </c>
    </row>
    <row r="70" spans="1:3">
      <c r="A70" s="4" t="s">
        <v>1110</v>
      </c>
      <c r="B70" s="7" t="n">
        <v>-1</v>
      </c>
    </row>
    <row r="71" spans="1:3">
      <c r="A71" s="4" t="s">
        <v>1111</v>
      </c>
      <c r="B71" s="8" t="n">
        <v>5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2:46Z</dcterms:created>
  <dcterms:modified xmlns:dcterms="http://purl.org/dc/terms/" xmlns:xsi="http://www.w3.org/2001/XMLSchema-instance" xsi:type="dcterms:W3CDTF">2020-02-27T15:22:46Z</dcterms:modified>
</cp:coreProperties>
</file>